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60" r:id="rId7"/>
    <sheet name="Condensed_Consolidated_Stateme4" sheetId="8" r:id="rId8"/>
    <sheet name="Description_of_Business_Note" sheetId="61" r:id="rId9"/>
    <sheet name="Summary_of_Significant_Account" sheetId="62" r:id="rId10"/>
    <sheet name="Recent_Accounting_Pronouncemen" sheetId="63" r:id="rId11"/>
    <sheet name="MACH_Acquisition_Notes" sheetId="64" r:id="rId12"/>
    <sheet name="Detail_of_Accrued_Liabilities_" sheetId="65" r:id="rId13"/>
    <sheet name="Income_Taxes_Note" sheetId="66" r:id="rId14"/>
    <sheet name="Debt_and_Credit_Facilities" sheetId="67" r:id="rId15"/>
    <sheet name="Fair_Value_Measurements" sheetId="68" r:id="rId16"/>
    <sheet name="Commitments_and_Contingencies" sheetId="69" r:id="rId17"/>
    <sheet name="StockBased_Compensation" sheetId="70" r:id="rId18"/>
    <sheet name="Employee_Termination_Benefits_" sheetId="71" r:id="rId19"/>
    <sheet name="Related_Party_Transactions" sheetId="72" r:id="rId20"/>
    <sheet name="Supplemental_Consolidating_Fin" sheetId="73" r:id="rId21"/>
    <sheet name="Subsequent_Event_Subsequent_Ev" sheetId="74" r:id="rId22"/>
    <sheet name="Summary_of_Significant_Account1" sheetId="75" r:id="rId23"/>
    <sheet name="Summary_of_Significant_Account2" sheetId="76" r:id="rId24"/>
    <sheet name="MACH_Acquisition_MACH_Acquisit" sheetId="77" r:id="rId25"/>
    <sheet name="Detail_of_Accrued_Liabilities_1" sheetId="78" r:id="rId26"/>
    <sheet name="Debt_and_Credit_Facilities_Tab" sheetId="79" r:id="rId27"/>
    <sheet name="Fair_Value_Measurements_Tables" sheetId="80" r:id="rId28"/>
    <sheet name="StockBased_Compensation_Tables" sheetId="81" r:id="rId29"/>
    <sheet name="Employee_Termination_Benefits_1" sheetId="82" r:id="rId30"/>
    <sheet name="Supplemental_Consolidating_Fin1" sheetId="83" r:id="rId31"/>
    <sheet name="Description_of_Business_Detail" sheetId="84" r:id="rId32"/>
    <sheet name="Summary_of_Significant_Account3" sheetId="33" r:id="rId33"/>
    <sheet name="Summary_of_Significant_Account4" sheetId="34" r:id="rId34"/>
    <sheet name="Summary_of_Significant_Account5" sheetId="35" r:id="rId35"/>
    <sheet name="MACH_Acquisition_MACH_Acquisit1" sheetId="85" r:id="rId36"/>
    <sheet name="MACH_Acquisition_MACH_Acquisit2" sheetId="37" r:id="rId37"/>
    <sheet name="MACH_Acquisition_MACH_Acquisit3" sheetId="38" r:id="rId38"/>
    <sheet name="Detail_of_Accrued_Liabilities_2" sheetId="86" r:id="rId39"/>
    <sheet name="Income_Taxes_Details_Textual" sheetId="40" r:id="rId40"/>
    <sheet name="Debt_and_Credit_Facilities_Sch" sheetId="87" r:id="rId41"/>
    <sheet name="Debt_and_Credit_Facilities_Det" sheetId="88" r:id="rId42"/>
    <sheet name="Fair_Value_Measurements_Detail" sheetId="89" r:id="rId43"/>
    <sheet name="Fair_Value_Measurements_Fair_V" sheetId="90" r:id="rId44"/>
    <sheet name="StockBased_Compensation_StockB" sheetId="45" r:id="rId45"/>
    <sheet name="StockBased_Compensation_Stock_" sheetId="46" r:id="rId46"/>
    <sheet name="StockBased_Compensation_Stock_1" sheetId="47" r:id="rId47"/>
    <sheet name="StockBased_Compensation_Detail" sheetId="91" r:id="rId48"/>
    <sheet name="Restructuring_and_Employee_Ter" sheetId="49" r:id="rId49"/>
    <sheet name="Restructuring_Details" sheetId="92" r:id="rId50"/>
    <sheet name="Restructuring_Details_Textual" sheetId="93" r:id="rId51"/>
    <sheet name="Related_Party_Transactions_Det" sheetId="94" r:id="rId52"/>
    <sheet name="Supplemental_Consolidating_Fin2" sheetId="95" r:id="rId53"/>
    <sheet name="Supplemental_Consolidating_Fin3" sheetId="54" r:id="rId54"/>
    <sheet name="Supplemental_Consolidating_Fin4" sheetId="55" r:id="rId55"/>
    <sheet name="Supplemental_Consolidating_Fin5" sheetId="56" r:id="rId56"/>
    <sheet name="Subsequent_Event_Subsequent_Ev1" sheetId="96" r:id="rId57"/>
  </sheets>
  <calcPr calcId="0"/>
</workbook>
</file>

<file path=xl/sharedStrings.xml><?xml version="1.0" encoding="utf-8"?>
<sst xmlns="http://schemas.openxmlformats.org/spreadsheetml/2006/main" count="6220" uniqueCount="834">
  <si>
    <t>Document and Entity Information</t>
  </si>
  <si>
    <t>3 Months Ended</t>
  </si>
  <si>
    <t>Mar. 31, 2014</t>
  </si>
  <si>
    <t>Document and Entity Information [Abstract]</t>
  </si>
  <si>
    <t>'</t>
  </si>
  <si>
    <t>Entity Registrant Name</t>
  </si>
  <si>
    <t>'SYNIVERSE HOLDINGS INC</t>
  </si>
  <si>
    <t>Entity Central Index Key</t>
  </si>
  <si>
    <t>'000116926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11,572 and $8,717, respectively</t>
  </si>
  <si>
    <t>Deferred tax assets</t>
  </si>
  <si>
    <t>Income taxes receivable</t>
  </si>
  <si>
    <t>Prepaid and other current assets</t>
  </si>
  <si>
    <t>Total current assets</t>
  </si>
  <si>
    <t>Property and equipment, net</t>
  </si>
  <si>
    <t>Capitalized software, net</t>
  </si>
  <si>
    <t>Deferred costs, net</t>
  </si>
  <si>
    <t>Goodwill</t>
  </si>
  <si>
    <t>Identifiable intangibles, net</t>
  </si>
  <si>
    <t>Other assets</t>
  </si>
  <si>
    <t>Total assets</t>
  </si>
  <si>
    <t>Current liabilities:</t>
  </si>
  <si>
    <t>Accounts payable</t>
  </si>
  <si>
    <t>Income taxes payable</t>
  </si>
  <si>
    <t>Accrued liabilities</t>
  </si>
  <si>
    <t>Deferred revenues</t>
  </si>
  <si>
    <t>Deferred tax liabilities</t>
  </si>
  <si>
    <t>Current portion of capital lease obligation</t>
  </si>
  <si>
    <t>Total current liabilities</t>
  </si>
  <si>
    <t>Long-term liabilities:</t>
  </si>
  <si>
    <t>Long-term capital lease obligation, net of current maturities</t>
  </si>
  <si>
    <t>Long-term debt, net of current portion and original issue discount</t>
  </si>
  <si>
    <t>Other long-term liabilities</t>
  </si>
  <si>
    <t>Total liabilities</t>
  </si>
  <si>
    <t>Commitments and contingencies</t>
  </si>
  <si>
    <t>'  </t>
  </si>
  <si>
    <t>Redeemable noncontrolling interest</t>
  </si>
  <si>
    <t>Stockholder equity:</t>
  </si>
  <si>
    <t>Common stock $0.01 par value; one thousand shares authorized, issued and outstanding as of March 31, 2014 and December 31, 2013</t>
  </si>
  <si>
    <t>Additional paid-in capital</t>
  </si>
  <si>
    <t>Accumulated deficit</t>
  </si>
  <si>
    <t>Accumulated other comprehensive income</t>
  </si>
  <si>
    <t>Total Syniverse Holdings, Inc. stockholder equity</t>
  </si>
  <si>
    <t>Nonredeemable noncontrolling interest</t>
  </si>
  <si>
    <t>Total equity</t>
  </si>
  <si>
    <t>Total liabilities and stockholder equity</t>
  </si>
  <si>
    <t>Condensed Consolidated Balance Sheets Condensed Consolidated Balance Sheets (Parenthetical) (USD $)</t>
  </si>
  <si>
    <t>In Thousands, except Share data, unless otherwise specified</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USD $)</t>
  </si>
  <si>
    <t>Mar. 31, 2013</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t>
  </si>
  <si>
    <t>Acquisition expenses</t>
  </si>
  <si>
    <t>Total costs and expenses</t>
  </si>
  <si>
    <t>Operating income</t>
  </si>
  <si>
    <t>Other income (expense), net:</t>
  </si>
  <si>
    <t>Interest income</t>
  </si>
  <si>
    <t>Interest expense</t>
  </si>
  <si>
    <t>Equity income in investee</t>
  </si>
  <si>
    <t>Other, net</t>
  </si>
  <si>
    <t>Total other income (expense), net</t>
  </si>
  <si>
    <t>Loss before benefit from income taxes</t>
  </si>
  <si>
    <t>Benefit from income taxes</t>
  </si>
  <si>
    <t>Net loss</t>
  </si>
  <si>
    <t>Net income attributable to nonredeemable noncontrolling interest</t>
  </si>
  <si>
    <t>Net loss attributable to Syniverse Holdings, Inc.</t>
  </si>
  <si>
    <t>Condensed Consolidated Statements of Comprehensive Loss (USD $)</t>
  </si>
  <si>
    <t>Statement of Other Comprehensive Income [Abstract]</t>
  </si>
  <si>
    <t>Other comprehensive income (loss), net of tax:</t>
  </si>
  <si>
    <t>Foreign currency translation adjustment (1)</t>
  </si>
  <si>
    <t>[1]</t>
  </si>
  <si>
    <t>Amortization of unrecognized loss included in net periodic pension cost (2)</t>
  </si>
  <si>
    <t>[2]</t>
  </si>
  <si>
    <t>Other comprehensive income (loss)</t>
  </si>
  <si>
    <t>Comprehensive loss</t>
  </si>
  <si>
    <t>Less: comprehensive income attributable to nonredeemable noncontrolling interest</t>
  </si>
  <si>
    <t>Comprehensive loss attributable to Syniverse Holdings, Inc.</t>
  </si>
  <si>
    <t>Foreign currency translation adjustment is shown net of income tax benefit of $235 and $590 for the three months ended MarchB 31, 2014 and 2013, respectively.</t>
  </si>
  <si>
    <t>Amortization of unrecognized loss included in net periodic pension cost is shown net of income tax benefit of $43 for the three months ended MarchB 31, 2014.</t>
  </si>
  <si>
    <t>Condensed Consolidated Statements of Comprehensive Loss Condensed Consolidated Statements of Comprehensive Loss (Parenthetical) (USD $)</t>
  </si>
  <si>
    <t>Foreign currency translation adjustment, tax expense (benefit)</t>
  </si>
  <si>
    <t>Amortization of unrecognized loss included in net periodic cost, tax</t>
  </si>
  <si>
    <t>Condensed Consolidated Statements of Changes In Stockholder Equity (USD $)</t>
  </si>
  <si>
    <t>Total</t>
  </si>
  <si>
    <t>Common Stock [Member]</t>
  </si>
  <si>
    <t>Additional Paid-In Capital [Member]</t>
  </si>
  <si>
    <t>Accumulated Deficit [Member]</t>
  </si>
  <si>
    <t>Accumulated Other Comprehensive Income (Loss) [Member]</t>
  </si>
  <si>
    <t>Noncontrolling Interest [Member]</t>
  </si>
  <si>
    <t>Balance at Dec. 31, 2012</t>
  </si>
  <si>
    <t>Balance, shares at Dec. 31, 2012</t>
  </si>
  <si>
    <t>Increase (Decrease) in Stockholders' Equity [Roll Forward]</t>
  </si>
  <si>
    <t>Net (loss) income</t>
  </si>
  <si>
    <t>Other comprehensive (loss) -</t>
  </si>
  <si>
    <t>Foreign currency translation adjustment</t>
  </si>
  <si>
    <t>Amortization of unrecognized loss included in net periodic pension cost</t>
  </si>
  <si>
    <t>Stock-based compensation</t>
  </si>
  <si>
    <t>Distribution to nonredeemable noncontrolling interest</t>
  </si>
  <si>
    <t>Distribution to Syniverse Corporation</t>
  </si>
  <si>
    <t>Balance at Mar. 31, 2013</t>
  </si>
  <si>
    <t>Balance, shares at Mar. 31, 2013</t>
  </si>
  <si>
    <t>Balance at Dec. 31, 2013</t>
  </si>
  <si>
    <t>Balance, shares at Dec. 31, 2013</t>
  </si>
  <si>
    <t>Balance at Mar. 31, 2014</t>
  </si>
  <si>
    <t>Balance, shares at Mar. 31, 2014</t>
  </si>
  <si>
    <t>Condensed Consolidated Statements of Cash Flows (USD $)</t>
  </si>
  <si>
    <t>Cash flows from operating activities</t>
  </si>
  <si>
    <t>Adjustments to reconcile net loss to net cash provided by operating activities:</t>
  </si>
  <si>
    <t>Amortization of deferred debt issuance costs and original issue discount</t>
  </si>
  <si>
    <t>Allowance for credit memos and uncollectible accounts</t>
  </si>
  <si>
    <t>Deferred income tax benefit</t>
  </si>
  <si>
    <t>Changes in operating assets and liabilities, net of acquisition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Redemption of certificate of deposit</t>
  </si>
  <si>
    <t>Net cash used in investing activities</t>
  </si>
  <si>
    <t>Cash flows from financing activities</t>
  </si>
  <si>
    <t>Debt issuance costs paid</t>
  </si>
  <si>
    <t>Payments on capital lease obligation</t>
  </si>
  <si>
    <t>Principal payments on Initial Term Loans</t>
  </si>
  <si>
    <t>Payments for Repurchase of Redeemable Noncontrolling Interest</t>
  </si>
  <si>
    <t>Net cash used in financing activities</t>
  </si>
  <si>
    <t>Effect of exchange rate changes on cash</t>
  </si>
  <si>
    <t>Net decrease in cash</t>
  </si>
  <si>
    <t>Cash at beginning of period</t>
  </si>
  <si>
    <t>Cash at end of period</t>
  </si>
  <si>
    <t>Supplemental noncash investing and financing activities</t>
  </si>
  <si>
    <t>Assets acquired under capital lease</t>
  </si>
  <si>
    <t>Supplemental cash flow information</t>
  </si>
  <si>
    <t>Interest paid</t>
  </si>
  <si>
    <t>Income taxes paid</t>
  </si>
  <si>
    <t>Description of Business (Note)</t>
  </si>
  <si>
    <t>Organization, Consolidation and Presentation of Financial Statements [Abstract]</t>
  </si>
  <si>
    <t>Description of Business</t>
  </si>
  <si>
    <r>
      <t xml:space="preserve">Syniverse is the leading global transaction processor that connects MNOs and enterprises in nearly </t>
    </r>
    <r>
      <rPr>
        <sz val="10"/>
        <color rgb="FF000000"/>
        <rFont val="Times New Roman"/>
        <family val="1"/>
      </rPr>
      <t>200</t>
    </r>
    <r>
      <rPr>
        <sz val="10"/>
        <color theme="1"/>
        <rFont val="Inherit"/>
      </rPr>
      <t xml:space="preserve"> countries enabling seamless mobile communications across disparate and rapidly evolving networks, devices and applications. We process transactions that include the authorization and delivery of end-user traffic, clearing of billing records and settlement of payments. We also analyze a unique portfolio of real-time data generated by these transactions to deliver a wide range of intelligence tools to our customers. Our portfolio of mission-critical services enables our customers to connect to the mobile ecosystem, optimize their businesses and enhance and personalize the mobile experience for their end-users. We process nearly </t>
    </r>
    <r>
      <rPr>
        <sz val="10"/>
        <color rgb="FF000000"/>
        <rFont val="Times New Roman"/>
        <family val="1"/>
      </rPr>
      <t>3 billion</t>
    </r>
    <r>
      <rPr>
        <sz val="10"/>
        <color theme="1"/>
        <rFont val="Inherit"/>
      </rPr>
      <t xml:space="preserve"> billable transactions daily and settle approximately </t>
    </r>
    <r>
      <rPr>
        <sz val="10"/>
        <color rgb="FF000000"/>
        <rFont val="Times New Roman"/>
        <family val="1"/>
      </rPr>
      <t>$17 billion</t>
    </r>
    <r>
      <rPr>
        <sz val="10"/>
        <color theme="1"/>
        <rFont val="Inherit"/>
      </rPr>
      <t xml:space="preserve"> annually between our customers.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t>
    </r>
  </si>
  <si>
    <t xml:space="preserve">Our diverse and growing customer base includes a board range of participants in the mobile ecosystem, including over 1,000 mobile network operators (“MNOs”), and over 550 over-the-top providers (“OTTs”) and enterprises. Our customers include 97 of the top 100 MNOs globally, such as Verizon Wireless, América Móvil, Vodafone, Telefónica, China Unicom and Reliance Communications; OTTs, including 3 of the 4 largest networking sites in the United States and one of the largest social networking sites in China; and blue-chip enterprise customers, including 7 of the 10 largest U.S. banks, 3 major banks in Asia and the top 3 credit card networks worldwide. </t>
  </si>
  <si>
    <t xml:space="preserve">Founded in 1987, Syniverse now provides approximately 60 mission-critical services to manage the real-time exchange of information and traffic across the mobile ecosystem, enhance our customers’ brands and provide valuable intelligence about end-users. Our customers demand, and we deliver, a high quality of service as evidenced by our over 99.999% network availability. </t>
  </si>
  <si>
    <t>In March 2014, our parent Buccaneer Holdings, Inc. (“Buccaneer”) completed a corporate restructuring (the “Restructuring”) to create a new holding company structure under Syniverse Corporation, a Delaware corporation formed on March 20, 2014. To effect the restructuring, (i) Syniverse Corporation was formed by Buccaneer and in turn, formed Buccaneer Holdings, LLC, a Delaware limited liability company (“Buccaneer LLC”) and (ii) pursuant to an agreement and plan of reorganization, dated as of March 26, 2014, Buccaneer merged with and into Buccaneer LLC in a common control transaction with Buccaneer LLC surviving as a direct and wholly-owned subsidiary of Syniverse Corporation. As a result of the Restructuring, Buccaneer LLC became our direct parent.</t>
  </si>
  <si>
    <t>Summary of Significant Accounting Policies (Note)</t>
  </si>
  <si>
    <t>Accounting Policies [Abstract]</t>
  </si>
  <si>
    <t>Summary of Significant Accounting Policies</t>
  </si>
  <si>
    <t xml:space="preserve">Summary of Significant Accounting Policies </t>
  </si>
  <si>
    <t xml:space="preserve">Basis of Presentation and Principles of Consolidation </t>
  </si>
  <si>
    <r>
      <t xml:space="preserve">The accompanying unaudited condensed consolidated financial statements of Syniverse Holdings, Inc. have been prepared in accordance with accounting principles generally accepted in the United States (“U.S. GAAP”) for interim financial information and on a basis that is consistent with the accounting principles applied in our audited financial statements for the fiscal year ended </t>
    </r>
    <r>
      <rPr>
        <sz val="10"/>
        <color rgb="FF000000"/>
        <rFont val="Inherit"/>
      </rPr>
      <t>December 31, 2013</t>
    </r>
    <r>
      <rPr>
        <sz val="10"/>
        <color theme="1"/>
        <rFont val="Inherit"/>
      </rPr>
      <t xml:space="preserve"> (the “2013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3 financial statements. Operating results for the interim periods noted herein are not necessarily indicative of the results that may be achieved for a full year.</t>
    </r>
  </si>
  <si>
    <t>The unaudited condensed consolidated financial statements include the accounts of Syniverse Holdings, Inc. and all of its wholly owned subsidiaries and a variable interest entity for which Syniverse Holdings, Inc. is deemed to be the primary beneficiary. References to “Syniverse,” “the Company,” “us,” or “we” include all of the consolidated companies. Redeemable and nonredeemable noncontrolling interest is recognized for the portion of consolidated joint ventures not owned by us. All significant intercompany balances and transactions have been eliminated.</t>
  </si>
  <si>
    <t xml:space="preserve">Use of Estimates </t>
  </si>
  <si>
    <t xml:space="preserve">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Restricted Cash</t>
  </si>
  <si>
    <t xml:space="preserve">On occasion, we are required to maintain cash or certificates of deposit with certain banks with respect to contractual obligations related to acquisitions or other collateral required under certain contractual or other terms. As of March 31, 2014, the amount of restricted cash was $2.4 million, of which $1.8 million was included in Prepaid and other current assets and $0.6 million was included in Other assets in the unaudited condensed consolidated balance sheets. As of December 31, 2013, the amount of restricted cash was $6.2 million, of which $5.5 million was included in Prepaid and other current assets and $0.7 million was included in Other assets in the unaudited condensed consolidated balance sheets. </t>
  </si>
  <si>
    <t>    </t>
  </si>
  <si>
    <t xml:space="preserve">Customer Accounts </t>
  </si>
  <si>
    <r>
      <t xml:space="preserve">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unaudited condensed consolidated balance sheets. The off-balance sheet amounts totaled approximately </t>
    </r>
    <r>
      <rPr>
        <sz val="10"/>
        <color rgb="FF000000"/>
        <rFont val="Inherit"/>
      </rPr>
      <t>$565.3 million</t>
    </r>
    <r>
      <rPr>
        <sz val="10"/>
        <color theme="1"/>
        <rFont val="Inherit"/>
      </rPr>
      <t xml:space="preserve"> and $492.9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apitalized Software Costs             </t>
  </si>
  <si>
    <r>
      <t xml:space="preserve">We capitalize the cost of externally purchased software,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t>
    </r>
    <r>
      <rPr>
        <sz val="10"/>
        <color rgb="FF000000"/>
        <rFont val="Inherit"/>
      </rPr>
      <t>3 years</t>
    </r>
    <r>
      <rPr>
        <sz val="10"/>
        <color theme="1"/>
        <rFont val="Inherit"/>
      </rPr>
      <t xml:space="preserve"> and </t>
    </r>
    <r>
      <rPr>
        <sz val="10"/>
        <color rgb="FF000000"/>
        <rFont val="Inherit"/>
      </rPr>
      <t>3</t>
    </r>
    <r>
      <rPr>
        <sz val="10"/>
        <color theme="1"/>
        <rFont val="Inherit"/>
      </rPr>
      <t xml:space="preserve"> to </t>
    </r>
    <r>
      <rPr>
        <sz val="10"/>
        <color rgb="FF000000"/>
        <rFont val="Inherit"/>
      </rPr>
      <t>7 years</t>
    </r>
    <r>
      <rPr>
        <sz val="10"/>
        <color theme="1"/>
        <rFont val="Inherit"/>
      </rPr>
      <t>, respectively.</t>
    </r>
  </si>
  <si>
    <t xml:space="preserve">Foreign Currencies </t>
  </si>
  <si>
    <r>
      <t xml:space="preserve">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months ended </t>
    </r>
    <r>
      <rPr>
        <sz val="10"/>
        <color rgb="FF000000"/>
        <rFont val="Inherit"/>
      </rPr>
      <t>March 31, 2014</t>
    </r>
    <r>
      <rPr>
        <sz val="10"/>
        <color theme="1"/>
        <rFont val="Inherit"/>
      </rPr>
      <t xml:space="preserve"> and 2013, we recorded foreign currency transaction gains of </t>
    </r>
    <r>
      <rPr>
        <sz val="10"/>
        <color rgb="FF000000"/>
        <rFont val="Inherit"/>
      </rPr>
      <t>$1.3 million</t>
    </r>
    <r>
      <rPr>
        <sz val="10"/>
        <color theme="1"/>
        <rFont val="Inherit"/>
      </rPr>
      <t xml:space="preserve"> and foreign currency transaction losses of </t>
    </r>
    <r>
      <rPr>
        <sz val="10"/>
        <color rgb="FF000000"/>
        <rFont val="Inherit"/>
      </rPr>
      <t>$0.7 million</t>
    </r>
    <r>
      <rPr>
        <sz val="10"/>
        <color theme="1"/>
        <rFont val="Inherit"/>
      </rPr>
      <t xml:space="preserve">, respectively. </t>
    </r>
  </si>
  <si>
    <t xml:space="preserve">The assets and liabilities of subsidiaries whose functional currency is other than the U.S. dollar are translated at the period-end rate of exchange. The resulting translation adjustment is recorded as a component of accumulated other comprehensive income and is included in stockholder equity in the unaudited condensed consolidated balance sheets. Transaction gains and losses on intercompany balances which are deemed to be of a long-term investment nature are also recorded as a component of accumulated other comprehensive income. Items within the unaudited condensed consolidated statements of operations are translated at the average rates prevailing during the period. </t>
  </si>
  <si>
    <t xml:space="preserve">Segment Information </t>
  </si>
  <si>
    <t xml:space="preserve">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t>
  </si>
  <si>
    <t>Revenues by service offerings were as follows:</t>
  </si>
  <si>
    <t>Three Months Ended March 31,</t>
  </si>
  <si>
    <t>(in thousands)</t>
  </si>
  <si>
    <t>Unaudited</t>
  </si>
  <si>
    <t>Mobile Transaction Services</t>
  </si>
  <si>
    <t>$</t>
  </si>
  <si>
    <t>Enterprise &amp; Intelligence Solutions</t>
  </si>
  <si>
    <t>Revenues by geographic region, based on the “bill to” location on the invoice, were as follows:</t>
  </si>
  <si>
    <t>North America</t>
  </si>
  <si>
    <t>Europe, Middle East and Africa</t>
  </si>
  <si>
    <t>Asia Pacific</t>
  </si>
  <si>
    <t>Caribbean and Latin America</t>
  </si>
  <si>
    <t xml:space="preserve">Reclassifications of Prior Year Presentation </t>
  </si>
  <si>
    <t>Certain reclassifications of 2013 financial information have been made to conform to the current year presentation. The reclassifications had no effect on our reported results of operations. For the three months ended March 31, 2013, we reclassified certain non-retirement post-employment benefits out of Restructuring into the Employee termination benefits line item in our unaudited condensed consolidated statement of operations. For the three months ended March 31, 2013, we reclassified Acquisition expenses out of General and administrative expenses into the Acquisition expenses line item in our unaudited condensed consolidated statement of operations. Acquisition expenses consist primarily of professional services costs, such as legal, tax, audit and transaction advisory costs, all of which were incurred in conjunction with the Acquisition (as defined below). See Note 4 for additional details regarding the Acquisition.</t>
  </si>
  <si>
    <t>Recent Accounting Pronouncements</t>
  </si>
  <si>
    <t>New Accounting Pronouncements and Changes in Accounting Principles [Abstract]</t>
  </si>
  <si>
    <r>
      <t xml:space="preserve">In March 2013, the Financial Accounting Standards Board (“FASB”) issued Accounting Standard Update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which is included in the Accounting Standard Codification (“ASC”) in Topic 830 “Foreign Currency Matters”. ASU 2013-05 clarifies the treatment of cumulative translation adjustment (“CTA”) for entities that cease to hold a controlling financial interest in a subsidiary or group of assets within a foreign entity and those that acquire a business in stages by increasing an investment in a foreign entity from one accounted for under the equity method to one accounted for as a consolidated investment. The amendments in this update provide for the release of the CTA into net income only if a sale or transfer represents a sale or complete or substantially complete liquidation of an investment in a foreign entity. Additionally,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is accounting standard was effective for our financial statements beginning January 1, 2014 and is to be applied prospectively. The adoption of this standard did not have a material impact on our unaudited condensed consolidated financial statements and related disclosure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is included in the ASC in Topic 740 “Income Taxes”. ASU 2013-11 eliminates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accounting standard was effective for our financial statements beginning January 1, 2014. The adoption of this standard was applied prospectively and did not have a material impact on our unaudited condensed consolidated financial statements and related disclosures.</t>
    </r>
  </si>
  <si>
    <t>MACH Acquisition (Notes)</t>
  </si>
  <si>
    <t>Business Combinations [Abstract]</t>
  </si>
  <si>
    <t>MACH Acquisition</t>
  </si>
  <si>
    <r>
      <t xml:space="preserve">On June 28, 2013 (the “Acquisition Date”), we completed our acquisition of WP Roaming III S.à r.l. (“WP Roaming”), for a total purchase price of approximately $712.0 million. As part of the transaction, we acquired from WP Roaming, a Luxembourg limited liability company (the “Seller”), all the shares and preferred equity certificates (whether convertible or not) in WP Roaming (the “Acquisition”). The purchase price was funded through a portion of the net proceeds from a new </t>
    </r>
    <r>
      <rPr>
        <sz val="10"/>
        <color rgb="FF000000"/>
        <rFont val="Inherit"/>
      </rPr>
      <t>$700.0 million</t>
    </r>
    <r>
      <rPr>
        <sz val="10"/>
        <color theme="1"/>
        <rFont val="Inherit"/>
      </rPr>
      <t xml:space="preserve"> senior secured credit facility and the Deposit (as defined below) of </t>
    </r>
    <r>
      <rPr>
        <sz val="10"/>
        <color rgb="FF000000"/>
        <rFont val="Inherit"/>
      </rPr>
      <t>€30.0 million</t>
    </r>
    <r>
      <rPr>
        <sz val="10"/>
        <color theme="1"/>
        <rFont val="Inherit"/>
      </rPr>
      <t xml:space="preserve"> paid to the Seller on July 2, 2012.</t>
    </r>
  </si>
  <si>
    <t xml:space="preserve">WP Roaming is a holding company which conducted the business of MACH S.à r.l. (“MACH”). The Acquisition added to our global customer base and geographic scale due to MACH’s strong presence in the Europe, Middle East and Africa and Asia Pacific regions. In addition, the Acquisition enhanced our portfolio of services, allowing us to leverage complementary technology platforms and increased our reach with more direct connections to support Mobile Transaction Services and Enterprise &amp; Intelligence Solutions that enable our acquired and existing customers to deliver superior experiences to their end users. </t>
  </si>
  <si>
    <r>
      <t xml:space="preserve">At the closing of the Acquisition, we paid to the Seller an amount equal to approximately </t>
    </r>
    <r>
      <rPr>
        <sz val="10"/>
        <color rgb="FF000000"/>
        <rFont val="Inherit"/>
      </rPr>
      <t>€140.0 million</t>
    </r>
    <r>
      <rPr>
        <sz val="10"/>
        <color theme="1"/>
        <rFont val="Inherit"/>
      </rPr>
      <t xml:space="preserve">, representing </t>
    </r>
    <r>
      <rPr>
        <sz val="10"/>
        <color rgb="FF000000"/>
        <rFont val="Inherit"/>
      </rPr>
      <t>€172.7 million</t>
    </r>
    <r>
      <rPr>
        <sz val="10"/>
        <color theme="1"/>
        <rFont val="Inherit"/>
      </rPr>
      <t xml:space="preserve"> (the “Base Amount”), less preliminary adjustments of </t>
    </r>
    <r>
      <rPr>
        <sz val="10"/>
        <color rgb="FF000000"/>
        <rFont val="Inherit"/>
      </rPr>
      <t>€37.2 million</t>
    </r>
    <r>
      <rPr>
        <sz val="10"/>
        <color theme="1"/>
        <rFont val="Inherit"/>
      </rPr>
      <t xml:space="preserve">, plus </t>
    </r>
    <r>
      <rPr>
        <sz val="10"/>
        <color rgb="FF000000"/>
        <rFont val="Inherit"/>
      </rPr>
      <t>€4.5 million</t>
    </r>
    <r>
      <rPr>
        <sz val="10"/>
        <color theme="1"/>
        <rFont val="Inherit"/>
      </rPr>
      <t xml:space="preserve">, representing </t>
    </r>
    <r>
      <rPr>
        <sz val="10"/>
        <color rgb="FF000000"/>
        <rFont val="Inherit"/>
      </rPr>
      <t>€250.0</t>
    </r>
    <r>
      <rPr>
        <sz val="10"/>
        <color theme="1"/>
        <rFont val="Inherit"/>
      </rPr>
      <t xml:space="preserve"> per month from December 31, 2011 through the Acquisition Date, reflecting a “locked box” approach, such that Syniverse Holdings, Inc. acquired WP Roaming with economic effect from December 31, 2011. In addition, at the Acquisition Date, Syniverse, on behalf of WP Roaming, paid </t>
    </r>
    <r>
      <rPr>
        <sz val="10"/>
        <color rgb="FF000000"/>
        <rFont val="Inherit"/>
      </rPr>
      <t>€313.0 million</t>
    </r>
    <r>
      <rPr>
        <sz val="10"/>
        <color theme="1"/>
        <rFont val="Inherit"/>
      </rPr>
      <t xml:space="preserve"> and </t>
    </r>
    <r>
      <rPr>
        <sz val="10"/>
        <color rgb="FF000000"/>
        <rFont val="Inherit"/>
      </rPr>
      <t>$81.5 million</t>
    </r>
    <r>
      <rPr>
        <sz val="10"/>
        <color theme="1"/>
        <rFont val="Inherit"/>
      </rPr>
      <t xml:space="preserve"> for amounts outstanding to WP Roaming's two third-party lenders in order to ensure the release of all related guarantees and security interests. On July 2, 2012, Syniverse Holdings, Inc. paid the Seller a deposit of </t>
    </r>
    <r>
      <rPr>
        <sz val="10"/>
        <color rgb="FF000000"/>
        <rFont val="Inherit"/>
      </rPr>
      <t>€30.0 million</t>
    </r>
    <r>
      <rPr>
        <sz val="10"/>
        <color theme="1"/>
        <rFont val="Inherit"/>
      </rPr>
      <t xml:space="preserve"> (the “Deposit”) which was applied to the purchase price at the Acquisition Date. For purposes of the purchase price allocation, the Deposit and other amounts paid in Euros at the Acquisition Date were converted to U.S. dollars using an exchange rate of </t>
    </r>
    <r>
      <rPr>
        <sz val="10"/>
        <color rgb="FF000000"/>
        <rFont val="Inherit"/>
      </rPr>
      <t>1.3058</t>
    </r>
    <r>
      <rPr>
        <sz val="10"/>
        <color theme="1"/>
        <rFont val="Inherit"/>
      </rPr>
      <t xml:space="preserve"> or </t>
    </r>
    <r>
      <rPr>
        <sz val="10"/>
        <color rgb="FF000000"/>
        <rFont val="Inherit"/>
      </rPr>
      <t>$630.5 million</t>
    </r>
    <r>
      <rPr>
        <sz val="10"/>
        <color theme="1"/>
        <rFont val="Inherit"/>
      </rPr>
      <t>.</t>
    </r>
  </si>
  <si>
    <t xml:space="preserve">The Acquisition was accounted for under the purchase method of accounting. The total purchase price was allocated to the acquired assets and liabilities assumed based on their estimated fair values at the Acquisition Date. The fair value of the net assets acquired was based on a preliminary valuation and our estimates and assumptions are subject to change within the measurement period. The Company is continuing to evaluate certain purchase price adjustments under the purchase agreement. Syniverse will finalize the purchase price allocation as soon as practicable within the measurement period, but in no event later than one year following the Acquisition Date. </t>
  </si>
  <si>
    <t xml:space="preserve">The following table summarizes the preliminary allocation of the purchase price, including adjustments to previously reported figures on June 30, 2013, to the estimated fair values of the assets acquired and liabilities assumed in connection with the Acquisition based on their fair values on the Acquisition Date: </t>
  </si>
  <si>
    <t>As initially reported on</t>
  </si>
  <si>
    <t>Measurement period</t>
  </si>
  <si>
    <t>adjustments</t>
  </si>
  <si>
    <t>(as adjusted)</t>
  </si>
  <si>
    <t>Total purchase price</t>
  </si>
  <si>
    <t>—</t>
  </si>
  <si>
    <t>Less: cash acquired</t>
  </si>
  <si>
    <t>Cash consideration</t>
  </si>
  <si>
    <t>Fair value of net assets acquired:</t>
  </si>
  <si>
    <t>Cash</t>
  </si>
  <si>
    <t>(1,011</t>
  </si>
  <si>
    <t>)</t>
  </si>
  <si>
    <t>(530</t>
  </si>
  <si>
    <t>Assets held for sale</t>
  </si>
  <si>
    <t>(226</t>
  </si>
  <si>
    <t>Property and equipment</t>
  </si>
  <si>
    <t>Capitalized software</t>
  </si>
  <si>
    <t>(1,952</t>
  </si>
  <si>
    <t>Customer relationships</t>
  </si>
  <si>
    <t>(41,381</t>
  </si>
  <si>
    <t>Other identifiable intangible assets</t>
  </si>
  <si>
    <t>(390</t>
  </si>
  <si>
    <t>(8,847</t>
  </si>
  <si>
    <t>(1,993</t>
  </si>
  <si>
    <t>(1,409</t>
  </si>
  <si>
    <t>(32,638</t>
  </si>
  <si>
    <t>(15,021</t>
  </si>
  <si>
    <t>(47,659</t>
  </si>
  <si>
    <t>(1,484</t>
  </si>
  <si>
    <t>Liabilities related to assets held for sale</t>
  </si>
  <si>
    <t>(2,693</t>
  </si>
  <si>
    <t>(2,467</t>
  </si>
  <si>
    <t>(27,636</t>
  </si>
  <si>
    <t>(24,746</t>
  </si>
  <si>
    <t>(203</t>
  </si>
  <si>
    <t>(298</t>
  </si>
  <si>
    <t>(501</t>
  </si>
  <si>
    <t>Net assets acquired</t>
  </si>
  <si>
    <t>(54,357</t>
  </si>
  <si>
    <t>Allocation to goodwill</t>
  </si>
  <si>
    <r>
      <t xml:space="preserve">The excess of the purchase price over the fair value of the net assets acquired resulted in goodwill of </t>
    </r>
    <r>
      <rPr>
        <sz val="10"/>
        <color rgb="FF000000"/>
        <rFont val="Inherit"/>
      </rPr>
      <t>$451.7 million</t>
    </r>
    <r>
      <rPr>
        <sz val="10"/>
        <color theme="1"/>
        <rFont val="Inherit"/>
      </rPr>
      <t xml:space="preserve">, which is primarily attributable to assembled workforce, operating synergies and potential expansion into other global markets. We do not expect goodwill to be deductible for tax purposes. We incurred Acquisition related expenses of </t>
    </r>
    <r>
      <rPr>
        <sz val="10"/>
        <color rgb="FF000000"/>
        <rFont val="Inherit"/>
      </rPr>
      <t>$4.4 million</t>
    </r>
    <r>
      <rPr>
        <sz val="10"/>
        <color theme="1"/>
        <rFont val="Inherit"/>
      </rPr>
      <t xml:space="preserve"> for the three months ended March 31, 2013. These costs were recorded in Acquisition expenses in our unaudited condensed consolidated statements of operations. </t>
    </r>
    <r>
      <rPr>
        <sz val="10"/>
        <color rgb="FF000000"/>
        <rFont val="Inherit"/>
      </rPr>
      <t>No</t>
    </r>
    <r>
      <rPr>
        <sz val="10"/>
        <color theme="1"/>
        <rFont val="Inherit"/>
      </rPr>
      <t xml:space="preserve"> Acquisition related expenses were incurred for the three months ended March 31, 2014. </t>
    </r>
  </si>
  <si>
    <t>Customer relationships were valued using discounted future cash flows and capitalized software was valued using a relief from royalty method under the income approach. The future cash flows for the customer relationships were discounted using a weighted-average cost of capital, which was based on an analysis of the cost of capital for guideline companies within the technology industry. Other identifiable intangibles include a non-solicitation agreement for key employees which was valued using a discounted future cash flow method assuming a with and without analysis. The valuations considered historical financial results and expected and historical trends.</t>
  </si>
  <si>
    <r>
      <t xml:space="preserve">During September 2013, we completed our intangible asset analysis used in the calculation of the valuation of our customer relationships as described above. As a result, the carrying amount of our customer relationships was retrospectively decreased by $41.4 million to </t>
    </r>
    <r>
      <rPr>
        <sz val="10"/>
        <color rgb="FF000000"/>
        <rFont val="Inherit"/>
      </rPr>
      <t>$165.7 million</t>
    </r>
    <r>
      <rPr>
        <sz val="10"/>
        <color theme="1"/>
        <rFont val="Inherit"/>
      </rPr>
      <t xml:space="preserve"> from </t>
    </r>
    <r>
      <rPr>
        <sz val="10"/>
        <color rgb="FF000000"/>
        <rFont val="Inherit"/>
      </rPr>
      <t>$207.0 million</t>
    </r>
    <r>
      <rPr>
        <sz val="10"/>
        <color theme="1"/>
        <rFont val="Inherit"/>
      </rPr>
      <t xml:space="preserve"> on June 30, 2013 with a corresponding increase to goodwill.</t>
    </r>
  </si>
  <si>
    <r>
      <t xml:space="preserve">We determined useful lives of the intangible assets based on the period over which we expect those assets to contribute directly or indirectly to future cash flows. Customer relationships are amortized using the pattern of consumption method. Capitalized software assets are amortized over their useful lives using the straight-line method. The weighted average amortization period for customer relationships, capitalized software and other identifiable intangible assets is </t>
    </r>
    <r>
      <rPr>
        <sz val="10"/>
        <color rgb="FF000000"/>
        <rFont val="Times New Roman"/>
        <family val="1"/>
      </rPr>
      <t>9.7 years</t>
    </r>
    <r>
      <rPr>
        <sz val="10"/>
        <color theme="1"/>
        <rFont val="Inherit"/>
      </rPr>
      <t xml:space="preserve">, </t>
    </r>
    <r>
      <rPr>
        <sz val="10"/>
        <color rgb="FF000000"/>
        <rFont val="Inherit"/>
      </rPr>
      <t>6.5 years</t>
    </r>
    <r>
      <rPr>
        <sz val="10"/>
        <color theme="1"/>
        <rFont val="Inherit"/>
      </rPr>
      <t xml:space="preserve"> and </t>
    </r>
    <r>
      <rPr>
        <sz val="10"/>
        <color rgb="FF000000"/>
        <rFont val="Inherit"/>
      </rPr>
      <t>2.6 years</t>
    </r>
    <r>
      <rPr>
        <sz val="10"/>
        <color theme="1"/>
        <rFont val="Inherit"/>
      </rPr>
      <t xml:space="preserve">, respectively. The weighted average amortization period for identifiable intangible assets in total is </t>
    </r>
    <r>
      <rPr>
        <sz val="10"/>
        <color rgb="FF000000"/>
        <rFont val="Inherit"/>
      </rPr>
      <t>8.7 years</t>
    </r>
    <r>
      <rPr>
        <sz val="10"/>
        <color theme="1"/>
        <rFont val="Inherit"/>
      </rPr>
      <t>.</t>
    </r>
  </si>
  <si>
    <r>
      <t xml:space="preserve">The fair value of accounts receivable acquired is </t>
    </r>
    <r>
      <rPr>
        <sz val="10"/>
        <color rgb="FF000000"/>
        <rFont val="Inherit"/>
      </rPr>
      <t>$25.9 million</t>
    </r>
    <r>
      <rPr>
        <sz val="10"/>
        <color theme="1"/>
        <rFont val="Inherit"/>
      </rPr>
      <t xml:space="preserve">, with the gross contractual amount being </t>
    </r>
    <r>
      <rPr>
        <sz val="10"/>
        <color rgb="FF000000"/>
        <rFont val="Inherit"/>
      </rPr>
      <t>$37.4 million</t>
    </r>
    <r>
      <rPr>
        <sz val="10"/>
        <color theme="1"/>
        <rFont val="Inherit"/>
      </rPr>
      <t xml:space="preserve">. We expect </t>
    </r>
    <r>
      <rPr>
        <sz val="10"/>
        <color rgb="FF000000"/>
        <rFont val="Inherit"/>
      </rPr>
      <t>$11.5 million</t>
    </r>
    <r>
      <rPr>
        <sz val="10"/>
        <color theme="1"/>
        <rFont val="Inherit"/>
      </rPr>
      <t xml:space="preserve"> to be uncollectible. </t>
    </r>
  </si>
  <si>
    <t xml:space="preserve">Other assets include $1.3 million of restricted cash related to additional cash payments that will be made to the former owner of an entity acquired by MACH in 2011 as required under a purchase agreement existing at the Acquisition Date. This amount is currently held in escrow as required by the purchase agreement and is not subject to change. In addition, Other assets include $0.5 million of indemnification assets related to contingent liabilities that were present at the Acquisition Date, for which the Company’s maximum liability is €2.0 million under the indemnification terms of the Acquisition purchase agreement. </t>
  </si>
  <si>
    <t>Supplemental Pro Forma Financial Information</t>
  </si>
  <si>
    <t xml:space="preserve">The following unaudited pro forma financial information for the three months ended March 31, 2013 represent combined revenue and loss from continuing operations as if the Acquisition had taken place on January 1, 2013. The unaudited pro forma results reflect certain adjustments including additional estimated amortization expense associated with acquired intangible assets and interest expense associated with debt used to fund the Acquisition. The pro forma financial information does not purport to be indicative of the results of operations that would have been achieved had the Acquisition taken place on the date indicated or the results of operations that may result in the future. </t>
  </si>
  <si>
    <t>(10,234</t>
  </si>
  <si>
    <t>Detail of Accrued Liabilities (Note)</t>
  </si>
  <si>
    <t>Payables and Accruals [Abstract]</t>
  </si>
  <si>
    <t>Detail of Accrued Liabilities</t>
  </si>
  <si>
    <t xml:space="preserve">Detail of Accrued Liabilities </t>
  </si>
  <si>
    <t>Accrued liabilities consisted of the following:</t>
  </si>
  <si>
    <t>(Unaudited)</t>
  </si>
  <si>
    <t>   Accrued payroll and related benefits</t>
  </si>
  <si>
    <t>   Accrued interest</t>
  </si>
  <si>
    <t>   Accrued network payables</t>
  </si>
  <si>
    <t>   Accrued revenue share expenses</t>
  </si>
  <si>
    <t>   Other accrued liabilities</t>
  </si>
  <si>
    <t>Total accrued liabilities</t>
  </si>
  <si>
    <t>Income Taxes (Note)</t>
  </si>
  <si>
    <t>Income Tax Disclosure [Abstract]</t>
  </si>
  <si>
    <t>Income Taxes</t>
  </si>
  <si>
    <t xml:space="preserve">Income Taxes </t>
  </si>
  <si>
    <r>
      <t xml:space="preserve">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months ended </t>
    </r>
    <r>
      <rPr>
        <sz val="10"/>
        <color rgb="FF000000"/>
        <rFont val="Inherit"/>
      </rPr>
      <t>March 31, 2014</t>
    </r>
    <r>
      <rPr>
        <sz val="10"/>
        <color theme="1"/>
        <rFont val="Inherit"/>
      </rPr>
      <t xml:space="preserve"> and 2013, was a benefit of 1.5% and 24.8%, respectively. The change in our effective tax rate was chiefly attributable to (i) the inclusion of the forecasted earnings impact of the MACH entities in calculating the annual effective tax rate, (ii) certain favorable permanent items in the prior year and (iii) a shift in taxable income to lower foreign tax rate jurisdictions.</t>
    </r>
  </si>
  <si>
    <t>We, and our eligible subsidiaries, file a consolidated U.S. federal income tax return under Syniverse Corporatio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Debt and Credit Facilities</t>
  </si>
  <si>
    <t>Debt Disclosure [Abstract]</t>
  </si>
  <si>
    <t xml:space="preserve">Debt and Credit Facilities </t>
  </si>
  <si>
    <r>
      <t xml:space="preserve">Our total outstanding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t>
    </r>
  </si>
  <si>
    <t>Senior Credit Facility:</t>
  </si>
  <si>
    <t>Initial Term Loans, due 2019</t>
  </si>
  <si>
    <t>Original issue discount</t>
  </si>
  <si>
    <t>(10,625</t>
  </si>
  <si>
    <t>(11,166</t>
  </si>
  <si>
    <t>Tranche B Term Loans, due 2019</t>
  </si>
  <si>
    <t>(2,959</t>
  </si>
  <si>
    <t>(3,086</t>
  </si>
  <si>
    <t>Senior Notes:</t>
  </si>
  <si>
    <t>9.125% senior unsecured notes, due 2019</t>
  </si>
  <si>
    <t>Total long-term debt</t>
  </si>
  <si>
    <t xml:space="preserve">Amortization of original issue discount and deferred financing fees for the three months ended March 31, 2014 and 2013 was $3.0 million and $2.0 million, respectively, and was related to our Senior Credit Facility (as defined below) and senior unsecured notes bearing interest at 9.125% that will mature on January 15, 2019 (the “Senior Notes”). Amortization is included in interest expense in the unaudited condensed consolidated statements of operations. </t>
  </si>
  <si>
    <t xml:space="preserve">Senior Credit Facility </t>
  </si>
  <si>
    <r>
      <t xml:space="preserve">On April 23, 2012, we entered into a Credit Agreement with Buccaneer LLC (as successor by merger to Buccaneer), Barclays Bank PLC, as administrative agent, swing line lender and letters of credit issuer, and the other financial institutions and lenders from time to time party thereto, providing for a new senior credit facility (the “Senior Credit Facility”) consisting of (i) a </t>
    </r>
    <r>
      <rPr>
        <sz val="10"/>
        <color rgb="FF000000"/>
        <rFont val="Inherit"/>
      </rPr>
      <t>$950.0 million</t>
    </r>
    <r>
      <rPr>
        <sz val="10"/>
        <color theme="1"/>
        <rFont val="Inherit"/>
      </rPr>
      <t xml:space="preserve"> term loan facility (the “Initial Term Loans”); and (ii) a </t>
    </r>
    <r>
      <rPr>
        <sz val="10"/>
        <color rgb="FF000000"/>
        <rFont val="Inherit"/>
      </rPr>
      <t>$150.0 million</t>
    </r>
    <r>
      <rPr>
        <sz val="10"/>
        <color theme="1"/>
        <rFont val="Inherit"/>
      </rPr>
      <t xml:space="preserve"> revolving credit facility (the “Revolving Credit Facility”) for the making of revolving loans, swing line loans and issuance of letters of credit. </t>
    </r>
  </si>
  <si>
    <r>
      <t xml:space="preserve">On June 28, 2013, the Company borrowed </t>
    </r>
    <r>
      <rPr>
        <sz val="10"/>
        <color rgb="FF000000"/>
        <rFont val="Inherit"/>
      </rPr>
      <t>$700.0 million</t>
    </r>
    <r>
      <rPr>
        <sz val="10"/>
        <color theme="1"/>
        <rFont val="Inherit"/>
      </rPr>
      <t xml:space="preserve"> of incremental term loans (the “Tranche B Term Loans”), pursuant to an incremental amendment to its Credit Agreement. The proceeds of the Tranche B Term Loans were used to refinance, in full, the Escrow Term Loans (as defined below), a portion of which were used to fund the Acquisition.</t>
    </r>
  </si>
  <si>
    <t xml:space="preserve">On September 23, 2013, the Company made a prepayment of $50.0 million on the Term Loan Facilities, of which $28.7 million was applied to the Initial Term Loans and $21.3 million was applied to the Tranche B Term Loans. In relation to the prepayment, Syniverse accelerated the amortization of $0.4 million of original issue discount and $0.6 million of deferred financing costs. </t>
  </si>
  <si>
    <t>Tranche B Term Loans</t>
  </si>
  <si>
    <r>
      <t xml:space="preserve">On June 28, 2013, we received net proceeds of $696.5 million under the Tranche B Term Loans, the proceeds of which were used to refinance the Escrow Term Loans (as defined below) in full. We paid upfront fees of </t>
    </r>
    <r>
      <rPr>
        <sz val="10"/>
        <color rgb="FF000000"/>
        <rFont val="Inherit"/>
      </rPr>
      <t>$3.5 million</t>
    </r>
    <r>
      <rPr>
        <sz val="10"/>
        <color theme="1"/>
        <rFont val="Inherit"/>
      </rPr>
      <t xml:space="preserve"> associated with the Escrow Term Loans which were recorded as original issue discount to be amortized over the life of the Tranche B Term Loans using the effective interest method. We incurred </t>
    </r>
    <r>
      <rPr>
        <sz val="10"/>
        <color rgb="FF000000"/>
        <rFont val="Inherit"/>
      </rPr>
      <t>$25.2 million</t>
    </r>
    <r>
      <rPr>
        <sz val="10"/>
        <color theme="1"/>
        <rFont val="Inherit"/>
      </rPr>
      <t xml:space="preserve"> of debt issuance costs which were recorded as deferred financing costs to be amortized over the life of the Tranche B Term Loans using the effective interest method.</t>
    </r>
  </si>
  <si>
    <t>Delayed Draw Credit Agreement</t>
  </si>
  <si>
    <r>
      <t xml:space="preserve">On February 4, 2013, Syniverse Magellan Finance, LLC (the “Finance Sub”), our wholly owned subsidiary, entered into a delayed draw credit agreement (the “Delayed Draw Credit Agreement”) with Barclays Bank PLC, as administrative agent, and the other financial institutions and lenders from time to time party thereto, providing for a new senior credit facility consisting of a </t>
    </r>
    <r>
      <rPr>
        <sz val="10"/>
        <color rgb="FF000000"/>
        <rFont val="Inherit"/>
      </rPr>
      <t>$700.0 million</t>
    </r>
    <r>
      <rPr>
        <sz val="10"/>
        <color theme="1"/>
        <rFont val="Inherit"/>
      </rPr>
      <t xml:space="preserve"> delayed draw term loan facility (the “Delayed Draw Facility”). On May 28, 2013, Finance Sub entered into an amendment to the Delayed Draw Credit Agreement. Upon the closing of this amendment, the lenders funded the Delayed Draw Facility into an escrow account (“Escrow Term Loans”) and the Company pre-funded the interest, upfront fees and ticking fees of </t>
    </r>
    <r>
      <rPr>
        <sz val="10"/>
        <color rgb="FF000000"/>
        <rFont val="Inherit"/>
      </rPr>
      <t>$7.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respectively (the “Escrowed Funds”). The Escrowed Funds were released to Finance Sub on June 28, 2013 (the “Release”). In addition to the pre-funded amount, we paid additional ticking fees of </t>
    </r>
    <r>
      <rPr>
        <sz val="10"/>
        <color rgb="FF000000"/>
        <rFont val="Inherit"/>
      </rPr>
      <t>$1.0 million</t>
    </r>
    <r>
      <rPr>
        <sz val="10"/>
        <color theme="1"/>
        <rFont val="Inherit"/>
      </rPr>
      <t xml:space="preserve"> during the second quarter of 2013. These fees were paid to our committing arranger banks to compensate for a backstop commitment during the time lag between the commitment allocation and actual funding for the Delayed Draw Facility.</t>
    </r>
  </si>
  <si>
    <t>Fair Value Measurements</t>
  </si>
  <si>
    <t>Fair Value Disclosures [Abstract]</t>
  </si>
  <si>
    <t xml:space="preserve">Fair Value Measurements </t>
  </si>
  <si>
    <t xml:space="preserve">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r>
      <t>Level 1</t>
    </r>
    <r>
      <rPr>
        <sz val="10"/>
        <color theme="1"/>
        <rFont val="Inherit"/>
      </rPr>
      <t>—Quoted prices for identical assets and liabilities in active markets.</t>
    </r>
  </si>
  <si>
    <r>
      <t>Level 2</t>
    </r>
    <r>
      <rPr>
        <sz val="10"/>
        <color theme="1"/>
        <rFont val="Inherit"/>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Unobservable inputs for the asset or liability.</t>
    </r>
  </si>
  <si>
    <r>
      <t xml:space="preserve">Transfers between levels are determined at the end of the reporting period. No transfers between levels have been recognized for the three months ended </t>
    </r>
    <r>
      <rPr>
        <sz val="10"/>
        <color rgb="FF000000"/>
        <rFont val="Inherit"/>
      </rPr>
      <t>March 31, 2014</t>
    </r>
    <r>
      <rPr>
        <sz val="10"/>
        <color theme="1"/>
        <rFont val="Inherit"/>
      </rPr>
      <t xml:space="preserve"> and 2013. </t>
    </r>
  </si>
  <si>
    <t>Cash, accounts receivable, accounts payable and accrued liabilities are reflected in the financial statements at their carrying value, which approximate their fair value due to their short maturity.    </t>
  </si>
  <si>
    <r>
      <t xml:space="preserve">At </t>
    </r>
    <r>
      <rPr>
        <sz val="10"/>
        <color rgb="FF000000"/>
        <rFont val="Inherit"/>
      </rPr>
      <t>March 31, 2014</t>
    </r>
    <r>
      <rPr>
        <sz val="10"/>
        <color theme="1"/>
        <rFont val="Inherit"/>
      </rPr>
      <t xml:space="preserve"> and December 31, 2013, restricted cash included $1.3 million of cash held in escrow related to additional cash payments that will be made to the former owner of an entity acquired by MACH in 2011 as required under a purchase agreement existing at the Acquisition Date. This amount is reflected in the financial statements at its carrying value, which approximates its fair value (Level 3).</t>
    </r>
  </si>
  <si>
    <t>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t>
  </si>
  <si>
    <r>
      <t xml:space="preserve">The carrying amounts and fair values of our long-term debt as of </t>
    </r>
    <r>
      <rPr>
        <sz val="10"/>
        <color rgb="FF000000"/>
        <rFont val="Inherit"/>
      </rPr>
      <t>March 31, 2014</t>
    </r>
    <r>
      <rPr>
        <sz val="10"/>
        <color theme="1"/>
        <rFont val="Inherit"/>
      </rPr>
      <t xml:space="preserve"> and December 31, 2013 were as follows: </t>
    </r>
  </si>
  <si>
    <t>Carrying</t>
  </si>
  <si>
    <t>Value</t>
  </si>
  <si>
    <t>Fair</t>
  </si>
  <si>
    <t>Initial Term Loans</t>
  </si>
  <si>
    <t>Senior Notes</t>
  </si>
  <si>
    <t>The fair values of the Initial Term Loans, the Tranche B Term Loans and the Senior Notes were based upon quoted market prices in inactive markets for similar instruments (Level 2).</t>
  </si>
  <si>
    <t>Commitments and Contingencies</t>
  </si>
  <si>
    <t>Commitments and Contingencies Disclosure [Abstract]</t>
  </si>
  <si>
    <t xml:space="preserve">Commitments and Contingencies </t>
  </si>
  <si>
    <r>
      <t xml:space="preserve">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t>
    </r>
    <r>
      <rPr>
        <sz val="10"/>
        <color rgb="FF000000"/>
        <rFont val="Inherit"/>
      </rPr>
      <t>March 31, 2014</t>
    </r>
    <r>
      <rPr>
        <sz val="10"/>
        <color theme="1"/>
        <rFont val="Inherit"/>
      </rPr>
      <t>, we have considered all of the claims and disputes of which we are aware and have provided for probable losses, which are not significant.</t>
    </r>
  </si>
  <si>
    <t>Stock-Based Compensation</t>
  </si>
  <si>
    <t>Disclosure of Compensation Related Costs, Share-based Payments [Abstract]</t>
  </si>
  <si>
    <t xml:space="preserve">Stock-Based Compensation </t>
  </si>
  <si>
    <t>Effective April 6, 2011, our parent established the 2011 Equity Incentive Plan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common stock of Syniverse Corporation to satisfy equity based compensation instruments.     </t>
  </si>
  <si>
    <r>
      <t xml:space="preserve">Stock-based compensation expense for the three months ended </t>
    </r>
    <r>
      <rPr>
        <sz val="10"/>
        <color rgb="FF000000"/>
        <rFont val="Inherit"/>
      </rPr>
      <t>March 31, 2014</t>
    </r>
    <r>
      <rPr>
        <sz val="10"/>
        <color theme="1"/>
        <rFont val="Inherit"/>
      </rPr>
      <t xml:space="preserve"> and 2013 was as follows:</t>
    </r>
  </si>
  <si>
    <t>Cost of operations</t>
  </si>
  <si>
    <t>Total stock-based compensation</t>
  </si>
  <si>
    <r>
      <t xml:space="preserve">In February 2013, the Compensation Committee of our Board of Directors, utilizing the discretion afforded under the 2011 Plan, approved the vesting of the 2012 performance-based stock options resulting in a modification of the vesting terms, for which we recorded additional stock compensation expense of </t>
    </r>
    <r>
      <rPr>
        <sz val="10"/>
        <color rgb="FF000000"/>
        <rFont val="Inherit"/>
      </rPr>
      <t>$2.1 million</t>
    </r>
    <r>
      <rPr>
        <sz val="10"/>
        <color theme="1"/>
        <rFont val="Inherit"/>
      </rPr>
      <t xml:space="preserve">. </t>
    </r>
  </si>
  <si>
    <r>
      <t xml:space="preserve">The following table summarizes our stock option activity under the 2011 Plan for the three months ended </t>
    </r>
    <r>
      <rPr>
        <sz val="10"/>
        <color rgb="FF000000"/>
        <rFont val="Inherit"/>
      </rPr>
      <t>March 31, 2014</t>
    </r>
    <r>
      <rPr>
        <sz val="10"/>
        <color theme="1"/>
        <rFont val="Inherit"/>
      </rPr>
      <t xml:space="preserve">: </t>
    </r>
  </si>
  <si>
    <t>Stock Options</t>
  </si>
  <si>
    <t>Shares</t>
  </si>
  <si>
    <t>Weighted-</t>
  </si>
  <si>
    <t>Average</t>
  </si>
  <si>
    <t>Exercise</t>
  </si>
  <si>
    <t>Price</t>
  </si>
  <si>
    <t>Outstanding at December 31, 2013</t>
  </si>
  <si>
    <t>Granted</t>
  </si>
  <si>
    <t>Exercised</t>
  </si>
  <si>
    <t>(244,166</t>
  </si>
  <si>
    <t>Canceled or expired</t>
  </si>
  <si>
    <t>(409,167</t>
  </si>
  <si>
    <t>Outstanding at March 31, 2014</t>
  </si>
  <si>
    <r>
      <t xml:space="preserve">The fair value of options granted during the three months ended </t>
    </r>
    <r>
      <rPr>
        <sz val="10"/>
        <color rgb="FF000000"/>
        <rFont val="Times New Roman"/>
        <family val="1"/>
      </rPr>
      <t>March 31, 2014</t>
    </r>
    <r>
      <rPr>
        <sz val="10"/>
        <color theme="1"/>
        <rFont val="Inherit"/>
      </rPr>
      <t xml:space="preserve">, was estimated at the date of grant using a Black-Scholes option-pricing model with the following weighted-average assumptions: </t>
    </r>
  </si>
  <si>
    <t> Risk-free interest rate</t>
  </si>
  <si>
    <t> Volatility factor</t>
  </si>
  <si>
    <t> Dividend yield</t>
  </si>
  <si>
    <t>—%</t>
  </si>
  <si>
    <t> Weighted average expected life of options (in years)</t>
  </si>
  <si>
    <t>Employee Termination Benefits and Restructuring</t>
  </si>
  <si>
    <t>Restructuring and Related Activities [Abstract]</t>
  </si>
  <si>
    <r>
      <t xml:space="preserve">The following table summarizes the activity in our employee termination benefit liabilities for the three months ended </t>
    </r>
    <r>
      <rPr>
        <sz val="10"/>
        <color rgb="FF000000"/>
        <rFont val="Inherit"/>
      </rPr>
      <t>March 31, 2014</t>
    </r>
    <r>
      <rPr>
        <sz val="10"/>
        <color theme="1"/>
        <rFont val="Inherit"/>
      </rPr>
      <t xml:space="preserve">: </t>
    </r>
  </si>
  <si>
    <t>December 31, 2013</t>
  </si>
  <si>
    <t>March 31, 2014</t>
  </si>
  <si>
    <t>Balance</t>
  </si>
  <si>
    <t>Additions</t>
  </si>
  <si>
    <t>Payments</t>
  </si>
  <si>
    <t>Adjustments</t>
  </si>
  <si>
    <t>(2,299</t>
  </si>
  <si>
    <t>Employee termination benefits represents non-retirement post-employment benefit costs including severance, benefits and other employee related costs.</t>
  </si>
  <si>
    <r>
      <t xml:space="preserve">The following table summarizes the activity in our restructuring liabilities for the three months ended </t>
    </r>
    <r>
      <rPr>
        <sz val="10"/>
        <color rgb="FF000000"/>
        <rFont val="Inherit"/>
      </rPr>
      <t>March 31, 2014</t>
    </r>
    <r>
      <rPr>
        <sz val="10"/>
        <color theme="1"/>
        <rFont val="Inherit"/>
      </rPr>
      <t xml:space="preserve">: </t>
    </r>
  </si>
  <si>
    <r>
      <t>Balance</t>
    </r>
    <r>
      <rPr>
        <b/>
        <sz val="7"/>
        <color theme="1"/>
        <rFont val="Inherit"/>
      </rPr>
      <t> (1)</t>
    </r>
  </si>
  <si>
    <t>December 2011 Plan</t>
  </si>
  <si>
    <t>(6</t>
  </si>
  <si>
    <t>December 2010 Plan</t>
  </si>
  <si>
    <t> Total</t>
  </si>
  <si>
    <t>December 31, 2013 balance has been adjusted to exclude Employee termination benefits, which has been reclassified into a single line item in our unaudited condensed consolidated statements of operations.</t>
  </si>
  <si>
    <r>
      <t xml:space="preserve">In December 2011, we implemented a restructuring plan primarily to regionalize our customer support workforce for better alignment with our customers’ needs. As a result of this plan, we incurred severance related costs of </t>
    </r>
    <r>
      <rPr>
        <sz val="10"/>
        <color rgb="FF000000"/>
        <rFont val="Times New Roman"/>
        <family val="1"/>
      </rPr>
      <t>$3.7 million</t>
    </r>
    <r>
      <rPr>
        <sz val="10"/>
        <color theme="1"/>
        <rFont val="Inherit"/>
      </rPr>
      <t xml:space="preserve"> and contract termination costs of </t>
    </r>
    <r>
      <rPr>
        <sz val="10"/>
        <color rgb="FF000000"/>
        <rFont val="Times New Roman"/>
        <family val="1"/>
      </rPr>
      <t>$0.4 million</t>
    </r>
    <r>
      <rPr>
        <sz val="10"/>
        <color theme="1"/>
        <rFont val="Inherit"/>
      </rPr>
      <t xml:space="preserve"> related to the exit of a leased facility. We have paid $3.8 million related to this plan as of </t>
    </r>
    <r>
      <rPr>
        <sz val="10"/>
        <color rgb="FF000000"/>
        <rFont val="Times New Roman"/>
        <family val="1"/>
      </rPr>
      <t>March 31, 2014</t>
    </r>
    <r>
      <rPr>
        <sz val="10"/>
        <color theme="1"/>
        <rFont val="Inherit"/>
      </rPr>
      <t>.</t>
    </r>
  </si>
  <si>
    <r>
      <t xml:space="preserve">In December 2010, we implemented a restructuring plan primarily to realign certain senior management functions. As a result of this plan, we incurred severance related costs of $2.6 million. As of </t>
    </r>
    <r>
      <rPr>
        <sz val="10"/>
        <color rgb="FF000000"/>
        <rFont val="Inherit"/>
      </rPr>
      <t>March 31, 2014</t>
    </r>
    <r>
      <rPr>
        <sz val="10"/>
        <color theme="1"/>
        <rFont val="Inherit"/>
      </rPr>
      <t xml:space="preserve">, we have paid $2.1 million related to this plan. </t>
    </r>
  </si>
  <si>
    <t>We expect to pay the remainder of the benefits outstanding under each of these plans by the end of the second quarter of 2016.</t>
  </si>
  <si>
    <t>Related Party Transactions</t>
  </si>
  <si>
    <t>Related Party Transactions [Abstract]</t>
  </si>
  <si>
    <t xml:space="preserve">Related Party Transactions </t>
  </si>
  <si>
    <t xml:space="preserve">Consulting Agreement with Carlyle </t>
  </si>
  <si>
    <r>
      <t xml:space="preserve">On January 13, 2011 we entered into a </t>
    </r>
    <r>
      <rPr>
        <sz val="10"/>
        <color rgb="FF000000"/>
        <rFont val="Inherit"/>
      </rPr>
      <t>ten</t>
    </r>
    <r>
      <rPr>
        <sz val="10"/>
        <color theme="1"/>
        <rFont val="Inherit"/>
      </rPr>
      <t xml:space="preserve">-year consulting agreement with Carlyle under which we pay Carlyle a management fee for consulting services Carlyle provides to us and our subsidiaries. Under this agreement, subject to certain conditions, we pay an annual management fee to Carlyle of $3.0 million and reimburse their out-of-pocket expenses. During the three months ended </t>
    </r>
    <r>
      <rPr>
        <sz val="10"/>
        <color rgb="FF000000"/>
        <rFont val="Inherit"/>
      </rPr>
      <t>March 31, 2014</t>
    </r>
    <r>
      <rPr>
        <sz val="10"/>
        <color theme="1"/>
        <rFont val="Inherit"/>
      </rPr>
      <t xml:space="preserve"> and 2013, we recorded </t>
    </r>
    <r>
      <rPr>
        <sz val="10"/>
        <color rgb="FF000000"/>
        <rFont val="Inherit"/>
      </rPr>
      <t>$0.8 million</t>
    </r>
    <r>
      <rPr>
        <sz val="10"/>
        <color theme="1"/>
        <rFont val="Inherit"/>
      </rPr>
      <t xml:space="preserve"> and </t>
    </r>
    <r>
      <rPr>
        <sz val="10"/>
        <color rgb="FF000000"/>
        <rFont val="Inherit"/>
      </rPr>
      <t>$1.0 million</t>
    </r>
    <r>
      <rPr>
        <sz val="10"/>
        <color theme="1"/>
        <rFont val="Inherit"/>
      </rPr>
      <t>, respectively, associated with the management fee and the reimbursement of out-of-pocket expenses.</t>
    </r>
  </si>
  <si>
    <r>
      <t xml:space="preserve">Carlyle, from time to time, participates as a debt holder within the syndicate under our Initial Term Loans and Tranche B Term loans. As of </t>
    </r>
    <r>
      <rPr>
        <sz val="10"/>
        <color rgb="FF000000"/>
        <rFont val="Inherit"/>
      </rPr>
      <t>March 31, 2014</t>
    </r>
    <r>
      <rPr>
        <sz val="10"/>
        <color theme="1"/>
        <rFont val="Inherit"/>
      </rPr>
      <t xml:space="preserve"> and December 31, 2013, Carlyle held $49.0 million and $17.5 million of our Initial Term Loans and Tranche B Term loans, respectively.</t>
    </r>
  </si>
  <si>
    <t>Supplemental Consolidating Financial Information</t>
  </si>
  <si>
    <t>Supplemental Consolidating Financial Information [Abstract]</t>
  </si>
  <si>
    <t>We have presented supplemental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t>
  </si>
  <si>
    <t>Syniverse, Inc.’s payment obligations under the Senior Notes are guaranteed by the 100% owned Subsidiary Guarantors. Syniverse, Inc.’s other subsidiaries are included as non-guarantors (collectively, the “Subsidiary Non-Guarantors”). Such guarantees are irrevocable, full, unconditional and joint and several.</t>
  </si>
  <si>
    <t xml:space="preserve">CONSOLIDATING BALANCE SHEET (UNAUDITED) </t>
  </si>
  <si>
    <t xml:space="preserve">AS OF MARCH 31, 2014 </t>
  </si>
  <si>
    <t>(IN THOUSANDS)</t>
  </si>
  <si>
    <t>Syniverse, Inc.</t>
  </si>
  <si>
    <t>Subsidiary</t>
  </si>
  <si>
    <t>Guarantors</t>
  </si>
  <si>
    <t>Non-Guarantors </t>
  </si>
  <si>
    <t>Adjustments </t>
  </si>
  <si>
    <t>Consolidated </t>
  </si>
  <si>
    <t>ASSETS</t>
  </si>
  <si>
    <t>Accounts receivable, net of allowances</t>
  </si>
  <si>
    <t>Accounts receivable - affiliates</t>
  </si>
  <si>
    <t>(4,230,370</t>
  </si>
  <si>
    <t>Interest receivable - affiliates</t>
  </si>
  <si>
    <t>(3,409</t>
  </si>
  <si>
    <t>(4,233,779</t>
  </si>
  <si>
    <t>Long-term note receivable - affiliates</t>
  </si>
  <si>
    <t>(11,283</t>
  </si>
  <si>
    <t>Investment in subsidiaries</t>
  </si>
  <si>
    <t>(3,224,692</t>
  </si>
  <si>
    <t>(7,469,754</t>
  </si>
  <si>
    <t>LIABILITIES AND STOCKHOLDER EQUITY</t>
  </si>
  <si>
    <t>Accounts payable - affiliates</t>
  </si>
  <si>
    <t>Accrued interest - affiliates</t>
  </si>
  <si>
    <t>Long-term note payable - affiliates</t>
  </si>
  <si>
    <t>(4,245,062</t>
  </si>
  <si>
    <t>Commitments and contingencies:</t>
  </si>
  <si>
    <t>Common stock</t>
  </si>
  <si>
    <t>(136,929</t>
  </si>
  <si>
    <t>(2,838,361</t>
  </si>
  <si>
    <t>(Accumulated deficit) retained earnings</t>
  </si>
  <si>
    <t>(87,741</t>
  </si>
  <si>
    <t>(256,907</t>
  </si>
  <si>
    <t>Accumulated other comprehensive (loss) income</t>
  </si>
  <si>
    <t>(970</t>
  </si>
  <si>
    <t>Total Syniverse Holdings Inc. stockholder equity</t>
  </si>
  <si>
    <t>(3,231,074</t>
  </si>
  <si>
    <t xml:space="preserve">CONSOLIDATING STATEMENT OF OPERATIONS (UNAUDITED) </t>
  </si>
  <si>
    <r>
      <t xml:space="preserve">FOR THE </t>
    </r>
    <r>
      <rPr>
        <b/>
        <sz val="10"/>
        <color rgb="FF000000"/>
        <rFont val="Inherit"/>
      </rPr>
      <t>THREE MONTHS ENDED</t>
    </r>
    <r>
      <rPr>
        <b/>
        <sz val="10"/>
        <color theme="1"/>
        <rFont val="Inherit"/>
      </rPr>
      <t xml:space="preserve"> MARCH 31, 2014 </t>
    </r>
  </si>
  <si>
    <t>Non-Guarantors</t>
  </si>
  <si>
    <t>Consolidated</t>
  </si>
  <si>
    <t>Restructuring charges</t>
  </si>
  <si>
    <t>Income (loss) from equity investment</t>
  </si>
  <si>
    <t>(4,099</t>
  </si>
  <si>
    <t>(12,706</t>
  </si>
  <si>
    <t>(30,013</t>
  </si>
  <si>
    <t>(92</t>
  </si>
  <si>
    <t>(79</t>
  </si>
  <si>
    <t>(30,184</t>
  </si>
  <si>
    <t>Interest expense - affiliate</t>
  </si>
  <si>
    <t>(64</t>
  </si>
  <si>
    <t>(12,413</t>
  </si>
  <si>
    <t>(3,724</t>
  </si>
  <si>
    <t>(28,376</t>
  </si>
  <si>
    <t>(Loss) income before provision for (benefit from) income taxes</t>
  </si>
  <si>
    <t>(16,456</t>
  </si>
  <si>
    <t>Provision for (benefit from) income taxes</t>
  </si>
  <si>
    <t>(12,183</t>
  </si>
  <si>
    <t>(239</t>
  </si>
  <si>
    <t>(16,497</t>
  </si>
  <si>
    <t>(3,819</t>
  </si>
  <si>
    <t>(16,217</t>
  </si>
  <si>
    <t>Net (loss) income attributable to Syniverse Holdings, Inc.</t>
  </si>
  <si>
    <t>(12,986</t>
  </si>
  <si>
    <t>CONSOLIDATING STATEMENT OF COMPREHENSIVE (LOSS) INCOME (UNAUDITED)</t>
  </si>
  <si>
    <t>Other comprehensive loss:</t>
  </si>
  <si>
    <t>Foreign currency translation adjustment, net of tax expense of $235</t>
  </si>
  <si>
    <t>(439</t>
  </si>
  <si>
    <t>Amortization of unrecognized loss included in net periodic cost, net of tax expense of $43</t>
  </si>
  <si>
    <t>Other comprehensive loss</t>
  </si>
  <si>
    <t>(335</t>
  </si>
  <si>
    <t>Comprehensive (loss) income</t>
  </si>
  <si>
    <t>(4,154</t>
  </si>
  <si>
    <t>(16,552</t>
  </si>
  <si>
    <t>Less: comprehensive loss attributable to nonredeemable noncontrolling interest</t>
  </si>
  <si>
    <t>Comprehensive (loss) income attributable to Syniverse Holdings, Inc.</t>
  </si>
  <si>
    <t>(13,196</t>
  </si>
  <si>
    <t>(17,042</t>
  </si>
  <si>
    <t xml:space="preserve">CONSOLIDATING STATEMENT OF CASH FLOWS (UNAUDITED) </t>
  </si>
  <si>
    <t>Adjustments to reconcile net (loss) income to net cash provided by operating activities:</t>
  </si>
  <si>
    <t>Deferred income tax (benefit) expense</t>
  </si>
  <si>
    <t>(10,790</t>
  </si>
  <si>
    <t>(Income) loss from equity investment</t>
  </si>
  <si>
    <t>(16,805</t>
  </si>
  <si>
    <t>Changes in operating assets and liabilities, net of acquisition:</t>
  </si>
  <si>
    <t>(1,390</t>
  </si>
  <si>
    <t>(1,039</t>
  </si>
  <si>
    <t>(2,429</t>
  </si>
  <si>
    <t>(3,552</t>
  </si>
  <si>
    <t>(119,330</t>
  </si>
  <si>
    <t>(1,521</t>
  </si>
  <si>
    <t>(5,111</t>
  </si>
  <si>
    <t>(6,632</t>
  </si>
  <si>
    <t>(3,947</t>
  </si>
  <si>
    <t>(1,423</t>
  </si>
  <si>
    <t>(118,163</t>
  </si>
  <si>
    <t>(11,849</t>
  </si>
  <si>
    <t>(12,373</t>
  </si>
  <si>
    <t>(8,842</t>
  </si>
  <si>
    <t>(33,064</t>
  </si>
  <si>
    <t>(397</t>
  </si>
  <si>
    <t>(1,438</t>
  </si>
  <si>
    <t>(1,835</t>
  </si>
  <si>
    <t>(19,120</t>
  </si>
  <si>
    <t>(11,801</t>
  </si>
  <si>
    <t>(30,921</t>
  </si>
  <si>
    <t>(8,100</t>
  </si>
  <si>
    <t>(27,220</t>
  </si>
  <si>
    <t>(640</t>
  </si>
  <si>
    <t>(30</t>
  </si>
  <si>
    <t>(670</t>
  </si>
  <si>
    <t>(389</t>
  </si>
  <si>
    <t>Purchase of redeemable noncontrolling interest</t>
  </si>
  <si>
    <t>(889</t>
  </si>
  <si>
    <t>(1,420</t>
  </si>
  <si>
    <t>(2,449</t>
  </si>
  <si>
    <t>(18</t>
  </si>
  <si>
    <t>(891</t>
  </si>
  <si>
    <t>(909</t>
  </si>
  <si>
    <t>(7,158</t>
  </si>
  <si>
    <t>(5,280</t>
  </si>
  <si>
    <t>(12,438</t>
  </si>
  <si>
    <t>Cash and cash equivalents at beginning of period</t>
  </si>
  <si>
    <t>Cash and cash equivalents at end of period</t>
  </si>
  <si>
    <t>CONSOLIDATING BALANCE SHEET</t>
  </si>
  <si>
    <t xml:space="preserve">AS OF DECEMBER 31, 2013 </t>
  </si>
  <si>
    <t xml:space="preserve">(IN THOUSANDS) </t>
  </si>
  <si>
    <t>(4,018,232</t>
  </si>
  <si>
    <t>(2,368</t>
  </si>
  <si>
    <t>(4,020,600</t>
  </si>
  <si>
    <t>(11,732</t>
  </si>
  <si>
    <t>(3,214,261</t>
  </si>
  <si>
    <t>(7,246,593</t>
  </si>
  <si>
    <t>(4,032,332</t>
  </si>
  <si>
    <t>(2,841,315</t>
  </si>
  <si>
    <t>(71,244</t>
  </si>
  <si>
    <t>(243,921</t>
  </si>
  <si>
    <t>(3,221,042</t>
  </si>
  <si>
    <r>
      <t xml:space="preserve">FOR THE </t>
    </r>
    <r>
      <rPr>
        <b/>
        <sz val="10"/>
        <color rgb="FF000000"/>
        <rFont val="Inherit"/>
      </rPr>
      <t>THREE MONTHS ENDED</t>
    </r>
    <r>
      <rPr>
        <b/>
        <sz val="10"/>
        <color theme="1"/>
        <rFont val="Inherit"/>
      </rPr>
      <t xml:space="preserve"> MARCH 31, 2013 </t>
    </r>
  </si>
  <si>
    <t>(4,438</t>
  </si>
  <si>
    <t>(21,617</t>
  </si>
  <si>
    <t>(26,652</t>
  </si>
  <si>
    <t>(180</t>
  </si>
  <si>
    <t>(12</t>
  </si>
  <si>
    <t>(26,844</t>
  </si>
  <si>
    <t>(787</t>
  </si>
  <si>
    <t>(347</t>
  </si>
  <si>
    <t>(684</t>
  </si>
  <si>
    <t>(18,405</t>
  </si>
  <si>
    <t>(21,964</t>
  </si>
  <si>
    <t>(27,478</t>
  </si>
  <si>
    <t>(Loss) income before (benefit from) provision for income taxes</t>
  </si>
  <si>
    <t>(17,355</t>
  </si>
  <si>
    <t>(Benefit from) provision for income taxes</t>
  </si>
  <si>
    <t>(5,293</t>
  </si>
  <si>
    <t>(6,089</t>
  </si>
  <si>
    <t>(4,308</t>
  </si>
  <si>
    <t>(13,112</t>
  </si>
  <si>
    <t>(13,047</t>
  </si>
  <si>
    <t>Net (loss) income attributable to Syniverse Holdings, Inc.</t>
  </si>
  <si>
    <t>(22,376</t>
  </si>
  <si>
    <t>(13,459</t>
  </si>
  <si>
    <r>
      <t xml:space="preserve">FOR THE </t>
    </r>
    <r>
      <rPr>
        <b/>
        <sz val="10"/>
        <color rgb="FF000000"/>
        <rFont val="Inherit"/>
      </rPr>
      <t>THREE MONTHS ENDED</t>
    </r>
    <r>
      <rPr>
        <b/>
        <sz val="10"/>
        <color theme="1"/>
        <rFont val="Inherit"/>
      </rPr>
      <t xml:space="preserve"> MARCH 31, 2013</t>
    </r>
  </si>
  <si>
    <t>Foreign currency translation adjustment, net of tax expense of $590</t>
  </si>
  <si>
    <t>(1,087</t>
  </si>
  <si>
    <t>(14,134</t>
  </si>
  <si>
    <t>(22,491</t>
  </si>
  <si>
    <t>(14,661</t>
  </si>
  <si>
    <t xml:space="preserve">Subsidiary </t>
  </si>
  <si>
    <t>Adjustments to reconcile net income to net cash provided by operating activities:</t>
  </si>
  <si>
    <t>(211</t>
  </si>
  <si>
    <t>(6,050</t>
  </si>
  <si>
    <t>(3,161</t>
  </si>
  <si>
    <t>(8,247</t>
  </si>
  <si>
    <t>(13,370</t>
  </si>
  <si>
    <t>(13,711</t>
  </si>
  <si>
    <t>(3,712</t>
  </si>
  <si>
    <t>(103,054</t>
  </si>
  <si>
    <t>(1,665</t>
  </si>
  <si>
    <t>(1,845</t>
  </si>
  <si>
    <t>(2,072</t>
  </si>
  <si>
    <t>(2,579</t>
  </si>
  <si>
    <t>(4,616</t>
  </si>
  <si>
    <t>(111,797</t>
  </si>
  <si>
    <t>(9,359</t>
  </si>
  <si>
    <t>(3,682</t>
  </si>
  <si>
    <t>(3,501</t>
  </si>
  <si>
    <t>(900</t>
  </si>
  <si>
    <t>Net cash provided by (used in) operating activities</t>
  </si>
  <si>
    <t>(236</t>
  </si>
  <si>
    <t>(16,278</t>
  </si>
  <si>
    <t>(2,807</t>
  </si>
  <si>
    <t>(19,085</t>
  </si>
  <si>
    <t>(625</t>
  </si>
  <si>
    <t>(587</t>
  </si>
  <si>
    <t>(39</t>
  </si>
  <si>
    <t>(626</t>
  </si>
  <si>
    <t>(2,375</t>
  </si>
  <si>
    <t>(791</t>
  </si>
  <si>
    <t>(2,393</t>
  </si>
  <si>
    <t>(1,212</t>
  </si>
  <si>
    <t>(830</t>
  </si>
  <si>
    <t>(4,435</t>
  </si>
  <si>
    <t>(2,797</t>
  </si>
  <si>
    <t>(403</t>
  </si>
  <si>
    <t>(2,093</t>
  </si>
  <si>
    <t>(1,479</t>
  </si>
  <si>
    <t>(3,572</t>
  </si>
  <si>
    <t>Subsequent Event Subsequent Event (Notes)</t>
  </si>
  <si>
    <t>Subsequent Events [Abstract]</t>
  </si>
  <si>
    <t>Subsequent Event</t>
  </si>
  <si>
    <t>On May 12, 2014, Syniverse Technologies, LLC, a Delaware limited liability company and our wholly-owned subsidiary, entered into an agreement and plan of merger (the “Merger Agreement”) among Aicent Holdings Corporation, a Delaware corporation (“Aicent”), Putter Merger Co., Inc., a subsidiary of Syniverse Technologies, LLC (“Merger Sub”) and TA Associates Management, L.P., as Seller Representative, pursuant to which, subject to the satisfaction or waiver of the conditions set forth in the Merger Agreement, Merger Sub will merge with and into Aicent with Aicent surviving as a wholly-owned subsidiary of Syniverse Technologies, LLC (the “Transaction). Aicent is engaged in the business of Internetwork Packet Exchange, CDMA Data Roaming Exchange and General Packet Radio Service Roaming Exchange network services, SMS and MMS messaging services and roaming business intelligence services for mobile network operators, enterprise and other mobile industry participants.  At the closing of the Transaction, Syniverse Technologies, LLC will pay to holders of equity interests and options in Aicent an amount equal to $290 million, subject to certain adjustments based upon closing date cash, debt, working capital and 2013 EBITDA of Aicent. The Transaction is subject to regulatory approval and other customary closing conditions.</t>
  </si>
  <si>
    <t>Summary of Significant Accounting Policies (Policies)</t>
  </si>
  <si>
    <t>Basis of Presentation and Principles of Consolidation</t>
  </si>
  <si>
    <t>Use of Estimates</t>
  </si>
  <si>
    <t>Cash and Cash Equivalents, Restricted Cash and Cash Equivalents, Policy [Policy Text Block]</t>
  </si>
  <si>
    <t>Customer Accounts</t>
  </si>
  <si>
    <t>Capitalized Software Costs</t>
  </si>
  <si>
    <t>Foreign Currencies</t>
  </si>
  <si>
    <t>Segment Information</t>
  </si>
  <si>
    <t>Reclassifications of Prior Year Presentation</t>
  </si>
  <si>
    <t>Summary of Significant Accounting Policies Summary of Significant Accounting Policies (Tables)</t>
  </si>
  <si>
    <t>Schedule of Revenue by Service Offerings [Table Text Block]</t>
  </si>
  <si>
    <t>Schedule of Disclosure on Geographic Areas, Long-Lived Assets in Individual Foreign Countries by Country [Table Text Block]</t>
  </si>
  <si>
    <t>MACH Acquisition MACH Acquisition (Tables)</t>
  </si>
  <si>
    <t>Schedule of Preliminary Purchase Price Allocation</t>
  </si>
  <si>
    <t>Pro Forma Information Related to Acquisition</t>
  </si>
  <si>
    <t xml:space="preserve">The pro forma financial information does not purport to be indicative of the results of operations that would have been achieved had the Acquisition taken place on the date indicated or the results of operations that may result in the future. </t>
  </si>
  <si>
    <t>Detail of Accrued Liabilities (Tables)</t>
  </si>
  <si>
    <t>Computation of accrued liabilities</t>
  </si>
  <si>
    <t>Debt and Credit Facilities (Tables)</t>
  </si>
  <si>
    <t>Total debt outstanding</t>
  </si>
  <si>
    <t>Fair Value Measurements (Tables)</t>
  </si>
  <si>
    <t>Schedule of Fair Value, Assets and Liabilities Measured on Recurring Basis</t>
  </si>
  <si>
    <t>Stock-Based Compensation (Tables)</t>
  </si>
  <si>
    <t>Stock-based compensation expense</t>
  </si>
  <si>
    <t>Stock option activity</t>
  </si>
  <si>
    <t>Stock Options, valuation assumptions</t>
  </si>
  <si>
    <t>Employee Termination Benefits and Restructuring (Tables)</t>
  </si>
  <si>
    <t>Activity in restructuring accruals</t>
  </si>
  <si>
    <t>Schedule of employee termination benefits [Table Text Block]</t>
  </si>
  <si>
    <t>Supplemental Consolidating Financial Information (Tables)</t>
  </si>
  <si>
    <t>CONSOLIDATING BALANCE SHEET (UNAUDITED)</t>
  </si>
  <si>
    <t>CONSOLIDATING STATEMENT OF OPERATIONS (UNAUDITED)</t>
  </si>
  <si>
    <t>CONSOLIDATING STATEMENT OF COMPREHENSIVE INCOME (LOSS) (UNAUDITED)</t>
  </si>
  <si>
    <t>CONSOLIDATING STATEMENT OF CASH FLOWS (UNAUDITED)</t>
  </si>
  <si>
    <t>Description of Business (Details) (USD $)</t>
  </si>
  <si>
    <t>In Billions, unless otherwise specified</t>
  </si>
  <si>
    <t>transaction</t>
  </si>
  <si>
    <t>customer</t>
  </si>
  <si>
    <t>operator</t>
  </si>
  <si>
    <t>country</t>
  </si>
  <si>
    <t>Countries</t>
  </si>
  <si>
    <t>Number of Daily Billable Transactions</t>
  </si>
  <si>
    <t>Annual Settlement Volume</t>
  </si>
  <si>
    <t>Number of Telecommunication Operators</t>
  </si>
  <si>
    <t>Number of Enterprise Customers</t>
  </si>
  <si>
    <t>Summary of Significant Accounting Policies (Details Textual) (USD $)</t>
  </si>
  <si>
    <t>Accounting Policies [Line Items]</t>
  </si>
  <si>
    <t>Restricted Cash and Cash Equivalents</t>
  </si>
  <si>
    <t>Off-balance sheet customer accounts</t>
  </si>
  <si>
    <t>Capitalized Software</t>
  </si>
  <si>
    <t>Intangible asset amortization period</t>
  </si>
  <si>
    <t>'3 years</t>
  </si>
  <si>
    <t>Minimum | Developed Technology</t>
  </si>
  <si>
    <t>Maximum | Developed Technology</t>
  </si>
  <si>
    <t>'7 years</t>
  </si>
  <si>
    <t>Other Current Assets [Member]</t>
  </si>
  <si>
    <t>Other Assets [Member]</t>
  </si>
  <si>
    <t>Summary of Significant Accounting Policies Summary of Accounting Policies Revenue by Service Offerings (Details) (USD $)</t>
  </si>
  <si>
    <t>Mobile Transaction Services [Member]</t>
  </si>
  <si>
    <t>Enterprise &amp; Intelligence Solutions [Member]</t>
  </si>
  <si>
    <t>Summary of Significant Accounting Policies Summary of Accounting Policies Revenue by Geographic Region (Details) (USD $)</t>
  </si>
  <si>
    <t>North America [Member]</t>
  </si>
  <si>
    <t>Europe, Middle East and Africa [Member]</t>
  </si>
  <si>
    <t>Asia Pacific [Member]</t>
  </si>
  <si>
    <t>Caribbean and Latin America [Member]</t>
  </si>
  <si>
    <t>MACH Acquisition MACH Acquisition Narrative (Details)</t>
  </si>
  <si>
    <t>0 Months Ended</t>
  </si>
  <si>
    <t>USD ($)</t>
  </si>
  <si>
    <t>Jun. 28, 2013</t>
  </si>
  <si>
    <t>MACH S.C r.l. (MACH)</t>
  </si>
  <si>
    <t>EUR (€)</t>
  </si>
  <si>
    <t>Jul. 02, 2012</t>
  </si>
  <si>
    <t>Customer Relationships [Member]</t>
  </si>
  <si>
    <t>Capitalized Software [Member]</t>
  </si>
  <si>
    <t>Other Intangible Assets [Member]</t>
  </si>
  <si>
    <t>Scenario, Previously Reported [Member]</t>
  </si>
  <si>
    <t>WP Roaming Merger [Member]</t>
  </si>
  <si>
    <t>Business Acquisition [Line Items]</t>
  </si>
  <si>
    <t>Business Combination, Acquired Entity, Consideration Transferred</t>
  </si>
  <si>
    <t>Maximum borrowing capacity</t>
  </si>
  <si>
    <t>Deposit on Acquisition</t>
  </si>
  <si>
    <t>Amount paid to seller at close of Acquisition</t>
  </si>
  <si>
    <t>Amount paid to seller at close of Acquisition - Base Amount</t>
  </si>
  <si>
    <t>Amount paid to seller at close of Acquisition - Adjustments</t>
  </si>
  <si>
    <t>Amount paid to seller at close of Acquisition - Additional Lock Box Amount</t>
  </si>
  <si>
    <t>Required monthly lock box payment towards Acquisition</t>
  </si>
  <si>
    <t>Payments made for amounts outstanding to WP Roaming</t>
  </si>
  <si>
    <t>USD to Euro exchange rate in effect</t>
  </si>
  <si>
    <t>Business Acquisition, Purchase Price Allocation, Goodwill Amount</t>
  </si>
  <si>
    <t>Weighted average amortization period</t>
  </si>
  <si>
    <t>'8 years 8 months 12 days</t>
  </si>
  <si>
    <t>'9 years 8 months 13 days</t>
  </si>
  <si>
    <t>'6 years 6 months</t>
  </si>
  <si>
    <t>'2 years 7 months</t>
  </si>
  <si>
    <t>Gross contractual amount</t>
  </si>
  <si>
    <t>Accounts receivable amounts expected to be uncollectible</t>
  </si>
  <si>
    <t>Restricted cash included inOther assets</t>
  </si>
  <si>
    <t>Indemnification assets included in Other assets</t>
  </si>
  <si>
    <t>Company's maximum liability under the indemnification terms</t>
  </si>
  <si>
    <t>MACH Acquisition MACH Acquisition Purchase Price Allocation (Details) (MACH S.C r.l. (MACH), USD $)</t>
  </si>
  <si>
    <t>Business Combination, Recognized Identifiable Assets Acquired and Liabilities Assumed, Net [Abstract]</t>
  </si>
  <si>
    <t>Measurement Period Adjustments</t>
  </si>
  <si>
    <t>Business Combination, Provisional Information, Initial Accounting Incomplete, Adjustment, Consideration Transferred</t>
  </si>
  <si>
    <t>MACH Acquisition MACH Acquisiton Proforma Financial Information (Details) (MACH S.C r.l. (MACH), USD $)</t>
  </si>
  <si>
    <t>Detail of Accrued Liabilities (Details) (USD $)</t>
  </si>
  <si>
    <t>Accrued payroll and related benefits</t>
  </si>
  <si>
    <t>Accrued interest</t>
  </si>
  <si>
    <t>Accrued network payables</t>
  </si>
  <si>
    <t>Accrued revenue share expenses</t>
  </si>
  <si>
    <t>Other accrued liabilities</t>
  </si>
  <si>
    <t>Income Taxes (Details Textual)</t>
  </si>
  <si>
    <t>Effective income tax rate</t>
  </si>
  <si>
    <t>Debt and Credit Facilities Schedule of Debt (Details) (USD $)</t>
  </si>
  <si>
    <t>Term Loan Facility, due 2019</t>
  </si>
  <si>
    <t>Revolving Credit Facility [Member]</t>
  </si>
  <si>
    <t>Unsecured Debt [Member]</t>
  </si>
  <si>
    <t>9.125% senior unsecured notes, due 2019 [Member]</t>
  </si>
  <si>
    <t>Term loans from bank</t>
  </si>
  <si>
    <t>Senior Notes, Noncurrent</t>
  </si>
  <si>
    <t>Long-term debt</t>
  </si>
  <si>
    <t>Debt and Credit Facilities (Details Textual) (USD $)</t>
  </si>
  <si>
    <t>New Senior Credit Facility</t>
  </si>
  <si>
    <t>Sep. 23, 2013</t>
  </si>
  <si>
    <t>Apr. 23, 2012</t>
  </si>
  <si>
    <t>Jun. 30, 2013</t>
  </si>
  <si>
    <t>Term Loan Facilities [Member]</t>
  </si>
  <si>
    <t>Dec. 22, 2010</t>
  </si>
  <si>
    <t>Feb. 04, 2013</t>
  </si>
  <si>
    <t>Syniverse Magellan Finance, LLC [Member]</t>
  </si>
  <si>
    <t>Delayed Draw Credit Agreement [Member]</t>
  </si>
  <si>
    <t>Debt Interest [Member]</t>
  </si>
  <si>
    <t>Debt Costs, Upfront fees [Member]</t>
  </si>
  <si>
    <t>Sep. 30, 2013</t>
  </si>
  <si>
    <t>Ticking Fee [Member]</t>
  </si>
  <si>
    <t>Line of Credit Facility [Line Items]</t>
  </si>
  <si>
    <t>Senior unsecured notes, stated interest</t>
  </si>
  <si>
    <t>Maturity date</t>
  </si>
  <si>
    <t>Credit Facility</t>
  </si>
  <si>
    <t>Repayments of Long-term Debt</t>
  </si>
  <si>
    <t>Amortization of Debt Discount (Premium)</t>
  </si>
  <si>
    <t>Deferred finance costs, net</t>
  </si>
  <si>
    <t>Borrowings under Tranche B Term Loans, net of original issue discount</t>
  </si>
  <si>
    <t>Payments of Financing Costs</t>
  </si>
  <si>
    <t>Credit Facility, maximum expandable capacity</t>
  </si>
  <si>
    <t>Escrow Deposit</t>
  </si>
  <si>
    <t>Line Of Credit Facility, Payment For Ticking Fees</t>
  </si>
  <si>
    <t>Fair Value Measurements (Details) (USD $)</t>
  </si>
  <si>
    <t>Carrying (Reported) Amount, Fair Value Disclosure [Member]</t>
  </si>
  <si>
    <t>Estimate of Fair Value, Fair Value Disclosure [Member]</t>
  </si>
  <si>
    <t>Fair Value, Assets and Liabilities Measured on Recurring and Nonrecurring Basis [Line Items]</t>
  </si>
  <si>
    <t>Loans Payable to Bank, Noncurrent</t>
  </si>
  <si>
    <t>Loans Payable, Fair Value Disclosure</t>
  </si>
  <si>
    <t>Notes Payable, Fair Value Disclosure</t>
  </si>
  <si>
    <t>Fair Value Measurements Fair Value Measurements Narrative (Details) (USD $)</t>
  </si>
  <si>
    <t>Stock-Based Compensation - Stock-Based Compensation Expense (Details) (USD $)</t>
  </si>
  <si>
    <t>Employee Service Share-based Compensation, Allocation of Recognized Period Costs [Line Items]</t>
  </si>
  <si>
    <t>Cost of operations [Member]</t>
  </si>
  <si>
    <t>Sales and marketing [Member]</t>
  </si>
  <si>
    <t>General and administrative [Member]</t>
  </si>
  <si>
    <t>Stock-Based Compensation Stock Option Activity (Details) (USD $)</t>
  </si>
  <si>
    <t>Outstanding Shares, Beginning Balance</t>
  </si>
  <si>
    <t>Granted shares</t>
  </si>
  <si>
    <t>Exercised Shares</t>
  </si>
  <si>
    <t>Cancelled or expired Shares</t>
  </si>
  <si>
    <t>Outstanding Shares, End Balance</t>
  </si>
  <si>
    <t>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tock-Based Compensation Stock Option Assumption (Details)</t>
  </si>
  <si>
    <t>Risk-free interest rate</t>
  </si>
  <si>
    <t>Volatility factor</t>
  </si>
  <si>
    <t>Dividend yield</t>
  </si>
  <si>
    <t>Weighted average expected life of options (in years)</t>
  </si>
  <si>
    <t>Stock-Based Compensation (Details Textual) (USD $)</t>
  </si>
  <si>
    <t>1 Months Ended</t>
  </si>
  <si>
    <t>Feb. 28, 2013</t>
  </si>
  <si>
    <t>BHI Plan</t>
  </si>
  <si>
    <t>Performance Shares</t>
  </si>
  <si>
    <t>Share-based Compensation Arrangement by Share-based Payment Award [Line Items]</t>
  </si>
  <si>
    <t>Restructuring and Employee Termination Benefits Employee termination benefits (Details) (USD $)</t>
  </si>
  <si>
    <t>Employee Termination Benefits [Roll Forward]</t>
  </si>
  <si>
    <t>Supplemental Unemployment Benefits, Severance Benefits, Beginning</t>
  </si>
  <si>
    <t>Supplemental Unemployment Benefits, Severance Benefits, Ending</t>
  </si>
  <si>
    <t>Restructuring (Details) (USD $)</t>
  </si>
  <si>
    <t>Dec. 31, 2010</t>
  </si>
  <si>
    <t>Dec. 31, 2011</t>
  </si>
  <si>
    <t>Restructuring and management termination benefits</t>
  </si>
  <si>
    <t>Restructuring (Details Textual) (USD $)</t>
  </si>
  <si>
    <t>40 Months Ended</t>
  </si>
  <si>
    <t>28 Months Ended</t>
  </si>
  <si>
    <t>Restructuring Cost And Reserve [Line Items]</t>
  </si>
  <si>
    <t>Contract termination costs</t>
  </si>
  <si>
    <t>Cost paid</t>
  </si>
  <si>
    <t>Related Party Transactions (Details) (USD $)</t>
  </si>
  <si>
    <t>Jan. 14, 2011</t>
  </si>
  <si>
    <t>Carlyle Group [Member]</t>
  </si>
  <si>
    <t>Term Loan One Due Two Thousand and Nineteen [Member]</t>
  </si>
  <si>
    <t>Related Party Transaction [Line Items]</t>
  </si>
  <si>
    <t>Consulting agreement, term</t>
  </si>
  <si>
    <t>'10 years</t>
  </si>
  <si>
    <t>Related Party Transaction, Management Agreement Fee</t>
  </si>
  <si>
    <t>Consulting fee</t>
  </si>
  <si>
    <t>Notes Payable, Related Parties</t>
  </si>
  <si>
    <t>Supplemental Consolidating Financial Information Balance Sheet (Details) (USD $)</t>
  </si>
  <si>
    <t>Dec. 31, 2012</t>
  </si>
  <si>
    <t>Accumulated other comprehensive income (loss)</t>
  </si>
  <si>
    <t>Subsidiary Guarantors</t>
  </si>
  <si>
    <t>Subsidiary Non-Guarantors</t>
  </si>
  <si>
    <t>Supplemental Consolidating Financial Information Statement of Operations (Details) (USD $)</t>
  </si>
  <si>
    <t>Condensed Financial Statements, Captions [Line Items]</t>
  </si>
  <si>
    <t>Income from equity investment</t>
  </si>
  <si>
    <t>Supplemental Consolidating Financial Information Statement of Comprehensive (Loss) Income (Details) (USD $)</t>
  </si>
  <si>
    <t>Foreign currency translation adjustment, net of tax expense of $319</t>
  </si>
  <si>
    <t>Supplemental Consolidating Financial Information Statement of Cash Flows (Details) (USD $)</t>
  </si>
  <si>
    <t>Net Investment Income</t>
  </si>
  <si>
    <t>Net cash provided by (used in) financing activities</t>
  </si>
  <si>
    <t>New Senior Credit Facility | Syniverse, Inc.</t>
  </si>
  <si>
    <t>New Senior Credit Facility | Subsidiary Guarantors</t>
  </si>
  <si>
    <t>New Senior Credit Facility | Subsidiary Non-Guarantors</t>
  </si>
  <si>
    <t>New Senior Credit Facility | Adjustments</t>
  </si>
  <si>
    <t>Subsequent Event Subsequent Events (Details) (Aicent [Member], USD $)</t>
  </si>
  <si>
    <t>In Millions, unless otherwise specified</t>
  </si>
  <si>
    <t>Aicent [Member]</t>
  </si>
  <si>
    <t>Subsequent Event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i/>
      <sz val="10"/>
      <color theme="1"/>
      <name val="Inherit"/>
    </font>
    <font>
      <sz val="9"/>
      <color theme="1"/>
      <name val="Inherit"/>
    </font>
    <font>
      <sz val="1"/>
      <color theme="1"/>
      <name val="Inherit"/>
    </font>
    <font>
      <b/>
      <sz val="7"/>
      <color theme="1"/>
      <name val="Inherit"/>
    </font>
    <font>
      <sz val="8"/>
      <color theme="1"/>
      <name val="Inherit"/>
    </font>
    <font>
      <sz val="7"/>
      <color theme="1"/>
      <name val="Inherit"/>
    </font>
    <font>
      <b/>
      <sz val="10"/>
      <color rgb="FF000000"/>
      <name val="Inherit"/>
    </font>
    <font>
      <b/>
      <sz val="8"/>
      <color theme="1"/>
      <name val="Inherit"/>
    </font>
    <font>
      <b/>
      <sz val="7.5"/>
      <color theme="1"/>
      <name val="Inherit"/>
    </font>
    <font>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5"/>
    </xf>
    <xf numFmtId="0" fontId="21" fillId="0" borderId="0" xfId="0" applyFont="1" applyAlignment="1">
      <alignment horizontal="right" wrapText="1"/>
    </xf>
    <xf numFmtId="0" fontId="21" fillId="33" borderId="0" xfId="0" applyFont="1" applyFill="1" applyAlignment="1">
      <alignment horizontal="left" wrapText="1" indent="1"/>
    </xf>
    <xf numFmtId="15" fontId="20" fillId="0" borderId="0" xfId="0" applyNumberFormat="1" applyFont="1" applyAlignment="1">
      <alignment horizontal="center" wrapText="1"/>
    </xf>
    <xf numFmtId="15" fontId="20" fillId="0" borderId="13" xfId="0" applyNumberFormat="1"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0" borderId="13"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21" fillId="33" borderId="12" xfId="0"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left" vertical="top" wrapText="1" indent="2"/>
    </xf>
    <xf numFmtId="0" fontId="29" fillId="0" borderId="0" xfId="0" applyFont="1" applyAlignment="1">
      <alignment horizontal="left" vertical="top" wrapText="1"/>
    </xf>
    <xf numFmtId="0" fontId="28" fillId="0" borderId="0" xfId="0" applyFont="1" applyAlignment="1">
      <alignment horizontal="center" wrapText="1"/>
    </xf>
    <xf numFmtId="0" fontId="28" fillId="33" borderId="0" xfId="0" applyFont="1" applyFill="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28" fillId="0" borderId="0" xfId="0" applyFont="1" applyAlignment="1">
      <alignment horizontal="center" vertical="top" wrapText="1"/>
    </xf>
    <xf numFmtId="0" fontId="28" fillId="0" borderId="0" xfId="0" applyFont="1" applyAlignment="1">
      <alignment horizontal="center" wrapText="1"/>
    </xf>
    <xf numFmtId="0" fontId="28" fillId="0" borderId="13"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2"/>
    </xf>
    <xf numFmtId="0" fontId="30" fillId="0" borderId="0" xfId="0" applyFont="1" applyAlignment="1">
      <alignment horizontal="right" wrapText="1" indent="1"/>
    </xf>
    <xf numFmtId="3" fontId="30" fillId="0" borderId="0" xfId="0" applyNumberFormat="1" applyFont="1" applyAlignment="1">
      <alignment horizontal="right" wrapText="1" indent="1"/>
    </xf>
    <xf numFmtId="3" fontId="30" fillId="33" borderId="0" xfId="0" applyNumberFormat="1" applyFont="1" applyFill="1" applyAlignment="1">
      <alignment horizontal="right" wrapText="1" indent="1"/>
    </xf>
    <xf numFmtId="0" fontId="30" fillId="33" borderId="0" xfId="0" applyFont="1" applyFill="1" applyAlignment="1">
      <alignment horizontal="right" wrapText="1" indent="1"/>
    </xf>
    <xf numFmtId="0" fontId="30" fillId="0" borderId="0" xfId="0" applyFont="1" applyAlignment="1">
      <alignment horizontal="right" wrapText="1"/>
    </xf>
    <xf numFmtId="0" fontId="30" fillId="0" borderId="0" xfId="0" applyFont="1" applyAlignment="1">
      <alignment horizontal="left" wrapText="1"/>
    </xf>
    <xf numFmtId="3" fontId="30" fillId="33" borderId="13" xfId="0" applyNumberFormat="1" applyFont="1" applyFill="1" applyBorder="1" applyAlignment="1">
      <alignment horizontal="right" wrapText="1" indent="1"/>
    </xf>
    <xf numFmtId="0" fontId="30" fillId="33" borderId="13" xfId="0" applyFont="1" applyFill="1" applyBorder="1" applyAlignment="1">
      <alignment horizontal="right" wrapText="1" indent="1"/>
    </xf>
    <xf numFmtId="0" fontId="30" fillId="0" borderId="0" xfId="0" applyFont="1" applyAlignment="1">
      <alignment horizontal="left" wrapText="1" indent="4"/>
    </xf>
    <xf numFmtId="3" fontId="30" fillId="0" borderId="11" xfId="0" applyNumberFormat="1" applyFont="1" applyBorder="1" applyAlignment="1">
      <alignment horizontal="right" wrapText="1" indent="1"/>
    </xf>
    <xf numFmtId="3" fontId="30" fillId="0" borderId="0" xfId="0" applyNumberFormat="1" applyFont="1" applyBorder="1" applyAlignment="1">
      <alignment horizontal="right" wrapText="1" indent="1"/>
    </xf>
    <xf numFmtId="0" fontId="21" fillId="0" borderId="0" xfId="0" applyFont="1" applyBorder="1" applyAlignment="1">
      <alignmen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21" fillId="33" borderId="14" xfId="0" applyFont="1" applyFill="1" applyBorder="1" applyAlignment="1">
      <alignment wrapText="1"/>
    </xf>
    <xf numFmtId="3" fontId="30" fillId="0" borderId="0" xfId="0" applyNumberFormat="1" applyFont="1" applyAlignment="1">
      <alignment horizontal="right" wrapText="1"/>
    </xf>
    <xf numFmtId="3" fontId="30" fillId="33" borderId="13" xfId="0" applyNumberFormat="1" applyFont="1" applyFill="1" applyBorder="1" applyAlignment="1">
      <alignment horizontal="right" wrapText="1"/>
    </xf>
    <xf numFmtId="3" fontId="30" fillId="0" borderId="0" xfId="0" applyNumberFormat="1" applyFont="1" applyBorder="1" applyAlignment="1">
      <alignment horizontal="right" wrapText="1"/>
    </xf>
    <xf numFmtId="0" fontId="30" fillId="0" borderId="13" xfId="0" applyFont="1" applyBorder="1" applyAlignment="1">
      <alignment horizontal="right" wrapText="1" indent="1"/>
    </xf>
    <xf numFmtId="3" fontId="30" fillId="0" borderId="13" xfId="0" applyNumberFormat="1" applyFont="1" applyBorder="1" applyAlignment="1">
      <alignment horizontal="right" wrapText="1" indent="1"/>
    </xf>
    <xf numFmtId="3" fontId="30" fillId="0" borderId="13" xfId="0" applyNumberFormat="1" applyFont="1" applyBorder="1" applyAlignment="1">
      <alignment horizontal="right" wrapText="1"/>
    </xf>
    <xf numFmtId="0" fontId="30" fillId="33" borderId="0" xfId="0" applyFont="1" applyFill="1" applyAlignment="1">
      <alignment horizontal="left" wrapText="1" indent="4"/>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0" borderId="13" xfId="0" applyFont="1" applyBorder="1" applyAlignment="1">
      <alignment horizontal="right" wrapText="1"/>
    </xf>
    <xf numFmtId="0" fontId="30" fillId="0" borderId="13" xfId="0" applyFont="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2"/>
    </xf>
    <xf numFmtId="0" fontId="32" fillId="0" borderId="0" xfId="0" applyFont="1" applyAlignment="1">
      <alignment horizontal="center" wrapText="1"/>
    </xf>
    <xf numFmtId="0" fontId="32" fillId="0" borderId="13"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29" fillId="0" borderId="0" xfId="0" applyFont="1" applyAlignment="1">
      <alignment horizontal="left" wrapText="1" indent="2"/>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3" xfId="0" applyFont="1" applyBorder="1" applyAlignment="1">
      <alignment horizontal="righ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0" borderId="0" xfId="0" applyFont="1" applyAlignment="1">
      <alignment horizontal="left" wrapText="1"/>
    </xf>
    <xf numFmtId="0" fontId="29" fillId="0" borderId="11" xfId="0" applyFont="1" applyBorder="1" applyAlignment="1">
      <alignment horizontal="right" wrapText="1"/>
    </xf>
    <xf numFmtId="0" fontId="29" fillId="0" borderId="0" xfId="0" applyFont="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left" wrapText="1" indent="4"/>
    </xf>
    <xf numFmtId="0" fontId="29" fillId="33" borderId="13" xfId="0" applyFont="1" applyFill="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3" fillId="0" borderId="0" xfId="0" applyFont="1" applyAlignment="1">
      <alignment horizontal="center" wrapText="1"/>
    </xf>
    <xf numFmtId="0" fontId="33" fillId="0" borderId="13"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left" wrapText="1" indent="1"/>
    </xf>
    <xf numFmtId="0" fontId="34" fillId="33" borderId="0" xfId="0" applyFont="1" applyFill="1" applyAlignment="1">
      <alignment horizontal="left" wrapText="1" inden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33" borderId="0" xfId="0" applyFont="1" applyFill="1" applyAlignment="1">
      <alignment wrapText="1"/>
    </xf>
    <xf numFmtId="0" fontId="34" fillId="0" borderId="0" xfId="0" applyFont="1" applyAlignment="1">
      <alignment horizontal="left" wrapText="1" indent="3"/>
    </xf>
    <xf numFmtId="0" fontId="34" fillId="33" borderId="0" xfId="0" applyFont="1" applyFill="1" applyAlignment="1">
      <alignment horizontal="left" wrapText="1" indent="3"/>
    </xf>
    <xf numFmtId="0" fontId="34" fillId="33" borderId="13" xfId="0" applyFont="1" applyFill="1" applyBorder="1" applyAlignment="1">
      <alignment horizontal="right" wrapText="1"/>
    </xf>
    <xf numFmtId="0" fontId="34" fillId="33" borderId="13" xfId="0" applyFont="1" applyFill="1" applyBorder="1" applyAlignment="1">
      <alignment horizontal="left" wrapText="1"/>
    </xf>
    <xf numFmtId="0" fontId="34" fillId="0" borderId="0" xfId="0" applyFont="1" applyAlignment="1">
      <alignment horizontal="left" wrapText="1" indent="4"/>
    </xf>
    <xf numFmtId="0" fontId="34" fillId="0" borderId="11" xfId="0" applyFont="1" applyBorder="1" applyAlignment="1">
      <alignment horizontal="right" wrapText="1"/>
    </xf>
    <xf numFmtId="0" fontId="34" fillId="0" borderId="13" xfId="0" applyFont="1" applyBorder="1" applyAlignment="1">
      <alignment horizontal="righ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3" fontId="34" fillId="33" borderId="13" xfId="0" applyNumberFormat="1" applyFont="1" applyFill="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0" fontId="34" fillId="33" borderId="11" xfId="0" applyFont="1" applyFill="1" applyBorder="1" applyAlignment="1">
      <alignment horizontal="right" wrapText="1"/>
    </xf>
    <xf numFmtId="0" fontId="34" fillId="33" borderId="11" xfId="0" applyFont="1" applyFill="1" applyBorder="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29" fillId="0" borderId="0" xfId="0" applyFont="1" applyBorder="1" applyAlignment="1">
      <alignment horizontal="left" wrapText="1"/>
    </xf>
    <xf numFmtId="0" fontId="29" fillId="0" borderId="0" xfId="0" applyFont="1" applyAlignment="1">
      <alignment horizontal="left" wrapText="1" indent="4"/>
    </xf>
    <xf numFmtId="0" fontId="32" fillId="33" borderId="0" xfId="0" applyFont="1" applyFill="1" applyAlignment="1">
      <alignment horizontal="left" wrapText="1"/>
    </xf>
    <xf numFmtId="0" fontId="32" fillId="0" borderId="0" xfId="0" applyFont="1" applyAlignment="1">
      <alignment horizontal="left" wrapText="1"/>
    </xf>
    <xf numFmtId="0" fontId="29" fillId="0" borderId="0" xfId="0" applyFont="1" applyAlignment="1">
      <alignment horizontal="left" wrapText="1" indent="5"/>
    </xf>
    <xf numFmtId="0" fontId="29" fillId="33" borderId="0" xfId="0" applyFont="1" applyFill="1" applyAlignment="1">
      <alignment horizontal="left" wrapText="1" indent="5"/>
    </xf>
    <xf numFmtId="0" fontId="21"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9.28515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5.5703125" customWidth="1"/>
    <col min="4" max="4" width="21.28515625" customWidth="1"/>
    <col min="5" max="6" width="25.7109375" customWidth="1"/>
    <col min="7" max="7" width="5.5703125" customWidth="1"/>
    <col min="8" max="8" width="21.28515625" customWidth="1"/>
    <col min="9" max="9" width="25.710937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15" customHeight="1">
      <c r="A3" s="4" t="s">
        <v>176</v>
      </c>
      <c r="B3" s="12" t="s">
        <v>4</v>
      </c>
      <c r="C3" s="12"/>
      <c r="D3" s="12"/>
      <c r="E3" s="12"/>
      <c r="F3" s="12"/>
      <c r="G3" s="12"/>
      <c r="H3" s="12"/>
      <c r="I3" s="12"/>
    </row>
    <row r="4" spans="1:9" ht="15" customHeight="1">
      <c r="A4" s="13" t="s">
        <v>177</v>
      </c>
      <c r="B4" s="12" t="s">
        <v>4</v>
      </c>
      <c r="C4" s="12"/>
      <c r="D4" s="12"/>
      <c r="E4" s="12"/>
      <c r="F4" s="12"/>
      <c r="G4" s="12"/>
      <c r="H4" s="12"/>
      <c r="I4" s="12"/>
    </row>
    <row r="5" spans="1:9">
      <c r="A5" s="13"/>
      <c r="B5" s="43" t="s">
        <v>178</v>
      </c>
      <c r="C5" s="43"/>
      <c r="D5" s="43"/>
      <c r="E5" s="43"/>
      <c r="F5" s="43"/>
      <c r="G5" s="43"/>
      <c r="H5" s="43"/>
      <c r="I5" s="43"/>
    </row>
    <row r="6" spans="1:9">
      <c r="A6" s="13"/>
      <c r="B6" s="12"/>
      <c r="C6" s="12"/>
      <c r="D6" s="12"/>
      <c r="E6" s="12"/>
      <c r="F6" s="12"/>
      <c r="G6" s="12"/>
      <c r="H6" s="12"/>
      <c r="I6" s="12"/>
    </row>
    <row r="7" spans="1:9">
      <c r="A7" s="13"/>
      <c r="B7" s="43" t="s">
        <v>179</v>
      </c>
      <c r="C7" s="43"/>
      <c r="D7" s="43"/>
      <c r="E7" s="43"/>
      <c r="F7" s="43"/>
      <c r="G7" s="43"/>
      <c r="H7" s="43"/>
      <c r="I7" s="43"/>
    </row>
    <row r="8" spans="1:9">
      <c r="A8" s="13"/>
      <c r="B8" s="12"/>
      <c r="C8" s="12"/>
      <c r="D8" s="12"/>
      <c r="E8" s="12"/>
      <c r="F8" s="12"/>
      <c r="G8" s="12"/>
      <c r="H8" s="12"/>
      <c r="I8" s="12"/>
    </row>
    <row r="9" spans="1:9" ht="63.75" customHeight="1">
      <c r="A9" s="13"/>
      <c r="B9" s="44" t="s">
        <v>180</v>
      </c>
      <c r="C9" s="44"/>
      <c r="D9" s="44"/>
      <c r="E9" s="44"/>
      <c r="F9" s="44"/>
      <c r="G9" s="44"/>
      <c r="H9" s="44"/>
      <c r="I9" s="44"/>
    </row>
    <row r="10" spans="1:9">
      <c r="A10" s="13"/>
      <c r="B10" s="12"/>
      <c r="C10" s="12"/>
      <c r="D10" s="12"/>
      <c r="E10" s="12"/>
      <c r="F10" s="12"/>
      <c r="G10" s="12"/>
      <c r="H10" s="12"/>
      <c r="I10" s="12"/>
    </row>
    <row r="11" spans="1:9" ht="38.25" customHeight="1">
      <c r="A11" s="13"/>
      <c r="B11" s="44" t="s">
        <v>181</v>
      </c>
      <c r="C11" s="44"/>
      <c r="D11" s="44"/>
      <c r="E11" s="44"/>
      <c r="F11" s="44"/>
      <c r="G11" s="44"/>
      <c r="H11" s="44"/>
      <c r="I11" s="44"/>
    </row>
    <row r="12" spans="1:9">
      <c r="A12" s="13"/>
      <c r="B12" s="12"/>
      <c r="C12" s="12"/>
      <c r="D12" s="12"/>
      <c r="E12" s="12"/>
      <c r="F12" s="12"/>
      <c r="G12" s="12"/>
      <c r="H12" s="12"/>
      <c r="I12" s="12"/>
    </row>
    <row r="13" spans="1:9">
      <c r="A13" s="13"/>
      <c r="B13" s="45" t="s">
        <v>182</v>
      </c>
      <c r="C13" s="45"/>
      <c r="D13" s="45"/>
      <c r="E13" s="45"/>
      <c r="F13" s="45"/>
      <c r="G13" s="45"/>
      <c r="H13" s="45"/>
      <c r="I13" s="45"/>
    </row>
    <row r="14" spans="1:9">
      <c r="A14" s="13"/>
      <c r="B14" s="12"/>
      <c r="C14" s="12"/>
      <c r="D14" s="12"/>
      <c r="E14" s="12"/>
      <c r="F14" s="12"/>
      <c r="G14" s="12"/>
      <c r="H14" s="12"/>
      <c r="I14" s="12"/>
    </row>
    <row r="15" spans="1:9" ht="25.5" customHeight="1">
      <c r="A15" s="13"/>
      <c r="B15" s="44" t="s">
        <v>183</v>
      </c>
      <c r="C15" s="44"/>
      <c r="D15" s="44"/>
      <c r="E15" s="44"/>
      <c r="F15" s="44"/>
      <c r="G15" s="44"/>
      <c r="H15" s="44"/>
      <c r="I15" s="44"/>
    </row>
    <row r="16" spans="1:9">
      <c r="A16" s="13"/>
      <c r="B16" s="12"/>
      <c r="C16" s="12"/>
      <c r="D16" s="12"/>
      <c r="E16" s="12"/>
      <c r="F16" s="12"/>
      <c r="G16" s="12"/>
      <c r="H16" s="12"/>
      <c r="I16" s="12"/>
    </row>
    <row r="17" spans="1:9">
      <c r="A17" s="13"/>
      <c r="B17" s="45" t="s">
        <v>184</v>
      </c>
      <c r="C17" s="45"/>
      <c r="D17" s="45"/>
      <c r="E17" s="45"/>
      <c r="F17" s="45"/>
      <c r="G17" s="45"/>
      <c r="H17" s="45"/>
      <c r="I17" s="45"/>
    </row>
    <row r="18" spans="1:9">
      <c r="A18" s="13"/>
      <c r="B18" s="12"/>
      <c r="C18" s="12"/>
      <c r="D18" s="12"/>
      <c r="E18" s="12"/>
      <c r="F18" s="12"/>
      <c r="G18" s="12"/>
      <c r="H18" s="12"/>
      <c r="I18" s="12"/>
    </row>
    <row r="19" spans="1:9" ht="51" customHeight="1">
      <c r="A19" s="13"/>
      <c r="B19" s="44" t="s">
        <v>185</v>
      </c>
      <c r="C19" s="44"/>
      <c r="D19" s="44"/>
      <c r="E19" s="44"/>
      <c r="F19" s="44"/>
      <c r="G19" s="44"/>
      <c r="H19" s="44"/>
      <c r="I19" s="44"/>
    </row>
    <row r="20" spans="1:9">
      <c r="A20" s="13"/>
      <c r="B20" s="45" t="s">
        <v>186</v>
      </c>
      <c r="C20" s="45"/>
      <c r="D20" s="45"/>
      <c r="E20" s="45"/>
      <c r="F20" s="45"/>
      <c r="G20" s="45"/>
      <c r="H20" s="45"/>
      <c r="I20" s="45"/>
    </row>
    <row r="21" spans="1:9">
      <c r="A21" s="13"/>
      <c r="B21" s="45" t="s">
        <v>187</v>
      </c>
      <c r="C21" s="45"/>
      <c r="D21" s="45"/>
      <c r="E21" s="45"/>
      <c r="F21" s="45"/>
      <c r="G21" s="45"/>
      <c r="H21" s="45"/>
      <c r="I21" s="45"/>
    </row>
    <row r="22" spans="1:9">
      <c r="A22" s="13"/>
      <c r="B22" s="12"/>
      <c r="C22" s="12"/>
      <c r="D22" s="12"/>
      <c r="E22" s="12"/>
      <c r="F22" s="12"/>
      <c r="G22" s="12"/>
      <c r="H22" s="12"/>
      <c r="I22" s="12"/>
    </row>
    <row r="23" spans="1:9" ht="38.25" customHeight="1">
      <c r="A23" s="13"/>
      <c r="B23" s="44" t="s">
        <v>188</v>
      </c>
      <c r="C23" s="44"/>
      <c r="D23" s="44"/>
      <c r="E23" s="44"/>
      <c r="F23" s="44"/>
      <c r="G23" s="44"/>
      <c r="H23" s="44"/>
      <c r="I23" s="44"/>
    </row>
    <row r="24" spans="1:9">
      <c r="A24" s="13"/>
      <c r="B24" s="12"/>
      <c r="C24" s="12"/>
      <c r="D24" s="12"/>
      <c r="E24" s="12"/>
      <c r="F24" s="12"/>
      <c r="G24" s="12"/>
      <c r="H24" s="12"/>
      <c r="I24" s="12"/>
    </row>
    <row r="25" spans="1:9">
      <c r="A25" s="13"/>
      <c r="B25" s="46" t="s">
        <v>189</v>
      </c>
      <c r="C25" s="46"/>
      <c r="D25" s="46"/>
      <c r="E25" s="46"/>
      <c r="F25" s="46"/>
      <c r="G25" s="46"/>
      <c r="H25" s="46"/>
      <c r="I25" s="46"/>
    </row>
    <row r="26" spans="1:9">
      <c r="A26" s="13"/>
      <c r="B26" s="12"/>
      <c r="C26" s="12"/>
      <c r="D26" s="12"/>
      <c r="E26" s="12"/>
      <c r="F26" s="12"/>
      <c r="G26" s="12"/>
      <c r="H26" s="12"/>
      <c r="I26" s="12"/>
    </row>
    <row r="27" spans="1:9" ht="38.25" customHeight="1">
      <c r="A27" s="13"/>
      <c r="B27" s="44" t="s">
        <v>190</v>
      </c>
      <c r="C27" s="44"/>
      <c r="D27" s="44"/>
      <c r="E27" s="44"/>
      <c r="F27" s="44"/>
      <c r="G27" s="44"/>
      <c r="H27" s="44"/>
      <c r="I27" s="44"/>
    </row>
    <row r="28" spans="1:9">
      <c r="A28" s="13"/>
      <c r="B28" s="12"/>
      <c r="C28" s="12"/>
      <c r="D28" s="12"/>
      <c r="E28" s="12"/>
      <c r="F28" s="12"/>
      <c r="G28" s="12"/>
      <c r="H28" s="12"/>
      <c r="I28" s="12"/>
    </row>
    <row r="29" spans="1:9">
      <c r="A29" s="13"/>
      <c r="B29" s="43" t="s">
        <v>191</v>
      </c>
      <c r="C29" s="43"/>
      <c r="D29" s="43"/>
      <c r="E29" s="43"/>
      <c r="F29" s="43"/>
      <c r="G29" s="43"/>
      <c r="H29" s="43"/>
      <c r="I29" s="43"/>
    </row>
    <row r="30" spans="1:9">
      <c r="A30" s="13"/>
      <c r="B30" s="12"/>
      <c r="C30" s="12"/>
      <c r="D30" s="12"/>
      <c r="E30" s="12"/>
      <c r="F30" s="12"/>
      <c r="G30" s="12"/>
      <c r="H30" s="12"/>
      <c r="I30" s="12"/>
    </row>
    <row r="31" spans="1:9" ht="38.25" customHeight="1">
      <c r="A31" s="13"/>
      <c r="B31" s="44" t="s">
        <v>192</v>
      </c>
      <c r="C31" s="44"/>
      <c r="D31" s="44"/>
      <c r="E31" s="44"/>
      <c r="F31" s="44"/>
      <c r="G31" s="44"/>
      <c r="H31" s="44"/>
      <c r="I31" s="44"/>
    </row>
    <row r="32" spans="1:9">
      <c r="A32" s="13"/>
      <c r="B32" s="12"/>
      <c r="C32" s="12"/>
      <c r="D32" s="12"/>
      <c r="E32" s="12"/>
      <c r="F32" s="12"/>
      <c r="G32" s="12"/>
      <c r="H32" s="12"/>
      <c r="I32" s="12"/>
    </row>
    <row r="33" spans="1:9" ht="51" customHeight="1">
      <c r="A33" s="13"/>
      <c r="B33" s="44" t="s">
        <v>193</v>
      </c>
      <c r="C33" s="44"/>
      <c r="D33" s="44"/>
      <c r="E33" s="44"/>
      <c r="F33" s="44"/>
      <c r="G33" s="44"/>
      <c r="H33" s="44"/>
      <c r="I33" s="44"/>
    </row>
    <row r="34" spans="1:9">
      <c r="A34" s="13"/>
      <c r="B34" s="47"/>
      <c r="C34" s="47"/>
      <c r="D34" s="47"/>
      <c r="E34" s="47"/>
      <c r="F34" s="47"/>
      <c r="G34" s="47"/>
      <c r="H34" s="47"/>
      <c r="I34" s="47"/>
    </row>
    <row r="35" spans="1:9">
      <c r="A35" s="13"/>
      <c r="B35" s="48" t="s">
        <v>194</v>
      </c>
      <c r="C35" s="48"/>
      <c r="D35" s="48"/>
      <c r="E35" s="48"/>
      <c r="F35" s="48"/>
      <c r="G35" s="48"/>
      <c r="H35" s="48"/>
      <c r="I35" s="48"/>
    </row>
    <row r="36" spans="1:9">
      <c r="A36" s="13"/>
      <c r="B36" s="12"/>
      <c r="C36" s="12"/>
      <c r="D36" s="12"/>
      <c r="E36" s="12"/>
      <c r="F36" s="12"/>
      <c r="G36" s="12"/>
      <c r="H36" s="12"/>
      <c r="I36" s="12"/>
    </row>
    <row r="37" spans="1:9" ht="38.25" customHeight="1">
      <c r="A37" s="13"/>
      <c r="B37" s="44" t="s">
        <v>195</v>
      </c>
      <c r="C37" s="44"/>
      <c r="D37" s="44"/>
      <c r="E37" s="44"/>
      <c r="F37" s="44"/>
      <c r="G37" s="44"/>
      <c r="H37" s="44"/>
      <c r="I37" s="44"/>
    </row>
    <row r="38" spans="1:9">
      <c r="A38" s="13"/>
      <c r="B38" s="12"/>
      <c r="C38" s="12"/>
      <c r="D38" s="12"/>
      <c r="E38" s="12"/>
      <c r="F38" s="12"/>
      <c r="G38" s="12"/>
      <c r="H38" s="12"/>
      <c r="I38" s="12"/>
    </row>
    <row r="39" spans="1:9">
      <c r="A39" s="13"/>
      <c r="B39" s="29" t="s">
        <v>186</v>
      </c>
      <c r="C39" s="29"/>
      <c r="D39" s="29"/>
      <c r="E39" s="29"/>
      <c r="F39" s="29"/>
      <c r="G39" s="29"/>
      <c r="H39" s="29"/>
      <c r="I39" s="29"/>
    </row>
    <row r="40" spans="1:9">
      <c r="A40" s="13"/>
      <c r="B40" s="29" t="s">
        <v>196</v>
      </c>
      <c r="C40" s="29"/>
      <c r="D40" s="29"/>
      <c r="E40" s="29"/>
      <c r="F40" s="29"/>
      <c r="G40" s="29"/>
      <c r="H40" s="29"/>
      <c r="I40" s="29"/>
    </row>
    <row r="41" spans="1:9">
      <c r="A41" s="13"/>
      <c r="B41" s="19"/>
      <c r="C41" s="19"/>
      <c r="D41" s="19"/>
      <c r="E41" s="19"/>
    </row>
    <row r="42" spans="1:9">
      <c r="A42" s="13"/>
      <c r="B42" s="17"/>
      <c r="C42" s="17"/>
      <c r="D42" s="17"/>
      <c r="E42" s="17"/>
    </row>
    <row r="43" spans="1:9">
      <c r="A43" s="13"/>
      <c r="B43" s="18"/>
      <c r="C43" s="18"/>
      <c r="D43" s="18"/>
      <c r="E43" s="18"/>
    </row>
    <row r="44" spans="1:9">
      <c r="A44" s="13"/>
      <c r="B44" s="19"/>
      <c r="C44" s="19"/>
      <c r="D44" s="19"/>
      <c r="E44" s="19"/>
      <c r="F44" s="19"/>
      <c r="G44" s="19"/>
      <c r="H44" s="19"/>
      <c r="I44" s="19"/>
    </row>
    <row r="45" spans="1:9">
      <c r="A45" s="13"/>
      <c r="B45" s="17"/>
      <c r="C45" s="17"/>
      <c r="D45" s="17"/>
      <c r="E45" s="17"/>
      <c r="F45" s="17"/>
      <c r="G45" s="17"/>
      <c r="H45" s="17"/>
      <c r="I45" s="17"/>
    </row>
    <row r="46" spans="1:9" ht="15.75" thickBot="1">
      <c r="A46" s="13"/>
      <c r="B46" s="18"/>
      <c r="C46" s="25" t="s">
        <v>197</v>
      </c>
      <c r="D46" s="25"/>
      <c r="E46" s="25"/>
      <c r="F46" s="25"/>
      <c r="G46" s="25"/>
      <c r="H46" s="25"/>
      <c r="I46" s="25"/>
    </row>
    <row r="47" spans="1:9" ht="15.75" thickBot="1">
      <c r="A47" s="13"/>
      <c r="B47" s="18"/>
      <c r="C47" s="26">
        <v>2014</v>
      </c>
      <c r="D47" s="26"/>
      <c r="E47" s="26"/>
      <c r="F47" s="20"/>
      <c r="G47" s="26">
        <v>2013</v>
      </c>
      <c r="H47" s="26"/>
      <c r="I47" s="26"/>
    </row>
    <row r="48" spans="1:9">
      <c r="A48" s="13"/>
      <c r="B48" s="21" t="s">
        <v>198</v>
      </c>
      <c r="C48" s="28" t="s">
        <v>199</v>
      </c>
      <c r="D48" s="28"/>
      <c r="E48" s="28"/>
      <c r="F48" s="28"/>
      <c r="G48" s="28"/>
      <c r="H48" s="28"/>
      <c r="I48" s="28"/>
    </row>
    <row r="49" spans="1:9">
      <c r="A49" s="13"/>
      <c r="B49" s="29" t="s">
        <v>200</v>
      </c>
      <c r="C49" s="29" t="s">
        <v>201</v>
      </c>
      <c r="D49" s="30">
        <v>187074</v>
      </c>
      <c r="E49" s="31"/>
      <c r="F49" s="31"/>
      <c r="G49" s="29" t="s">
        <v>201</v>
      </c>
      <c r="H49" s="30">
        <v>161850</v>
      </c>
      <c r="I49" s="31"/>
    </row>
    <row r="50" spans="1:9">
      <c r="A50" s="13"/>
      <c r="B50" s="29"/>
      <c r="C50" s="29"/>
      <c r="D50" s="30"/>
      <c r="E50" s="31"/>
      <c r="F50" s="31"/>
      <c r="G50" s="29"/>
      <c r="H50" s="30"/>
      <c r="I50" s="31"/>
    </row>
    <row r="51" spans="1:9">
      <c r="A51" s="13"/>
      <c r="B51" s="32" t="s">
        <v>202</v>
      </c>
      <c r="C51" s="33">
        <v>32626</v>
      </c>
      <c r="D51" s="33"/>
      <c r="E51" s="35"/>
      <c r="F51" s="35"/>
      <c r="G51" s="33">
        <v>22032</v>
      </c>
      <c r="H51" s="33"/>
      <c r="I51" s="35"/>
    </row>
    <row r="52" spans="1:9" ht="15.75" thickBot="1">
      <c r="A52" s="13"/>
      <c r="B52" s="32"/>
      <c r="C52" s="34"/>
      <c r="D52" s="34"/>
      <c r="E52" s="36"/>
      <c r="F52" s="35"/>
      <c r="G52" s="34"/>
      <c r="H52" s="34"/>
      <c r="I52" s="36"/>
    </row>
    <row r="53" spans="1:9">
      <c r="A53" s="13"/>
      <c r="B53" s="29" t="s">
        <v>76</v>
      </c>
      <c r="C53" s="37" t="s">
        <v>201</v>
      </c>
      <c r="D53" s="39">
        <v>219700</v>
      </c>
      <c r="E53" s="41"/>
      <c r="F53" s="31"/>
      <c r="G53" s="37" t="s">
        <v>201</v>
      </c>
      <c r="H53" s="39">
        <v>183882</v>
      </c>
      <c r="I53" s="41"/>
    </row>
    <row r="54" spans="1:9" ht="15.75" thickBot="1">
      <c r="A54" s="13"/>
      <c r="B54" s="29"/>
      <c r="C54" s="38"/>
      <c r="D54" s="40"/>
      <c r="E54" s="42"/>
      <c r="F54" s="31"/>
      <c r="G54" s="38"/>
      <c r="H54" s="40"/>
      <c r="I54" s="42"/>
    </row>
    <row r="55" spans="1:9" ht="15.75" thickTop="1">
      <c r="A55" s="13"/>
      <c r="B55" s="12"/>
      <c r="C55" s="12"/>
      <c r="D55" s="12"/>
      <c r="E55" s="12"/>
      <c r="F55" s="12"/>
      <c r="G55" s="12"/>
      <c r="H55" s="12"/>
      <c r="I55" s="12"/>
    </row>
    <row r="56" spans="1:9">
      <c r="A56" s="13"/>
      <c r="B56" s="29" t="s">
        <v>203</v>
      </c>
      <c r="C56" s="29"/>
      <c r="D56" s="29"/>
      <c r="E56" s="29"/>
      <c r="F56" s="29"/>
      <c r="G56" s="29"/>
      <c r="H56" s="29"/>
      <c r="I56" s="29"/>
    </row>
    <row r="57" spans="1:9">
      <c r="A57" s="13"/>
      <c r="B57" s="19"/>
      <c r="C57" s="19"/>
      <c r="D57" s="19"/>
      <c r="E57" s="19"/>
    </row>
    <row r="58" spans="1:9">
      <c r="A58" s="13"/>
      <c r="B58" s="17"/>
      <c r="C58" s="17"/>
      <c r="D58" s="17"/>
      <c r="E58" s="17"/>
    </row>
    <row r="59" spans="1:9">
      <c r="A59" s="13"/>
      <c r="B59" s="18"/>
      <c r="C59" s="18"/>
      <c r="D59" s="18"/>
      <c r="E59" s="18"/>
    </row>
    <row r="60" spans="1:9">
      <c r="A60" s="13"/>
      <c r="B60" s="19"/>
      <c r="C60" s="19"/>
      <c r="D60" s="19"/>
      <c r="E60" s="19"/>
      <c r="F60" s="19"/>
      <c r="G60" s="19"/>
      <c r="H60" s="19"/>
      <c r="I60" s="19"/>
    </row>
    <row r="61" spans="1:9">
      <c r="A61" s="13"/>
      <c r="B61" s="17"/>
      <c r="C61" s="17"/>
      <c r="D61" s="17"/>
      <c r="E61" s="17"/>
      <c r="F61" s="17"/>
      <c r="G61" s="17"/>
      <c r="H61" s="17"/>
      <c r="I61" s="17"/>
    </row>
    <row r="62" spans="1:9" ht="15.75" thickBot="1">
      <c r="A62" s="13"/>
      <c r="B62" s="18"/>
      <c r="C62" s="25" t="s">
        <v>197</v>
      </c>
      <c r="D62" s="25"/>
      <c r="E62" s="25"/>
      <c r="F62" s="25"/>
      <c r="G62" s="25"/>
      <c r="H62" s="25"/>
      <c r="I62" s="25"/>
    </row>
    <row r="63" spans="1:9" ht="15.75" thickBot="1">
      <c r="A63" s="13"/>
      <c r="B63" s="18"/>
      <c r="C63" s="26">
        <v>2014</v>
      </c>
      <c r="D63" s="26"/>
      <c r="E63" s="26"/>
      <c r="F63" s="20"/>
      <c r="G63" s="26">
        <v>2013</v>
      </c>
      <c r="H63" s="26"/>
      <c r="I63" s="26"/>
    </row>
    <row r="64" spans="1:9">
      <c r="A64" s="13"/>
      <c r="B64" s="21" t="s">
        <v>198</v>
      </c>
      <c r="C64" s="28" t="s">
        <v>199</v>
      </c>
      <c r="D64" s="28"/>
      <c r="E64" s="28"/>
      <c r="F64" s="28"/>
      <c r="G64" s="28"/>
      <c r="H64" s="28"/>
      <c r="I64" s="28"/>
    </row>
    <row r="65" spans="1:9">
      <c r="A65" s="13"/>
      <c r="B65" s="29" t="s">
        <v>204</v>
      </c>
      <c r="C65" s="29" t="s">
        <v>201</v>
      </c>
      <c r="D65" s="30">
        <v>144950</v>
      </c>
      <c r="E65" s="31"/>
      <c r="F65" s="31"/>
      <c r="G65" s="29" t="s">
        <v>201</v>
      </c>
      <c r="H65" s="30">
        <v>135867</v>
      </c>
      <c r="I65" s="31"/>
    </row>
    <row r="66" spans="1:9">
      <c r="A66" s="13"/>
      <c r="B66" s="29"/>
      <c r="C66" s="29"/>
      <c r="D66" s="30"/>
      <c r="E66" s="31"/>
      <c r="F66" s="31"/>
      <c r="G66" s="29"/>
      <c r="H66" s="30"/>
      <c r="I66" s="31"/>
    </row>
    <row r="67" spans="1:9">
      <c r="A67" s="13"/>
      <c r="B67" s="32" t="s">
        <v>205</v>
      </c>
      <c r="C67" s="33">
        <v>37842</v>
      </c>
      <c r="D67" s="33"/>
      <c r="E67" s="35"/>
      <c r="F67" s="35"/>
      <c r="G67" s="33">
        <v>15443</v>
      </c>
      <c r="H67" s="33"/>
      <c r="I67" s="35"/>
    </row>
    <row r="68" spans="1:9">
      <c r="A68" s="13"/>
      <c r="B68" s="32"/>
      <c r="C68" s="33"/>
      <c r="D68" s="33"/>
      <c r="E68" s="35"/>
      <c r="F68" s="35"/>
      <c r="G68" s="33"/>
      <c r="H68" s="33"/>
      <c r="I68" s="35"/>
    </row>
    <row r="69" spans="1:9">
      <c r="A69" s="13"/>
      <c r="B69" s="29" t="s">
        <v>206</v>
      </c>
      <c r="C69" s="30">
        <v>19768</v>
      </c>
      <c r="D69" s="30"/>
      <c r="E69" s="31"/>
      <c r="F69" s="31"/>
      <c r="G69" s="30">
        <v>16266</v>
      </c>
      <c r="H69" s="30"/>
      <c r="I69" s="31"/>
    </row>
    <row r="70" spans="1:9">
      <c r="A70" s="13"/>
      <c r="B70" s="29"/>
      <c r="C70" s="30"/>
      <c r="D70" s="30"/>
      <c r="E70" s="31"/>
      <c r="F70" s="31"/>
      <c r="G70" s="30"/>
      <c r="H70" s="30"/>
      <c r="I70" s="31"/>
    </row>
    <row r="71" spans="1:9">
      <c r="A71" s="13"/>
      <c r="B71" s="32" t="s">
        <v>207</v>
      </c>
      <c r="C71" s="33">
        <v>17140</v>
      </c>
      <c r="D71" s="33"/>
      <c r="E71" s="35"/>
      <c r="F71" s="35"/>
      <c r="G71" s="33">
        <v>16306</v>
      </c>
      <c r="H71" s="33"/>
      <c r="I71" s="35"/>
    </row>
    <row r="72" spans="1:9" ht="15.75" thickBot="1">
      <c r="A72" s="13"/>
      <c r="B72" s="32"/>
      <c r="C72" s="34"/>
      <c r="D72" s="34"/>
      <c r="E72" s="36"/>
      <c r="F72" s="36"/>
      <c r="G72" s="34"/>
      <c r="H72" s="34"/>
      <c r="I72" s="36"/>
    </row>
    <row r="73" spans="1:9">
      <c r="A73" s="13"/>
      <c r="B73" s="29" t="s">
        <v>76</v>
      </c>
      <c r="C73" s="37" t="s">
        <v>201</v>
      </c>
      <c r="D73" s="39">
        <v>219700</v>
      </c>
      <c r="E73" s="41"/>
      <c r="F73" s="41"/>
      <c r="G73" s="37" t="s">
        <v>201</v>
      </c>
      <c r="H73" s="39">
        <v>183882</v>
      </c>
      <c r="I73" s="41"/>
    </row>
    <row r="74" spans="1:9" ht="15.75" thickBot="1">
      <c r="A74" s="13"/>
      <c r="B74" s="29"/>
      <c r="C74" s="38"/>
      <c r="D74" s="40"/>
      <c r="E74" s="42"/>
      <c r="F74" s="42"/>
      <c r="G74" s="38"/>
      <c r="H74" s="40"/>
      <c r="I74" s="42"/>
    </row>
    <row r="75" spans="1:9" ht="15.75" thickTop="1">
      <c r="A75" s="13"/>
      <c r="B75" s="12"/>
      <c r="C75" s="12"/>
      <c r="D75" s="12"/>
      <c r="E75" s="12"/>
      <c r="F75" s="12"/>
      <c r="G75" s="12"/>
      <c r="H75" s="12"/>
      <c r="I75" s="12"/>
    </row>
    <row r="76" spans="1:9">
      <c r="A76" s="13"/>
      <c r="B76" s="45" t="s">
        <v>208</v>
      </c>
      <c r="C76" s="45"/>
      <c r="D76" s="45"/>
      <c r="E76" s="45"/>
      <c r="F76" s="45"/>
      <c r="G76" s="45"/>
      <c r="H76" s="45"/>
      <c r="I76" s="45"/>
    </row>
    <row r="77" spans="1:9">
      <c r="A77" s="13"/>
      <c r="B77" s="12"/>
      <c r="C77" s="12"/>
      <c r="D77" s="12"/>
      <c r="E77" s="12"/>
      <c r="F77" s="12"/>
      <c r="G77" s="12"/>
      <c r="H77" s="12"/>
      <c r="I77" s="12"/>
    </row>
    <row r="78" spans="1:9" ht="63.75" customHeight="1">
      <c r="A78" s="13"/>
      <c r="B78" s="44" t="s">
        <v>209</v>
      </c>
      <c r="C78" s="44"/>
      <c r="D78" s="44"/>
      <c r="E78" s="44"/>
      <c r="F78" s="44"/>
      <c r="G78" s="44"/>
      <c r="H78" s="44"/>
      <c r="I78" s="44"/>
    </row>
  </sheetData>
  <mergeCells count="116">
    <mergeCell ref="B75:I75"/>
    <mergeCell ref="B76:I76"/>
    <mergeCell ref="B77:I77"/>
    <mergeCell ref="B78:I78"/>
    <mergeCell ref="B37:I37"/>
    <mergeCell ref="B38:I38"/>
    <mergeCell ref="B39:I39"/>
    <mergeCell ref="B40:I40"/>
    <mergeCell ref="B55:I55"/>
    <mergeCell ref="B56:I56"/>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3:H74"/>
    <mergeCell ref="I73:I74"/>
    <mergeCell ref="A1:A2"/>
    <mergeCell ref="B1:I1"/>
    <mergeCell ref="B2:I2"/>
    <mergeCell ref="B3:I3"/>
    <mergeCell ref="A4:A78"/>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H53:H54"/>
    <mergeCell ref="I53:I54"/>
    <mergeCell ref="B57:E57"/>
    <mergeCell ref="B60:I60"/>
    <mergeCell ref="C62:I62"/>
    <mergeCell ref="C63:E63"/>
    <mergeCell ref="G63:I63"/>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1:E41"/>
    <mergeCell ref="B44:I44"/>
    <mergeCell ref="C46:I46"/>
    <mergeCell ref="C47:E47"/>
    <mergeCell ref="G47:I47"/>
    <mergeCell ref="C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4" t="s">
        <v>211</v>
      </c>
      <c r="B3" s="5" t="s">
        <v>4</v>
      </c>
    </row>
    <row r="4" spans="1:2">
      <c r="A4" s="13" t="s">
        <v>210</v>
      </c>
      <c r="B4" s="5" t="s">
        <v>4</v>
      </c>
    </row>
    <row r="5" spans="1:2">
      <c r="A5" s="13"/>
      <c r="B5" s="14" t="s">
        <v>210</v>
      </c>
    </row>
    <row r="6" spans="1:2">
      <c r="A6" s="13"/>
      <c r="B6" s="15" t="s">
        <v>186</v>
      </c>
    </row>
    <row r="7" spans="1:2" ht="409.6">
      <c r="A7" s="13"/>
      <c r="B7" s="15" t="s">
        <v>212</v>
      </c>
    </row>
    <row r="8" spans="1:2">
      <c r="A8" s="13"/>
      <c r="B8" s="5"/>
    </row>
    <row r="9" spans="1:2" ht="332.25">
      <c r="A9" s="13"/>
      <c r="B9" s="15" t="s">
        <v>21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1.285156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15</v>
      </c>
      <c r="B3" s="12" t="s">
        <v>4</v>
      </c>
      <c r="C3" s="12"/>
      <c r="D3" s="12"/>
      <c r="E3" s="12"/>
      <c r="F3" s="12"/>
      <c r="G3" s="12"/>
      <c r="H3" s="12"/>
      <c r="I3" s="12"/>
      <c r="J3" s="12"/>
      <c r="K3" s="12"/>
      <c r="L3" s="12"/>
      <c r="M3" s="12"/>
    </row>
    <row r="4" spans="1:13" ht="15" customHeight="1">
      <c r="A4" s="13" t="s">
        <v>216</v>
      </c>
      <c r="B4" s="12" t="s">
        <v>4</v>
      </c>
      <c r="C4" s="12"/>
      <c r="D4" s="12"/>
      <c r="E4" s="12"/>
      <c r="F4" s="12"/>
      <c r="G4" s="12"/>
      <c r="H4" s="12"/>
      <c r="I4" s="12"/>
      <c r="J4" s="12"/>
      <c r="K4" s="12"/>
      <c r="L4" s="12"/>
      <c r="M4" s="12"/>
    </row>
    <row r="5" spans="1:13">
      <c r="A5" s="13"/>
      <c r="B5" s="46" t="s">
        <v>216</v>
      </c>
      <c r="C5" s="46"/>
      <c r="D5" s="46"/>
      <c r="E5" s="46"/>
      <c r="F5" s="46"/>
      <c r="G5" s="46"/>
      <c r="H5" s="46"/>
      <c r="I5" s="46"/>
      <c r="J5" s="46"/>
      <c r="K5" s="46"/>
      <c r="L5" s="46"/>
      <c r="M5" s="46"/>
    </row>
    <row r="6" spans="1:13">
      <c r="A6" s="13"/>
      <c r="B6" s="12"/>
      <c r="C6" s="12"/>
      <c r="D6" s="12"/>
      <c r="E6" s="12"/>
      <c r="F6" s="12"/>
      <c r="G6" s="12"/>
      <c r="H6" s="12"/>
      <c r="I6" s="12"/>
      <c r="J6" s="12"/>
      <c r="K6" s="12"/>
      <c r="L6" s="12"/>
      <c r="M6" s="12"/>
    </row>
    <row r="7" spans="1:13" ht="38.25" customHeight="1">
      <c r="A7" s="13"/>
      <c r="B7" s="44" t="s">
        <v>217</v>
      </c>
      <c r="C7" s="44"/>
      <c r="D7" s="44"/>
      <c r="E7" s="44"/>
      <c r="F7" s="44"/>
      <c r="G7" s="44"/>
      <c r="H7" s="44"/>
      <c r="I7" s="44"/>
      <c r="J7" s="44"/>
      <c r="K7" s="44"/>
      <c r="L7" s="44"/>
      <c r="M7" s="44"/>
    </row>
    <row r="8" spans="1:13">
      <c r="A8" s="13"/>
      <c r="B8" s="12"/>
      <c r="C8" s="12"/>
      <c r="D8" s="12"/>
      <c r="E8" s="12"/>
      <c r="F8" s="12"/>
      <c r="G8" s="12"/>
      <c r="H8" s="12"/>
      <c r="I8" s="12"/>
      <c r="J8" s="12"/>
      <c r="K8" s="12"/>
      <c r="L8" s="12"/>
      <c r="M8" s="12"/>
    </row>
    <row r="9" spans="1:13" ht="38.25" customHeight="1">
      <c r="A9" s="13"/>
      <c r="B9" s="44" t="s">
        <v>218</v>
      </c>
      <c r="C9" s="44"/>
      <c r="D9" s="44"/>
      <c r="E9" s="44"/>
      <c r="F9" s="44"/>
      <c r="G9" s="44"/>
      <c r="H9" s="44"/>
      <c r="I9" s="44"/>
      <c r="J9" s="44"/>
      <c r="K9" s="44"/>
      <c r="L9" s="44"/>
      <c r="M9" s="44"/>
    </row>
    <row r="10" spans="1:13">
      <c r="A10" s="13"/>
      <c r="B10" s="12"/>
      <c r="C10" s="12"/>
      <c r="D10" s="12"/>
      <c r="E10" s="12"/>
      <c r="F10" s="12"/>
      <c r="G10" s="12"/>
      <c r="H10" s="12"/>
      <c r="I10" s="12"/>
      <c r="J10" s="12"/>
      <c r="K10" s="12"/>
      <c r="L10" s="12"/>
      <c r="M10" s="12"/>
    </row>
    <row r="11" spans="1:13" ht="51" customHeight="1">
      <c r="A11" s="13"/>
      <c r="B11" s="44" t="s">
        <v>219</v>
      </c>
      <c r="C11" s="44"/>
      <c r="D11" s="44"/>
      <c r="E11" s="44"/>
      <c r="F11" s="44"/>
      <c r="G11" s="44"/>
      <c r="H11" s="44"/>
      <c r="I11" s="44"/>
      <c r="J11" s="44"/>
      <c r="K11" s="44"/>
      <c r="L11" s="44"/>
      <c r="M11" s="44"/>
    </row>
    <row r="12" spans="1:13">
      <c r="A12" s="13"/>
      <c r="B12" s="12"/>
      <c r="C12" s="12"/>
      <c r="D12" s="12"/>
      <c r="E12" s="12"/>
      <c r="F12" s="12"/>
      <c r="G12" s="12"/>
      <c r="H12" s="12"/>
      <c r="I12" s="12"/>
      <c r="J12" s="12"/>
      <c r="K12" s="12"/>
      <c r="L12" s="12"/>
      <c r="M12" s="12"/>
    </row>
    <row r="13" spans="1:13" ht="38.25" customHeight="1">
      <c r="A13" s="13"/>
      <c r="B13" s="44" t="s">
        <v>220</v>
      </c>
      <c r="C13" s="44"/>
      <c r="D13" s="44"/>
      <c r="E13" s="44"/>
      <c r="F13" s="44"/>
      <c r="G13" s="44"/>
      <c r="H13" s="44"/>
      <c r="I13" s="44"/>
      <c r="J13" s="44"/>
      <c r="K13" s="44"/>
      <c r="L13" s="44"/>
      <c r="M13" s="44"/>
    </row>
    <row r="14" spans="1:13">
      <c r="A14" s="13"/>
      <c r="B14" s="12"/>
      <c r="C14" s="12"/>
      <c r="D14" s="12"/>
      <c r="E14" s="12"/>
      <c r="F14" s="12"/>
      <c r="G14" s="12"/>
      <c r="H14" s="12"/>
      <c r="I14" s="12"/>
      <c r="J14" s="12"/>
      <c r="K14" s="12"/>
      <c r="L14" s="12"/>
      <c r="M14" s="12"/>
    </row>
    <row r="15" spans="1:13" ht="25.5" customHeight="1">
      <c r="A15" s="13"/>
      <c r="B15" s="44" t="s">
        <v>221</v>
      </c>
      <c r="C15" s="44"/>
      <c r="D15" s="44"/>
      <c r="E15" s="44"/>
      <c r="F15" s="44"/>
      <c r="G15" s="44"/>
      <c r="H15" s="44"/>
      <c r="I15" s="44"/>
      <c r="J15" s="44"/>
      <c r="K15" s="44"/>
      <c r="L15" s="44"/>
      <c r="M15" s="44"/>
    </row>
    <row r="16" spans="1:13">
      <c r="A16" s="13"/>
      <c r="B16" s="71"/>
      <c r="C16" s="71"/>
      <c r="D16" s="71"/>
      <c r="E16" s="71"/>
      <c r="F16" s="71"/>
      <c r="G16" s="71"/>
      <c r="H16" s="71"/>
      <c r="I16" s="71"/>
      <c r="J16" s="71"/>
      <c r="K16" s="71"/>
      <c r="L16" s="71"/>
      <c r="M16" s="71"/>
    </row>
    <row r="17" spans="1:13">
      <c r="A17" s="13"/>
      <c r="B17" s="19"/>
      <c r="C17" s="19"/>
      <c r="D17" s="19"/>
      <c r="E17" s="19"/>
      <c r="F17" s="19"/>
      <c r="G17" s="19"/>
      <c r="H17" s="19"/>
      <c r="I17" s="19"/>
      <c r="J17" s="19"/>
      <c r="K17" s="19"/>
      <c r="L17" s="19"/>
      <c r="M17" s="19"/>
    </row>
    <row r="18" spans="1:13">
      <c r="A18" s="13"/>
      <c r="B18" s="17"/>
      <c r="C18" s="17"/>
      <c r="D18" s="17"/>
      <c r="E18" s="17"/>
      <c r="F18" s="17"/>
      <c r="G18" s="17"/>
      <c r="H18" s="17"/>
      <c r="I18" s="17"/>
      <c r="J18" s="17"/>
      <c r="K18" s="17"/>
      <c r="L18" s="17"/>
      <c r="M18" s="17"/>
    </row>
    <row r="19" spans="1:13">
      <c r="A19" s="13"/>
      <c r="B19" s="18"/>
      <c r="C19" s="24" t="s">
        <v>222</v>
      </c>
      <c r="D19" s="24"/>
      <c r="E19" s="24"/>
      <c r="F19" s="18"/>
      <c r="G19" s="24" t="s">
        <v>223</v>
      </c>
      <c r="H19" s="24"/>
      <c r="I19" s="24"/>
      <c r="J19" s="18"/>
      <c r="K19" s="51">
        <v>41455</v>
      </c>
      <c r="L19" s="51"/>
      <c r="M19" s="51"/>
    </row>
    <row r="20" spans="1:13" ht="15.75" thickBot="1">
      <c r="A20" s="13"/>
      <c r="B20" s="18"/>
      <c r="C20" s="52">
        <v>41455</v>
      </c>
      <c r="D20" s="52"/>
      <c r="E20" s="52"/>
      <c r="F20" s="18"/>
      <c r="G20" s="25" t="s">
        <v>224</v>
      </c>
      <c r="H20" s="25"/>
      <c r="I20" s="25"/>
      <c r="J20" s="18"/>
      <c r="K20" s="25" t="s">
        <v>225</v>
      </c>
      <c r="L20" s="25"/>
      <c r="M20" s="25"/>
    </row>
    <row r="21" spans="1:13">
      <c r="A21" s="13"/>
      <c r="B21" s="21" t="s">
        <v>198</v>
      </c>
      <c r="C21" s="53"/>
      <c r="D21" s="53"/>
      <c r="E21" s="53"/>
      <c r="F21" s="23"/>
      <c r="G21" s="53"/>
      <c r="H21" s="53"/>
      <c r="I21" s="53"/>
      <c r="J21" s="23"/>
      <c r="K21" s="53"/>
      <c r="L21" s="53"/>
      <c r="M21" s="53"/>
    </row>
    <row r="22" spans="1:13">
      <c r="A22" s="13"/>
      <c r="B22" s="43" t="s">
        <v>226</v>
      </c>
      <c r="C22" s="29" t="s">
        <v>201</v>
      </c>
      <c r="D22" s="30">
        <v>712009</v>
      </c>
      <c r="E22" s="31"/>
      <c r="F22" s="31"/>
      <c r="G22" s="29" t="s">
        <v>201</v>
      </c>
      <c r="H22" s="54" t="s">
        <v>227</v>
      </c>
      <c r="I22" s="31"/>
      <c r="J22" s="31"/>
      <c r="K22" s="29" t="s">
        <v>201</v>
      </c>
      <c r="L22" s="30">
        <v>712009</v>
      </c>
      <c r="M22" s="31"/>
    </row>
    <row r="23" spans="1:13">
      <c r="A23" s="13"/>
      <c r="B23" s="43"/>
      <c r="C23" s="29"/>
      <c r="D23" s="30"/>
      <c r="E23" s="31"/>
      <c r="F23" s="31"/>
      <c r="G23" s="29"/>
      <c r="H23" s="54"/>
      <c r="I23" s="31"/>
      <c r="J23" s="31"/>
      <c r="K23" s="29"/>
      <c r="L23" s="30"/>
      <c r="M23" s="31"/>
    </row>
    <row r="24" spans="1:13">
      <c r="A24" s="13"/>
      <c r="B24" s="32" t="s">
        <v>228</v>
      </c>
      <c r="C24" s="33">
        <v>44644</v>
      </c>
      <c r="D24" s="33"/>
      <c r="E24" s="35"/>
      <c r="F24" s="35"/>
      <c r="G24" s="55" t="s">
        <v>227</v>
      </c>
      <c r="H24" s="55"/>
      <c r="I24" s="35"/>
      <c r="J24" s="35"/>
      <c r="K24" s="33">
        <v>44644</v>
      </c>
      <c r="L24" s="33"/>
      <c r="M24" s="35"/>
    </row>
    <row r="25" spans="1:13" ht="15.75" thickBot="1">
      <c r="A25" s="13"/>
      <c r="B25" s="32"/>
      <c r="C25" s="34"/>
      <c r="D25" s="34"/>
      <c r="E25" s="36"/>
      <c r="F25" s="35"/>
      <c r="G25" s="56"/>
      <c r="H25" s="56"/>
      <c r="I25" s="36"/>
      <c r="J25" s="35"/>
      <c r="K25" s="34"/>
      <c r="L25" s="34"/>
      <c r="M25" s="36"/>
    </row>
    <row r="26" spans="1:13">
      <c r="A26" s="13"/>
      <c r="B26" s="43" t="s">
        <v>229</v>
      </c>
      <c r="C26" s="37" t="s">
        <v>201</v>
      </c>
      <c r="D26" s="39">
        <v>667365</v>
      </c>
      <c r="E26" s="41"/>
      <c r="F26" s="31"/>
      <c r="G26" s="37" t="s">
        <v>201</v>
      </c>
      <c r="H26" s="60" t="s">
        <v>227</v>
      </c>
      <c r="I26" s="41"/>
      <c r="J26" s="31"/>
      <c r="K26" s="37" t="s">
        <v>201</v>
      </c>
      <c r="L26" s="39">
        <v>667365</v>
      </c>
      <c r="M26" s="41"/>
    </row>
    <row r="27" spans="1:13" ht="15.75" thickBot="1">
      <c r="A27" s="13"/>
      <c r="B27" s="43"/>
      <c r="C27" s="57"/>
      <c r="D27" s="58"/>
      <c r="E27" s="59"/>
      <c r="F27" s="31"/>
      <c r="G27" s="57"/>
      <c r="H27" s="61"/>
      <c r="I27" s="59"/>
      <c r="J27" s="31"/>
      <c r="K27" s="57"/>
      <c r="L27" s="58"/>
      <c r="M27" s="59"/>
    </row>
    <row r="28" spans="1:13">
      <c r="A28" s="13"/>
      <c r="B28" s="23"/>
      <c r="C28" s="53"/>
      <c r="D28" s="53"/>
      <c r="E28" s="53"/>
      <c r="F28" s="23"/>
      <c r="G28" s="53"/>
      <c r="H28" s="53"/>
      <c r="I28" s="53"/>
      <c r="J28" s="23"/>
      <c r="K28" s="53"/>
      <c r="L28" s="53"/>
      <c r="M28" s="53"/>
    </row>
    <row r="29" spans="1:13">
      <c r="A29" s="13"/>
      <c r="B29" s="14" t="s">
        <v>230</v>
      </c>
      <c r="C29" s="31"/>
      <c r="D29" s="31"/>
      <c r="E29" s="31"/>
      <c r="F29" s="18"/>
      <c r="G29" s="31"/>
      <c r="H29" s="31"/>
      <c r="I29" s="31"/>
      <c r="J29" s="18"/>
      <c r="K29" s="31"/>
      <c r="L29" s="31"/>
      <c r="M29" s="31"/>
    </row>
    <row r="30" spans="1:13">
      <c r="A30" s="13"/>
      <c r="B30" s="62" t="s">
        <v>231</v>
      </c>
      <c r="C30" s="32" t="s">
        <v>201</v>
      </c>
      <c r="D30" s="33">
        <v>44644</v>
      </c>
      <c r="E30" s="35"/>
      <c r="F30" s="35"/>
      <c r="G30" s="32" t="s">
        <v>201</v>
      </c>
      <c r="H30" s="55" t="s">
        <v>227</v>
      </c>
      <c r="I30" s="35"/>
      <c r="J30" s="35"/>
      <c r="K30" s="32" t="s">
        <v>201</v>
      </c>
      <c r="L30" s="33">
        <v>44644</v>
      </c>
      <c r="M30" s="35"/>
    </row>
    <row r="31" spans="1:13">
      <c r="A31" s="13"/>
      <c r="B31" s="62"/>
      <c r="C31" s="32"/>
      <c r="D31" s="33"/>
      <c r="E31" s="35"/>
      <c r="F31" s="35"/>
      <c r="G31" s="32"/>
      <c r="H31" s="55"/>
      <c r="I31" s="35"/>
      <c r="J31" s="35"/>
      <c r="K31" s="32"/>
      <c r="L31" s="33"/>
      <c r="M31" s="35"/>
    </row>
    <row r="32" spans="1:13">
      <c r="A32" s="13"/>
      <c r="B32" s="63" t="s">
        <v>144</v>
      </c>
      <c r="C32" s="30">
        <v>26887</v>
      </c>
      <c r="D32" s="30"/>
      <c r="E32" s="31"/>
      <c r="F32" s="31"/>
      <c r="G32" s="54" t="s">
        <v>232</v>
      </c>
      <c r="H32" s="54"/>
      <c r="I32" s="29" t="s">
        <v>233</v>
      </c>
      <c r="J32" s="31"/>
      <c r="K32" s="30">
        <v>25876</v>
      </c>
      <c r="L32" s="30"/>
      <c r="M32" s="31"/>
    </row>
    <row r="33" spans="1:13">
      <c r="A33" s="13"/>
      <c r="B33" s="63"/>
      <c r="C33" s="30"/>
      <c r="D33" s="30"/>
      <c r="E33" s="31"/>
      <c r="F33" s="31"/>
      <c r="G33" s="54"/>
      <c r="H33" s="54"/>
      <c r="I33" s="29"/>
      <c r="J33" s="31"/>
      <c r="K33" s="30"/>
      <c r="L33" s="30"/>
      <c r="M33" s="31"/>
    </row>
    <row r="34" spans="1:13">
      <c r="A34" s="13"/>
      <c r="B34" s="62" t="s">
        <v>31</v>
      </c>
      <c r="C34" s="33">
        <v>10456</v>
      </c>
      <c r="D34" s="33"/>
      <c r="E34" s="35"/>
      <c r="F34" s="35"/>
      <c r="G34" s="55" t="s">
        <v>234</v>
      </c>
      <c r="H34" s="55"/>
      <c r="I34" s="32" t="s">
        <v>233</v>
      </c>
      <c r="J34" s="35"/>
      <c r="K34" s="33">
        <v>9926</v>
      </c>
      <c r="L34" s="33"/>
      <c r="M34" s="35"/>
    </row>
    <row r="35" spans="1:13">
      <c r="A35" s="13"/>
      <c r="B35" s="62"/>
      <c r="C35" s="33"/>
      <c r="D35" s="33"/>
      <c r="E35" s="35"/>
      <c r="F35" s="35"/>
      <c r="G35" s="55"/>
      <c r="H35" s="55"/>
      <c r="I35" s="32"/>
      <c r="J35" s="35"/>
      <c r="K35" s="33"/>
      <c r="L35" s="33"/>
      <c r="M35" s="35"/>
    </row>
    <row r="36" spans="1:13">
      <c r="A36" s="13"/>
      <c r="B36" s="63" t="s">
        <v>235</v>
      </c>
      <c r="C36" s="30">
        <v>11046</v>
      </c>
      <c r="D36" s="30"/>
      <c r="E36" s="31"/>
      <c r="F36" s="31"/>
      <c r="G36" s="54" t="s">
        <v>236</v>
      </c>
      <c r="H36" s="54"/>
      <c r="I36" s="29" t="s">
        <v>233</v>
      </c>
      <c r="J36" s="31"/>
      <c r="K36" s="30">
        <v>10820</v>
      </c>
      <c r="L36" s="30"/>
      <c r="M36" s="31"/>
    </row>
    <row r="37" spans="1:13">
      <c r="A37" s="13"/>
      <c r="B37" s="63"/>
      <c r="C37" s="30"/>
      <c r="D37" s="30"/>
      <c r="E37" s="31"/>
      <c r="F37" s="31"/>
      <c r="G37" s="54"/>
      <c r="H37" s="54"/>
      <c r="I37" s="29"/>
      <c r="J37" s="31"/>
      <c r="K37" s="30"/>
      <c r="L37" s="30"/>
      <c r="M37" s="31"/>
    </row>
    <row r="38" spans="1:13">
      <c r="A38" s="13"/>
      <c r="B38" s="62" t="s">
        <v>237</v>
      </c>
      <c r="C38" s="33">
        <v>7157</v>
      </c>
      <c r="D38" s="33"/>
      <c r="E38" s="35"/>
      <c r="F38" s="35"/>
      <c r="G38" s="55" t="s">
        <v>227</v>
      </c>
      <c r="H38" s="55"/>
      <c r="I38" s="35"/>
      <c r="J38" s="35"/>
      <c r="K38" s="33">
        <v>7157</v>
      </c>
      <c r="L38" s="33"/>
      <c r="M38" s="35"/>
    </row>
    <row r="39" spans="1:13">
      <c r="A39" s="13"/>
      <c r="B39" s="62"/>
      <c r="C39" s="33"/>
      <c r="D39" s="33"/>
      <c r="E39" s="35"/>
      <c r="F39" s="35"/>
      <c r="G39" s="55"/>
      <c r="H39" s="55"/>
      <c r="I39" s="35"/>
      <c r="J39" s="35"/>
      <c r="K39" s="33"/>
      <c r="L39" s="33"/>
      <c r="M39" s="35"/>
    </row>
    <row r="40" spans="1:13">
      <c r="A40" s="13"/>
      <c r="B40" s="63" t="s">
        <v>238</v>
      </c>
      <c r="C40" s="30">
        <v>74229</v>
      </c>
      <c r="D40" s="30"/>
      <c r="E40" s="31"/>
      <c r="F40" s="31"/>
      <c r="G40" s="54" t="s">
        <v>239</v>
      </c>
      <c r="H40" s="54"/>
      <c r="I40" s="29" t="s">
        <v>233</v>
      </c>
      <c r="J40" s="31"/>
      <c r="K40" s="30">
        <v>72277</v>
      </c>
      <c r="L40" s="30"/>
      <c r="M40" s="31"/>
    </row>
    <row r="41" spans="1:13">
      <c r="A41" s="13"/>
      <c r="B41" s="63"/>
      <c r="C41" s="30"/>
      <c r="D41" s="30"/>
      <c r="E41" s="31"/>
      <c r="F41" s="31"/>
      <c r="G41" s="54"/>
      <c r="H41" s="54"/>
      <c r="I41" s="29"/>
      <c r="J41" s="31"/>
      <c r="K41" s="30"/>
      <c r="L41" s="30"/>
      <c r="M41" s="31"/>
    </row>
    <row r="42" spans="1:13">
      <c r="A42" s="13"/>
      <c r="B42" s="62" t="s">
        <v>240</v>
      </c>
      <c r="C42" s="33">
        <v>207037</v>
      </c>
      <c r="D42" s="33"/>
      <c r="E42" s="35"/>
      <c r="F42" s="35"/>
      <c r="G42" s="55" t="s">
        <v>241</v>
      </c>
      <c r="H42" s="55"/>
      <c r="I42" s="32" t="s">
        <v>233</v>
      </c>
      <c r="J42" s="35"/>
      <c r="K42" s="33">
        <v>165656</v>
      </c>
      <c r="L42" s="33"/>
      <c r="M42" s="35"/>
    </row>
    <row r="43" spans="1:13">
      <c r="A43" s="13"/>
      <c r="B43" s="62"/>
      <c r="C43" s="33"/>
      <c r="D43" s="33"/>
      <c r="E43" s="35"/>
      <c r="F43" s="35"/>
      <c r="G43" s="55"/>
      <c r="H43" s="55"/>
      <c r="I43" s="32"/>
      <c r="J43" s="35"/>
      <c r="K43" s="33"/>
      <c r="L43" s="33"/>
      <c r="M43" s="35"/>
    </row>
    <row r="44" spans="1:13">
      <c r="A44" s="13"/>
      <c r="B44" s="63" t="s">
        <v>242</v>
      </c>
      <c r="C44" s="30">
        <v>2103</v>
      </c>
      <c r="D44" s="30"/>
      <c r="E44" s="31"/>
      <c r="F44" s="31"/>
      <c r="G44" s="54" t="s">
        <v>227</v>
      </c>
      <c r="H44" s="54"/>
      <c r="I44" s="31"/>
      <c r="J44" s="31"/>
      <c r="K44" s="30">
        <v>2103</v>
      </c>
      <c r="L44" s="30"/>
      <c r="M44" s="31"/>
    </row>
    <row r="45" spans="1:13">
      <c r="A45" s="13"/>
      <c r="B45" s="63"/>
      <c r="C45" s="30"/>
      <c r="D45" s="30"/>
      <c r="E45" s="31"/>
      <c r="F45" s="31"/>
      <c r="G45" s="54"/>
      <c r="H45" s="54"/>
      <c r="I45" s="31"/>
      <c r="J45" s="31"/>
      <c r="K45" s="30"/>
      <c r="L45" s="30"/>
      <c r="M45" s="31"/>
    </row>
    <row r="46" spans="1:13">
      <c r="A46" s="13"/>
      <c r="B46" s="62" t="s">
        <v>29</v>
      </c>
      <c r="C46" s="55">
        <v>897</v>
      </c>
      <c r="D46" s="55"/>
      <c r="E46" s="35"/>
      <c r="F46" s="35"/>
      <c r="G46" s="33">
        <v>2752</v>
      </c>
      <c r="H46" s="33"/>
      <c r="I46" s="35"/>
      <c r="J46" s="35"/>
      <c r="K46" s="33">
        <v>3649</v>
      </c>
      <c r="L46" s="33"/>
      <c r="M46" s="35"/>
    </row>
    <row r="47" spans="1:13">
      <c r="A47" s="13"/>
      <c r="B47" s="62"/>
      <c r="C47" s="55"/>
      <c r="D47" s="55"/>
      <c r="E47" s="35"/>
      <c r="F47" s="35"/>
      <c r="G47" s="33"/>
      <c r="H47" s="33"/>
      <c r="I47" s="35"/>
      <c r="J47" s="35"/>
      <c r="K47" s="33"/>
      <c r="L47" s="33"/>
      <c r="M47" s="35"/>
    </row>
    <row r="48" spans="1:13">
      <c r="A48" s="13"/>
      <c r="B48" s="63" t="s">
        <v>38</v>
      </c>
      <c r="C48" s="30">
        <v>5657</v>
      </c>
      <c r="D48" s="30"/>
      <c r="E48" s="31"/>
      <c r="F48" s="31"/>
      <c r="G48" s="54" t="s">
        <v>243</v>
      </c>
      <c r="H48" s="54"/>
      <c r="I48" s="29" t="s">
        <v>233</v>
      </c>
      <c r="J48" s="31"/>
      <c r="K48" s="30">
        <v>5267</v>
      </c>
      <c r="L48" s="30"/>
      <c r="M48" s="31"/>
    </row>
    <row r="49" spans="1:13">
      <c r="A49" s="13"/>
      <c r="B49" s="63"/>
      <c r="C49" s="30"/>
      <c r="D49" s="30"/>
      <c r="E49" s="31"/>
      <c r="F49" s="31"/>
      <c r="G49" s="54"/>
      <c r="H49" s="54"/>
      <c r="I49" s="29"/>
      <c r="J49" s="31"/>
      <c r="K49" s="30"/>
      <c r="L49" s="30"/>
      <c r="M49" s="31"/>
    </row>
    <row r="50" spans="1:13">
      <c r="A50" s="13"/>
      <c r="B50" s="62" t="s">
        <v>41</v>
      </c>
      <c r="C50" s="55" t="s">
        <v>244</v>
      </c>
      <c r="D50" s="55"/>
      <c r="E50" s="32" t="s">
        <v>233</v>
      </c>
      <c r="F50" s="35"/>
      <c r="G50" s="55" t="s">
        <v>227</v>
      </c>
      <c r="H50" s="55"/>
      <c r="I50" s="35"/>
      <c r="J50" s="35"/>
      <c r="K50" s="55" t="s">
        <v>244</v>
      </c>
      <c r="L50" s="55"/>
      <c r="M50" s="32" t="s">
        <v>233</v>
      </c>
    </row>
    <row r="51" spans="1:13">
      <c r="A51" s="13"/>
      <c r="B51" s="62"/>
      <c r="C51" s="55"/>
      <c r="D51" s="55"/>
      <c r="E51" s="32"/>
      <c r="F51" s="35"/>
      <c r="G51" s="55"/>
      <c r="H51" s="55"/>
      <c r="I51" s="35"/>
      <c r="J51" s="35"/>
      <c r="K51" s="55"/>
      <c r="L51" s="55"/>
      <c r="M51" s="32"/>
    </row>
    <row r="52" spans="1:13">
      <c r="A52" s="13"/>
      <c r="B52" s="63" t="s">
        <v>42</v>
      </c>
      <c r="C52" s="54" t="s">
        <v>245</v>
      </c>
      <c r="D52" s="54"/>
      <c r="E52" s="29" t="s">
        <v>233</v>
      </c>
      <c r="F52" s="31"/>
      <c r="G52" s="54">
        <v>584</v>
      </c>
      <c r="H52" s="54"/>
      <c r="I52" s="31"/>
      <c r="J52" s="31"/>
      <c r="K52" s="54" t="s">
        <v>246</v>
      </c>
      <c r="L52" s="54"/>
      <c r="M52" s="29" t="s">
        <v>233</v>
      </c>
    </row>
    <row r="53" spans="1:13">
      <c r="A53" s="13"/>
      <c r="B53" s="63"/>
      <c r="C53" s="54"/>
      <c r="D53" s="54"/>
      <c r="E53" s="29"/>
      <c r="F53" s="31"/>
      <c r="G53" s="54"/>
      <c r="H53" s="54"/>
      <c r="I53" s="31"/>
      <c r="J53" s="31"/>
      <c r="K53" s="54"/>
      <c r="L53" s="54"/>
      <c r="M53" s="29"/>
    </row>
    <row r="54" spans="1:13">
      <c r="A54" s="13"/>
      <c r="B54" s="50" t="s">
        <v>43</v>
      </c>
      <c r="C54" s="55" t="s">
        <v>247</v>
      </c>
      <c r="D54" s="55"/>
      <c r="E54" s="22" t="s">
        <v>233</v>
      </c>
      <c r="F54" s="23"/>
      <c r="G54" s="55" t="s">
        <v>248</v>
      </c>
      <c r="H54" s="55"/>
      <c r="I54" s="22" t="s">
        <v>233</v>
      </c>
      <c r="J54" s="23"/>
      <c r="K54" s="55" t="s">
        <v>249</v>
      </c>
      <c r="L54" s="55"/>
      <c r="M54" s="22" t="s">
        <v>233</v>
      </c>
    </row>
    <row r="55" spans="1:13">
      <c r="A55" s="13"/>
      <c r="B55" s="63" t="s">
        <v>44</v>
      </c>
      <c r="C55" s="54" t="s">
        <v>250</v>
      </c>
      <c r="D55" s="54"/>
      <c r="E55" s="29" t="s">
        <v>233</v>
      </c>
      <c r="F55" s="31"/>
      <c r="G55" s="54" t="s">
        <v>227</v>
      </c>
      <c r="H55" s="54"/>
      <c r="I55" s="31"/>
      <c r="J55" s="31"/>
      <c r="K55" s="54" t="s">
        <v>250</v>
      </c>
      <c r="L55" s="54"/>
      <c r="M55" s="29" t="s">
        <v>233</v>
      </c>
    </row>
    <row r="56" spans="1:13">
      <c r="A56" s="13"/>
      <c r="B56" s="63"/>
      <c r="C56" s="54"/>
      <c r="D56" s="54"/>
      <c r="E56" s="29"/>
      <c r="F56" s="31"/>
      <c r="G56" s="54"/>
      <c r="H56" s="54"/>
      <c r="I56" s="31"/>
      <c r="J56" s="31"/>
      <c r="K56" s="54"/>
      <c r="L56" s="54"/>
      <c r="M56" s="29"/>
    </row>
    <row r="57" spans="1:13">
      <c r="A57" s="13"/>
      <c r="B57" s="62" t="s">
        <v>251</v>
      </c>
      <c r="C57" s="55" t="s">
        <v>252</v>
      </c>
      <c r="D57" s="55"/>
      <c r="E57" s="32" t="s">
        <v>233</v>
      </c>
      <c r="F57" s="35"/>
      <c r="G57" s="55">
        <v>226</v>
      </c>
      <c r="H57" s="55"/>
      <c r="I57" s="35"/>
      <c r="J57" s="35"/>
      <c r="K57" s="55" t="s">
        <v>253</v>
      </c>
      <c r="L57" s="55"/>
      <c r="M57" s="32" t="s">
        <v>233</v>
      </c>
    </row>
    <row r="58" spans="1:13">
      <c r="A58" s="13"/>
      <c r="B58" s="62"/>
      <c r="C58" s="55"/>
      <c r="D58" s="55"/>
      <c r="E58" s="32"/>
      <c r="F58" s="35"/>
      <c r="G58" s="55"/>
      <c r="H58" s="55"/>
      <c r="I58" s="35"/>
      <c r="J58" s="35"/>
      <c r="K58" s="55"/>
      <c r="L58" s="55"/>
      <c r="M58" s="32"/>
    </row>
    <row r="59" spans="1:13">
      <c r="A59" s="13"/>
      <c r="B59" s="63" t="s">
        <v>45</v>
      </c>
      <c r="C59" s="54" t="s">
        <v>254</v>
      </c>
      <c r="D59" s="54"/>
      <c r="E59" s="29" t="s">
        <v>233</v>
      </c>
      <c r="F59" s="31"/>
      <c r="G59" s="30">
        <v>2890</v>
      </c>
      <c r="H59" s="30"/>
      <c r="I59" s="31"/>
      <c r="J59" s="31"/>
      <c r="K59" s="54" t="s">
        <v>255</v>
      </c>
      <c r="L59" s="54"/>
      <c r="M59" s="29" t="s">
        <v>233</v>
      </c>
    </row>
    <row r="60" spans="1:13">
      <c r="A60" s="13"/>
      <c r="B60" s="63"/>
      <c r="C60" s="54"/>
      <c r="D60" s="54"/>
      <c r="E60" s="29"/>
      <c r="F60" s="31"/>
      <c r="G60" s="30"/>
      <c r="H60" s="30"/>
      <c r="I60" s="31"/>
      <c r="J60" s="31"/>
      <c r="K60" s="54"/>
      <c r="L60" s="54"/>
      <c r="M60" s="29"/>
    </row>
    <row r="61" spans="1:13" ht="15.75" thickBot="1">
      <c r="A61" s="13"/>
      <c r="B61" s="50" t="s">
        <v>55</v>
      </c>
      <c r="C61" s="56" t="s">
        <v>256</v>
      </c>
      <c r="D61" s="56"/>
      <c r="E61" s="22" t="s">
        <v>233</v>
      </c>
      <c r="F61" s="23"/>
      <c r="G61" s="56" t="s">
        <v>257</v>
      </c>
      <c r="H61" s="56"/>
      <c r="I61" s="22" t="s">
        <v>233</v>
      </c>
      <c r="J61" s="23"/>
      <c r="K61" s="56" t="s">
        <v>258</v>
      </c>
      <c r="L61" s="56"/>
      <c r="M61" s="22" t="s">
        <v>233</v>
      </c>
    </row>
    <row r="62" spans="1:13">
      <c r="A62" s="13"/>
      <c r="B62" s="43" t="s">
        <v>259</v>
      </c>
      <c r="C62" s="39">
        <v>314619</v>
      </c>
      <c r="D62" s="39"/>
      <c r="E62" s="41"/>
      <c r="F62" s="31"/>
      <c r="G62" s="60" t="s">
        <v>260</v>
      </c>
      <c r="H62" s="60"/>
      <c r="I62" s="37" t="s">
        <v>233</v>
      </c>
      <c r="J62" s="31"/>
      <c r="K62" s="39">
        <v>260262</v>
      </c>
      <c r="L62" s="39"/>
      <c r="M62" s="41"/>
    </row>
    <row r="63" spans="1:13" ht="15.75" thickBot="1">
      <c r="A63" s="13"/>
      <c r="B63" s="43"/>
      <c r="C63" s="58"/>
      <c r="D63" s="58"/>
      <c r="E63" s="59"/>
      <c r="F63" s="31"/>
      <c r="G63" s="61"/>
      <c r="H63" s="61"/>
      <c r="I63" s="57"/>
      <c r="J63" s="31"/>
      <c r="K63" s="58"/>
      <c r="L63" s="58"/>
      <c r="M63" s="59"/>
    </row>
    <row r="64" spans="1:13">
      <c r="A64" s="13"/>
      <c r="B64" s="64" t="s">
        <v>261</v>
      </c>
      <c r="C64" s="65" t="s">
        <v>201</v>
      </c>
      <c r="D64" s="67">
        <v>397390</v>
      </c>
      <c r="E64" s="53"/>
      <c r="F64" s="35"/>
      <c r="G64" s="65" t="s">
        <v>201</v>
      </c>
      <c r="H64" s="67">
        <v>54357</v>
      </c>
      <c r="I64" s="53"/>
      <c r="J64" s="35"/>
      <c r="K64" s="65" t="s">
        <v>201</v>
      </c>
      <c r="L64" s="67">
        <v>451747</v>
      </c>
      <c r="M64" s="53"/>
    </row>
    <row r="65" spans="1:13" ht="15.75" thickBot="1">
      <c r="A65" s="13"/>
      <c r="B65" s="64"/>
      <c r="C65" s="66"/>
      <c r="D65" s="68"/>
      <c r="E65" s="69"/>
      <c r="F65" s="35"/>
      <c r="G65" s="66"/>
      <c r="H65" s="68"/>
      <c r="I65" s="69"/>
      <c r="J65" s="35"/>
      <c r="K65" s="66"/>
      <c r="L65" s="68"/>
      <c r="M65" s="69"/>
    </row>
    <row r="66" spans="1:13" ht="15.75" thickTop="1">
      <c r="A66" s="13"/>
      <c r="B66" s="12"/>
      <c r="C66" s="12"/>
      <c r="D66" s="12"/>
      <c r="E66" s="12"/>
      <c r="F66" s="12"/>
      <c r="G66" s="12"/>
      <c r="H66" s="12"/>
      <c r="I66" s="12"/>
      <c r="J66" s="12"/>
      <c r="K66" s="12"/>
      <c r="L66" s="12"/>
      <c r="M66" s="12"/>
    </row>
    <row r="67" spans="1:13" ht="38.25" customHeight="1">
      <c r="A67" s="13"/>
      <c r="B67" s="44" t="s">
        <v>262</v>
      </c>
      <c r="C67" s="44"/>
      <c r="D67" s="44"/>
      <c r="E67" s="44"/>
      <c r="F67" s="44"/>
      <c r="G67" s="44"/>
      <c r="H67" s="44"/>
      <c r="I67" s="44"/>
      <c r="J67" s="44"/>
      <c r="K67" s="44"/>
      <c r="L67" s="44"/>
      <c r="M67" s="44"/>
    </row>
    <row r="68" spans="1:13">
      <c r="A68" s="13"/>
      <c r="B68" s="12"/>
      <c r="C68" s="12"/>
      <c r="D68" s="12"/>
      <c r="E68" s="12"/>
      <c r="F68" s="12"/>
      <c r="G68" s="12"/>
      <c r="H68" s="12"/>
      <c r="I68" s="12"/>
      <c r="J68" s="12"/>
      <c r="K68" s="12"/>
      <c r="L68" s="12"/>
      <c r="M68" s="12"/>
    </row>
    <row r="69" spans="1:13" ht="38.25" customHeight="1">
      <c r="A69" s="13"/>
      <c r="B69" s="44" t="s">
        <v>263</v>
      </c>
      <c r="C69" s="44"/>
      <c r="D69" s="44"/>
      <c r="E69" s="44"/>
      <c r="F69" s="44"/>
      <c r="G69" s="44"/>
      <c r="H69" s="44"/>
      <c r="I69" s="44"/>
      <c r="J69" s="44"/>
      <c r="K69" s="44"/>
      <c r="L69" s="44"/>
      <c r="M69" s="44"/>
    </row>
    <row r="70" spans="1:13">
      <c r="A70" s="13"/>
      <c r="B70" s="12"/>
      <c r="C70" s="12"/>
      <c r="D70" s="12"/>
      <c r="E70" s="12"/>
      <c r="F70" s="12"/>
      <c r="G70" s="12"/>
      <c r="H70" s="12"/>
      <c r="I70" s="12"/>
      <c r="J70" s="12"/>
      <c r="K70" s="12"/>
      <c r="L70" s="12"/>
      <c r="M70" s="12"/>
    </row>
    <row r="71" spans="1:13" ht="25.5" customHeight="1">
      <c r="A71" s="13"/>
      <c r="B71" s="44" t="s">
        <v>264</v>
      </c>
      <c r="C71" s="44"/>
      <c r="D71" s="44"/>
      <c r="E71" s="44"/>
      <c r="F71" s="44"/>
      <c r="G71" s="44"/>
      <c r="H71" s="44"/>
      <c r="I71" s="44"/>
      <c r="J71" s="44"/>
      <c r="K71" s="44"/>
      <c r="L71" s="44"/>
      <c r="M71" s="44"/>
    </row>
    <row r="72" spans="1:13">
      <c r="A72" s="13"/>
      <c r="B72" s="12"/>
      <c r="C72" s="12"/>
      <c r="D72" s="12"/>
      <c r="E72" s="12"/>
      <c r="F72" s="12"/>
      <c r="G72" s="12"/>
      <c r="H72" s="12"/>
      <c r="I72" s="12"/>
      <c r="J72" s="12"/>
      <c r="K72" s="12"/>
      <c r="L72" s="12"/>
      <c r="M72" s="12"/>
    </row>
    <row r="73" spans="1:13" ht="38.25" customHeight="1">
      <c r="A73" s="13"/>
      <c r="B73" s="44" t="s">
        <v>265</v>
      </c>
      <c r="C73" s="44"/>
      <c r="D73" s="44"/>
      <c r="E73" s="44"/>
      <c r="F73" s="44"/>
      <c r="G73" s="44"/>
      <c r="H73" s="44"/>
      <c r="I73" s="44"/>
      <c r="J73" s="44"/>
      <c r="K73" s="44"/>
      <c r="L73" s="44"/>
      <c r="M73" s="44"/>
    </row>
    <row r="74" spans="1:13">
      <c r="A74" s="13"/>
      <c r="B74" s="12"/>
      <c r="C74" s="12"/>
      <c r="D74" s="12"/>
      <c r="E74" s="12"/>
      <c r="F74" s="12"/>
      <c r="G74" s="12"/>
      <c r="H74" s="12"/>
      <c r="I74" s="12"/>
      <c r="J74" s="12"/>
      <c r="K74" s="12"/>
      <c r="L74" s="12"/>
      <c r="M74" s="12"/>
    </row>
    <row r="75" spans="1:13">
      <c r="A75" s="13"/>
      <c r="B75" s="44" t="s">
        <v>266</v>
      </c>
      <c r="C75" s="44"/>
      <c r="D75" s="44"/>
      <c r="E75" s="44"/>
      <c r="F75" s="44"/>
      <c r="G75" s="44"/>
      <c r="H75" s="44"/>
      <c r="I75" s="44"/>
      <c r="J75" s="44"/>
      <c r="K75" s="44"/>
      <c r="L75" s="44"/>
      <c r="M75" s="44"/>
    </row>
    <row r="76" spans="1:13">
      <c r="A76" s="13"/>
      <c r="B76" s="12"/>
      <c r="C76" s="12"/>
      <c r="D76" s="12"/>
      <c r="E76" s="12"/>
      <c r="F76" s="12"/>
      <c r="G76" s="12"/>
      <c r="H76" s="12"/>
      <c r="I76" s="12"/>
      <c r="J76" s="12"/>
      <c r="K76" s="12"/>
      <c r="L76" s="12"/>
      <c r="M76" s="12"/>
    </row>
    <row r="77" spans="1:13" ht="38.25" customHeight="1">
      <c r="A77" s="13"/>
      <c r="B77" s="44" t="s">
        <v>267</v>
      </c>
      <c r="C77" s="44"/>
      <c r="D77" s="44"/>
      <c r="E77" s="44"/>
      <c r="F77" s="44"/>
      <c r="G77" s="44"/>
      <c r="H77" s="44"/>
      <c r="I77" s="44"/>
      <c r="J77" s="44"/>
      <c r="K77" s="44"/>
      <c r="L77" s="44"/>
      <c r="M77" s="44"/>
    </row>
    <row r="78" spans="1:13">
      <c r="A78" s="13"/>
      <c r="B78" s="12"/>
      <c r="C78" s="12"/>
      <c r="D78" s="12"/>
      <c r="E78" s="12"/>
      <c r="F78" s="12"/>
      <c r="G78" s="12"/>
      <c r="H78" s="12"/>
      <c r="I78" s="12"/>
      <c r="J78" s="12"/>
      <c r="K78" s="12"/>
      <c r="L78" s="12"/>
      <c r="M78" s="12"/>
    </row>
    <row r="79" spans="1:13">
      <c r="A79" s="13"/>
      <c r="B79" s="72" t="s">
        <v>268</v>
      </c>
      <c r="C79" s="72"/>
      <c r="D79" s="72"/>
      <c r="E79" s="72"/>
      <c r="F79" s="72"/>
      <c r="G79" s="72"/>
      <c r="H79" s="72"/>
      <c r="I79" s="72"/>
      <c r="J79" s="72"/>
      <c r="K79" s="72"/>
      <c r="L79" s="72"/>
      <c r="M79" s="72"/>
    </row>
    <row r="80" spans="1:13">
      <c r="A80" s="13"/>
      <c r="B80" s="44" t="s">
        <v>186</v>
      </c>
      <c r="C80" s="44"/>
      <c r="D80" s="44"/>
      <c r="E80" s="44"/>
      <c r="F80" s="44"/>
      <c r="G80" s="44"/>
      <c r="H80" s="44"/>
      <c r="I80" s="44"/>
      <c r="J80" s="44"/>
      <c r="K80" s="44"/>
      <c r="L80" s="44"/>
      <c r="M80" s="44"/>
    </row>
    <row r="81" spans="1:13" ht="38.25" customHeight="1">
      <c r="A81" s="13"/>
      <c r="B81" s="44" t="s">
        <v>269</v>
      </c>
      <c r="C81" s="44"/>
      <c r="D81" s="44"/>
      <c r="E81" s="44"/>
      <c r="F81" s="44"/>
      <c r="G81" s="44"/>
      <c r="H81" s="44"/>
      <c r="I81" s="44"/>
      <c r="J81" s="44"/>
      <c r="K81" s="44"/>
      <c r="L81" s="44"/>
      <c r="M81" s="44"/>
    </row>
    <row r="82" spans="1:13">
      <c r="A82" s="13"/>
      <c r="B82" s="71"/>
      <c r="C82" s="71"/>
      <c r="D82" s="71"/>
      <c r="E82" s="71"/>
      <c r="F82" s="71"/>
      <c r="G82" s="71"/>
      <c r="H82" s="71"/>
      <c r="I82" s="71"/>
      <c r="J82" s="71"/>
      <c r="K82" s="71"/>
      <c r="L82" s="71"/>
      <c r="M82" s="71"/>
    </row>
    <row r="83" spans="1:13">
      <c r="A83" s="13"/>
      <c r="B83" s="19"/>
      <c r="C83" s="19"/>
      <c r="D83" s="19"/>
      <c r="E83" s="19"/>
    </row>
    <row r="84" spans="1:13">
      <c r="A84" s="13"/>
      <c r="B84" s="17"/>
      <c r="C84" s="17"/>
      <c r="D84" s="17"/>
      <c r="E84" s="17"/>
    </row>
    <row r="85" spans="1:13" ht="15.75" thickBot="1">
      <c r="A85" s="13"/>
      <c r="B85" s="18"/>
      <c r="C85" s="25" t="s">
        <v>197</v>
      </c>
      <c r="D85" s="25"/>
      <c r="E85" s="25"/>
    </row>
    <row r="86" spans="1:13" ht="15.75" thickBot="1">
      <c r="A86" s="13"/>
      <c r="B86" s="70" t="s">
        <v>198</v>
      </c>
      <c r="C86" s="26">
        <v>2013</v>
      </c>
      <c r="D86" s="26"/>
      <c r="E86" s="26"/>
    </row>
    <row r="87" spans="1:13">
      <c r="A87" s="13"/>
      <c r="B87" s="32" t="s">
        <v>76</v>
      </c>
      <c r="C87" s="65" t="s">
        <v>201</v>
      </c>
      <c r="D87" s="67">
        <v>219322</v>
      </c>
      <c r="E87" s="53"/>
    </row>
    <row r="88" spans="1:13">
      <c r="A88" s="13"/>
      <c r="B88" s="32"/>
      <c r="C88" s="32"/>
      <c r="D88" s="33"/>
      <c r="E88" s="35"/>
    </row>
    <row r="89" spans="1:13" ht="26.25">
      <c r="A89" s="13"/>
      <c r="B89" s="16" t="s">
        <v>97</v>
      </c>
      <c r="C89" s="16" t="s">
        <v>201</v>
      </c>
      <c r="D89" s="49" t="s">
        <v>270</v>
      </c>
      <c r="E89" s="16" t="s">
        <v>233</v>
      </c>
    </row>
  </sheetData>
  <mergeCells count="256">
    <mergeCell ref="B80:M80"/>
    <mergeCell ref="B81:M81"/>
    <mergeCell ref="B82:M82"/>
    <mergeCell ref="B74:M74"/>
    <mergeCell ref="B75:M75"/>
    <mergeCell ref="B76:M76"/>
    <mergeCell ref="B77:M77"/>
    <mergeCell ref="B78:M78"/>
    <mergeCell ref="B79:M79"/>
    <mergeCell ref="B15:M15"/>
    <mergeCell ref="B16:M16"/>
    <mergeCell ref="B66:M66"/>
    <mergeCell ref="B67:M67"/>
    <mergeCell ref="B68:M68"/>
    <mergeCell ref="B69:M69"/>
    <mergeCell ref="B9:M9"/>
    <mergeCell ref="B10:M10"/>
    <mergeCell ref="B11:M11"/>
    <mergeCell ref="B12:M12"/>
    <mergeCell ref="B13:M13"/>
    <mergeCell ref="B14:M14"/>
    <mergeCell ref="A1:A2"/>
    <mergeCell ref="B1:M1"/>
    <mergeCell ref="B2:M2"/>
    <mergeCell ref="B3:M3"/>
    <mergeCell ref="A4:A89"/>
    <mergeCell ref="B4:M4"/>
    <mergeCell ref="B5:M5"/>
    <mergeCell ref="B6:M6"/>
    <mergeCell ref="B7:M7"/>
    <mergeCell ref="B8:M8"/>
    <mergeCell ref="C85:E85"/>
    <mergeCell ref="C86:E86"/>
    <mergeCell ref="B87:B88"/>
    <mergeCell ref="C87:C88"/>
    <mergeCell ref="D87:D88"/>
    <mergeCell ref="E87:E88"/>
    <mergeCell ref="I64:I65"/>
    <mergeCell ref="J64:J65"/>
    <mergeCell ref="K64:K65"/>
    <mergeCell ref="L64:L65"/>
    <mergeCell ref="M64:M65"/>
    <mergeCell ref="B83:E83"/>
    <mergeCell ref="B70:M70"/>
    <mergeCell ref="B71:M71"/>
    <mergeCell ref="B72:M72"/>
    <mergeCell ref="B73:M73"/>
    <mergeCell ref="J62:J63"/>
    <mergeCell ref="K62:L63"/>
    <mergeCell ref="M62:M63"/>
    <mergeCell ref="B64:B65"/>
    <mergeCell ref="C64:C65"/>
    <mergeCell ref="D64:D65"/>
    <mergeCell ref="E64:E65"/>
    <mergeCell ref="F64:F65"/>
    <mergeCell ref="G64:G65"/>
    <mergeCell ref="H64:H65"/>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7:M17"/>
    <mergeCell ref="C19:E19"/>
    <mergeCell ref="G19:I19"/>
    <mergeCell ref="K19:M19"/>
    <mergeCell ref="C20:E20"/>
    <mergeCell ref="G20:I20"/>
    <mergeCell ref="K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140625" bestFit="1" customWidth="1"/>
    <col min="2" max="2" width="33" bestFit="1" customWidth="1"/>
    <col min="3" max="3" width="2" customWidth="1"/>
    <col min="4" max="4" width="6.5703125" customWidth="1"/>
    <col min="7" max="7" width="2" customWidth="1"/>
    <col min="8" max="8" width="7.570312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15" customHeight="1">
      <c r="A3" s="4" t="s">
        <v>272</v>
      </c>
      <c r="B3" s="12" t="s">
        <v>4</v>
      </c>
      <c r="C3" s="12"/>
      <c r="D3" s="12"/>
      <c r="E3" s="12"/>
      <c r="F3" s="12"/>
      <c r="G3" s="12"/>
      <c r="H3" s="12"/>
      <c r="I3" s="12"/>
    </row>
    <row r="4" spans="1:9" ht="15" customHeight="1">
      <c r="A4" s="13" t="s">
        <v>273</v>
      </c>
      <c r="B4" s="12" t="s">
        <v>4</v>
      </c>
      <c r="C4" s="12"/>
      <c r="D4" s="12"/>
      <c r="E4" s="12"/>
      <c r="F4" s="12"/>
      <c r="G4" s="12"/>
      <c r="H4" s="12"/>
      <c r="I4" s="12"/>
    </row>
    <row r="5" spans="1:9">
      <c r="A5" s="13"/>
      <c r="B5" s="43" t="s">
        <v>274</v>
      </c>
      <c r="C5" s="43"/>
      <c r="D5" s="43"/>
      <c r="E5" s="43"/>
      <c r="F5" s="43"/>
      <c r="G5" s="43"/>
      <c r="H5" s="43"/>
      <c r="I5" s="43"/>
    </row>
    <row r="6" spans="1:9">
      <c r="A6" s="13"/>
      <c r="B6" s="12"/>
      <c r="C6" s="12"/>
      <c r="D6" s="12"/>
      <c r="E6" s="12"/>
      <c r="F6" s="12"/>
      <c r="G6" s="12"/>
      <c r="H6" s="12"/>
      <c r="I6" s="12"/>
    </row>
    <row r="7" spans="1:9">
      <c r="A7" s="13"/>
      <c r="B7" s="29" t="s">
        <v>275</v>
      </c>
      <c r="C7" s="29"/>
      <c r="D7" s="29"/>
      <c r="E7" s="29"/>
      <c r="F7" s="29"/>
      <c r="G7" s="29"/>
      <c r="H7" s="29"/>
      <c r="I7" s="29"/>
    </row>
    <row r="8" spans="1:9">
      <c r="A8" s="13"/>
      <c r="B8" s="19"/>
      <c r="C8" s="19"/>
      <c r="D8" s="19"/>
      <c r="E8" s="19"/>
      <c r="F8" s="19"/>
      <c r="G8" s="19"/>
      <c r="H8" s="19"/>
      <c r="I8" s="19"/>
    </row>
    <row r="9" spans="1:9">
      <c r="A9" s="13"/>
      <c r="B9" s="17"/>
      <c r="C9" s="17"/>
      <c r="D9" s="17"/>
      <c r="E9" s="17"/>
      <c r="F9" s="17"/>
      <c r="G9" s="17"/>
      <c r="H9" s="17"/>
      <c r="I9" s="17"/>
    </row>
    <row r="10" spans="1:9" ht="15.75" thickBot="1">
      <c r="A10" s="13"/>
      <c r="B10" s="18"/>
      <c r="C10" s="52">
        <v>41729</v>
      </c>
      <c r="D10" s="52"/>
      <c r="E10" s="52"/>
      <c r="F10" s="18"/>
      <c r="G10" s="52">
        <v>41639</v>
      </c>
      <c r="H10" s="52"/>
      <c r="I10" s="52"/>
    </row>
    <row r="11" spans="1:9">
      <c r="A11" s="13"/>
      <c r="B11" s="21" t="s">
        <v>198</v>
      </c>
      <c r="C11" s="28" t="s">
        <v>276</v>
      </c>
      <c r="D11" s="28"/>
      <c r="E11" s="28"/>
      <c r="F11" s="23"/>
      <c r="G11" s="53"/>
      <c r="H11" s="53"/>
      <c r="I11" s="53"/>
    </row>
    <row r="12" spans="1:9">
      <c r="A12" s="13"/>
      <c r="B12" s="29" t="s">
        <v>277</v>
      </c>
      <c r="C12" s="29" t="s">
        <v>201</v>
      </c>
      <c r="D12" s="30">
        <v>22645</v>
      </c>
      <c r="E12" s="31"/>
      <c r="F12" s="31"/>
      <c r="G12" s="29" t="s">
        <v>201</v>
      </c>
      <c r="H12" s="30">
        <v>41036</v>
      </c>
      <c r="I12" s="31"/>
    </row>
    <row r="13" spans="1:9">
      <c r="A13" s="13"/>
      <c r="B13" s="29"/>
      <c r="C13" s="29"/>
      <c r="D13" s="30"/>
      <c r="E13" s="31"/>
      <c r="F13" s="31"/>
      <c r="G13" s="29"/>
      <c r="H13" s="30"/>
      <c r="I13" s="31"/>
    </row>
    <row r="14" spans="1:9">
      <c r="A14" s="13"/>
      <c r="B14" s="32" t="s">
        <v>278</v>
      </c>
      <c r="C14" s="33">
        <v>15434</v>
      </c>
      <c r="D14" s="33"/>
      <c r="E14" s="35"/>
      <c r="F14" s="35"/>
      <c r="G14" s="33">
        <v>27245</v>
      </c>
      <c r="H14" s="33"/>
      <c r="I14" s="35"/>
    </row>
    <row r="15" spans="1:9">
      <c r="A15" s="13"/>
      <c r="B15" s="32"/>
      <c r="C15" s="33"/>
      <c r="D15" s="33"/>
      <c r="E15" s="35"/>
      <c r="F15" s="35"/>
      <c r="G15" s="33"/>
      <c r="H15" s="33"/>
      <c r="I15" s="35"/>
    </row>
    <row r="16" spans="1:9">
      <c r="A16" s="13"/>
      <c r="B16" s="29" t="s">
        <v>279</v>
      </c>
      <c r="C16" s="30">
        <v>9681</v>
      </c>
      <c r="D16" s="30"/>
      <c r="E16" s="31"/>
      <c r="F16" s="31"/>
      <c r="G16" s="30">
        <v>8596</v>
      </c>
      <c r="H16" s="30"/>
      <c r="I16" s="31"/>
    </row>
    <row r="17" spans="1:9">
      <c r="A17" s="13"/>
      <c r="B17" s="29"/>
      <c r="C17" s="30"/>
      <c r="D17" s="30"/>
      <c r="E17" s="31"/>
      <c r="F17" s="31"/>
      <c r="G17" s="30"/>
      <c r="H17" s="30"/>
      <c r="I17" s="31"/>
    </row>
    <row r="18" spans="1:9">
      <c r="A18" s="13"/>
      <c r="B18" s="32" t="s">
        <v>280</v>
      </c>
      <c r="C18" s="33">
        <v>4869</v>
      </c>
      <c r="D18" s="33"/>
      <c r="E18" s="35"/>
      <c r="F18" s="35"/>
      <c r="G18" s="33">
        <v>3560</v>
      </c>
      <c r="H18" s="33"/>
      <c r="I18" s="35"/>
    </row>
    <row r="19" spans="1:9">
      <c r="A19" s="13"/>
      <c r="B19" s="32"/>
      <c r="C19" s="33"/>
      <c r="D19" s="33"/>
      <c r="E19" s="35"/>
      <c r="F19" s="35"/>
      <c r="G19" s="33"/>
      <c r="H19" s="33"/>
      <c r="I19" s="35"/>
    </row>
    <row r="20" spans="1:9">
      <c r="A20" s="13"/>
      <c r="B20" s="29" t="s">
        <v>281</v>
      </c>
      <c r="C20" s="30">
        <v>25243</v>
      </c>
      <c r="D20" s="30"/>
      <c r="E20" s="31"/>
      <c r="F20" s="31"/>
      <c r="G20" s="30">
        <v>33320</v>
      </c>
      <c r="H20" s="30"/>
      <c r="I20" s="31"/>
    </row>
    <row r="21" spans="1:9" ht="15.75" thickBot="1">
      <c r="A21" s="13"/>
      <c r="B21" s="29"/>
      <c r="C21" s="58"/>
      <c r="D21" s="58"/>
      <c r="E21" s="59"/>
      <c r="F21" s="31"/>
      <c r="G21" s="58"/>
      <c r="H21" s="58"/>
      <c r="I21" s="59"/>
    </row>
    <row r="22" spans="1:9">
      <c r="A22" s="13"/>
      <c r="B22" s="32" t="s">
        <v>282</v>
      </c>
      <c r="C22" s="65" t="s">
        <v>201</v>
      </c>
      <c r="D22" s="67">
        <v>77872</v>
      </c>
      <c r="E22" s="53"/>
      <c r="F22" s="35"/>
      <c r="G22" s="65" t="s">
        <v>201</v>
      </c>
      <c r="H22" s="67">
        <v>113757</v>
      </c>
      <c r="I22" s="53"/>
    </row>
    <row r="23" spans="1:9" ht="15.75" thickBot="1">
      <c r="A23" s="13"/>
      <c r="B23" s="32"/>
      <c r="C23" s="66"/>
      <c r="D23" s="68"/>
      <c r="E23" s="69"/>
      <c r="F23" s="35"/>
      <c r="G23" s="66"/>
      <c r="H23" s="68"/>
      <c r="I23" s="69"/>
    </row>
    <row r="24" spans="1:9" ht="15.75" thickTop="1"/>
  </sheetData>
  <mergeCells count="54">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83</v>
      </c>
      <c r="B1" s="1" t="s">
        <v>1</v>
      </c>
    </row>
    <row r="2" spans="1:2">
      <c r="A2" s="8"/>
      <c r="B2" s="1" t="s">
        <v>2</v>
      </c>
    </row>
    <row r="3" spans="1:2">
      <c r="A3" s="4" t="s">
        <v>284</v>
      </c>
      <c r="B3" s="5" t="s">
        <v>4</v>
      </c>
    </row>
    <row r="4" spans="1:2">
      <c r="A4" s="13" t="s">
        <v>285</v>
      </c>
      <c r="B4" s="5" t="s">
        <v>4</v>
      </c>
    </row>
    <row r="5" spans="1:2">
      <c r="A5" s="13"/>
      <c r="B5" s="14" t="s">
        <v>286</v>
      </c>
    </row>
    <row r="6" spans="1:2">
      <c r="A6" s="13"/>
      <c r="B6" s="16" t="s">
        <v>186</v>
      </c>
    </row>
    <row r="7" spans="1:2" ht="396">
      <c r="A7" s="13"/>
      <c r="B7" s="15" t="s">
        <v>287</v>
      </c>
    </row>
    <row r="8" spans="1:2">
      <c r="A8" s="13"/>
      <c r="B8" s="5"/>
    </row>
    <row r="9" spans="1:2" ht="230.25">
      <c r="A9" s="13"/>
      <c r="B9" s="15" t="s">
        <v>28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6" customWidth="1"/>
    <col min="4" max="4" width="29.42578125" customWidth="1"/>
    <col min="5" max="5" width="4.7109375" customWidth="1"/>
    <col min="6" max="6" width="29.42578125" customWidth="1"/>
    <col min="7" max="7" width="6" customWidth="1"/>
    <col min="8" max="8" width="29.42578125" customWidth="1"/>
    <col min="9" max="9" width="4.710937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15" customHeight="1">
      <c r="A3" s="4" t="s">
        <v>290</v>
      </c>
      <c r="B3" s="12" t="s">
        <v>4</v>
      </c>
      <c r="C3" s="12"/>
      <c r="D3" s="12"/>
      <c r="E3" s="12"/>
      <c r="F3" s="12"/>
      <c r="G3" s="12"/>
      <c r="H3" s="12"/>
      <c r="I3" s="12"/>
    </row>
    <row r="4" spans="1:9" ht="15" customHeight="1">
      <c r="A4" s="13" t="s">
        <v>289</v>
      </c>
      <c r="B4" s="12" t="s">
        <v>4</v>
      </c>
      <c r="C4" s="12"/>
      <c r="D4" s="12"/>
      <c r="E4" s="12"/>
      <c r="F4" s="12"/>
      <c r="G4" s="12"/>
      <c r="H4" s="12"/>
      <c r="I4" s="12"/>
    </row>
    <row r="5" spans="1:9">
      <c r="A5" s="13"/>
      <c r="B5" s="43" t="s">
        <v>291</v>
      </c>
      <c r="C5" s="43"/>
      <c r="D5" s="43"/>
      <c r="E5" s="43"/>
      <c r="F5" s="43"/>
      <c r="G5" s="43"/>
      <c r="H5" s="43"/>
      <c r="I5" s="43"/>
    </row>
    <row r="6" spans="1:9">
      <c r="A6" s="13"/>
      <c r="B6" s="12"/>
      <c r="C6" s="12"/>
      <c r="D6" s="12"/>
      <c r="E6" s="12"/>
      <c r="F6" s="12"/>
      <c r="G6" s="12"/>
      <c r="H6" s="12"/>
      <c r="I6" s="12"/>
    </row>
    <row r="7" spans="1:9">
      <c r="A7" s="13"/>
      <c r="B7" s="29" t="s">
        <v>292</v>
      </c>
      <c r="C7" s="29"/>
      <c r="D7" s="29"/>
      <c r="E7" s="29"/>
      <c r="F7" s="29"/>
      <c r="G7" s="29"/>
      <c r="H7" s="29"/>
      <c r="I7" s="29"/>
    </row>
    <row r="8" spans="1:9">
      <c r="A8" s="13"/>
      <c r="B8" s="19"/>
      <c r="C8" s="19"/>
      <c r="D8" s="19"/>
      <c r="E8" s="19"/>
      <c r="F8" s="19"/>
      <c r="G8" s="19"/>
      <c r="H8" s="19"/>
      <c r="I8" s="19"/>
    </row>
    <row r="9" spans="1:9">
      <c r="A9" s="13"/>
      <c r="B9" s="17"/>
      <c r="C9" s="17"/>
      <c r="D9" s="17"/>
      <c r="E9" s="17"/>
      <c r="F9" s="17"/>
      <c r="G9" s="17"/>
      <c r="H9" s="17"/>
      <c r="I9" s="17"/>
    </row>
    <row r="10" spans="1:9" ht="15.75" thickBot="1">
      <c r="A10" s="13"/>
      <c r="B10" s="18"/>
      <c r="C10" s="52">
        <v>41729</v>
      </c>
      <c r="D10" s="52"/>
      <c r="E10" s="52"/>
      <c r="F10" s="18"/>
      <c r="G10" s="52">
        <v>41639</v>
      </c>
      <c r="H10" s="52"/>
      <c r="I10" s="52"/>
    </row>
    <row r="11" spans="1:9">
      <c r="A11" s="13"/>
      <c r="B11" s="21" t="s">
        <v>198</v>
      </c>
      <c r="C11" s="28" t="s">
        <v>276</v>
      </c>
      <c r="D11" s="28"/>
      <c r="E11" s="28"/>
      <c r="F11" s="23"/>
      <c r="G11" s="53"/>
      <c r="H11" s="53"/>
      <c r="I11" s="53"/>
    </row>
    <row r="12" spans="1:9">
      <c r="A12" s="13"/>
      <c r="B12" s="16" t="s">
        <v>293</v>
      </c>
      <c r="C12" s="31"/>
      <c r="D12" s="31"/>
      <c r="E12" s="31"/>
      <c r="F12" s="18"/>
      <c r="G12" s="31"/>
      <c r="H12" s="31"/>
      <c r="I12" s="31"/>
    </row>
    <row r="13" spans="1:9">
      <c r="A13" s="13"/>
      <c r="B13" s="74" t="s">
        <v>294</v>
      </c>
      <c r="C13" s="32" t="s">
        <v>201</v>
      </c>
      <c r="D13" s="33">
        <v>911835</v>
      </c>
      <c r="E13" s="35"/>
      <c r="F13" s="35"/>
      <c r="G13" s="32" t="s">
        <v>201</v>
      </c>
      <c r="H13" s="33">
        <v>911835</v>
      </c>
      <c r="I13" s="35"/>
    </row>
    <row r="14" spans="1:9">
      <c r="A14" s="13"/>
      <c r="B14" s="74"/>
      <c r="C14" s="32"/>
      <c r="D14" s="33"/>
      <c r="E14" s="35"/>
      <c r="F14" s="35"/>
      <c r="G14" s="32"/>
      <c r="H14" s="33"/>
      <c r="I14" s="35"/>
    </row>
    <row r="15" spans="1:9">
      <c r="A15" s="13"/>
      <c r="B15" s="73" t="s">
        <v>295</v>
      </c>
      <c r="C15" s="54" t="s">
        <v>296</v>
      </c>
      <c r="D15" s="54"/>
      <c r="E15" s="16" t="s">
        <v>233</v>
      </c>
      <c r="F15" s="18"/>
      <c r="G15" s="54" t="s">
        <v>297</v>
      </c>
      <c r="H15" s="54"/>
      <c r="I15" s="16" t="s">
        <v>233</v>
      </c>
    </row>
    <row r="16" spans="1:9">
      <c r="A16" s="13"/>
      <c r="B16" s="74" t="s">
        <v>298</v>
      </c>
      <c r="C16" s="33">
        <v>678665</v>
      </c>
      <c r="D16" s="33"/>
      <c r="E16" s="35"/>
      <c r="F16" s="35"/>
      <c r="G16" s="33">
        <v>678665</v>
      </c>
      <c r="H16" s="33"/>
      <c r="I16" s="35"/>
    </row>
    <row r="17" spans="1:9">
      <c r="A17" s="13"/>
      <c r="B17" s="74"/>
      <c r="C17" s="33"/>
      <c r="D17" s="33"/>
      <c r="E17" s="35"/>
      <c r="F17" s="35"/>
      <c r="G17" s="33"/>
      <c r="H17" s="33"/>
      <c r="I17" s="35"/>
    </row>
    <row r="18" spans="1:9">
      <c r="A18" s="13"/>
      <c r="B18" s="73" t="s">
        <v>295</v>
      </c>
      <c r="C18" s="54" t="s">
        <v>299</v>
      </c>
      <c r="D18" s="54"/>
      <c r="E18" s="16" t="s">
        <v>233</v>
      </c>
      <c r="F18" s="18"/>
      <c r="G18" s="54" t="s">
        <v>300</v>
      </c>
      <c r="H18" s="54"/>
      <c r="I18" s="16" t="s">
        <v>233</v>
      </c>
    </row>
    <row r="19" spans="1:9">
      <c r="A19" s="13"/>
      <c r="B19" s="22" t="s">
        <v>301</v>
      </c>
      <c r="C19" s="35"/>
      <c r="D19" s="35"/>
      <c r="E19" s="35"/>
      <c r="F19" s="23"/>
      <c r="G19" s="35"/>
      <c r="H19" s="35"/>
      <c r="I19" s="35"/>
    </row>
    <row r="20" spans="1:9">
      <c r="A20" s="13"/>
      <c r="B20" s="75" t="s">
        <v>302</v>
      </c>
      <c r="C20" s="30">
        <v>475000</v>
      </c>
      <c r="D20" s="30"/>
      <c r="E20" s="31"/>
      <c r="F20" s="31"/>
      <c r="G20" s="30">
        <v>475000</v>
      </c>
      <c r="H20" s="30"/>
      <c r="I20" s="31"/>
    </row>
    <row r="21" spans="1:9" ht="15.75" thickBot="1">
      <c r="A21" s="13"/>
      <c r="B21" s="75"/>
      <c r="C21" s="58"/>
      <c r="D21" s="58"/>
      <c r="E21" s="59"/>
      <c r="F21" s="31"/>
      <c r="G21" s="58"/>
      <c r="H21" s="58"/>
      <c r="I21" s="59"/>
    </row>
    <row r="22" spans="1:9">
      <c r="A22" s="13"/>
      <c r="B22" s="32" t="s">
        <v>303</v>
      </c>
      <c r="C22" s="65" t="s">
        <v>201</v>
      </c>
      <c r="D22" s="67">
        <v>2051916</v>
      </c>
      <c r="E22" s="53"/>
      <c r="F22" s="35"/>
      <c r="G22" s="65" t="s">
        <v>201</v>
      </c>
      <c r="H22" s="67">
        <v>2051248</v>
      </c>
      <c r="I22" s="53"/>
    </row>
    <row r="23" spans="1:9" ht="15.75" thickBot="1">
      <c r="A23" s="13"/>
      <c r="B23" s="32"/>
      <c r="C23" s="66"/>
      <c r="D23" s="68"/>
      <c r="E23" s="69"/>
      <c r="F23" s="35"/>
      <c r="G23" s="66"/>
      <c r="H23" s="68"/>
      <c r="I23" s="69"/>
    </row>
    <row r="24" spans="1:9" ht="15.75" thickTop="1">
      <c r="A24" s="13"/>
      <c r="B24" s="44" t="s">
        <v>186</v>
      </c>
      <c r="C24" s="44"/>
      <c r="D24" s="44"/>
      <c r="E24" s="44"/>
      <c r="F24" s="44"/>
      <c r="G24" s="44"/>
      <c r="H24" s="44"/>
      <c r="I24" s="44"/>
    </row>
    <row r="25" spans="1:9" ht="38.25" customHeight="1">
      <c r="A25" s="13"/>
      <c r="B25" s="44" t="s">
        <v>304</v>
      </c>
      <c r="C25" s="44"/>
      <c r="D25" s="44"/>
      <c r="E25" s="44"/>
      <c r="F25" s="44"/>
      <c r="G25" s="44"/>
      <c r="H25" s="44"/>
      <c r="I25" s="44"/>
    </row>
    <row r="26" spans="1:9">
      <c r="A26" s="13"/>
      <c r="B26" s="12"/>
      <c r="C26" s="12"/>
      <c r="D26" s="12"/>
      <c r="E26" s="12"/>
      <c r="F26" s="12"/>
      <c r="G26" s="12"/>
      <c r="H26" s="12"/>
      <c r="I26" s="12"/>
    </row>
    <row r="27" spans="1:9">
      <c r="A27" s="13"/>
      <c r="B27" s="77" t="s">
        <v>305</v>
      </c>
      <c r="C27" s="77"/>
      <c r="D27" s="77"/>
      <c r="E27" s="77"/>
      <c r="F27" s="77"/>
      <c r="G27" s="77"/>
      <c r="H27" s="77"/>
      <c r="I27" s="77"/>
    </row>
    <row r="28" spans="1:9">
      <c r="A28" s="13"/>
      <c r="B28" s="12"/>
      <c r="C28" s="12"/>
      <c r="D28" s="12"/>
      <c r="E28" s="12"/>
      <c r="F28" s="12"/>
      <c r="G28" s="12"/>
      <c r="H28" s="12"/>
      <c r="I28" s="12"/>
    </row>
    <row r="29" spans="1:9" ht="51" customHeight="1">
      <c r="A29" s="13"/>
      <c r="B29" s="44" t="s">
        <v>306</v>
      </c>
      <c r="C29" s="44"/>
      <c r="D29" s="44"/>
      <c r="E29" s="44"/>
      <c r="F29" s="44"/>
      <c r="G29" s="44"/>
      <c r="H29" s="44"/>
      <c r="I29" s="44"/>
    </row>
    <row r="30" spans="1:9">
      <c r="A30" s="13"/>
      <c r="B30" s="12"/>
      <c r="C30" s="12"/>
      <c r="D30" s="12"/>
      <c r="E30" s="12"/>
      <c r="F30" s="12"/>
      <c r="G30" s="12"/>
      <c r="H30" s="12"/>
      <c r="I30" s="12"/>
    </row>
    <row r="31" spans="1:9" ht="38.25" customHeight="1">
      <c r="A31" s="13"/>
      <c r="B31" s="44" t="s">
        <v>307</v>
      </c>
      <c r="C31" s="44"/>
      <c r="D31" s="44"/>
      <c r="E31" s="44"/>
      <c r="F31" s="44"/>
      <c r="G31" s="44"/>
      <c r="H31" s="44"/>
      <c r="I31" s="44"/>
    </row>
    <row r="32" spans="1:9">
      <c r="A32" s="13"/>
      <c r="B32" s="12"/>
      <c r="C32" s="12"/>
      <c r="D32" s="12"/>
      <c r="E32" s="12"/>
      <c r="F32" s="12"/>
      <c r="G32" s="12"/>
      <c r="H32" s="12"/>
      <c r="I32" s="12"/>
    </row>
    <row r="33" spans="1:9" ht="38.25" customHeight="1">
      <c r="A33" s="13"/>
      <c r="B33" s="44" t="s">
        <v>308</v>
      </c>
      <c r="C33" s="44"/>
      <c r="D33" s="44"/>
      <c r="E33" s="44"/>
      <c r="F33" s="44"/>
      <c r="G33" s="44"/>
      <c r="H33" s="44"/>
      <c r="I33" s="44"/>
    </row>
    <row r="34" spans="1:9">
      <c r="A34" s="13"/>
      <c r="B34" s="44"/>
      <c r="C34" s="44"/>
      <c r="D34" s="44"/>
      <c r="E34" s="44"/>
      <c r="F34" s="44"/>
      <c r="G34" s="44"/>
      <c r="H34" s="44"/>
      <c r="I34" s="44"/>
    </row>
    <row r="35" spans="1:9">
      <c r="A35" s="13"/>
      <c r="B35" s="78" t="s">
        <v>309</v>
      </c>
      <c r="C35" s="78"/>
      <c r="D35" s="78"/>
      <c r="E35" s="78"/>
      <c r="F35" s="78"/>
      <c r="G35" s="78"/>
      <c r="H35" s="78"/>
      <c r="I35" s="78"/>
    </row>
    <row r="36" spans="1:9">
      <c r="A36" s="13"/>
      <c r="B36" s="12"/>
      <c r="C36" s="12"/>
      <c r="D36" s="12"/>
      <c r="E36" s="12"/>
      <c r="F36" s="12"/>
      <c r="G36" s="12"/>
      <c r="H36" s="12"/>
      <c r="I36" s="12"/>
    </row>
    <row r="37" spans="1:9" ht="51" customHeight="1">
      <c r="A37" s="13"/>
      <c r="B37" s="44" t="s">
        <v>310</v>
      </c>
      <c r="C37" s="44"/>
      <c r="D37" s="44"/>
      <c r="E37" s="44"/>
      <c r="F37" s="44"/>
      <c r="G37" s="44"/>
      <c r="H37" s="44"/>
      <c r="I37" s="44"/>
    </row>
    <row r="38" spans="1:9">
      <c r="A38" s="13"/>
      <c r="B38" s="12"/>
      <c r="C38" s="12"/>
      <c r="D38" s="12"/>
      <c r="E38" s="12"/>
      <c r="F38" s="12"/>
      <c r="G38" s="12"/>
      <c r="H38" s="12"/>
      <c r="I38" s="12"/>
    </row>
    <row r="39" spans="1:9">
      <c r="A39" s="13"/>
      <c r="B39" s="77" t="s">
        <v>311</v>
      </c>
      <c r="C39" s="77"/>
      <c r="D39" s="77"/>
      <c r="E39" s="77"/>
      <c r="F39" s="77"/>
      <c r="G39" s="77"/>
      <c r="H39" s="77"/>
      <c r="I39" s="77"/>
    </row>
    <row r="40" spans="1:9">
      <c r="A40" s="13"/>
      <c r="B40" s="12"/>
      <c r="C40" s="12"/>
      <c r="D40" s="12"/>
      <c r="E40" s="12"/>
      <c r="F40" s="12"/>
      <c r="G40" s="12"/>
      <c r="H40" s="12"/>
      <c r="I40" s="12"/>
    </row>
    <row r="41" spans="1:9" ht="102" customHeight="1">
      <c r="A41" s="13"/>
      <c r="B41" s="44" t="s">
        <v>312</v>
      </c>
      <c r="C41" s="44"/>
      <c r="D41" s="44"/>
      <c r="E41" s="44"/>
      <c r="F41" s="44"/>
      <c r="G41" s="44"/>
      <c r="H41" s="44"/>
      <c r="I41" s="44"/>
    </row>
  </sheetData>
  <mergeCells count="68">
    <mergeCell ref="B41:I41"/>
    <mergeCell ref="B35:I35"/>
    <mergeCell ref="B36:I36"/>
    <mergeCell ref="B37:I37"/>
    <mergeCell ref="B38:I38"/>
    <mergeCell ref="B39:I39"/>
    <mergeCell ref="B40:I40"/>
    <mergeCell ref="B29:I29"/>
    <mergeCell ref="B30:I30"/>
    <mergeCell ref="B31:I31"/>
    <mergeCell ref="B32:I32"/>
    <mergeCell ref="B33:I33"/>
    <mergeCell ref="B34:I34"/>
    <mergeCell ref="B7:I7"/>
    <mergeCell ref="B24:I24"/>
    <mergeCell ref="B25:I25"/>
    <mergeCell ref="B26:I26"/>
    <mergeCell ref="B27:I27"/>
    <mergeCell ref="B28:I28"/>
    <mergeCell ref="H22:H23"/>
    <mergeCell ref="I22:I23"/>
    <mergeCell ref="A1:A2"/>
    <mergeCell ref="B1:I1"/>
    <mergeCell ref="B2:I2"/>
    <mergeCell ref="B3:I3"/>
    <mergeCell ref="A4:A41"/>
    <mergeCell ref="B4:I4"/>
    <mergeCell ref="B5:I5"/>
    <mergeCell ref="B6:I6"/>
    <mergeCell ref="B22:B23"/>
    <mergeCell ref="C22:C23"/>
    <mergeCell ref="D22:D23"/>
    <mergeCell ref="E22:E23"/>
    <mergeCell ref="F22:F23"/>
    <mergeCell ref="G22:G23"/>
    <mergeCell ref="C18:D18"/>
    <mergeCell ref="G18:H18"/>
    <mergeCell ref="C19:E19"/>
    <mergeCell ref="G19:I19"/>
    <mergeCell ref="B20:B21"/>
    <mergeCell ref="C20:D21"/>
    <mergeCell ref="E20:E21"/>
    <mergeCell ref="F20:F21"/>
    <mergeCell ref="G20:H21"/>
    <mergeCell ref="I20:I21"/>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5" customWidth="1"/>
    <col min="4" max="4" width="19.42578125" customWidth="1"/>
    <col min="5" max="6" width="23.28515625" customWidth="1"/>
    <col min="7" max="7" width="5" customWidth="1"/>
    <col min="8" max="8" width="19.42578125" customWidth="1"/>
    <col min="9" max="10" width="23.28515625" customWidth="1"/>
    <col min="11" max="11" width="5" customWidth="1"/>
    <col min="12" max="12" width="19.42578125" customWidth="1"/>
    <col min="13" max="14" width="23.28515625" customWidth="1"/>
    <col min="15" max="15" width="5" customWidth="1"/>
    <col min="16" max="16" width="19.42578125" customWidth="1"/>
    <col min="17" max="17" width="23.285156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14</v>
      </c>
      <c r="B3" s="12" t="s">
        <v>4</v>
      </c>
      <c r="C3" s="12"/>
      <c r="D3" s="12"/>
      <c r="E3" s="12"/>
      <c r="F3" s="12"/>
      <c r="G3" s="12"/>
      <c r="H3" s="12"/>
      <c r="I3" s="12"/>
      <c r="J3" s="12"/>
      <c r="K3" s="12"/>
      <c r="L3" s="12"/>
      <c r="M3" s="12"/>
      <c r="N3" s="12"/>
      <c r="O3" s="12"/>
      <c r="P3" s="12"/>
      <c r="Q3" s="12"/>
    </row>
    <row r="4" spans="1:17" ht="15" customHeight="1">
      <c r="A4" s="13" t="s">
        <v>313</v>
      </c>
      <c r="B4" s="12" t="s">
        <v>4</v>
      </c>
      <c r="C4" s="12"/>
      <c r="D4" s="12"/>
      <c r="E4" s="12"/>
      <c r="F4" s="12"/>
      <c r="G4" s="12"/>
      <c r="H4" s="12"/>
      <c r="I4" s="12"/>
      <c r="J4" s="12"/>
      <c r="K4" s="12"/>
      <c r="L4" s="12"/>
      <c r="M4" s="12"/>
      <c r="N4" s="12"/>
      <c r="O4" s="12"/>
      <c r="P4" s="12"/>
      <c r="Q4" s="12"/>
    </row>
    <row r="5" spans="1:17">
      <c r="A5" s="13"/>
      <c r="B5" s="43" t="s">
        <v>315</v>
      </c>
      <c r="C5" s="43"/>
      <c r="D5" s="43"/>
      <c r="E5" s="43"/>
      <c r="F5" s="43"/>
      <c r="G5" s="43"/>
      <c r="H5" s="43"/>
      <c r="I5" s="43"/>
      <c r="J5" s="43"/>
      <c r="K5" s="43"/>
      <c r="L5" s="43"/>
      <c r="M5" s="43"/>
      <c r="N5" s="43"/>
      <c r="O5" s="43"/>
      <c r="P5" s="43"/>
      <c r="Q5" s="43"/>
    </row>
    <row r="6" spans="1:17">
      <c r="A6" s="13"/>
      <c r="B6" s="12"/>
      <c r="C6" s="12"/>
      <c r="D6" s="12"/>
      <c r="E6" s="12"/>
      <c r="F6" s="12"/>
      <c r="G6" s="12"/>
      <c r="H6" s="12"/>
      <c r="I6" s="12"/>
      <c r="J6" s="12"/>
      <c r="K6" s="12"/>
      <c r="L6" s="12"/>
      <c r="M6" s="12"/>
      <c r="N6" s="12"/>
      <c r="O6" s="12"/>
      <c r="P6" s="12"/>
      <c r="Q6" s="12"/>
    </row>
    <row r="7" spans="1:17">
      <c r="A7" s="13"/>
      <c r="B7" s="44" t="s">
        <v>316</v>
      </c>
      <c r="C7" s="44"/>
      <c r="D7" s="44"/>
      <c r="E7" s="44"/>
      <c r="F7" s="44"/>
      <c r="G7" s="44"/>
      <c r="H7" s="44"/>
      <c r="I7" s="44"/>
      <c r="J7" s="44"/>
      <c r="K7" s="44"/>
      <c r="L7" s="44"/>
      <c r="M7" s="44"/>
      <c r="N7" s="44"/>
      <c r="O7" s="44"/>
      <c r="P7" s="44"/>
      <c r="Q7" s="44"/>
    </row>
    <row r="8" spans="1:17">
      <c r="A8" s="13"/>
      <c r="B8" s="12"/>
      <c r="C8" s="12"/>
      <c r="D8" s="12"/>
      <c r="E8" s="12"/>
      <c r="F8" s="12"/>
      <c r="G8" s="12"/>
      <c r="H8" s="12"/>
      <c r="I8" s="12"/>
      <c r="J8" s="12"/>
      <c r="K8" s="12"/>
      <c r="L8" s="12"/>
      <c r="M8" s="12"/>
      <c r="N8" s="12"/>
      <c r="O8" s="12"/>
      <c r="P8" s="12"/>
      <c r="Q8" s="12"/>
    </row>
    <row r="9" spans="1:17">
      <c r="A9" s="13"/>
      <c r="B9" s="45" t="s">
        <v>317</v>
      </c>
      <c r="C9" s="45"/>
      <c r="D9" s="45"/>
      <c r="E9" s="45"/>
      <c r="F9" s="45"/>
      <c r="G9" s="45"/>
      <c r="H9" s="45"/>
      <c r="I9" s="45"/>
      <c r="J9" s="45"/>
      <c r="K9" s="45"/>
      <c r="L9" s="45"/>
      <c r="M9" s="45"/>
      <c r="N9" s="45"/>
      <c r="O9" s="45"/>
      <c r="P9" s="45"/>
      <c r="Q9" s="45"/>
    </row>
    <row r="10" spans="1:17">
      <c r="A10" s="13"/>
      <c r="B10" s="12"/>
      <c r="C10" s="12"/>
      <c r="D10" s="12"/>
      <c r="E10" s="12"/>
      <c r="F10" s="12"/>
      <c r="G10" s="12"/>
      <c r="H10" s="12"/>
      <c r="I10" s="12"/>
      <c r="J10" s="12"/>
      <c r="K10" s="12"/>
      <c r="L10" s="12"/>
      <c r="M10" s="12"/>
      <c r="N10" s="12"/>
      <c r="O10" s="12"/>
      <c r="P10" s="12"/>
      <c r="Q10" s="12"/>
    </row>
    <row r="11" spans="1:17">
      <c r="A11" s="13"/>
      <c r="B11" s="45" t="s">
        <v>318</v>
      </c>
      <c r="C11" s="45"/>
      <c r="D11" s="45"/>
      <c r="E11" s="45"/>
      <c r="F11" s="45"/>
      <c r="G11" s="45"/>
      <c r="H11" s="45"/>
      <c r="I11" s="45"/>
      <c r="J11" s="45"/>
      <c r="K11" s="45"/>
      <c r="L11" s="45"/>
      <c r="M11" s="45"/>
      <c r="N11" s="45"/>
      <c r="O11" s="45"/>
      <c r="P11" s="45"/>
      <c r="Q11" s="45"/>
    </row>
    <row r="12" spans="1:17">
      <c r="A12" s="13"/>
      <c r="B12" s="12"/>
      <c r="C12" s="12"/>
      <c r="D12" s="12"/>
      <c r="E12" s="12"/>
      <c r="F12" s="12"/>
      <c r="G12" s="12"/>
      <c r="H12" s="12"/>
      <c r="I12" s="12"/>
      <c r="J12" s="12"/>
      <c r="K12" s="12"/>
      <c r="L12" s="12"/>
      <c r="M12" s="12"/>
      <c r="N12" s="12"/>
      <c r="O12" s="12"/>
      <c r="P12" s="12"/>
      <c r="Q12" s="12"/>
    </row>
    <row r="13" spans="1:17">
      <c r="A13" s="13"/>
      <c r="B13" s="45" t="s">
        <v>319</v>
      </c>
      <c r="C13" s="45"/>
      <c r="D13" s="45"/>
      <c r="E13" s="45"/>
      <c r="F13" s="45"/>
      <c r="G13" s="45"/>
      <c r="H13" s="45"/>
      <c r="I13" s="45"/>
      <c r="J13" s="45"/>
      <c r="K13" s="45"/>
      <c r="L13" s="45"/>
      <c r="M13" s="45"/>
      <c r="N13" s="45"/>
      <c r="O13" s="45"/>
      <c r="P13" s="45"/>
      <c r="Q13" s="45"/>
    </row>
    <row r="14" spans="1:17">
      <c r="A14" s="13"/>
      <c r="B14" s="12"/>
      <c r="C14" s="12"/>
      <c r="D14" s="12"/>
      <c r="E14" s="12"/>
      <c r="F14" s="12"/>
      <c r="G14" s="12"/>
      <c r="H14" s="12"/>
      <c r="I14" s="12"/>
      <c r="J14" s="12"/>
      <c r="K14" s="12"/>
      <c r="L14" s="12"/>
      <c r="M14" s="12"/>
      <c r="N14" s="12"/>
      <c r="O14" s="12"/>
      <c r="P14" s="12"/>
      <c r="Q14" s="12"/>
    </row>
    <row r="15" spans="1:17">
      <c r="A15" s="13"/>
      <c r="B15" s="44" t="s">
        <v>320</v>
      </c>
      <c r="C15" s="44"/>
      <c r="D15" s="44"/>
      <c r="E15" s="44"/>
      <c r="F15" s="44"/>
      <c r="G15" s="44"/>
      <c r="H15" s="44"/>
      <c r="I15" s="44"/>
      <c r="J15" s="44"/>
      <c r="K15" s="44"/>
      <c r="L15" s="44"/>
      <c r="M15" s="44"/>
      <c r="N15" s="44"/>
      <c r="O15" s="44"/>
      <c r="P15" s="44"/>
      <c r="Q15" s="44"/>
    </row>
    <row r="16" spans="1:17">
      <c r="A16" s="13"/>
      <c r="B16" s="12"/>
      <c r="C16" s="12"/>
      <c r="D16" s="12"/>
      <c r="E16" s="12"/>
      <c r="F16" s="12"/>
      <c r="G16" s="12"/>
      <c r="H16" s="12"/>
      <c r="I16" s="12"/>
      <c r="J16" s="12"/>
      <c r="K16" s="12"/>
      <c r="L16" s="12"/>
      <c r="M16" s="12"/>
      <c r="N16" s="12"/>
      <c r="O16" s="12"/>
      <c r="P16" s="12"/>
      <c r="Q16" s="12"/>
    </row>
    <row r="17" spans="1:17">
      <c r="A17" s="13"/>
      <c r="B17" s="44" t="s">
        <v>321</v>
      </c>
      <c r="C17" s="44"/>
      <c r="D17" s="44"/>
      <c r="E17" s="44"/>
      <c r="F17" s="44"/>
      <c r="G17" s="44"/>
      <c r="H17" s="44"/>
      <c r="I17" s="44"/>
      <c r="J17" s="44"/>
      <c r="K17" s="44"/>
      <c r="L17" s="44"/>
      <c r="M17" s="44"/>
      <c r="N17" s="44"/>
      <c r="O17" s="44"/>
      <c r="P17" s="44"/>
      <c r="Q17" s="44"/>
    </row>
    <row r="18" spans="1:17">
      <c r="A18" s="13"/>
      <c r="B18" s="12"/>
      <c r="C18" s="12"/>
      <c r="D18" s="12"/>
      <c r="E18" s="12"/>
      <c r="F18" s="12"/>
      <c r="G18" s="12"/>
      <c r="H18" s="12"/>
      <c r="I18" s="12"/>
      <c r="J18" s="12"/>
      <c r="K18" s="12"/>
      <c r="L18" s="12"/>
      <c r="M18" s="12"/>
      <c r="N18" s="12"/>
      <c r="O18" s="12"/>
      <c r="P18" s="12"/>
      <c r="Q18" s="12"/>
    </row>
    <row r="19" spans="1:17" ht="25.5" customHeight="1">
      <c r="A19" s="13"/>
      <c r="B19" s="44" t="s">
        <v>322</v>
      </c>
      <c r="C19" s="44"/>
      <c r="D19" s="44"/>
      <c r="E19" s="44"/>
      <c r="F19" s="44"/>
      <c r="G19" s="44"/>
      <c r="H19" s="44"/>
      <c r="I19" s="44"/>
      <c r="J19" s="44"/>
      <c r="K19" s="44"/>
      <c r="L19" s="44"/>
      <c r="M19" s="44"/>
      <c r="N19" s="44"/>
      <c r="O19" s="44"/>
      <c r="P19" s="44"/>
      <c r="Q19" s="44"/>
    </row>
    <row r="20" spans="1:17">
      <c r="A20" s="13"/>
      <c r="B20" s="44" t="s">
        <v>186</v>
      </c>
      <c r="C20" s="44"/>
      <c r="D20" s="44"/>
      <c r="E20" s="44"/>
      <c r="F20" s="44"/>
      <c r="G20" s="44"/>
      <c r="H20" s="44"/>
      <c r="I20" s="44"/>
      <c r="J20" s="44"/>
      <c r="K20" s="44"/>
      <c r="L20" s="44"/>
      <c r="M20" s="44"/>
      <c r="N20" s="44"/>
      <c r="O20" s="44"/>
      <c r="P20" s="44"/>
      <c r="Q20" s="44"/>
    </row>
    <row r="21" spans="1:17">
      <c r="A21" s="13"/>
      <c r="B21" s="44" t="s">
        <v>323</v>
      </c>
      <c r="C21" s="44"/>
      <c r="D21" s="44"/>
      <c r="E21" s="44"/>
      <c r="F21" s="44"/>
      <c r="G21" s="44"/>
      <c r="H21" s="44"/>
      <c r="I21" s="44"/>
      <c r="J21" s="44"/>
      <c r="K21" s="44"/>
      <c r="L21" s="44"/>
      <c r="M21" s="44"/>
      <c r="N21" s="44"/>
      <c r="O21" s="44"/>
      <c r="P21" s="44"/>
      <c r="Q21" s="44"/>
    </row>
    <row r="22" spans="1:17">
      <c r="A22" s="13"/>
      <c r="B22" s="12"/>
      <c r="C22" s="12"/>
      <c r="D22" s="12"/>
      <c r="E22" s="12"/>
      <c r="F22" s="12"/>
      <c r="G22" s="12"/>
      <c r="H22" s="12"/>
      <c r="I22" s="12"/>
      <c r="J22" s="12"/>
      <c r="K22" s="12"/>
      <c r="L22" s="12"/>
      <c r="M22" s="12"/>
      <c r="N22" s="12"/>
      <c r="O22" s="12"/>
      <c r="P22" s="12"/>
      <c r="Q22" s="12"/>
    </row>
    <row r="23" spans="1:17">
      <c r="A23" s="13"/>
      <c r="B23" s="44" t="s">
        <v>324</v>
      </c>
      <c r="C23" s="44"/>
      <c r="D23" s="44"/>
      <c r="E23" s="44"/>
      <c r="F23" s="44"/>
      <c r="G23" s="44"/>
      <c r="H23" s="44"/>
      <c r="I23" s="44"/>
      <c r="J23" s="44"/>
      <c r="K23" s="44"/>
      <c r="L23" s="44"/>
      <c r="M23" s="44"/>
      <c r="N23" s="44"/>
      <c r="O23" s="44"/>
      <c r="P23" s="44"/>
      <c r="Q23" s="44"/>
    </row>
    <row r="24" spans="1:17">
      <c r="A24" s="13"/>
      <c r="B24" s="19"/>
      <c r="C24" s="19"/>
      <c r="D24" s="19"/>
      <c r="E24" s="19"/>
      <c r="F24" s="19"/>
      <c r="G24" s="19"/>
      <c r="H24" s="19"/>
      <c r="I24" s="19"/>
      <c r="J24" s="19"/>
      <c r="K24" s="19"/>
      <c r="L24" s="19"/>
      <c r="M24" s="19"/>
      <c r="N24" s="19"/>
      <c r="O24" s="19"/>
      <c r="P24" s="19"/>
      <c r="Q24" s="19"/>
    </row>
    <row r="25" spans="1:17">
      <c r="A25" s="13"/>
      <c r="B25" s="17"/>
      <c r="C25" s="17"/>
      <c r="D25" s="17"/>
      <c r="E25" s="17"/>
      <c r="F25" s="17"/>
      <c r="G25" s="17"/>
      <c r="H25" s="17"/>
      <c r="I25" s="17"/>
      <c r="J25" s="17"/>
      <c r="K25" s="17"/>
      <c r="L25" s="17"/>
      <c r="M25" s="17"/>
      <c r="N25" s="17"/>
      <c r="O25" s="17"/>
      <c r="P25" s="17"/>
      <c r="Q25" s="17"/>
    </row>
    <row r="26" spans="1:17" ht="15.75" thickBot="1">
      <c r="A26" s="13"/>
      <c r="B26" s="18"/>
      <c r="C26" s="52">
        <v>41729</v>
      </c>
      <c r="D26" s="52"/>
      <c r="E26" s="52"/>
      <c r="F26" s="52"/>
      <c r="G26" s="52"/>
      <c r="H26" s="52"/>
      <c r="I26" s="52"/>
      <c r="J26" s="18"/>
      <c r="K26" s="52">
        <v>41639</v>
      </c>
      <c r="L26" s="52"/>
      <c r="M26" s="52"/>
      <c r="N26" s="52"/>
      <c r="O26" s="52"/>
      <c r="P26" s="52"/>
      <c r="Q26" s="52"/>
    </row>
    <row r="27" spans="1:17">
      <c r="A27" s="13"/>
      <c r="B27" s="31"/>
      <c r="C27" s="79" t="s">
        <v>325</v>
      </c>
      <c r="D27" s="79"/>
      <c r="E27" s="79"/>
      <c r="F27" s="41"/>
      <c r="G27" s="79" t="s">
        <v>327</v>
      </c>
      <c r="H27" s="79"/>
      <c r="I27" s="79"/>
      <c r="J27" s="31"/>
      <c r="K27" s="79" t="s">
        <v>325</v>
      </c>
      <c r="L27" s="79"/>
      <c r="M27" s="79"/>
      <c r="N27" s="41"/>
      <c r="O27" s="79" t="s">
        <v>327</v>
      </c>
      <c r="P27" s="79"/>
      <c r="Q27" s="79"/>
    </row>
    <row r="28" spans="1:17" ht="15.75" thickBot="1">
      <c r="A28" s="13"/>
      <c r="B28" s="31"/>
      <c r="C28" s="25" t="s">
        <v>326</v>
      </c>
      <c r="D28" s="25"/>
      <c r="E28" s="25"/>
      <c r="F28" s="59"/>
      <c r="G28" s="25" t="s">
        <v>326</v>
      </c>
      <c r="H28" s="25"/>
      <c r="I28" s="25"/>
      <c r="J28" s="31"/>
      <c r="K28" s="25" t="s">
        <v>326</v>
      </c>
      <c r="L28" s="25"/>
      <c r="M28" s="25"/>
      <c r="N28" s="31"/>
      <c r="O28" s="25" t="s">
        <v>326</v>
      </c>
      <c r="P28" s="25"/>
      <c r="Q28" s="25"/>
    </row>
    <row r="29" spans="1:17">
      <c r="A29" s="13"/>
      <c r="B29" s="21" t="s">
        <v>198</v>
      </c>
      <c r="C29" s="28" t="s">
        <v>276</v>
      </c>
      <c r="D29" s="28"/>
      <c r="E29" s="28"/>
      <c r="F29" s="28"/>
      <c r="G29" s="28"/>
      <c r="H29" s="28"/>
      <c r="I29" s="28"/>
      <c r="J29" s="23"/>
      <c r="K29" s="53"/>
      <c r="L29" s="53"/>
      <c r="M29" s="53"/>
      <c r="N29" s="23"/>
      <c r="O29" s="53"/>
      <c r="P29" s="53"/>
      <c r="Q29" s="53"/>
    </row>
    <row r="30" spans="1:17">
      <c r="A30" s="13"/>
      <c r="B30" s="29" t="s">
        <v>328</v>
      </c>
      <c r="C30" s="29" t="s">
        <v>201</v>
      </c>
      <c r="D30" s="30">
        <v>911835</v>
      </c>
      <c r="E30" s="31"/>
      <c r="F30" s="31"/>
      <c r="G30" s="29" t="s">
        <v>201</v>
      </c>
      <c r="H30" s="30">
        <v>913545</v>
      </c>
      <c r="I30" s="31"/>
      <c r="J30" s="31"/>
      <c r="K30" s="29" t="s">
        <v>201</v>
      </c>
      <c r="L30" s="30">
        <v>911835</v>
      </c>
      <c r="M30" s="31"/>
      <c r="N30" s="31"/>
      <c r="O30" s="29" t="s">
        <v>201</v>
      </c>
      <c r="P30" s="30">
        <v>916394</v>
      </c>
      <c r="Q30" s="31"/>
    </row>
    <row r="31" spans="1:17">
      <c r="A31" s="13"/>
      <c r="B31" s="29"/>
      <c r="C31" s="29"/>
      <c r="D31" s="30"/>
      <c r="E31" s="31"/>
      <c r="F31" s="31"/>
      <c r="G31" s="29"/>
      <c r="H31" s="30"/>
      <c r="I31" s="31"/>
      <c r="J31" s="31"/>
      <c r="K31" s="29"/>
      <c r="L31" s="30"/>
      <c r="M31" s="31"/>
      <c r="N31" s="31"/>
      <c r="O31" s="29"/>
      <c r="P31" s="30"/>
      <c r="Q31" s="31"/>
    </row>
    <row r="32" spans="1:17">
      <c r="A32" s="13"/>
      <c r="B32" s="32" t="s">
        <v>309</v>
      </c>
      <c r="C32" s="33">
        <v>678665</v>
      </c>
      <c r="D32" s="33"/>
      <c r="E32" s="35"/>
      <c r="F32" s="35"/>
      <c r="G32" s="33">
        <v>679937</v>
      </c>
      <c r="H32" s="33"/>
      <c r="I32" s="35"/>
      <c r="J32" s="35"/>
      <c r="K32" s="33">
        <v>678665</v>
      </c>
      <c r="L32" s="33"/>
      <c r="M32" s="35"/>
      <c r="N32" s="35"/>
      <c r="O32" s="33">
        <v>683331</v>
      </c>
      <c r="P32" s="33"/>
      <c r="Q32" s="35"/>
    </row>
    <row r="33" spans="1:17">
      <c r="A33" s="13"/>
      <c r="B33" s="32"/>
      <c r="C33" s="33"/>
      <c r="D33" s="33"/>
      <c r="E33" s="35"/>
      <c r="F33" s="35"/>
      <c r="G33" s="33"/>
      <c r="H33" s="33"/>
      <c r="I33" s="35"/>
      <c r="J33" s="35"/>
      <c r="K33" s="33"/>
      <c r="L33" s="33"/>
      <c r="M33" s="35"/>
      <c r="N33" s="35"/>
      <c r="O33" s="33"/>
      <c r="P33" s="33"/>
      <c r="Q33" s="35"/>
    </row>
    <row r="34" spans="1:17">
      <c r="A34" s="13"/>
      <c r="B34" s="29" t="s">
        <v>329</v>
      </c>
      <c r="C34" s="30">
        <v>475000</v>
      </c>
      <c r="D34" s="30"/>
      <c r="E34" s="31"/>
      <c r="F34" s="31"/>
      <c r="G34" s="30">
        <v>518344</v>
      </c>
      <c r="H34" s="30"/>
      <c r="I34" s="31"/>
      <c r="J34" s="31"/>
      <c r="K34" s="30">
        <v>475000</v>
      </c>
      <c r="L34" s="30"/>
      <c r="M34" s="31"/>
      <c r="N34" s="31"/>
      <c r="O34" s="30">
        <v>520125</v>
      </c>
      <c r="P34" s="30"/>
      <c r="Q34" s="31"/>
    </row>
    <row r="35" spans="1:17">
      <c r="A35" s="13"/>
      <c r="B35" s="29"/>
      <c r="C35" s="30"/>
      <c r="D35" s="30"/>
      <c r="E35" s="31"/>
      <c r="F35" s="31"/>
      <c r="G35" s="30"/>
      <c r="H35" s="30"/>
      <c r="I35" s="31"/>
      <c r="J35" s="31"/>
      <c r="K35" s="30"/>
      <c r="L35" s="30"/>
      <c r="M35" s="31"/>
      <c r="N35" s="31"/>
      <c r="O35" s="30"/>
      <c r="P35" s="30"/>
      <c r="Q35" s="31"/>
    </row>
    <row r="36" spans="1:17">
      <c r="A36" s="13"/>
      <c r="B36" s="12"/>
      <c r="C36" s="12"/>
      <c r="D36" s="12"/>
      <c r="E36" s="12"/>
      <c r="F36" s="12"/>
      <c r="G36" s="12"/>
      <c r="H36" s="12"/>
      <c r="I36" s="12"/>
      <c r="J36" s="12"/>
      <c r="K36" s="12"/>
      <c r="L36" s="12"/>
      <c r="M36" s="12"/>
      <c r="N36" s="12"/>
      <c r="O36" s="12"/>
      <c r="P36" s="12"/>
      <c r="Q36" s="12"/>
    </row>
    <row r="37" spans="1:17">
      <c r="A37" s="13"/>
      <c r="B37" s="44" t="s">
        <v>330</v>
      </c>
      <c r="C37" s="44"/>
      <c r="D37" s="44"/>
      <c r="E37" s="44"/>
      <c r="F37" s="44"/>
      <c r="G37" s="44"/>
      <c r="H37" s="44"/>
      <c r="I37" s="44"/>
      <c r="J37" s="44"/>
      <c r="K37" s="44"/>
      <c r="L37" s="44"/>
      <c r="M37" s="44"/>
      <c r="N37" s="44"/>
      <c r="O37" s="44"/>
      <c r="P37" s="44"/>
      <c r="Q37" s="44"/>
    </row>
  </sheetData>
  <mergeCells count="85">
    <mergeCell ref="B21:Q21"/>
    <mergeCell ref="B22:Q22"/>
    <mergeCell ref="B23:Q23"/>
    <mergeCell ref="B36:Q36"/>
    <mergeCell ref="B37:Q3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7"/>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I29"/>
    <mergeCell ref="K29:M29"/>
    <mergeCell ref="O29:Q29"/>
    <mergeCell ref="B24:Q24"/>
    <mergeCell ref="C26:I26"/>
    <mergeCell ref="K26:Q26"/>
    <mergeCell ref="B27:B28"/>
    <mergeCell ref="C27:E27"/>
    <mergeCell ref="C28:E28"/>
    <mergeCell ref="F27:F28"/>
    <mergeCell ref="G27:I27"/>
    <mergeCell ref="G28:I28"/>
    <mergeCell ref="J27: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1</v>
      </c>
      <c r="B1" s="1" t="s">
        <v>1</v>
      </c>
    </row>
    <row r="2" spans="1:2">
      <c r="A2" s="8"/>
      <c r="B2" s="1" t="s">
        <v>2</v>
      </c>
    </row>
    <row r="3" spans="1:2" ht="30">
      <c r="A3" s="4" t="s">
        <v>332</v>
      </c>
      <c r="B3" s="5" t="s">
        <v>4</v>
      </c>
    </row>
    <row r="4" spans="1:2">
      <c r="A4" s="13" t="s">
        <v>331</v>
      </c>
      <c r="B4" s="5" t="s">
        <v>4</v>
      </c>
    </row>
    <row r="5" spans="1:2">
      <c r="A5" s="13"/>
      <c r="B5" s="14" t="s">
        <v>333</v>
      </c>
    </row>
    <row r="6" spans="1:2">
      <c r="A6" s="13"/>
      <c r="B6" s="5"/>
    </row>
    <row r="7" spans="1:2" ht="153.75">
      <c r="A7" s="13"/>
      <c r="B7" s="15" t="s">
        <v>3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3" customWidth="1"/>
    <col min="4" max="4" width="14" customWidth="1"/>
    <col min="5" max="5" width="23" customWidth="1"/>
    <col min="6" max="6" width="5" customWidth="1"/>
    <col min="7" max="7" width="15" customWidth="1"/>
    <col min="8" max="8" width="14" customWidth="1"/>
    <col min="9" max="9" width="23"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45">
      <c r="A3" s="4" t="s">
        <v>336</v>
      </c>
      <c r="B3" s="12" t="s">
        <v>4</v>
      </c>
      <c r="C3" s="12"/>
      <c r="D3" s="12"/>
      <c r="E3" s="12"/>
      <c r="F3" s="12"/>
      <c r="G3" s="12"/>
      <c r="H3" s="12"/>
      <c r="I3" s="12"/>
    </row>
    <row r="4" spans="1:9" ht="15" customHeight="1">
      <c r="A4" s="13" t="s">
        <v>335</v>
      </c>
      <c r="B4" s="12" t="s">
        <v>4</v>
      </c>
      <c r="C4" s="12"/>
      <c r="D4" s="12"/>
      <c r="E4" s="12"/>
      <c r="F4" s="12"/>
      <c r="G4" s="12"/>
      <c r="H4" s="12"/>
      <c r="I4" s="12"/>
    </row>
    <row r="5" spans="1:9">
      <c r="A5" s="13"/>
      <c r="B5" s="43" t="s">
        <v>337</v>
      </c>
      <c r="C5" s="43"/>
      <c r="D5" s="43"/>
      <c r="E5" s="43"/>
      <c r="F5" s="43"/>
      <c r="G5" s="43"/>
      <c r="H5" s="43"/>
      <c r="I5" s="43"/>
    </row>
    <row r="6" spans="1:9">
      <c r="A6" s="13"/>
      <c r="B6" s="78" t="s">
        <v>186</v>
      </c>
      <c r="C6" s="78"/>
      <c r="D6" s="78"/>
      <c r="E6" s="78"/>
      <c r="F6" s="78"/>
      <c r="G6" s="78"/>
      <c r="H6" s="78"/>
      <c r="I6" s="78"/>
    </row>
    <row r="7" spans="1:9" ht="38.25" customHeight="1">
      <c r="A7" s="13"/>
      <c r="B7" s="44" t="s">
        <v>338</v>
      </c>
      <c r="C7" s="44"/>
      <c r="D7" s="44"/>
      <c r="E7" s="44"/>
      <c r="F7" s="44"/>
      <c r="G7" s="44"/>
      <c r="H7" s="44"/>
      <c r="I7" s="44"/>
    </row>
    <row r="8" spans="1:9">
      <c r="A8" s="13"/>
      <c r="B8" s="12"/>
      <c r="C8" s="12"/>
      <c r="D8" s="12"/>
      <c r="E8" s="12"/>
      <c r="F8" s="12"/>
      <c r="G8" s="12"/>
      <c r="H8" s="12"/>
      <c r="I8" s="12"/>
    </row>
    <row r="9" spans="1:9">
      <c r="A9" s="13"/>
      <c r="B9" s="44" t="s">
        <v>339</v>
      </c>
      <c r="C9" s="44"/>
      <c r="D9" s="44"/>
      <c r="E9" s="44"/>
      <c r="F9" s="44"/>
      <c r="G9" s="44"/>
      <c r="H9" s="44"/>
      <c r="I9" s="44"/>
    </row>
    <row r="10" spans="1:9">
      <c r="A10" s="13"/>
      <c r="B10" s="19"/>
      <c r="C10" s="19"/>
      <c r="D10" s="19"/>
      <c r="E10" s="19"/>
    </row>
    <row r="11" spans="1:9">
      <c r="A11" s="13"/>
      <c r="B11" s="17"/>
      <c r="C11" s="17"/>
      <c r="D11" s="17"/>
      <c r="E11" s="17"/>
    </row>
    <row r="12" spans="1:9">
      <c r="A12" s="13"/>
      <c r="B12" s="18"/>
      <c r="C12" s="18"/>
      <c r="D12" s="18"/>
      <c r="E12" s="18"/>
    </row>
    <row r="13" spans="1:9">
      <c r="A13" s="13"/>
      <c r="B13" s="19"/>
      <c r="C13" s="19"/>
      <c r="D13" s="19"/>
      <c r="E13" s="19"/>
      <c r="F13" s="19"/>
      <c r="G13" s="19"/>
      <c r="H13" s="19"/>
      <c r="I13" s="19"/>
    </row>
    <row r="14" spans="1:9">
      <c r="A14" s="13"/>
      <c r="B14" s="17"/>
      <c r="C14" s="17"/>
      <c r="D14" s="17"/>
      <c r="E14" s="17"/>
      <c r="F14" s="17"/>
      <c r="G14" s="17"/>
      <c r="H14" s="17"/>
      <c r="I14" s="17"/>
    </row>
    <row r="15" spans="1:9" ht="15.75" thickBot="1">
      <c r="A15" s="13"/>
      <c r="B15" s="18"/>
      <c r="C15" s="25" t="s">
        <v>197</v>
      </c>
      <c r="D15" s="25"/>
      <c r="E15" s="25"/>
      <c r="F15" s="25"/>
      <c r="G15" s="25"/>
      <c r="H15" s="25"/>
      <c r="I15" s="25"/>
    </row>
    <row r="16" spans="1:9">
      <c r="A16" s="13"/>
      <c r="B16" s="31"/>
      <c r="C16" s="79">
        <v>2014</v>
      </c>
      <c r="D16" s="79"/>
      <c r="E16" s="79"/>
      <c r="F16" s="41"/>
      <c r="G16" s="79">
        <v>2013</v>
      </c>
      <c r="H16" s="79"/>
      <c r="I16" s="79"/>
    </row>
    <row r="17" spans="1:9" ht="15.75" thickBot="1">
      <c r="A17" s="13"/>
      <c r="B17" s="31"/>
      <c r="C17" s="25"/>
      <c r="D17" s="25"/>
      <c r="E17" s="25"/>
      <c r="F17" s="31"/>
      <c r="G17" s="25"/>
      <c r="H17" s="25"/>
      <c r="I17" s="25"/>
    </row>
    <row r="18" spans="1:9">
      <c r="A18" s="13"/>
      <c r="B18" s="21" t="s">
        <v>198</v>
      </c>
      <c r="C18" s="27" t="s">
        <v>276</v>
      </c>
      <c r="D18" s="27"/>
      <c r="E18" s="27"/>
      <c r="F18" s="27"/>
      <c r="G18" s="27"/>
      <c r="H18" s="27"/>
      <c r="I18" s="27"/>
    </row>
    <row r="19" spans="1:9">
      <c r="A19" s="13"/>
      <c r="B19" s="29" t="s">
        <v>340</v>
      </c>
      <c r="C19" s="29" t="s">
        <v>201</v>
      </c>
      <c r="D19" s="54">
        <v>71</v>
      </c>
      <c r="E19" s="31"/>
      <c r="F19" s="31"/>
      <c r="G19" s="29" t="s">
        <v>201</v>
      </c>
      <c r="H19" s="54">
        <v>239</v>
      </c>
      <c r="I19" s="31"/>
    </row>
    <row r="20" spans="1:9">
      <c r="A20" s="13"/>
      <c r="B20" s="29"/>
      <c r="C20" s="29"/>
      <c r="D20" s="54"/>
      <c r="E20" s="31"/>
      <c r="F20" s="31"/>
      <c r="G20" s="29"/>
      <c r="H20" s="54"/>
      <c r="I20" s="31"/>
    </row>
    <row r="21" spans="1:9">
      <c r="A21" s="13"/>
      <c r="B21" s="32" t="s">
        <v>79</v>
      </c>
      <c r="C21" s="55">
        <v>841</v>
      </c>
      <c r="D21" s="55"/>
      <c r="E21" s="35"/>
      <c r="F21" s="35"/>
      <c r="G21" s="33">
        <v>1599</v>
      </c>
      <c r="H21" s="33"/>
      <c r="I21" s="35"/>
    </row>
    <row r="22" spans="1:9">
      <c r="A22" s="13"/>
      <c r="B22" s="32"/>
      <c r="C22" s="55"/>
      <c r="D22" s="55"/>
      <c r="E22" s="35"/>
      <c r="F22" s="35"/>
      <c r="G22" s="33"/>
      <c r="H22" s="33"/>
      <c r="I22" s="35"/>
    </row>
    <row r="23" spans="1:9">
      <c r="A23" s="13"/>
      <c r="B23" s="29" t="s">
        <v>80</v>
      </c>
      <c r="C23" s="30">
        <v>1107</v>
      </c>
      <c r="D23" s="30"/>
      <c r="E23" s="31"/>
      <c r="F23" s="31"/>
      <c r="G23" s="30">
        <v>1860</v>
      </c>
      <c r="H23" s="30"/>
      <c r="I23" s="31"/>
    </row>
    <row r="24" spans="1:9" ht="15.75" thickBot="1">
      <c r="A24" s="13"/>
      <c r="B24" s="29"/>
      <c r="C24" s="58"/>
      <c r="D24" s="58"/>
      <c r="E24" s="59"/>
      <c r="F24" s="31"/>
      <c r="G24" s="58"/>
      <c r="H24" s="58"/>
      <c r="I24" s="59"/>
    </row>
    <row r="25" spans="1:9">
      <c r="A25" s="13"/>
      <c r="B25" s="74" t="s">
        <v>341</v>
      </c>
      <c r="C25" s="65" t="s">
        <v>201</v>
      </c>
      <c r="D25" s="67">
        <v>2019</v>
      </c>
      <c r="E25" s="53"/>
      <c r="F25" s="35"/>
      <c r="G25" s="65" t="s">
        <v>201</v>
      </c>
      <c r="H25" s="67">
        <v>3698</v>
      </c>
      <c r="I25" s="53"/>
    </row>
    <row r="26" spans="1:9" ht="15.75" thickBot="1">
      <c r="A26" s="13"/>
      <c r="B26" s="74"/>
      <c r="C26" s="66"/>
      <c r="D26" s="68"/>
      <c r="E26" s="69"/>
      <c r="F26" s="35"/>
      <c r="G26" s="66"/>
      <c r="H26" s="68"/>
      <c r="I26" s="69"/>
    </row>
    <row r="27" spans="1:9" ht="15.75" thickTop="1">
      <c r="A27" s="13"/>
      <c r="B27" s="12"/>
      <c r="C27" s="12"/>
      <c r="D27" s="12"/>
      <c r="E27" s="12"/>
      <c r="F27" s="12"/>
      <c r="G27" s="12"/>
      <c r="H27" s="12"/>
      <c r="I27" s="12"/>
    </row>
    <row r="28" spans="1:9" ht="25.5" customHeight="1">
      <c r="A28" s="13"/>
      <c r="B28" s="44" t="s">
        <v>342</v>
      </c>
      <c r="C28" s="44"/>
      <c r="D28" s="44"/>
      <c r="E28" s="44"/>
      <c r="F28" s="44"/>
      <c r="G28" s="44"/>
      <c r="H28" s="44"/>
      <c r="I28" s="44"/>
    </row>
    <row r="29" spans="1:9">
      <c r="A29" s="13"/>
      <c r="B29" s="44" t="s">
        <v>186</v>
      </c>
      <c r="C29" s="44"/>
      <c r="D29" s="44"/>
      <c r="E29" s="44"/>
      <c r="F29" s="44"/>
      <c r="G29" s="44"/>
      <c r="H29" s="44"/>
      <c r="I29" s="44"/>
    </row>
    <row r="30" spans="1:9">
      <c r="A30" s="13"/>
      <c r="B30" s="44" t="s">
        <v>343</v>
      </c>
      <c r="C30" s="44"/>
      <c r="D30" s="44"/>
      <c r="E30" s="44"/>
      <c r="F30" s="44"/>
      <c r="G30" s="44"/>
      <c r="H30" s="44"/>
      <c r="I30" s="44"/>
    </row>
    <row r="31" spans="1:9">
      <c r="A31" s="13"/>
      <c r="B31" s="93"/>
      <c r="C31" s="93"/>
      <c r="D31" s="93"/>
      <c r="E31" s="93"/>
      <c r="F31" s="93"/>
      <c r="G31" s="93"/>
      <c r="H31" s="93"/>
      <c r="I31" s="93"/>
    </row>
    <row r="32" spans="1:9">
      <c r="A32" s="13"/>
      <c r="B32" s="19"/>
      <c r="C32" s="19"/>
      <c r="D32" s="19"/>
      <c r="E32" s="19"/>
      <c r="F32" s="19"/>
      <c r="G32" s="19"/>
      <c r="H32" s="19"/>
    </row>
    <row r="33" spans="1:9">
      <c r="A33" s="13"/>
      <c r="B33" s="17"/>
      <c r="C33" s="17"/>
      <c r="D33" s="17"/>
      <c r="E33" s="17"/>
      <c r="F33" s="17"/>
      <c r="G33" s="17"/>
      <c r="H33" s="17"/>
    </row>
    <row r="34" spans="1:9">
      <c r="A34" s="13"/>
      <c r="B34" s="43" t="s">
        <v>344</v>
      </c>
      <c r="C34" s="24" t="s">
        <v>345</v>
      </c>
      <c r="D34" s="24"/>
      <c r="E34" s="31"/>
      <c r="F34" s="24" t="s">
        <v>346</v>
      </c>
      <c r="G34" s="24"/>
      <c r="H34" s="24"/>
    </row>
    <row r="35" spans="1:9">
      <c r="A35" s="13"/>
      <c r="B35" s="43"/>
      <c r="C35" s="24"/>
      <c r="D35" s="24"/>
      <c r="E35" s="31"/>
      <c r="F35" s="24" t="s">
        <v>347</v>
      </c>
      <c r="G35" s="24"/>
      <c r="H35" s="24"/>
    </row>
    <row r="36" spans="1:9">
      <c r="A36" s="13"/>
      <c r="B36" s="43"/>
      <c r="C36" s="24"/>
      <c r="D36" s="24"/>
      <c r="E36" s="31"/>
      <c r="F36" s="24" t="s">
        <v>348</v>
      </c>
      <c r="G36" s="24"/>
      <c r="H36" s="24"/>
    </row>
    <row r="37" spans="1:9" ht="15.75" thickBot="1">
      <c r="A37" s="13"/>
      <c r="B37" s="80"/>
      <c r="C37" s="25"/>
      <c r="D37" s="25"/>
      <c r="E37" s="31"/>
      <c r="F37" s="25" t="s">
        <v>349</v>
      </c>
      <c r="G37" s="25"/>
      <c r="H37" s="25"/>
    </row>
    <row r="38" spans="1:9">
      <c r="A38" s="13"/>
      <c r="B38" s="65" t="s">
        <v>350</v>
      </c>
      <c r="C38" s="67">
        <v>9203082</v>
      </c>
      <c r="D38" s="53"/>
      <c r="E38" s="35"/>
      <c r="F38" s="65" t="s">
        <v>201</v>
      </c>
      <c r="G38" s="83">
        <v>11.07</v>
      </c>
      <c r="H38" s="53"/>
    </row>
    <row r="39" spans="1:9">
      <c r="A39" s="13"/>
      <c r="B39" s="32"/>
      <c r="C39" s="81"/>
      <c r="D39" s="82"/>
      <c r="E39" s="35"/>
      <c r="F39" s="32"/>
      <c r="G39" s="55"/>
      <c r="H39" s="35"/>
    </row>
    <row r="40" spans="1:9">
      <c r="A40" s="13"/>
      <c r="B40" s="29" t="s">
        <v>351</v>
      </c>
      <c r="C40" s="30">
        <v>359999</v>
      </c>
      <c r="D40" s="31"/>
      <c r="E40" s="31"/>
      <c r="F40" s="54">
        <v>15</v>
      </c>
      <c r="G40" s="54"/>
      <c r="H40" s="31"/>
    </row>
    <row r="41" spans="1:9">
      <c r="A41" s="13"/>
      <c r="B41" s="29"/>
      <c r="C41" s="30"/>
      <c r="D41" s="31"/>
      <c r="E41" s="31"/>
      <c r="F41" s="54"/>
      <c r="G41" s="54"/>
      <c r="H41" s="31"/>
    </row>
    <row r="42" spans="1:9">
      <c r="A42" s="13"/>
      <c r="B42" s="32" t="s">
        <v>352</v>
      </c>
      <c r="C42" s="55" t="s">
        <v>353</v>
      </c>
      <c r="D42" s="32" t="s">
        <v>233</v>
      </c>
      <c r="E42" s="35"/>
      <c r="F42" s="55">
        <v>10.85</v>
      </c>
      <c r="G42" s="55"/>
      <c r="H42" s="35"/>
    </row>
    <row r="43" spans="1:9">
      <c r="A43" s="13"/>
      <c r="B43" s="32"/>
      <c r="C43" s="55"/>
      <c r="D43" s="32"/>
      <c r="E43" s="35"/>
      <c r="F43" s="55"/>
      <c r="G43" s="55"/>
      <c r="H43" s="35"/>
    </row>
    <row r="44" spans="1:9">
      <c r="A44" s="13"/>
      <c r="B44" s="29" t="s">
        <v>354</v>
      </c>
      <c r="C44" s="84" t="s">
        <v>355</v>
      </c>
      <c r="D44" s="86" t="s">
        <v>233</v>
      </c>
      <c r="E44" s="31"/>
      <c r="F44" s="84">
        <v>10.71</v>
      </c>
      <c r="G44" s="84"/>
      <c r="H44" s="31"/>
    </row>
    <row r="45" spans="1:9" ht="15.75" thickBot="1">
      <c r="A45" s="13"/>
      <c r="B45" s="29"/>
      <c r="C45" s="85"/>
      <c r="D45" s="87"/>
      <c r="E45" s="31"/>
      <c r="F45" s="85"/>
      <c r="G45" s="85"/>
      <c r="H45" s="59"/>
    </row>
    <row r="46" spans="1:9">
      <c r="A46" s="13"/>
      <c r="B46" s="32" t="s">
        <v>356</v>
      </c>
      <c r="C46" s="67">
        <v>8909748</v>
      </c>
      <c r="D46" s="53"/>
      <c r="E46" s="35"/>
      <c r="F46" s="65" t="s">
        <v>201</v>
      </c>
      <c r="G46" s="83">
        <v>11.25</v>
      </c>
      <c r="H46" s="53"/>
    </row>
    <row r="47" spans="1:9" ht="15.75" thickBot="1">
      <c r="A47" s="13"/>
      <c r="B47" s="32"/>
      <c r="C47" s="68"/>
      <c r="D47" s="69"/>
      <c r="E47" s="35"/>
      <c r="F47" s="66"/>
      <c r="G47" s="88"/>
      <c r="H47" s="69"/>
    </row>
    <row r="48" spans="1:9" ht="15.75" thickTop="1">
      <c r="A48" s="13"/>
      <c r="B48" s="94"/>
      <c r="C48" s="94"/>
      <c r="D48" s="94"/>
      <c r="E48" s="94"/>
      <c r="F48" s="94"/>
      <c r="G48" s="94"/>
      <c r="H48" s="94"/>
      <c r="I48" s="94"/>
    </row>
    <row r="49" spans="1:9">
      <c r="A49" s="13"/>
      <c r="B49" s="44" t="s">
        <v>186</v>
      </c>
      <c r="C49" s="44"/>
      <c r="D49" s="44"/>
      <c r="E49" s="44"/>
      <c r="F49" s="44"/>
      <c r="G49" s="44"/>
      <c r="H49" s="44"/>
      <c r="I49" s="44"/>
    </row>
    <row r="50" spans="1:9" ht="25.5" customHeight="1">
      <c r="A50" s="13"/>
      <c r="B50" s="29" t="s">
        <v>357</v>
      </c>
      <c r="C50" s="29"/>
      <c r="D50" s="29"/>
      <c r="E50" s="29"/>
      <c r="F50" s="29"/>
      <c r="G50" s="29"/>
      <c r="H50" s="29"/>
      <c r="I50" s="29"/>
    </row>
    <row r="51" spans="1:9">
      <c r="A51" s="13"/>
      <c r="B51" s="19"/>
      <c r="C51" s="19"/>
    </row>
    <row r="52" spans="1:9">
      <c r="A52" s="13"/>
      <c r="B52" s="17"/>
      <c r="C52" s="17"/>
    </row>
    <row r="53" spans="1:9">
      <c r="A53" s="13"/>
      <c r="B53" s="22" t="s">
        <v>358</v>
      </c>
      <c r="C53" s="89">
        <v>2.1499999999999998E-2</v>
      </c>
    </row>
    <row r="54" spans="1:9">
      <c r="A54" s="13"/>
      <c r="B54" s="16" t="s">
        <v>359</v>
      </c>
      <c r="C54" s="90">
        <v>0.5</v>
      </c>
    </row>
    <row r="55" spans="1:9">
      <c r="A55" s="13"/>
      <c r="B55" s="22" t="s">
        <v>360</v>
      </c>
      <c r="C55" s="91" t="s">
        <v>361</v>
      </c>
    </row>
    <row r="56" spans="1:9" ht="26.25">
      <c r="A56" s="13"/>
      <c r="B56" s="16" t="s">
        <v>362</v>
      </c>
      <c r="C56" s="92">
        <v>6.5</v>
      </c>
    </row>
  </sheetData>
  <mergeCells count="96">
    <mergeCell ref="B30:I30"/>
    <mergeCell ref="B31:I31"/>
    <mergeCell ref="B48:I48"/>
    <mergeCell ref="B49:I49"/>
    <mergeCell ref="B50:I50"/>
    <mergeCell ref="B7:I7"/>
    <mergeCell ref="B8:I8"/>
    <mergeCell ref="B9:I9"/>
    <mergeCell ref="B27:I27"/>
    <mergeCell ref="B28:I28"/>
    <mergeCell ref="B29:I29"/>
    <mergeCell ref="H46:H47"/>
    <mergeCell ref="B51:C51"/>
    <mergeCell ref="A1:A2"/>
    <mergeCell ref="B1:I1"/>
    <mergeCell ref="B2:I2"/>
    <mergeCell ref="B3:I3"/>
    <mergeCell ref="A4:A56"/>
    <mergeCell ref="B4:I4"/>
    <mergeCell ref="B5:I5"/>
    <mergeCell ref="B6:I6"/>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H25:H26"/>
    <mergeCell ref="I25:I26"/>
    <mergeCell ref="B32:H32"/>
    <mergeCell ref="B34:B37"/>
    <mergeCell ref="C34:D37"/>
    <mergeCell ref="E34:E37"/>
    <mergeCell ref="F34:H34"/>
    <mergeCell ref="F35:H35"/>
    <mergeCell ref="F36:H36"/>
    <mergeCell ref="F37:H3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0:E10"/>
    <mergeCell ref="B13:I13"/>
    <mergeCell ref="C15:I15"/>
    <mergeCell ref="B16:B17"/>
    <mergeCell ref="C16:E17"/>
    <mergeCell ref="F16:F17"/>
    <mergeCell ref="G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6" width="20.140625" customWidth="1"/>
    <col min="7" max="7" width="12.28515625" customWidth="1"/>
    <col min="8" max="8" width="6.5703125" customWidth="1"/>
    <col min="9" max="9" width="20.140625" customWidth="1"/>
    <col min="10" max="10" width="13.5703125" customWidth="1"/>
    <col min="11" max="11" width="4.28515625" customWidth="1"/>
    <col min="12" max="12" width="5.5703125" customWidth="1"/>
    <col min="13" max="13" width="4.28515625" customWidth="1"/>
    <col min="14" max="14" width="20.140625" customWidth="1"/>
    <col min="15" max="15" width="4.28515625" customWidth="1"/>
    <col min="16" max="16" width="8.7109375" customWidth="1"/>
    <col min="17" max="17" width="12.28515625" customWidth="1"/>
    <col min="18" max="18" width="20.140625" customWidth="1"/>
  </cols>
  <sheetData>
    <row r="1" spans="1:18" ht="15" customHeight="1">
      <c r="A1" s="8" t="s">
        <v>3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64</v>
      </c>
      <c r="B3" s="12" t="s">
        <v>4</v>
      </c>
      <c r="C3" s="12"/>
      <c r="D3" s="12"/>
      <c r="E3" s="12"/>
      <c r="F3" s="12"/>
      <c r="G3" s="12"/>
      <c r="H3" s="12"/>
      <c r="I3" s="12"/>
      <c r="J3" s="12"/>
      <c r="K3" s="12"/>
      <c r="L3" s="12"/>
      <c r="M3" s="12"/>
      <c r="N3" s="12"/>
      <c r="O3" s="12"/>
      <c r="P3" s="12"/>
      <c r="Q3" s="12"/>
      <c r="R3" s="12"/>
    </row>
    <row r="4" spans="1:18" ht="15" customHeight="1">
      <c r="A4" s="13" t="s">
        <v>83</v>
      </c>
      <c r="B4" s="12" t="s">
        <v>4</v>
      </c>
      <c r="C4" s="12"/>
      <c r="D4" s="12"/>
      <c r="E4" s="12"/>
      <c r="F4" s="12"/>
      <c r="G4" s="12"/>
      <c r="H4" s="12"/>
      <c r="I4" s="12"/>
      <c r="J4" s="12"/>
      <c r="K4" s="12"/>
      <c r="L4" s="12"/>
      <c r="M4" s="12"/>
      <c r="N4" s="12"/>
      <c r="O4" s="12"/>
      <c r="P4" s="12"/>
      <c r="Q4" s="12"/>
      <c r="R4" s="12"/>
    </row>
    <row r="5" spans="1:18">
      <c r="A5" s="13"/>
      <c r="B5" s="43" t="s">
        <v>363</v>
      </c>
      <c r="C5" s="43"/>
      <c r="D5" s="43"/>
      <c r="E5" s="43"/>
      <c r="F5" s="43"/>
      <c r="G5" s="43"/>
      <c r="H5" s="43"/>
      <c r="I5" s="43"/>
      <c r="J5" s="43"/>
      <c r="K5" s="43"/>
      <c r="L5" s="43"/>
      <c r="M5" s="43"/>
      <c r="N5" s="43"/>
      <c r="O5" s="43"/>
      <c r="P5" s="43"/>
      <c r="Q5" s="43"/>
      <c r="R5" s="43"/>
    </row>
    <row r="6" spans="1:18">
      <c r="A6" s="13"/>
      <c r="B6" s="12"/>
      <c r="C6" s="12"/>
      <c r="D6" s="12"/>
      <c r="E6" s="12"/>
      <c r="F6" s="12"/>
      <c r="G6" s="12"/>
      <c r="H6" s="12"/>
      <c r="I6" s="12"/>
      <c r="J6" s="12"/>
      <c r="K6" s="12"/>
      <c r="L6" s="12"/>
      <c r="M6" s="12"/>
      <c r="N6" s="12"/>
      <c r="O6" s="12"/>
      <c r="P6" s="12"/>
      <c r="Q6" s="12"/>
      <c r="R6" s="12"/>
    </row>
    <row r="7" spans="1:18">
      <c r="A7" s="13"/>
      <c r="B7" s="44" t="s">
        <v>365</v>
      </c>
      <c r="C7" s="44"/>
      <c r="D7" s="44"/>
      <c r="E7" s="44"/>
      <c r="F7" s="44"/>
      <c r="G7" s="44"/>
      <c r="H7" s="44"/>
      <c r="I7" s="44"/>
      <c r="J7" s="44"/>
      <c r="K7" s="44"/>
      <c r="L7" s="44"/>
      <c r="M7" s="44"/>
      <c r="N7" s="44"/>
      <c r="O7" s="44"/>
      <c r="P7" s="44"/>
      <c r="Q7" s="44"/>
      <c r="R7" s="44"/>
    </row>
    <row r="8" spans="1:18">
      <c r="A8" s="13"/>
      <c r="B8" s="19"/>
      <c r="C8" s="19"/>
      <c r="D8" s="19"/>
      <c r="E8" s="19"/>
      <c r="F8" s="19"/>
      <c r="G8" s="19"/>
      <c r="H8" s="19"/>
      <c r="I8" s="19"/>
      <c r="J8" s="19"/>
      <c r="K8" s="19"/>
      <c r="L8" s="19"/>
      <c r="M8" s="19"/>
      <c r="N8" s="19"/>
      <c r="O8" s="19"/>
      <c r="P8" s="19"/>
      <c r="Q8" s="19"/>
      <c r="R8" s="19"/>
    </row>
    <row r="9" spans="1:18">
      <c r="A9" s="13"/>
      <c r="B9" s="17"/>
      <c r="C9" s="17"/>
      <c r="D9" s="17"/>
      <c r="E9" s="17"/>
      <c r="F9" s="17"/>
      <c r="G9" s="17"/>
      <c r="H9" s="17"/>
      <c r="I9" s="17"/>
      <c r="J9" s="17"/>
      <c r="K9" s="17"/>
      <c r="L9" s="17"/>
      <c r="M9" s="17"/>
      <c r="N9" s="17"/>
      <c r="O9" s="17"/>
      <c r="P9" s="17"/>
      <c r="Q9" s="17"/>
      <c r="R9" s="17"/>
    </row>
    <row r="10" spans="1:18">
      <c r="A10" s="13"/>
      <c r="B10" s="18"/>
      <c r="C10" s="24" t="s">
        <v>366</v>
      </c>
      <c r="D10" s="24"/>
      <c r="E10" s="24"/>
      <c r="F10" s="18"/>
      <c r="G10" s="31"/>
      <c r="H10" s="31"/>
      <c r="I10" s="18"/>
      <c r="J10" s="31"/>
      <c r="K10" s="31"/>
      <c r="L10" s="18"/>
      <c r="M10" s="31"/>
      <c r="N10" s="31"/>
      <c r="O10" s="18"/>
      <c r="P10" s="24" t="s">
        <v>367</v>
      </c>
      <c r="Q10" s="24"/>
      <c r="R10" s="24"/>
    </row>
    <row r="11" spans="1:18" ht="15.75" thickBot="1">
      <c r="A11" s="13"/>
      <c r="B11" s="76" t="s">
        <v>198</v>
      </c>
      <c r="C11" s="25" t="s">
        <v>368</v>
      </c>
      <c r="D11" s="25"/>
      <c r="E11" s="25"/>
      <c r="F11" s="18"/>
      <c r="G11" s="25" t="s">
        <v>369</v>
      </c>
      <c r="H11" s="25"/>
      <c r="I11" s="18"/>
      <c r="J11" s="25" t="s">
        <v>370</v>
      </c>
      <c r="K11" s="25"/>
      <c r="L11" s="18"/>
      <c r="M11" s="25" t="s">
        <v>371</v>
      </c>
      <c r="N11" s="25"/>
      <c r="O11" s="18"/>
      <c r="P11" s="25" t="s">
        <v>368</v>
      </c>
      <c r="Q11" s="25"/>
      <c r="R11" s="25"/>
    </row>
    <row r="12" spans="1:18">
      <c r="A12" s="13"/>
      <c r="B12" s="32" t="s">
        <v>82</v>
      </c>
      <c r="C12" s="65" t="s">
        <v>201</v>
      </c>
      <c r="D12" s="67">
        <v>2698</v>
      </c>
      <c r="E12" s="53"/>
      <c r="F12" s="35"/>
      <c r="G12" s="67">
        <v>2967</v>
      </c>
      <c r="H12" s="53"/>
      <c r="I12" s="35"/>
      <c r="J12" s="83" t="s">
        <v>372</v>
      </c>
      <c r="K12" s="65" t="s">
        <v>233</v>
      </c>
      <c r="L12" s="35"/>
      <c r="M12" s="83">
        <v>6</v>
      </c>
      <c r="N12" s="53"/>
      <c r="O12" s="35"/>
      <c r="P12" s="65" t="s">
        <v>201</v>
      </c>
      <c r="Q12" s="67">
        <v>3372</v>
      </c>
      <c r="R12" s="53"/>
    </row>
    <row r="13" spans="1:18">
      <c r="A13" s="13"/>
      <c r="B13" s="32"/>
      <c r="C13" s="32"/>
      <c r="D13" s="33"/>
      <c r="E13" s="35"/>
      <c r="F13" s="35"/>
      <c r="G13" s="33"/>
      <c r="H13" s="35"/>
      <c r="I13" s="35"/>
      <c r="J13" s="55"/>
      <c r="K13" s="32"/>
      <c r="L13" s="35"/>
      <c r="M13" s="55"/>
      <c r="N13" s="35"/>
      <c r="O13" s="35"/>
      <c r="P13" s="32"/>
      <c r="Q13" s="33"/>
      <c r="R13" s="35"/>
    </row>
    <row r="14" spans="1:18">
      <c r="A14" s="13"/>
      <c r="B14" s="12"/>
      <c r="C14" s="12"/>
      <c r="D14" s="12"/>
      <c r="E14" s="12"/>
      <c r="F14" s="12"/>
      <c r="G14" s="12"/>
      <c r="H14" s="12"/>
      <c r="I14" s="12"/>
      <c r="J14" s="12"/>
      <c r="K14" s="12"/>
      <c r="L14" s="12"/>
      <c r="M14" s="12"/>
      <c r="N14" s="12"/>
      <c r="O14" s="12"/>
      <c r="P14" s="12"/>
      <c r="Q14" s="12"/>
      <c r="R14" s="12"/>
    </row>
    <row r="15" spans="1:18">
      <c r="A15" s="13"/>
      <c r="B15" s="44" t="s">
        <v>373</v>
      </c>
      <c r="C15" s="44"/>
      <c r="D15" s="44"/>
      <c r="E15" s="44"/>
      <c r="F15" s="44"/>
      <c r="G15" s="44"/>
      <c r="H15" s="44"/>
      <c r="I15" s="44"/>
      <c r="J15" s="44"/>
      <c r="K15" s="44"/>
      <c r="L15" s="44"/>
      <c r="M15" s="44"/>
      <c r="N15" s="44"/>
      <c r="O15" s="44"/>
      <c r="P15" s="44"/>
      <c r="Q15" s="44"/>
      <c r="R15" s="44"/>
    </row>
    <row r="16" spans="1:18">
      <c r="A16" s="13"/>
      <c r="B16" s="12"/>
      <c r="C16" s="12"/>
      <c r="D16" s="12"/>
      <c r="E16" s="12"/>
      <c r="F16" s="12"/>
      <c r="G16" s="12"/>
      <c r="H16" s="12"/>
      <c r="I16" s="12"/>
      <c r="J16" s="12"/>
      <c r="K16" s="12"/>
      <c r="L16" s="12"/>
      <c r="M16" s="12"/>
      <c r="N16" s="12"/>
      <c r="O16" s="12"/>
      <c r="P16" s="12"/>
      <c r="Q16" s="12"/>
      <c r="R16" s="12"/>
    </row>
    <row r="17" spans="1:18">
      <c r="A17" s="13"/>
      <c r="B17" s="31" t="s">
        <v>374</v>
      </c>
      <c r="C17" s="31"/>
      <c r="D17" s="31"/>
      <c r="E17" s="31"/>
      <c r="F17" s="31"/>
      <c r="G17" s="31"/>
      <c r="H17" s="31"/>
      <c r="I17" s="31"/>
      <c r="J17" s="31"/>
      <c r="K17" s="31"/>
      <c r="L17" s="31"/>
      <c r="M17" s="31"/>
      <c r="N17" s="31"/>
      <c r="O17" s="31"/>
      <c r="P17" s="31"/>
      <c r="Q17" s="31"/>
      <c r="R17" s="31"/>
    </row>
    <row r="18" spans="1:18">
      <c r="A18" s="13"/>
      <c r="B18" s="19"/>
      <c r="C18" s="19"/>
      <c r="D18" s="19"/>
      <c r="E18" s="19"/>
      <c r="F18" s="19"/>
      <c r="G18" s="19"/>
      <c r="H18" s="19"/>
      <c r="I18" s="19"/>
      <c r="J18" s="19"/>
      <c r="K18" s="19"/>
      <c r="L18" s="19"/>
      <c r="M18" s="19"/>
      <c r="N18" s="19"/>
      <c r="O18" s="19"/>
      <c r="P18" s="19"/>
      <c r="Q18" s="19"/>
    </row>
    <row r="19" spans="1:18">
      <c r="A19" s="13"/>
      <c r="B19" s="17"/>
      <c r="C19" s="17"/>
      <c r="D19" s="17"/>
      <c r="E19" s="17"/>
      <c r="F19" s="17"/>
      <c r="G19" s="17"/>
      <c r="H19" s="17"/>
      <c r="I19" s="17"/>
      <c r="J19" s="17"/>
      <c r="K19" s="17"/>
      <c r="L19" s="17"/>
      <c r="M19" s="17"/>
      <c r="N19" s="17"/>
      <c r="O19" s="17"/>
      <c r="P19" s="17"/>
      <c r="Q19" s="17"/>
    </row>
    <row r="20" spans="1:18">
      <c r="A20" s="13"/>
      <c r="B20" s="18"/>
      <c r="C20" s="24" t="s">
        <v>366</v>
      </c>
      <c r="D20" s="24"/>
      <c r="E20" s="24"/>
      <c r="F20" s="18"/>
      <c r="G20" s="31"/>
      <c r="H20" s="31"/>
      <c r="I20" s="31"/>
      <c r="J20" s="18"/>
      <c r="K20" s="31"/>
      <c r="L20" s="31"/>
      <c r="M20" s="31"/>
      <c r="N20" s="18"/>
      <c r="O20" s="24" t="s">
        <v>367</v>
      </c>
      <c r="P20" s="24"/>
      <c r="Q20" s="24"/>
    </row>
    <row r="21" spans="1:18" ht="15.75" thickBot="1">
      <c r="A21" s="13"/>
      <c r="B21" s="76" t="s">
        <v>198</v>
      </c>
      <c r="C21" s="25" t="s">
        <v>375</v>
      </c>
      <c r="D21" s="25"/>
      <c r="E21" s="25"/>
      <c r="F21" s="18"/>
      <c r="G21" s="25" t="s">
        <v>369</v>
      </c>
      <c r="H21" s="25"/>
      <c r="I21" s="25"/>
      <c r="J21" s="18"/>
      <c r="K21" s="25" t="s">
        <v>370</v>
      </c>
      <c r="L21" s="25"/>
      <c r="M21" s="25"/>
      <c r="N21" s="18"/>
      <c r="O21" s="25" t="s">
        <v>368</v>
      </c>
      <c r="P21" s="25"/>
      <c r="Q21" s="25"/>
    </row>
    <row r="22" spans="1:18">
      <c r="A22" s="13"/>
      <c r="B22" s="32" t="s">
        <v>376</v>
      </c>
      <c r="C22" s="83">
        <v>264</v>
      </c>
      <c r="D22" s="83"/>
      <c r="E22" s="53"/>
      <c r="F22" s="35"/>
      <c r="G22" s="83">
        <v>22</v>
      </c>
      <c r="H22" s="83"/>
      <c r="I22" s="53"/>
      <c r="J22" s="35"/>
      <c r="K22" s="83" t="s">
        <v>377</v>
      </c>
      <c r="L22" s="83"/>
      <c r="M22" s="65" t="s">
        <v>233</v>
      </c>
      <c r="N22" s="35"/>
      <c r="O22" s="83">
        <v>280</v>
      </c>
      <c r="P22" s="83"/>
      <c r="Q22" s="53"/>
    </row>
    <row r="23" spans="1:18">
      <c r="A23" s="13"/>
      <c r="B23" s="32"/>
      <c r="C23" s="55"/>
      <c r="D23" s="55"/>
      <c r="E23" s="35"/>
      <c r="F23" s="35"/>
      <c r="G23" s="55"/>
      <c r="H23" s="55"/>
      <c r="I23" s="35"/>
      <c r="J23" s="35"/>
      <c r="K23" s="55"/>
      <c r="L23" s="55"/>
      <c r="M23" s="32"/>
      <c r="N23" s="35"/>
      <c r="O23" s="55"/>
      <c r="P23" s="55"/>
      <c r="Q23" s="35"/>
    </row>
    <row r="24" spans="1:18">
      <c r="A24" s="13"/>
      <c r="B24" s="29" t="s">
        <v>378</v>
      </c>
      <c r="C24" s="54">
        <v>619</v>
      </c>
      <c r="D24" s="54"/>
      <c r="E24" s="31"/>
      <c r="F24" s="31"/>
      <c r="G24" s="54" t="s">
        <v>227</v>
      </c>
      <c r="H24" s="54"/>
      <c r="I24" s="31"/>
      <c r="J24" s="31"/>
      <c r="K24" s="54" t="s">
        <v>227</v>
      </c>
      <c r="L24" s="54"/>
      <c r="M24" s="31"/>
      <c r="N24" s="31"/>
      <c r="O24" s="54">
        <v>619</v>
      </c>
      <c r="P24" s="54"/>
      <c r="Q24" s="31"/>
    </row>
    <row r="25" spans="1:18" ht="15.75" thickBot="1">
      <c r="A25" s="13"/>
      <c r="B25" s="29"/>
      <c r="C25" s="61"/>
      <c r="D25" s="61"/>
      <c r="E25" s="59"/>
      <c r="F25" s="31"/>
      <c r="G25" s="61"/>
      <c r="H25" s="61"/>
      <c r="I25" s="59"/>
      <c r="J25" s="31"/>
      <c r="K25" s="61"/>
      <c r="L25" s="61"/>
      <c r="M25" s="59"/>
      <c r="N25" s="31"/>
      <c r="O25" s="61"/>
      <c r="P25" s="61"/>
      <c r="Q25" s="59"/>
    </row>
    <row r="26" spans="1:18">
      <c r="A26" s="13"/>
      <c r="B26" s="62" t="s">
        <v>379</v>
      </c>
      <c r="C26" s="65" t="s">
        <v>201</v>
      </c>
      <c r="D26" s="83">
        <v>883</v>
      </c>
      <c r="E26" s="53"/>
      <c r="F26" s="35"/>
      <c r="G26" s="65" t="s">
        <v>201</v>
      </c>
      <c r="H26" s="83">
        <v>22</v>
      </c>
      <c r="I26" s="53"/>
      <c r="J26" s="35"/>
      <c r="K26" s="65" t="s">
        <v>201</v>
      </c>
      <c r="L26" s="83" t="s">
        <v>377</v>
      </c>
      <c r="M26" s="65" t="s">
        <v>233</v>
      </c>
      <c r="N26" s="35"/>
      <c r="O26" s="65" t="s">
        <v>201</v>
      </c>
      <c r="P26" s="83">
        <v>899</v>
      </c>
      <c r="Q26" s="53"/>
    </row>
    <row r="27" spans="1:18" ht="15.75" thickBot="1">
      <c r="A27" s="13"/>
      <c r="B27" s="62"/>
      <c r="C27" s="66"/>
      <c r="D27" s="88"/>
      <c r="E27" s="69"/>
      <c r="F27" s="35"/>
      <c r="G27" s="66"/>
      <c r="H27" s="88"/>
      <c r="I27" s="69"/>
      <c r="J27" s="35"/>
      <c r="K27" s="66"/>
      <c r="L27" s="88"/>
      <c r="M27" s="66"/>
      <c r="N27" s="35"/>
      <c r="O27" s="66"/>
      <c r="P27" s="88"/>
      <c r="Q27" s="69"/>
    </row>
    <row r="28" spans="1:18" ht="15.75" thickTop="1">
      <c r="A28" s="13"/>
      <c r="B28" s="17"/>
      <c r="C28" s="17"/>
    </row>
    <row r="29" spans="1:18" ht="56.25">
      <c r="A29" s="13"/>
      <c r="B29" s="95">
        <v>-1</v>
      </c>
      <c r="C29" s="96" t="s">
        <v>380</v>
      </c>
    </row>
    <row r="30" spans="1:18">
      <c r="A30" s="13"/>
      <c r="B30" s="44" t="s">
        <v>186</v>
      </c>
      <c r="C30" s="44"/>
      <c r="D30" s="44"/>
      <c r="E30" s="44"/>
      <c r="F30" s="44"/>
      <c r="G30" s="44"/>
      <c r="H30" s="44"/>
      <c r="I30" s="44"/>
      <c r="J30" s="44"/>
      <c r="K30" s="44"/>
      <c r="L30" s="44"/>
      <c r="M30" s="44"/>
      <c r="N30" s="44"/>
      <c r="O30" s="44"/>
      <c r="P30" s="44"/>
      <c r="Q30" s="44"/>
      <c r="R30" s="44"/>
    </row>
    <row r="31" spans="1:18" ht="25.5" customHeight="1">
      <c r="A31" s="13"/>
      <c r="B31" s="44" t="s">
        <v>381</v>
      </c>
      <c r="C31" s="44"/>
      <c r="D31" s="44"/>
      <c r="E31" s="44"/>
      <c r="F31" s="44"/>
      <c r="G31" s="44"/>
      <c r="H31" s="44"/>
      <c r="I31" s="44"/>
      <c r="J31" s="44"/>
      <c r="K31" s="44"/>
      <c r="L31" s="44"/>
      <c r="M31" s="44"/>
      <c r="N31" s="44"/>
      <c r="O31" s="44"/>
      <c r="P31" s="44"/>
      <c r="Q31" s="44"/>
      <c r="R31" s="44"/>
    </row>
    <row r="32" spans="1:18">
      <c r="A32" s="13"/>
      <c r="B32" s="12"/>
      <c r="C32" s="12"/>
      <c r="D32" s="12"/>
      <c r="E32" s="12"/>
      <c r="F32" s="12"/>
      <c r="G32" s="12"/>
      <c r="H32" s="12"/>
      <c r="I32" s="12"/>
      <c r="J32" s="12"/>
      <c r="K32" s="12"/>
      <c r="L32" s="12"/>
      <c r="M32" s="12"/>
      <c r="N32" s="12"/>
      <c r="O32" s="12"/>
      <c r="P32" s="12"/>
      <c r="Q32" s="12"/>
      <c r="R32" s="12"/>
    </row>
    <row r="33" spans="1:18">
      <c r="A33" s="13"/>
      <c r="B33" s="44" t="s">
        <v>382</v>
      </c>
      <c r="C33" s="44"/>
      <c r="D33" s="44"/>
      <c r="E33" s="44"/>
      <c r="F33" s="44"/>
      <c r="G33" s="44"/>
      <c r="H33" s="44"/>
      <c r="I33" s="44"/>
      <c r="J33" s="44"/>
      <c r="K33" s="44"/>
      <c r="L33" s="44"/>
      <c r="M33" s="44"/>
      <c r="N33" s="44"/>
      <c r="O33" s="44"/>
      <c r="P33" s="44"/>
      <c r="Q33" s="44"/>
      <c r="R33" s="44"/>
    </row>
    <row r="34" spans="1:18">
      <c r="A34" s="13"/>
      <c r="B34" s="12"/>
      <c r="C34" s="12"/>
      <c r="D34" s="12"/>
      <c r="E34" s="12"/>
      <c r="F34" s="12"/>
      <c r="G34" s="12"/>
      <c r="H34" s="12"/>
      <c r="I34" s="12"/>
      <c r="J34" s="12"/>
      <c r="K34" s="12"/>
      <c r="L34" s="12"/>
      <c r="M34" s="12"/>
      <c r="N34" s="12"/>
      <c r="O34" s="12"/>
      <c r="P34" s="12"/>
      <c r="Q34" s="12"/>
      <c r="R34" s="12"/>
    </row>
    <row r="35" spans="1:18">
      <c r="A35" s="13"/>
      <c r="B35" s="44" t="s">
        <v>383</v>
      </c>
      <c r="C35" s="44"/>
      <c r="D35" s="44"/>
      <c r="E35" s="44"/>
      <c r="F35" s="44"/>
      <c r="G35" s="44"/>
      <c r="H35" s="44"/>
      <c r="I35" s="44"/>
      <c r="J35" s="44"/>
      <c r="K35" s="44"/>
      <c r="L35" s="44"/>
      <c r="M35" s="44"/>
      <c r="N35" s="44"/>
      <c r="O35" s="44"/>
      <c r="P35" s="44"/>
      <c r="Q35" s="44"/>
      <c r="R35" s="44"/>
    </row>
  </sheetData>
  <mergeCells count="96">
    <mergeCell ref="B35:R35"/>
    <mergeCell ref="B17:R17"/>
    <mergeCell ref="B30:R30"/>
    <mergeCell ref="B31:R31"/>
    <mergeCell ref="B32:R32"/>
    <mergeCell ref="B33:R33"/>
    <mergeCell ref="B34:R34"/>
    <mergeCell ref="B5:R5"/>
    <mergeCell ref="B6:R6"/>
    <mergeCell ref="B7:R7"/>
    <mergeCell ref="B14:R14"/>
    <mergeCell ref="B15:R15"/>
    <mergeCell ref="B16:R16"/>
    <mergeCell ref="N26:N27"/>
    <mergeCell ref="O26:O27"/>
    <mergeCell ref="P26:P27"/>
    <mergeCell ref="Q26:Q27"/>
    <mergeCell ref="A1:A2"/>
    <mergeCell ref="B1:R1"/>
    <mergeCell ref="B2:R2"/>
    <mergeCell ref="B3:R3"/>
    <mergeCell ref="A4:A35"/>
    <mergeCell ref="B4:R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B18:Q18"/>
    <mergeCell ref="C20:E20"/>
    <mergeCell ref="G20:I20"/>
    <mergeCell ref="K20:M20"/>
    <mergeCell ref="O20:Q20"/>
    <mergeCell ref="C21:E21"/>
    <mergeCell ref="G21:I21"/>
    <mergeCell ref="K21:M21"/>
    <mergeCell ref="O21:Q21"/>
    <mergeCell ref="M12:M13"/>
    <mergeCell ref="N12:N13"/>
    <mergeCell ref="O12:O13"/>
    <mergeCell ref="P12:P13"/>
    <mergeCell ref="Q12:Q13"/>
    <mergeCell ref="R12:R13"/>
    <mergeCell ref="G12:G13"/>
    <mergeCell ref="H12:H13"/>
    <mergeCell ref="I12:I13"/>
    <mergeCell ref="J12:J13"/>
    <mergeCell ref="K12:K13"/>
    <mergeCell ref="L12:L13"/>
    <mergeCell ref="C11:E11"/>
    <mergeCell ref="G11:H11"/>
    <mergeCell ref="J11:K11"/>
    <mergeCell ref="M11:N11"/>
    <mergeCell ref="P11:R11"/>
    <mergeCell ref="B12:B13"/>
    <mergeCell ref="C12:C13"/>
    <mergeCell ref="D12:D13"/>
    <mergeCell ref="E12:E13"/>
    <mergeCell ref="F12:F13"/>
    <mergeCell ref="B8:R8"/>
    <mergeCell ref="C10:E10"/>
    <mergeCell ref="G10:H10"/>
    <mergeCell ref="J10:K10"/>
    <mergeCell ref="M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93962</v>
      </c>
      <c r="C4" s="9">
        <v>306400</v>
      </c>
    </row>
    <row r="5" spans="1:3" ht="30">
      <c r="A5" s="3" t="s">
        <v>28</v>
      </c>
      <c r="B5" s="7">
        <v>185668</v>
      </c>
      <c r="C5" s="7">
        <v>187704</v>
      </c>
    </row>
    <row r="6" spans="1:3">
      <c r="A6" s="3" t="s">
        <v>29</v>
      </c>
      <c r="B6" s="7">
        <v>19925</v>
      </c>
      <c r="C6" s="7">
        <v>14964</v>
      </c>
    </row>
    <row r="7" spans="1:3">
      <c r="A7" s="3" t="s">
        <v>30</v>
      </c>
      <c r="B7" s="7">
        <v>12581</v>
      </c>
      <c r="C7" s="7">
        <v>9849</v>
      </c>
    </row>
    <row r="8" spans="1:3">
      <c r="A8" s="3" t="s">
        <v>31</v>
      </c>
      <c r="B8" s="7">
        <v>36172</v>
      </c>
      <c r="C8" s="7">
        <v>39525</v>
      </c>
    </row>
    <row r="9" spans="1:3">
      <c r="A9" s="3" t="s">
        <v>32</v>
      </c>
      <c r="B9" s="7">
        <v>548308</v>
      </c>
      <c r="C9" s="7">
        <v>558442</v>
      </c>
    </row>
    <row r="10" spans="1:3">
      <c r="A10" s="3" t="s">
        <v>33</v>
      </c>
      <c r="B10" s="7">
        <v>117781</v>
      </c>
      <c r="C10" s="7">
        <v>106406</v>
      </c>
    </row>
    <row r="11" spans="1:3">
      <c r="A11" s="3" t="s">
        <v>34</v>
      </c>
      <c r="B11" s="7">
        <v>234149</v>
      </c>
      <c r="C11" s="7">
        <v>238288</v>
      </c>
    </row>
    <row r="12" spans="1:3">
      <c r="A12" s="3" t="s">
        <v>35</v>
      </c>
      <c r="B12" s="7">
        <v>56016</v>
      </c>
      <c r="C12" s="7">
        <v>58375</v>
      </c>
    </row>
    <row r="13" spans="1:3">
      <c r="A13" s="3" t="s">
        <v>36</v>
      </c>
      <c r="B13" s="7">
        <v>2150880</v>
      </c>
      <c r="C13" s="7">
        <v>2150364</v>
      </c>
    </row>
    <row r="14" spans="1:3">
      <c r="A14" s="3" t="s">
        <v>37</v>
      </c>
      <c r="B14" s="7">
        <v>510544</v>
      </c>
      <c r="C14" s="7">
        <v>539088</v>
      </c>
    </row>
    <row r="15" spans="1:3">
      <c r="A15" s="3" t="s">
        <v>29</v>
      </c>
      <c r="B15" s="7">
        <v>5584</v>
      </c>
      <c r="C15" s="7">
        <v>5584</v>
      </c>
    </row>
    <row r="16" spans="1:3">
      <c r="A16" s="3" t="s">
        <v>38</v>
      </c>
      <c r="B16" s="7">
        <v>14253</v>
      </c>
      <c r="C16" s="7">
        <v>12471</v>
      </c>
    </row>
    <row r="17" spans="1:3">
      <c r="A17" s="3" t="s">
        <v>39</v>
      </c>
      <c r="B17" s="7">
        <v>3637515</v>
      </c>
      <c r="C17" s="7">
        <v>3669018</v>
      </c>
    </row>
    <row r="18" spans="1:3">
      <c r="A18" s="4" t="s">
        <v>40</v>
      </c>
      <c r="B18" s="5" t="s">
        <v>4</v>
      </c>
      <c r="C18" s="5" t="s">
        <v>4</v>
      </c>
    </row>
    <row r="19" spans="1:3">
      <c r="A19" s="3" t="s">
        <v>41</v>
      </c>
      <c r="B19" s="7">
        <v>37663</v>
      </c>
      <c r="C19" s="7">
        <v>25291</v>
      </c>
    </row>
    <row r="20" spans="1:3">
      <c r="A20" s="3" t="s">
        <v>42</v>
      </c>
      <c r="B20" s="7">
        <v>6073</v>
      </c>
      <c r="C20" s="7">
        <v>10179</v>
      </c>
    </row>
    <row r="21" spans="1:3">
      <c r="A21" s="3" t="s">
        <v>43</v>
      </c>
      <c r="B21" s="7">
        <v>77872</v>
      </c>
      <c r="C21" s="7">
        <v>113757</v>
      </c>
    </row>
    <row r="22" spans="1:3">
      <c r="A22" s="3" t="s">
        <v>44</v>
      </c>
      <c r="B22" s="7">
        <v>8773</v>
      </c>
      <c r="C22" s="7">
        <v>6164</v>
      </c>
    </row>
    <row r="23" spans="1:3">
      <c r="A23" s="3" t="s">
        <v>45</v>
      </c>
      <c r="B23" s="7">
        <v>4115</v>
      </c>
      <c r="C23" s="7">
        <v>4115</v>
      </c>
    </row>
    <row r="24" spans="1:3" ht="30">
      <c r="A24" s="3" t="s">
        <v>46</v>
      </c>
      <c r="B24" s="7">
        <v>6972</v>
      </c>
      <c r="C24" s="7">
        <v>6571</v>
      </c>
    </row>
    <row r="25" spans="1:3">
      <c r="A25" s="3" t="s">
        <v>47</v>
      </c>
      <c r="B25" s="7">
        <v>141468</v>
      </c>
      <c r="C25" s="7">
        <v>166077</v>
      </c>
    </row>
    <row r="26" spans="1:3">
      <c r="A26" s="4" t="s">
        <v>48</v>
      </c>
      <c r="B26" s="5" t="s">
        <v>4</v>
      </c>
      <c r="C26" s="5" t="s">
        <v>4</v>
      </c>
    </row>
    <row r="27" spans="1:3">
      <c r="A27" s="3" t="s">
        <v>45</v>
      </c>
      <c r="B27" s="7">
        <v>220133</v>
      </c>
      <c r="C27" s="7">
        <v>214428</v>
      </c>
    </row>
    <row r="28" spans="1:3" ht="30">
      <c r="A28" s="3" t="s">
        <v>49</v>
      </c>
      <c r="B28" s="7">
        <v>3126</v>
      </c>
      <c r="C28" s="5">
        <v>409</v>
      </c>
    </row>
    <row r="29" spans="1:3" ht="30">
      <c r="A29" s="3" t="s">
        <v>50</v>
      </c>
      <c r="B29" s="7">
        <v>2051916</v>
      </c>
      <c r="C29" s="7">
        <v>2051248</v>
      </c>
    </row>
    <row r="30" spans="1:3">
      <c r="A30" s="3" t="s">
        <v>51</v>
      </c>
      <c r="B30" s="7">
        <v>48037</v>
      </c>
      <c r="C30" s="7">
        <v>47709</v>
      </c>
    </row>
    <row r="31" spans="1:3">
      <c r="A31" s="3" t="s">
        <v>52</v>
      </c>
      <c r="B31" s="7">
        <v>2464680</v>
      </c>
      <c r="C31" s="7">
        <v>2479871</v>
      </c>
    </row>
    <row r="32" spans="1:3">
      <c r="A32" s="3" t="s">
        <v>53</v>
      </c>
      <c r="B32" s="5" t="s">
        <v>54</v>
      </c>
      <c r="C32" s="5" t="s">
        <v>54</v>
      </c>
    </row>
    <row r="33" spans="1:3">
      <c r="A33" s="3" t="s">
        <v>55</v>
      </c>
      <c r="B33" s="5">
        <v>0</v>
      </c>
      <c r="C33" s="5">
        <v>501</v>
      </c>
    </row>
    <row r="34" spans="1:3">
      <c r="A34" s="4" t="s">
        <v>56</v>
      </c>
      <c r="B34" s="5" t="s">
        <v>4</v>
      </c>
      <c r="C34" s="5" t="s">
        <v>4</v>
      </c>
    </row>
    <row r="35" spans="1:3" ht="60">
      <c r="A35" s="3" t="s">
        <v>57</v>
      </c>
      <c r="B35" s="5">
        <v>0</v>
      </c>
      <c r="C35" s="5">
        <v>0</v>
      </c>
    </row>
    <row r="36" spans="1:3">
      <c r="A36" s="3" t="s">
        <v>58</v>
      </c>
      <c r="B36" s="7">
        <v>1227004</v>
      </c>
      <c r="C36" s="7">
        <v>1225374</v>
      </c>
    </row>
    <row r="37" spans="1:3">
      <c r="A37" s="3" t="s">
        <v>59</v>
      </c>
      <c r="B37" s="7">
        <v>-87741</v>
      </c>
      <c r="C37" s="7">
        <v>-71244</v>
      </c>
    </row>
    <row r="38" spans="1:3" ht="30">
      <c r="A38" s="3" t="s">
        <v>60</v>
      </c>
      <c r="B38" s="7">
        <v>27190</v>
      </c>
      <c r="C38" s="7">
        <v>27735</v>
      </c>
    </row>
    <row r="39" spans="1:3" ht="30">
      <c r="A39" s="3" t="s">
        <v>61</v>
      </c>
      <c r="B39" s="7">
        <v>1166453</v>
      </c>
      <c r="C39" s="7">
        <v>1181865</v>
      </c>
    </row>
    <row r="40" spans="1:3" ht="30">
      <c r="A40" s="3" t="s">
        <v>62</v>
      </c>
      <c r="B40" s="7">
        <v>6382</v>
      </c>
      <c r="C40" s="7">
        <v>6781</v>
      </c>
    </row>
    <row r="41" spans="1:3">
      <c r="A41" s="3" t="s">
        <v>63</v>
      </c>
      <c r="B41" s="7">
        <v>1172835</v>
      </c>
      <c r="C41" s="7">
        <v>1188646</v>
      </c>
    </row>
    <row r="42" spans="1:3">
      <c r="A42" s="3" t="s">
        <v>64</v>
      </c>
      <c r="B42" s="9">
        <v>3637515</v>
      </c>
      <c r="C42" s="9">
        <v>3669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84</v>
      </c>
      <c r="B1" s="1" t="s">
        <v>1</v>
      </c>
    </row>
    <row r="2" spans="1:2">
      <c r="A2" s="8"/>
      <c r="B2" s="1" t="s">
        <v>2</v>
      </c>
    </row>
    <row r="3" spans="1:2">
      <c r="A3" s="4" t="s">
        <v>385</v>
      </c>
      <c r="B3" s="5" t="s">
        <v>4</v>
      </c>
    </row>
    <row r="4" spans="1:2">
      <c r="A4" s="13" t="s">
        <v>384</v>
      </c>
      <c r="B4" s="5" t="s">
        <v>4</v>
      </c>
    </row>
    <row r="5" spans="1:2">
      <c r="A5" s="13"/>
      <c r="B5" s="14" t="s">
        <v>386</v>
      </c>
    </row>
    <row r="6" spans="1:2">
      <c r="A6" s="13"/>
      <c r="B6" s="5"/>
    </row>
    <row r="7" spans="1:2">
      <c r="A7" s="13"/>
      <c r="B7" s="76" t="s">
        <v>387</v>
      </c>
    </row>
    <row r="8" spans="1:2">
      <c r="A8" s="13"/>
      <c r="B8" s="15" t="s">
        <v>186</v>
      </c>
    </row>
    <row r="9" spans="1:2" ht="192">
      <c r="A9" s="13"/>
      <c r="B9" s="15" t="s">
        <v>388</v>
      </c>
    </row>
    <row r="10" spans="1:2">
      <c r="A10" s="13"/>
      <c r="B10" s="5"/>
    </row>
    <row r="11" spans="1:2" ht="102.75">
      <c r="A11" s="13"/>
      <c r="B11" s="15" t="s">
        <v>38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0"/>
  <sheetViews>
    <sheetView showGridLines="0" workbookViewId="0"/>
  </sheetViews>
  <sheetFormatPr defaultRowHeight="15"/>
  <cols>
    <col min="1" max="2" width="36.5703125" bestFit="1" customWidth="1"/>
    <col min="3" max="3" width="6.5703125" customWidth="1"/>
    <col min="4" max="4" width="23.28515625" customWidth="1"/>
    <col min="5" max="5" width="5.5703125" customWidth="1"/>
    <col min="6" max="6" width="32.42578125" customWidth="1"/>
    <col min="7" max="7" width="6.5703125" customWidth="1"/>
    <col min="8" max="8" width="23.28515625" customWidth="1"/>
    <col min="9" max="9" width="5.5703125" customWidth="1"/>
    <col min="10" max="10" width="32.42578125" customWidth="1"/>
    <col min="11" max="11" width="6.5703125" customWidth="1"/>
    <col min="12" max="12" width="21.28515625" customWidth="1"/>
    <col min="13" max="13" width="5.5703125" customWidth="1"/>
    <col min="14" max="14" width="32.42578125" customWidth="1"/>
    <col min="15" max="15" width="6.5703125" customWidth="1"/>
    <col min="16" max="16" width="24.85546875" customWidth="1"/>
    <col min="17" max="17" width="5.5703125" customWidth="1"/>
    <col min="18" max="18" width="32.42578125" customWidth="1"/>
    <col min="19" max="19" width="6.5703125" customWidth="1"/>
    <col min="20" max="20" width="23.28515625" customWidth="1"/>
    <col min="21" max="21" width="5.5703125" customWidth="1"/>
  </cols>
  <sheetData>
    <row r="1" spans="1:21" ht="15" customHeight="1">
      <c r="A1" s="8" t="s">
        <v>3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91</v>
      </c>
      <c r="B3" s="12" t="s">
        <v>4</v>
      </c>
      <c r="C3" s="12"/>
      <c r="D3" s="12"/>
      <c r="E3" s="12"/>
      <c r="F3" s="12"/>
      <c r="G3" s="12"/>
      <c r="H3" s="12"/>
      <c r="I3" s="12"/>
      <c r="J3" s="12"/>
      <c r="K3" s="12"/>
      <c r="L3" s="12"/>
      <c r="M3" s="12"/>
      <c r="N3" s="12"/>
      <c r="O3" s="12"/>
      <c r="P3" s="12"/>
      <c r="Q3" s="12"/>
      <c r="R3" s="12"/>
      <c r="S3" s="12"/>
      <c r="T3" s="12"/>
      <c r="U3" s="12"/>
    </row>
    <row r="4" spans="1:21" ht="15" customHeight="1">
      <c r="A4" s="13" t="s">
        <v>390</v>
      </c>
      <c r="B4" s="12" t="s">
        <v>4</v>
      </c>
      <c r="C4" s="12"/>
      <c r="D4" s="12"/>
      <c r="E4" s="12"/>
      <c r="F4" s="12"/>
      <c r="G4" s="12"/>
      <c r="H4" s="12"/>
      <c r="I4" s="12"/>
      <c r="J4" s="12"/>
      <c r="K4" s="12"/>
      <c r="L4" s="12"/>
      <c r="M4" s="12"/>
      <c r="N4" s="12"/>
      <c r="O4" s="12"/>
      <c r="P4" s="12"/>
      <c r="Q4" s="12"/>
      <c r="R4" s="12"/>
      <c r="S4" s="12"/>
      <c r="T4" s="12"/>
      <c r="U4" s="12"/>
    </row>
    <row r="5" spans="1:21">
      <c r="A5" s="13"/>
      <c r="B5" s="43" t="s">
        <v>390</v>
      </c>
      <c r="C5" s="43"/>
      <c r="D5" s="43"/>
      <c r="E5" s="43"/>
      <c r="F5" s="43"/>
      <c r="G5" s="43"/>
      <c r="H5" s="43"/>
      <c r="I5" s="43"/>
      <c r="J5" s="43"/>
      <c r="K5" s="43"/>
      <c r="L5" s="43"/>
      <c r="M5" s="43"/>
      <c r="N5" s="43"/>
      <c r="O5" s="43"/>
      <c r="P5" s="43"/>
      <c r="Q5" s="43"/>
      <c r="R5" s="43"/>
      <c r="S5" s="43"/>
      <c r="T5" s="43"/>
      <c r="U5" s="43"/>
    </row>
    <row r="6" spans="1:21">
      <c r="A6" s="13"/>
      <c r="B6" s="29" t="s">
        <v>186</v>
      </c>
      <c r="C6" s="29"/>
      <c r="D6" s="29"/>
      <c r="E6" s="29"/>
      <c r="F6" s="29"/>
      <c r="G6" s="29"/>
      <c r="H6" s="29"/>
      <c r="I6" s="29"/>
      <c r="J6" s="29"/>
      <c r="K6" s="29"/>
      <c r="L6" s="29"/>
      <c r="M6" s="29"/>
      <c r="N6" s="29"/>
      <c r="O6" s="29"/>
      <c r="P6" s="29"/>
      <c r="Q6" s="29"/>
      <c r="R6" s="29"/>
      <c r="S6" s="29"/>
      <c r="T6" s="29"/>
      <c r="U6" s="29"/>
    </row>
    <row r="7" spans="1:21" ht="25.5" customHeight="1">
      <c r="A7" s="13"/>
      <c r="B7" s="44" t="s">
        <v>392</v>
      </c>
      <c r="C7" s="44"/>
      <c r="D7" s="44"/>
      <c r="E7" s="44"/>
      <c r="F7" s="44"/>
      <c r="G7" s="44"/>
      <c r="H7" s="44"/>
      <c r="I7" s="44"/>
      <c r="J7" s="44"/>
      <c r="K7" s="44"/>
      <c r="L7" s="44"/>
      <c r="M7" s="44"/>
      <c r="N7" s="44"/>
      <c r="O7" s="44"/>
      <c r="P7" s="44"/>
      <c r="Q7" s="44"/>
      <c r="R7" s="44"/>
      <c r="S7" s="44"/>
      <c r="T7" s="44"/>
      <c r="U7" s="44"/>
    </row>
    <row r="8" spans="1:21">
      <c r="A8" s="13"/>
      <c r="B8" s="44"/>
      <c r="C8" s="44"/>
      <c r="D8" s="44"/>
      <c r="E8" s="44"/>
      <c r="F8" s="44"/>
      <c r="G8" s="44"/>
      <c r="H8" s="44"/>
      <c r="I8" s="44"/>
      <c r="J8" s="44"/>
      <c r="K8" s="44"/>
      <c r="L8" s="44"/>
      <c r="M8" s="44"/>
      <c r="N8" s="44"/>
      <c r="O8" s="44"/>
      <c r="P8" s="44"/>
      <c r="Q8" s="44"/>
      <c r="R8" s="44"/>
      <c r="S8" s="44"/>
      <c r="T8" s="44"/>
      <c r="U8" s="44"/>
    </row>
    <row r="9" spans="1:21">
      <c r="A9" s="13"/>
      <c r="B9" s="44" t="s">
        <v>393</v>
      </c>
      <c r="C9" s="44"/>
      <c r="D9" s="44"/>
      <c r="E9" s="44"/>
      <c r="F9" s="44"/>
      <c r="G9" s="44"/>
      <c r="H9" s="44"/>
      <c r="I9" s="44"/>
      <c r="J9" s="44"/>
      <c r="K9" s="44"/>
      <c r="L9" s="44"/>
      <c r="M9" s="44"/>
      <c r="N9" s="44"/>
      <c r="O9" s="44"/>
      <c r="P9" s="44"/>
      <c r="Q9" s="44"/>
      <c r="R9" s="44"/>
      <c r="S9" s="44"/>
      <c r="T9" s="44"/>
      <c r="U9" s="44"/>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44" t="s">
        <v>186</v>
      </c>
      <c r="C11" s="44"/>
      <c r="D11" s="44"/>
      <c r="E11" s="44"/>
      <c r="F11" s="44"/>
      <c r="G11" s="44"/>
      <c r="H11" s="44"/>
      <c r="I11" s="44"/>
      <c r="J11" s="44"/>
      <c r="K11" s="44"/>
      <c r="L11" s="44"/>
      <c r="M11" s="44"/>
      <c r="N11" s="44"/>
      <c r="O11" s="44"/>
      <c r="P11" s="44"/>
      <c r="Q11" s="44"/>
      <c r="R11" s="44"/>
      <c r="S11" s="44"/>
      <c r="T11" s="44"/>
      <c r="U11" s="44"/>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223"/>
      <c r="C13" s="223"/>
      <c r="D13" s="223"/>
      <c r="E13" s="223"/>
      <c r="F13" s="223"/>
      <c r="G13" s="223"/>
      <c r="H13" s="223"/>
      <c r="I13" s="223"/>
      <c r="J13" s="223"/>
      <c r="K13" s="223"/>
      <c r="L13" s="223"/>
      <c r="M13" s="223"/>
      <c r="N13" s="223"/>
      <c r="O13" s="223"/>
      <c r="P13" s="223"/>
      <c r="Q13" s="223"/>
      <c r="R13" s="223"/>
      <c r="S13" s="223"/>
      <c r="T13" s="223"/>
      <c r="U13" s="223"/>
    </row>
    <row r="14" spans="1:21">
      <c r="A14" s="13"/>
      <c r="B14" s="24" t="s">
        <v>394</v>
      </c>
      <c r="C14" s="24"/>
      <c r="D14" s="24"/>
      <c r="E14" s="24"/>
      <c r="F14" s="24"/>
      <c r="G14" s="24"/>
      <c r="H14" s="24"/>
      <c r="I14" s="24"/>
      <c r="J14" s="24"/>
      <c r="K14" s="24"/>
      <c r="L14" s="24"/>
      <c r="M14" s="24"/>
      <c r="N14" s="24"/>
      <c r="O14" s="24"/>
      <c r="P14" s="24"/>
      <c r="Q14" s="24"/>
      <c r="R14" s="24"/>
      <c r="S14" s="24"/>
      <c r="T14" s="24"/>
      <c r="U14" s="24"/>
    </row>
    <row r="15" spans="1:21">
      <c r="A15" s="13"/>
      <c r="B15" s="24" t="s">
        <v>395</v>
      </c>
      <c r="C15" s="24"/>
      <c r="D15" s="24"/>
      <c r="E15" s="24"/>
      <c r="F15" s="24"/>
      <c r="G15" s="24"/>
      <c r="H15" s="24"/>
      <c r="I15" s="24"/>
      <c r="J15" s="24"/>
      <c r="K15" s="24"/>
      <c r="L15" s="24"/>
      <c r="M15" s="24"/>
      <c r="N15" s="24"/>
      <c r="O15" s="24"/>
      <c r="P15" s="24"/>
      <c r="Q15" s="24"/>
      <c r="R15" s="24"/>
      <c r="S15" s="24"/>
      <c r="T15" s="24"/>
      <c r="U15" s="24"/>
    </row>
    <row r="16" spans="1:21">
      <c r="A16" s="13"/>
      <c r="B16" s="24" t="s">
        <v>396</v>
      </c>
      <c r="C16" s="24"/>
      <c r="D16" s="24"/>
      <c r="E16" s="24"/>
      <c r="F16" s="24"/>
      <c r="G16" s="24"/>
      <c r="H16" s="24"/>
      <c r="I16" s="24"/>
      <c r="J16" s="24"/>
      <c r="K16" s="24"/>
      <c r="L16" s="24"/>
      <c r="M16" s="24"/>
      <c r="N16" s="24"/>
      <c r="O16" s="24"/>
      <c r="P16" s="24"/>
      <c r="Q16" s="24"/>
      <c r="R16" s="24"/>
      <c r="S16" s="24"/>
      <c r="T16" s="24"/>
      <c r="U16" s="24"/>
    </row>
    <row r="17" spans="1:21">
      <c r="A17" s="13"/>
      <c r="B17" s="19"/>
      <c r="C17" s="19"/>
      <c r="D17" s="19"/>
      <c r="E17" s="19"/>
      <c r="F17" s="19"/>
      <c r="G17" s="19"/>
      <c r="H17" s="19"/>
      <c r="I17" s="19"/>
      <c r="J17" s="19"/>
      <c r="K17" s="19"/>
      <c r="L17" s="19"/>
      <c r="M17" s="19"/>
      <c r="N17" s="19"/>
      <c r="O17" s="19"/>
      <c r="P17" s="19"/>
      <c r="Q17" s="19"/>
      <c r="R17" s="19"/>
      <c r="S17" s="19"/>
      <c r="T17" s="19"/>
      <c r="U17" s="19"/>
    </row>
    <row r="18" spans="1:21">
      <c r="A18" s="13"/>
      <c r="B18" s="17"/>
      <c r="C18" s="17"/>
      <c r="D18" s="17"/>
      <c r="E18" s="17"/>
      <c r="F18" s="17"/>
      <c r="G18" s="17"/>
      <c r="H18" s="17"/>
      <c r="I18" s="17"/>
      <c r="J18" s="17"/>
      <c r="K18" s="17"/>
      <c r="L18" s="17"/>
      <c r="M18" s="17"/>
      <c r="N18" s="17"/>
      <c r="O18" s="17"/>
      <c r="P18" s="17"/>
      <c r="Q18" s="17"/>
      <c r="R18" s="17"/>
      <c r="S18" s="17"/>
      <c r="T18" s="17"/>
      <c r="U18" s="17"/>
    </row>
    <row r="19" spans="1:21">
      <c r="A19" s="13"/>
      <c r="B19" s="31"/>
      <c r="C19" s="102" t="s">
        <v>397</v>
      </c>
      <c r="D19" s="102"/>
      <c r="E19" s="102"/>
      <c r="F19" s="31"/>
      <c r="G19" s="102" t="s">
        <v>398</v>
      </c>
      <c r="H19" s="102"/>
      <c r="I19" s="102"/>
      <c r="J19" s="31"/>
      <c r="K19" s="102" t="s">
        <v>398</v>
      </c>
      <c r="L19" s="102"/>
      <c r="M19" s="102"/>
      <c r="N19" s="31"/>
      <c r="O19" s="102" t="s">
        <v>401</v>
      </c>
      <c r="P19" s="102"/>
      <c r="Q19" s="102"/>
      <c r="R19" s="31"/>
      <c r="S19" s="102" t="s">
        <v>402</v>
      </c>
      <c r="T19" s="102"/>
      <c r="U19" s="102"/>
    </row>
    <row r="20" spans="1:21" ht="15.75" thickBot="1">
      <c r="A20" s="13"/>
      <c r="B20" s="31"/>
      <c r="C20" s="103"/>
      <c r="D20" s="103"/>
      <c r="E20" s="103"/>
      <c r="F20" s="31"/>
      <c r="G20" s="103" t="s">
        <v>399</v>
      </c>
      <c r="H20" s="103"/>
      <c r="I20" s="103"/>
      <c r="J20" s="31"/>
      <c r="K20" s="103" t="s">
        <v>400</v>
      </c>
      <c r="L20" s="103"/>
      <c r="M20" s="103"/>
      <c r="N20" s="31"/>
      <c r="O20" s="103"/>
      <c r="P20" s="103"/>
      <c r="Q20" s="103"/>
      <c r="R20" s="31"/>
      <c r="S20" s="103"/>
      <c r="T20" s="103"/>
      <c r="U20" s="103"/>
    </row>
    <row r="21" spans="1:21">
      <c r="A21" s="13"/>
      <c r="B21" s="98" t="s">
        <v>403</v>
      </c>
      <c r="C21" s="53"/>
      <c r="D21" s="53"/>
      <c r="E21" s="53"/>
      <c r="F21" s="23"/>
      <c r="G21" s="53"/>
      <c r="H21" s="53"/>
      <c r="I21" s="53"/>
      <c r="J21" s="23"/>
      <c r="K21" s="53"/>
      <c r="L21" s="53"/>
      <c r="M21" s="53"/>
      <c r="N21" s="23"/>
      <c r="O21" s="53"/>
      <c r="P21" s="53"/>
      <c r="Q21" s="53"/>
      <c r="R21" s="23"/>
      <c r="S21" s="53"/>
      <c r="T21" s="53"/>
      <c r="U21" s="53"/>
    </row>
    <row r="22" spans="1:21">
      <c r="A22" s="13"/>
      <c r="B22" s="99" t="s">
        <v>26</v>
      </c>
      <c r="C22" s="31"/>
      <c r="D22" s="31"/>
      <c r="E22" s="31"/>
      <c r="F22" s="18"/>
      <c r="G22" s="31"/>
      <c r="H22" s="31"/>
      <c r="I22" s="31"/>
      <c r="J22" s="18"/>
      <c r="K22" s="31"/>
      <c r="L22" s="31"/>
      <c r="M22" s="31"/>
      <c r="N22" s="18"/>
      <c r="O22" s="31"/>
      <c r="P22" s="31"/>
      <c r="Q22" s="31"/>
      <c r="R22" s="18"/>
      <c r="S22" s="31"/>
      <c r="T22" s="31"/>
      <c r="U22" s="31"/>
    </row>
    <row r="23" spans="1:21">
      <c r="A23" s="13"/>
      <c r="B23" s="104" t="s">
        <v>27</v>
      </c>
      <c r="C23" s="105" t="s">
        <v>201</v>
      </c>
      <c r="D23" s="106" t="s">
        <v>227</v>
      </c>
      <c r="E23" s="35"/>
      <c r="F23" s="35"/>
      <c r="G23" s="105" t="s">
        <v>201</v>
      </c>
      <c r="H23" s="107">
        <v>200156</v>
      </c>
      <c r="I23" s="35"/>
      <c r="J23" s="35"/>
      <c r="K23" s="105" t="s">
        <v>201</v>
      </c>
      <c r="L23" s="107">
        <v>93806</v>
      </c>
      <c r="M23" s="35"/>
      <c r="N23" s="35"/>
      <c r="O23" s="105" t="s">
        <v>201</v>
      </c>
      <c r="P23" s="106" t="s">
        <v>227</v>
      </c>
      <c r="Q23" s="35"/>
      <c r="R23" s="35"/>
      <c r="S23" s="105" t="s">
        <v>201</v>
      </c>
      <c r="T23" s="107">
        <v>293962</v>
      </c>
      <c r="U23" s="35"/>
    </row>
    <row r="24" spans="1:21">
      <c r="A24" s="13"/>
      <c r="B24" s="104"/>
      <c r="C24" s="105"/>
      <c r="D24" s="106"/>
      <c r="E24" s="35"/>
      <c r="F24" s="35"/>
      <c r="G24" s="105"/>
      <c r="H24" s="107"/>
      <c r="I24" s="35"/>
      <c r="J24" s="35"/>
      <c r="K24" s="105"/>
      <c r="L24" s="107"/>
      <c r="M24" s="35"/>
      <c r="N24" s="35"/>
      <c r="O24" s="105"/>
      <c r="P24" s="106"/>
      <c r="Q24" s="35"/>
      <c r="R24" s="35"/>
      <c r="S24" s="105"/>
      <c r="T24" s="107"/>
      <c r="U24" s="35"/>
    </row>
    <row r="25" spans="1:21">
      <c r="A25" s="13"/>
      <c r="B25" s="108" t="s">
        <v>404</v>
      </c>
      <c r="C25" s="109" t="s">
        <v>227</v>
      </c>
      <c r="D25" s="109"/>
      <c r="E25" s="31"/>
      <c r="F25" s="31"/>
      <c r="G25" s="110">
        <v>135102</v>
      </c>
      <c r="H25" s="110"/>
      <c r="I25" s="31"/>
      <c r="J25" s="31"/>
      <c r="K25" s="110">
        <v>50566</v>
      </c>
      <c r="L25" s="110"/>
      <c r="M25" s="31"/>
      <c r="N25" s="31"/>
      <c r="O25" s="109" t="s">
        <v>227</v>
      </c>
      <c r="P25" s="109"/>
      <c r="Q25" s="31"/>
      <c r="R25" s="31"/>
      <c r="S25" s="110">
        <v>185668</v>
      </c>
      <c r="T25" s="110"/>
      <c r="U25" s="31"/>
    </row>
    <row r="26" spans="1:21">
      <c r="A26" s="13"/>
      <c r="B26" s="108"/>
      <c r="C26" s="109"/>
      <c r="D26" s="109"/>
      <c r="E26" s="31"/>
      <c r="F26" s="31"/>
      <c r="G26" s="110"/>
      <c r="H26" s="110"/>
      <c r="I26" s="31"/>
      <c r="J26" s="31"/>
      <c r="K26" s="110"/>
      <c r="L26" s="110"/>
      <c r="M26" s="31"/>
      <c r="N26" s="31"/>
      <c r="O26" s="109"/>
      <c r="P26" s="109"/>
      <c r="Q26" s="31"/>
      <c r="R26" s="31"/>
      <c r="S26" s="110"/>
      <c r="T26" s="110"/>
      <c r="U26" s="31"/>
    </row>
    <row r="27" spans="1:21">
      <c r="A27" s="13"/>
      <c r="B27" s="104" t="s">
        <v>405</v>
      </c>
      <c r="C27" s="111">
        <v>1919420</v>
      </c>
      <c r="D27" s="111"/>
      <c r="E27" s="35"/>
      <c r="F27" s="35"/>
      <c r="G27" s="111">
        <v>1984877</v>
      </c>
      <c r="H27" s="111"/>
      <c r="I27" s="35"/>
      <c r="J27" s="35"/>
      <c r="K27" s="111">
        <v>326073</v>
      </c>
      <c r="L27" s="111"/>
      <c r="M27" s="35"/>
      <c r="N27" s="35"/>
      <c r="O27" s="106" t="s">
        <v>406</v>
      </c>
      <c r="P27" s="106"/>
      <c r="Q27" s="105" t="s">
        <v>233</v>
      </c>
      <c r="R27" s="35"/>
      <c r="S27" s="112" t="s">
        <v>227</v>
      </c>
      <c r="T27" s="112"/>
      <c r="U27" s="35"/>
    </row>
    <row r="28" spans="1:21">
      <c r="A28" s="13"/>
      <c r="B28" s="104"/>
      <c r="C28" s="111"/>
      <c r="D28" s="111"/>
      <c r="E28" s="35"/>
      <c r="F28" s="35"/>
      <c r="G28" s="111"/>
      <c r="H28" s="111"/>
      <c r="I28" s="35"/>
      <c r="J28" s="35"/>
      <c r="K28" s="111"/>
      <c r="L28" s="111"/>
      <c r="M28" s="35"/>
      <c r="N28" s="35"/>
      <c r="O28" s="106"/>
      <c r="P28" s="106"/>
      <c r="Q28" s="105"/>
      <c r="R28" s="35"/>
      <c r="S28" s="112"/>
      <c r="T28" s="112"/>
      <c r="U28" s="35"/>
    </row>
    <row r="29" spans="1:21">
      <c r="A29" s="13"/>
      <c r="B29" s="108" t="s">
        <v>407</v>
      </c>
      <c r="C29" s="109">
        <v>198</v>
      </c>
      <c r="D29" s="109"/>
      <c r="E29" s="31"/>
      <c r="F29" s="31"/>
      <c r="G29" s="109" t="s">
        <v>227</v>
      </c>
      <c r="H29" s="109"/>
      <c r="I29" s="31"/>
      <c r="J29" s="31"/>
      <c r="K29" s="110">
        <v>3211</v>
      </c>
      <c r="L29" s="110"/>
      <c r="M29" s="31"/>
      <c r="N29" s="31"/>
      <c r="O29" s="113" t="s">
        <v>408</v>
      </c>
      <c r="P29" s="113"/>
      <c r="Q29" s="114" t="s">
        <v>233</v>
      </c>
      <c r="R29" s="31"/>
      <c r="S29" s="109" t="s">
        <v>227</v>
      </c>
      <c r="T29" s="109"/>
      <c r="U29" s="31"/>
    </row>
    <row r="30" spans="1:21">
      <c r="A30" s="13"/>
      <c r="B30" s="108"/>
      <c r="C30" s="109"/>
      <c r="D30" s="109"/>
      <c r="E30" s="31"/>
      <c r="F30" s="31"/>
      <c r="G30" s="109"/>
      <c r="H30" s="109"/>
      <c r="I30" s="31"/>
      <c r="J30" s="31"/>
      <c r="K30" s="110"/>
      <c r="L30" s="110"/>
      <c r="M30" s="31"/>
      <c r="N30" s="31"/>
      <c r="O30" s="113"/>
      <c r="P30" s="113"/>
      <c r="Q30" s="114"/>
      <c r="R30" s="31"/>
      <c r="S30" s="109"/>
      <c r="T30" s="109"/>
      <c r="U30" s="31"/>
    </row>
    <row r="31" spans="1:21">
      <c r="A31" s="13"/>
      <c r="B31" s="104" t="s">
        <v>29</v>
      </c>
      <c r="C31" s="111">
        <v>6746</v>
      </c>
      <c r="D31" s="111"/>
      <c r="E31" s="35"/>
      <c r="F31" s="35"/>
      <c r="G31" s="111">
        <v>11742</v>
      </c>
      <c r="H31" s="111"/>
      <c r="I31" s="35"/>
      <c r="J31" s="35"/>
      <c r="K31" s="111">
        <v>1437</v>
      </c>
      <c r="L31" s="111"/>
      <c r="M31" s="35"/>
      <c r="N31" s="35"/>
      <c r="O31" s="112" t="s">
        <v>227</v>
      </c>
      <c r="P31" s="112"/>
      <c r="Q31" s="35"/>
      <c r="R31" s="35"/>
      <c r="S31" s="111">
        <v>19925</v>
      </c>
      <c r="T31" s="111"/>
      <c r="U31" s="35"/>
    </row>
    <row r="32" spans="1:21">
      <c r="A32" s="13"/>
      <c r="B32" s="104"/>
      <c r="C32" s="111"/>
      <c r="D32" s="111"/>
      <c r="E32" s="35"/>
      <c r="F32" s="35"/>
      <c r="G32" s="111"/>
      <c r="H32" s="111"/>
      <c r="I32" s="35"/>
      <c r="J32" s="35"/>
      <c r="K32" s="111"/>
      <c r="L32" s="111"/>
      <c r="M32" s="35"/>
      <c r="N32" s="35"/>
      <c r="O32" s="112"/>
      <c r="P32" s="112"/>
      <c r="Q32" s="35"/>
      <c r="R32" s="35"/>
      <c r="S32" s="111"/>
      <c r="T32" s="111"/>
      <c r="U32" s="35"/>
    </row>
    <row r="33" spans="1:21">
      <c r="A33" s="13"/>
      <c r="B33" s="108" t="s">
        <v>30</v>
      </c>
      <c r="C33" s="109" t="s">
        <v>227</v>
      </c>
      <c r="D33" s="109"/>
      <c r="E33" s="31"/>
      <c r="F33" s="31"/>
      <c r="G33" s="110">
        <v>9292</v>
      </c>
      <c r="H33" s="110"/>
      <c r="I33" s="31"/>
      <c r="J33" s="31"/>
      <c r="K33" s="110">
        <v>3289</v>
      </c>
      <c r="L33" s="110"/>
      <c r="M33" s="31"/>
      <c r="N33" s="31"/>
      <c r="O33" s="109" t="s">
        <v>227</v>
      </c>
      <c r="P33" s="109"/>
      <c r="Q33" s="31"/>
      <c r="R33" s="31"/>
      <c r="S33" s="110">
        <v>12581</v>
      </c>
      <c r="T33" s="110"/>
      <c r="U33" s="31"/>
    </row>
    <row r="34" spans="1:21">
      <c r="A34" s="13"/>
      <c r="B34" s="108"/>
      <c r="C34" s="109"/>
      <c r="D34" s="109"/>
      <c r="E34" s="31"/>
      <c r="F34" s="31"/>
      <c r="G34" s="110"/>
      <c r="H34" s="110"/>
      <c r="I34" s="31"/>
      <c r="J34" s="31"/>
      <c r="K34" s="110"/>
      <c r="L34" s="110"/>
      <c r="M34" s="31"/>
      <c r="N34" s="31"/>
      <c r="O34" s="109"/>
      <c r="P34" s="109"/>
      <c r="Q34" s="31"/>
      <c r="R34" s="31"/>
      <c r="S34" s="110"/>
      <c r="T34" s="110"/>
      <c r="U34" s="31"/>
    </row>
    <row r="35" spans="1:21">
      <c r="A35" s="13"/>
      <c r="B35" s="104" t="s">
        <v>31</v>
      </c>
      <c r="C35" s="111">
        <v>1543</v>
      </c>
      <c r="D35" s="111"/>
      <c r="E35" s="35"/>
      <c r="F35" s="35"/>
      <c r="G35" s="111">
        <v>19347</v>
      </c>
      <c r="H35" s="111"/>
      <c r="I35" s="35"/>
      <c r="J35" s="35"/>
      <c r="K35" s="111">
        <v>15282</v>
      </c>
      <c r="L35" s="111"/>
      <c r="M35" s="35"/>
      <c r="N35" s="35"/>
      <c r="O35" s="112" t="s">
        <v>227</v>
      </c>
      <c r="P35" s="112"/>
      <c r="Q35" s="35"/>
      <c r="R35" s="35"/>
      <c r="S35" s="111">
        <v>36172</v>
      </c>
      <c r="T35" s="111"/>
      <c r="U35" s="35"/>
    </row>
    <row r="36" spans="1:21" ht="15.75" thickBot="1">
      <c r="A36" s="13"/>
      <c r="B36" s="104"/>
      <c r="C36" s="115"/>
      <c r="D36" s="115"/>
      <c r="E36" s="36"/>
      <c r="F36" s="35"/>
      <c r="G36" s="115"/>
      <c r="H36" s="115"/>
      <c r="I36" s="36"/>
      <c r="J36" s="35"/>
      <c r="K36" s="115"/>
      <c r="L36" s="115"/>
      <c r="M36" s="36"/>
      <c r="N36" s="35"/>
      <c r="O36" s="116"/>
      <c r="P36" s="116"/>
      <c r="Q36" s="36"/>
      <c r="R36" s="35"/>
      <c r="S36" s="115"/>
      <c r="T36" s="115"/>
      <c r="U36" s="36"/>
    </row>
    <row r="37" spans="1:21">
      <c r="A37" s="13"/>
      <c r="B37" s="117" t="s">
        <v>32</v>
      </c>
      <c r="C37" s="118">
        <v>1927907</v>
      </c>
      <c r="D37" s="118"/>
      <c r="E37" s="41"/>
      <c r="F37" s="31"/>
      <c r="G37" s="118">
        <v>2360516</v>
      </c>
      <c r="H37" s="118"/>
      <c r="I37" s="41"/>
      <c r="J37" s="31"/>
      <c r="K37" s="118">
        <v>493664</v>
      </c>
      <c r="L37" s="118"/>
      <c r="M37" s="41"/>
      <c r="N37" s="31"/>
      <c r="O37" s="121" t="s">
        <v>409</v>
      </c>
      <c r="P37" s="121"/>
      <c r="Q37" s="123" t="s">
        <v>233</v>
      </c>
      <c r="R37" s="31"/>
      <c r="S37" s="118">
        <v>548308</v>
      </c>
      <c r="T37" s="118"/>
      <c r="U37" s="41"/>
    </row>
    <row r="38" spans="1:21">
      <c r="A38" s="13"/>
      <c r="B38" s="117"/>
      <c r="C38" s="119"/>
      <c r="D38" s="119"/>
      <c r="E38" s="120"/>
      <c r="F38" s="31"/>
      <c r="G38" s="119"/>
      <c r="H38" s="119"/>
      <c r="I38" s="120"/>
      <c r="J38" s="31"/>
      <c r="K38" s="119"/>
      <c r="L38" s="119"/>
      <c r="M38" s="120"/>
      <c r="N38" s="31"/>
      <c r="O38" s="122"/>
      <c r="P38" s="122"/>
      <c r="Q38" s="124"/>
      <c r="R38" s="31"/>
      <c r="S38" s="119"/>
      <c r="T38" s="119"/>
      <c r="U38" s="120"/>
    </row>
    <row r="39" spans="1:21">
      <c r="A39" s="13"/>
      <c r="B39" s="104" t="s">
        <v>33</v>
      </c>
      <c r="C39" s="112" t="s">
        <v>227</v>
      </c>
      <c r="D39" s="112"/>
      <c r="E39" s="35"/>
      <c r="F39" s="35"/>
      <c r="G39" s="111">
        <v>93081</v>
      </c>
      <c r="H39" s="111"/>
      <c r="I39" s="35"/>
      <c r="J39" s="35"/>
      <c r="K39" s="111">
        <v>24700</v>
      </c>
      <c r="L39" s="111"/>
      <c r="M39" s="35"/>
      <c r="N39" s="35"/>
      <c r="O39" s="112" t="s">
        <v>227</v>
      </c>
      <c r="P39" s="112"/>
      <c r="Q39" s="35"/>
      <c r="R39" s="35"/>
      <c r="S39" s="111">
        <v>117781</v>
      </c>
      <c r="T39" s="111"/>
      <c r="U39" s="35"/>
    </row>
    <row r="40" spans="1:21">
      <c r="A40" s="13"/>
      <c r="B40" s="104"/>
      <c r="C40" s="112"/>
      <c r="D40" s="112"/>
      <c r="E40" s="35"/>
      <c r="F40" s="35"/>
      <c r="G40" s="111"/>
      <c r="H40" s="111"/>
      <c r="I40" s="35"/>
      <c r="J40" s="35"/>
      <c r="K40" s="111"/>
      <c r="L40" s="111"/>
      <c r="M40" s="35"/>
      <c r="N40" s="35"/>
      <c r="O40" s="112"/>
      <c r="P40" s="112"/>
      <c r="Q40" s="35"/>
      <c r="R40" s="35"/>
      <c r="S40" s="111"/>
      <c r="T40" s="111"/>
      <c r="U40" s="35"/>
    </row>
    <row r="41" spans="1:21">
      <c r="A41" s="13"/>
      <c r="B41" s="108" t="s">
        <v>34</v>
      </c>
      <c r="C41" s="109" t="s">
        <v>227</v>
      </c>
      <c r="D41" s="109"/>
      <c r="E41" s="31"/>
      <c r="F41" s="31"/>
      <c r="G41" s="110">
        <v>182171</v>
      </c>
      <c r="H41" s="110"/>
      <c r="I41" s="31"/>
      <c r="J41" s="31"/>
      <c r="K41" s="110">
        <v>51978</v>
      </c>
      <c r="L41" s="110"/>
      <c r="M41" s="31"/>
      <c r="N41" s="31"/>
      <c r="O41" s="109" t="s">
        <v>227</v>
      </c>
      <c r="P41" s="109"/>
      <c r="Q41" s="31"/>
      <c r="R41" s="31"/>
      <c r="S41" s="110">
        <v>234149</v>
      </c>
      <c r="T41" s="110"/>
      <c r="U41" s="31"/>
    </row>
    <row r="42" spans="1:21">
      <c r="A42" s="13"/>
      <c r="B42" s="108"/>
      <c r="C42" s="109"/>
      <c r="D42" s="109"/>
      <c r="E42" s="31"/>
      <c r="F42" s="31"/>
      <c r="G42" s="110"/>
      <c r="H42" s="110"/>
      <c r="I42" s="31"/>
      <c r="J42" s="31"/>
      <c r="K42" s="110"/>
      <c r="L42" s="110"/>
      <c r="M42" s="31"/>
      <c r="N42" s="31"/>
      <c r="O42" s="109"/>
      <c r="P42" s="109"/>
      <c r="Q42" s="31"/>
      <c r="R42" s="31"/>
      <c r="S42" s="110"/>
      <c r="T42" s="110"/>
      <c r="U42" s="31"/>
    </row>
    <row r="43" spans="1:21">
      <c r="A43" s="13"/>
      <c r="B43" s="104" t="s">
        <v>35</v>
      </c>
      <c r="C43" s="111">
        <v>56016</v>
      </c>
      <c r="D43" s="111"/>
      <c r="E43" s="35"/>
      <c r="F43" s="35"/>
      <c r="G43" s="112" t="s">
        <v>227</v>
      </c>
      <c r="H43" s="112"/>
      <c r="I43" s="35"/>
      <c r="J43" s="35"/>
      <c r="K43" s="112" t="s">
        <v>227</v>
      </c>
      <c r="L43" s="112"/>
      <c r="M43" s="35"/>
      <c r="N43" s="35"/>
      <c r="O43" s="112" t="s">
        <v>227</v>
      </c>
      <c r="P43" s="112"/>
      <c r="Q43" s="35"/>
      <c r="R43" s="35"/>
      <c r="S43" s="111">
        <v>56016</v>
      </c>
      <c r="T43" s="111"/>
      <c r="U43" s="35"/>
    </row>
    <row r="44" spans="1:21">
      <c r="A44" s="13"/>
      <c r="B44" s="104"/>
      <c r="C44" s="111"/>
      <c r="D44" s="111"/>
      <c r="E44" s="35"/>
      <c r="F44" s="35"/>
      <c r="G44" s="112"/>
      <c r="H44" s="112"/>
      <c r="I44" s="35"/>
      <c r="J44" s="35"/>
      <c r="K44" s="112"/>
      <c r="L44" s="112"/>
      <c r="M44" s="35"/>
      <c r="N44" s="35"/>
      <c r="O44" s="112"/>
      <c r="P44" s="112"/>
      <c r="Q44" s="35"/>
      <c r="R44" s="35"/>
      <c r="S44" s="111"/>
      <c r="T44" s="111"/>
      <c r="U44" s="35"/>
    </row>
    <row r="45" spans="1:21">
      <c r="A45" s="13"/>
      <c r="B45" s="108" t="s">
        <v>36</v>
      </c>
      <c r="C45" s="109" t="s">
        <v>227</v>
      </c>
      <c r="D45" s="109"/>
      <c r="E45" s="31"/>
      <c r="F45" s="31"/>
      <c r="G45" s="110">
        <v>1710354</v>
      </c>
      <c r="H45" s="110"/>
      <c r="I45" s="31"/>
      <c r="J45" s="31"/>
      <c r="K45" s="110">
        <v>440526</v>
      </c>
      <c r="L45" s="110"/>
      <c r="M45" s="31"/>
      <c r="N45" s="31"/>
      <c r="O45" s="109" t="s">
        <v>227</v>
      </c>
      <c r="P45" s="109"/>
      <c r="Q45" s="31"/>
      <c r="R45" s="31"/>
      <c r="S45" s="110">
        <v>2150880</v>
      </c>
      <c r="T45" s="110"/>
      <c r="U45" s="31"/>
    </row>
    <row r="46" spans="1:21">
      <c r="A46" s="13"/>
      <c r="B46" s="108"/>
      <c r="C46" s="109"/>
      <c r="D46" s="109"/>
      <c r="E46" s="31"/>
      <c r="F46" s="31"/>
      <c r="G46" s="110"/>
      <c r="H46" s="110"/>
      <c r="I46" s="31"/>
      <c r="J46" s="31"/>
      <c r="K46" s="110"/>
      <c r="L46" s="110"/>
      <c r="M46" s="31"/>
      <c r="N46" s="31"/>
      <c r="O46" s="109"/>
      <c r="P46" s="109"/>
      <c r="Q46" s="31"/>
      <c r="R46" s="31"/>
      <c r="S46" s="110"/>
      <c r="T46" s="110"/>
      <c r="U46" s="31"/>
    </row>
    <row r="47" spans="1:21">
      <c r="A47" s="13"/>
      <c r="B47" s="104" t="s">
        <v>37</v>
      </c>
      <c r="C47" s="112" t="s">
        <v>227</v>
      </c>
      <c r="D47" s="112"/>
      <c r="E47" s="35"/>
      <c r="F47" s="35"/>
      <c r="G47" s="111">
        <v>379652</v>
      </c>
      <c r="H47" s="111"/>
      <c r="I47" s="35"/>
      <c r="J47" s="35"/>
      <c r="K47" s="111">
        <v>130892</v>
      </c>
      <c r="L47" s="111"/>
      <c r="M47" s="35"/>
      <c r="N47" s="35"/>
      <c r="O47" s="112" t="s">
        <v>227</v>
      </c>
      <c r="P47" s="112"/>
      <c r="Q47" s="35"/>
      <c r="R47" s="35"/>
      <c r="S47" s="111">
        <v>510544</v>
      </c>
      <c r="T47" s="111"/>
      <c r="U47" s="35"/>
    </row>
    <row r="48" spans="1:21">
      <c r="A48" s="13"/>
      <c r="B48" s="104"/>
      <c r="C48" s="112"/>
      <c r="D48" s="112"/>
      <c r="E48" s="35"/>
      <c r="F48" s="35"/>
      <c r="G48" s="111"/>
      <c r="H48" s="111"/>
      <c r="I48" s="35"/>
      <c r="J48" s="35"/>
      <c r="K48" s="111"/>
      <c r="L48" s="111"/>
      <c r="M48" s="35"/>
      <c r="N48" s="35"/>
      <c r="O48" s="112"/>
      <c r="P48" s="112"/>
      <c r="Q48" s="35"/>
      <c r="R48" s="35"/>
      <c r="S48" s="111"/>
      <c r="T48" s="111"/>
      <c r="U48" s="35"/>
    </row>
    <row r="49" spans="1:21">
      <c r="A49" s="13"/>
      <c r="B49" s="108" t="s">
        <v>410</v>
      </c>
      <c r="C49" s="110">
        <v>6533</v>
      </c>
      <c r="D49" s="110"/>
      <c r="E49" s="31"/>
      <c r="F49" s="31"/>
      <c r="G49" s="109" t="s">
        <v>227</v>
      </c>
      <c r="H49" s="109"/>
      <c r="I49" s="31"/>
      <c r="J49" s="31"/>
      <c r="K49" s="110">
        <v>4750</v>
      </c>
      <c r="L49" s="110"/>
      <c r="M49" s="31"/>
      <c r="N49" s="31"/>
      <c r="O49" s="113" t="s">
        <v>411</v>
      </c>
      <c r="P49" s="113"/>
      <c r="Q49" s="114" t="s">
        <v>233</v>
      </c>
      <c r="R49" s="31"/>
      <c r="S49" s="109" t="s">
        <v>227</v>
      </c>
      <c r="T49" s="109"/>
      <c r="U49" s="31"/>
    </row>
    <row r="50" spans="1:21">
      <c r="A50" s="13"/>
      <c r="B50" s="108"/>
      <c r="C50" s="110"/>
      <c r="D50" s="110"/>
      <c r="E50" s="31"/>
      <c r="F50" s="31"/>
      <c r="G50" s="109"/>
      <c r="H50" s="109"/>
      <c r="I50" s="31"/>
      <c r="J50" s="31"/>
      <c r="K50" s="110"/>
      <c r="L50" s="110"/>
      <c r="M50" s="31"/>
      <c r="N50" s="31"/>
      <c r="O50" s="113"/>
      <c r="P50" s="113"/>
      <c r="Q50" s="114"/>
      <c r="R50" s="31"/>
      <c r="S50" s="109"/>
      <c r="T50" s="109"/>
      <c r="U50" s="31"/>
    </row>
    <row r="51" spans="1:21">
      <c r="A51" s="13"/>
      <c r="B51" s="104" t="s">
        <v>29</v>
      </c>
      <c r="C51" s="112" t="s">
        <v>227</v>
      </c>
      <c r="D51" s="112"/>
      <c r="E51" s="35"/>
      <c r="F51" s="35"/>
      <c r="G51" s="112" t="s">
        <v>227</v>
      </c>
      <c r="H51" s="112"/>
      <c r="I51" s="35"/>
      <c r="J51" s="35"/>
      <c r="K51" s="111">
        <v>5584</v>
      </c>
      <c r="L51" s="111"/>
      <c r="M51" s="35"/>
      <c r="N51" s="35"/>
      <c r="O51" s="112" t="s">
        <v>227</v>
      </c>
      <c r="P51" s="112"/>
      <c r="Q51" s="35"/>
      <c r="R51" s="35"/>
      <c r="S51" s="111">
        <v>5584</v>
      </c>
      <c r="T51" s="111"/>
      <c r="U51" s="35"/>
    </row>
    <row r="52" spans="1:21">
      <c r="A52" s="13"/>
      <c r="B52" s="104"/>
      <c r="C52" s="112"/>
      <c r="D52" s="112"/>
      <c r="E52" s="35"/>
      <c r="F52" s="35"/>
      <c r="G52" s="112"/>
      <c r="H52" s="112"/>
      <c r="I52" s="35"/>
      <c r="J52" s="35"/>
      <c r="K52" s="111"/>
      <c r="L52" s="111"/>
      <c r="M52" s="35"/>
      <c r="N52" s="35"/>
      <c r="O52" s="112"/>
      <c r="P52" s="112"/>
      <c r="Q52" s="35"/>
      <c r="R52" s="35"/>
      <c r="S52" s="111"/>
      <c r="T52" s="111"/>
      <c r="U52" s="35"/>
    </row>
    <row r="53" spans="1:21">
      <c r="A53" s="13"/>
      <c r="B53" s="108" t="s">
        <v>38</v>
      </c>
      <c r="C53" s="109" t="s">
        <v>227</v>
      </c>
      <c r="D53" s="109"/>
      <c r="E53" s="31"/>
      <c r="F53" s="31"/>
      <c r="G53" s="110">
        <v>3417</v>
      </c>
      <c r="H53" s="110"/>
      <c r="I53" s="31"/>
      <c r="J53" s="31"/>
      <c r="K53" s="110">
        <v>10836</v>
      </c>
      <c r="L53" s="110"/>
      <c r="M53" s="31"/>
      <c r="N53" s="31"/>
      <c r="O53" s="109" t="s">
        <v>227</v>
      </c>
      <c r="P53" s="109"/>
      <c r="Q53" s="31"/>
      <c r="R53" s="31"/>
      <c r="S53" s="110">
        <v>14253</v>
      </c>
      <c r="T53" s="110"/>
      <c r="U53" s="31"/>
    </row>
    <row r="54" spans="1:21">
      <c r="A54" s="13"/>
      <c r="B54" s="108"/>
      <c r="C54" s="109"/>
      <c r="D54" s="109"/>
      <c r="E54" s="31"/>
      <c r="F54" s="31"/>
      <c r="G54" s="110"/>
      <c r="H54" s="110"/>
      <c r="I54" s="31"/>
      <c r="J54" s="31"/>
      <c r="K54" s="110"/>
      <c r="L54" s="110"/>
      <c r="M54" s="31"/>
      <c r="N54" s="31"/>
      <c r="O54" s="109"/>
      <c r="P54" s="109"/>
      <c r="Q54" s="31"/>
      <c r="R54" s="31"/>
      <c r="S54" s="110"/>
      <c r="T54" s="110"/>
      <c r="U54" s="31"/>
    </row>
    <row r="55" spans="1:21">
      <c r="A55" s="13"/>
      <c r="B55" s="104" t="s">
        <v>412</v>
      </c>
      <c r="C55" s="111">
        <v>2438188</v>
      </c>
      <c r="D55" s="111"/>
      <c r="E55" s="35"/>
      <c r="F55" s="35"/>
      <c r="G55" s="111">
        <v>786504</v>
      </c>
      <c r="H55" s="111"/>
      <c r="I55" s="35"/>
      <c r="J55" s="35"/>
      <c r="K55" s="112" t="s">
        <v>227</v>
      </c>
      <c r="L55" s="112"/>
      <c r="M55" s="35"/>
      <c r="N55" s="35"/>
      <c r="O55" s="106" t="s">
        <v>413</v>
      </c>
      <c r="P55" s="106"/>
      <c r="Q55" s="105" t="s">
        <v>233</v>
      </c>
      <c r="R55" s="35"/>
      <c r="S55" s="112" t="s">
        <v>227</v>
      </c>
      <c r="T55" s="112"/>
      <c r="U55" s="35"/>
    </row>
    <row r="56" spans="1:21" ht="15.75" thickBot="1">
      <c r="A56" s="13"/>
      <c r="B56" s="104"/>
      <c r="C56" s="115"/>
      <c r="D56" s="115"/>
      <c r="E56" s="36"/>
      <c r="F56" s="35"/>
      <c r="G56" s="115"/>
      <c r="H56" s="115"/>
      <c r="I56" s="36"/>
      <c r="J56" s="35"/>
      <c r="K56" s="116"/>
      <c r="L56" s="116"/>
      <c r="M56" s="36"/>
      <c r="N56" s="35"/>
      <c r="O56" s="125"/>
      <c r="P56" s="125"/>
      <c r="Q56" s="126"/>
      <c r="R56" s="35"/>
      <c r="S56" s="116"/>
      <c r="T56" s="116"/>
      <c r="U56" s="36"/>
    </row>
    <row r="57" spans="1:21">
      <c r="A57" s="13"/>
      <c r="B57" s="117" t="s">
        <v>39</v>
      </c>
      <c r="C57" s="123" t="s">
        <v>201</v>
      </c>
      <c r="D57" s="128">
        <v>4428644</v>
      </c>
      <c r="E57" s="41"/>
      <c r="F57" s="31"/>
      <c r="G57" s="123" t="s">
        <v>201</v>
      </c>
      <c r="H57" s="128">
        <v>5515695</v>
      </c>
      <c r="I57" s="41"/>
      <c r="J57" s="31"/>
      <c r="K57" s="123" t="s">
        <v>201</v>
      </c>
      <c r="L57" s="128">
        <v>1162930</v>
      </c>
      <c r="M57" s="41"/>
      <c r="N57" s="31"/>
      <c r="O57" s="123" t="s">
        <v>201</v>
      </c>
      <c r="P57" s="121" t="s">
        <v>414</v>
      </c>
      <c r="Q57" s="123" t="s">
        <v>233</v>
      </c>
      <c r="R57" s="31"/>
      <c r="S57" s="123" t="s">
        <v>201</v>
      </c>
      <c r="T57" s="128">
        <v>3637515</v>
      </c>
      <c r="U57" s="41"/>
    </row>
    <row r="58" spans="1:21" ht="15.75" thickBot="1">
      <c r="A58" s="13"/>
      <c r="B58" s="117"/>
      <c r="C58" s="127"/>
      <c r="D58" s="129"/>
      <c r="E58" s="42"/>
      <c r="F58" s="31"/>
      <c r="G58" s="127"/>
      <c r="H58" s="129"/>
      <c r="I58" s="42"/>
      <c r="J58" s="31"/>
      <c r="K58" s="127"/>
      <c r="L58" s="129"/>
      <c r="M58" s="42"/>
      <c r="N58" s="31"/>
      <c r="O58" s="127"/>
      <c r="P58" s="130"/>
      <c r="Q58" s="127"/>
      <c r="R58" s="31"/>
      <c r="S58" s="127"/>
      <c r="T58" s="129"/>
      <c r="U58" s="42"/>
    </row>
    <row r="59" spans="1:21" ht="15.75" thickTop="1">
      <c r="A59" s="13"/>
      <c r="B59" s="23"/>
      <c r="C59" s="131"/>
      <c r="D59" s="131"/>
      <c r="E59" s="131"/>
      <c r="F59" s="23"/>
      <c r="G59" s="131"/>
      <c r="H59" s="131"/>
      <c r="I59" s="131"/>
      <c r="J59" s="23"/>
      <c r="K59" s="131"/>
      <c r="L59" s="131"/>
      <c r="M59" s="131"/>
      <c r="N59" s="23"/>
      <c r="O59" s="131"/>
      <c r="P59" s="131"/>
      <c r="Q59" s="131"/>
      <c r="R59" s="23"/>
      <c r="S59" s="131"/>
      <c r="T59" s="131"/>
      <c r="U59" s="131"/>
    </row>
    <row r="60" spans="1:21">
      <c r="A60" s="13"/>
      <c r="B60" s="101" t="s">
        <v>415</v>
      </c>
      <c r="C60" s="31"/>
      <c r="D60" s="31"/>
      <c r="E60" s="31"/>
      <c r="F60" s="18"/>
      <c r="G60" s="31"/>
      <c r="H60" s="31"/>
      <c r="I60" s="31"/>
      <c r="J60" s="18"/>
      <c r="K60" s="31"/>
      <c r="L60" s="31"/>
      <c r="M60" s="31"/>
      <c r="N60" s="18"/>
      <c r="O60" s="31"/>
      <c r="P60" s="31"/>
      <c r="Q60" s="31"/>
      <c r="R60" s="18"/>
      <c r="S60" s="31"/>
      <c r="T60" s="31"/>
      <c r="U60" s="31"/>
    </row>
    <row r="61" spans="1:21">
      <c r="A61" s="13"/>
      <c r="B61" s="100" t="s">
        <v>40</v>
      </c>
      <c r="C61" s="35"/>
      <c r="D61" s="35"/>
      <c r="E61" s="35"/>
      <c r="F61" s="23"/>
      <c r="G61" s="35"/>
      <c r="H61" s="35"/>
      <c r="I61" s="35"/>
      <c r="J61" s="23"/>
      <c r="K61" s="35"/>
      <c r="L61" s="35"/>
      <c r="M61" s="35"/>
      <c r="N61" s="23"/>
      <c r="O61" s="35"/>
      <c r="P61" s="35"/>
      <c r="Q61" s="35"/>
      <c r="R61" s="23"/>
      <c r="S61" s="35"/>
      <c r="T61" s="35"/>
      <c r="U61" s="35"/>
    </row>
    <row r="62" spans="1:21">
      <c r="A62" s="13"/>
      <c r="B62" s="108" t="s">
        <v>41</v>
      </c>
      <c r="C62" s="114" t="s">
        <v>201</v>
      </c>
      <c r="D62" s="113" t="s">
        <v>227</v>
      </c>
      <c r="E62" s="31"/>
      <c r="F62" s="31"/>
      <c r="G62" s="114" t="s">
        <v>201</v>
      </c>
      <c r="H62" s="132">
        <v>24955</v>
      </c>
      <c r="I62" s="31"/>
      <c r="J62" s="31"/>
      <c r="K62" s="114" t="s">
        <v>201</v>
      </c>
      <c r="L62" s="132">
        <v>12708</v>
      </c>
      <c r="M62" s="31"/>
      <c r="N62" s="31"/>
      <c r="O62" s="114" t="s">
        <v>201</v>
      </c>
      <c r="P62" s="113" t="s">
        <v>227</v>
      </c>
      <c r="Q62" s="31"/>
      <c r="R62" s="31"/>
      <c r="S62" s="114" t="s">
        <v>201</v>
      </c>
      <c r="T62" s="132">
        <v>37663</v>
      </c>
      <c r="U62" s="31"/>
    </row>
    <row r="63" spans="1:21">
      <c r="A63" s="13"/>
      <c r="B63" s="108"/>
      <c r="C63" s="114"/>
      <c r="D63" s="113"/>
      <c r="E63" s="31"/>
      <c r="F63" s="31"/>
      <c r="G63" s="114"/>
      <c r="H63" s="132"/>
      <c r="I63" s="31"/>
      <c r="J63" s="31"/>
      <c r="K63" s="114"/>
      <c r="L63" s="132"/>
      <c r="M63" s="31"/>
      <c r="N63" s="31"/>
      <c r="O63" s="114"/>
      <c r="P63" s="113"/>
      <c r="Q63" s="31"/>
      <c r="R63" s="31"/>
      <c r="S63" s="114"/>
      <c r="T63" s="132"/>
      <c r="U63" s="31"/>
    </row>
    <row r="64" spans="1:21">
      <c r="A64" s="13"/>
      <c r="B64" s="104" t="s">
        <v>416</v>
      </c>
      <c r="C64" s="111">
        <v>1190281</v>
      </c>
      <c r="D64" s="111"/>
      <c r="E64" s="35"/>
      <c r="F64" s="35"/>
      <c r="G64" s="111">
        <v>2781749</v>
      </c>
      <c r="H64" s="111"/>
      <c r="I64" s="35"/>
      <c r="J64" s="35"/>
      <c r="K64" s="111">
        <v>258340</v>
      </c>
      <c r="L64" s="111"/>
      <c r="M64" s="35"/>
      <c r="N64" s="35"/>
      <c r="O64" s="106" t="s">
        <v>406</v>
      </c>
      <c r="P64" s="106"/>
      <c r="Q64" s="105" t="s">
        <v>233</v>
      </c>
      <c r="R64" s="35"/>
      <c r="S64" s="106" t="s">
        <v>227</v>
      </c>
      <c r="T64" s="106"/>
      <c r="U64" s="35"/>
    </row>
    <row r="65" spans="1:21">
      <c r="A65" s="13"/>
      <c r="B65" s="104"/>
      <c r="C65" s="111"/>
      <c r="D65" s="111"/>
      <c r="E65" s="35"/>
      <c r="F65" s="35"/>
      <c r="G65" s="111"/>
      <c r="H65" s="111"/>
      <c r="I65" s="35"/>
      <c r="J65" s="35"/>
      <c r="K65" s="111"/>
      <c r="L65" s="111"/>
      <c r="M65" s="35"/>
      <c r="N65" s="35"/>
      <c r="O65" s="106"/>
      <c r="P65" s="106"/>
      <c r="Q65" s="105"/>
      <c r="R65" s="35"/>
      <c r="S65" s="106"/>
      <c r="T65" s="106"/>
      <c r="U65" s="35"/>
    </row>
    <row r="66" spans="1:21">
      <c r="A66" s="13"/>
      <c r="B66" s="108" t="s">
        <v>42</v>
      </c>
      <c r="C66" s="109" t="s">
        <v>227</v>
      </c>
      <c r="D66" s="109"/>
      <c r="E66" s="31"/>
      <c r="F66" s="31"/>
      <c r="G66" s="109" t="s">
        <v>227</v>
      </c>
      <c r="H66" s="109"/>
      <c r="I66" s="31"/>
      <c r="J66" s="31"/>
      <c r="K66" s="110">
        <v>6073</v>
      </c>
      <c r="L66" s="110"/>
      <c r="M66" s="31"/>
      <c r="N66" s="31"/>
      <c r="O66" s="109" t="s">
        <v>227</v>
      </c>
      <c r="P66" s="109"/>
      <c r="Q66" s="31"/>
      <c r="R66" s="31"/>
      <c r="S66" s="132">
        <v>6073</v>
      </c>
      <c r="T66" s="132"/>
      <c r="U66" s="31"/>
    </row>
    <row r="67" spans="1:21">
      <c r="A67" s="13"/>
      <c r="B67" s="108"/>
      <c r="C67" s="109"/>
      <c r="D67" s="109"/>
      <c r="E67" s="31"/>
      <c r="F67" s="31"/>
      <c r="G67" s="109"/>
      <c r="H67" s="109"/>
      <c r="I67" s="31"/>
      <c r="J67" s="31"/>
      <c r="K67" s="110"/>
      <c r="L67" s="110"/>
      <c r="M67" s="31"/>
      <c r="N67" s="31"/>
      <c r="O67" s="109"/>
      <c r="P67" s="109"/>
      <c r="Q67" s="31"/>
      <c r="R67" s="31"/>
      <c r="S67" s="132"/>
      <c r="T67" s="132"/>
      <c r="U67" s="31"/>
    </row>
    <row r="68" spans="1:21">
      <c r="A68" s="13"/>
      <c r="B68" s="104" t="s">
        <v>43</v>
      </c>
      <c r="C68" s="111">
        <v>15307</v>
      </c>
      <c r="D68" s="111"/>
      <c r="E68" s="35"/>
      <c r="F68" s="35"/>
      <c r="G68" s="111">
        <v>37647</v>
      </c>
      <c r="H68" s="111"/>
      <c r="I68" s="35"/>
      <c r="J68" s="35"/>
      <c r="K68" s="111">
        <v>24918</v>
      </c>
      <c r="L68" s="111"/>
      <c r="M68" s="35"/>
      <c r="N68" s="35"/>
      <c r="O68" s="112" t="s">
        <v>227</v>
      </c>
      <c r="P68" s="112"/>
      <c r="Q68" s="35"/>
      <c r="R68" s="35"/>
      <c r="S68" s="107">
        <v>77872</v>
      </c>
      <c r="T68" s="107"/>
      <c r="U68" s="35"/>
    </row>
    <row r="69" spans="1:21">
      <c r="A69" s="13"/>
      <c r="B69" s="104"/>
      <c r="C69" s="111"/>
      <c r="D69" s="111"/>
      <c r="E69" s="35"/>
      <c r="F69" s="35"/>
      <c r="G69" s="111"/>
      <c r="H69" s="111"/>
      <c r="I69" s="35"/>
      <c r="J69" s="35"/>
      <c r="K69" s="111"/>
      <c r="L69" s="111"/>
      <c r="M69" s="35"/>
      <c r="N69" s="35"/>
      <c r="O69" s="112"/>
      <c r="P69" s="112"/>
      <c r="Q69" s="35"/>
      <c r="R69" s="35"/>
      <c r="S69" s="107"/>
      <c r="T69" s="107"/>
      <c r="U69" s="35"/>
    </row>
    <row r="70" spans="1:21">
      <c r="A70" s="13"/>
      <c r="B70" s="108" t="s">
        <v>417</v>
      </c>
      <c r="C70" s="109" t="s">
        <v>227</v>
      </c>
      <c r="D70" s="109"/>
      <c r="E70" s="31"/>
      <c r="F70" s="31"/>
      <c r="G70" s="109">
        <v>278</v>
      </c>
      <c r="H70" s="109"/>
      <c r="I70" s="31"/>
      <c r="J70" s="31"/>
      <c r="K70" s="110">
        <v>3131</v>
      </c>
      <c r="L70" s="110"/>
      <c r="M70" s="31"/>
      <c r="N70" s="31"/>
      <c r="O70" s="113" t="s">
        <v>408</v>
      </c>
      <c r="P70" s="113"/>
      <c r="Q70" s="114" t="s">
        <v>233</v>
      </c>
      <c r="R70" s="31"/>
      <c r="S70" s="113" t="s">
        <v>227</v>
      </c>
      <c r="T70" s="113"/>
      <c r="U70" s="31"/>
    </row>
    <row r="71" spans="1:21">
      <c r="A71" s="13"/>
      <c r="B71" s="108"/>
      <c r="C71" s="109"/>
      <c r="D71" s="109"/>
      <c r="E71" s="31"/>
      <c r="F71" s="31"/>
      <c r="G71" s="109"/>
      <c r="H71" s="109"/>
      <c r="I71" s="31"/>
      <c r="J71" s="31"/>
      <c r="K71" s="110"/>
      <c r="L71" s="110"/>
      <c r="M71" s="31"/>
      <c r="N71" s="31"/>
      <c r="O71" s="113"/>
      <c r="P71" s="113"/>
      <c r="Q71" s="114"/>
      <c r="R71" s="31"/>
      <c r="S71" s="113"/>
      <c r="T71" s="113"/>
      <c r="U71" s="31"/>
    </row>
    <row r="72" spans="1:21">
      <c r="A72" s="13"/>
      <c r="B72" s="104" t="s">
        <v>44</v>
      </c>
      <c r="C72" s="112" t="s">
        <v>227</v>
      </c>
      <c r="D72" s="112"/>
      <c r="E72" s="35"/>
      <c r="F72" s="35"/>
      <c r="G72" s="111">
        <v>3130</v>
      </c>
      <c r="H72" s="111"/>
      <c r="I72" s="35"/>
      <c r="J72" s="35"/>
      <c r="K72" s="111">
        <v>5643</v>
      </c>
      <c r="L72" s="111"/>
      <c r="M72" s="35"/>
      <c r="N72" s="35"/>
      <c r="O72" s="112" t="s">
        <v>227</v>
      </c>
      <c r="P72" s="112"/>
      <c r="Q72" s="35"/>
      <c r="R72" s="35"/>
      <c r="S72" s="107">
        <v>8773</v>
      </c>
      <c r="T72" s="107"/>
      <c r="U72" s="35"/>
    </row>
    <row r="73" spans="1:21">
      <c r="A73" s="13"/>
      <c r="B73" s="104"/>
      <c r="C73" s="112"/>
      <c r="D73" s="112"/>
      <c r="E73" s="35"/>
      <c r="F73" s="35"/>
      <c r="G73" s="111"/>
      <c r="H73" s="111"/>
      <c r="I73" s="35"/>
      <c r="J73" s="35"/>
      <c r="K73" s="111"/>
      <c r="L73" s="111"/>
      <c r="M73" s="35"/>
      <c r="N73" s="35"/>
      <c r="O73" s="112"/>
      <c r="P73" s="112"/>
      <c r="Q73" s="35"/>
      <c r="R73" s="35"/>
      <c r="S73" s="107"/>
      <c r="T73" s="107"/>
      <c r="U73" s="35"/>
    </row>
    <row r="74" spans="1:21">
      <c r="A74" s="13"/>
      <c r="B74" s="108" t="s">
        <v>45</v>
      </c>
      <c r="C74" s="109" t="s">
        <v>227</v>
      </c>
      <c r="D74" s="109"/>
      <c r="E74" s="31"/>
      <c r="F74" s="31"/>
      <c r="G74" s="109" t="s">
        <v>227</v>
      </c>
      <c r="H74" s="109"/>
      <c r="I74" s="31"/>
      <c r="J74" s="31"/>
      <c r="K74" s="110">
        <v>4115</v>
      </c>
      <c r="L74" s="110"/>
      <c r="M74" s="31"/>
      <c r="N74" s="31"/>
      <c r="O74" s="109" t="s">
        <v>227</v>
      </c>
      <c r="P74" s="109"/>
      <c r="Q74" s="31"/>
      <c r="R74" s="31"/>
      <c r="S74" s="132">
        <v>4115</v>
      </c>
      <c r="T74" s="132"/>
      <c r="U74" s="31"/>
    </row>
    <row r="75" spans="1:21">
      <c r="A75" s="13"/>
      <c r="B75" s="108"/>
      <c r="C75" s="109"/>
      <c r="D75" s="109"/>
      <c r="E75" s="31"/>
      <c r="F75" s="31"/>
      <c r="G75" s="109"/>
      <c r="H75" s="109"/>
      <c r="I75" s="31"/>
      <c r="J75" s="31"/>
      <c r="K75" s="110"/>
      <c r="L75" s="110"/>
      <c r="M75" s="31"/>
      <c r="N75" s="31"/>
      <c r="O75" s="109"/>
      <c r="P75" s="109"/>
      <c r="Q75" s="31"/>
      <c r="R75" s="31"/>
      <c r="S75" s="132"/>
      <c r="T75" s="132"/>
      <c r="U75" s="31"/>
    </row>
    <row r="76" spans="1:21">
      <c r="A76" s="13"/>
      <c r="B76" s="104" t="s">
        <v>46</v>
      </c>
      <c r="C76" s="112" t="s">
        <v>227</v>
      </c>
      <c r="D76" s="112"/>
      <c r="E76" s="35"/>
      <c r="F76" s="35"/>
      <c r="G76" s="111">
        <v>6831</v>
      </c>
      <c r="H76" s="111"/>
      <c r="I76" s="35"/>
      <c r="J76" s="35"/>
      <c r="K76" s="112">
        <v>141</v>
      </c>
      <c r="L76" s="112"/>
      <c r="M76" s="35"/>
      <c r="N76" s="35"/>
      <c r="O76" s="112" t="s">
        <v>227</v>
      </c>
      <c r="P76" s="112"/>
      <c r="Q76" s="35"/>
      <c r="R76" s="35"/>
      <c r="S76" s="107">
        <v>6972</v>
      </c>
      <c r="T76" s="107"/>
      <c r="U76" s="35"/>
    </row>
    <row r="77" spans="1:21" ht="15.75" thickBot="1">
      <c r="A77" s="13"/>
      <c r="B77" s="104"/>
      <c r="C77" s="116"/>
      <c r="D77" s="116"/>
      <c r="E77" s="36"/>
      <c r="F77" s="35"/>
      <c r="G77" s="115"/>
      <c r="H77" s="115"/>
      <c r="I77" s="36"/>
      <c r="J77" s="35"/>
      <c r="K77" s="116"/>
      <c r="L77" s="116"/>
      <c r="M77" s="36"/>
      <c r="N77" s="35"/>
      <c r="O77" s="116"/>
      <c r="P77" s="116"/>
      <c r="Q77" s="36"/>
      <c r="R77" s="35"/>
      <c r="S77" s="133"/>
      <c r="T77" s="133"/>
      <c r="U77" s="36"/>
    </row>
    <row r="78" spans="1:21">
      <c r="A78" s="13"/>
      <c r="B78" s="117" t="s">
        <v>47</v>
      </c>
      <c r="C78" s="128">
        <v>1205588</v>
      </c>
      <c r="D78" s="128"/>
      <c r="E78" s="41"/>
      <c r="F78" s="31"/>
      <c r="G78" s="128">
        <v>2854590</v>
      </c>
      <c r="H78" s="128"/>
      <c r="I78" s="41"/>
      <c r="J78" s="31"/>
      <c r="K78" s="128">
        <v>315069</v>
      </c>
      <c r="L78" s="128"/>
      <c r="M78" s="41"/>
      <c r="N78" s="31"/>
      <c r="O78" s="121" t="s">
        <v>409</v>
      </c>
      <c r="P78" s="121"/>
      <c r="Q78" s="123" t="s">
        <v>233</v>
      </c>
      <c r="R78" s="31"/>
      <c r="S78" s="128">
        <v>141468</v>
      </c>
      <c r="T78" s="128"/>
      <c r="U78" s="41"/>
    </row>
    <row r="79" spans="1:21">
      <c r="A79" s="13"/>
      <c r="B79" s="117"/>
      <c r="C79" s="134"/>
      <c r="D79" s="134"/>
      <c r="E79" s="120"/>
      <c r="F79" s="31"/>
      <c r="G79" s="134"/>
      <c r="H79" s="134"/>
      <c r="I79" s="120"/>
      <c r="J79" s="31"/>
      <c r="K79" s="134"/>
      <c r="L79" s="134"/>
      <c r="M79" s="120"/>
      <c r="N79" s="31"/>
      <c r="O79" s="122"/>
      <c r="P79" s="122"/>
      <c r="Q79" s="124"/>
      <c r="R79" s="31"/>
      <c r="S79" s="134"/>
      <c r="T79" s="134"/>
      <c r="U79" s="120"/>
    </row>
    <row r="80" spans="1:21">
      <c r="A80" s="13"/>
      <c r="B80" s="100" t="s">
        <v>48</v>
      </c>
      <c r="C80" s="35"/>
      <c r="D80" s="35"/>
      <c r="E80" s="35"/>
      <c r="F80" s="23"/>
      <c r="G80" s="35"/>
      <c r="H80" s="35"/>
      <c r="I80" s="35"/>
      <c r="J80" s="23"/>
      <c r="K80" s="35"/>
      <c r="L80" s="35"/>
      <c r="M80" s="35"/>
      <c r="N80" s="23"/>
      <c r="O80" s="35"/>
      <c r="P80" s="35"/>
      <c r="Q80" s="35"/>
      <c r="R80" s="23"/>
      <c r="S80" s="35"/>
      <c r="T80" s="35"/>
      <c r="U80" s="35"/>
    </row>
    <row r="81" spans="1:21">
      <c r="A81" s="13"/>
      <c r="B81" s="108" t="s">
        <v>418</v>
      </c>
      <c r="C81" s="109" t="s">
        <v>227</v>
      </c>
      <c r="D81" s="109"/>
      <c r="E81" s="31"/>
      <c r="F81" s="31"/>
      <c r="G81" s="110">
        <v>11283</v>
      </c>
      <c r="H81" s="110"/>
      <c r="I81" s="31"/>
      <c r="J81" s="31"/>
      <c r="K81" s="109" t="s">
        <v>227</v>
      </c>
      <c r="L81" s="109"/>
      <c r="M81" s="31"/>
      <c r="N81" s="31"/>
      <c r="O81" s="113" t="s">
        <v>411</v>
      </c>
      <c r="P81" s="113"/>
      <c r="Q81" s="114" t="s">
        <v>233</v>
      </c>
      <c r="R81" s="31"/>
      <c r="S81" s="113" t="s">
        <v>227</v>
      </c>
      <c r="T81" s="113"/>
      <c r="U81" s="31"/>
    </row>
    <row r="82" spans="1:21">
      <c r="A82" s="13"/>
      <c r="B82" s="108"/>
      <c r="C82" s="109"/>
      <c r="D82" s="109"/>
      <c r="E82" s="31"/>
      <c r="F82" s="31"/>
      <c r="G82" s="110"/>
      <c r="H82" s="110"/>
      <c r="I82" s="31"/>
      <c r="J82" s="31"/>
      <c r="K82" s="109"/>
      <c r="L82" s="109"/>
      <c r="M82" s="31"/>
      <c r="N82" s="31"/>
      <c r="O82" s="113"/>
      <c r="P82" s="113"/>
      <c r="Q82" s="114"/>
      <c r="R82" s="31"/>
      <c r="S82" s="113"/>
      <c r="T82" s="113"/>
      <c r="U82" s="31"/>
    </row>
    <row r="83" spans="1:21">
      <c r="A83" s="13"/>
      <c r="B83" s="104" t="s">
        <v>45</v>
      </c>
      <c r="C83" s="111">
        <v>4687</v>
      </c>
      <c r="D83" s="111"/>
      <c r="E83" s="35"/>
      <c r="F83" s="35"/>
      <c r="G83" s="111">
        <v>185370</v>
      </c>
      <c r="H83" s="111"/>
      <c r="I83" s="35"/>
      <c r="J83" s="35"/>
      <c r="K83" s="111">
        <v>30076</v>
      </c>
      <c r="L83" s="111"/>
      <c r="M83" s="35"/>
      <c r="N83" s="35"/>
      <c r="O83" s="112" t="s">
        <v>227</v>
      </c>
      <c r="P83" s="112"/>
      <c r="Q83" s="35"/>
      <c r="R83" s="35"/>
      <c r="S83" s="107">
        <v>220133</v>
      </c>
      <c r="T83" s="107"/>
      <c r="U83" s="35"/>
    </row>
    <row r="84" spans="1:21">
      <c r="A84" s="13"/>
      <c r="B84" s="104"/>
      <c r="C84" s="111"/>
      <c r="D84" s="111"/>
      <c r="E84" s="35"/>
      <c r="F84" s="35"/>
      <c r="G84" s="111"/>
      <c r="H84" s="111"/>
      <c r="I84" s="35"/>
      <c r="J84" s="35"/>
      <c r="K84" s="111"/>
      <c r="L84" s="111"/>
      <c r="M84" s="35"/>
      <c r="N84" s="35"/>
      <c r="O84" s="112"/>
      <c r="P84" s="112"/>
      <c r="Q84" s="35"/>
      <c r="R84" s="35"/>
      <c r="S84" s="107"/>
      <c r="T84" s="107"/>
      <c r="U84" s="35"/>
    </row>
    <row r="85" spans="1:21">
      <c r="A85" s="13"/>
      <c r="B85" s="108" t="s">
        <v>49</v>
      </c>
      <c r="C85" s="109" t="s">
        <v>227</v>
      </c>
      <c r="D85" s="109"/>
      <c r="E85" s="31"/>
      <c r="F85" s="31"/>
      <c r="G85" s="110">
        <v>3080</v>
      </c>
      <c r="H85" s="110"/>
      <c r="I85" s="31"/>
      <c r="J85" s="31"/>
      <c r="K85" s="109">
        <v>46</v>
      </c>
      <c r="L85" s="109"/>
      <c r="M85" s="31"/>
      <c r="N85" s="31"/>
      <c r="O85" s="109" t="s">
        <v>227</v>
      </c>
      <c r="P85" s="109"/>
      <c r="Q85" s="31"/>
      <c r="R85" s="31"/>
      <c r="S85" s="132">
        <v>3126</v>
      </c>
      <c r="T85" s="132"/>
      <c r="U85" s="31"/>
    </row>
    <row r="86" spans="1:21">
      <c r="A86" s="13"/>
      <c r="B86" s="108"/>
      <c r="C86" s="109"/>
      <c r="D86" s="109"/>
      <c r="E86" s="31"/>
      <c r="F86" s="31"/>
      <c r="G86" s="110"/>
      <c r="H86" s="110"/>
      <c r="I86" s="31"/>
      <c r="J86" s="31"/>
      <c r="K86" s="109"/>
      <c r="L86" s="109"/>
      <c r="M86" s="31"/>
      <c r="N86" s="31"/>
      <c r="O86" s="109"/>
      <c r="P86" s="109"/>
      <c r="Q86" s="31"/>
      <c r="R86" s="31"/>
      <c r="S86" s="132"/>
      <c r="T86" s="132"/>
      <c r="U86" s="31"/>
    </row>
    <row r="87" spans="1:21">
      <c r="A87" s="13"/>
      <c r="B87" s="104" t="s">
        <v>50</v>
      </c>
      <c r="C87" s="111">
        <v>2051916</v>
      </c>
      <c r="D87" s="111"/>
      <c r="E87" s="35"/>
      <c r="F87" s="35"/>
      <c r="G87" s="112" t="s">
        <v>227</v>
      </c>
      <c r="H87" s="112"/>
      <c r="I87" s="35"/>
      <c r="J87" s="35"/>
      <c r="K87" s="112" t="s">
        <v>227</v>
      </c>
      <c r="L87" s="112"/>
      <c r="M87" s="35"/>
      <c r="N87" s="35"/>
      <c r="O87" s="112" t="s">
        <v>227</v>
      </c>
      <c r="P87" s="112"/>
      <c r="Q87" s="35"/>
      <c r="R87" s="35"/>
      <c r="S87" s="107">
        <v>2051916</v>
      </c>
      <c r="T87" s="107"/>
      <c r="U87" s="35"/>
    </row>
    <row r="88" spans="1:21">
      <c r="A88" s="13"/>
      <c r="B88" s="104"/>
      <c r="C88" s="111"/>
      <c r="D88" s="111"/>
      <c r="E88" s="35"/>
      <c r="F88" s="35"/>
      <c r="G88" s="112"/>
      <c r="H88" s="112"/>
      <c r="I88" s="35"/>
      <c r="J88" s="35"/>
      <c r="K88" s="112"/>
      <c r="L88" s="112"/>
      <c r="M88" s="35"/>
      <c r="N88" s="35"/>
      <c r="O88" s="112"/>
      <c r="P88" s="112"/>
      <c r="Q88" s="35"/>
      <c r="R88" s="35"/>
      <c r="S88" s="107"/>
      <c r="T88" s="107"/>
      <c r="U88" s="35"/>
    </row>
    <row r="89" spans="1:21">
      <c r="A89" s="13"/>
      <c r="B89" s="108" t="s">
        <v>51</v>
      </c>
      <c r="C89" s="109" t="s">
        <v>227</v>
      </c>
      <c r="D89" s="109"/>
      <c r="E89" s="31"/>
      <c r="F89" s="31"/>
      <c r="G89" s="110">
        <v>23184</v>
      </c>
      <c r="H89" s="110"/>
      <c r="I89" s="31"/>
      <c r="J89" s="31"/>
      <c r="K89" s="110">
        <v>24853</v>
      </c>
      <c r="L89" s="110"/>
      <c r="M89" s="31"/>
      <c r="N89" s="31"/>
      <c r="O89" s="109" t="s">
        <v>227</v>
      </c>
      <c r="P89" s="109"/>
      <c r="Q89" s="31"/>
      <c r="R89" s="31"/>
      <c r="S89" s="132">
        <v>48037</v>
      </c>
      <c r="T89" s="132"/>
      <c r="U89" s="31"/>
    </row>
    <row r="90" spans="1:21" ht="15.75" thickBot="1">
      <c r="A90" s="13"/>
      <c r="B90" s="108"/>
      <c r="C90" s="135"/>
      <c r="D90" s="135"/>
      <c r="E90" s="59"/>
      <c r="F90" s="31"/>
      <c r="G90" s="136"/>
      <c r="H90" s="136"/>
      <c r="I90" s="59"/>
      <c r="J90" s="31"/>
      <c r="K90" s="136"/>
      <c r="L90" s="136"/>
      <c r="M90" s="59"/>
      <c r="N90" s="31"/>
      <c r="O90" s="135"/>
      <c r="P90" s="135"/>
      <c r="Q90" s="59"/>
      <c r="R90" s="31"/>
      <c r="S90" s="137"/>
      <c r="T90" s="137"/>
      <c r="U90" s="59"/>
    </row>
    <row r="91" spans="1:21">
      <c r="A91" s="13"/>
      <c r="B91" s="138" t="s">
        <v>52</v>
      </c>
      <c r="C91" s="139">
        <v>3262191</v>
      </c>
      <c r="D91" s="139"/>
      <c r="E91" s="53"/>
      <c r="F91" s="35"/>
      <c r="G91" s="139">
        <v>3077507</v>
      </c>
      <c r="H91" s="139"/>
      <c r="I91" s="53"/>
      <c r="J91" s="35"/>
      <c r="K91" s="139">
        <v>370044</v>
      </c>
      <c r="L91" s="139"/>
      <c r="M91" s="53"/>
      <c r="N91" s="35"/>
      <c r="O91" s="140" t="s">
        <v>419</v>
      </c>
      <c r="P91" s="140"/>
      <c r="Q91" s="141" t="s">
        <v>233</v>
      </c>
      <c r="R91" s="35"/>
      <c r="S91" s="139">
        <v>2464680</v>
      </c>
      <c r="T91" s="139"/>
      <c r="U91" s="53"/>
    </row>
    <row r="92" spans="1:21" ht="15.75" thickBot="1">
      <c r="A92" s="13"/>
      <c r="B92" s="138"/>
      <c r="C92" s="133"/>
      <c r="D92" s="133"/>
      <c r="E92" s="36"/>
      <c r="F92" s="35"/>
      <c r="G92" s="133"/>
      <c r="H92" s="133"/>
      <c r="I92" s="36"/>
      <c r="J92" s="35"/>
      <c r="K92" s="133"/>
      <c r="L92" s="133"/>
      <c r="M92" s="36"/>
      <c r="N92" s="35"/>
      <c r="O92" s="125"/>
      <c r="P92" s="125"/>
      <c r="Q92" s="126"/>
      <c r="R92" s="35"/>
      <c r="S92" s="133"/>
      <c r="T92" s="133"/>
      <c r="U92" s="36"/>
    </row>
    <row r="93" spans="1:21">
      <c r="A93" s="13"/>
      <c r="B93" s="99" t="s">
        <v>420</v>
      </c>
      <c r="C93" s="41"/>
      <c r="D93" s="41"/>
      <c r="E93" s="41"/>
      <c r="F93" s="18"/>
      <c r="G93" s="41"/>
      <c r="H93" s="41"/>
      <c r="I93" s="41"/>
      <c r="J93" s="18"/>
      <c r="K93" s="41"/>
      <c r="L93" s="41"/>
      <c r="M93" s="41"/>
      <c r="N93" s="18"/>
      <c r="O93" s="41"/>
      <c r="P93" s="41"/>
      <c r="Q93" s="41"/>
      <c r="R93" s="18"/>
      <c r="S93" s="41"/>
      <c r="T93" s="41"/>
      <c r="U93" s="41"/>
    </row>
    <row r="94" spans="1:21">
      <c r="A94" s="13"/>
      <c r="B94" s="100" t="s">
        <v>56</v>
      </c>
      <c r="C94" s="35"/>
      <c r="D94" s="35"/>
      <c r="E94" s="35"/>
      <c r="F94" s="23"/>
      <c r="G94" s="35"/>
      <c r="H94" s="35"/>
      <c r="I94" s="35"/>
      <c r="J94" s="23"/>
      <c r="K94" s="35"/>
      <c r="L94" s="35"/>
      <c r="M94" s="35"/>
      <c r="N94" s="23"/>
      <c r="O94" s="35"/>
      <c r="P94" s="35"/>
      <c r="Q94" s="35"/>
      <c r="R94" s="23"/>
      <c r="S94" s="35"/>
      <c r="T94" s="35"/>
      <c r="U94" s="35"/>
    </row>
    <row r="95" spans="1:21">
      <c r="A95" s="13"/>
      <c r="B95" s="108" t="s">
        <v>421</v>
      </c>
      <c r="C95" s="109" t="s">
        <v>227</v>
      </c>
      <c r="D95" s="109"/>
      <c r="E95" s="31"/>
      <c r="F95" s="31"/>
      <c r="G95" s="109" t="s">
        <v>227</v>
      </c>
      <c r="H95" s="109"/>
      <c r="I95" s="31"/>
      <c r="J95" s="31"/>
      <c r="K95" s="110">
        <v>136929</v>
      </c>
      <c r="L95" s="110"/>
      <c r="M95" s="31"/>
      <c r="N95" s="31"/>
      <c r="O95" s="113" t="s">
        <v>422</v>
      </c>
      <c r="P95" s="113"/>
      <c r="Q95" s="114" t="s">
        <v>233</v>
      </c>
      <c r="R95" s="31"/>
      <c r="S95" s="113" t="s">
        <v>227</v>
      </c>
      <c r="T95" s="113"/>
      <c r="U95" s="31"/>
    </row>
    <row r="96" spans="1:21">
      <c r="A96" s="13"/>
      <c r="B96" s="108"/>
      <c r="C96" s="109"/>
      <c r="D96" s="109"/>
      <c r="E96" s="31"/>
      <c r="F96" s="31"/>
      <c r="G96" s="109"/>
      <c r="H96" s="109"/>
      <c r="I96" s="31"/>
      <c r="J96" s="31"/>
      <c r="K96" s="110"/>
      <c r="L96" s="110"/>
      <c r="M96" s="31"/>
      <c r="N96" s="31"/>
      <c r="O96" s="113"/>
      <c r="P96" s="113"/>
      <c r="Q96" s="114"/>
      <c r="R96" s="31"/>
      <c r="S96" s="113"/>
      <c r="T96" s="113"/>
      <c r="U96" s="31"/>
    </row>
    <row r="97" spans="1:21">
      <c r="A97" s="13"/>
      <c r="B97" s="104" t="s">
        <v>58</v>
      </c>
      <c r="C97" s="111">
        <v>1255164</v>
      </c>
      <c r="D97" s="111"/>
      <c r="E97" s="35"/>
      <c r="F97" s="35"/>
      <c r="G97" s="111">
        <v>2251175</v>
      </c>
      <c r="H97" s="111"/>
      <c r="I97" s="35"/>
      <c r="J97" s="35"/>
      <c r="K97" s="111">
        <v>559026</v>
      </c>
      <c r="L97" s="111"/>
      <c r="M97" s="35"/>
      <c r="N97" s="35"/>
      <c r="O97" s="106" t="s">
        <v>423</v>
      </c>
      <c r="P97" s="106"/>
      <c r="Q97" s="105" t="s">
        <v>233</v>
      </c>
      <c r="R97" s="35"/>
      <c r="S97" s="107">
        <v>1227004</v>
      </c>
      <c r="T97" s="107"/>
      <c r="U97" s="35"/>
    </row>
    <row r="98" spans="1:21">
      <c r="A98" s="13"/>
      <c r="B98" s="104"/>
      <c r="C98" s="111"/>
      <c r="D98" s="111"/>
      <c r="E98" s="35"/>
      <c r="F98" s="35"/>
      <c r="G98" s="111"/>
      <c r="H98" s="111"/>
      <c r="I98" s="35"/>
      <c r="J98" s="35"/>
      <c r="K98" s="111"/>
      <c r="L98" s="111"/>
      <c r="M98" s="35"/>
      <c r="N98" s="35"/>
      <c r="O98" s="106"/>
      <c r="P98" s="106"/>
      <c r="Q98" s="105"/>
      <c r="R98" s="35"/>
      <c r="S98" s="107"/>
      <c r="T98" s="107"/>
      <c r="U98" s="35"/>
    </row>
    <row r="99" spans="1:21">
      <c r="A99" s="13"/>
      <c r="B99" s="108" t="s">
        <v>424</v>
      </c>
      <c r="C99" s="113" t="s">
        <v>425</v>
      </c>
      <c r="D99" s="113"/>
      <c r="E99" s="114" t="s">
        <v>233</v>
      </c>
      <c r="F99" s="31"/>
      <c r="G99" s="110">
        <v>186480</v>
      </c>
      <c r="H99" s="110"/>
      <c r="I99" s="31"/>
      <c r="J99" s="31"/>
      <c r="K99" s="110">
        <v>70427</v>
      </c>
      <c r="L99" s="110"/>
      <c r="M99" s="31"/>
      <c r="N99" s="31"/>
      <c r="O99" s="113" t="s">
        <v>426</v>
      </c>
      <c r="P99" s="113"/>
      <c r="Q99" s="114" t="s">
        <v>233</v>
      </c>
      <c r="R99" s="31"/>
      <c r="S99" s="113" t="s">
        <v>425</v>
      </c>
      <c r="T99" s="113"/>
      <c r="U99" s="114" t="s">
        <v>233</v>
      </c>
    </row>
    <row r="100" spans="1:21">
      <c r="A100" s="13"/>
      <c r="B100" s="108"/>
      <c r="C100" s="113"/>
      <c r="D100" s="113"/>
      <c r="E100" s="114"/>
      <c r="F100" s="31"/>
      <c r="G100" s="110"/>
      <c r="H100" s="110"/>
      <c r="I100" s="31"/>
      <c r="J100" s="31"/>
      <c r="K100" s="110"/>
      <c r="L100" s="110"/>
      <c r="M100" s="31"/>
      <c r="N100" s="31"/>
      <c r="O100" s="113"/>
      <c r="P100" s="113"/>
      <c r="Q100" s="114"/>
      <c r="R100" s="31"/>
      <c r="S100" s="113"/>
      <c r="T100" s="113"/>
      <c r="U100" s="114"/>
    </row>
    <row r="101" spans="1:21">
      <c r="A101" s="13"/>
      <c r="B101" s="104" t="s">
        <v>427</v>
      </c>
      <c r="C101" s="106" t="s">
        <v>428</v>
      </c>
      <c r="D101" s="106"/>
      <c r="E101" s="105" t="s">
        <v>233</v>
      </c>
      <c r="F101" s="35"/>
      <c r="G101" s="106">
        <v>533</v>
      </c>
      <c r="H101" s="106"/>
      <c r="I101" s="35"/>
      <c r="J101" s="35"/>
      <c r="K101" s="107">
        <v>26504</v>
      </c>
      <c r="L101" s="107"/>
      <c r="M101" s="35"/>
      <c r="N101" s="35"/>
      <c r="O101" s="107">
        <v>1123</v>
      </c>
      <c r="P101" s="107"/>
      <c r="Q101" s="35"/>
      <c r="R101" s="35"/>
      <c r="S101" s="107">
        <v>27190</v>
      </c>
      <c r="T101" s="107"/>
      <c r="U101" s="35"/>
    </row>
    <row r="102" spans="1:21" ht="15.75" thickBot="1">
      <c r="A102" s="13"/>
      <c r="B102" s="104"/>
      <c r="C102" s="125"/>
      <c r="D102" s="125"/>
      <c r="E102" s="126"/>
      <c r="F102" s="35"/>
      <c r="G102" s="125"/>
      <c r="H102" s="125"/>
      <c r="I102" s="36"/>
      <c r="J102" s="35"/>
      <c r="K102" s="133"/>
      <c r="L102" s="133"/>
      <c r="M102" s="36"/>
      <c r="N102" s="35"/>
      <c r="O102" s="133"/>
      <c r="P102" s="133"/>
      <c r="Q102" s="36"/>
      <c r="R102" s="35"/>
      <c r="S102" s="133"/>
      <c r="T102" s="133"/>
      <c r="U102" s="36"/>
    </row>
    <row r="103" spans="1:21">
      <c r="A103" s="13"/>
      <c r="B103" s="117" t="s">
        <v>429</v>
      </c>
      <c r="C103" s="128">
        <v>1166453</v>
      </c>
      <c r="D103" s="128"/>
      <c r="E103" s="41"/>
      <c r="F103" s="31"/>
      <c r="G103" s="128">
        <v>2438188</v>
      </c>
      <c r="H103" s="128"/>
      <c r="I103" s="41"/>
      <c r="J103" s="31"/>
      <c r="K103" s="128">
        <v>792886</v>
      </c>
      <c r="L103" s="128"/>
      <c r="M103" s="41"/>
      <c r="N103" s="31"/>
      <c r="O103" s="121" t="s">
        <v>430</v>
      </c>
      <c r="P103" s="121"/>
      <c r="Q103" s="123" t="s">
        <v>233</v>
      </c>
      <c r="R103" s="31"/>
      <c r="S103" s="128">
        <v>1166453</v>
      </c>
      <c r="T103" s="128"/>
      <c r="U103" s="41"/>
    </row>
    <row r="104" spans="1:21" ht="15.75" thickBot="1">
      <c r="A104" s="13"/>
      <c r="B104" s="117"/>
      <c r="C104" s="137"/>
      <c r="D104" s="137"/>
      <c r="E104" s="59"/>
      <c r="F104" s="31"/>
      <c r="G104" s="137"/>
      <c r="H104" s="137"/>
      <c r="I104" s="59"/>
      <c r="J104" s="31"/>
      <c r="K104" s="137"/>
      <c r="L104" s="137"/>
      <c r="M104" s="59"/>
      <c r="N104" s="31"/>
      <c r="O104" s="142"/>
      <c r="P104" s="142"/>
      <c r="Q104" s="143"/>
      <c r="R104" s="31"/>
      <c r="S104" s="137"/>
      <c r="T104" s="137"/>
      <c r="U104" s="59"/>
    </row>
    <row r="105" spans="1:21">
      <c r="A105" s="13"/>
      <c r="B105" s="104" t="s">
        <v>62</v>
      </c>
      <c r="C105" s="140" t="s">
        <v>227</v>
      </c>
      <c r="D105" s="140"/>
      <c r="E105" s="53"/>
      <c r="F105" s="35"/>
      <c r="G105" s="140" t="s">
        <v>227</v>
      </c>
      <c r="H105" s="140"/>
      <c r="I105" s="53"/>
      <c r="J105" s="35"/>
      <c r="K105" s="140" t="s">
        <v>227</v>
      </c>
      <c r="L105" s="140"/>
      <c r="M105" s="53"/>
      <c r="N105" s="35"/>
      <c r="O105" s="139">
        <v>6382</v>
      </c>
      <c r="P105" s="139"/>
      <c r="Q105" s="53"/>
      <c r="R105" s="35"/>
      <c r="S105" s="139">
        <v>6382</v>
      </c>
      <c r="T105" s="139"/>
      <c r="U105" s="53"/>
    </row>
    <row r="106" spans="1:21" ht="15.75" thickBot="1">
      <c r="A106" s="13"/>
      <c r="B106" s="104"/>
      <c r="C106" s="125"/>
      <c r="D106" s="125"/>
      <c r="E106" s="36"/>
      <c r="F106" s="35"/>
      <c r="G106" s="125"/>
      <c r="H106" s="125"/>
      <c r="I106" s="36"/>
      <c r="J106" s="35"/>
      <c r="K106" s="125"/>
      <c r="L106" s="125"/>
      <c r="M106" s="36"/>
      <c r="N106" s="35"/>
      <c r="O106" s="133"/>
      <c r="P106" s="133"/>
      <c r="Q106" s="36"/>
      <c r="R106" s="35"/>
      <c r="S106" s="133"/>
      <c r="T106" s="133"/>
      <c r="U106" s="36"/>
    </row>
    <row r="107" spans="1:21">
      <c r="A107" s="13"/>
      <c r="B107" s="117" t="s">
        <v>63</v>
      </c>
      <c r="C107" s="118">
        <v>1166453</v>
      </c>
      <c r="D107" s="118"/>
      <c r="E107" s="41"/>
      <c r="F107" s="31"/>
      <c r="G107" s="118">
        <v>2438188</v>
      </c>
      <c r="H107" s="118"/>
      <c r="I107" s="41"/>
      <c r="J107" s="31"/>
      <c r="K107" s="118">
        <v>792886</v>
      </c>
      <c r="L107" s="118"/>
      <c r="M107" s="41"/>
      <c r="N107" s="31"/>
      <c r="O107" s="121" t="s">
        <v>413</v>
      </c>
      <c r="P107" s="121"/>
      <c r="Q107" s="123" t="s">
        <v>233</v>
      </c>
      <c r="R107" s="31"/>
      <c r="S107" s="128">
        <v>1172835</v>
      </c>
      <c r="T107" s="128"/>
      <c r="U107" s="41"/>
    </row>
    <row r="108" spans="1:21" ht="15.75" thickBot="1">
      <c r="A108" s="13"/>
      <c r="B108" s="117"/>
      <c r="C108" s="136"/>
      <c r="D108" s="136"/>
      <c r="E108" s="59"/>
      <c r="F108" s="31"/>
      <c r="G108" s="136"/>
      <c r="H108" s="136"/>
      <c r="I108" s="59"/>
      <c r="J108" s="31"/>
      <c r="K108" s="136"/>
      <c r="L108" s="136"/>
      <c r="M108" s="59"/>
      <c r="N108" s="31"/>
      <c r="O108" s="142"/>
      <c r="P108" s="142"/>
      <c r="Q108" s="143"/>
      <c r="R108" s="31"/>
      <c r="S108" s="137"/>
      <c r="T108" s="137"/>
      <c r="U108" s="59"/>
    </row>
    <row r="109" spans="1:21">
      <c r="A109" s="13"/>
      <c r="B109" s="138" t="s">
        <v>64</v>
      </c>
      <c r="C109" s="141" t="s">
        <v>201</v>
      </c>
      <c r="D109" s="139">
        <v>4428644</v>
      </c>
      <c r="E109" s="53"/>
      <c r="F109" s="35"/>
      <c r="G109" s="141" t="s">
        <v>201</v>
      </c>
      <c r="H109" s="139">
        <v>5515695</v>
      </c>
      <c r="I109" s="53"/>
      <c r="J109" s="35"/>
      <c r="K109" s="141" t="s">
        <v>201</v>
      </c>
      <c r="L109" s="139">
        <v>1162930</v>
      </c>
      <c r="M109" s="53"/>
      <c r="N109" s="35"/>
      <c r="O109" s="141" t="s">
        <v>201</v>
      </c>
      <c r="P109" s="140" t="s">
        <v>414</v>
      </c>
      <c r="Q109" s="141" t="s">
        <v>233</v>
      </c>
      <c r="R109" s="35"/>
      <c r="S109" s="141" t="s">
        <v>201</v>
      </c>
      <c r="T109" s="139">
        <v>3637515</v>
      </c>
      <c r="U109" s="53"/>
    </row>
    <row r="110" spans="1:21" ht="15.75" thickBot="1">
      <c r="A110" s="13"/>
      <c r="B110" s="138"/>
      <c r="C110" s="144"/>
      <c r="D110" s="145"/>
      <c r="E110" s="69"/>
      <c r="F110" s="35"/>
      <c r="G110" s="144"/>
      <c r="H110" s="145"/>
      <c r="I110" s="69"/>
      <c r="J110" s="35"/>
      <c r="K110" s="144"/>
      <c r="L110" s="145"/>
      <c r="M110" s="69"/>
      <c r="N110" s="35"/>
      <c r="O110" s="144"/>
      <c r="P110" s="146"/>
      <c r="Q110" s="144"/>
      <c r="R110" s="35"/>
      <c r="S110" s="144"/>
      <c r="T110" s="145"/>
      <c r="U110" s="69"/>
    </row>
    <row r="111" spans="1:21" ht="15.75" thickTop="1">
      <c r="A111" s="13"/>
      <c r="B111" s="94"/>
      <c r="C111" s="94"/>
      <c r="D111" s="94"/>
      <c r="E111" s="94"/>
      <c r="F111" s="94"/>
      <c r="G111" s="94"/>
      <c r="H111" s="94"/>
      <c r="I111" s="94"/>
      <c r="J111" s="94"/>
      <c r="K111" s="94"/>
      <c r="L111" s="94"/>
      <c r="M111" s="94"/>
      <c r="N111" s="94"/>
      <c r="O111" s="94"/>
      <c r="P111" s="94"/>
      <c r="Q111" s="94"/>
      <c r="R111" s="94"/>
      <c r="S111" s="94"/>
      <c r="T111" s="94"/>
      <c r="U111" s="94"/>
    </row>
    <row r="112" spans="1:21">
      <c r="A112" s="13"/>
      <c r="B112" s="24" t="s">
        <v>431</v>
      </c>
      <c r="C112" s="24"/>
      <c r="D112" s="24"/>
      <c r="E112" s="24"/>
      <c r="F112" s="24"/>
      <c r="G112" s="24"/>
      <c r="H112" s="24"/>
      <c r="I112" s="24"/>
      <c r="J112" s="24"/>
      <c r="K112" s="24"/>
      <c r="L112" s="24"/>
      <c r="M112" s="24"/>
      <c r="N112" s="24"/>
      <c r="O112" s="24"/>
      <c r="P112" s="24"/>
      <c r="Q112" s="24"/>
      <c r="R112" s="24"/>
      <c r="S112" s="24"/>
      <c r="T112" s="24"/>
      <c r="U112" s="24"/>
    </row>
    <row r="113" spans="1:21">
      <c r="A113" s="13"/>
      <c r="B113" s="24" t="s">
        <v>432</v>
      </c>
      <c r="C113" s="24"/>
      <c r="D113" s="24"/>
      <c r="E113" s="24"/>
      <c r="F113" s="24"/>
      <c r="G113" s="24"/>
      <c r="H113" s="24"/>
      <c r="I113" s="24"/>
      <c r="J113" s="24"/>
      <c r="K113" s="24"/>
      <c r="L113" s="24"/>
      <c r="M113" s="24"/>
      <c r="N113" s="24"/>
      <c r="O113" s="24"/>
      <c r="P113" s="24"/>
      <c r="Q113" s="24"/>
      <c r="R113" s="24"/>
      <c r="S113" s="24"/>
      <c r="T113" s="24"/>
      <c r="U113" s="24"/>
    </row>
    <row r="114" spans="1:21">
      <c r="A114" s="13"/>
      <c r="B114" s="24" t="s">
        <v>396</v>
      </c>
      <c r="C114" s="24"/>
      <c r="D114" s="24"/>
      <c r="E114" s="24"/>
      <c r="F114" s="24"/>
      <c r="G114" s="24"/>
      <c r="H114" s="24"/>
      <c r="I114" s="24"/>
      <c r="J114" s="24"/>
      <c r="K114" s="24"/>
      <c r="L114" s="24"/>
      <c r="M114" s="24"/>
      <c r="N114" s="24"/>
      <c r="O114" s="24"/>
      <c r="P114" s="24"/>
      <c r="Q114" s="24"/>
      <c r="R114" s="24"/>
      <c r="S114" s="24"/>
      <c r="T114" s="24"/>
      <c r="U114" s="24"/>
    </row>
    <row r="115" spans="1:21">
      <c r="A115" s="13"/>
      <c r="B115" s="19"/>
      <c r="C115" s="19"/>
      <c r="D115" s="19"/>
      <c r="E115" s="19"/>
      <c r="F115" s="19"/>
      <c r="G115" s="19"/>
      <c r="H115" s="19"/>
      <c r="I115" s="19"/>
      <c r="J115" s="19"/>
      <c r="K115" s="19"/>
      <c r="L115" s="19"/>
      <c r="M115" s="19"/>
      <c r="N115" s="19"/>
      <c r="O115" s="19"/>
      <c r="P115" s="19"/>
      <c r="Q115" s="19"/>
      <c r="R115" s="19"/>
      <c r="S115" s="19"/>
      <c r="T115" s="19"/>
      <c r="U115" s="19"/>
    </row>
    <row r="116" spans="1:21">
      <c r="A116" s="13"/>
      <c r="B116" s="17"/>
      <c r="C116" s="17"/>
      <c r="D116" s="17"/>
      <c r="E116" s="17"/>
      <c r="F116" s="17"/>
      <c r="G116" s="17"/>
      <c r="H116" s="17"/>
      <c r="I116" s="17"/>
      <c r="J116" s="17"/>
      <c r="K116" s="17"/>
      <c r="L116" s="17"/>
      <c r="M116" s="17"/>
      <c r="N116" s="17"/>
      <c r="O116" s="17"/>
      <c r="P116" s="17"/>
      <c r="Q116" s="17"/>
      <c r="R116" s="17"/>
      <c r="S116" s="17"/>
      <c r="T116" s="17"/>
      <c r="U116" s="17"/>
    </row>
    <row r="117" spans="1:21">
      <c r="A117" s="13"/>
      <c r="B117" s="31"/>
      <c r="C117" s="150" t="s">
        <v>397</v>
      </c>
      <c r="D117" s="150"/>
      <c r="E117" s="150"/>
      <c r="F117" s="31"/>
      <c r="G117" s="150" t="s">
        <v>398</v>
      </c>
      <c r="H117" s="150"/>
      <c r="I117" s="150"/>
      <c r="J117" s="31"/>
      <c r="K117" s="150" t="s">
        <v>398</v>
      </c>
      <c r="L117" s="150"/>
      <c r="M117" s="150"/>
      <c r="N117" s="31"/>
      <c r="O117" s="150" t="s">
        <v>371</v>
      </c>
      <c r="P117" s="150"/>
      <c r="Q117" s="150"/>
      <c r="R117" s="31"/>
      <c r="S117" s="150" t="s">
        <v>434</v>
      </c>
      <c r="T117" s="150"/>
      <c r="U117" s="150"/>
    </row>
    <row r="118" spans="1:21" ht="15.75" thickBot="1">
      <c r="A118" s="13"/>
      <c r="B118" s="31"/>
      <c r="C118" s="151"/>
      <c r="D118" s="151"/>
      <c r="E118" s="151"/>
      <c r="F118" s="31"/>
      <c r="G118" s="151" t="s">
        <v>399</v>
      </c>
      <c r="H118" s="151"/>
      <c r="I118" s="151"/>
      <c r="J118" s="31"/>
      <c r="K118" s="151" t="s">
        <v>433</v>
      </c>
      <c r="L118" s="151"/>
      <c r="M118" s="151"/>
      <c r="N118" s="31"/>
      <c r="O118" s="151"/>
      <c r="P118" s="151"/>
      <c r="Q118" s="151"/>
      <c r="R118" s="31"/>
      <c r="S118" s="151"/>
      <c r="T118" s="151"/>
      <c r="U118" s="151"/>
    </row>
    <row r="119" spans="1:21">
      <c r="A119" s="13"/>
      <c r="B119" s="152" t="s">
        <v>76</v>
      </c>
      <c r="C119" s="153" t="s">
        <v>201</v>
      </c>
      <c r="D119" s="155" t="s">
        <v>227</v>
      </c>
      <c r="E119" s="53"/>
      <c r="F119" s="35"/>
      <c r="G119" s="153" t="s">
        <v>201</v>
      </c>
      <c r="H119" s="157">
        <v>165825</v>
      </c>
      <c r="I119" s="53"/>
      <c r="J119" s="35"/>
      <c r="K119" s="153" t="s">
        <v>201</v>
      </c>
      <c r="L119" s="157">
        <v>53875</v>
      </c>
      <c r="M119" s="53"/>
      <c r="N119" s="35"/>
      <c r="O119" s="153" t="s">
        <v>201</v>
      </c>
      <c r="P119" s="155" t="s">
        <v>227</v>
      </c>
      <c r="Q119" s="53"/>
      <c r="R119" s="35"/>
      <c r="S119" s="153" t="s">
        <v>201</v>
      </c>
      <c r="T119" s="157">
        <v>219700</v>
      </c>
      <c r="U119" s="53"/>
    </row>
    <row r="120" spans="1:21">
      <c r="A120" s="13"/>
      <c r="B120" s="152"/>
      <c r="C120" s="154"/>
      <c r="D120" s="156"/>
      <c r="E120" s="82"/>
      <c r="F120" s="35"/>
      <c r="G120" s="154"/>
      <c r="H120" s="158"/>
      <c r="I120" s="82"/>
      <c r="J120" s="35"/>
      <c r="K120" s="154"/>
      <c r="L120" s="158"/>
      <c r="M120" s="82"/>
      <c r="N120" s="35"/>
      <c r="O120" s="154"/>
      <c r="P120" s="156"/>
      <c r="Q120" s="82"/>
      <c r="R120" s="35"/>
      <c r="S120" s="152"/>
      <c r="T120" s="159"/>
      <c r="U120" s="35"/>
    </row>
    <row r="121" spans="1:21">
      <c r="A121" s="13"/>
      <c r="B121" s="148" t="s">
        <v>77</v>
      </c>
      <c r="C121" s="31"/>
      <c r="D121" s="31"/>
      <c r="E121" s="31"/>
      <c r="F121" s="18"/>
      <c r="G121" s="31"/>
      <c r="H121" s="31"/>
      <c r="I121" s="31"/>
      <c r="J121" s="18"/>
      <c r="K121" s="31"/>
      <c r="L121" s="31"/>
      <c r="M121" s="31"/>
      <c r="N121" s="18"/>
      <c r="O121" s="31"/>
      <c r="P121" s="31"/>
      <c r="Q121" s="31"/>
      <c r="R121" s="18"/>
      <c r="S121" s="31"/>
      <c r="T121" s="31"/>
      <c r="U121" s="31"/>
    </row>
    <row r="122" spans="1:21">
      <c r="A122" s="13"/>
      <c r="B122" s="160" t="s">
        <v>78</v>
      </c>
      <c r="C122" s="161" t="s">
        <v>227</v>
      </c>
      <c r="D122" s="161"/>
      <c r="E122" s="35"/>
      <c r="F122" s="35"/>
      <c r="G122" s="159">
        <v>66490</v>
      </c>
      <c r="H122" s="159"/>
      <c r="I122" s="35"/>
      <c r="J122" s="35"/>
      <c r="K122" s="159">
        <v>21902</v>
      </c>
      <c r="L122" s="159"/>
      <c r="M122" s="35"/>
      <c r="N122" s="35"/>
      <c r="O122" s="161" t="s">
        <v>227</v>
      </c>
      <c r="P122" s="161"/>
      <c r="Q122" s="35"/>
      <c r="R122" s="35"/>
      <c r="S122" s="159">
        <v>88392</v>
      </c>
      <c r="T122" s="159"/>
      <c r="U122" s="35"/>
    </row>
    <row r="123" spans="1:21">
      <c r="A123" s="13"/>
      <c r="B123" s="160"/>
      <c r="C123" s="161"/>
      <c r="D123" s="161"/>
      <c r="E123" s="35"/>
      <c r="F123" s="35"/>
      <c r="G123" s="159"/>
      <c r="H123" s="159"/>
      <c r="I123" s="35"/>
      <c r="J123" s="35"/>
      <c r="K123" s="159"/>
      <c r="L123" s="159"/>
      <c r="M123" s="35"/>
      <c r="N123" s="35"/>
      <c r="O123" s="161"/>
      <c r="P123" s="161"/>
      <c r="Q123" s="35"/>
      <c r="R123" s="35"/>
      <c r="S123" s="159"/>
      <c r="T123" s="159"/>
      <c r="U123" s="35"/>
    </row>
    <row r="124" spans="1:21">
      <c r="A124" s="13"/>
      <c r="B124" s="162" t="s">
        <v>79</v>
      </c>
      <c r="C124" s="163" t="s">
        <v>227</v>
      </c>
      <c r="D124" s="163"/>
      <c r="E124" s="31"/>
      <c r="F124" s="31"/>
      <c r="G124" s="164">
        <v>13037</v>
      </c>
      <c r="H124" s="164"/>
      <c r="I124" s="31"/>
      <c r="J124" s="31"/>
      <c r="K124" s="164">
        <v>9516</v>
      </c>
      <c r="L124" s="164"/>
      <c r="M124" s="31"/>
      <c r="N124" s="31"/>
      <c r="O124" s="163" t="s">
        <v>227</v>
      </c>
      <c r="P124" s="163"/>
      <c r="Q124" s="31"/>
      <c r="R124" s="31"/>
      <c r="S124" s="164">
        <v>22553</v>
      </c>
      <c r="T124" s="164"/>
      <c r="U124" s="31"/>
    </row>
    <row r="125" spans="1:21">
      <c r="A125" s="13"/>
      <c r="B125" s="162"/>
      <c r="C125" s="163"/>
      <c r="D125" s="163"/>
      <c r="E125" s="31"/>
      <c r="F125" s="31"/>
      <c r="G125" s="164"/>
      <c r="H125" s="164"/>
      <c r="I125" s="31"/>
      <c r="J125" s="31"/>
      <c r="K125" s="164"/>
      <c r="L125" s="164"/>
      <c r="M125" s="31"/>
      <c r="N125" s="31"/>
      <c r="O125" s="163"/>
      <c r="P125" s="163"/>
      <c r="Q125" s="31"/>
      <c r="R125" s="31"/>
      <c r="S125" s="164"/>
      <c r="T125" s="164"/>
      <c r="U125" s="31"/>
    </row>
    <row r="126" spans="1:21">
      <c r="A126" s="13"/>
      <c r="B126" s="160" t="s">
        <v>80</v>
      </c>
      <c r="C126" s="161" t="s">
        <v>227</v>
      </c>
      <c r="D126" s="161"/>
      <c r="E126" s="35"/>
      <c r="F126" s="35"/>
      <c r="G126" s="159">
        <v>31917</v>
      </c>
      <c r="H126" s="159"/>
      <c r="I126" s="35"/>
      <c r="J126" s="35"/>
      <c r="K126" s="159">
        <v>6122</v>
      </c>
      <c r="L126" s="159"/>
      <c r="M126" s="35"/>
      <c r="N126" s="35"/>
      <c r="O126" s="161" t="s">
        <v>227</v>
      </c>
      <c r="P126" s="161"/>
      <c r="Q126" s="35"/>
      <c r="R126" s="35"/>
      <c r="S126" s="159">
        <v>38039</v>
      </c>
      <c r="T126" s="159"/>
      <c r="U126" s="35"/>
    </row>
    <row r="127" spans="1:21">
      <c r="A127" s="13"/>
      <c r="B127" s="160"/>
      <c r="C127" s="161"/>
      <c r="D127" s="161"/>
      <c r="E127" s="35"/>
      <c r="F127" s="35"/>
      <c r="G127" s="159"/>
      <c r="H127" s="159"/>
      <c r="I127" s="35"/>
      <c r="J127" s="35"/>
      <c r="K127" s="159"/>
      <c r="L127" s="159"/>
      <c r="M127" s="35"/>
      <c r="N127" s="35"/>
      <c r="O127" s="161"/>
      <c r="P127" s="161"/>
      <c r="Q127" s="35"/>
      <c r="R127" s="35"/>
      <c r="S127" s="159"/>
      <c r="T127" s="159"/>
      <c r="U127" s="35"/>
    </row>
    <row r="128" spans="1:21">
      <c r="A128" s="13"/>
      <c r="B128" s="162" t="s">
        <v>81</v>
      </c>
      <c r="C128" s="163" t="s">
        <v>227</v>
      </c>
      <c r="D128" s="163"/>
      <c r="E128" s="31"/>
      <c r="F128" s="31"/>
      <c r="G128" s="164">
        <v>44333</v>
      </c>
      <c r="H128" s="164"/>
      <c r="I128" s="31"/>
      <c r="J128" s="31"/>
      <c r="K128" s="164">
        <v>11474</v>
      </c>
      <c r="L128" s="164"/>
      <c r="M128" s="31"/>
      <c r="N128" s="31"/>
      <c r="O128" s="163" t="s">
        <v>227</v>
      </c>
      <c r="P128" s="163"/>
      <c r="Q128" s="31"/>
      <c r="R128" s="31"/>
      <c r="S128" s="164">
        <v>55807</v>
      </c>
      <c r="T128" s="164"/>
      <c r="U128" s="31"/>
    </row>
    <row r="129" spans="1:21">
      <c r="A129" s="13"/>
      <c r="B129" s="162"/>
      <c r="C129" s="163"/>
      <c r="D129" s="163"/>
      <c r="E129" s="31"/>
      <c r="F129" s="31"/>
      <c r="G129" s="164"/>
      <c r="H129" s="164"/>
      <c r="I129" s="31"/>
      <c r="J129" s="31"/>
      <c r="K129" s="164"/>
      <c r="L129" s="164"/>
      <c r="M129" s="31"/>
      <c r="N129" s="31"/>
      <c r="O129" s="163"/>
      <c r="P129" s="163"/>
      <c r="Q129" s="31"/>
      <c r="R129" s="31"/>
      <c r="S129" s="164"/>
      <c r="T129" s="164"/>
      <c r="U129" s="31"/>
    </row>
    <row r="130" spans="1:21">
      <c r="A130" s="13"/>
      <c r="B130" s="160" t="s">
        <v>82</v>
      </c>
      <c r="C130" s="161" t="s">
        <v>227</v>
      </c>
      <c r="D130" s="161"/>
      <c r="E130" s="35"/>
      <c r="F130" s="35"/>
      <c r="G130" s="159">
        <v>1680</v>
      </c>
      <c r="H130" s="159"/>
      <c r="I130" s="35"/>
      <c r="J130" s="35"/>
      <c r="K130" s="159">
        <v>1287</v>
      </c>
      <c r="L130" s="159"/>
      <c r="M130" s="35"/>
      <c r="N130" s="35"/>
      <c r="O130" s="161" t="s">
        <v>227</v>
      </c>
      <c r="P130" s="161"/>
      <c r="Q130" s="35"/>
      <c r="R130" s="35"/>
      <c r="S130" s="159">
        <v>2967</v>
      </c>
      <c r="T130" s="159"/>
      <c r="U130" s="35"/>
    </row>
    <row r="131" spans="1:21">
      <c r="A131" s="13"/>
      <c r="B131" s="160"/>
      <c r="C131" s="161"/>
      <c r="D131" s="161"/>
      <c r="E131" s="35"/>
      <c r="F131" s="35"/>
      <c r="G131" s="159"/>
      <c r="H131" s="159"/>
      <c r="I131" s="35"/>
      <c r="J131" s="35"/>
      <c r="K131" s="159"/>
      <c r="L131" s="159"/>
      <c r="M131" s="35"/>
      <c r="N131" s="35"/>
      <c r="O131" s="161"/>
      <c r="P131" s="161"/>
      <c r="Q131" s="35"/>
      <c r="R131" s="35"/>
      <c r="S131" s="159"/>
      <c r="T131" s="159"/>
      <c r="U131" s="35"/>
    </row>
    <row r="132" spans="1:21">
      <c r="A132" s="13"/>
      <c r="B132" s="162" t="s">
        <v>435</v>
      </c>
      <c r="C132" s="163" t="s">
        <v>227</v>
      </c>
      <c r="D132" s="163"/>
      <c r="E132" s="31"/>
      <c r="F132" s="31"/>
      <c r="G132" s="163">
        <v>22</v>
      </c>
      <c r="H132" s="163"/>
      <c r="I132" s="31"/>
      <c r="J132" s="31"/>
      <c r="K132" s="163" t="s">
        <v>227</v>
      </c>
      <c r="L132" s="163"/>
      <c r="M132" s="31"/>
      <c r="N132" s="31"/>
      <c r="O132" s="163" t="s">
        <v>227</v>
      </c>
      <c r="P132" s="163"/>
      <c r="Q132" s="31"/>
      <c r="R132" s="31"/>
      <c r="S132" s="163">
        <v>22</v>
      </c>
      <c r="T132" s="163"/>
      <c r="U132" s="31"/>
    </row>
    <row r="133" spans="1:21" ht="15.75" thickBot="1">
      <c r="A133" s="13"/>
      <c r="B133" s="162"/>
      <c r="C133" s="165"/>
      <c r="D133" s="165"/>
      <c r="E133" s="59"/>
      <c r="F133" s="31"/>
      <c r="G133" s="165"/>
      <c r="H133" s="165"/>
      <c r="I133" s="59"/>
      <c r="J133" s="31"/>
      <c r="K133" s="165"/>
      <c r="L133" s="165"/>
      <c r="M133" s="59"/>
      <c r="N133" s="31"/>
      <c r="O133" s="165"/>
      <c r="P133" s="165"/>
      <c r="Q133" s="59"/>
      <c r="R133" s="31"/>
      <c r="S133" s="165"/>
      <c r="T133" s="165"/>
      <c r="U133" s="59"/>
    </row>
    <row r="134" spans="1:21">
      <c r="A134" s="13"/>
      <c r="B134" s="35"/>
      <c r="C134" s="155" t="s">
        <v>227</v>
      </c>
      <c r="D134" s="155"/>
      <c r="E134" s="53"/>
      <c r="F134" s="35"/>
      <c r="G134" s="157">
        <v>157479</v>
      </c>
      <c r="H134" s="157"/>
      <c r="I134" s="53"/>
      <c r="J134" s="35"/>
      <c r="K134" s="157">
        <v>50301</v>
      </c>
      <c r="L134" s="157"/>
      <c r="M134" s="53"/>
      <c r="N134" s="35"/>
      <c r="O134" s="155" t="s">
        <v>227</v>
      </c>
      <c r="P134" s="155"/>
      <c r="Q134" s="53"/>
      <c r="R134" s="35"/>
      <c r="S134" s="157">
        <v>207780</v>
      </c>
      <c r="T134" s="157"/>
      <c r="U134" s="53"/>
    </row>
    <row r="135" spans="1:21" ht="15.75" thickBot="1">
      <c r="A135" s="13"/>
      <c r="B135" s="35"/>
      <c r="C135" s="166"/>
      <c r="D135" s="166"/>
      <c r="E135" s="36"/>
      <c r="F135" s="35"/>
      <c r="G135" s="167"/>
      <c r="H135" s="167"/>
      <c r="I135" s="36"/>
      <c r="J135" s="35"/>
      <c r="K135" s="167"/>
      <c r="L135" s="167"/>
      <c r="M135" s="36"/>
      <c r="N135" s="35"/>
      <c r="O135" s="166"/>
      <c r="P135" s="166"/>
      <c r="Q135" s="36"/>
      <c r="R135" s="35"/>
      <c r="S135" s="167"/>
      <c r="T135" s="167"/>
      <c r="U135" s="36"/>
    </row>
    <row r="136" spans="1:21">
      <c r="A136" s="13"/>
      <c r="B136" s="168" t="s">
        <v>86</v>
      </c>
      <c r="C136" s="169" t="s">
        <v>227</v>
      </c>
      <c r="D136" s="169"/>
      <c r="E136" s="41"/>
      <c r="F136" s="31"/>
      <c r="G136" s="171">
        <v>8346</v>
      </c>
      <c r="H136" s="171"/>
      <c r="I136" s="41"/>
      <c r="J136" s="31"/>
      <c r="K136" s="171">
        <v>3574</v>
      </c>
      <c r="L136" s="171"/>
      <c r="M136" s="41"/>
      <c r="N136" s="31"/>
      <c r="O136" s="169" t="s">
        <v>227</v>
      </c>
      <c r="P136" s="169"/>
      <c r="Q136" s="41"/>
      <c r="R136" s="31"/>
      <c r="S136" s="171">
        <v>11920</v>
      </c>
      <c r="T136" s="171"/>
      <c r="U136" s="41"/>
    </row>
    <row r="137" spans="1:21">
      <c r="A137" s="13"/>
      <c r="B137" s="168"/>
      <c r="C137" s="170"/>
      <c r="D137" s="170"/>
      <c r="E137" s="120"/>
      <c r="F137" s="31"/>
      <c r="G137" s="172"/>
      <c r="H137" s="172"/>
      <c r="I137" s="120"/>
      <c r="J137" s="31"/>
      <c r="K137" s="172"/>
      <c r="L137" s="172"/>
      <c r="M137" s="120"/>
      <c r="N137" s="31"/>
      <c r="O137" s="170"/>
      <c r="P137" s="170"/>
      <c r="Q137" s="120"/>
      <c r="R137" s="31"/>
      <c r="S137" s="164"/>
      <c r="T137" s="164"/>
      <c r="U137" s="31"/>
    </row>
    <row r="138" spans="1:21">
      <c r="A138" s="13"/>
      <c r="B138" s="147" t="s">
        <v>87</v>
      </c>
      <c r="C138" s="35"/>
      <c r="D138" s="35"/>
      <c r="E138" s="35"/>
      <c r="F138" s="23"/>
      <c r="G138" s="35"/>
      <c r="H138" s="35"/>
      <c r="I138" s="35"/>
      <c r="J138" s="23"/>
      <c r="K138" s="35"/>
      <c r="L138" s="35"/>
      <c r="M138" s="35"/>
      <c r="N138" s="23"/>
      <c r="O138" s="35"/>
      <c r="P138" s="35"/>
      <c r="Q138" s="35"/>
      <c r="R138" s="23"/>
      <c r="S138" s="35"/>
      <c r="T138" s="35"/>
      <c r="U138" s="35"/>
    </row>
    <row r="139" spans="1:21">
      <c r="A139" s="13"/>
      <c r="B139" s="162" t="s">
        <v>436</v>
      </c>
      <c r="C139" s="164">
        <v>16805</v>
      </c>
      <c r="D139" s="164"/>
      <c r="E139" s="31"/>
      <c r="F139" s="31"/>
      <c r="G139" s="163" t="s">
        <v>437</v>
      </c>
      <c r="H139" s="163"/>
      <c r="I139" s="168" t="s">
        <v>233</v>
      </c>
      <c r="J139" s="31"/>
      <c r="K139" s="163" t="s">
        <v>227</v>
      </c>
      <c r="L139" s="163"/>
      <c r="M139" s="31"/>
      <c r="N139" s="31"/>
      <c r="O139" s="163" t="s">
        <v>438</v>
      </c>
      <c r="P139" s="163"/>
      <c r="Q139" s="168" t="s">
        <v>233</v>
      </c>
      <c r="R139" s="31"/>
      <c r="S139" s="163" t="s">
        <v>227</v>
      </c>
      <c r="T139" s="163"/>
      <c r="U139" s="31"/>
    </row>
    <row r="140" spans="1:21">
      <c r="A140" s="13"/>
      <c r="B140" s="162"/>
      <c r="C140" s="164"/>
      <c r="D140" s="164"/>
      <c r="E140" s="31"/>
      <c r="F140" s="31"/>
      <c r="G140" s="163"/>
      <c r="H140" s="163"/>
      <c r="I140" s="168"/>
      <c r="J140" s="31"/>
      <c r="K140" s="163"/>
      <c r="L140" s="163"/>
      <c r="M140" s="31"/>
      <c r="N140" s="31"/>
      <c r="O140" s="163"/>
      <c r="P140" s="163"/>
      <c r="Q140" s="168"/>
      <c r="R140" s="31"/>
      <c r="S140" s="163"/>
      <c r="T140" s="163"/>
      <c r="U140" s="31"/>
    </row>
    <row r="141" spans="1:21">
      <c r="A141" s="13"/>
      <c r="B141" s="160" t="s">
        <v>88</v>
      </c>
      <c r="C141" s="161" t="s">
        <v>227</v>
      </c>
      <c r="D141" s="161"/>
      <c r="E141" s="35"/>
      <c r="F141" s="35"/>
      <c r="G141" s="161">
        <v>5</v>
      </c>
      <c r="H141" s="161"/>
      <c r="I141" s="35"/>
      <c r="J141" s="35"/>
      <c r="K141" s="161">
        <v>189</v>
      </c>
      <c r="L141" s="161"/>
      <c r="M141" s="35"/>
      <c r="N141" s="35"/>
      <c r="O141" s="161" t="s">
        <v>227</v>
      </c>
      <c r="P141" s="161"/>
      <c r="Q141" s="35"/>
      <c r="R141" s="35"/>
      <c r="S141" s="161">
        <v>194</v>
      </c>
      <c r="T141" s="161"/>
      <c r="U141" s="35"/>
    </row>
    <row r="142" spans="1:21">
      <c r="A142" s="13"/>
      <c r="B142" s="160"/>
      <c r="C142" s="161"/>
      <c r="D142" s="161"/>
      <c r="E142" s="35"/>
      <c r="F142" s="35"/>
      <c r="G142" s="161"/>
      <c r="H142" s="161"/>
      <c r="I142" s="35"/>
      <c r="J142" s="35"/>
      <c r="K142" s="161"/>
      <c r="L142" s="161"/>
      <c r="M142" s="35"/>
      <c r="N142" s="35"/>
      <c r="O142" s="161"/>
      <c r="P142" s="161"/>
      <c r="Q142" s="35"/>
      <c r="R142" s="35"/>
      <c r="S142" s="161"/>
      <c r="T142" s="161"/>
      <c r="U142" s="35"/>
    </row>
    <row r="143" spans="1:21">
      <c r="A143" s="13"/>
      <c r="B143" s="162" t="s">
        <v>89</v>
      </c>
      <c r="C143" s="163" t="s">
        <v>439</v>
      </c>
      <c r="D143" s="163"/>
      <c r="E143" s="168" t="s">
        <v>233</v>
      </c>
      <c r="F143" s="31"/>
      <c r="G143" s="163" t="s">
        <v>440</v>
      </c>
      <c r="H143" s="163"/>
      <c r="I143" s="168" t="s">
        <v>233</v>
      </c>
      <c r="J143" s="31"/>
      <c r="K143" s="163" t="s">
        <v>441</v>
      </c>
      <c r="L143" s="163"/>
      <c r="M143" s="168" t="s">
        <v>233</v>
      </c>
      <c r="N143" s="31"/>
      <c r="O143" s="163" t="s">
        <v>227</v>
      </c>
      <c r="P143" s="163"/>
      <c r="Q143" s="31"/>
      <c r="R143" s="31"/>
      <c r="S143" s="163" t="s">
        <v>442</v>
      </c>
      <c r="T143" s="163"/>
      <c r="U143" s="168" t="s">
        <v>233</v>
      </c>
    </row>
    <row r="144" spans="1:21">
      <c r="A144" s="13"/>
      <c r="B144" s="162"/>
      <c r="C144" s="163"/>
      <c r="D144" s="163"/>
      <c r="E144" s="168"/>
      <c r="F144" s="31"/>
      <c r="G144" s="163"/>
      <c r="H144" s="163"/>
      <c r="I144" s="168"/>
      <c r="J144" s="31"/>
      <c r="K144" s="163"/>
      <c r="L144" s="163"/>
      <c r="M144" s="168"/>
      <c r="N144" s="31"/>
      <c r="O144" s="163"/>
      <c r="P144" s="163"/>
      <c r="Q144" s="31"/>
      <c r="R144" s="31"/>
      <c r="S144" s="163"/>
      <c r="T144" s="163"/>
      <c r="U144" s="168"/>
    </row>
    <row r="145" spans="1:21">
      <c r="A145" s="13"/>
      <c r="B145" s="160" t="s">
        <v>443</v>
      </c>
      <c r="C145" s="161">
        <v>64</v>
      </c>
      <c r="D145" s="161"/>
      <c r="E145" s="35"/>
      <c r="F145" s="35"/>
      <c r="G145" s="161" t="s">
        <v>227</v>
      </c>
      <c r="H145" s="161"/>
      <c r="I145" s="35"/>
      <c r="J145" s="35"/>
      <c r="K145" s="161" t="s">
        <v>444</v>
      </c>
      <c r="L145" s="161"/>
      <c r="M145" s="152" t="s">
        <v>233</v>
      </c>
      <c r="N145" s="35"/>
      <c r="O145" s="161" t="s">
        <v>227</v>
      </c>
      <c r="P145" s="161"/>
      <c r="Q145" s="35"/>
      <c r="R145" s="35"/>
      <c r="S145" s="161" t="s">
        <v>227</v>
      </c>
      <c r="T145" s="161"/>
      <c r="U145" s="35"/>
    </row>
    <row r="146" spans="1:21">
      <c r="A146" s="13"/>
      <c r="B146" s="160"/>
      <c r="C146" s="161"/>
      <c r="D146" s="161"/>
      <c r="E146" s="35"/>
      <c r="F146" s="35"/>
      <c r="G146" s="161"/>
      <c r="H146" s="161"/>
      <c r="I146" s="35"/>
      <c r="J146" s="35"/>
      <c r="K146" s="161"/>
      <c r="L146" s="161"/>
      <c r="M146" s="152"/>
      <c r="N146" s="35"/>
      <c r="O146" s="161"/>
      <c r="P146" s="161"/>
      <c r="Q146" s="35"/>
      <c r="R146" s="35"/>
      <c r="S146" s="161"/>
      <c r="T146" s="161"/>
      <c r="U146" s="35"/>
    </row>
    <row r="147" spans="1:21">
      <c r="A147" s="13"/>
      <c r="B147" s="162" t="s">
        <v>90</v>
      </c>
      <c r="C147" s="163" t="s">
        <v>227</v>
      </c>
      <c r="D147" s="163"/>
      <c r="E147" s="31"/>
      <c r="F147" s="31"/>
      <c r="G147" s="163" t="s">
        <v>227</v>
      </c>
      <c r="H147" s="163"/>
      <c r="I147" s="31"/>
      <c r="J147" s="31"/>
      <c r="K147" s="163">
        <v>307</v>
      </c>
      <c r="L147" s="163"/>
      <c r="M147" s="31"/>
      <c r="N147" s="31"/>
      <c r="O147" s="163" t="s">
        <v>227</v>
      </c>
      <c r="P147" s="163"/>
      <c r="Q147" s="31"/>
      <c r="R147" s="31"/>
      <c r="S147" s="163">
        <v>307</v>
      </c>
      <c r="T147" s="163"/>
      <c r="U147" s="31"/>
    </row>
    <row r="148" spans="1:21">
      <c r="A148" s="13"/>
      <c r="B148" s="162"/>
      <c r="C148" s="163"/>
      <c r="D148" s="163"/>
      <c r="E148" s="31"/>
      <c r="F148" s="31"/>
      <c r="G148" s="163"/>
      <c r="H148" s="163"/>
      <c r="I148" s="31"/>
      <c r="J148" s="31"/>
      <c r="K148" s="163"/>
      <c r="L148" s="163"/>
      <c r="M148" s="31"/>
      <c r="N148" s="31"/>
      <c r="O148" s="163"/>
      <c r="P148" s="163"/>
      <c r="Q148" s="31"/>
      <c r="R148" s="31"/>
      <c r="S148" s="163"/>
      <c r="T148" s="163"/>
      <c r="U148" s="31"/>
    </row>
    <row r="149" spans="1:21">
      <c r="A149" s="13"/>
      <c r="B149" s="160" t="s">
        <v>91</v>
      </c>
      <c r="C149" s="161">
        <v>731</v>
      </c>
      <c r="D149" s="161"/>
      <c r="E149" s="35"/>
      <c r="F149" s="35"/>
      <c r="G149" s="161">
        <v>462</v>
      </c>
      <c r="H149" s="161"/>
      <c r="I149" s="35"/>
      <c r="J149" s="35"/>
      <c r="K149" s="161">
        <v>114</v>
      </c>
      <c r="L149" s="161"/>
      <c r="M149" s="35"/>
      <c r="N149" s="35"/>
      <c r="O149" s="161" t="s">
        <v>227</v>
      </c>
      <c r="P149" s="161"/>
      <c r="Q149" s="35"/>
      <c r="R149" s="35"/>
      <c r="S149" s="159">
        <v>1307</v>
      </c>
      <c r="T149" s="159"/>
      <c r="U149" s="35"/>
    </row>
    <row r="150" spans="1:21" ht="15.75" thickBot="1">
      <c r="A150" s="13"/>
      <c r="B150" s="160"/>
      <c r="C150" s="166"/>
      <c r="D150" s="166"/>
      <c r="E150" s="36"/>
      <c r="F150" s="35"/>
      <c r="G150" s="166"/>
      <c r="H150" s="166"/>
      <c r="I150" s="36"/>
      <c r="J150" s="35"/>
      <c r="K150" s="166"/>
      <c r="L150" s="166"/>
      <c r="M150" s="36"/>
      <c r="N150" s="35"/>
      <c r="O150" s="166"/>
      <c r="P150" s="166"/>
      <c r="Q150" s="36"/>
      <c r="R150" s="35"/>
      <c r="S150" s="167"/>
      <c r="T150" s="167"/>
      <c r="U150" s="36"/>
    </row>
    <row r="151" spans="1:21">
      <c r="A151" s="13"/>
      <c r="B151" s="31"/>
      <c r="C151" s="169" t="s">
        <v>445</v>
      </c>
      <c r="D151" s="169"/>
      <c r="E151" s="173" t="s">
        <v>233</v>
      </c>
      <c r="F151" s="31"/>
      <c r="G151" s="169" t="s">
        <v>446</v>
      </c>
      <c r="H151" s="169"/>
      <c r="I151" s="173" t="s">
        <v>233</v>
      </c>
      <c r="J151" s="31"/>
      <c r="K151" s="169">
        <v>467</v>
      </c>
      <c r="L151" s="169"/>
      <c r="M151" s="41"/>
      <c r="N151" s="31"/>
      <c r="O151" s="169" t="s">
        <v>438</v>
      </c>
      <c r="P151" s="169"/>
      <c r="Q151" s="173" t="s">
        <v>233</v>
      </c>
      <c r="R151" s="31"/>
      <c r="S151" s="169" t="s">
        <v>447</v>
      </c>
      <c r="T151" s="169"/>
      <c r="U151" s="173" t="s">
        <v>233</v>
      </c>
    </row>
    <row r="152" spans="1:21" ht="15.75" thickBot="1">
      <c r="A152" s="13"/>
      <c r="B152" s="31"/>
      <c r="C152" s="165"/>
      <c r="D152" s="165"/>
      <c r="E152" s="174"/>
      <c r="F152" s="31"/>
      <c r="G152" s="165"/>
      <c r="H152" s="165"/>
      <c r="I152" s="174"/>
      <c r="J152" s="31"/>
      <c r="K152" s="165"/>
      <c r="L152" s="165"/>
      <c r="M152" s="59"/>
      <c r="N152" s="31"/>
      <c r="O152" s="165"/>
      <c r="P152" s="165"/>
      <c r="Q152" s="174"/>
      <c r="R152" s="31"/>
      <c r="S152" s="165"/>
      <c r="T152" s="165"/>
      <c r="U152" s="174"/>
    </row>
    <row r="153" spans="1:21">
      <c r="A153" s="13"/>
      <c r="B153" s="152" t="s">
        <v>448</v>
      </c>
      <c r="C153" s="155" t="s">
        <v>445</v>
      </c>
      <c r="D153" s="155"/>
      <c r="E153" s="153" t="s">
        <v>233</v>
      </c>
      <c r="F153" s="35"/>
      <c r="G153" s="157">
        <v>4622</v>
      </c>
      <c r="H153" s="157"/>
      <c r="I153" s="53"/>
      <c r="J153" s="35"/>
      <c r="K153" s="157">
        <v>4041</v>
      </c>
      <c r="L153" s="157"/>
      <c r="M153" s="53"/>
      <c r="N153" s="35"/>
      <c r="O153" s="155" t="s">
        <v>438</v>
      </c>
      <c r="P153" s="155"/>
      <c r="Q153" s="153" t="s">
        <v>233</v>
      </c>
      <c r="R153" s="35"/>
      <c r="S153" s="155" t="s">
        <v>449</v>
      </c>
      <c r="T153" s="155"/>
      <c r="U153" s="153" t="s">
        <v>233</v>
      </c>
    </row>
    <row r="154" spans="1:21">
      <c r="A154" s="13"/>
      <c r="B154" s="152"/>
      <c r="C154" s="161"/>
      <c r="D154" s="161"/>
      <c r="E154" s="152"/>
      <c r="F154" s="35"/>
      <c r="G154" s="159"/>
      <c r="H154" s="159"/>
      <c r="I154" s="35"/>
      <c r="J154" s="35"/>
      <c r="K154" s="159"/>
      <c r="L154" s="159"/>
      <c r="M154" s="35"/>
      <c r="N154" s="35"/>
      <c r="O154" s="161"/>
      <c r="P154" s="161"/>
      <c r="Q154" s="152"/>
      <c r="R154" s="35"/>
      <c r="S154" s="161"/>
      <c r="T154" s="161"/>
      <c r="U154" s="152"/>
    </row>
    <row r="155" spans="1:21">
      <c r="A155" s="13"/>
      <c r="B155" s="162" t="s">
        <v>450</v>
      </c>
      <c r="C155" s="164">
        <v>4084</v>
      </c>
      <c r="D155" s="164"/>
      <c r="E155" s="31"/>
      <c r="F155" s="31"/>
      <c r="G155" s="163" t="s">
        <v>451</v>
      </c>
      <c r="H155" s="163"/>
      <c r="I155" s="168" t="s">
        <v>233</v>
      </c>
      <c r="J155" s="31"/>
      <c r="K155" s="164">
        <v>7860</v>
      </c>
      <c r="L155" s="164"/>
      <c r="M155" s="31"/>
      <c r="N155" s="31"/>
      <c r="O155" s="163" t="s">
        <v>227</v>
      </c>
      <c r="P155" s="163"/>
      <c r="Q155" s="31"/>
      <c r="R155" s="31"/>
      <c r="S155" s="163" t="s">
        <v>452</v>
      </c>
      <c r="T155" s="163"/>
      <c r="U155" s="168" t="s">
        <v>233</v>
      </c>
    </row>
    <row r="156" spans="1:21" ht="15.75" thickBot="1">
      <c r="A156" s="13"/>
      <c r="B156" s="162"/>
      <c r="C156" s="175"/>
      <c r="D156" s="175"/>
      <c r="E156" s="59"/>
      <c r="F156" s="31"/>
      <c r="G156" s="165"/>
      <c r="H156" s="165"/>
      <c r="I156" s="174"/>
      <c r="J156" s="31"/>
      <c r="K156" s="175"/>
      <c r="L156" s="175"/>
      <c r="M156" s="59"/>
      <c r="N156" s="31"/>
      <c r="O156" s="165"/>
      <c r="P156" s="165"/>
      <c r="Q156" s="59"/>
      <c r="R156" s="31"/>
      <c r="S156" s="165"/>
      <c r="T156" s="165"/>
      <c r="U156" s="174"/>
    </row>
    <row r="157" spans="1:21">
      <c r="A157" s="13"/>
      <c r="B157" s="152" t="s">
        <v>124</v>
      </c>
      <c r="C157" s="155" t="s">
        <v>453</v>
      </c>
      <c r="D157" s="155"/>
      <c r="E157" s="153" t="s">
        <v>233</v>
      </c>
      <c r="F157" s="35"/>
      <c r="G157" s="157">
        <v>16805</v>
      </c>
      <c r="H157" s="157"/>
      <c r="I157" s="53"/>
      <c r="J157" s="35"/>
      <c r="K157" s="155" t="s">
        <v>454</v>
      </c>
      <c r="L157" s="155"/>
      <c r="M157" s="153" t="s">
        <v>233</v>
      </c>
      <c r="N157" s="35"/>
      <c r="O157" s="155" t="s">
        <v>438</v>
      </c>
      <c r="P157" s="155"/>
      <c r="Q157" s="153" t="s">
        <v>233</v>
      </c>
      <c r="R157" s="35"/>
      <c r="S157" s="155" t="s">
        <v>455</v>
      </c>
      <c r="T157" s="155"/>
      <c r="U157" s="153" t="s">
        <v>233</v>
      </c>
    </row>
    <row r="158" spans="1:21">
      <c r="A158" s="13"/>
      <c r="B158" s="152"/>
      <c r="C158" s="161"/>
      <c r="D158" s="161"/>
      <c r="E158" s="152"/>
      <c r="F158" s="35"/>
      <c r="G158" s="158"/>
      <c r="H158" s="158"/>
      <c r="I158" s="82"/>
      <c r="J158" s="35"/>
      <c r="K158" s="156"/>
      <c r="L158" s="156"/>
      <c r="M158" s="154"/>
      <c r="N158" s="35"/>
      <c r="O158" s="156"/>
      <c r="P158" s="156"/>
      <c r="Q158" s="154"/>
      <c r="R158" s="35"/>
      <c r="S158" s="161"/>
      <c r="T158" s="161"/>
      <c r="U158" s="152"/>
    </row>
    <row r="159" spans="1:21">
      <c r="A159" s="13"/>
      <c r="B159" s="168" t="s">
        <v>96</v>
      </c>
      <c r="C159" s="163" t="s">
        <v>227</v>
      </c>
      <c r="D159" s="163"/>
      <c r="E159" s="31"/>
      <c r="F159" s="31"/>
      <c r="G159" s="163" t="s">
        <v>227</v>
      </c>
      <c r="H159" s="163"/>
      <c r="I159" s="31"/>
      <c r="J159" s="31"/>
      <c r="K159" s="163" t="s">
        <v>227</v>
      </c>
      <c r="L159" s="163"/>
      <c r="M159" s="31"/>
      <c r="N159" s="31"/>
      <c r="O159" s="163">
        <v>280</v>
      </c>
      <c r="P159" s="163"/>
      <c r="Q159" s="31"/>
      <c r="R159" s="31"/>
      <c r="S159" s="163">
        <v>280</v>
      </c>
      <c r="T159" s="163"/>
      <c r="U159" s="31"/>
    </row>
    <row r="160" spans="1:21" ht="15.75" thickBot="1">
      <c r="A160" s="13"/>
      <c r="B160" s="168"/>
      <c r="C160" s="165"/>
      <c r="D160" s="165"/>
      <c r="E160" s="59"/>
      <c r="F160" s="31"/>
      <c r="G160" s="165"/>
      <c r="H160" s="165"/>
      <c r="I160" s="59"/>
      <c r="J160" s="31"/>
      <c r="K160" s="165"/>
      <c r="L160" s="165"/>
      <c r="M160" s="59"/>
      <c r="N160" s="31"/>
      <c r="O160" s="165"/>
      <c r="P160" s="165"/>
      <c r="Q160" s="59"/>
      <c r="R160" s="31"/>
      <c r="S160" s="165"/>
      <c r="T160" s="165"/>
      <c r="U160" s="59"/>
    </row>
    <row r="161" spans="1:21">
      <c r="A161" s="13"/>
      <c r="B161" s="152" t="s">
        <v>456</v>
      </c>
      <c r="C161" s="153" t="s">
        <v>201</v>
      </c>
      <c r="D161" s="155" t="s">
        <v>453</v>
      </c>
      <c r="E161" s="153" t="s">
        <v>233</v>
      </c>
      <c r="F161" s="35"/>
      <c r="G161" s="153" t="s">
        <v>201</v>
      </c>
      <c r="H161" s="157">
        <v>16805</v>
      </c>
      <c r="I161" s="53"/>
      <c r="J161" s="35"/>
      <c r="K161" s="153" t="s">
        <v>201</v>
      </c>
      <c r="L161" s="155" t="s">
        <v>454</v>
      </c>
      <c r="M161" s="153" t="s">
        <v>233</v>
      </c>
      <c r="N161" s="35"/>
      <c r="O161" s="153" t="s">
        <v>201</v>
      </c>
      <c r="P161" s="155" t="s">
        <v>457</v>
      </c>
      <c r="Q161" s="153" t="s">
        <v>233</v>
      </c>
      <c r="R161" s="35"/>
      <c r="S161" s="153" t="s">
        <v>201</v>
      </c>
      <c r="T161" s="155" t="s">
        <v>453</v>
      </c>
      <c r="U161" s="153" t="s">
        <v>233</v>
      </c>
    </row>
    <row r="162" spans="1:21" ht="15.75" thickBot="1">
      <c r="A162" s="13"/>
      <c r="B162" s="152"/>
      <c r="C162" s="176"/>
      <c r="D162" s="177"/>
      <c r="E162" s="176"/>
      <c r="F162" s="35"/>
      <c r="G162" s="176"/>
      <c r="H162" s="178"/>
      <c r="I162" s="69"/>
      <c r="J162" s="35"/>
      <c r="K162" s="176"/>
      <c r="L162" s="177"/>
      <c r="M162" s="176"/>
      <c r="N162" s="35"/>
      <c r="O162" s="176"/>
      <c r="P162" s="177"/>
      <c r="Q162" s="176"/>
      <c r="R162" s="35"/>
      <c r="S162" s="176"/>
      <c r="T162" s="177"/>
      <c r="U162" s="176"/>
    </row>
    <row r="163" spans="1:21" ht="15.75" thickTop="1">
      <c r="A163" s="13"/>
      <c r="B163" s="94"/>
      <c r="C163" s="94"/>
      <c r="D163" s="94"/>
      <c r="E163" s="94"/>
      <c r="F163" s="94"/>
      <c r="G163" s="94"/>
      <c r="H163" s="94"/>
      <c r="I163" s="94"/>
      <c r="J163" s="94"/>
      <c r="K163" s="94"/>
      <c r="L163" s="94"/>
      <c r="M163" s="94"/>
      <c r="N163" s="94"/>
      <c r="O163" s="94"/>
      <c r="P163" s="94"/>
      <c r="Q163" s="94"/>
      <c r="R163" s="94"/>
      <c r="S163" s="94"/>
      <c r="T163" s="94"/>
      <c r="U163" s="94"/>
    </row>
    <row r="164" spans="1:21">
      <c r="A164" s="13"/>
      <c r="B164" s="12"/>
      <c r="C164" s="12"/>
      <c r="D164" s="12"/>
      <c r="E164" s="12"/>
      <c r="F164" s="12"/>
      <c r="G164" s="12"/>
      <c r="H164" s="12"/>
      <c r="I164" s="12"/>
      <c r="J164" s="12"/>
      <c r="K164" s="12"/>
      <c r="L164" s="12"/>
      <c r="M164" s="12"/>
      <c r="N164" s="12"/>
      <c r="O164" s="12"/>
      <c r="P164" s="12"/>
      <c r="Q164" s="12"/>
      <c r="R164" s="12"/>
      <c r="S164" s="12"/>
      <c r="T164" s="12"/>
      <c r="U164" s="12"/>
    </row>
    <row r="165" spans="1:21">
      <c r="A165" s="13"/>
      <c r="B165" s="12"/>
      <c r="C165" s="12"/>
      <c r="D165" s="12"/>
      <c r="E165" s="12"/>
      <c r="F165" s="12"/>
      <c r="G165" s="12"/>
      <c r="H165" s="12"/>
      <c r="I165" s="12"/>
      <c r="J165" s="12"/>
      <c r="K165" s="12"/>
      <c r="L165" s="12"/>
      <c r="M165" s="12"/>
      <c r="N165" s="12"/>
      <c r="O165" s="12"/>
      <c r="P165" s="12"/>
      <c r="Q165" s="12"/>
      <c r="R165" s="12"/>
      <c r="S165" s="12"/>
      <c r="T165" s="12"/>
      <c r="U165" s="12"/>
    </row>
    <row r="166" spans="1:21">
      <c r="A166" s="13"/>
      <c r="B166" s="12"/>
      <c r="C166" s="12"/>
      <c r="D166" s="12"/>
      <c r="E166" s="12"/>
      <c r="F166" s="12"/>
      <c r="G166" s="12"/>
      <c r="H166" s="12"/>
      <c r="I166" s="12"/>
      <c r="J166" s="12"/>
      <c r="K166" s="12"/>
      <c r="L166" s="12"/>
      <c r="M166" s="12"/>
      <c r="N166" s="12"/>
      <c r="O166" s="12"/>
      <c r="P166" s="12"/>
      <c r="Q166" s="12"/>
      <c r="R166" s="12"/>
      <c r="S166" s="12"/>
      <c r="T166" s="12"/>
      <c r="U166" s="12"/>
    </row>
    <row r="167" spans="1:21">
      <c r="A167" s="13"/>
      <c r="B167" s="12"/>
      <c r="C167" s="12"/>
      <c r="D167" s="12"/>
      <c r="E167" s="12"/>
      <c r="F167" s="12"/>
      <c r="G167" s="12"/>
      <c r="H167" s="12"/>
      <c r="I167" s="12"/>
      <c r="J167" s="12"/>
      <c r="K167" s="12"/>
      <c r="L167" s="12"/>
      <c r="M167" s="12"/>
      <c r="N167" s="12"/>
      <c r="O167" s="12"/>
      <c r="P167" s="12"/>
      <c r="Q167" s="12"/>
      <c r="R167" s="12"/>
      <c r="S167" s="12"/>
      <c r="T167" s="12"/>
      <c r="U167" s="12"/>
    </row>
    <row r="168" spans="1:21">
      <c r="A168" s="13"/>
      <c r="B168" s="24" t="s">
        <v>458</v>
      </c>
      <c r="C168" s="24"/>
      <c r="D168" s="24"/>
      <c r="E168" s="24"/>
      <c r="F168" s="24"/>
      <c r="G168" s="24"/>
      <c r="H168" s="24"/>
      <c r="I168" s="24"/>
      <c r="J168" s="24"/>
      <c r="K168" s="24"/>
      <c r="L168" s="24"/>
      <c r="M168" s="24"/>
      <c r="N168" s="24"/>
      <c r="O168" s="24"/>
      <c r="P168" s="24"/>
      <c r="Q168" s="24"/>
      <c r="R168" s="24"/>
      <c r="S168" s="24"/>
      <c r="T168" s="24"/>
      <c r="U168" s="24"/>
    </row>
    <row r="169" spans="1:21">
      <c r="A169" s="13"/>
      <c r="B169" s="24" t="s">
        <v>432</v>
      </c>
      <c r="C169" s="24"/>
      <c r="D169" s="24"/>
      <c r="E169" s="24"/>
      <c r="F169" s="24"/>
      <c r="G169" s="24"/>
      <c r="H169" s="24"/>
      <c r="I169" s="24"/>
      <c r="J169" s="24"/>
      <c r="K169" s="24"/>
      <c r="L169" s="24"/>
      <c r="M169" s="24"/>
      <c r="N169" s="24"/>
      <c r="O169" s="24"/>
      <c r="P169" s="24"/>
      <c r="Q169" s="24"/>
      <c r="R169" s="24"/>
      <c r="S169" s="24"/>
      <c r="T169" s="24"/>
      <c r="U169" s="24"/>
    </row>
    <row r="170" spans="1:21">
      <c r="A170" s="13"/>
      <c r="B170" s="24" t="s">
        <v>396</v>
      </c>
      <c r="C170" s="24"/>
      <c r="D170" s="24"/>
      <c r="E170" s="24"/>
      <c r="F170" s="24"/>
      <c r="G170" s="24"/>
      <c r="H170" s="24"/>
      <c r="I170" s="24"/>
      <c r="J170" s="24"/>
      <c r="K170" s="24"/>
      <c r="L170" s="24"/>
      <c r="M170" s="24"/>
      <c r="N170" s="24"/>
      <c r="O170" s="24"/>
      <c r="P170" s="24"/>
      <c r="Q170" s="24"/>
      <c r="R170" s="24"/>
      <c r="S170" s="24"/>
      <c r="T170" s="24"/>
      <c r="U170" s="24"/>
    </row>
    <row r="171" spans="1:21">
      <c r="A171" s="13"/>
      <c r="B171" s="19"/>
      <c r="C171" s="19"/>
      <c r="D171" s="19"/>
      <c r="E171" s="19"/>
      <c r="F171" s="19"/>
      <c r="G171" s="19"/>
      <c r="H171" s="19"/>
      <c r="I171" s="19"/>
      <c r="J171" s="19"/>
      <c r="K171" s="19"/>
      <c r="L171" s="19"/>
      <c r="M171" s="19"/>
      <c r="N171" s="19"/>
      <c r="O171" s="19"/>
      <c r="P171" s="19"/>
      <c r="Q171" s="19"/>
      <c r="R171" s="19"/>
      <c r="S171" s="19"/>
      <c r="T171" s="19"/>
      <c r="U171" s="19"/>
    </row>
    <row r="172" spans="1:21">
      <c r="A172" s="13"/>
      <c r="B172" s="17"/>
      <c r="C172" s="17"/>
      <c r="D172" s="17"/>
      <c r="E172" s="17"/>
      <c r="F172" s="17"/>
      <c r="G172" s="17"/>
      <c r="H172" s="17"/>
      <c r="I172" s="17"/>
      <c r="J172" s="17"/>
      <c r="K172" s="17"/>
      <c r="L172" s="17"/>
      <c r="M172" s="17"/>
      <c r="N172" s="17"/>
      <c r="O172" s="17"/>
      <c r="P172" s="17"/>
      <c r="Q172" s="17"/>
      <c r="R172" s="17"/>
      <c r="S172" s="17"/>
      <c r="T172" s="17"/>
      <c r="U172" s="17"/>
    </row>
    <row r="173" spans="1:21">
      <c r="A173" s="13"/>
      <c r="B173" s="31"/>
      <c r="C173" s="150" t="s">
        <v>397</v>
      </c>
      <c r="D173" s="150"/>
      <c r="E173" s="150"/>
      <c r="F173" s="31"/>
      <c r="G173" s="150" t="s">
        <v>398</v>
      </c>
      <c r="H173" s="150"/>
      <c r="I173" s="150"/>
      <c r="J173" s="31"/>
      <c r="K173" s="150" t="s">
        <v>398</v>
      </c>
      <c r="L173" s="150"/>
      <c r="M173" s="150"/>
      <c r="N173" s="31"/>
      <c r="O173" s="150" t="s">
        <v>371</v>
      </c>
      <c r="P173" s="150"/>
      <c r="Q173" s="150"/>
      <c r="R173" s="31"/>
      <c r="S173" s="150" t="s">
        <v>434</v>
      </c>
      <c r="T173" s="150"/>
      <c r="U173" s="150"/>
    </row>
    <row r="174" spans="1:21" ht="15.75" thickBot="1">
      <c r="A174" s="13"/>
      <c r="B174" s="31"/>
      <c r="C174" s="151"/>
      <c r="D174" s="151"/>
      <c r="E174" s="151"/>
      <c r="F174" s="31"/>
      <c r="G174" s="151" t="s">
        <v>399</v>
      </c>
      <c r="H174" s="151"/>
      <c r="I174" s="151"/>
      <c r="J174" s="31"/>
      <c r="K174" s="151" t="s">
        <v>433</v>
      </c>
      <c r="L174" s="151"/>
      <c r="M174" s="151"/>
      <c r="N174" s="31"/>
      <c r="O174" s="151"/>
      <c r="P174" s="151"/>
      <c r="Q174" s="151"/>
      <c r="R174" s="31"/>
      <c r="S174" s="151"/>
      <c r="T174" s="151"/>
      <c r="U174" s="151"/>
    </row>
    <row r="175" spans="1:21">
      <c r="A175" s="13"/>
      <c r="B175" s="152" t="s">
        <v>124</v>
      </c>
      <c r="C175" s="153" t="s">
        <v>201</v>
      </c>
      <c r="D175" s="155" t="s">
        <v>453</v>
      </c>
      <c r="E175" s="153" t="s">
        <v>233</v>
      </c>
      <c r="F175" s="35"/>
      <c r="G175" s="153" t="s">
        <v>201</v>
      </c>
      <c r="H175" s="157">
        <v>16805</v>
      </c>
      <c r="I175" s="53"/>
      <c r="J175" s="35"/>
      <c r="K175" s="153" t="s">
        <v>201</v>
      </c>
      <c r="L175" s="155" t="s">
        <v>454</v>
      </c>
      <c r="M175" s="153" t="s">
        <v>233</v>
      </c>
      <c r="N175" s="35"/>
      <c r="O175" s="153" t="s">
        <v>201</v>
      </c>
      <c r="P175" s="155" t="s">
        <v>438</v>
      </c>
      <c r="Q175" s="153" t="s">
        <v>233</v>
      </c>
      <c r="R175" s="35"/>
      <c r="S175" s="153" t="s">
        <v>201</v>
      </c>
      <c r="T175" s="155" t="s">
        <v>455</v>
      </c>
      <c r="U175" s="153" t="s">
        <v>233</v>
      </c>
    </row>
    <row r="176" spans="1:21">
      <c r="A176" s="13"/>
      <c r="B176" s="152"/>
      <c r="C176" s="154"/>
      <c r="D176" s="156"/>
      <c r="E176" s="154"/>
      <c r="F176" s="35"/>
      <c r="G176" s="154"/>
      <c r="H176" s="158"/>
      <c r="I176" s="82"/>
      <c r="J176" s="35"/>
      <c r="K176" s="154"/>
      <c r="L176" s="156"/>
      <c r="M176" s="154"/>
      <c r="N176" s="35"/>
      <c r="O176" s="154"/>
      <c r="P176" s="156"/>
      <c r="Q176" s="154"/>
      <c r="R176" s="35"/>
      <c r="S176" s="152"/>
      <c r="T176" s="161"/>
      <c r="U176" s="152"/>
    </row>
    <row r="177" spans="1:21">
      <c r="A177" s="13"/>
      <c r="B177" s="148" t="s">
        <v>459</v>
      </c>
      <c r="C177" s="31"/>
      <c r="D177" s="31"/>
      <c r="E177" s="31"/>
      <c r="F177" s="18"/>
      <c r="G177" s="31"/>
      <c r="H177" s="31"/>
      <c r="I177" s="31"/>
      <c r="J177" s="18"/>
      <c r="K177" s="31"/>
      <c r="L177" s="31"/>
      <c r="M177" s="31"/>
      <c r="N177" s="18"/>
      <c r="O177" s="31"/>
      <c r="P177" s="31"/>
      <c r="Q177" s="31"/>
      <c r="R177" s="18"/>
      <c r="S177" s="31"/>
      <c r="T177" s="31"/>
      <c r="U177" s="31"/>
    </row>
    <row r="178" spans="1:21">
      <c r="A178" s="13"/>
      <c r="B178" s="160" t="s">
        <v>460</v>
      </c>
      <c r="C178" s="161" t="s">
        <v>227</v>
      </c>
      <c r="D178" s="161"/>
      <c r="E178" s="35"/>
      <c r="F178" s="35"/>
      <c r="G178" s="161" t="s">
        <v>227</v>
      </c>
      <c r="H178" s="161"/>
      <c r="I178" s="35"/>
      <c r="J178" s="35"/>
      <c r="K178" s="161" t="s">
        <v>461</v>
      </c>
      <c r="L178" s="161"/>
      <c r="M178" s="152" t="s">
        <v>233</v>
      </c>
      <c r="N178" s="35"/>
      <c r="O178" s="161" t="s">
        <v>227</v>
      </c>
      <c r="P178" s="161"/>
      <c r="Q178" s="35"/>
      <c r="R178" s="35"/>
      <c r="S178" s="161" t="s">
        <v>461</v>
      </c>
      <c r="T178" s="161"/>
      <c r="U178" s="152" t="s">
        <v>233</v>
      </c>
    </row>
    <row r="179" spans="1:21">
      <c r="A179" s="13"/>
      <c r="B179" s="160"/>
      <c r="C179" s="161"/>
      <c r="D179" s="161"/>
      <c r="E179" s="35"/>
      <c r="F179" s="35"/>
      <c r="G179" s="161"/>
      <c r="H179" s="161"/>
      <c r="I179" s="35"/>
      <c r="J179" s="35"/>
      <c r="K179" s="161"/>
      <c r="L179" s="161"/>
      <c r="M179" s="152"/>
      <c r="N179" s="35"/>
      <c r="O179" s="161"/>
      <c r="P179" s="161"/>
      <c r="Q179" s="35"/>
      <c r="R179" s="35"/>
      <c r="S179" s="161"/>
      <c r="T179" s="161"/>
      <c r="U179" s="152"/>
    </row>
    <row r="180" spans="1:21">
      <c r="A180" s="13"/>
      <c r="B180" s="162" t="s">
        <v>462</v>
      </c>
      <c r="C180" s="163" t="s">
        <v>227</v>
      </c>
      <c r="D180" s="163"/>
      <c r="E180" s="31"/>
      <c r="F180" s="31"/>
      <c r="G180" s="163" t="s">
        <v>227</v>
      </c>
      <c r="H180" s="163"/>
      <c r="I180" s="31"/>
      <c r="J180" s="31"/>
      <c r="K180" s="163">
        <v>104</v>
      </c>
      <c r="L180" s="163"/>
      <c r="M180" s="31"/>
      <c r="N180" s="31"/>
      <c r="O180" s="163" t="s">
        <v>227</v>
      </c>
      <c r="P180" s="163"/>
      <c r="Q180" s="31"/>
      <c r="R180" s="31"/>
      <c r="S180" s="163">
        <v>104</v>
      </c>
      <c r="T180" s="163"/>
      <c r="U180" s="31"/>
    </row>
    <row r="181" spans="1:21" ht="15.75" thickBot="1">
      <c r="A181" s="13"/>
      <c r="B181" s="162"/>
      <c r="C181" s="165"/>
      <c r="D181" s="165"/>
      <c r="E181" s="59"/>
      <c r="F181" s="31"/>
      <c r="G181" s="165"/>
      <c r="H181" s="165"/>
      <c r="I181" s="59"/>
      <c r="J181" s="31"/>
      <c r="K181" s="165"/>
      <c r="L181" s="165"/>
      <c r="M181" s="59"/>
      <c r="N181" s="31"/>
      <c r="O181" s="165"/>
      <c r="P181" s="165"/>
      <c r="Q181" s="59"/>
      <c r="R181" s="31"/>
      <c r="S181" s="165"/>
      <c r="T181" s="165"/>
      <c r="U181" s="59"/>
    </row>
    <row r="182" spans="1:21">
      <c r="A182" s="13"/>
      <c r="B182" s="179" t="s">
        <v>463</v>
      </c>
      <c r="C182" s="155" t="s">
        <v>227</v>
      </c>
      <c r="D182" s="155"/>
      <c r="E182" s="53"/>
      <c r="F182" s="35"/>
      <c r="G182" s="155" t="s">
        <v>227</v>
      </c>
      <c r="H182" s="155"/>
      <c r="I182" s="53"/>
      <c r="J182" s="35"/>
      <c r="K182" s="155" t="s">
        <v>464</v>
      </c>
      <c r="L182" s="155"/>
      <c r="M182" s="153" t="s">
        <v>233</v>
      </c>
      <c r="N182" s="35"/>
      <c r="O182" s="155" t="s">
        <v>227</v>
      </c>
      <c r="P182" s="155"/>
      <c r="Q182" s="53"/>
      <c r="R182" s="35"/>
      <c r="S182" s="155" t="s">
        <v>464</v>
      </c>
      <c r="T182" s="155"/>
      <c r="U182" s="153" t="s">
        <v>233</v>
      </c>
    </row>
    <row r="183" spans="1:21" ht="15.75" thickBot="1">
      <c r="A183" s="13"/>
      <c r="B183" s="179"/>
      <c r="C183" s="166"/>
      <c r="D183" s="166"/>
      <c r="E183" s="36"/>
      <c r="F183" s="35"/>
      <c r="G183" s="166"/>
      <c r="H183" s="166"/>
      <c r="I183" s="36"/>
      <c r="J183" s="35"/>
      <c r="K183" s="166"/>
      <c r="L183" s="166"/>
      <c r="M183" s="180"/>
      <c r="N183" s="35"/>
      <c r="O183" s="166"/>
      <c r="P183" s="166"/>
      <c r="Q183" s="36"/>
      <c r="R183" s="35"/>
      <c r="S183" s="166"/>
      <c r="T183" s="166"/>
      <c r="U183" s="180"/>
    </row>
    <row r="184" spans="1:21">
      <c r="A184" s="13"/>
      <c r="B184" s="162" t="s">
        <v>465</v>
      </c>
      <c r="C184" s="169" t="s">
        <v>453</v>
      </c>
      <c r="D184" s="169"/>
      <c r="E184" s="173" t="s">
        <v>233</v>
      </c>
      <c r="F184" s="31"/>
      <c r="G184" s="171">
        <v>16805</v>
      </c>
      <c r="H184" s="171"/>
      <c r="I184" s="41"/>
      <c r="J184" s="31"/>
      <c r="K184" s="169" t="s">
        <v>466</v>
      </c>
      <c r="L184" s="169"/>
      <c r="M184" s="173" t="s">
        <v>233</v>
      </c>
      <c r="N184" s="31"/>
      <c r="O184" s="169" t="s">
        <v>438</v>
      </c>
      <c r="P184" s="169"/>
      <c r="Q184" s="173" t="s">
        <v>233</v>
      </c>
      <c r="R184" s="31"/>
      <c r="S184" s="169" t="s">
        <v>467</v>
      </c>
      <c r="T184" s="169"/>
      <c r="U184" s="173" t="s">
        <v>233</v>
      </c>
    </row>
    <row r="185" spans="1:21">
      <c r="A185" s="13"/>
      <c r="B185" s="162"/>
      <c r="C185" s="163"/>
      <c r="D185" s="163"/>
      <c r="E185" s="168"/>
      <c r="F185" s="31"/>
      <c r="G185" s="164"/>
      <c r="H185" s="164"/>
      <c r="I185" s="31"/>
      <c r="J185" s="31"/>
      <c r="K185" s="163"/>
      <c r="L185" s="163"/>
      <c r="M185" s="168"/>
      <c r="N185" s="31"/>
      <c r="O185" s="163"/>
      <c r="P185" s="163"/>
      <c r="Q185" s="168"/>
      <c r="R185" s="31"/>
      <c r="S185" s="163"/>
      <c r="T185" s="163"/>
      <c r="U185" s="168"/>
    </row>
    <row r="186" spans="1:21">
      <c r="A186" s="13"/>
      <c r="B186" s="160" t="s">
        <v>468</v>
      </c>
      <c r="C186" s="161" t="s">
        <v>227</v>
      </c>
      <c r="D186" s="161"/>
      <c r="E186" s="35"/>
      <c r="F186" s="35"/>
      <c r="G186" s="161" t="s">
        <v>227</v>
      </c>
      <c r="H186" s="161"/>
      <c r="I186" s="35"/>
      <c r="J186" s="35"/>
      <c r="K186" s="161" t="s">
        <v>227</v>
      </c>
      <c r="L186" s="161"/>
      <c r="M186" s="35"/>
      <c r="N186" s="35"/>
      <c r="O186" s="161">
        <v>490</v>
      </c>
      <c r="P186" s="161"/>
      <c r="Q186" s="35"/>
      <c r="R186" s="35"/>
      <c r="S186" s="161">
        <v>490</v>
      </c>
      <c r="T186" s="161"/>
      <c r="U186" s="35"/>
    </row>
    <row r="187" spans="1:21" ht="15.75" thickBot="1">
      <c r="A187" s="13"/>
      <c r="B187" s="160"/>
      <c r="C187" s="166"/>
      <c r="D187" s="166"/>
      <c r="E187" s="36"/>
      <c r="F187" s="35"/>
      <c r="G187" s="166"/>
      <c r="H187" s="166"/>
      <c r="I187" s="36"/>
      <c r="J187" s="35"/>
      <c r="K187" s="166"/>
      <c r="L187" s="166"/>
      <c r="M187" s="36"/>
      <c r="N187" s="35"/>
      <c r="O187" s="166"/>
      <c r="P187" s="166"/>
      <c r="Q187" s="36"/>
      <c r="R187" s="35"/>
      <c r="S187" s="166"/>
      <c r="T187" s="166"/>
      <c r="U187" s="36"/>
    </row>
    <row r="188" spans="1:21">
      <c r="A188" s="13"/>
      <c r="B188" s="168" t="s">
        <v>469</v>
      </c>
      <c r="C188" s="173" t="s">
        <v>201</v>
      </c>
      <c r="D188" s="169" t="s">
        <v>453</v>
      </c>
      <c r="E188" s="173" t="s">
        <v>233</v>
      </c>
      <c r="F188" s="31"/>
      <c r="G188" s="173" t="s">
        <v>201</v>
      </c>
      <c r="H188" s="171">
        <v>16805</v>
      </c>
      <c r="I188" s="41"/>
      <c r="J188" s="31"/>
      <c r="K188" s="173" t="s">
        <v>201</v>
      </c>
      <c r="L188" s="169" t="s">
        <v>466</v>
      </c>
      <c r="M188" s="173" t="s">
        <v>233</v>
      </c>
      <c r="N188" s="31"/>
      <c r="O188" s="173" t="s">
        <v>201</v>
      </c>
      <c r="P188" s="169" t="s">
        <v>470</v>
      </c>
      <c r="Q188" s="173" t="s">
        <v>233</v>
      </c>
      <c r="R188" s="31"/>
      <c r="S188" s="173" t="s">
        <v>201</v>
      </c>
      <c r="T188" s="169" t="s">
        <v>471</v>
      </c>
      <c r="U188" s="173" t="s">
        <v>233</v>
      </c>
    </row>
    <row r="189" spans="1:21" ht="15.75" thickBot="1">
      <c r="A189" s="13"/>
      <c r="B189" s="168"/>
      <c r="C189" s="181"/>
      <c r="D189" s="182"/>
      <c r="E189" s="181"/>
      <c r="F189" s="31"/>
      <c r="G189" s="181"/>
      <c r="H189" s="183"/>
      <c r="I189" s="42"/>
      <c r="J189" s="31"/>
      <c r="K189" s="181"/>
      <c r="L189" s="182"/>
      <c r="M189" s="181"/>
      <c r="N189" s="31"/>
      <c r="O189" s="181"/>
      <c r="P189" s="182"/>
      <c r="Q189" s="181"/>
      <c r="R189" s="31"/>
      <c r="S189" s="181"/>
      <c r="T189" s="182"/>
      <c r="U189" s="181"/>
    </row>
    <row r="190" spans="1:21" ht="15.75" thickTop="1">
      <c r="A190" s="13"/>
      <c r="B190" s="71"/>
      <c r="C190" s="71"/>
      <c r="D190" s="71"/>
      <c r="E190" s="71"/>
      <c r="F190" s="71"/>
      <c r="G190" s="71"/>
      <c r="H190" s="71"/>
      <c r="I190" s="71"/>
      <c r="J190" s="71"/>
      <c r="K190" s="71"/>
      <c r="L190" s="71"/>
      <c r="M190" s="71"/>
      <c r="N190" s="71"/>
      <c r="O190" s="71"/>
      <c r="P190" s="71"/>
      <c r="Q190" s="71"/>
      <c r="R190" s="71"/>
      <c r="S190" s="71"/>
      <c r="T190" s="71"/>
      <c r="U190" s="71"/>
    </row>
    <row r="191" spans="1:21">
      <c r="A191" s="13"/>
      <c r="B191" s="19"/>
      <c r="C191" s="19"/>
      <c r="D191" s="19"/>
      <c r="E191" s="19"/>
      <c r="F191" s="19"/>
      <c r="G191" s="19"/>
      <c r="H191" s="19"/>
      <c r="I191" s="19"/>
      <c r="J191" s="19"/>
      <c r="K191" s="19"/>
    </row>
    <row r="192" spans="1:21">
      <c r="A192" s="13"/>
      <c r="B192" s="17"/>
      <c r="C192" s="17"/>
      <c r="D192" s="17"/>
      <c r="E192" s="17"/>
      <c r="F192" s="17"/>
      <c r="G192" s="17"/>
      <c r="H192" s="17"/>
      <c r="I192" s="17"/>
      <c r="J192" s="17"/>
      <c r="K192" s="17"/>
    </row>
    <row r="193" spans="1:21">
      <c r="A193" s="13"/>
      <c r="B193" s="18"/>
      <c r="C193" s="18"/>
      <c r="D193" s="18"/>
      <c r="E193" s="18"/>
      <c r="F193" s="18"/>
      <c r="G193" s="18"/>
      <c r="H193" s="18"/>
      <c r="I193" s="18"/>
      <c r="J193" s="18"/>
      <c r="K193" s="18"/>
    </row>
    <row r="194" spans="1:21">
      <c r="A194" s="13"/>
      <c r="B194" s="19"/>
      <c r="C194" s="19"/>
      <c r="D194" s="19"/>
      <c r="E194" s="19"/>
      <c r="F194" s="19"/>
      <c r="G194" s="19"/>
      <c r="H194" s="19"/>
      <c r="I194" s="19"/>
      <c r="J194" s="19"/>
      <c r="K194" s="19"/>
    </row>
    <row r="195" spans="1:21">
      <c r="A195" s="13"/>
      <c r="B195" s="17"/>
      <c r="C195" s="17"/>
      <c r="D195" s="17"/>
      <c r="E195" s="17"/>
      <c r="F195" s="17"/>
      <c r="G195" s="17"/>
      <c r="H195" s="17"/>
      <c r="I195" s="17"/>
      <c r="J195" s="17"/>
      <c r="K195" s="17"/>
    </row>
    <row r="196" spans="1:21">
      <c r="A196" s="13"/>
      <c r="B196" s="18"/>
      <c r="C196" s="18"/>
      <c r="D196" s="18"/>
      <c r="E196" s="18"/>
      <c r="F196" s="18"/>
      <c r="G196" s="18"/>
      <c r="H196" s="18"/>
      <c r="I196" s="18"/>
      <c r="J196" s="18"/>
      <c r="K196" s="18"/>
    </row>
    <row r="197" spans="1:21">
      <c r="A197" s="13"/>
      <c r="B197" s="12"/>
      <c r="C197" s="12"/>
      <c r="D197" s="12"/>
      <c r="E197" s="12"/>
      <c r="F197" s="12"/>
      <c r="G197" s="12"/>
      <c r="H197" s="12"/>
      <c r="I197" s="12"/>
      <c r="J197" s="12"/>
      <c r="K197" s="12"/>
      <c r="L197" s="12"/>
      <c r="M197" s="12"/>
      <c r="N197" s="12"/>
      <c r="O197" s="12"/>
      <c r="P197" s="12"/>
      <c r="Q197" s="12"/>
      <c r="R197" s="12"/>
      <c r="S197" s="12"/>
      <c r="T197" s="12"/>
      <c r="U197" s="12"/>
    </row>
    <row r="198" spans="1:21">
      <c r="A198" s="13"/>
      <c r="B198" s="24" t="s">
        <v>472</v>
      </c>
      <c r="C198" s="24"/>
      <c r="D198" s="24"/>
      <c r="E198" s="24"/>
      <c r="F198" s="24"/>
      <c r="G198" s="24"/>
      <c r="H198" s="24"/>
      <c r="I198" s="24"/>
      <c r="J198" s="24"/>
      <c r="K198" s="24"/>
      <c r="L198" s="24"/>
      <c r="M198" s="24"/>
      <c r="N198" s="24"/>
      <c r="O198" s="24"/>
      <c r="P198" s="24"/>
      <c r="Q198" s="24"/>
      <c r="R198" s="24"/>
      <c r="S198" s="24"/>
      <c r="T198" s="24"/>
      <c r="U198" s="24"/>
    </row>
    <row r="199" spans="1:21">
      <c r="A199" s="13"/>
      <c r="B199" s="24" t="s">
        <v>432</v>
      </c>
      <c r="C199" s="24"/>
      <c r="D199" s="24"/>
      <c r="E199" s="24"/>
      <c r="F199" s="24"/>
      <c r="G199" s="24"/>
      <c r="H199" s="24"/>
      <c r="I199" s="24"/>
      <c r="J199" s="24"/>
      <c r="K199" s="24"/>
      <c r="L199" s="24"/>
      <c r="M199" s="24"/>
      <c r="N199" s="24"/>
      <c r="O199" s="24"/>
      <c r="P199" s="24"/>
      <c r="Q199" s="24"/>
      <c r="R199" s="24"/>
      <c r="S199" s="24"/>
      <c r="T199" s="24"/>
      <c r="U199" s="24"/>
    </row>
    <row r="200" spans="1:21">
      <c r="A200" s="13"/>
      <c r="B200" s="24" t="s">
        <v>396</v>
      </c>
      <c r="C200" s="24"/>
      <c r="D200" s="24"/>
      <c r="E200" s="24"/>
      <c r="F200" s="24"/>
      <c r="G200" s="24"/>
      <c r="H200" s="24"/>
      <c r="I200" s="24"/>
      <c r="J200" s="24"/>
      <c r="K200" s="24"/>
      <c r="L200" s="24"/>
      <c r="M200" s="24"/>
      <c r="N200" s="24"/>
      <c r="O200" s="24"/>
      <c r="P200" s="24"/>
      <c r="Q200" s="24"/>
      <c r="R200" s="24"/>
      <c r="S200" s="24"/>
      <c r="T200" s="24"/>
      <c r="U200" s="24"/>
    </row>
    <row r="201" spans="1:21">
      <c r="A201" s="13"/>
      <c r="B201" s="19"/>
      <c r="C201" s="19"/>
      <c r="D201" s="19"/>
      <c r="E201" s="19"/>
      <c r="F201" s="19"/>
      <c r="G201" s="19"/>
      <c r="H201" s="19"/>
      <c r="I201" s="19"/>
      <c r="J201" s="19"/>
      <c r="K201" s="19"/>
      <c r="L201" s="19"/>
      <c r="M201" s="19"/>
      <c r="N201" s="19"/>
      <c r="O201" s="19"/>
      <c r="P201" s="19"/>
      <c r="Q201" s="19"/>
      <c r="R201" s="19"/>
      <c r="S201" s="19"/>
      <c r="T201" s="19"/>
      <c r="U201" s="19"/>
    </row>
    <row r="202" spans="1:21">
      <c r="A202" s="13"/>
      <c r="B202" s="17"/>
      <c r="C202" s="17"/>
      <c r="D202" s="17"/>
      <c r="E202" s="17"/>
      <c r="F202" s="17"/>
      <c r="G202" s="17"/>
      <c r="H202" s="17"/>
      <c r="I202" s="17"/>
      <c r="J202" s="17"/>
      <c r="K202" s="17"/>
      <c r="L202" s="17"/>
      <c r="M202" s="17"/>
      <c r="N202" s="17"/>
      <c r="O202" s="17"/>
      <c r="P202" s="17"/>
      <c r="Q202" s="17"/>
      <c r="R202" s="17"/>
      <c r="S202" s="17"/>
      <c r="T202" s="17"/>
      <c r="U202" s="17"/>
    </row>
    <row r="203" spans="1:21">
      <c r="A203" s="13"/>
      <c r="B203" s="31"/>
      <c r="C203" s="186" t="s">
        <v>397</v>
      </c>
      <c r="D203" s="186"/>
      <c r="E203" s="186"/>
      <c r="F203" s="31"/>
      <c r="G203" s="186" t="s">
        <v>398</v>
      </c>
      <c r="H203" s="186"/>
      <c r="I203" s="186"/>
      <c r="J203" s="31"/>
      <c r="K203" s="186" t="s">
        <v>398</v>
      </c>
      <c r="L203" s="186"/>
      <c r="M203" s="186"/>
      <c r="N203" s="31"/>
      <c r="O203" s="186" t="s">
        <v>371</v>
      </c>
      <c r="P203" s="186"/>
      <c r="Q203" s="186"/>
      <c r="R203" s="31"/>
      <c r="S203" s="186" t="s">
        <v>434</v>
      </c>
      <c r="T203" s="186"/>
      <c r="U203" s="186"/>
    </row>
    <row r="204" spans="1:21" ht="15.75" thickBot="1">
      <c r="A204" s="13"/>
      <c r="B204" s="31"/>
      <c r="C204" s="187"/>
      <c r="D204" s="187"/>
      <c r="E204" s="187"/>
      <c r="F204" s="31"/>
      <c r="G204" s="187" t="s">
        <v>399</v>
      </c>
      <c r="H204" s="187"/>
      <c r="I204" s="187"/>
      <c r="J204" s="31"/>
      <c r="K204" s="187" t="s">
        <v>433</v>
      </c>
      <c r="L204" s="187"/>
      <c r="M204" s="187"/>
      <c r="N204" s="31"/>
      <c r="O204" s="187"/>
      <c r="P204" s="187"/>
      <c r="Q204" s="187"/>
      <c r="R204" s="31"/>
      <c r="S204" s="187"/>
      <c r="T204" s="187"/>
      <c r="U204" s="187"/>
    </row>
    <row r="205" spans="1:21">
      <c r="A205" s="13"/>
      <c r="B205" s="184" t="s">
        <v>138</v>
      </c>
      <c r="C205" s="53"/>
      <c r="D205" s="53"/>
      <c r="E205" s="53"/>
      <c r="F205" s="23"/>
      <c r="G205" s="53"/>
      <c r="H205" s="53"/>
      <c r="I205" s="53"/>
      <c r="J205" s="23"/>
      <c r="K205" s="53"/>
      <c r="L205" s="53"/>
      <c r="M205" s="53"/>
      <c r="N205" s="23"/>
      <c r="O205" s="53"/>
      <c r="P205" s="53"/>
      <c r="Q205" s="53"/>
      <c r="R205" s="23"/>
      <c r="S205" s="53"/>
      <c r="T205" s="53"/>
      <c r="U205" s="53"/>
    </row>
    <row r="206" spans="1:21">
      <c r="A206" s="13"/>
      <c r="B206" s="188" t="s">
        <v>124</v>
      </c>
      <c r="C206" s="188" t="s">
        <v>201</v>
      </c>
      <c r="D206" s="189" t="s">
        <v>453</v>
      </c>
      <c r="E206" s="188" t="s">
        <v>233</v>
      </c>
      <c r="F206" s="31"/>
      <c r="G206" s="188" t="s">
        <v>201</v>
      </c>
      <c r="H206" s="190">
        <v>16805</v>
      </c>
      <c r="I206" s="31"/>
      <c r="J206" s="31"/>
      <c r="K206" s="188" t="s">
        <v>201</v>
      </c>
      <c r="L206" s="189" t="s">
        <v>454</v>
      </c>
      <c r="M206" s="188" t="s">
        <v>233</v>
      </c>
      <c r="N206" s="31"/>
      <c r="O206" s="188" t="s">
        <v>201</v>
      </c>
      <c r="P206" s="189" t="s">
        <v>438</v>
      </c>
      <c r="Q206" s="188" t="s">
        <v>233</v>
      </c>
      <c r="R206" s="31"/>
      <c r="S206" s="188" t="s">
        <v>201</v>
      </c>
      <c r="T206" s="189" t="s">
        <v>455</v>
      </c>
      <c r="U206" s="188" t="s">
        <v>233</v>
      </c>
    </row>
    <row r="207" spans="1:21">
      <c r="A207" s="13"/>
      <c r="B207" s="188"/>
      <c r="C207" s="188"/>
      <c r="D207" s="189"/>
      <c r="E207" s="188"/>
      <c r="F207" s="31"/>
      <c r="G207" s="188"/>
      <c r="H207" s="190"/>
      <c r="I207" s="31"/>
      <c r="J207" s="31"/>
      <c r="K207" s="188"/>
      <c r="L207" s="189"/>
      <c r="M207" s="188"/>
      <c r="N207" s="31"/>
      <c r="O207" s="188"/>
      <c r="P207" s="189"/>
      <c r="Q207" s="188"/>
      <c r="R207" s="31"/>
      <c r="S207" s="188"/>
      <c r="T207" s="189"/>
      <c r="U207" s="188"/>
    </row>
    <row r="208" spans="1:21" ht="21">
      <c r="A208" s="13"/>
      <c r="B208" s="185" t="s">
        <v>473</v>
      </c>
      <c r="C208" s="35"/>
      <c r="D208" s="35"/>
      <c r="E208" s="35"/>
      <c r="F208" s="23"/>
      <c r="G208" s="35"/>
      <c r="H208" s="35"/>
      <c r="I208" s="35"/>
      <c r="J208" s="23"/>
      <c r="K208" s="35"/>
      <c r="L208" s="35"/>
      <c r="M208" s="35"/>
      <c r="N208" s="23"/>
      <c r="O208" s="35"/>
      <c r="P208" s="35"/>
      <c r="Q208" s="35"/>
      <c r="R208" s="23"/>
      <c r="S208" s="35"/>
      <c r="T208" s="35"/>
      <c r="U208" s="35"/>
    </row>
    <row r="209" spans="1:21">
      <c r="A209" s="13"/>
      <c r="B209" s="191" t="s">
        <v>81</v>
      </c>
      <c r="C209" s="189" t="s">
        <v>227</v>
      </c>
      <c r="D209" s="189"/>
      <c r="E209" s="31"/>
      <c r="F209" s="31"/>
      <c r="G209" s="190">
        <v>44333</v>
      </c>
      <c r="H209" s="190"/>
      <c r="I209" s="31"/>
      <c r="J209" s="31"/>
      <c r="K209" s="190">
        <v>11474</v>
      </c>
      <c r="L209" s="190"/>
      <c r="M209" s="31"/>
      <c r="N209" s="31"/>
      <c r="O209" s="189" t="s">
        <v>227</v>
      </c>
      <c r="P209" s="189"/>
      <c r="Q209" s="31"/>
      <c r="R209" s="31"/>
      <c r="S209" s="190">
        <v>55807</v>
      </c>
      <c r="T209" s="190"/>
      <c r="U209" s="31"/>
    </row>
    <row r="210" spans="1:21">
      <c r="A210" s="13"/>
      <c r="B210" s="191"/>
      <c r="C210" s="189"/>
      <c r="D210" s="189"/>
      <c r="E210" s="31"/>
      <c r="F210" s="31"/>
      <c r="G210" s="190"/>
      <c r="H210" s="190"/>
      <c r="I210" s="31"/>
      <c r="J210" s="31"/>
      <c r="K210" s="190"/>
      <c r="L210" s="190"/>
      <c r="M210" s="31"/>
      <c r="N210" s="31"/>
      <c r="O210" s="189"/>
      <c r="P210" s="189"/>
      <c r="Q210" s="31"/>
      <c r="R210" s="31"/>
      <c r="S210" s="190"/>
      <c r="T210" s="190"/>
      <c r="U210" s="31"/>
    </row>
    <row r="211" spans="1:21">
      <c r="A211" s="13"/>
      <c r="B211" s="192" t="s">
        <v>140</v>
      </c>
      <c r="C211" s="193">
        <v>3026</v>
      </c>
      <c r="D211" s="193"/>
      <c r="E211" s="35"/>
      <c r="F211" s="35"/>
      <c r="G211" s="194" t="s">
        <v>227</v>
      </c>
      <c r="H211" s="194"/>
      <c r="I211" s="35"/>
      <c r="J211" s="35"/>
      <c r="K211" s="194" t="s">
        <v>227</v>
      </c>
      <c r="L211" s="194"/>
      <c r="M211" s="35"/>
      <c r="N211" s="35"/>
      <c r="O211" s="194" t="s">
        <v>227</v>
      </c>
      <c r="P211" s="194"/>
      <c r="Q211" s="35"/>
      <c r="R211" s="35"/>
      <c r="S211" s="193">
        <v>3026</v>
      </c>
      <c r="T211" s="193"/>
      <c r="U211" s="35"/>
    </row>
    <row r="212" spans="1:21">
      <c r="A212" s="13"/>
      <c r="B212" s="192"/>
      <c r="C212" s="193"/>
      <c r="D212" s="193"/>
      <c r="E212" s="35"/>
      <c r="F212" s="35"/>
      <c r="G212" s="194"/>
      <c r="H212" s="194"/>
      <c r="I212" s="35"/>
      <c r="J212" s="35"/>
      <c r="K212" s="194"/>
      <c r="L212" s="194"/>
      <c r="M212" s="35"/>
      <c r="N212" s="35"/>
      <c r="O212" s="194"/>
      <c r="P212" s="194"/>
      <c r="Q212" s="35"/>
      <c r="R212" s="35"/>
      <c r="S212" s="193"/>
      <c r="T212" s="193"/>
      <c r="U212" s="35"/>
    </row>
    <row r="213" spans="1:21">
      <c r="A213" s="13"/>
      <c r="B213" s="191" t="s">
        <v>141</v>
      </c>
      <c r="C213" s="189" t="s">
        <v>227</v>
      </c>
      <c r="D213" s="189"/>
      <c r="E213" s="31"/>
      <c r="F213" s="31"/>
      <c r="G213" s="190">
        <v>1860</v>
      </c>
      <c r="H213" s="190"/>
      <c r="I213" s="31"/>
      <c r="J213" s="31"/>
      <c r="K213" s="190">
        <v>2670</v>
      </c>
      <c r="L213" s="190"/>
      <c r="M213" s="31"/>
      <c r="N213" s="31"/>
      <c r="O213" s="189" t="s">
        <v>227</v>
      </c>
      <c r="P213" s="189"/>
      <c r="Q213" s="31"/>
      <c r="R213" s="31"/>
      <c r="S213" s="190">
        <v>4530</v>
      </c>
      <c r="T213" s="190"/>
      <c r="U213" s="31"/>
    </row>
    <row r="214" spans="1:21">
      <c r="A214" s="13"/>
      <c r="B214" s="191"/>
      <c r="C214" s="189"/>
      <c r="D214" s="189"/>
      <c r="E214" s="31"/>
      <c r="F214" s="31"/>
      <c r="G214" s="190"/>
      <c r="H214" s="190"/>
      <c r="I214" s="31"/>
      <c r="J214" s="31"/>
      <c r="K214" s="190"/>
      <c r="L214" s="190"/>
      <c r="M214" s="31"/>
      <c r="N214" s="31"/>
      <c r="O214" s="189"/>
      <c r="P214" s="189"/>
      <c r="Q214" s="31"/>
      <c r="R214" s="31"/>
      <c r="S214" s="190"/>
      <c r="T214" s="190"/>
      <c r="U214" s="31"/>
    </row>
    <row r="215" spans="1:21">
      <c r="A215" s="13"/>
      <c r="B215" s="192" t="s">
        <v>474</v>
      </c>
      <c r="C215" s="193">
        <v>4085</v>
      </c>
      <c r="D215" s="193"/>
      <c r="E215" s="35"/>
      <c r="F215" s="35"/>
      <c r="G215" s="194" t="s">
        <v>475</v>
      </c>
      <c r="H215" s="194"/>
      <c r="I215" s="195" t="s">
        <v>233</v>
      </c>
      <c r="J215" s="35"/>
      <c r="K215" s="193">
        <v>7551</v>
      </c>
      <c r="L215" s="193"/>
      <c r="M215" s="35"/>
      <c r="N215" s="35"/>
      <c r="O215" s="194" t="s">
        <v>227</v>
      </c>
      <c r="P215" s="194"/>
      <c r="Q215" s="35"/>
      <c r="R215" s="35"/>
      <c r="S215" s="194">
        <v>846</v>
      </c>
      <c r="T215" s="194"/>
      <c r="U215" s="35"/>
    </row>
    <row r="216" spans="1:21">
      <c r="A216" s="13"/>
      <c r="B216" s="192"/>
      <c r="C216" s="193"/>
      <c r="D216" s="193"/>
      <c r="E216" s="35"/>
      <c r="F216" s="35"/>
      <c r="G216" s="194"/>
      <c r="H216" s="194"/>
      <c r="I216" s="195"/>
      <c r="J216" s="35"/>
      <c r="K216" s="193"/>
      <c r="L216" s="193"/>
      <c r="M216" s="35"/>
      <c r="N216" s="35"/>
      <c r="O216" s="194"/>
      <c r="P216" s="194"/>
      <c r="Q216" s="35"/>
      <c r="R216" s="35"/>
      <c r="S216" s="194"/>
      <c r="T216" s="194"/>
      <c r="U216" s="35"/>
    </row>
    <row r="217" spans="1:21">
      <c r="A217" s="13"/>
      <c r="B217" s="191" t="s">
        <v>476</v>
      </c>
      <c r="C217" s="189" t="s">
        <v>477</v>
      </c>
      <c r="D217" s="189"/>
      <c r="E217" s="188" t="s">
        <v>233</v>
      </c>
      <c r="F217" s="31"/>
      <c r="G217" s="190">
        <v>4099</v>
      </c>
      <c r="H217" s="190"/>
      <c r="I217" s="31"/>
      <c r="J217" s="31"/>
      <c r="K217" s="189" t="s">
        <v>227</v>
      </c>
      <c r="L217" s="189"/>
      <c r="M217" s="31"/>
      <c r="N217" s="31"/>
      <c r="O217" s="190">
        <v>12706</v>
      </c>
      <c r="P217" s="190"/>
      <c r="Q217" s="31"/>
      <c r="R217" s="31"/>
      <c r="S217" s="189" t="s">
        <v>227</v>
      </c>
      <c r="T217" s="189"/>
      <c r="U217" s="31"/>
    </row>
    <row r="218" spans="1:21">
      <c r="A218" s="13"/>
      <c r="B218" s="191"/>
      <c r="C218" s="189"/>
      <c r="D218" s="189"/>
      <c r="E218" s="188"/>
      <c r="F218" s="31"/>
      <c r="G218" s="190"/>
      <c r="H218" s="190"/>
      <c r="I218" s="31"/>
      <c r="J218" s="31"/>
      <c r="K218" s="189"/>
      <c r="L218" s="189"/>
      <c r="M218" s="31"/>
      <c r="N218" s="31"/>
      <c r="O218" s="190"/>
      <c r="P218" s="190"/>
      <c r="Q218" s="31"/>
      <c r="R218" s="31"/>
      <c r="S218" s="189"/>
      <c r="T218" s="189"/>
      <c r="U218" s="31"/>
    </row>
    <row r="219" spans="1:21">
      <c r="A219" s="13"/>
      <c r="B219" s="192" t="s">
        <v>128</v>
      </c>
      <c r="C219" s="193">
        <v>2019</v>
      </c>
      <c r="D219" s="193"/>
      <c r="E219" s="35"/>
      <c r="F219" s="35"/>
      <c r="G219" s="194" t="s">
        <v>227</v>
      </c>
      <c r="H219" s="194"/>
      <c r="I219" s="35"/>
      <c r="J219" s="35"/>
      <c r="K219" s="194" t="s">
        <v>227</v>
      </c>
      <c r="L219" s="194"/>
      <c r="M219" s="35"/>
      <c r="N219" s="35"/>
      <c r="O219" s="194" t="s">
        <v>227</v>
      </c>
      <c r="P219" s="194"/>
      <c r="Q219" s="35"/>
      <c r="R219" s="35"/>
      <c r="S219" s="193">
        <v>2019</v>
      </c>
      <c r="T219" s="193"/>
      <c r="U219" s="35"/>
    </row>
    <row r="220" spans="1:21">
      <c r="A220" s="13"/>
      <c r="B220" s="192"/>
      <c r="C220" s="193"/>
      <c r="D220" s="193"/>
      <c r="E220" s="35"/>
      <c r="F220" s="35"/>
      <c r="G220" s="194"/>
      <c r="H220" s="194"/>
      <c r="I220" s="35"/>
      <c r="J220" s="35"/>
      <c r="K220" s="194"/>
      <c r="L220" s="194"/>
      <c r="M220" s="35"/>
      <c r="N220" s="35"/>
      <c r="O220" s="194"/>
      <c r="P220" s="194"/>
      <c r="Q220" s="35"/>
      <c r="R220" s="35"/>
      <c r="S220" s="193"/>
      <c r="T220" s="193"/>
      <c r="U220" s="35"/>
    </row>
    <row r="221" spans="1:21">
      <c r="A221" s="13"/>
      <c r="B221" s="191" t="s">
        <v>91</v>
      </c>
      <c r="C221" s="189" t="s">
        <v>227</v>
      </c>
      <c r="D221" s="189"/>
      <c r="E221" s="31"/>
      <c r="F221" s="31"/>
      <c r="G221" s="189" t="s">
        <v>227</v>
      </c>
      <c r="H221" s="189"/>
      <c r="I221" s="31"/>
      <c r="J221" s="31"/>
      <c r="K221" s="190">
        <v>1333</v>
      </c>
      <c r="L221" s="190"/>
      <c r="M221" s="31"/>
      <c r="N221" s="31"/>
      <c r="O221" s="189" t="s">
        <v>227</v>
      </c>
      <c r="P221" s="189"/>
      <c r="Q221" s="31"/>
      <c r="R221" s="31"/>
      <c r="S221" s="190">
        <v>1333</v>
      </c>
      <c r="T221" s="190"/>
      <c r="U221" s="31"/>
    </row>
    <row r="222" spans="1:21">
      <c r="A222" s="13"/>
      <c r="B222" s="191"/>
      <c r="C222" s="189"/>
      <c r="D222" s="189"/>
      <c r="E222" s="31"/>
      <c r="F222" s="31"/>
      <c r="G222" s="189"/>
      <c r="H222" s="189"/>
      <c r="I222" s="31"/>
      <c r="J222" s="31"/>
      <c r="K222" s="190"/>
      <c r="L222" s="190"/>
      <c r="M222" s="31"/>
      <c r="N222" s="31"/>
      <c r="O222" s="189"/>
      <c r="P222" s="189"/>
      <c r="Q222" s="31"/>
      <c r="R222" s="31"/>
      <c r="S222" s="190"/>
      <c r="T222" s="190"/>
      <c r="U222" s="31"/>
    </row>
    <row r="223" spans="1:21">
      <c r="A223" s="13"/>
      <c r="B223" s="192" t="s">
        <v>478</v>
      </c>
      <c r="C223" s="35"/>
      <c r="D223" s="35"/>
      <c r="E223" s="35"/>
      <c r="F223" s="35"/>
      <c r="G223" s="35"/>
      <c r="H223" s="35"/>
      <c r="I223" s="35"/>
      <c r="J223" s="35"/>
      <c r="K223" s="35"/>
      <c r="L223" s="35"/>
      <c r="M223" s="35"/>
      <c r="N223" s="35"/>
      <c r="O223" s="35"/>
      <c r="P223" s="35"/>
      <c r="Q223" s="35"/>
      <c r="R223" s="35"/>
      <c r="S223" s="196"/>
      <c r="T223" s="196"/>
      <c r="U223" s="196"/>
    </row>
    <row r="224" spans="1:21">
      <c r="A224" s="13"/>
      <c r="B224" s="192"/>
      <c r="C224" s="35"/>
      <c r="D224" s="35"/>
      <c r="E224" s="35"/>
      <c r="F224" s="35"/>
      <c r="G224" s="35"/>
      <c r="H224" s="35"/>
      <c r="I224" s="35"/>
      <c r="J224" s="35"/>
      <c r="K224" s="35"/>
      <c r="L224" s="35"/>
      <c r="M224" s="35"/>
      <c r="N224" s="35"/>
      <c r="O224" s="35"/>
      <c r="P224" s="35"/>
      <c r="Q224" s="35"/>
      <c r="R224" s="35"/>
      <c r="S224" s="196"/>
      <c r="T224" s="196"/>
      <c r="U224" s="196"/>
    </row>
    <row r="225" spans="1:21">
      <c r="A225" s="13"/>
      <c r="B225" s="197" t="s">
        <v>144</v>
      </c>
      <c r="C225" s="189" t="s">
        <v>227</v>
      </c>
      <c r="D225" s="189"/>
      <c r="E225" s="31"/>
      <c r="F225" s="31"/>
      <c r="G225" s="189" t="s">
        <v>479</v>
      </c>
      <c r="H225" s="189"/>
      <c r="I225" s="188" t="s">
        <v>233</v>
      </c>
      <c r="J225" s="31"/>
      <c r="K225" s="189" t="s">
        <v>480</v>
      </c>
      <c r="L225" s="189"/>
      <c r="M225" s="188" t="s">
        <v>233</v>
      </c>
      <c r="N225" s="31"/>
      <c r="O225" s="189" t="s">
        <v>227</v>
      </c>
      <c r="P225" s="189"/>
      <c r="Q225" s="31"/>
      <c r="R225" s="31"/>
      <c r="S225" s="189" t="s">
        <v>481</v>
      </c>
      <c r="T225" s="189"/>
      <c r="U225" s="188" t="s">
        <v>233</v>
      </c>
    </row>
    <row r="226" spans="1:21">
      <c r="A226" s="13"/>
      <c r="B226" s="197"/>
      <c r="C226" s="189"/>
      <c r="D226" s="189"/>
      <c r="E226" s="31"/>
      <c r="F226" s="31"/>
      <c r="G226" s="189"/>
      <c r="H226" s="189"/>
      <c r="I226" s="188"/>
      <c r="J226" s="31"/>
      <c r="K226" s="189"/>
      <c r="L226" s="189"/>
      <c r="M226" s="188"/>
      <c r="N226" s="31"/>
      <c r="O226" s="189"/>
      <c r="P226" s="189"/>
      <c r="Q226" s="31"/>
      <c r="R226" s="31"/>
      <c r="S226" s="189"/>
      <c r="T226" s="189"/>
      <c r="U226" s="188"/>
    </row>
    <row r="227" spans="1:21">
      <c r="A227" s="13"/>
      <c r="B227" s="198" t="s">
        <v>405</v>
      </c>
      <c r="C227" s="194" t="s">
        <v>482</v>
      </c>
      <c r="D227" s="194"/>
      <c r="E227" s="195" t="s">
        <v>233</v>
      </c>
      <c r="F227" s="35"/>
      <c r="G227" s="194" t="s">
        <v>483</v>
      </c>
      <c r="H227" s="194"/>
      <c r="I227" s="195" t="s">
        <v>233</v>
      </c>
      <c r="J227" s="35"/>
      <c r="K227" s="193">
        <v>122882</v>
      </c>
      <c r="L227" s="193"/>
      <c r="M227" s="35"/>
      <c r="N227" s="35"/>
      <c r="O227" s="194" t="s">
        <v>227</v>
      </c>
      <c r="P227" s="194"/>
      <c r="Q227" s="35"/>
      <c r="R227" s="35"/>
      <c r="S227" s="194" t="s">
        <v>227</v>
      </c>
      <c r="T227" s="194"/>
      <c r="U227" s="35"/>
    </row>
    <row r="228" spans="1:21">
      <c r="A228" s="13"/>
      <c r="B228" s="198"/>
      <c r="C228" s="194"/>
      <c r="D228" s="194"/>
      <c r="E228" s="195"/>
      <c r="F228" s="35"/>
      <c r="G228" s="194"/>
      <c r="H228" s="194"/>
      <c r="I228" s="195"/>
      <c r="J228" s="35"/>
      <c r="K228" s="193"/>
      <c r="L228" s="193"/>
      <c r="M228" s="35"/>
      <c r="N228" s="35"/>
      <c r="O228" s="194"/>
      <c r="P228" s="194"/>
      <c r="Q228" s="35"/>
      <c r="R228" s="35"/>
      <c r="S228" s="194"/>
      <c r="T228" s="194"/>
      <c r="U228" s="35"/>
    </row>
    <row r="229" spans="1:21">
      <c r="A229" s="13"/>
      <c r="B229" s="197" t="s">
        <v>145</v>
      </c>
      <c r="C229" s="189" t="s">
        <v>227</v>
      </c>
      <c r="D229" s="189"/>
      <c r="E229" s="31"/>
      <c r="F229" s="31"/>
      <c r="G229" s="189" t="s">
        <v>484</v>
      </c>
      <c r="H229" s="189"/>
      <c r="I229" s="188" t="s">
        <v>233</v>
      </c>
      <c r="J229" s="31"/>
      <c r="K229" s="189" t="s">
        <v>485</v>
      </c>
      <c r="L229" s="189"/>
      <c r="M229" s="188" t="s">
        <v>233</v>
      </c>
      <c r="N229" s="31"/>
      <c r="O229" s="189" t="s">
        <v>227</v>
      </c>
      <c r="P229" s="189"/>
      <c r="Q229" s="31"/>
      <c r="R229" s="31"/>
      <c r="S229" s="189" t="s">
        <v>486</v>
      </c>
      <c r="T229" s="189"/>
      <c r="U229" s="188" t="s">
        <v>233</v>
      </c>
    </row>
    <row r="230" spans="1:21">
      <c r="A230" s="13"/>
      <c r="B230" s="197"/>
      <c r="C230" s="189"/>
      <c r="D230" s="189"/>
      <c r="E230" s="31"/>
      <c r="F230" s="31"/>
      <c r="G230" s="189"/>
      <c r="H230" s="189"/>
      <c r="I230" s="188"/>
      <c r="J230" s="31"/>
      <c r="K230" s="189"/>
      <c r="L230" s="189"/>
      <c r="M230" s="188"/>
      <c r="N230" s="31"/>
      <c r="O230" s="189"/>
      <c r="P230" s="189"/>
      <c r="Q230" s="31"/>
      <c r="R230" s="31"/>
      <c r="S230" s="189"/>
      <c r="T230" s="189"/>
      <c r="U230" s="188"/>
    </row>
    <row r="231" spans="1:21">
      <c r="A231" s="13"/>
      <c r="B231" s="198" t="s">
        <v>31</v>
      </c>
      <c r="C231" s="194" t="s">
        <v>227</v>
      </c>
      <c r="D231" s="194"/>
      <c r="E231" s="35"/>
      <c r="F231" s="35"/>
      <c r="G231" s="193">
        <v>2524</v>
      </c>
      <c r="H231" s="193"/>
      <c r="I231" s="35"/>
      <c r="J231" s="35"/>
      <c r="K231" s="194" t="s">
        <v>487</v>
      </c>
      <c r="L231" s="194"/>
      <c r="M231" s="195" t="s">
        <v>233</v>
      </c>
      <c r="N231" s="35"/>
      <c r="O231" s="194" t="s">
        <v>227</v>
      </c>
      <c r="P231" s="194"/>
      <c r="Q231" s="35"/>
      <c r="R231" s="35"/>
      <c r="S231" s="194" t="s">
        <v>488</v>
      </c>
      <c r="T231" s="194"/>
      <c r="U231" s="195" t="s">
        <v>233</v>
      </c>
    </row>
    <row r="232" spans="1:21">
      <c r="A232" s="13"/>
      <c r="B232" s="198"/>
      <c r="C232" s="194"/>
      <c r="D232" s="194"/>
      <c r="E232" s="35"/>
      <c r="F232" s="35"/>
      <c r="G232" s="193"/>
      <c r="H232" s="193"/>
      <c r="I232" s="35"/>
      <c r="J232" s="35"/>
      <c r="K232" s="194"/>
      <c r="L232" s="194"/>
      <c r="M232" s="195"/>
      <c r="N232" s="35"/>
      <c r="O232" s="194"/>
      <c r="P232" s="194"/>
      <c r="Q232" s="35"/>
      <c r="R232" s="35"/>
      <c r="S232" s="194"/>
      <c r="T232" s="194"/>
      <c r="U232" s="195"/>
    </row>
    <row r="233" spans="1:21">
      <c r="A233" s="13"/>
      <c r="B233" s="197" t="s">
        <v>41</v>
      </c>
      <c r="C233" s="189" t="s">
        <v>227</v>
      </c>
      <c r="D233" s="189"/>
      <c r="E233" s="31"/>
      <c r="F233" s="31"/>
      <c r="G233" s="190">
        <v>10599</v>
      </c>
      <c r="H233" s="190"/>
      <c r="I233" s="31"/>
      <c r="J233" s="31"/>
      <c r="K233" s="190">
        <v>1580</v>
      </c>
      <c r="L233" s="190"/>
      <c r="M233" s="31"/>
      <c r="N233" s="31"/>
      <c r="O233" s="189" t="s">
        <v>227</v>
      </c>
      <c r="P233" s="189"/>
      <c r="Q233" s="31"/>
      <c r="R233" s="31"/>
      <c r="S233" s="190">
        <v>12179</v>
      </c>
      <c r="T233" s="190"/>
      <c r="U233" s="31"/>
    </row>
    <row r="234" spans="1:21">
      <c r="A234" s="13"/>
      <c r="B234" s="197"/>
      <c r="C234" s="189"/>
      <c r="D234" s="189"/>
      <c r="E234" s="31"/>
      <c r="F234" s="31"/>
      <c r="G234" s="190"/>
      <c r="H234" s="190"/>
      <c r="I234" s="31"/>
      <c r="J234" s="31"/>
      <c r="K234" s="190"/>
      <c r="L234" s="190"/>
      <c r="M234" s="31"/>
      <c r="N234" s="31"/>
      <c r="O234" s="189"/>
      <c r="P234" s="189"/>
      <c r="Q234" s="31"/>
      <c r="R234" s="31"/>
      <c r="S234" s="190"/>
      <c r="T234" s="190"/>
      <c r="U234" s="31"/>
    </row>
    <row r="235" spans="1:21">
      <c r="A235" s="13"/>
      <c r="B235" s="198" t="s">
        <v>416</v>
      </c>
      <c r="C235" s="193">
        <v>39962</v>
      </c>
      <c r="D235" s="193"/>
      <c r="E235" s="35"/>
      <c r="F235" s="35"/>
      <c r="G235" s="193">
        <v>78201</v>
      </c>
      <c r="H235" s="193"/>
      <c r="I235" s="35"/>
      <c r="J235" s="35"/>
      <c r="K235" s="194" t="s">
        <v>489</v>
      </c>
      <c r="L235" s="194"/>
      <c r="M235" s="195" t="s">
        <v>233</v>
      </c>
      <c r="N235" s="35"/>
      <c r="O235" s="194" t="s">
        <v>227</v>
      </c>
      <c r="P235" s="194"/>
      <c r="Q235" s="35"/>
      <c r="R235" s="35"/>
      <c r="S235" s="194" t="s">
        <v>227</v>
      </c>
      <c r="T235" s="194"/>
      <c r="U235" s="35"/>
    </row>
    <row r="236" spans="1:21">
      <c r="A236" s="13"/>
      <c r="B236" s="198"/>
      <c r="C236" s="193"/>
      <c r="D236" s="193"/>
      <c r="E236" s="35"/>
      <c r="F236" s="35"/>
      <c r="G236" s="193"/>
      <c r="H236" s="193"/>
      <c r="I236" s="35"/>
      <c r="J236" s="35"/>
      <c r="K236" s="194"/>
      <c r="L236" s="194"/>
      <c r="M236" s="195"/>
      <c r="N236" s="35"/>
      <c r="O236" s="194"/>
      <c r="P236" s="194"/>
      <c r="Q236" s="35"/>
      <c r="R236" s="35"/>
      <c r="S236" s="194"/>
      <c r="T236" s="194"/>
      <c r="U236" s="35"/>
    </row>
    <row r="237" spans="1:21">
      <c r="A237" s="13"/>
      <c r="B237" s="197" t="s">
        <v>146</v>
      </c>
      <c r="C237" s="189" t="s">
        <v>490</v>
      </c>
      <c r="D237" s="189"/>
      <c r="E237" s="188" t="s">
        <v>233</v>
      </c>
      <c r="F237" s="31"/>
      <c r="G237" s="189" t="s">
        <v>491</v>
      </c>
      <c r="H237" s="189"/>
      <c r="I237" s="188" t="s">
        <v>233</v>
      </c>
      <c r="J237" s="31"/>
      <c r="K237" s="189" t="s">
        <v>492</v>
      </c>
      <c r="L237" s="189"/>
      <c r="M237" s="188" t="s">
        <v>233</v>
      </c>
      <c r="N237" s="31"/>
      <c r="O237" s="189" t="s">
        <v>227</v>
      </c>
      <c r="P237" s="189"/>
      <c r="Q237" s="31"/>
      <c r="R237" s="31"/>
      <c r="S237" s="189" t="s">
        <v>493</v>
      </c>
      <c r="T237" s="189"/>
      <c r="U237" s="188" t="s">
        <v>233</v>
      </c>
    </row>
    <row r="238" spans="1:21">
      <c r="A238" s="13"/>
      <c r="B238" s="197"/>
      <c r="C238" s="189"/>
      <c r="D238" s="189"/>
      <c r="E238" s="188"/>
      <c r="F238" s="31"/>
      <c r="G238" s="189"/>
      <c r="H238" s="189"/>
      <c r="I238" s="188"/>
      <c r="J238" s="31"/>
      <c r="K238" s="189"/>
      <c r="L238" s="189"/>
      <c r="M238" s="188"/>
      <c r="N238" s="31"/>
      <c r="O238" s="189"/>
      <c r="P238" s="189"/>
      <c r="Q238" s="31"/>
      <c r="R238" s="31"/>
      <c r="S238" s="189"/>
      <c r="T238" s="189"/>
      <c r="U238" s="188"/>
    </row>
    <row r="239" spans="1:21">
      <c r="A239" s="13"/>
      <c r="B239" s="198" t="s">
        <v>147</v>
      </c>
      <c r="C239" s="194" t="s">
        <v>227</v>
      </c>
      <c r="D239" s="194"/>
      <c r="E239" s="35"/>
      <c r="F239" s="35"/>
      <c r="G239" s="194" t="s">
        <v>494</v>
      </c>
      <c r="H239" s="194"/>
      <c r="I239" s="195" t="s">
        <v>233</v>
      </c>
      <c r="J239" s="35"/>
      <c r="K239" s="194" t="s">
        <v>495</v>
      </c>
      <c r="L239" s="194"/>
      <c r="M239" s="195" t="s">
        <v>233</v>
      </c>
      <c r="N239" s="35"/>
      <c r="O239" s="194" t="s">
        <v>227</v>
      </c>
      <c r="P239" s="194"/>
      <c r="Q239" s="35"/>
      <c r="R239" s="35"/>
      <c r="S239" s="194" t="s">
        <v>496</v>
      </c>
      <c r="T239" s="194"/>
      <c r="U239" s="195" t="s">
        <v>233</v>
      </c>
    </row>
    <row r="240" spans="1:21" ht="15.75" thickBot="1">
      <c r="A240" s="13"/>
      <c r="B240" s="198"/>
      <c r="C240" s="199"/>
      <c r="D240" s="199"/>
      <c r="E240" s="36"/>
      <c r="F240" s="35"/>
      <c r="G240" s="199"/>
      <c r="H240" s="199"/>
      <c r="I240" s="200"/>
      <c r="J240" s="35"/>
      <c r="K240" s="199"/>
      <c r="L240" s="199"/>
      <c r="M240" s="200"/>
      <c r="N240" s="35"/>
      <c r="O240" s="199"/>
      <c r="P240" s="199"/>
      <c r="Q240" s="36"/>
      <c r="R240" s="35"/>
      <c r="S240" s="199"/>
      <c r="T240" s="199"/>
      <c r="U240" s="200"/>
    </row>
    <row r="241" spans="1:21">
      <c r="A241" s="13"/>
      <c r="B241" s="201" t="s">
        <v>148</v>
      </c>
      <c r="C241" s="202">
        <v>389</v>
      </c>
      <c r="D241" s="202"/>
      <c r="E241" s="41"/>
      <c r="F241" s="31"/>
      <c r="G241" s="204">
        <v>12620</v>
      </c>
      <c r="H241" s="204"/>
      <c r="I241" s="41"/>
      <c r="J241" s="31"/>
      <c r="K241" s="204">
        <v>5131</v>
      </c>
      <c r="L241" s="204"/>
      <c r="M241" s="41"/>
      <c r="N241" s="31"/>
      <c r="O241" s="202" t="s">
        <v>227</v>
      </c>
      <c r="P241" s="202"/>
      <c r="Q241" s="41"/>
      <c r="R241" s="31"/>
      <c r="S241" s="204">
        <v>18140</v>
      </c>
      <c r="T241" s="204"/>
      <c r="U241" s="41"/>
    </row>
    <row r="242" spans="1:21" ht="15.75" thickBot="1">
      <c r="A242" s="13"/>
      <c r="B242" s="201"/>
      <c r="C242" s="203"/>
      <c r="D242" s="203"/>
      <c r="E242" s="59"/>
      <c r="F242" s="31"/>
      <c r="G242" s="205"/>
      <c r="H242" s="205"/>
      <c r="I242" s="59"/>
      <c r="J242" s="31"/>
      <c r="K242" s="205"/>
      <c r="L242" s="205"/>
      <c r="M242" s="59"/>
      <c r="N242" s="31"/>
      <c r="O242" s="203"/>
      <c r="P242" s="203"/>
      <c r="Q242" s="59"/>
      <c r="R242" s="31"/>
      <c r="S242" s="205"/>
      <c r="T242" s="205"/>
      <c r="U242" s="59"/>
    </row>
    <row r="243" spans="1:21">
      <c r="A243" s="13"/>
      <c r="B243" s="184" t="s">
        <v>149</v>
      </c>
      <c r="C243" s="53"/>
      <c r="D243" s="53"/>
      <c r="E243" s="53"/>
      <c r="F243" s="23"/>
      <c r="G243" s="53"/>
      <c r="H243" s="53"/>
      <c r="I243" s="53"/>
      <c r="J243" s="23"/>
      <c r="K243" s="53"/>
      <c r="L243" s="53"/>
      <c r="M243" s="53"/>
      <c r="N243" s="23"/>
      <c r="O243" s="53"/>
      <c r="P243" s="53"/>
      <c r="Q243" s="53"/>
      <c r="R243" s="23"/>
      <c r="S243" s="53"/>
      <c r="T243" s="53"/>
      <c r="U243" s="53"/>
    </row>
    <row r="244" spans="1:21">
      <c r="A244" s="13"/>
      <c r="B244" s="188" t="s">
        <v>150</v>
      </c>
      <c r="C244" s="189" t="s">
        <v>227</v>
      </c>
      <c r="D244" s="189"/>
      <c r="E244" s="31"/>
      <c r="F244" s="31"/>
      <c r="G244" s="189" t="s">
        <v>497</v>
      </c>
      <c r="H244" s="189"/>
      <c r="I244" s="188" t="s">
        <v>233</v>
      </c>
      <c r="J244" s="31"/>
      <c r="K244" s="189" t="s">
        <v>498</v>
      </c>
      <c r="L244" s="189"/>
      <c r="M244" s="188" t="s">
        <v>233</v>
      </c>
      <c r="N244" s="31"/>
      <c r="O244" s="189" t="s">
        <v>227</v>
      </c>
      <c r="P244" s="189"/>
      <c r="Q244" s="31"/>
      <c r="R244" s="31"/>
      <c r="S244" s="189" t="s">
        <v>499</v>
      </c>
      <c r="T244" s="189"/>
      <c r="U244" s="188" t="s">
        <v>233</v>
      </c>
    </row>
    <row r="245" spans="1:21">
      <c r="A245" s="13"/>
      <c r="B245" s="188"/>
      <c r="C245" s="189"/>
      <c r="D245" s="189"/>
      <c r="E245" s="31"/>
      <c r="F245" s="31"/>
      <c r="G245" s="189"/>
      <c r="H245" s="189"/>
      <c r="I245" s="188"/>
      <c r="J245" s="31"/>
      <c r="K245" s="189"/>
      <c r="L245" s="189"/>
      <c r="M245" s="188"/>
      <c r="N245" s="31"/>
      <c r="O245" s="189"/>
      <c r="P245" s="189"/>
      <c r="Q245" s="31"/>
      <c r="R245" s="31"/>
      <c r="S245" s="189"/>
      <c r="T245" s="189"/>
      <c r="U245" s="188"/>
    </row>
    <row r="246" spans="1:21">
      <c r="A246" s="13"/>
      <c r="B246" s="195" t="s">
        <v>151</v>
      </c>
      <c r="C246" s="194" t="s">
        <v>227</v>
      </c>
      <c r="D246" s="194"/>
      <c r="E246" s="35"/>
      <c r="F246" s="35"/>
      <c r="G246" s="194" t="s">
        <v>227</v>
      </c>
      <c r="H246" s="194"/>
      <c r="I246" s="35"/>
      <c r="J246" s="35"/>
      <c r="K246" s="193">
        <v>3701</v>
      </c>
      <c r="L246" s="193"/>
      <c r="M246" s="35"/>
      <c r="N246" s="35"/>
      <c r="O246" s="194" t="s">
        <v>227</v>
      </c>
      <c r="P246" s="194"/>
      <c r="Q246" s="35"/>
      <c r="R246" s="35"/>
      <c r="S246" s="193">
        <v>3701</v>
      </c>
      <c r="T246" s="193"/>
      <c r="U246" s="35"/>
    </row>
    <row r="247" spans="1:21" ht="15.75" thickBot="1">
      <c r="A247" s="13"/>
      <c r="B247" s="195"/>
      <c r="C247" s="199"/>
      <c r="D247" s="199"/>
      <c r="E247" s="36"/>
      <c r="F247" s="35"/>
      <c r="G247" s="199"/>
      <c r="H247" s="199"/>
      <c r="I247" s="36"/>
      <c r="J247" s="35"/>
      <c r="K247" s="206"/>
      <c r="L247" s="206"/>
      <c r="M247" s="36"/>
      <c r="N247" s="35"/>
      <c r="O247" s="199"/>
      <c r="P247" s="199"/>
      <c r="Q247" s="36"/>
      <c r="R247" s="35"/>
      <c r="S247" s="206"/>
      <c r="T247" s="206"/>
      <c r="U247" s="36"/>
    </row>
    <row r="248" spans="1:21">
      <c r="A248" s="13"/>
      <c r="B248" s="201" t="s">
        <v>152</v>
      </c>
      <c r="C248" s="202" t="s">
        <v>227</v>
      </c>
      <c r="D248" s="202"/>
      <c r="E248" s="41"/>
      <c r="F248" s="31"/>
      <c r="G248" s="202" t="s">
        <v>497</v>
      </c>
      <c r="H248" s="202"/>
      <c r="I248" s="207" t="s">
        <v>233</v>
      </c>
      <c r="J248" s="31"/>
      <c r="K248" s="202" t="s">
        <v>500</v>
      </c>
      <c r="L248" s="202"/>
      <c r="M248" s="207" t="s">
        <v>233</v>
      </c>
      <c r="N248" s="31"/>
      <c r="O248" s="202" t="s">
        <v>227</v>
      </c>
      <c r="P248" s="202"/>
      <c r="Q248" s="41"/>
      <c r="R248" s="31"/>
      <c r="S248" s="202" t="s">
        <v>501</v>
      </c>
      <c r="T248" s="202"/>
      <c r="U248" s="207" t="s">
        <v>233</v>
      </c>
    </row>
    <row r="249" spans="1:21" ht="15.75" thickBot="1">
      <c r="A249" s="13"/>
      <c r="B249" s="201"/>
      <c r="C249" s="203"/>
      <c r="D249" s="203"/>
      <c r="E249" s="59"/>
      <c r="F249" s="31"/>
      <c r="G249" s="203"/>
      <c r="H249" s="203"/>
      <c r="I249" s="208"/>
      <c r="J249" s="31"/>
      <c r="K249" s="203"/>
      <c r="L249" s="203"/>
      <c r="M249" s="208"/>
      <c r="N249" s="31"/>
      <c r="O249" s="203"/>
      <c r="P249" s="203"/>
      <c r="Q249" s="59"/>
      <c r="R249" s="31"/>
      <c r="S249" s="203"/>
      <c r="T249" s="203"/>
      <c r="U249" s="208"/>
    </row>
    <row r="250" spans="1:21">
      <c r="A250" s="13"/>
      <c r="B250" s="184" t="s">
        <v>153</v>
      </c>
      <c r="C250" s="53"/>
      <c r="D250" s="53"/>
      <c r="E250" s="53"/>
      <c r="F250" s="23"/>
      <c r="G250" s="53"/>
      <c r="H250" s="53"/>
      <c r="I250" s="53"/>
      <c r="J250" s="23"/>
      <c r="K250" s="53"/>
      <c r="L250" s="53"/>
      <c r="M250" s="53"/>
      <c r="N250" s="23"/>
      <c r="O250" s="53"/>
      <c r="P250" s="53"/>
      <c r="Q250" s="53"/>
      <c r="R250" s="23"/>
      <c r="S250" s="53"/>
      <c r="T250" s="53"/>
      <c r="U250" s="53"/>
    </row>
    <row r="251" spans="1:21">
      <c r="A251" s="13"/>
      <c r="B251" s="188" t="s">
        <v>155</v>
      </c>
      <c r="C251" s="189" t="s">
        <v>227</v>
      </c>
      <c r="D251" s="189"/>
      <c r="E251" s="31"/>
      <c r="F251" s="31"/>
      <c r="G251" s="189" t="s">
        <v>502</v>
      </c>
      <c r="H251" s="189"/>
      <c r="I251" s="188" t="s">
        <v>233</v>
      </c>
      <c r="J251" s="31"/>
      <c r="K251" s="189" t="s">
        <v>503</v>
      </c>
      <c r="L251" s="189"/>
      <c r="M251" s="188" t="s">
        <v>233</v>
      </c>
      <c r="N251" s="31"/>
      <c r="O251" s="189" t="s">
        <v>227</v>
      </c>
      <c r="P251" s="189"/>
      <c r="Q251" s="31"/>
      <c r="R251" s="31"/>
      <c r="S251" s="189" t="s">
        <v>504</v>
      </c>
      <c r="T251" s="189"/>
      <c r="U251" s="188" t="s">
        <v>233</v>
      </c>
    </row>
    <row r="252" spans="1:21">
      <c r="A252" s="13"/>
      <c r="B252" s="188"/>
      <c r="C252" s="189"/>
      <c r="D252" s="189"/>
      <c r="E252" s="31"/>
      <c r="F252" s="31"/>
      <c r="G252" s="189"/>
      <c r="H252" s="189"/>
      <c r="I252" s="188"/>
      <c r="J252" s="31"/>
      <c r="K252" s="189"/>
      <c r="L252" s="189"/>
      <c r="M252" s="188"/>
      <c r="N252" s="31"/>
      <c r="O252" s="189"/>
      <c r="P252" s="189"/>
      <c r="Q252" s="31"/>
      <c r="R252" s="31"/>
      <c r="S252" s="189"/>
      <c r="T252" s="189"/>
      <c r="U252" s="188"/>
    </row>
    <row r="253" spans="1:21">
      <c r="A253" s="13"/>
      <c r="B253" s="195" t="s">
        <v>130</v>
      </c>
      <c r="C253" s="194" t="s">
        <v>505</v>
      </c>
      <c r="D253" s="194"/>
      <c r="E253" s="195" t="s">
        <v>233</v>
      </c>
      <c r="F253" s="35"/>
      <c r="G253" s="194" t="s">
        <v>227</v>
      </c>
      <c r="H253" s="194"/>
      <c r="I253" s="35"/>
      <c r="J253" s="35"/>
      <c r="K253" s="194" t="s">
        <v>227</v>
      </c>
      <c r="L253" s="194"/>
      <c r="M253" s="35"/>
      <c r="N253" s="35"/>
      <c r="O253" s="194" t="s">
        <v>227</v>
      </c>
      <c r="P253" s="194"/>
      <c r="Q253" s="35"/>
      <c r="R253" s="35"/>
      <c r="S253" s="194" t="s">
        <v>505</v>
      </c>
      <c r="T253" s="194"/>
      <c r="U253" s="195" t="s">
        <v>233</v>
      </c>
    </row>
    <row r="254" spans="1:21">
      <c r="A254" s="13"/>
      <c r="B254" s="195"/>
      <c r="C254" s="194"/>
      <c r="D254" s="194"/>
      <c r="E254" s="195"/>
      <c r="F254" s="35"/>
      <c r="G254" s="194"/>
      <c r="H254" s="194"/>
      <c r="I254" s="35"/>
      <c r="J254" s="35"/>
      <c r="K254" s="194"/>
      <c r="L254" s="194"/>
      <c r="M254" s="35"/>
      <c r="N254" s="35"/>
      <c r="O254" s="194"/>
      <c r="P254" s="194"/>
      <c r="Q254" s="35"/>
      <c r="R254" s="35"/>
      <c r="S254" s="194"/>
      <c r="T254" s="194"/>
      <c r="U254" s="195"/>
    </row>
    <row r="255" spans="1:21">
      <c r="A255" s="13"/>
      <c r="B255" s="188" t="s">
        <v>506</v>
      </c>
      <c r="C255" s="189" t="s">
        <v>227</v>
      </c>
      <c r="D255" s="189"/>
      <c r="E255" s="31"/>
      <c r="F255" s="31"/>
      <c r="G255" s="189" t="s">
        <v>227</v>
      </c>
      <c r="H255" s="189"/>
      <c r="I255" s="31"/>
      <c r="J255" s="31"/>
      <c r="K255" s="189" t="s">
        <v>258</v>
      </c>
      <c r="L255" s="189"/>
      <c r="M255" s="188" t="s">
        <v>233</v>
      </c>
      <c r="N255" s="31"/>
      <c r="O255" s="189" t="s">
        <v>227</v>
      </c>
      <c r="P255" s="189"/>
      <c r="Q255" s="31"/>
      <c r="R255" s="31"/>
      <c r="S255" s="189" t="s">
        <v>258</v>
      </c>
      <c r="T255" s="189"/>
      <c r="U255" s="188" t="s">
        <v>233</v>
      </c>
    </row>
    <row r="256" spans="1:21">
      <c r="A256" s="13"/>
      <c r="B256" s="188"/>
      <c r="C256" s="189"/>
      <c r="D256" s="189"/>
      <c r="E256" s="31"/>
      <c r="F256" s="31"/>
      <c r="G256" s="189"/>
      <c r="H256" s="189"/>
      <c r="I256" s="31"/>
      <c r="J256" s="31"/>
      <c r="K256" s="189"/>
      <c r="L256" s="189"/>
      <c r="M256" s="188"/>
      <c r="N256" s="31"/>
      <c r="O256" s="189"/>
      <c r="P256" s="189"/>
      <c r="Q256" s="31"/>
      <c r="R256" s="31"/>
      <c r="S256" s="189"/>
      <c r="T256" s="189"/>
      <c r="U256" s="188"/>
    </row>
    <row r="257" spans="1:21">
      <c r="A257" s="13"/>
      <c r="B257" s="195" t="s">
        <v>129</v>
      </c>
      <c r="C257" s="194" t="s">
        <v>227</v>
      </c>
      <c r="D257" s="194"/>
      <c r="E257" s="35"/>
      <c r="F257" s="35"/>
      <c r="G257" s="194" t="s">
        <v>227</v>
      </c>
      <c r="H257" s="194"/>
      <c r="I257" s="35"/>
      <c r="J257" s="35"/>
      <c r="K257" s="194" t="s">
        <v>507</v>
      </c>
      <c r="L257" s="194"/>
      <c r="M257" s="195" t="s">
        <v>233</v>
      </c>
      <c r="N257" s="35"/>
      <c r="O257" s="194" t="s">
        <v>227</v>
      </c>
      <c r="P257" s="194"/>
      <c r="Q257" s="35"/>
      <c r="R257" s="35"/>
      <c r="S257" s="194" t="s">
        <v>507</v>
      </c>
      <c r="T257" s="194"/>
      <c r="U257" s="195" t="s">
        <v>233</v>
      </c>
    </row>
    <row r="258" spans="1:21" ht="15.75" thickBot="1">
      <c r="A258" s="13"/>
      <c r="B258" s="195"/>
      <c r="C258" s="199"/>
      <c r="D258" s="199"/>
      <c r="E258" s="36"/>
      <c r="F258" s="35"/>
      <c r="G258" s="199"/>
      <c r="H258" s="199"/>
      <c r="I258" s="36"/>
      <c r="J258" s="35"/>
      <c r="K258" s="199"/>
      <c r="L258" s="199"/>
      <c r="M258" s="200"/>
      <c r="N258" s="35"/>
      <c r="O258" s="199"/>
      <c r="P258" s="199"/>
      <c r="Q258" s="36"/>
      <c r="R258" s="35"/>
      <c r="S258" s="199"/>
      <c r="T258" s="199"/>
      <c r="U258" s="200"/>
    </row>
    <row r="259" spans="1:21">
      <c r="A259" s="13"/>
      <c r="B259" s="201" t="s">
        <v>158</v>
      </c>
      <c r="C259" s="202" t="s">
        <v>505</v>
      </c>
      <c r="D259" s="202"/>
      <c r="E259" s="207" t="s">
        <v>233</v>
      </c>
      <c r="F259" s="31"/>
      <c r="G259" s="202" t="s">
        <v>502</v>
      </c>
      <c r="H259" s="202"/>
      <c r="I259" s="207" t="s">
        <v>233</v>
      </c>
      <c r="J259" s="31"/>
      <c r="K259" s="202" t="s">
        <v>508</v>
      </c>
      <c r="L259" s="202"/>
      <c r="M259" s="207" t="s">
        <v>233</v>
      </c>
      <c r="N259" s="31"/>
      <c r="O259" s="202" t="s">
        <v>227</v>
      </c>
      <c r="P259" s="202"/>
      <c r="Q259" s="41"/>
      <c r="R259" s="31"/>
      <c r="S259" s="202" t="s">
        <v>509</v>
      </c>
      <c r="T259" s="202"/>
      <c r="U259" s="207" t="s">
        <v>233</v>
      </c>
    </row>
    <row r="260" spans="1:21" ht="15.75" thickBot="1">
      <c r="A260" s="13"/>
      <c r="B260" s="201"/>
      <c r="C260" s="203"/>
      <c r="D260" s="203"/>
      <c r="E260" s="208"/>
      <c r="F260" s="31"/>
      <c r="G260" s="203"/>
      <c r="H260" s="203"/>
      <c r="I260" s="208"/>
      <c r="J260" s="31"/>
      <c r="K260" s="203"/>
      <c r="L260" s="203"/>
      <c r="M260" s="208"/>
      <c r="N260" s="31"/>
      <c r="O260" s="203"/>
      <c r="P260" s="203"/>
      <c r="Q260" s="59"/>
      <c r="R260" s="31"/>
      <c r="S260" s="203"/>
      <c r="T260" s="203"/>
      <c r="U260" s="208"/>
    </row>
    <row r="261" spans="1:21">
      <c r="A261" s="13"/>
      <c r="B261" s="195" t="s">
        <v>159</v>
      </c>
      <c r="C261" s="209" t="s">
        <v>227</v>
      </c>
      <c r="D261" s="209"/>
      <c r="E261" s="53"/>
      <c r="F261" s="35"/>
      <c r="G261" s="209" t="s">
        <v>510</v>
      </c>
      <c r="H261" s="209"/>
      <c r="I261" s="210" t="s">
        <v>233</v>
      </c>
      <c r="J261" s="35"/>
      <c r="K261" s="209" t="s">
        <v>511</v>
      </c>
      <c r="L261" s="209"/>
      <c r="M261" s="210" t="s">
        <v>233</v>
      </c>
      <c r="N261" s="35"/>
      <c r="O261" s="209" t="s">
        <v>227</v>
      </c>
      <c r="P261" s="209"/>
      <c r="Q261" s="53"/>
      <c r="R261" s="35"/>
      <c r="S261" s="209" t="s">
        <v>512</v>
      </c>
      <c r="T261" s="209"/>
      <c r="U261" s="210" t="s">
        <v>233</v>
      </c>
    </row>
    <row r="262" spans="1:21" ht="15.75" thickBot="1">
      <c r="A262" s="13"/>
      <c r="B262" s="195"/>
      <c r="C262" s="199"/>
      <c r="D262" s="199"/>
      <c r="E262" s="36"/>
      <c r="F262" s="35"/>
      <c r="G262" s="199"/>
      <c r="H262" s="199"/>
      <c r="I262" s="200"/>
      <c r="J262" s="35"/>
      <c r="K262" s="199"/>
      <c r="L262" s="199"/>
      <c r="M262" s="200"/>
      <c r="N262" s="35"/>
      <c r="O262" s="199"/>
      <c r="P262" s="199"/>
      <c r="Q262" s="36"/>
      <c r="R262" s="35"/>
      <c r="S262" s="199"/>
      <c r="T262" s="199"/>
      <c r="U262" s="200"/>
    </row>
    <row r="263" spans="1:21">
      <c r="A263" s="13"/>
      <c r="B263" s="188" t="s">
        <v>160</v>
      </c>
      <c r="C263" s="202" t="s">
        <v>227</v>
      </c>
      <c r="D263" s="202"/>
      <c r="E263" s="41"/>
      <c r="F263" s="31"/>
      <c r="G263" s="202" t="s">
        <v>513</v>
      </c>
      <c r="H263" s="202"/>
      <c r="I263" s="207" t="s">
        <v>233</v>
      </c>
      <c r="J263" s="31"/>
      <c r="K263" s="202" t="s">
        <v>514</v>
      </c>
      <c r="L263" s="202"/>
      <c r="M263" s="207" t="s">
        <v>233</v>
      </c>
      <c r="N263" s="31"/>
      <c r="O263" s="202" t="s">
        <v>227</v>
      </c>
      <c r="P263" s="202"/>
      <c r="Q263" s="41"/>
      <c r="R263" s="31"/>
      <c r="S263" s="202" t="s">
        <v>515</v>
      </c>
      <c r="T263" s="202"/>
      <c r="U263" s="207" t="s">
        <v>233</v>
      </c>
    </row>
    <row r="264" spans="1:21">
      <c r="A264" s="13"/>
      <c r="B264" s="188"/>
      <c r="C264" s="189"/>
      <c r="D264" s="189"/>
      <c r="E264" s="31"/>
      <c r="F264" s="31"/>
      <c r="G264" s="189"/>
      <c r="H264" s="189"/>
      <c r="I264" s="188"/>
      <c r="J264" s="31"/>
      <c r="K264" s="189"/>
      <c r="L264" s="189"/>
      <c r="M264" s="188"/>
      <c r="N264" s="31"/>
      <c r="O264" s="189"/>
      <c r="P264" s="189"/>
      <c r="Q264" s="31"/>
      <c r="R264" s="31"/>
      <c r="S264" s="189"/>
      <c r="T264" s="189"/>
      <c r="U264" s="188"/>
    </row>
    <row r="265" spans="1:21">
      <c r="A265" s="13"/>
      <c r="B265" s="195" t="s">
        <v>516</v>
      </c>
      <c r="C265" s="194" t="s">
        <v>227</v>
      </c>
      <c r="D265" s="194"/>
      <c r="E265" s="35"/>
      <c r="F265" s="35"/>
      <c r="G265" s="193">
        <v>207314</v>
      </c>
      <c r="H265" s="193"/>
      <c r="I265" s="35"/>
      <c r="J265" s="35"/>
      <c r="K265" s="193">
        <v>99086</v>
      </c>
      <c r="L265" s="193"/>
      <c r="M265" s="35"/>
      <c r="N265" s="35"/>
      <c r="O265" s="194" t="s">
        <v>227</v>
      </c>
      <c r="P265" s="194"/>
      <c r="Q265" s="35"/>
      <c r="R265" s="35"/>
      <c r="S265" s="193">
        <v>306400</v>
      </c>
      <c r="T265" s="193"/>
      <c r="U265" s="35"/>
    </row>
    <row r="266" spans="1:21" ht="15.75" thickBot="1">
      <c r="A266" s="13"/>
      <c r="B266" s="195"/>
      <c r="C266" s="199"/>
      <c r="D266" s="199"/>
      <c r="E266" s="36"/>
      <c r="F266" s="35"/>
      <c r="G266" s="206"/>
      <c r="H266" s="206"/>
      <c r="I266" s="36"/>
      <c r="J266" s="35"/>
      <c r="K266" s="206"/>
      <c r="L266" s="206"/>
      <c r="M266" s="36"/>
      <c r="N266" s="35"/>
      <c r="O266" s="199"/>
      <c r="P266" s="199"/>
      <c r="Q266" s="36"/>
      <c r="R266" s="35"/>
      <c r="S266" s="206"/>
      <c r="T266" s="206"/>
      <c r="U266" s="36"/>
    </row>
    <row r="267" spans="1:21">
      <c r="A267" s="13"/>
      <c r="B267" s="188" t="s">
        <v>517</v>
      </c>
      <c r="C267" s="207" t="s">
        <v>201</v>
      </c>
      <c r="D267" s="202" t="s">
        <v>227</v>
      </c>
      <c r="E267" s="41"/>
      <c r="F267" s="31"/>
      <c r="G267" s="207" t="s">
        <v>201</v>
      </c>
      <c r="H267" s="204">
        <v>200156</v>
      </c>
      <c r="I267" s="41"/>
      <c r="J267" s="31"/>
      <c r="K267" s="207" t="s">
        <v>201</v>
      </c>
      <c r="L267" s="204">
        <v>93806</v>
      </c>
      <c r="M267" s="41"/>
      <c r="N267" s="31"/>
      <c r="O267" s="207" t="s">
        <v>201</v>
      </c>
      <c r="P267" s="202" t="s">
        <v>227</v>
      </c>
      <c r="Q267" s="41"/>
      <c r="R267" s="31"/>
      <c r="S267" s="207" t="s">
        <v>201</v>
      </c>
      <c r="T267" s="204">
        <v>293962</v>
      </c>
      <c r="U267" s="41"/>
    </row>
    <row r="268" spans="1:21" ht="15.75" thickBot="1">
      <c r="A268" s="13"/>
      <c r="B268" s="188"/>
      <c r="C268" s="211"/>
      <c r="D268" s="212"/>
      <c r="E268" s="42"/>
      <c r="F268" s="31"/>
      <c r="G268" s="211"/>
      <c r="H268" s="213"/>
      <c r="I268" s="42"/>
      <c r="J268" s="31"/>
      <c r="K268" s="211"/>
      <c r="L268" s="213"/>
      <c r="M268" s="42"/>
      <c r="N268" s="31"/>
      <c r="O268" s="211"/>
      <c r="P268" s="212"/>
      <c r="Q268" s="42"/>
      <c r="R268" s="31"/>
      <c r="S268" s="211"/>
      <c r="T268" s="213"/>
      <c r="U268" s="42"/>
    </row>
    <row r="269" spans="1:21" ht="15.75" thickTop="1">
      <c r="A269" s="13"/>
      <c r="B269" s="24" t="s">
        <v>518</v>
      </c>
      <c r="C269" s="24"/>
      <c r="D269" s="24"/>
      <c r="E269" s="24"/>
      <c r="F269" s="24"/>
      <c r="G269" s="24"/>
      <c r="H269" s="24"/>
      <c r="I269" s="24"/>
      <c r="J269" s="24"/>
      <c r="K269" s="24"/>
      <c r="L269" s="24"/>
      <c r="M269" s="24"/>
      <c r="N269" s="24"/>
      <c r="O269" s="24"/>
      <c r="P269" s="24"/>
      <c r="Q269" s="24"/>
      <c r="R269" s="24"/>
      <c r="S269" s="24"/>
      <c r="T269" s="24"/>
      <c r="U269" s="24"/>
    </row>
    <row r="270" spans="1:21">
      <c r="A270" s="13"/>
      <c r="B270" s="24" t="s">
        <v>519</v>
      </c>
      <c r="C270" s="24"/>
      <c r="D270" s="24"/>
      <c r="E270" s="24"/>
      <c r="F270" s="24"/>
      <c r="G270" s="24"/>
      <c r="H270" s="24"/>
      <c r="I270" s="24"/>
      <c r="J270" s="24"/>
      <c r="K270" s="24"/>
      <c r="L270" s="24"/>
      <c r="M270" s="24"/>
      <c r="N270" s="24"/>
      <c r="O270" s="24"/>
      <c r="P270" s="24"/>
      <c r="Q270" s="24"/>
      <c r="R270" s="24"/>
      <c r="S270" s="24"/>
      <c r="T270" s="24"/>
      <c r="U270" s="24"/>
    </row>
    <row r="271" spans="1:21">
      <c r="A271" s="13"/>
      <c r="B271" s="24" t="s">
        <v>520</v>
      </c>
      <c r="C271" s="24"/>
      <c r="D271" s="24"/>
      <c r="E271" s="24"/>
      <c r="F271" s="24"/>
      <c r="G271" s="24"/>
      <c r="H271" s="24"/>
      <c r="I271" s="24"/>
      <c r="J271" s="24"/>
      <c r="K271" s="24"/>
      <c r="L271" s="24"/>
      <c r="M271" s="24"/>
      <c r="N271" s="24"/>
      <c r="O271" s="24"/>
      <c r="P271" s="24"/>
      <c r="Q271" s="24"/>
      <c r="R271" s="24"/>
      <c r="S271" s="24"/>
      <c r="T271" s="24"/>
      <c r="U271" s="24"/>
    </row>
    <row r="272" spans="1:21">
      <c r="A272" s="13"/>
      <c r="B272" s="19"/>
      <c r="C272" s="19"/>
      <c r="D272" s="19"/>
      <c r="E272" s="19"/>
      <c r="F272" s="19"/>
      <c r="G272" s="19"/>
      <c r="H272" s="19"/>
      <c r="I272" s="19"/>
      <c r="J272" s="19"/>
      <c r="K272" s="19"/>
      <c r="L272" s="19"/>
      <c r="M272" s="19"/>
      <c r="N272" s="19"/>
      <c r="O272" s="19"/>
      <c r="P272" s="19"/>
      <c r="Q272" s="19"/>
      <c r="R272" s="19"/>
      <c r="S272" s="19"/>
      <c r="T272" s="19"/>
      <c r="U272" s="19"/>
    </row>
    <row r="273" spans="1:21">
      <c r="A273" s="13"/>
      <c r="B273" s="17"/>
      <c r="C273" s="17"/>
      <c r="D273" s="17"/>
      <c r="E273" s="17"/>
      <c r="F273" s="17"/>
      <c r="G273" s="17"/>
      <c r="H273" s="17"/>
      <c r="I273" s="17"/>
      <c r="J273" s="17"/>
      <c r="K273" s="17"/>
      <c r="L273" s="17"/>
      <c r="M273" s="17"/>
      <c r="N273" s="17"/>
      <c r="O273" s="17"/>
      <c r="P273" s="17"/>
      <c r="Q273" s="17"/>
      <c r="R273" s="17"/>
      <c r="S273" s="17"/>
      <c r="T273" s="17"/>
      <c r="U273" s="17"/>
    </row>
    <row r="274" spans="1:21">
      <c r="A274" s="13"/>
      <c r="B274" s="31"/>
      <c r="C274" s="102" t="s">
        <v>397</v>
      </c>
      <c r="D274" s="102"/>
      <c r="E274" s="102"/>
      <c r="F274" s="31"/>
      <c r="G274" s="102" t="s">
        <v>398</v>
      </c>
      <c r="H274" s="102"/>
      <c r="I274" s="102"/>
      <c r="J274" s="31"/>
      <c r="K274" s="102" t="s">
        <v>398</v>
      </c>
      <c r="L274" s="102"/>
      <c r="M274" s="102"/>
      <c r="N274" s="31"/>
      <c r="O274" s="102" t="s">
        <v>371</v>
      </c>
      <c r="P274" s="102"/>
      <c r="Q274" s="102"/>
      <c r="R274" s="31"/>
      <c r="S274" s="102" t="s">
        <v>434</v>
      </c>
      <c r="T274" s="102"/>
      <c r="U274" s="102"/>
    </row>
    <row r="275" spans="1:21" ht="15.75" thickBot="1">
      <c r="A275" s="13"/>
      <c r="B275" s="31"/>
      <c r="C275" s="103"/>
      <c r="D275" s="103"/>
      <c r="E275" s="103"/>
      <c r="F275" s="31"/>
      <c r="G275" s="103" t="s">
        <v>399</v>
      </c>
      <c r="H275" s="103"/>
      <c r="I275" s="103"/>
      <c r="J275" s="31"/>
      <c r="K275" s="103" t="s">
        <v>433</v>
      </c>
      <c r="L275" s="103"/>
      <c r="M275" s="103"/>
      <c r="N275" s="31"/>
      <c r="O275" s="103"/>
      <c r="P275" s="103"/>
      <c r="Q275" s="103"/>
      <c r="R275" s="31"/>
      <c r="S275" s="103"/>
      <c r="T275" s="103"/>
      <c r="U275" s="103"/>
    </row>
    <row r="276" spans="1:21">
      <c r="A276" s="13"/>
      <c r="B276" s="98" t="s">
        <v>403</v>
      </c>
      <c r="C276" s="53"/>
      <c r="D276" s="53"/>
      <c r="E276" s="53"/>
      <c r="F276" s="23"/>
      <c r="G276" s="53"/>
      <c r="H276" s="53"/>
      <c r="I276" s="53"/>
      <c r="J276" s="23"/>
      <c r="K276" s="53"/>
      <c r="L276" s="53"/>
      <c r="M276" s="53"/>
      <c r="N276" s="23"/>
      <c r="O276" s="53"/>
      <c r="P276" s="53"/>
      <c r="Q276" s="53"/>
      <c r="R276" s="23"/>
      <c r="S276" s="53"/>
      <c r="T276" s="53"/>
      <c r="U276" s="53"/>
    </row>
    <row r="277" spans="1:21">
      <c r="A277" s="13"/>
      <c r="B277" s="99" t="s">
        <v>26</v>
      </c>
      <c r="C277" s="31"/>
      <c r="D277" s="31"/>
      <c r="E277" s="31"/>
      <c r="F277" s="18"/>
      <c r="G277" s="31"/>
      <c r="H277" s="31"/>
      <c r="I277" s="31"/>
      <c r="J277" s="18"/>
      <c r="K277" s="31"/>
      <c r="L277" s="31"/>
      <c r="M277" s="31"/>
      <c r="N277" s="18"/>
      <c r="O277" s="31"/>
      <c r="P277" s="31"/>
      <c r="Q277" s="31"/>
      <c r="R277" s="18"/>
      <c r="S277" s="31"/>
      <c r="T277" s="31"/>
      <c r="U277" s="31"/>
    </row>
    <row r="278" spans="1:21">
      <c r="A278" s="13"/>
      <c r="B278" s="104" t="s">
        <v>27</v>
      </c>
      <c r="C278" s="105" t="s">
        <v>201</v>
      </c>
      <c r="D278" s="106" t="s">
        <v>227</v>
      </c>
      <c r="E278" s="35"/>
      <c r="F278" s="35"/>
      <c r="G278" s="105" t="s">
        <v>201</v>
      </c>
      <c r="H278" s="107">
        <v>207314</v>
      </c>
      <c r="I278" s="35"/>
      <c r="J278" s="35"/>
      <c r="K278" s="105" t="s">
        <v>201</v>
      </c>
      <c r="L278" s="107">
        <v>99086</v>
      </c>
      <c r="M278" s="35"/>
      <c r="N278" s="35"/>
      <c r="O278" s="105" t="s">
        <v>201</v>
      </c>
      <c r="P278" s="106" t="s">
        <v>227</v>
      </c>
      <c r="Q278" s="35"/>
      <c r="R278" s="35"/>
      <c r="S278" s="105" t="s">
        <v>201</v>
      </c>
      <c r="T278" s="107">
        <v>306400</v>
      </c>
      <c r="U278" s="35"/>
    </row>
    <row r="279" spans="1:21">
      <c r="A279" s="13"/>
      <c r="B279" s="104"/>
      <c r="C279" s="105"/>
      <c r="D279" s="106"/>
      <c r="E279" s="35"/>
      <c r="F279" s="35"/>
      <c r="G279" s="105"/>
      <c r="H279" s="107"/>
      <c r="I279" s="35"/>
      <c r="J279" s="35"/>
      <c r="K279" s="105"/>
      <c r="L279" s="107"/>
      <c r="M279" s="35"/>
      <c r="N279" s="35"/>
      <c r="O279" s="105"/>
      <c r="P279" s="106"/>
      <c r="Q279" s="35"/>
      <c r="R279" s="35"/>
      <c r="S279" s="105"/>
      <c r="T279" s="107"/>
      <c r="U279" s="35"/>
    </row>
    <row r="280" spans="1:21">
      <c r="A280" s="13"/>
      <c r="B280" s="108" t="s">
        <v>404</v>
      </c>
      <c r="C280" s="113" t="s">
        <v>227</v>
      </c>
      <c r="D280" s="113"/>
      <c r="E280" s="31"/>
      <c r="F280" s="31"/>
      <c r="G280" s="132">
        <v>135524</v>
      </c>
      <c r="H280" s="132"/>
      <c r="I280" s="31"/>
      <c r="J280" s="31"/>
      <c r="K280" s="132">
        <v>52180</v>
      </c>
      <c r="L280" s="132"/>
      <c r="M280" s="31"/>
      <c r="N280" s="31"/>
      <c r="O280" s="113" t="s">
        <v>227</v>
      </c>
      <c r="P280" s="113"/>
      <c r="Q280" s="31"/>
      <c r="R280" s="31"/>
      <c r="S280" s="132">
        <v>187704</v>
      </c>
      <c r="T280" s="132"/>
      <c r="U280" s="31"/>
    </row>
    <row r="281" spans="1:21">
      <c r="A281" s="13"/>
      <c r="B281" s="108"/>
      <c r="C281" s="113"/>
      <c r="D281" s="113"/>
      <c r="E281" s="31"/>
      <c r="F281" s="31"/>
      <c r="G281" s="132"/>
      <c r="H281" s="132"/>
      <c r="I281" s="31"/>
      <c r="J281" s="31"/>
      <c r="K281" s="132"/>
      <c r="L281" s="132"/>
      <c r="M281" s="31"/>
      <c r="N281" s="31"/>
      <c r="O281" s="113"/>
      <c r="P281" s="113"/>
      <c r="Q281" s="31"/>
      <c r="R281" s="31"/>
      <c r="S281" s="132"/>
      <c r="T281" s="132"/>
      <c r="U281" s="31"/>
    </row>
    <row r="282" spans="1:21">
      <c r="A282" s="13"/>
      <c r="B282" s="104" t="s">
        <v>405</v>
      </c>
      <c r="C282" s="107">
        <v>1915933</v>
      </c>
      <c r="D282" s="107"/>
      <c r="E282" s="35"/>
      <c r="F282" s="35"/>
      <c r="G282" s="107">
        <v>1865025</v>
      </c>
      <c r="H282" s="107"/>
      <c r="I282" s="35"/>
      <c r="J282" s="35"/>
      <c r="K282" s="107">
        <v>237274</v>
      </c>
      <c r="L282" s="107"/>
      <c r="M282" s="35"/>
      <c r="N282" s="35"/>
      <c r="O282" s="106" t="s">
        <v>521</v>
      </c>
      <c r="P282" s="106"/>
      <c r="Q282" s="105" t="s">
        <v>233</v>
      </c>
      <c r="R282" s="35"/>
      <c r="S282" s="106" t="s">
        <v>227</v>
      </c>
      <c r="T282" s="106"/>
      <c r="U282" s="35"/>
    </row>
    <row r="283" spans="1:21">
      <c r="A283" s="13"/>
      <c r="B283" s="104"/>
      <c r="C283" s="107"/>
      <c r="D283" s="107"/>
      <c r="E283" s="35"/>
      <c r="F283" s="35"/>
      <c r="G283" s="107"/>
      <c r="H283" s="107"/>
      <c r="I283" s="35"/>
      <c r="J283" s="35"/>
      <c r="K283" s="107"/>
      <c r="L283" s="107"/>
      <c r="M283" s="35"/>
      <c r="N283" s="35"/>
      <c r="O283" s="106"/>
      <c r="P283" s="106"/>
      <c r="Q283" s="105"/>
      <c r="R283" s="35"/>
      <c r="S283" s="106"/>
      <c r="T283" s="106"/>
      <c r="U283" s="35"/>
    </row>
    <row r="284" spans="1:21">
      <c r="A284" s="13"/>
      <c r="B284" s="108" t="s">
        <v>407</v>
      </c>
      <c r="C284" s="132">
        <v>2368</v>
      </c>
      <c r="D284" s="132"/>
      <c r="E284" s="31"/>
      <c r="F284" s="31"/>
      <c r="G284" s="113" t="s">
        <v>227</v>
      </c>
      <c r="H284" s="113"/>
      <c r="I284" s="31"/>
      <c r="J284" s="31"/>
      <c r="K284" s="113" t="s">
        <v>227</v>
      </c>
      <c r="L284" s="113"/>
      <c r="M284" s="31"/>
      <c r="N284" s="31"/>
      <c r="O284" s="113" t="s">
        <v>522</v>
      </c>
      <c r="P284" s="113"/>
      <c r="Q284" s="114" t="s">
        <v>233</v>
      </c>
      <c r="R284" s="31"/>
      <c r="S284" s="113" t="s">
        <v>227</v>
      </c>
      <c r="T284" s="113"/>
      <c r="U284" s="31"/>
    </row>
    <row r="285" spans="1:21">
      <c r="A285" s="13"/>
      <c r="B285" s="108"/>
      <c r="C285" s="132"/>
      <c r="D285" s="132"/>
      <c r="E285" s="31"/>
      <c r="F285" s="31"/>
      <c r="G285" s="113"/>
      <c r="H285" s="113"/>
      <c r="I285" s="31"/>
      <c r="J285" s="31"/>
      <c r="K285" s="113"/>
      <c r="L285" s="113"/>
      <c r="M285" s="31"/>
      <c r="N285" s="31"/>
      <c r="O285" s="113"/>
      <c r="P285" s="113"/>
      <c r="Q285" s="114"/>
      <c r="R285" s="31"/>
      <c r="S285" s="113"/>
      <c r="T285" s="113"/>
      <c r="U285" s="31"/>
    </row>
    <row r="286" spans="1:21">
      <c r="A286" s="13"/>
      <c r="B286" s="104" t="s">
        <v>29</v>
      </c>
      <c r="C286" s="107">
        <v>9317</v>
      </c>
      <c r="D286" s="107"/>
      <c r="E286" s="35"/>
      <c r="F286" s="35"/>
      <c r="G286" s="107">
        <v>4217</v>
      </c>
      <c r="H286" s="107"/>
      <c r="I286" s="35"/>
      <c r="J286" s="35"/>
      <c r="K286" s="107">
        <v>1430</v>
      </c>
      <c r="L286" s="107"/>
      <c r="M286" s="35"/>
      <c r="N286" s="35"/>
      <c r="O286" s="106" t="s">
        <v>227</v>
      </c>
      <c r="P286" s="106"/>
      <c r="Q286" s="35"/>
      <c r="R286" s="35"/>
      <c r="S286" s="107">
        <v>14964</v>
      </c>
      <c r="T286" s="107"/>
      <c r="U286" s="35"/>
    </row>
    <row r="287" spans="1:21">
      <c r="A287" s="13"/>
      <c r="B287" s="104"/>
      <c r="C287" s="107"/>
      <c r="D287" s="107"/>
      <c r="E287" s="35"/>
      <c r="F287" s="35"/>
      <c r="G287" s="107"/>
      <c r="H287" s="107"/>
      <c r="I287" s="35"/>
      <c r="J287" s="35"/>
      <c r="K287" s="107"/>
      <c r="L287" s="107"/>
      <c r="M287" s="35"/>
      <c r="N287" s="35"/>
      <c r="O287" s="106"/>
      <c r="P287" s="106"/>
      <c r="Q287" s="35"/>
      <c r="R287" s="35"/>
      <c r="S287" s="107"/>
      <c r="T287" s="107"/>
      <c r="U287" s="35"/>
    </row>
    <row r="288" spans="1:21">
      <c r="A288" s="13"/>
      <c r="B288" s="108" t="s">
        <v>30</v>
      </c>
      <c r="C288" s="113" t="s">
        <v>227</v>
      </c>
      <c r="D288" s="113"/>
      <c r="E288" s="31"/>
      <c r="F288" s="31"/>
      <c r="G288" s="132">
        <v>7400</v>
      </c>
      <c r="H288" s="132"/>
      <c r="I288" s="31"/>
      <c r="J288" s="31"/>
      <c r="K288" s="132">
        <v>2449</v>
      </c>
      <c r="L288" s="132"/>
      <c r="M288" s="31"/>
      <c r="N288" s="31"/>
      <c r="O288" s="113" t="s">
        <v>227</v>
      </c>
      <c r="P288" s="113"/>
      <c r="Q288" s="31"/>
      <c r="R288" s="31"/>
      <c r="S288" s="132">
        <v>9849</v>
      </c>
      <c r="T288" s="132"/>
      <c r="U288" s="31"/>
    </row>
    <row r="289" spans="1:21">
      <c r="A289" s="13"/>
      <c r="B289" s="108"/>
      <c r="C289" s="113"/>
      <c r="D289" s="113"/>
      <c r="E289" s="31"/>
      <c r="F289" s="31"/>
      <c r="G289" s="132"/>
      <c r="H289" s="132"/>
      <c r="I289" s="31"/>
      <c r="J289" s="31"/>
      <c r="K289" s="132"/>
      <c r="L289" s="132"/>
      <c r="M289" s="31"/>
      <c r="N289" s="31"/>
      <c r="O289" s="113"/>
      <c r="P289" s="113"/>
      <c r="Q289" s="31"/>
      <c r="R289" s="31"/>
      <c r="S289" s="132"/>
      <c r="T289" s="132"/>
      <c r="U289" s="31"/>
    </row>
    <row r="290" spans="1:21">
      <c r="A290" s="13"/>
      <c r="B290" s="104" t="s">
        <v>31</v>
      </c>
      <c r="C290" s="107">
        <v>1544</v>
      </c>
      <c r="D290" s="107"/>
      <c r="E290" s="35"/>
      <c r="F290" s="35"/>
      <c r="G290" s="107">
        <v>21872</v>
      </c>
      <c r="H290" s="107"/>
      <c r="I290" s="35"/>
      <c r="J290" s="35"/>
      <c r="K290" s="107">
        <v>16109</v>
      </c>
      <c r="L290" s="107"/>
      <c r="M290" s="35"/>
      <c r="N290" s="35"/>
      <c r="O290" s="106" t="s">
        <v>227</v>
      </c>
      <c r="P290" s="106"/>
      <c r="Q290" s="35"/>
      <c r="R290" s="35"/>
      <c r="S290" s="107">
        <v>39525</v>
      </c>
      <c r="T290" s="107"/>
      <c r="U290" s="35"/>
    </row>
    <row r="291" spans="1:21" ht="15.75" thickBot="1">
      <c r="A291" s="13"/>
      <c r="B291" s="104"/>
      <c r="C291" s="133"/>
      <c r="D291" s="133"/>
      <c r="E291" s="36"/>
      <c r="F291" s="35"/>
      <c r="G291" s="133"/>
      <c r="H291" s="133"/>
      <c r="I291" s="36"/>
      <c r="J291" s="35"/>
      <c r="K291" s="133"/>
      <c r="L291" s="133"/>
      <c r="M291" s="36"/>
      <c r="N291" s="35"/>
      <c r="O291" s="125"/>
      <c r="P291" s="125"/>
      <c r="Q291" s="36"/>
      <c r="R291" s="35"/>
      <c r="S291" s="133"/>
      <c r="T291" s="133"/>
      <c r="U291" s="36"/>
    </row>
    <row r="292" spans="1:21">
      <c r="A292" s="13"/>
      <c r="B292" s="117" t="s">
        <v>32</v>
      </c>
      <c r="C292" s="128">
        <v>1929162</v>
      </c>
      <c r="D292" s="128"/>
      <c r="E292" s="41"/>
      <c r="F292" s="31"/>
      <c r="G292" s="128">
        <v>2241352</v>
      </c>
      <c r="H292" s="128"/>
      <c r="I292" s="41"/>
      <c r="J292" s="31"/>
      <c r="K292" s="128">
        <v>408528</v>
      </c>
      <c r="L292" s="128"/>
      <c r="M292" s="41"/>
      <c r="N292" s="31"/>
      <c r="O292" s="121" t="s">
        <v>523</v>
      </c>
      <c r="P292" s="121"/>
      <c r="Q292" s="123" t="s">
        <v>233</v>
      </c>
      <c r="R292" s="31"/>
      <c r="S292" s="128">
        <v>558442</v>
      </c>
      <c r="T292" s="128"/>
      <c r="U292" s="41"/>
    </row>
    <row r="293" spans="1:21">
      <c r="A293" s="13"/>
      <c r="B293" s="117"/>
      <c r="C293" s="134"/>
      <c r="D293" s="134"/>
      <c r="E293" s="120"/>
      <c r="F293" s="31"/>
      <c r="G293" s="134"/>
      <c r="H293" s="134"/>
      <c r="I293" s="120"/>
      <c r="J293" s="31"/>
      <c r="K293" s="134"/>
      <c r="L293" s="134"/>
      <c r="M293" s="120"/>
      <c r="N293" s="31"/>
      <c r="O293" s="113"/>
      <c r="P293" s="113"/>
      <c r="Q293" s="114"/>
      <c r="R293" s="31"/>
      <c r="S293" s="132"/>
      <c r="T293" s="132"/>
      <c r="U293" s="31"/>
    </row>
    <row r="294" spans="1:21">
      <c r="A294" s="13"/>
      <c r="B294" s="104" t="s">
        <v>33</v>
      </c>
      <c r="C294" s="106" t="s">
        <v>227</v>
      </c>
      <c r="D294" s="106"/>
      <c r="E294" s="35"/>
      <c r="F294" s="35"/>
      <c r="G294" s="107">
        <v>88339</v>
      </c>
      <c r="H294" s="107"/>
      <c r="I294" s="35"/>
      <c r="J294" s="35"/>
      <c r="K294" s="107">
        <v>18067</v>
      </c>
      <c r="L294" s="107"/>
      <c r="M294" s="35"/>
      <c r="N294" s="35"/>
      <c r="O294" s="106" t="s">
        <v>227</v>
      </c>
      <c r="P294" s="106"/>
      <c r="Q294" s="35"/>
      <c r="R294" s="35"/>
      <c r="S294" s="107">
        <v>106406</v>
      </c>
      <c r="T294" s="107"/>
      <c r="U294" s="35"/>
    </row>
    <row r="295" spans="1:21">
      <c r="A295" s="13"/>
      <c r="B295" s="104"/>
      <c r="C295" s="106"/>
      <c r="D295" s="106"/>
      <c r="E295" s="35"/>
      <c r="F295" s="35"/>
      <c r="G295" s="107"/>
      <c r="H295" s="107"/>
      <c r="I295" s="35"/>
      <c r="J295" s="35"/>
      <c r="K295" s="107"/>
      <c r="L295" s="107"/>
      <c r="M295" s="35"/>
      <c r="N295" s="35"/>
      <c r="O295" s="106"/>
      <c r="P295" s="106"/>
      <c r="Q295" s="35"/>
      <c r="R295" s="35"/>
      <c r="S295" s="107"/>
      <c r="T295" s="107"/>
      <c r="U295" s="35"/>
    </row>
    <row r="296" spans="1:21">
      <c r="A296" s="13"/>
      <c r="B296" s="108" t="s">
        <v>34</v>
      </c>
      <c r="C296" s="113" t="s">
        <v>227</v>
      </c>
      <c r="D296" s="113"/>
      <c r="E296" s="31"/>
      <c r="F296" s="31"/>
      <c r="G296" s="132">
        <v>187099</v>
      </c>
      <c r="H296" s="132"/>
      <c r="I296" s="31"/>
      <c r="J296" s="31"/>
      <c r="K296" s="132">
        <v>51189</v>
      </c>
      <c r="L296" s="132"/>
      <c r="M296" s="31"/>
      <c r="N296" s="31"/>
      <c r="O296" s="113" t="s">
        <v>227</v>
      </c>
      <c r="P296" s="113"/>
      <c r="Q296" s="31"/>
      <c r="R296" s="31"/>
      <c r="S296" s="132">
        <v>238288</v>
      </c>
      <c r="T296" s="132"/>
      <c r="U296" s="31"/>
    </row>
    <row r="297" spans="1:21">
      <c r="A297" s="13"/>
      <c r="B297" s="108"/>
      <c r="C297" s="113"/>
      <c r="D297" s="113"/>
      <c r="E297" s="31"/>
      <c r="F297" s="31"/>
      <c r="G297" s="132"/>
      <c r="H297" s="132"/>
      <c r="I297" s="31"/>
      <c r="J297" s="31"/>
      <c r="K297" s="132"/>
      <c r="L297" s="132"/>
      <c r="M297" s="31"/>
      <c r="N297" s="31"/>
      <c r="O297" s="113"/>
      <c r="P297" s="113"/>
      <c r="Q297" s="31"/>
      <c r="R297" s="31"/>
      <c r="S297" s="132"/>
      <c r="T297" s="132"/>
      <c r="U297" s="31"/>
    </row>
    <row r="298" spans="1:21">
      <c r="A298" s="13"/>
      <c r="B298" s="104" t="s">
        <v>35</v>
      </c>
      <c r="C298" s="107">
        <v>58375</v>
      </c>
      <c r="D298" s="107"/>
      <c r="E298" s="35"/>
      <c r="F298" s="35"/>
      <c r="G298" s="106" t="s">
        <v>227</v>
      </c>
      <c r="H298" s="106"/>
      <c r="I298" s="35"/>
      <c r="J298" s="35"/>
      <c r="K298" s="106" t="s">
        <v>227</v>
      </c>
      <c r="L298" s="106"/>
      <c r="M298" s="35"/>
      <c r="N298" s="35"/>
      <c r="O298" s="106" t="s">
        <v>227</v>
      </c>
      <c r="P298" s="106"/>
      <c r="Q298" s="35"/>
      <c r="R298" s="35"/>
      <c r="S298" s="107">
        <v>58375</v>
      </c>
      <c r="T298" s="107"/>
      <c r="U298" s="35"/>
    </row>
    <row r="299" spans="1:21">
      <c r="A299" s="13"/>
      <c r="B299" s="104"/>
      <c r="C299" s="107"/>
      <c r="D299" s="107"/>
      <c r="E299" s="35"/>
      <c r="F299" s="35"/>
      <c r="G299" s="106"/>
      <c r="H299" s="106"/>
      <c r="I299" s="35"/>
      <c r="J299" s="35"/>
      <c r="K299" s="106"/>
      <c r="L299" s="106"/>
      <c r="M299" s="35"/>
      <c r="N299" s="35"/>
      <c r="O299" s="106"/>
      <c r="P299" s="106"/>
      <c r="Q299" s="35"/>
      <c r="R299" s="35"/>
      <c r="S299" s="107"/>
      <c r="T299" s="107"/>
      <c r="U299" s="35"/>
    </row>
    <row r="300" spans="1:21">
      <c r="A300" s="13"/>
      <c r="B300" s="108" t="s">
        <v>36</v>
      </c>
      <c r="C300" s="113" t="s">
        <v>227</v>
      </c>
      <c r="D300" s="113"/>
      <c r="E300" s="31"/>
      <c r="F300" s="31"/>
      <c r="G300" s="132">
        <v>1710100</v>
      </c>
      <c r="H300" s="132"/>
      <c r="I300" s="31"/>
      <c r="J300" s="31"/>
      <c r="K300" s="132">
        <v>440264</v>
      </c>
      <c r="L300" s="132"/>
      <c r="M300" s="31"/>
      <c r="N300" s="31"/>
      <c r="O300" s="113" t="s">
        <v>227</v>
      </c>
      <c r="P300" s="113"/>
      <c r="Q300" s="31"/>
      <c r="R300" s="31"/>
      <c r="S300" s="132">
        <v>2150364</v>
      </c>
      <c r="T300" s="132"/>
      <c r="U300" s="31"/>
    </row>
    <row r="301" spans="1:21">
      <c r="A301" s="13"/>
      <c r="B301" s="108"/>
      <c r="C301" s="113"/>
      <c r="D301" s="113"/>
      <c r="E301" s="31"/>
      <c r="F301" s="31"/>
      <c r="G301" s="132"/>
      <c r="H301" s="132"/>
      <c r="I301" s="31"/>
      <c r="J301" s="31"/>
      <c r="K301" s="132"/>
      <c r="L301" s="132"/>
      <c r="M301" s="31"/>
      <c r="N301" s="31"/>
      <c r="O301" s="113"/>
      <c r="P301" s="113"/>
      <c r="Q301" s="31"/>
      <c r="R301" s="31"/>
      <c r="S301" s="132"/>
      <c r="T301" s="132"/>
      <c r="U301" s="31"/>
    </row>
    <row r="302" spans="1:21">
      <c r="A302" s="13"/>
      <c r="B302" s="104" t="s">
        <v>37</v>
      </c>
      <c r="C302" s="106" t="s">
        <v>227</v>
      </c>
      <c r="D302" s="106"/>
      <c r="E302" s="35"/>
      <c r="F302" s="35"/>
      <c r="G302" s="107">
        <v>400897</v>
      </c>
      <c r="H302" s="107"/>
      <c r="I302" s="35"/>
      <c r="J302" s="35"/>
      <c r="K302" s="107">
        <v>138191</v>
      </c>
      <c r="L302" s="107"/>
      <c r="M302" s="35"/>
      <c r="N302" s="35"/>
      <c r="O302" s="106" t="s">
        <v>227</v>
      </c>
      <c r="P302" s="106"/>
      <c r="Q302" s="35"/>
      <c r="R302" s="35"/>
      <c r="S302" s="107">
        <v>539088</v>
      </c>
      <c r="T302" s="107"/>
      <c r="U302" s="35"/>
    </row>
    <row r="303" spans="1:21">
      <c r="A303" s="13"/>
      <c r="B303" s="104"/>
      <c r="C303" s="106"/>
      <c r="D303" s="106"/>
      <c r="E303" s="35"/>
      <c r="F303" s="35"/>
      <c r="G303" s="107"/>
      <c r="H303" s="107"/>
      <c r="I303" s="35"/>
      <c r="J303" s="35"/>
      <c r="K303" s="107"/>
      <c r="L303" s="107"/>
      <c r="M303" s="35"/>
      <c r="N303" s="35"/>
      <c r="O303" s="106"/>
      <c r="P303" s="106"/>
      <c r="Q303" s="35"/>
      <c r="R303" s="35"/>
      <c r="S303" s="107"/>
      <c r="T303" s="107"/>
      <c r="U303" s="35"/>
    </row>
    <row r="304" spans="1:21">
      <c r="A304" s="13"/>
      <c r="B304" s="108" t="s">
        <v>410</v>
      </c>
      <c r="C304" s="113" t="s">
        <v>227</v>
      </c>
      <c r="D304" s="113"/>
      <c r="E304" s="31"/>
      <c r="F304" s="31"/>
      <c r="G304" s="132">
        <v>11732</v>
      </c>
      <c r="H304" s="132"/>
      <c r="I304" s="31"/>
      <c r="J304" s="31"/>
      <c r="K304" s="113" t="s">
        <v>227</v>
      </c>
      <c r="L304" s="113"/>
      <c r="M304" s="31"/>
      <c r="N304" s="31"/>
      <c r="O304" s="113" t="s">
        <v>524</v>
      </c>
      <c r="P304" s="113"/>
      <c r="Q304" s="114" t="s">
        <v>233</v>
      </c>
      <c r="R304" s="31"/>
      <c r="S304" s="113" t="s">
        <v>227</v>
      </c>
      <c r="T304" s="113"/>
      <c r="U304" s="31"/>
    </row>
    <row r="305" spans="1:21">
      <c r="A305" s="13"/>
      <c r="B305" s="108"/>
      <c r="C305" s="113"/>
      <c r="D305" s="113"/>
      <c r="E305" s="31"/>
      <c r="F305" s="31"/>
      <c r="G305" s="132"/>
      <c r="H305" s="132"/>
      <c r="I305" s="31"/>
      <c r="J305" s="31"/>
      <c r="K305" s="113"/>
      <c r="L305" s="113"/>
      <c r="M305" s="31"/>
      <c r="N305" s="31"/>
      <c r="O305" s="113"/>
      <c r="P305" s="113"/>
      <c r="Q305" s="114"/>
      <c r="R305" s="31"/>
      <c r="S305" s="113"/>
      <c r="T305" s="113"/>
      <c r="U305" s="31"/>
    </row>
    <row r="306" spans="1:21">
      <c r="A306" s="13"/>
      <c r="B306" s="104" t="s">
        <v>29</v>
      </c>
      <c r="C306" s="106" t="s">
        <v>227</v>
      </c>
      <c r="D306" s="106"/>
      <c r="E306" s="35"/>
      <c r="F306" s="35"/>
      <c r="G306" s="106" t="s">
        <v>227</v>
      </c>
      <c r="H306" s="106"/>
      <c r="I306" s="35"/>
      <c r="J306" s="35"/>
      <c r="K306" s="107">
        <v>5584</v>
      </c>
      <c r="L306" s="107"/>
      <c r="M306" s="35"/>
      <c r="N306" s="35"/>
      <c r="O306" s="106" t="s">
        <v>227</v>
      </c>
      <c r="P306" s="106"/>
      <c r="Q306" s="35"/>
      <c r="R306" s="35"/>
      <c r="S306" s="107">
        <v>5584</v>
      </c>
      <c r="T306" s="107"/>
      <c r="U306" s="35"/>
    </row>
    <row r="307" spans="1:21">
      <c r="A307" s="13"/>
      <c r="B307" s="104"/>
      <c r="C307" s="106"/>
      <c r="D307" s="106"/>
      <c r="E307" s="35"/>
      <c r="F307" s="35"/>
      <c r="G307" s="106"/>
      <c r="H307" s="106"/>
      <c r="I307" s="35"/>
      <c r="J307" s="35"/>
      <c r="K307" s="107"/>
      <c r="L307" s="107"/>
      <c r="M307" s="35"/>
      <c r="N307" s="35"/>
      <c r="O307" s="106"/>
      <c r="P307" s="106"/>
      <c r="Q307" s="35"/>
      <c r="R307" s="35"/>
      <c r="S307" s="107"/>
      <c r="T307" s="107"/>
      <c r="U307" s="35"/>
    </row>
    <row r="308" spans="1:21">
      <c r="A308" s="13"/>
      <c r="B308" s="108" t="s">
        <v>38</v>
      </c>
      <c r="C308" s="113" t="s">
        <v>227</v>
      </c>
      <c r="D308" s="113"/>
      <c r="E308" s="31"/>
      <c r="F308" s="31"/>
      <c r="G308" s="132">
        <v>3179</v>
      </c>
      <c r="H308" s="132"/>
      <c r="I308" s="31"/>
      <c r="J308" s="31"/>
      <c r="K308" s="132">
        <v>9292</v>
      </c>
      <c r="L308" s="132"/>
      <c r="M308" s="31"/>
      <c r="N308" s="31"/>
      <c r="O308" s="113" t="s">
        <v>227</v>
      </c>
      <c r="P308" s="113"/>
      <c r="Q308" s="31"/>
      <c r="R308" s="31"/>
      <c r="S308" s="132">
        <v>12471</v>
      </c>
      <c r="T308" s="132"/>
      <c r="U308" s="31"/>
    </row>
    <row r="309" spans="1:21">
      <c r="A309" s="13"/>
      <c r="B309" s="108"/>
      <c r="C309" s="113"/>
      <c r="D309" s="113"/>
      <c r="E309" s="31"/>
      <c r="F309" s="31"/>
      <c r="G309" s="132"/>
      <c r="H309" s="132"/>
      <c r="I309" s="31"/>
      <c r="J309" s="31"/>
      <c r="K309" s="132"/>
      <c r="L309" s="132"/>
      <c r="M309" s="31"/>
      <c r="N309" s="31"/>
      <c r="O309" s="113"/>
      <c r="P309" s="113"/>
      <c r="Q309" s="31"/>
      <c r="R309" s="31"/>
      <c r="S309" s="132"/>
      <c r="T309" s="132"/>
      <c r="U309" s="31"/>
    </row>
    <row r="310" spans="1:21">
      <c r="A310" s="13"/>
      <c r="B310" s="104" t="s">
        <v>412</v>
      </c>
      <c r="C310" s="107">
        <v>2434279</v>
      </c>
      <c r="D310" s="107"/>
      <c r="E310" s="35"/>
      <c r="F310" s="35"/>
      <c r="G310" s="107">
        <v>779982</v>
      </c>
      <c r="H310" s="107"/>
      <c r="I310" s="35"/>
      <c r="J310" s="35"/>
      <c r="K310" s="106" t="s">
        <v>227</v>
      </c>
      <c r="L310" s="106"/>
      <c r="M310" s="35"/>
      <c r="N310" s="35"/>
      <c r="O310" s="106" t="s">
        <v>525</v>
      </c>
      <c r="P310" s="106"/>
      <c r="Q310" s="105" t="s">
        <v>233</v>
      </c>
      <c r="R310" s="35"/>
      <c r="S310" s="106" t="s">
        <v>227</v>
      </c>
      <c r="T310" s="106"/>
      <c r="U310" s="35"/>
    </row>
    <row r="311" spans="1:21" ht="15.75" thickBot="1">
      <c r="A311" s="13"/>
      <c r="B311" s="104"/>
      <c r="C311" s="133"/>
      <c r="D311" s="133"/>
      <c r="E311" s="36"/>
      <c r="F311" s="35"/>
      <c r="G311" s="133"/>
      <c r="H311" s="133"/>
      <c r="I311" s="36"/>
      <c r="J311" s="35"/>
      <c r="K311" s="125"/>
      <c r="L311" s="125"/>
      <c r="M311" s="36"/>
      <c r="N311" s="35"/>
      <c r="O311" s="125"/>
      <c r="P311" s="125"/>
      <c r="Q311" s="126"/>
      <c r="R311" s="35"/>
      <c r="S311" s="125"/>
      <c r="T311" s="125"/>
      <c r="U311" s="36"/>
    </row>
    <row r="312" spans="1:21">
      <c r="A312" s="13"/>
      <c r="B312" s="117" t="s">
        <v>39</v>
      </c>
      <c r="C312" s="123" t="s">
        <v>201</v>
      </c>
      <c r="D312" s="128">
        <v>4421816</v>
      </c>
      <c r="E312" s="41"/>
      <c r="F312" s="31"/>
      <c r="G312" s="123" t="s">
        <v>201</v>
      </c>
      <c r="H312" s="128">
        <v>5422680</v>
      </c>
      <c r="I312" s="41"/>
      <c r="J312" s="31"/>
      <c r="K312" s="123" t="s">
        <v>201</v>
      </c>
      <c r="L312" s="128">
        <v>1071115</v>
      </c>
      <c r="M312" s="41"/>
      <c r="N312" s="31"/>
      <c r="O312" s="123" t="s">
        <v>201</v>
      </c>
      <c r="P312" s="121" t="s">
        <v>526</v>
      </c>
      <c r="Q312" s="123" t="s">
        <v>233</v>
      </c>
      <c r="R312" s="31"/>
      <c r="S312" s="123" t="s">
        <v>201</v>
      </c>
      <c r="T312" s="128">
        <v>3669018</v>
      </c>
      <c r="U312" s="41"/>
    </row>
    <row r="313" spans="1:21" ht="15.75" thickBot="1">
      <c r="A313" s="13"/>
      <c r="B313" s="117"/>
      <c r="C313" s="127"/>
      <c r="D313" s="129"/>
      <c r="E313" s="42"/>
      <c r="F313" s="31"/>
      <c r="G313" s="127"/>
      <c r="H313" s="129"/>
      <c r="I313" s="42"/>
      <c r="J313" s="31"/>
      <c r="K313" s="127"/>
      <c r="L313" s="129"/>
      <c r="M313" s="42"/>
      <c r="N313" s="31"/>
      <c r="O313" s="127"/>
      <c r="P313" s="130"/>
      <c r="Q313" s="127"/>
      <c r="R313" s="31"/>
      <c r="S313" s="127"/>
      <c r="T313" s="129"/>
      <c r="U313" s="42"/>
    </row>
    <row r="314" spans="1:21" ht="15.75" thickTop="1">
      <c r="A314" s="13"/>
      <c r="B314" s="23"/>
      <c r="C314" s="131"/>
      <c r="D314" s="131"/>
      <c r="E314" s="131"/>
      <c r="F314" s="23"/>
      <c r="G314" s="131"/>
      <c r="H314" s="131"/>
      <c r="I314" s="131"/>
      <c r="J314" s="23"/>
      <c r="K314" s="131"/>
      <c r="L314" s="131"/>
      <c r="M314" s="131"/>
      <c r="N314" s="23"/>
      <c r="O314" s="131"/>
      <c r="P314" s="131"/>
      <c r="Q314" s="131"/>
      <c r="R314" s="23"/>
      <c r="S314" s="131"/>
      <c r="T314" s="131"/>
      <c r="U314" s="131"/>
    </row>
    <row r="315" spans="1:21">
      <c r="A315" s="13"/>
      <c r="B315" s="97" t="s">
        <v>415</v>
      </c>
      <c r="C315" s="31"/>
      <c r="D315" s="31"/>
      <c r="E315" s="31"/>
      <c r="F315" s="18"/>
      <c r="G315" s="31"/>
      <c r="H315" s="31"/>
      <c r="I315" s="31"/>
      <c r="J315" s="18"/>
      <c r="K315" s="31"/>
      <c r="L315" s="31"/>
      <c r="M315" s="31"/>
      <c r="N315" s="18"/>
      <c r="O315" s="31"/>
      <c r="P315" s="31"/>
      <c r="Q315" s="31"/>
      <c r="R315" s="18"/>
      <c r="S315" s="31"/>
      <c r="T315" s="31"/>
      <c r="U315" s="31"/>
    </row>
    <row r="316" spans="1:21">
      <c r="A316" s="13"/>
      <c r="B316" s="100" t="s">
        <v>40</v>
      </c>
      <c r="C316" s="35"/>
      <c r="D316" s="35"/>
      <c r="E316" s="35"/>
      <c r="F316" s="23"/>
      <c r="G316" s="35"/>
      <c r="H316" s="35"/>
      <c r="I316" s="35"/>
      <c r="J316" s="23"/>
      <c r="K316" s="35"/>
      <c r="L316" s="35"/>
      <c r="M316" s="35"/>
      <c r="N316" s="23"/>
      <c r="O316" s="35"/>
      <c r="P316" s="35"/>
      <c r="Q316" s="35"/>
      <c r="R316" s="23"/>
      <c r="S316" s="35"/>
      <c r="T316" s="35"/>
      <c r="U316" s="35"/>
    </row>
    <row r="317" spans="1:21">
      <c r="A317" s="13"/>
      <c r="B317" s="108" t="s">
        <v>41</v>
      </c>
      <c r="C317" s="114" t="s">
        <v>201</v>
      </c>
      <c r="D317" s="113" t="s">
        <v>227</v>
      </c>
      <c r="E317" s="31"/>
      <c r="F317" s="31"/>
      <c r="G317" s="114" t="s">
        <v>201</v>
      </c>
      <c r="H317" s="132">
        <v>14358</v>
      </c>
      <c r="I317" s="31"/>
      <c r="J317" s="31"/>
      <c r="K317" s="114" t="s">
        <v>201</v>
      </c>
      <c r="L317" s="132">
        <v>10933</v>
      </c>
      <c r="M317" s="31"/>
      <c r="N317" s="31"/>
      <c r="O317" s="114" t="s">
        <v>201</v>
      </c>
      <c r="P317" s="113" t="s">
        <v>227</v>
      </c>
      <c r="Q317" s="31"/>
      <c r="R317" s="31"/>
      <c r="S317" s="114" t="s">
        <v>201</v>
      </c>
      <c r="T317" s="132">
        <v>25291</v>
      </c>
      <c r="U317" s="31"/>
    </row>
    <row r="318" spans="1:21">
      <c r="A318" s="13"/>
      <c r="B318" s="108"/>
      <c r="C318" s="114"/>
      <c r="D318" s="113"/>
      <c r="E318" s="31"/>
      <c r="F318" s="31"/>
      <c r="G318" s="114"/>
      <c r="H318" s="132"/>
      <c r="I318" s="31"/>
      <c r="J318" s="31"/>
      <c r="K318" s="114"/>
      <c r="L318" s="132"/>
      <c r="M318" s="31"/>
      <c r="N318" s="31"/>
      <c r="O318" s="114"/>
      <c r="P318" s="113"/>
      <c r="Q318" s="31"/>
      <c r="R318" s="31"/>
      <c r="S318" s="114"/>
      <c r="T318" s="132"/>
      <c r="U318" s="31"/>
    </row>
    <row r="319" spans="1:21">
      <c r="A319" s="13"/>
      <c r="B319" s="104" t="s">
        <v>416</v>
      </c>
      <c r="C319" s="107">
        <v>1150319</v>
      </c>
      <c r="D319" s="107"/>
      <c r="E319" s="35"/>
      <c r="F319" s="35"/>
      <c r="G319" s="107">
        <v>2703548</v>
      </c>
      <c r="H319" s="107"/>
      <c r="I319" s="35"/>
      <c r="J319" s="35"/>
      <c r="K319" s="107">
        <v>164365</v>
      </c>
      <c r="L319" s="107"/>
      <c r="M319" s="35"/>
      <c r="N319" s="35"/>
      <c r="O319" s="106" t="s">
        <v>521</v>
      </c>
      <c r="P319" s="106"/>
      <c r="Q319" s="105" t="s">
        <v>233</v>
      </c>
      <c r="R319" s="35"/>
      <c r="S319" s="106" t="s">
        <v>227</v>
      </c>
      <c r="T319" s="106"/>
      <c r="U319" s="35"/>
    </row>
    <row r="320" spans="1:21">
      <c r="A320" s="13"/>
      <c r="B320" s="104"/>
      <c r="C320" s="107"/>
      <c r="D320" s="107"/>
      <c r="E320" s="35"/>
      <c r="F320" s="35"/>
      <c r="G320" s="107"/>
      <c r="H320" s="107"/>
      <c r="I320" s="35"/>
      <c r="J320" s="35"/>
      <c r="K320" s="107"/>
      <c r="L320" s="107"/>
      <c r="M320" s="35"/>
      <c r="N320" s="35"/>
      <c r="O320" s="106"/>
      <c r="P320" s="106"/>
      <c r="Q320" s="105"/>
      <c r="R320" s="35"/>
      <c r="S320" s="106"/>
      <c r="T320" s="106"/>
      <c r="U320" s="35"/>
    </row>
    <row r="321" spans="1:21">
      <c r="A321" s="13"/>
      <c r="B321" s="108" t="s">
        <v>42</v>
      </c>
      <c r="C321" s="113" t="s">
        <v>227</v>
      </c>
      <c r="D321" s="113"/>
      <c r="E321" s="31"/>
      <c r="F321" s="31"/>
      <c r="G321" s="113" t="s">
        <v>227</v>
      </c>
      <c r="H321" s="113"/>
      <c r="I321" s="31"/>
      <c r="J321" s="31"/>
      <c r="K321" s="132">
        <v>10179</v>
      </c>
      <c r="L321" s="132"/>
      <c r="M321" s="31"/>
      <c r="N321" s="31"/>
      <c r="O321" s="113" t="s">
        <v>227</v>
      </c>
      <c r="P321" s="113"/>
      <c r="Q321" s="31"/>
      <c r="R321" s="31"/>
      <c r="S321" s="132">
        <v>10179</v>
      </c>
      <c r="T321" s="132"/>
      <c r="U321" s="31"/>
    </row>
    <row r="322" spans="1:21">
      <c r="A322" s="13"/>
      <c r="B322" s="108"/>
      <c r="C322" s="113"/>
      <c r="D322" s="113"/>
      <c r="E322" s="31"/>
      <c r="F322" s="31"/>
      <c r="G322" s="113"/>
      <c r="H322" s="113"/>
      <c r="I322" s="31"/>
      <c r="J322" s="31"/>
      <c r="K322" s="132"/>
      <c r="L322" s="132"/>
      <c r="M322" s="31"/>
      <c r="N322" s="31"/>
      <c r="O322" s="113"/>
      <c r="P322" s="113"/>
      <c r="Q322" s="31"/>
      <c r="R322" s="31"/>
      <c r="S322" s="132"/>
      <c r="T322" s="132"/>
      <c r="U322" s="31"/>
    </row>
    <row r="323" spans="1:21">
      <c r="A323" s="13"/>
      <c r="B323" s="104" t="s">
        <v>43</v>
      </c>
      <c r="C323" s="107">
        <v>27156</v>
      </c>
      <c r="D323" s="107"/>
      <c r="E323" s="35"/>
      <c r="F323" s="35"/>
      <c r="G323" s="107">
        <v>51792</v>
      </c>
      <c r="H323" s="107"/>
      <c r="I323" s="35"/>
      <c r="J323" s="35"/>
      <c r="K323" s="107">
        <v>34809</v>
      </c>
      <c r="L323" s="107"/>
      <c r="M323" s="35"/>
      <c r="N323" s="35"/>
      <c r="O323" s="106" t="s">
        <v>227</v>
      </c>
      <c r="P323" s="106"/>
      <c r="Q323" s="35"/>
      <c r="R323" s="35"/>
      <c r="S323" s="107">
        <v>113757</v>
      </c>
      <c r="T323" s="107"/>
      <c r="U323" s="35"/>
    </row>
    <row r="324" spans="1:21">
      <c r="A324" s="13"/>
      <c r="B324" s="104"/>
      <c r="C324" s="107"/>
      <c r="D324" s="107"/>
      <c r="E324" s="35"/>
      <c r="F324" s="35"/>
      <c r="G324" s="107"/>
      <c r="H324" s="107"/>
      <c r="I324" s="35"/>
      <c r="J324" s="35"/>
      <c r="K324" s="107"/>
      <c r="L324" s="107"/>
      <c r="M324" s="35"/>
      <c r="N324" s="35"/>
      <c r="O324" s="106"/>
      <c r="P324" s="106"/>
      <c r="Q324" s="35"/>
      <c r="R324" s="35"/>
      <c r="S324" s="107"/>
      <c r="T324" s="107"/>
      <c r="U324" s="35"/>
    </row>
    <row r="325" spans="1:21">
      <c r="A325" s="13"/>
      <c r="B325" s="108" t="s">
        <v>417</v>
      </c>
      <c r="C325" s="113" t="s">
        <v>227</v>
      </c>
      <c r="D325" s="113"/>
      <c r="E325" s="31"/>
      <c r="F325" s="31"/>
      <c r="G325" s="113" t="s">
        <v>227</v>
      </c>
      <c r="H325" s="113"/>
      <c r="I325" s="31"/>
      <c r="J325" s="31"/>
      <c r="K325" s="132">
        <v>2368</v>
      </c>
      <c r="L325" s="132"/>
      <c r="M325" s="31"/>
      <c r="N325" s="31"/>
      <c r="O325" s="113" t="s">
        <v>522</v>
      </c>
      <c r="P325" s="113"/>
      <c r="Q325" s="114" t="s">
        <v>233</v>
      </c>
      <c r="R325" s="31"/>
      <c r="S325" s="113" t="s">
        <v>227</v>
      </c>
      <c r="T325" s="113"/>
      <c r="U325" s="31"/>
    </row>
    <row r="326" spans="1:21">
      <c r="A326" s="13"/>
      <c r="B326" s="108"/>
      <c r="C326" s="113"/>
      <c r="D326" s="113"/>
      <c r="E326" s="31"/>
      <c r="F326" s="31"/>
      <c r="G326" s="113"/>
      <c r="H326" s="113"/>
      <c r="I326" s="31"/>
      <c r="J326" s="31"/>
      <c r="K326" s="132"/>
      <c r="L326" s="132"/>
      <c r="M326" s="31"/>
      <c r="N326" s="31"/>
      <c r="O326" s="113"/>
      <c r="P326" s="113"/>
      <c r="Q326" s="114"/>
      <c r="R326" s="31"/>
      <c r="S326" s="113"/>
      <c r="T326" s="113"/>
      <c r="U326" s="31"/>
    </row>
    <row r="327" spans="1:21">
      <c r="A327" s="13"/>
      <c r="B327" s="104" t="s">
        <v>44</v>
      </c>
      <c r="C327" s="106" t="s">
        <v>227</v>
      </c>
      <c r="D327" s="106"/>
      <c r="E327" s="35"/>
      <c r="F327" s="35"/>
      <c r="G327" s="107">
        <v>1334</v>
      </c>
      <c r="H327" s="107"/>
      <c r="I327" s="35"/>
      <c r="J327" s="35"/>
      <c r="K327" s="107">
        <v>4830</v>
      </c>
      <c r="L327" s="107"/>
      <c r="M327" s="35"/>
      <c r="N327" s="35"/>
      <c r="O327" s="106" t="s">
        <v>227</v>
      </c>
      <c r="P327" s="106"/>
      <c r="Q327" s="35"/>
      <c r="R327" s="35"/>
      <c r="S327" s="107">
        <v>6164</v>
      </c>
      <c r="T327" s="107"/>
      <c r="U327" s="35"/>
    </row>
    <row r="328" spans="1:21">
      <c r="A328" s="13"/>
      <c r="B328" s="104"/>
      <c r="C328" s="106"/>
      <c r="D328" s="106"/>
      <c r="E328" s="35"/>
      <c r="F328" s="35"/>
      <c r="G328" s="107"/>
      <c r="H328" s="107"/>
      <c r="I328" s="35"/>
      <c r="J328" s="35"/>
      <c r="K328" s="107"/>
      <c r="L328" s="107"/>
      <c r="M328" s="35"/>
      <c r="N328" s="35"/>
      <c r="O328" s="106"/>
      <c r="P328" s="106"/>
      <c r="Q328" s="35"/>
      <c r="R328" s="35"/>
      <c r="S328" s="107"/>
      <c r="T328" s="107"/>
      <c r="U328" s="35"/>
    </row>
    <row r="329" spans="1:21">
      <c r="A329" s="13"/>
      <c r="B329" s="108" t="s">
        <v>45</v>
      </c>
      <c r="C329" s="113" t="s">
        <v>227</v>
      </c>
      <c r="D329" s="113"/>
      <c r="E329" s="31"/>
      <c r="F329" s="31"/>
      <c r="G329" s="113" t="s">
        <v>227</v>
      </c>
      <c r="H329" s="113"/>
      <c r="I329" s="31"/>
      <c r="J329" s="31"/>
      <c r="K329" s="132">
        <v>4115</v>
      </c>
      <c r="L329" s="132"/>
      <c r="M329" s="31"/>
      <c r="N329" s="31"/>
      <c r="O329" s="113" t="s">
        <v>227</v>
      </c>
      <c r="P329" s="113"/>
      <c r="Q329" s="31"/>
      <c r="R329" s="31"/>
      <c r="S329" s="132">
        <v>4115</v>
      </c>
      <c r="T329" s="132"/>
      <c r="U329" s="31"/>
    </row>
    <row r="330" spans="1:21">
      <c r="A330" s="13"/>
      <c r="B330" s="108"/>
      <c r="C330" s="113"/>
      <c r="D330" s="113"/>
      <c r="E330" s="31"/>
      <c r="F330" s="31"/>
      <c r="G330" s="113"/>
      <c r="H330" s="113"/>
      <c r="I330" s="31"/>
      <c r="J330" s="31"/>
      <c r="K330" s="132"/>
      <c r="L330" s="132"/>
      <c r="M330" s="31"/>
      <c r="N330" s="31"/>
      <c r="O330" s="113"/>
      <c r="P330" s="113"/>
      <c r="Q330" s="31"/>
      <c r="R330" s="31"/>
      <c r="S330" s="132"/>
      <c r="T330" s="132"/>
      <c r="U330" s="31"/>
    </row>
    <row r="331" spans="1:21">
      <c r="A331" s="13"/>
      <c r="B331" s="104" t="s">
        <v>46</v>
      </c>
      <c r="C331" s="106" t="s">
        <v>227</v>
      </c>
      <c r="D331" s="106"/>
      <c r="E331" s="35"/>
      <c r="F331" s="35"/>
      <c r="G331" s="107">
        <v>6428</v>
      </c>
      <c r="H331" s="107"/>
      <c r="I331" s="35"/>
      <c r="J331" s="35"/>
      <c r="K331" s="106">
        <v>143</v>
      </c>
      <c r="L331" s="106"/>
      <c r="M331" s="35"/>
      <c r="N331" s="35"/>
      <c r="O331" s="106" t="s">
        <v>227</v>
      </c>
      <c r="P331" s="106"/>
      <c r="Q331" s="35"/>
      <c r="R331" s="35"/>
      <c r="S331" s="107">
        <v>6571</v>
      </c>
      <c r="T331" s="107"/>
      <c r="U331" s="35"/>
    </row>
    <row r="332" spans="1:21" ht="15.75" thickBot="1">
      <c r="A332" s="13"/>
      <c r="B332" s="104"/>
      <c r="C332" s="125"/>
      <c r="D332" s="125"/>
      <c r="E332" s="36"/>
      <c r="F332" s="35"/>
      <c r="G332" s="133"/>
      <c r="H332" s="133"/>
      <c r="I332" s="36"/>
      <c r="J332" s="35"/>
      <c r="K332" s="125"/>
      <c r="L332" s="125"/>
      <c r="M332" s="36"/>
      <c r="N332" s="35"/>
      <c r="O332" s="125"/>
      <c r="P332" s="125"/>
      <c r="Q332" s="36"/>
      <c r="R332" s="35"/>
      <c r="S332" s="133"/>
      <c r="T332" s="133"/>
      <c r="U332" s="36"/>
    </row>
    <row r="333" spans="1:21">
      <c r="A333" s="13"/>
      <c r="B333" s="117" t="s">
        <v>47</v>
      </c>
      <c r="C333" s="128">
        <v>1177475</v>
      </c>
      <c r="D333" s="128"/>
      <c r="E333" s="41"/>
      <c r="F333" s="31"/>
      <c r="G333" s="128">
        <v>2777460</v>
      </c>
      <c r="H333" s="128"/>
      <c r="I333" s="41"/>
      <c r="J333" s="31"/>
      <c r="K333" s="128">
        <v>231742</v>
      </c>
      <c r="L333" s="128"/>
      <c r="M333" s="41"/>
      <c r="N333" s="31"/>
      <c r="O333" s="121" t="s">
        <v>523</v>
      </c>
      <c r="P333" s="121"/>
      <c r="Q333" s="123" t="s">
        <v>233</v>
      </c>
      <c r="R333" s="31"/>
      <c r="S333" s="128">
        <v>166077</v>
      </c>
      <c r="T333" s="128"/>
      <c r="U333" s="41"/>
    </row>
    <row r="334" spans="1:21">
      <c r="A334" s="13"/>
      <c r="B334" s="117"/>
      <c r="C334" s="134"/>
      <c r="D334" s="134"/>
      <c r="E334" s="120"/>
      <c r="F334" s="31"/>
      <c r="G334" s="134"/>
      <c r="H334" s="134"/>
      <c r="I334" s="120"/>
      <c r="J334" s="31"/>
      <c r="K334" s="134"/>
      <c r="L334" s="134"/>
      <c r="M334" s="120"/>
      <c r="N334" s="31"/>
      <c r="O334" s="122"/>
      <c r="P334" s="122"/>
      <c r="Q334" s="124"/>
      <c r="R334" s="31"/>
      <c r="S334" s="134"/>
      <c r="T334" s="134"/>
      <c r="U334" s="120"/>
    </row>
    <row r="335" spans="1:21">
      <c r="A335" s="13"/>
      <c r="B335" s="100" t="s">
        <v>48</v>
      </c>
      <c r="C335" s="35"/>
      <c r="D335" s="35"/>
      <c r="E335" s="35"/>
      <c r="F335" s="23"/>
      <c r="G335" s="35"/>
      <c r="H335" s="35"/>
      <c r="I335" s="35"/>
      <c r="J335" s="23"/>
      <c r="K335" s="35"/>
      <c r="L335" s="35"/>
      <c r="M335" s="35"/>
      <c r="N335" s="23"/>
      <c r="O335" s="35"/>
      <c r="P335" s="35"/>
      <c r="Q335" s="35"/>
      <c r="R335" s="23"/>
      <c r="S335" s="35"/>
      <c r="T335" s="35"/>
      <c r="U335" s="35"/>
    </row>
    <row r="336" spans="1:21">
      <c r="A336" s="13"/>
      <c r="B336" s="108" t="s">
        <v>418</v>
      </c>
      <c r="C336" s="132">
        <v>6540</v>
      </c>
      <c r="D336" s="132"/>
      <c r="E336" s="31"/>
      <c r="F336" s="31"/>
      <c r="G336" s="113" t="s">
        <v>227</v>
      </c>
      <c r="H336" s="113"/>
      <c r="I336" s="31"/>
      <c r="J336" s="31"/>
      <c r="K336" s="132">
        <v>5192</v>
      </c>
      <c r="L336" s="132"/>
      <c r="M336" s="31"/>
      <c r="N336" s="31"/>
      <c r="O336" s="113" t="s">
        <v>524</v>
      </c>
      <c r="P336" s="113"/>
      <c r="Q336" s="114" t="s">
        <v>233</v>
      </c>
      <c r="R336" s="31"/>
      <c r="S336" s="113" t="s">
        <v>227</v>
      </c>
      <c r="T336" s="113"/>
      <c r="U336" s="31"/>
    </row>
    <row r="337" spans="1:21">
      <c r="A337" s="13"/>
      <c r="B337" s="108"/>
      <c r="C337" s="132"/>
      <c r="D337" s="132"/>
      <c r="E337" s="31"/>
      <c r="F337" s="31"/>
      <c r="G337" s="113"/>
      <c r="H337" s="113"/>
      <c r="I337" s="31"/>
      <c r="J337" s="31"/>
      <c r="K337" s="132"/>
      <c r="L337" s="132"/>
      <c r="M337" s="31"/>
      <c r="N337" s="31"/>
      <c r="O337" s="113"/>
      <c r="P337" s="113"/>
      <c r="Q337" s="114"/>
      <c r="R337" s="31"/>
      <c r="S337" s="113"/>
      <c r="T337" s="113"/>
      <c r="U337" s="31"/>
    </row>
    <row r="338" spans="1:21">
      <c r="A338" s="13"/>
      <c r="B338" s="104" t="s">
        <v>45</v>
      </c>
      <c r="C338" s="107">
        <v>4688</v>
      </c>
      <c r="D338" s="107"/>
      <c r="E338" s="35"/>
      <c r="F338" s="35"/>
      <c r="G338" s="107">
        <v>187496</v>
      </c>
      <c r="H338" s="107"/>
      <c r="I338" s="35"/>
      <c r="J338" s="35"/>
      <c r="K338" s="107">
        <v>22244</v>
      </c>
      <c r="L338" s="107"/>
      <c r="M338" s="35"/>
      <c r="N338" s="35"/>
      <c r="O338" s="106" t="s">
        <v>227</v>
      </c>
      <c r="P338" s="106"/>
      <c r="Q338" s="35"/>
      <c r="R338" s="35"/>
      <c r="S338" s="107">
        <v>214428</v>
      </c>
      <c r="T338" s="107"/>
      <c r="U338" s="35"/>
    </row>
    <row r="339" spans="1:21">
      <c r="A339" s="13"/>
      <c r="B339" s="104"/>
      <c r="C339" s="107"/>
      <c r="D339" s="107"/>
      <c r="E339" s="35"/>
      <c r="F339" s="35"/>
      <c r="G339" s="107"/>
      <c r="H339" s="107"/>
      <c r="I339" s="35"/>
      <c r="J339" s="35"/>
      <c r="K339" s="107"/>
      <c r="L339" s="107"/>
      <c r="M339" s="35"/>
      <c r="N339" s="35"/>
      <c r="O339" s="106"/>
      <c r="P339" s="106"/>
      <c r="Q339" s="35"/>
      <c r="R339" s="35"/>
      <c r="S339" s="107"/>
      <c r="T339" s="107"/>
      <c r="U339" s="35"/>
    </row>
    <row r="340" spans="1:21">
      <c r="A340" s="13"/>
      <c r="B340" s="108" t="s">
        <v>49</v>
      </c>
      <c r="C340" s="113" t="s">
        <v>227</v>
      </c>
      <c r="D340" s="113"/>
      <c r="E340" s="31"/>
      <c r="F340" s="31"/>
      <c r="G340" s="113">
        <v>333</v>
      </c>
      <c r="H340" s="113"/>
      <c r="I340" s="31"/>
      <c r="J340" s="31"/>
      <c r="K340" s="113">
        <v>76</v>
      </c>
      <c r="L340" s="113"/>
      <c r="M340" s="31"/>
      <c r="N340" s="31"/>
      <c r="O340" s="113" t="s">
        <v>227</v>
      </c>
      <c r="P340" s="113"/>
      <c r="Q340" s="31"/>
      <c r="R340" s="31"/>
      <c r="S340" s="113">
        <v>409</v>
      </c>
      <c r="T340" s="113"/>
      <c r="U340" s="31"/>
    </row>
    <row r="341" spans="1:21">
      <c r="A341" s="13"/>
      <c r="B341" s="108"/>
      <c r="C341" s="113"/>
      <c r="D341" s="113"/>
      <c r="E341" s="31"/>
      <c r="F341" s="31"/>
      <c r="G341" s="113"/>
      <c r="H341" s="113"/>
      <c r="I341" s="31"/>
      <c r="J341" s="31"/>
      <c r="K341" s="113"/>
      <c r="L341" s="113"/>
      <c r="M341" s="31"/>
      <c r="N341" s="31"/>
      <c r="O341" s="113"/>
      <c r="P341" s="113"/>
      <c r="Q341" s="31"/>
      <c r="R341" s="31"/>
      <c r="S341" s="113"/>
      <c r="T341" s="113"/>
      <c r="U341" s="31"/>
    </row>
    <row r="342" spans="1:21">
      <c r="A342" s="13"/>
      <c r="B342" s="104" t="s">
        <v>50</v>
      </c>
      <c r="C342" s="107">
        <v>2051248</v>
      </c>
      <c r="D342" s="107"/>
      <c r="E342" s="35"/>
      <c r="F342" s="35"/>
      <c r="G342" s="106" t="s">
        <v>227</v>
      </c>
      <c r="H342" s="106"/>
      <c r="I342" s="35"/>
      <c r="J342" s="35"/>
      <c r="K342" s="106" t="s">
        <v>227</v>
      </c>
      <c r="L342" s="106"/>
      <c r="M342" s="35"/>
      <c r="N342" s="35"/>
      <c r="O342" s="106" t="s">
        <v>227</v>
      </c>
      <c r="P342" s="106"/>
      <c r="Q342" s="35"/>
      <c r="R342" s="35"/>
      <c r="S342" s="107">
        <v>2051248</v>
      </c>
      <c r="T342" s="107"/>
      <c r="U342" s="35"/>
    </row>
    <row r="343" spans="1:21">
      <c r="A343" s="13"/>
      <c r="B343" s="104"/>
      <c r="C343" s="107"/>
      <c r="D343" s="107"/>
      <c r="E343" s="35"/>
      <c r="F343" s="35"/>
      <c r="G343" s="106"/>
      <c r="H343" s="106"/>
      <c r="I343" s="35"/>
      <c r="J343" s="35"/>
      <c r="K343" s="106"/>
      <c r="L343" s="106"/>
      <c r="M343" s="35"/>
      <c r="N343" s="35"/>
      <c r="O343" s="106"/>
      <c r="P343" s="106"/>
      <c r="Q343" s="35"/>
      <c r="R343" s="35"/>
      <c r="S343" s="107"/>
      <c r="T343" s="107"/>
      <c r="U343" s="35"/>
    </row>
    <row r="344" spans="1:21">
      <c r="A344" s="13"/>
      <c r="B344" s="108" t="s">
        <v>51</v>
      </c>
      <c r="C344" s="113" t="s">
        <v>227</v>
      </c>
      <c r="D344" s="113"/>
      <c r="E344" s="31"/>
      <c r="F344" s="31"/>
      <c r="G344" s="132">
        <v>23112</v>
      </c>
      <c r="H344" s="132"/>
      <c r="I344" s="31"/>
      <c r="J344" s="31"/>
      <c r="K344" s="132">
        <v>24597</v>
      </c>
      <c r="L344" s="132"/>
      <c r="M344" s="31"/>
      <c r="N344" s="31"/>
      <c r="O344" s="113" t="s">
        <v>227</v>
      </c>
      <c r="P344" s="113"/>
      <c r="Q344" s="31"/>
      <c r="R344" s="31"/>
      <c r="S344" s="132">
        <v>47709</v>
      </c>
      <c r="T344" s="132"/>
      <c r="U344" s="31"/>
    </row>
    <row r="345" spans="1:21" ht="15.75" thickBot="1">
      <c r="A345" s="13"/>
      <c r="B345" s="108"/>
      <c r="C345" s="142"/>
      <c r="D345" s="142"/>
      <c r="E345" s="59"/>
      <c r="F345" s="31"/>
      <c r="G345" s="137"/>
      <c r="H345" s="137"/>
      <c r="I345" s="59"/>
      <c r="J345" s="31"/>
      <c r="K345" s="137"/>
      <c r="L345" s="137"/>
      <c r="M345" s="59"/>
      <c r="N345" s="31"/>
      <c r="O345" s="142"/>
      <c r="P345" s="142"/>
      <c r="Q345" s="59"/>
      <c r="R345" s="31"/>
      <c r="S345" s="137"/>
      <c r="T345" s="137"/>
      <c r="U345" s="59"/>
    </row>
    <row r="346" spans="1:21">
      <c r="A346" s="13"/>
      <c r="B346" s="138" t="s">
        <v>52</v>
      </c>
      <c r="C346" s="139">
        <v>3239951</v>
      </c>
      <c r="D346" s="139"/>
      <c r="E346" s="53"/>
      <c r="F346" s="35"/>
      <c r="G346" s="139">
        <v>2988401</v>
      </c>
      <c r="H346" s="139"/>
      <c r="I346" s="53"/>
      <c r="J346" s="35"/>
      <c r="K346" s="139">
        <v>283851</v>
      </c>
      <c r="L346" s="139"/>
      <c r="M346" s="53"/>
      <c r="N346" s="35"/>
      <c r="O346" s="140" t="s">
        <v>527</v>
      </c>
      <c r="P346" s="140"/>
      <c r="Q346" s="141" t="s">
        <v>233</v>
      </c>
      <c r="R346" s="35"/>
      <c r="S346" s="139">
        <v>2479871</v>
      </c>
      <c r="T346" s="139"/>
      <c r="U346" s="53"/>
    </row>
    <row r="347" spans="1:21" ht="15.75" thickBot="1">
      <c r="A347" s="13"/>
      <c r="B347" s="138"/>
      <c r="C347" s="133"/>
      <c r="D347" s="133"/>
      <c r="E347" s="36"/>
      <c r="F347" s="35"/>
      <c r="G347" s="133"/>
      <c r="H347" s="133"/>
      <c r="I347" s="36"/>
      <c r="J347" s="35"/>
      <c r="K347" s="133"/>
      <c r="L347" s="133"/>
      <c r="M347" s="36"/>
      <c r="N347" s="35"/>
      <c r="O347" s="125"/>
      <c r="P347" s="125"/>
      <c r="Q347" s="126"/>
      <c r="R347" s="35"/>
      <c r="S347" s="133"/>
      <c r="T347" s="133"/>
      <c r="U347" s="36"/>
    </row>
    <row r="348" spans="1:21">
      <c r="A348" s="13"/>
      <c r="B348" s="99" t="s">
        <v>420</v>
      </c>
      <c r="C348" s="41"/>
      <c r="D348" s="41"/>
      <c r="E348" s="41"/>
      <c r="F348" s="18"/>
      <c r="G348" s="41"/>
      <c r="H348" s="41"/>
      <c r="I348" s="41"/>
      <c r="J348" s="18"/>
      <c r="K348" s="41"/>
      <c r="L348" s="41"/>
      <c r="M348" s="41"/>
      <c r="N348" s="18"/>
      <c r="O348" s="41"/>
      <c r="P348" s="41"/>
      <c r="Q348" s="41"/>
      <c r="R348" s="18"/>
      <c r="S348" s="41"/>
      <c r="T348" s="41"/>
      <c r="U348" s="41"/>
    </row>
    <row r="349" spans="1:21">
      <c r="A349" s="13"/>
      <c r="B349" s="105" t="s">
        <v>55</v>
      </c>
      <c r="C349" s="106" t="s">
        <v>227</v>
      </c>
      <c r="D349" s="106"/>
      <c r="E349" s="35"/>
      <c r="F349" s="35"/>
      <c r="G349" s="106" t="s">
        <v>227</v>
      </c>
      <c r="H349" s="106"/>
      <c r="I349" s="35"/>
      <c r="J349" s="35"/>
      <c r="K349" s="106">
        <v>501</v>
      </c>
      <c r="L349" s="106"/>
      <c r="M349" s="35"/>
      <c r="N349" s="35"/>
      <c r="O349" s="106" t="s">
        <v>227</v>
      </c>
      <c r="P349" s="106"/>
      <c r="Q349" s="35"/>
      <c r="R349" s="35"/>
      <c r="S349" s="106">
        <v>501</v>
      </c>
      <c r="T349" s="106"/>
      <c r="U349" s="35"/>
    </row>
    <row r="350" spans="1:21">
      <c r="A350" s="13"/>
      <c r="B350" s="105"/>
      <c r="C350" s="106"/>
      <c r="D350" s="106"/>
      <c r="E350" s="35"/>
      <c r="F350" s="35"/>
      <c r="G350" s="106"/>
      <c r="H350" s="106"/>
      <c r="I350" s="35"/>
      <c r="J350" s="35"/>
      <c r="K350" s="106"/>
      <c r="L350" s="106"/>
      <c r="M350" s="35"/>
      <c r="N350" s="35"/>
      <c r="O350" s="106"/>
      <c r="P350" s="106"/>
      <c r="Q350" s="35"/>
      <c r="R350" s="35"/>
      <c r="S350" s="106"/>
      <c r="T350" s="106"/>
      <c r="U350" s="35"/>
    </row>
    <row r="351" spans="1:21">
      <c r="A351" s="13"/>
      <c r="B351" s="99" t="s">
        <v>56</v>
      </c>
      <c r="C351" s="31"/>
      <c r="D351" s="31"/>
      <c r="E351" s="31"/>
      <c r="F351" s="18"/>
      <c r="G351" s="31"/>
      <c r="H351" s="31"/>
      <c r="I351" s="31"/>
      <c r="J351" s="18"/>
      <c r="K351" s="31"/>
      <c r="L351" s="31"/>
      <c r="M351" s="31"/>
      <c r="N351" s="18"/>
      <c r="O351" s="31"/>
      <c r="P351" s="31"/>
      <c r="Q351" s="31"/>
      <c r="R351" s="18"/>
      <c r="S351" s="31"/>
      <c r="T351" s="31"/>
      <c r="U351" s="31"/>
    </row>
    <row r="352" spans="1:21">
      <c r="A352" s="13"/>
      <c r="B352" s="104" t="s">
        <v>421</v>
      </c>
      <c r="C352" s="106" t="s">
        <v>227</v>
      </c>
      <c r="D352" s="106"/>
      <c r="E352" s="35"/>
      <c r="F352" s="35"/>
      <c r="G352" s="106" t="s">
        <v>227</v>
      </c>
      <c r="H352" s="106"/>
      <c r="I352" s="35"/>
      <c r="J352" s="35"/>
      <c r="K352" s="107">
        <v>136929</v>
      </c>
      <c r="L352" s="107"/>
      <c r="M352" s="35"/>
      <c r="N352" s="35"/>
      <c r="O352" s="106" t="s">
        <v>422</v>
      </c>
      <c r="P352" s="106"/>
      <c r="Q352" s="105" t="s">
        <v>233</v>
      </c>
      <c r="R352" s="35"/>
      <c r="S352" s="106" t="s">
        <v>227</v>
      </c>
      <c r="T352" s="106"/>
      <c r="U352" s="35"/>
    </row>
    <row r="353" spans="1:21">
      <c r="A353" s="13"/>
      <c r="B353" s="104"/>
      <c r="C353" s="106"/>
      <c r="D353" s="106"/>
      <c r="E353" s="35"/>
      <c r="F353" s="35"/>
      <c r="G353" s="106"/>
      <c r="H353" s="106"/>
      <c r="I353" s="35"/>
      <c r="J353" s="35"/>
      <c r="K353" s="107"/>
      <c r="L353" s="107"/>
      <c r="M353" s="35"/>
      <c r="N353" s="35"/>
      <c r="O353" s="106"/>
      <c r="P353" s="106"/>
      <c r="Q353" s="105"/>
      <c r="R353" s="35"/>
      <c r="S353" s="106"/>
      <c r="T353" s="106"/>
      <c r="U353" s="35"/>
    </row>
    <row r="354" spans="1:21">
      <c r="A354" s="13"/>
      <c r="B354" s="108" t="s">
        <v>58</v>
      </c>
      <c r="C354" s="132">
        <v>1254079</v>
      </c>
      <c r="D354" s="132"/>
      <c r="E354" s="31"/>
      <c r="F354" s="31"/>
      <c r="G354" s="132">
        <v>2264071</v>
      </c>
      <c r="H354" s="132"/>
      <c r="I354" s="31"/>
      <c r="J354" s="31"/>
      <c r="K354" s="132">
        <v>548539</v>
      </c>
      <c r="L354" s="132"/>
      <c r="M354" s="31"/>
      <c r="N354" s="31"/>
      <c r="O354" s="113" t="s">
        <v>528</v>
      </c>
      <c r="P354" s="113"/>
      <c r="Q354" s="114" t="s">
        <v>233</v>
      </c>
      <c r="R354" s="31"/>
      <c r="S354" s="132">
        <v>1225374</v>
      </c>
      <c r="T354" s="132"/>
      <c r="U354" s="31"/>
    </row>
    <row r="355" spans="1:21">
      <c r="A355" s="13"/>
      <c r="B355" s="108"/>
      <c r="C355" s="132"/>
      <c r="D355" s="132"/>
      <c r="E355" s="31"/>
      <c r="F355" s="31"/>
      <c r="G355" s="132"/>
      <c r="H355" s="132"/>
      <c r="I355" s="31"/>
      <c r="J355" s="31"/>
      <c r="K355" s="132"/>
      <c r="L355" s="132"/>
      <c r="M355" s="31"/>
      <c r="N355" s="31"/>
      <c r="O355" s="113"/>
      <c r="P355" s="113"/>
      <c r="Q355" s="114"/>
      <c r="R355" s="31"/>
      <c r="S355" s="132"/>
      <c r="T355" s="132"/>
      <c r="U355" s="31"/>
    </row>
    <row r="356" spans="1:21">
      <c r="A356" s="13"/>
      <c r="B356" s="104" t="s">
        <v>424</v>
      </c>
      <c r="C356" s="106" t="s">
        <v>529</v>
      </c>
      <c r="D356" s="106"/>
      <c r="E356" s="105" t="s">
        <v>233</v>
      </c>
      <c r="F356" s="35"/>
      <c r="G356" s="107">
        <v>169675</v>
      </c>
      <c r="H356" s="107"/>
      <c r="I356" s="35"/>
      <c r="J356" s="35"/>
      <c r="K356" s="107">
        <v>74246</v>
      </c>
      <c r="L356" s="107"/>
      <c r="M356" s="35"/>
      <c r="N356" s="35"/>
      <c r="O356" s="106" t="s">
        <v>530</v>
      </c>
      <c r="P356" s="106"/>
      <c r="Q356" s="105" t="s">
        <v>233</v>
      </c>
      <c r="R356" s="35"/>
      <c r="S356" s="106" t="s">
        <v>529</v>
      </c>
      <c r="T356" s="106"/>
      <c r="U356" s="105" t="s">
        <v>233</v>
      </c>
    </row>
    <row r="357" spans="1:21">
      <c r="A357" s="13"/>
      <c r="B357" s="104"/>
      <c r="C357" s="106"/>
      <c r="D357" s="106"/>
      <c r="E357" s="105"/>
      <c r="F357" s="35"/>
      <c r="G357" s="107"/>
      <c r="H357" s="107"/>
      <c r="I357" s="35"/>
      <c r="J357" s="35"/>
      <c r="K357" s="107"/>
      <c r="L357" s="107"/>
      <c r="M357" s="35"/>
      <c r="N357" s="35"/>
      <c r="O357" s="106"/>
      <c r="P357" s="106"/>
      <c r="Q357" s="105"/>
      <c r="R357" s="35"/>
      <c r="S357" s="106"/>
      <c r="T357" s="106"/>
      <c r="U357" s="105"/>
    </row>
    <row r="358" spans="1:21">
      <c r="A358" s="13"/>
      <c r="B358" s="108" t="s">
        <v>427</v>
      </c>
      <c r="C358" s="113" t="s">
        <v>428</v>
      </c>
      <c r="D358" s="113"/>
      <c r="E358" s="114" t="s">
        <v>233</v>
      </c>
      <c r="F358" s="31"/>
      <c r="G358" s="113">
        <v>533</v>
      </c>
      <c r="H358" s="113"/>
      <c r="I358" s="31"/>
      <c r="J358" s="31"/>
      <c r="K358" s="132">
        <v>27049</v>
      </c>
      <c r="L358" s="132"/>
      <c r="M358" s="31"/>
      <c r="N358" s="31"/>
      <c r="O358" s="132">
        <v>1123</v>
      </c>
      <c r="P358" s="132"/>
      <c r="Q358" s="31"/>
      <c r="R358" s="31"/>
      <c r="S358" s="132">
        <v>27735</v>
      </c>
      <c r="T358" s="132"/>
      <c r="U358" s="31"/>
    </row>
    <row r="359" spans="1:21" ht="15.75" thickBot="1">
      <c r="A359" s="13"/>
      <c r="B359" s="108"/>
      <c r="C359" s="142"/>
      <c r="D359" s="142"/>
      <c r="E359" s="143"/>
      <c r="F359" s="31"/>
      <c r="G359" s="142"/>
      <c r="H359" s="142"/>
      <c r="I359" s="59"/>
      <c r="J359" s="31"/>
      <c r="K359" s="137"/>
      <c r="L359" s="137"/>
      <c r="M359" s="59"/>
      <c r="N359" s="31"/>
      <c r="O359" s="137"/>
      <c r="P359" s="137"/>
      <c r="Q359" s="59"/>
      <c r="R359" s="31"/>
      <c r="S359" s="137"/>
      <c r="T359" s="137"/>
      <c r="U359" s="59"/>
    </row>
    <row r="360" spans="1:21">
      <c r="A360" s="13"/>
      <c r="B360" s="138" t="s">
        <v>429</v>
      </c>
      <c r="C360" s="139">
        <v>1181865</v>
      </c>
      <c r="D360" s="139"/>
      <c r="E360" s="53"/>
      <c r="F360" s="35"/>
      <c r="G360" s="139">
        <v>2434279</v>
      </c>
      <c r="H360" s="139"/>
      <c r="I360" s="53"/>
      <c r="J360" s="35"/>
      <c r="K360" s="139">
        <v>786763</v>
      </c>
      <c r="L360" s="139"/>
      <c r="M360" s="53"/>
      <c r="N360" s="35"/>
      <c r="O360" s="140" t="s">
        <v>531</v>
      </c>
      <c r="P360" s="140"/>
      <c r="Q360" s="141" t="s">
        <v>233</v>
      </c>
      <c r="R360" s="35"/>
      <c r="S360" s="139">
        <v>1181865</v>
      </c>
      <c r="T360" s="139"/>
      <c r="U360" s="53"/>
    </row>
    <row r="361" spans="1:21">
      <c r="A361" s="13"/>
      <c r="B361" s="138"/>
      <c r="C361" s="214"/>
      <c r="D361" s="214"/>
      <c r="E361" s="82"/>
      <c r="F361" s="35"/>
      <c r="G361" s="214"/>
      <c r="H361" s="214"/>
      <c r="I361" s="82"/>
      <c r="J361" s="35"/>
      <c r="K361" s="214"/>
      <c r="L361" s="214"/>
      <c r="M361" s="82"/>
      <c r="N361" s="35"/>
      <c r="O361" s="215"/>
      <c r="P361" s="215"/>
      <c r="Q361" s="216"/>
      <c r="R361" s="35"/>
      <c r="S361" s="214"/>
      <c r="T361" s="214"/>
      <c r="U361" s="82"/>
    </row>
    <row r="362" spans="1:21">
      <c r="A362" s="13"/>
      <c r="B362" s="108" t="s">
        <v>62</v>
      </c>
      <c r="C362" s="113" t="s">
        <v>227</v>
      </c>
      <c r="D362" s="113"/>
      <c r="E362" s="31"/>
      <c r="F362" s="31"/>
      <c r="G362" s="113" t="s">
        <v>227</v>
      </c>
      <c r="H362" s="113"/>
      <c r="I362" s="31"/>
      <c r="J362" s="31"/>
      <c r="K362" s="113" t="s">
        <v>227</v>
      </c>
      <c r="L362" s="113"/>
      <c r="M362" s="31"/>
      <c r="N362" s="31"/>
      <c r="O362" s="132">
        <v>6781</v>
      </c>
      <c r="P362" s="132"/>
      <c r="Q362" s="31"/>
      <c r="R362" s="31"/>
      <c r="S362" s="132">
        <v>6781</v>
      </c>
      <c r="T362" s="132"/>
      <c r="U362" s="31"/>
    </row>
    <row r="363" spans="1:21" ht="15.75" thickBot="1">
      <c r="A363" s="13"/>
      <c r="B363" s="108"/>
      <c r="C363" s="142"/>
      <c r="D363" s="142"/>
      <c r="E363" s="59"/>
      <c r="F363" s="31"/>
      <c r="G363" s="142"/>
      <c r="H363" s="142"/>
      <c r="I363" s="59"/>
      <c r="J363" s="31"/>
      <c r="K363" s="142"/>
      <c r="L363" s="142"/>
      <c r="M363" s="59"/>
      <c r="N363" s="31"/>
      <c r="O363" s="137"/>
      <c r="P363" s="137"/>
      <c r="Q363" s="59"/>
      <c r="R363" s="31"/>
      <c r="S363" s="137"/>
      <c r="T363" s="137"/>
      <c r="U363" s="59"/>
    </row>
    <row r="364" spans="1:21">
      <c r="A364" s="13"/>
      <c r="B364" s="138" t="s">
        <v>63</v>
      </c>
      <c r="C364" s="139">
        <v>1181865</v>
      </c>
      <c r="D364" s="139"/>
      <c r="E364" s="53"/>
      <c r="F364" s="35"/>
      <c r="G364" s="139">
        <v>2434279</v>
      </c>
      <c r="H364" s="139"/>
      <c r="I364" s="53"/>
      <c r="J364" s="35"/>
      <c r="K364" s="139">
        <v>786763</v>
      </c>
      <c r="L364" s="139"/>
      <c r="M364" s="53"/>
      <c r="N364" s="35"/>
      <c r="O364" s="140" t="s">
        <v>525</v>
      </c>
      <c r="P364" s="140"/>
      <c r="Q364" s="141" t="s">
        <v>233</v>
      </c>
      <c r="R364" s="35"/>
      <c r="S364" s="139">
        <v>1188646</v>
      </c>
      <c r="T364" s="139"/>
      <c r="U364" s="53"/>
    </row>
    <row r="365" spans="1:21" ht="15.75" thickBot="1">
      <c r="A365" s="13"/>
      <c r="B365" s="138"/>
      <c r="C365" s="133"/>
      <c r="D365" s="133"/>
      <c r="E365" s="36"/>
      <c r="F365" s="35"/>
      <c r="G365" s="133"/>
      <c r="H365" s="133"/>
      <c r="I365" s="36"/>
      <c r="J365" s="35"/>
      <c r="K365" s="133"/>
      <c r="L365" s="133"/>
      <c r="M365" s="36"/>
      <c r="N365" s="35"/>
      <c r="O365" s="125"/>
      <c r="P365" s="125"/>
      <c r="Q365" s="126"/>
      <c r="R365" s="35"/>
      <c r="S365" s="133"/>
      <c r="T365" s="133"/>
      <c r="U365" s="36"/>
    </row>
    <row r="366" spans="1:21">
      <c r="A366" s="13"/>
      <c r="B366" s="117" t="s">
        <v>64</v>
      </c>
      <c r="C366" s="123" t="s">
        <v>201</v>
      </c>
      <c r="D366" s="128">
        <v>4421816</v>
      </c>
      <c r="E366" s="41"/>
      <c r="F366" s="31"/>
      <c r="G366" s="123" t="s">
        <v>201</v>
      </c>
      <c r="H366" s="128">
        <v>5422680</v>
      </c>
      <c r="I366" s="41"/>
      <c r="J366" s="31"/>
      <c r="K366" s="123" t="s">
        <v>201</v>
      </c>
      <c r="L366" s="128">
        <v>1071115</v>
      </c>
      <c r="M366" s="41"/>
      <c r="N366" s="31"/>
      <c r="O366" s="123" t="s">
        <v>201</v>
      </c>
      <c r="P366" s="121" t="s">
        <v>526</v>
      </c>
      <c r="Q366" s="123" t="s">
        <v>233</v>
      </c>
      <c r="R366" s="31"/>
      <c r="S366" s="123" t="s">
        <v>201</v>
      </c>
      <c r="T366" s="128">
        <v>3669018</v>
      </c>
      <c r="U366" s="41"/>
    </row>
    <row r="367" spans="1:21" ht="15.75" thickBot="1">
      <c r="A367" s="13"/>
      <c r="B367" s="117"/>
      <c r="C367" s="127"/>
      <c r="D367" s="129"/>
      <c r="E367" s="42"/>
      <c r="F367" s="31"/>
      <c r="G367" s="127"/>
      <c r="H367" s="129"/>
      <c r="I367" s="42"/>
      <c r="J367" s="31"/>
      <c r="K367" s="127"/>
      <c r="L367" s="129"/>
      <c r="M367" s="42"/>
      <c r="N367" s="31"/>
      <c r="O367" s="127"/>
      <c r="P367" s="130"/>
      <c r="Q367" s="127"/>
      <c r="R367" s="31"/>
      <c r="S367" s="127"/>
      <c r="T367" s="129"/>
      <c r="U367" s="42"/>
    </row>
    <row r="368" spans="1:21" ht="15.75" thickTop="1">
      <c r="A368" s="13"/>
      <c r="B368" s="94"/>
      <c r="C368" s="94"/>
      <c r="D368" s="94"/>
      <c r="E368" s="94"/>
      <c r="F368" s="94"/>
      <c r="G368" s="94"/>
      <c r="H368" s="94"/>
      <c r="I368" s="94"/>
      <c r="J368" s="94"/>
      <c r="K368" s="94"/>
      <c r="L368" s="94"/>
      <c r="M368" s="94"/>
      <c r="N368" s="94"/>
      <c r="O368" s="94"/>
      <c r="P368" s="94"/>
      <c r="Q368" s="94"/>
      <c r="R368" s="94"/>
      <c r="S368" s="94"/>
      <c r="T368" s="94"/>
      <c r="U368" s="94"/>
    </row>
    <row r="369" spans="1:21">
      <c r="A369" s="13"/>
      <c r="B369" s="24" t="s">
        <v>431</v>
      </c>
      <c r="C369" s="24"/>
      <c r="D369" s="24"/>
      <c r="E369" s="24"/>
      <c r="F369" s="24"/>
      <c r="G369" s="24"/>
      <c r="H369" s="24"/>
      <c r="I369" s="24"/>
      <c r="J369" s="24"/>
      <c r="K369" s="24"/>
      <c r="L369" s="24"/>
      <c r="M369" s="24"/>
      <c r="N369" s="24"/>
      <c r="O369" s="24"/>
      <c r="P369" s="24"/>
      <c r="Q369" s="24"/>
      <c r="R369" s="24"/>
      <c r="S369" s="24"/>
      <c r="T369" s="24"/>
      <c r="U369" s="24"/>
    </row>
    <row r="370" spans="1:21">
      <c r="A370" s="13"/>
      <c r="B370" s="24" t="s">
        <v>532</v>
      </c>
      <c r="C370" s="24"/>
      <c r="D370" s="24"/>
      <c r="E370" s="24"/>
      <c r="F370" s="24"/>
      <c r="G370" s="24"/>
      <c r="H370" s="24"/>
      <c r="I370" s="24"/>
      <c r="J370" s="24"/>
      <c r="K370" s="24"/>
      <c r="L370" s="24"/>
      <c r="M370" s="24"/>
      <c r="N370" s="24"/>
      <c r="O370" s="24"/>
      <c r="P370" s="24"/>
      <c r="Q370" s="24"/>
      <c r="R370" s="24"/>
      <c r="S370" s="24"/>
      <c r="T370" s="24"/>
      <c r="U370" s="24"/>
    </row>
    <row r="371" spans="1:21">
      <c r="A371" s="13"/>
      <c r="B371" s="24" t="s">
        <v>520</v>
      </c>
      <c r="C371" s="24"/>
      <c r="D371" s="24"/>
      <c r="E371" s="24"/>
      <c r="F371" s="24"/>
      <c r="G371" s="24"/>
      <c r="H371" s="24"/>
      <c r="I371" s="24"/>
      <c r="J371" s="24"/>
      <c r="K371" s="24"/>
      <c r="L371" s="24"/>
      <c r="M371" s="24"/>
      <c r="N371" s="24"/>
      <c r="O371" s="24"/>
      <c r="P371" s="24"/>
      <c r="Q371" s="24"/>
      <c r="R371" s="24"/>
      <c r="S371" s="24"/>
      <c r="T371" s="24"/>
      <c r="U371" s="24"/>
    </row>
    <row r="372" spans="1:21">
      <c r="A372" s="13"/>
      <c r="B372" s="19"/>
      <c r="C372" s="19"/>
      <c r="D372" s="19"/>
      <c r="E372" s="19"/>
      <c r="F372" s="19"/>
      <c r="G372" s="19"/>
      <c r="H372" s="19"/>
      <c r="I372" s="19"/>
      <c r="J372" s="19"/>
      <c r="K372" s="19"/>
      <c r="L372" s="19"/>
      <c r="M372" s="19"/>
      <c r="N372" s="19"/>
      <c r="O372" s="19"/>
      <c r="P372" s="19"/>
      <c r="Q372" s="19"/>
      <c r="R372" s="19"/>
      <c r="S372" s="19"/>
      <c r="T372" s="19"/>
      <c r="U372" s="19"/>
    </row>
    <row r="373" spans="1:21">
      <c r="A373" s="13"/>
      <c r="B373" s="17"/>
      <c r="C373" s="17"/>
      <c r="D373" s="17"/>
      <c r="E373" s="17"/>
      <c r="F373" s="17"/>
      <c r="G373" s="17"/>
      <c r="H373" s="17"/>
      <c r="I373" s="17"/>
      <c r="J373" s="17"/>
      <c r="K373" s="17"/>
      <c r="L373" s="17"/>
      <c r="M373" s="17"/>
      <c r="N373" s="17"/>
      <c r="O373" s="17"/>
      <c r="P373" s="17"/>
      <c r="Q373" s="17"/>
      <c r="R373" s="17"/>
      <c r="S373" s="17"/>
      <c r="T373" s="17"/>
      <c r="U373" s="17"/>
    </row>
    <row r="374" spans="1:21">
      <c r="A374" s="13"/>
      <c r="B374" s="31"/>
      <c r="C374" s="150" t="s">
        <v>397</v>
      </c>
      <c r="D374" s="150"/>
      <c r="E374" s="150"/>
      <c r="F374" s="31"/>
      <c r="G374" s="150" t="s">
        <v>398</v>
      </c>
      <c r="H374" s="150"/>
      <c r="I374" s="150"/>
      <c r="J374" s="31"/>
      <c r="K374" s="150" t="s">
        <v>398</v>
      </c>
      <c r="L374" s="150"/>
      <c r="M374" s="150"/>
      <c r="N374" s="31"/>
      <c r="O374" s="150" t="s">
        <v>371</v>
      </c>
      <c r="P374" s="150"/>
      <c r="Q374" s="150"/>
      <c r="R374" s="31"/>
      <c r="S374" s="150" t="s">
        <v>434</v>
      </c>
      <c r="T374" s="150"/>
      <c r="U374" s="150"/>
    </row>
    <row r="375" spans="1:21" ht="15.75" thickBot="1">
      <c r="A375" s="13"/>
      <c r="B375" s="31"/>
      <c r="C375" s="151"/>
      <c r="D375" s="151"/>
      <c r="E375" s="151"/>
      <c r="F375" s="31"/>
      <c r="G375" s="151" t="s">
        <v>399</v>
      </c>
      <c r="H375" s="151"/>
      <c r="I375" s="151"/>
      <c r="J375" s="31"/>
      <c r="K375" s="151" t="s">
        <v>433</v>
      </c>
      <c r="L375" s="151"/>
      <c r="M375" s="151"/>
      <c r="N375" s="31"/>
      <c r="O375" s="151"/>
      <c r="P375" s="151"/>
      <c r="Q375" s="151"/>
      <c r="R375" s="31"/>
      <c r="S375" s="151"/>
      <c r="T375" s="151"/>
      <c r="U375" s="151"/>
    </row>
    <row r="376" spans="1:21">
      <c r="A376" s="13"/>
      <c r="B376" s="152" t="s">
        <v>76</v>
      </c>
      <c r="C376" s="153" t="s">
        <v>201</v>
      </c>
      <c r="D376" s="155" t="s">
        <v>227</v>
      </c>
      <c r="E376" s="53"/>
      <c r="F376" s="35"/>
      <c r="G376" s="153" t="s">
        <v>201</v>
      </c>
      <c r="H376" s="157">
        <v>159077</v>
      </c>
      <c r="I376" s="53"/>
      <c r="J376" s="35"/>
      <c r="K376" s="153" t="s">
        <v>201</v>
      </c>
      <c r="L376" s="157">
        <v>24805</v>
      </c>
      <c r="M376" s="53"/>
      <c r="N376" s="35"/>
      <c r="O376" s="153" t="s">
        <v>201</v>
      </c>
      <c r="P376" s="155" t="s">
        <v>227</v>
      </c>
      <c r="Q376" s="53"/>
      <c r="R376" s="35"/>
      <c r="S376" s="153" t="s">
        <v>201</v>
      </c>
      <c r="T376" s="157">
        <v>183882</v>
      </c>
      <c r="U376" s="53"/>
    </row>
    <row r="377" spans="1:21">
      <c r="A377" s="13"/>
      <c r="B377" s="152"/>
      <c r="C377" s="152"/>
      <c r="D377" s="161"/>
      <c r="E377" s="35"/>
      <c r="F377" s="35"/>
      <c r="G377" s="152"/>
      <c r="H377" s="159"/>
      <c r="I377" s="35"/>
      <c r="J377" s="35"/>
      <c r="K377" s="152"/>
      <c r="L377" s="159"/>
      <c r="M377" s="35"/>
      <c r="N377" s="35"/>
      <c r="O377" s="152"/>
      <c r="P377" s="161"/>
      <c r="Q377" s="35"/>
      <c r="R377" s="35"/>
      <c r="S377" s="152"/>
      <c r="T377" s="159"/>
      <c r="U377" s="35"/>
    </row>
    <row r="378" spans="1:21">
      <c r="A378" s="13"/>
      <c r="B378" s="148" t="s">
        <v>77</v>
      </c>
      <c r="C378" s="31"/>
      <c r="D378" s="31"/>
      <c r="E378" s="31"/>
      <c r="F378" s="18"/>
      <c r="G378" s="31"/>
      <c r="H378" s="31"/>
      <c r="I378" s="31"/>
      <c r="J378" s="18"/>
      <c r="K378" s="31"/>
      <c r="L378" s="31"/>
      <c r="M378" s="31"/>
      <c r="N378" s="18"/>
      <c r="O378" s="31"/>
      <c r="P378" s="31"/>
      <c r="Q378" s="31"/>
      <c r="R378" s="18"/>
      <c r="S378" s="31"/>
      <c r="T378" s="31"/>
      <c r="U378" s="31"/>
    </row>
    <row r="379" spans="1:21">
      <c r="A379" s="13"/>
      <c r="B379" s="160" t="s">
        <v>78</v>
      </c>
      <c r="C379" s="161" t="s">
        <v>227</v>
      </c>
      <c r="D379" s="161"/>
      <c r="E379" s="35"/>
      <c r="F379" s="35"/>
      <c r="G379" s="159">
        <v>61807</v>
      </c>
      <c r="H379" s="159"/>
      <c r="I379" s="35"/>
      <c r="J379" s="35"/>
      <c r="K379" s="159">
        <v>10124</v>
      </c>
      <c r="L379" s="159"/>
      <c r="M379" s="35"/>
      <c r="N379" s="35"/>
      <c r="O379" s="161" t="s">
        <v>227</v>
      </c>
      <c r="P379" s="161"/>
      <c r="Q379" s="35"/>
      <c r="R379" s="35"/>
      <c r="S379" s="159">
        <v>71931</v>
      </c>
      <c r="T379" s="159"/>
      <c r="U379" s="35"/>
    </row>
    <row r="380" spans="1:21">
      <c r="A380" s="13"/>
      <c r="B380" s="160"/>
      <c r="C380" s="161"/>
      <c r="D380" s="161"/>
      <c r="E380" s="35"/>
      <c r="F380" s="35"/>
      <c r="G380" s="159"/>
      <c r="H380" s="159"/>
      <c r="I380" s="35"/>
      <c r="J380" s="35"/>
      <c r="K380" s="159"/>
      <c r="L380" s="159"/>
      <c r="M380" s="35"/>
      <c r="N380" s="35"/>
      <c r="O380" s="161"/>
      <c r="P380" s="161"/>
      <c r="Q380" s="35"/>
      <c r="R380" s="35"/>
      <c r="S380" s="159"/>
      <c r="T380" s="159"/>
      <c r="U380" s="35"/>
    </row>
    <row r="381" spans="1:21">
      <c r="A381" s="13"/>
      <c r="B381" s="162" t="s">
        <v>79</v>
      </c>
      <c r="C381" s="163" t="s">
        <v>227</v>
      </c>
      <c r="D381" s="163"/>
      <c r="E381" s="31"/>
      <c r="F381" s="31"/>
      <c r="G381" s="164">
        <v>14679</v>
      </c>
      <c r="H381" s="164"/>
      <c r="I381" s="31"/>
      <c r="J381" s="31"/>
      <c r="K381" s="164">
        <v>5470</v>
      </c>
      <c r="L381" s="164"/>
      <c r="M381" s="31"/>
      <c r="N381" s="31"/>
      <c r="O381" s="163" t="s">
        <v>227</v>
      </c>
      <c r="P381" s="163"/>
      <c r="Q381" s="31"/>
      <c r="R381" s="31"/>
      <c r="S381" s="164">
        <v>20149</v>
      </c>
      <c r="T381" s="164"/>
      <c r="U381" s="31"/>
    </row>
    <row r="382" spans="1:21">
      <c r="A382" s="13"/>
      <c r="B382" s="162"/>
      <c r="C382" s="163"/>
      <c r="D382" s="163"/>
      <c r="E382" s="31"/>
      <c r="F382" s="31"/>
      <c r="G382" s="164"/>
      <c r="H382" s="164"/>
      <c r="I382" s="31"/>
      <c r="J382" s="31"/>
      <c r="K382" s="164"/>
      <c r="L382" s="164"/>
      <c r="M382" s="31"/>
      <c r="N382" s="31"/>
      <c r="O382" s="163"/>
      <c r="P382" s="163"/>
      <c r="Q382" s="31"/>
      <c r="R382" s="31"/>
      <c r="S382" s="164"/>
      <c r="T382" s="164"/>
      <c r="U382" s="31"/>
    </row>
    <row r="383" spans="1:21">
      <c r="A383" s="13"/>
      <c r="B383" s="160" t="s">
        <v>80</v>
      </c>
      <c r="C383" s="161" t="s">
        <v>227</v>
      </c>
      <c r="D383" s="161"/>
      <c r="E383" s="35"/>
      <c r="F383" s="35"/>
      <c r="G383" s="159">
        <v>35580</v>
      </c>
      <c r="H383" s="159"/>
      <c r="I383" s="35"/>
      <c r="J383" s="35"/>
      <c r="K383" s="161" t="s">
        <v>533</v>
      </c>
      <c r="L383" s="161"/>
      <c r="M383" s="152" t="s">
        <v>233</v>
      </c>
      <c r="N383" s="35"/>
      <c r="O383" s="161" t="s">
        <v>227</v>
      </c>
      <c r="P383" s="161"/>
      <c r="Q383" s="35"/>
      <c r="R383" s="35"/>
      <c r="S383" s="159">
        <v>31142</v>
      </c>
      <c r="T383" s="159"/>
      <c r="U383" s="35"/>
    </row>
    <row r="384" spans="1:21">
      <c r="A384" s="13"/>
      <c r="B384" s="160"/>
      <c r="C384" s="161"/>
      <c r="D384" s="161"/>
      <c r="E384" s="35"/>
      <c r="F384" s="35"/>
      <c r="G384" s="159"/>
      <c r="H384" s="159"/>
      <c r="I384" s="35"/>
      <c r="J384" s="35"/>
      <c r="K384" s="161"/>
      <c r="L384" s="161"/>
      <c r="M384" s="152"/>
      <c r="N384" s="35"/>
      <c r="O384" s="161"/>
      <c r="P384" s="161"/>
      <c r="Q384" s="35"/>
      <c r="R384" s="35"/>
      <c r="S384" s="159"/>
      <c r="T384" s="159"/>
      <c r="U384" s="35"/>
    </row>
    <row r="385" spans="1:21">
      <c r="A385" s="13"/>
      <c r="B385" s="162" t="s">
        <v>81</v>
      </c>
      <c r="C385" s="163" t="s">
        <v>227</v>
      </c>
      <c r="D385" s="163"/>
      <c r="E385" s="31"/>
      <c r="F385" s="31"/>
      <c r="G385" s="164">
        <v>43386</v>
      </c>
      <c r="H385" s="164"/>
      <c r="I385" s="31"/>
      <c r="J385" s="31"/>
      <c r="K385" s="164">
        <v>1701</v>
      </c>
      <c r="L385" s="164"/>
      <c r="M385" s="31"/>
      <c r="N385" s="31"/>
      <c r="O385" s="163" t="s">
        <v>227</v>
      </c>
      <c r="P385" s="163"/>
      <c r="Q385" s="31"/>
      <c r="R385" s="31"/>
      <c r="S385" s="164">
        <v>45087</v>
      </c>
      <c r="T385" s="164"/>
      <c r="U385" s="31"/>
    </row>
    <row r="386" spans="1:21">
      <c r="A386" s="13"/>
      <c r="B386" s="162"/>
      <c r="C386" s="163"/>
      <c r="D386" s="163"/>
      <c r="E386" s="31"/>
      <c r="F386" s="31"/>
      <c r="G386" s="164"/>
      <c r="H386" s="164"/>
      <c r="I386" s="31"/>
      <c r="J386" s="31"/>
      <c r="K386" s="164"/>
      <c r="L386" s="164"/>
      <c r="M386" s="31"/>
      <c r="N386" s="31"/>
      <c r="O386" s="163"/>
      <c r="P386" s="163"/>
      <c r="Q386" s="31"/>
      <c r="R386" s="31"/>
      <c r="S386" s="164"/>
      <c r="T386" s="164"/>
      <c r="U386" s="31"/>
    </row>
    <row r="387" spans="1:21">
      <c r="A387" s="13"/>
      <c r="B387" s="160" t="s">
        <v>82</v>
      </c>
      <c r="C387" s="161" t="s">
        <v>227</v>
      </c>
      <c r="D387" s="161"/>
      <c r="E387" s="35"/>
      <c r="F387" s="35"/>
      <c r="G387" s="161">
        <v>323</v>
      </c>
      <c r="H387" s="161"/>
      <c r="I387" s="35"/>
      <c r="J387" s="35"/>
      <c r="K387" s="161">
        <v>349</v>
      </c>
      <c r="L387" s="161"/>
      <c r="M387" s="35"/>
      <c r="N387" s="35"/>
      <c r="O387" s="161" t="s">
        <v>227</v>
      </c>
      <c r="P387" s="161"/>
      <c r="Q387" s="35"/>
      <c r="R387" s="35"/>
      <c r="S387" s="161">
        <v>672</v>
      </c>
      <c r="T387" s="161"/>
      <c r="U387" s="35"/>
    </row>
    <row r="388" spans="1:21">
      <c r="A388" s="13"/>
      <c r="B388" s="160"/>
      <c r="C388" s="161"/>
      <c r="D388" s="161"/>
      <c r="E388" s="35"/>
      <c r="F388" s="35"/>
      <c r="G388" s="161"/>
      <c r="H388" s="161"/>
      <c r="I388" s="35"/>
      <c r="J388" s="35"/>
      <c r="K388" s="161"/>
      <c r="L388" s="161"/>
      <c r="M388" s="35"/>
      <c r="N388" s="35"/>
      <c r="O388" s="161"/>
      <c r="P388" s="161"/>
      <c r="Q388" s="35"/>
      <c r="R388" s="35"/>
      <c r="S388" s="161"/>
      <c r="T388" s="161"/>
      <c r="U388" s="35"/>
    </row>
    <row r="389" spans="1:21">
      <c r="A389" s="13"/>
      <c r="B389" s="162" t="s">
        <v>435</v>
      </c>
      <c r="C389" s="163" t="s">
        <v>227</v>
      </c>
      <c r="D389" s="163"/>
      <c r="E389" s="31"/>
      <c r="F389" s="31"/>
      <c r="G389" s="163">
        <v>386</v>
      </c>
      <c r="H389" s="163"/>
      <c r="I389" s="31"/>
      <c r="J389" s="31"/>
      <c r="K389" s="163" t="s">
        <v>227</v>
      </c>
      <c r="L389" s="163"/>
      <c r="M389" s="31"/>
      <c r="N389" s="31"/>
      <c r="O389" s="163" t="s">
        <v>227</v>
      </c>
      <c r="P389" s="163"/>
      <c r="Q389" s="31"/>
      <c r="R389" s="31"/>
      <c r="S389" s="163">
        <v>386</v>
      </c>
      <c r="T389" s="163"/>
      <c r="U389" s="31"/>
    </row>
    <row r="390" spans="1:21">
      <c r="A390" s="13"/>
      <c r="B390" s="162"/>
      <c r="C390" s="163"/>
      <c r="D390" s="163"/>
      <c r="E390" s="31"/>
      <c r="F390" s="31"/>
      <c r="G390" s="163"/>
      <c r="H390" s="163"/>
      <c r="I390" s="31"/>
      <c r="J390" s="31"/>
      <c r="K390" s="163"/>
      <c r="L390" s="163"/>
      <c r="M390" s="31"/>
      <c r="N390" s="31"/>
      <c r="O390" s="163"/>
      <c r="P390" s="163"/>
      <c r="Q390" s="31"/>
      <c r="R390" s="31"/>
      <c r="S390" s="163"/>
      <c r="T390" s="163"/>
      <c r="U390" s="31"/>
    </row>
    <row r="391" spans="1:21">
      <c r="A391" s="13"/>
      <c r="B391" s="160" t="s">
        <v>84</v>
      </c>
      <c r="C391" s="55" t="s">
        <v>227</v>
      </c>
      <c r="D391" s="55"/>
      <c r="E391" s="35"/>
      <c r="F391" s="35"/>
      <c r="G391" s="161" t="s">
        <v>227</v>
      </c>
      <c r="H391" s="161"/>
      <c r="I391" s="35"/>
      <c r="J391" s="35"/>
      <c r="K391" s="159">
        <v>4392</v>
      </c>
      <c r="L391" s="159"/>
      <c r="M391" s="35"/>
      <c r="N391" s="35"/>
      <c r="O391" s="55" t="s">
        <v>227</v>
      </c>
      <c r="P391" s="55"/>
      <c r="Q391" s="35"/>
      <c r="R391" s="35"/>
      <c r="S391" s="159">
        <v>4392</v>
      </c>
      <c r="T391" s="159"/>
      <c r="U391" s="35"/>
    </row>
    <row r="392" spans="1:21" ht="15.75" thickBot="1">
      <c r="A392" s="13"/>
      <c r="B392" s="160"/>
      <c r="C392" s="56"/>
      <c r="D392" s="56"/>
      <c r="E392" s="36"/>
      <c r="F392" s="35"/>
      <c r="G392" s="166"/>
      <c r="H392" s="166"/>
      <c r="I392" s="36"/>
      <c r="J392" s="35"/>
      <c r="K392" s="167"/>
      <c r="L392" s="167"/>
      <c r="M392" s="36"/>
      <c r="N392" s="35"/>
      <c r="O392" s="56"/>
      <c r="P392" s="56"/>
      <c r="Q392" s="36"/>
      <c r="R392" s="35"/>
      <c r="S392" s="167"/>
      <c r="T392" s="167"/>
      <c r="U392" s="36"/>
    </row>
    <row r="393" spans="1:21">
      <c r="A393" s="13"/>
      <c r="B393" s="31"/>
      <c r="C393" s="169" t="s">
        <v>227</v>
      </c>
      <c r="D393" s="169"/>
      <c r="E393" s="41"/>
      <c r="F393" s="31"/>
      <c r="G393" s="171">
        <v>156161</v>
      </c>
      <c r="H393" s="171"/>
      <c r="I393" s="41"/>
      <c r="J393" s="31"/>
      <c r="K393" s="171">
        <v>17598</v>
      </c>
      <c r="L393" s="171"/>
      <c r="M393" s="41"/>
      <c r="N393" s="31"/>
      <c r="O393" s="169" t="s">
        <v>227</v>
      </c>
      <c r="P393" s="169"/>
      <c r="Q393" s="41"/>
      <c r="R393" s="31"/>
      <c r="S393" s="171">
        <v>173759</v>
      </c>
      <c r="T393" s="171"/>
      <c r="U393" s="41"/>
    </row>
    <row r="394" spans="1:21" ht="15.75" thickBot="1">
      <c r="A394" s="13"/>
      <c r="B394" s="31"/>
      <c r="C394" s="165"/>
      <c r="D394" s="165"/>
      <c r="E394" s="59"/>
      <c r="F394" s="31"/>
      <c r="G394" s="175"/>
      <c r="H394" s="175"/>
      <c r="I394" s="59"/>
      <c r="J394" s="31"/>
      <c r="K394" s="175"/>
      <c r="L394" s="175"/>
      <c r="M394" s="59"/>
      <c r="N394" s="31"/>
      <c r="O394" s="165"/>
      <c r="P394" s="165"/>
      <c r="Q394" s="59"/>
      <c r="R394" s="31"/>
      <c r="S394" s="175"/>
      <c r="T394" s="175"/>
      <c r="U394" s="59"/>
    </row>
    <row r="395" spans="1:21">
      <c r="A395" s="13"/>
      <c r="B395" s="152" t="s">
        <v>86</v>
      </c>
      <c r="C395" s="155" t="s">
        <v>227</v>
      </c>
      <c r="D395" s="155"/>
      <c r="E395" s="53"/>
      <c r="F395" s="35"/>
      <c r="G395" s="157">
        <v>2916</v>
      </c>
      <c r="H395" s="157"/>
      <c r="I395" s="53"/>
      <c r="J395" s="35"/>
      <c r="K395" s="157">
        <v>7207</v>
      </c>
      <c r="L395" s="157"/>
      <c r="M395" s="53"/>
      <c r="N395" s="35"/>
      <c r="O395" s="155" t="s">
        <v>227</v>
      </c>
      <c r="P395" s="155"/>
      <c r="Q395" s="53"/>
      <c r="R395" s="35"/>
      <c r="S395" s="157">
        <v>10123</v>
      </c>
      <c r="T395" s="157"/>
      <c r="U395" s="53"/>
    </row>
    <row r="396" spans="1:21">
      <c r="A396" s="13"/>
      <c r="B396" s="152"/>
      <c r="C396" s="161"/>
      <c r="D396" s="161"/>
      <c r="E396" s="35"/>
      <c r="F396" s="35"/>
      <c r="G396" s="159"/>
      <c r="H396" s="159"/>
      <c r="I396" s="35"/>
      <c r="J396" s="35"/>
      <c r="K396" s="159"/>
      <c r="L396" s="159"/>
      <c r="M396" s="35"/>
      <c r="N396" s="35"/>
      <c r="O396" s="161"/>
      <c r="P396" s="161"/>
      <c r="Q396" s="35"/>
      <c r="R396" s="35"/>
      <c r="S396" s="159"/>
      <c r="T396" s="159"/>
      <c r="U396" s="35"/>
    </row>
    <row r="397" spans="1:21">
      <c r="A397" s="13"/>
      <c r="B397" s="148" t="s">
        <v>87</v>
      </c>
      <c r="C397" s="31"/>
      <c r="D397" s="31"/>
      <c r="E397" s="31"/>
      <c r="F397" s="18"/>
      <c r="G397" s="31"/>
      <c r="H397" s="31"/>
      <c r="I397" s="31"/>
      <c r="J397" s="18"/>
      <c r="K397" s="31"/>
      <c r="L397" s="31"/>
      <c r="M397" s="31"/>
      <c r="N397" s="18"/>
      <c r="O397" s="31"/>
      <c r="P397" s="31"/>
      <c r="Q397" s="31"/>
      <c r="R397" s="18"/>
      <c r="S397" s="31"/>
      <c r="T397" s="31"/>
      <c r="U397" s="31"/>
    </row>
    <row r="398" spans="1:21">
      <c r="A398" s="13"/>
      <c r="B398" s="160" t="s">
        <v>436</v>
      </c>
      <c r="C398" s="159">
        <v>8247</v>
      </c>
      <c r="D398" s="159"/>
      <c r="E398" s="35"/>
      <c r="F398" s="35"/>
      <c r="G398" s="159">
        <v>13370</v>
      </c>
      <c r="H398" s="159"/>
      <c r="I398" s="35"/>
      <c r="J398" s="35"/>
      <c r="K398" s="161" t="s">
        <v>227</v>
      </c>
      <c r="L398" s="161"/>
      <c r="M398" s="35"/>
      <c r="N398" s="35"/>
      <c r="O398" s="161" t="s">
        <v>534</v>
      </c>
      <c r="P398" s="161"/>
      <c r="Q398" s="152" t="s">
        <v>233</v>
      </c>
      <c r="R398" s="35"/>
      <c r="S398" s="161" t="s">
        <v>227</v>
      </c>
      <c r="T398" s="161"/>
      <c r="U398" s="35"/>
    </row>
    <row r="399" spans="1:21">
      <c r="A399" s="13"/>
      <c r="B399" s="160"/>
      <c r="C399" s="159"/>
      <c r="D399" s="159"/>
      <c r="E399" s="35"/>
      <c r="F399" s="35"/>
      <c r="G399" s="159"/>
      <c r="H399" s="159"/>
      <c r="I399" s="35"/>
      <c r="J399" s="35"/>
      <c r="K399" s="161"/>
      <c r="L399" s="161"/>
      <c r="M399" s="35"/>
      <c r="N399" s="35"/>
      <c r="O399" s="161"/>
      <c r="P399" s="161"/>
      <c r="Q399" s="152"/>
      <c r="R399" s="35"/>
      <c r="S399" s="161"/>
      <c r="T399" s="161"/>
      <c r="U399" s="35"/>
    </row>
    <row r="400" spans="1:21">
      <c r="A400" s="13"/>
      <c r="B400" s="162" t="s">
        <v>88</v>
      </c>
      <c r="C400" s="163" t="s">
        <v>227</v>
      </c>
      <c r="D400" s="163"/>
      <c r="E400" s="31"/>
      <c r="F400" s="31"/>
      <c r="G400" s="163">
        <v>2</v>
      </c>
      <c r="H400" s="163"/>
      <c r="I400" s="31"/>
      <c r="J400" s="31"/>
      <c r="K400" s="163">
        <v>48</v>
      </c>
      <c r="L400" s="163"/>
      <c r="M400" s="31"/>
      <c r="N400" s="31"/>
      <c r="O400" s="163" t="s">
        <v>227</v>
      </c>
      <c r="P400" s="163"/>
      <c r="Q400" s="31"/>
      <c r="R400" s="31"/>
      <c r="S400" s="163">
        <v>50</v>
      </c>
      <c r="T400" s="163"/>
      <c r="U400" s="31"/>
    </row>
    <row r="401" spans="1:21">
      <c r="A401" s="13"/>
      <c r="B401" s="162"/>
      <c r="C401" s="163"/>
      <c r="D401" s="163"/>
      <c r="E401" s="31"/>
      <c r="F401" s="31"/>
      <c r="G401" s="163"/>
      <c r="H401" s="163"/>
      <c r="I401" s="31"/>
      <c r="J401" s="31"/>
      <c r="K401" s="163"/>
      <c r="L401" s="163"/>
      <c r="M401" s="31"/>
      <c r="N401" s="31"/>
      <c r="O401" s="163"/>
      <c r="P401" s="163"/>
      <c r="Q401" s="31"/>
      <c r="R401" s="31"/>
      <c r="S401" s="163"/>
      <c r="T401" s="163"/>
      <c r="U401" s="31"/>
    </row>
    <row r="402" spans="1:21">
      <c r="A402" s="13"/>
      <c r="B402" s="160" t="s">
        <v>89</v>
      </c>
      <c r="C402" s="161" t="s">
        <v>535</v>
      </c>
      <c r="D402" s="161"/>
      <c r="E402" s="152" t="s">
        <v>233</v>
      </c>
      <c r="F402" s="35"/>
      <c r="G402" s="161" t="s">
        <v>536</v>
      </c>
      <c r="H402" s="161"/>
      <c r="I402" s="152" t="s">
        <v>233</v>
      </c>
      <c r="J402" s="35"/>
      <c r="K402" s="161" t="s">
        <v>537</v>
      </c>
      <c r="L402" s="161"/>
      <c r="M402" s="152" t="s">
        <v>233</v>
      </c>
      <c r="N402" s="35"/>
      <c r="O402" s="161" t="s">
        <v>227</v>
      </c>
      <c r="P402" s="161"/>
      <c r="Q402" s="35"/>
      <c r="R402" s="35"/>
      <c r="S402" s="161" t="s">
        <v>538</v>
      </c>
      <c r="T402" s="161"/>
      <c r="U402" s="152" t="s">
        <v>233</v>
      </c>
    </row>
    <row r="403" spans="1:21">
      <c r="A403" s="13"/>
      <c r="B403" s="160"/>
      <c r="C403" s="161"/>
      <c r="D403" s="161"/>
      <c r="E403" s="152"/>
      <c r="F403" s="35"/>
      <c r="G403" s="161"/>
      <c r="H403" s="161"/>
      <c r="I403" s="152"/>
      <c r="J403" s="35"/>
      <c r="K403" s="161"/>
      <c r="L403" s="161"/>
      <c r="M403" s="152"/>
      <c r="N403" s="35"/>
      <c r="O403" s="161"/>
      <c r="P403" s="161"/>
      <c r="Q403" s="35"/>
      <c r="R403" s="35"/>
      <c r="S403" s="161"/>
      <c r="T403" s="161"/>
      <c r="U403" s="152"/>
    </row>
    <row r="404" spans="1:21">
      <c r="A404" s="13"/>
      <c r="B404" s="162" t="s">
        <v>91</v>
      </c>
      <c r="C404" s="163" t="s">
        <v>227</v>
      </c>
      <c r="D404" s="163"/>
      <c r="E404" s="31"/>
      <c r="F404" s="31"/>
      <c r="G404" s="163" t="s">
        <v>539</v>
      </c>
      <c r="H404" s="163"/>
      <c r="I404" s="168" t="s">
        <v>233</v>
      </c>
      <c r="J404" s="31"/>
      <c r="K404" s="163">
        <v>450</v>
      </c>
      <c r="L404" s="163"/>
      <c r="M404" s="31"/>
      <c r="N404" s="31"/>
      <c r="O404" s="163" t="s">
        <v>540</v>
      </c>
      <c r="P404" s="163"/>
      <c r="Q404" s="168" t="s">
        <v>233</v>
      </c>
      <c r="R404" s="31"/>
      <c r="S404" s="163" t="s">
        <v>541</v>
      </c>
      <c r="T404" s="163"/>
      <c r="U404" s="168" t="s">
        <v>233</v>
      </c>
    </row>
    <row r="405" spans="1:21" ht="15.75" thickBot="1">
      <c r="A405" s="13"/>
      <c r="B405" s="162"/>
      <c r="C405" s="165"/>
      <c r="D405" s="165"/>
      <c r="E405" s="59"/>
      <c r="F405" s="31"/>
      <c r="G405" s="165"/>
      <c r="H405" s="165"/>
      <c r="I405" s="174"/>
      <c r="J405" s="31"/>
      <c r="K405" s="165"/>
      <c r="L405" s="165"/>
      <c r="M405" s="59"/>
      <c r="N405" s="31"/>
      <c r="O405" s="165"/>
      <c r="P405" s="165"/>
      <c r="Q405" s="174"/>
      <c r="R405" s="31"/>
      <c r="S405" s="165"/>
      <c r="T405" s="165"/>
      <c r="U405" s="174"/>
    </row>
    <row r="406" spans="1:21">
      <c r="A406" s="13"/>
      <c r="B406" s="35"/>
      <c r="C406" s="155" t="s">
        <v>542</v>
      </c>
      <c r="D406" s="155"/>
      <c r="E406" s="153" t="s">
        <v>233</v>
      </c>
      <c r="F406" s="35"/>
      <c r="G406" s="157">
        <v>12405</v>
      </c>
      <c r="H406" s="157"/>
      <c r="I406" s="53"/>
      <c r="J406" s="35"/>
      <c r="K406" s="155">
        <v>486</v>
      </c>
      <c r="L406" s="155"/>
      <c r="M406" s="53"/>
      <c r="N406" s="35"/>
      <c r="O406" s="155" t="s">
        <v>543</v>
      </c>
      <c r="P406" s="155"/>
      <c r="Q406" s="153" t="s">
        <v>233</v>
      </c>
      <c r="R406" s="35"/>
      <c r="S406" s="155" t="s">
        <v>544</v>
      </c>
      <c r="T406" s="155"/>
      <c r="U406" s="153" t="s">
        <v>233</v>
      </c>
    </row>
    <row r="407" spans="1:21" ht="15.75" thickBot="1">
      <c r="A407" s="13"/>
      <c r="B407" s="35"/>
      <c r="C407" s="166"/>
      <c r="D407" s="166"/>
      <c r="E407" s="180"/>
      <c r="F407" s="35"/>
      <c r="G407" s="167"/>
      <c r="H407" s="167"/>
      <c r="I407" s="36"/>
      <c r="J407" s="35"/>
      <c r="K407" s="166"/>
      <c r="L407" s="166"/>
      <c r="M407" s="36"/>
      <c r="N407" s="35"/>
      <c r="O407" s="166"/>
      <c r="P407" s="166"/>
      <c r="Q407" s="180"/>
      <c r="R407" s="35"/>
      <c r="S407" s="166"/>
      <c r="T407" s="166"/>
      <c r="U407" s="180"/>
    </row>
    <row r="408" spans="1:21">
      <c r="A408" s="13"/>
      <c r="B408" s="168" t="s">
        <v>545</v>
      </c>
      <c r="C408" s="169" t="s">
        <v>542</v>
      </c>
      <c r="D408" s="169"/>
      <c r="E408" s="173" t="s">
        <v>233</v>
      </c>
      <c r="F408" s="31"/>
      <c r="G408" s="171">
        <v>15321</v>
      </c>
      <c r="H408" s="171"/>
      <c r="I408" s="41"/>
      <c r="J408" s="31"/>
      <c r="K408" s="171">
        <v>7693</v>
      </c>
      <c r="L408" s="171"/>
      <c r="M408" s="41"/>
      <c r="N408" s="31"/>
      <c r="O408" s="169" t="s">
        <v>543</v>
      </c>
      <c r="P408" s="169"/>
      <c r="Q408" s="173" t="s">
        <v>233</v>
      </c>
      <c r="R408" s="31"/>
      <c r="S408" s="169" t="s">
        <v>546</v>
      </c>
      <c r="T408" s="169"/>
      <c r="U408" s="173" t="s">
        <v>233</v>
      </c>
    </row>
    <row r="409" spans="1:21">
      <c r="A409" s="13"/>
      <c r="B409" s="168"/>
      <c r="C409" s="170"/>
      <c r="D409" s="170"/>
      <c r="E409" s="217"/>
      <c r="F409" s="31"/>
      <c r="G409" s="172"/>
      <c r="H409" s="172"/>
      <c r="I409" s="120"/>
      <c r="J409" s="31"/>
      <c r="K409" s="172"/>
      <c r="L409" s="172"/>
      <c r="M409" s="120"/>
      <c r="N409" s="31"/>
      <c r="O409" s="170"/>
      <c r="P409" s="170"/>
      <c r="Q409" s="217"/>
      <c r="R409" s="31"/>
      <c r="S409" s="163"/>
      <c r="T409" s="163"/>
      <c r="U409" s="168"/>
    </row>
    <row r="410" spans="1:21">
      <c r="A410" s="13"/>
      <c r="B410" s="160" t="s">
        <v>547</v>
      </c>
      <c r="C410" s="161" t="s">
        <v>548</v>
      </c>
      <c r="D410" s="161"/>
      <c r="E410" s="152" t="s">
        <v>233</v>
      </c>
      <c r="F410" s="35"/>
      <c r="G410" s="159">
        <v>7074</v>
      </c>
      <c r="H410" s="159"/>
      <c r="I410" s="35"/>
      <c r="J410" s="35"/>
      <c r="K410" s="161" t="s">
        <v>549</v>
      </c>
      <c r="L410" s="161"/>
      <c r="M410" s="152" t="s">
        <v>233</v>
      </c>
      <c r="N410" s="35"/>
      <c r="O410" s="161" t="s">
        <v>227</v>
      </c>
      <c r="P410" s="161"/>
      <c r="Q410" s="35"/>
      <c r="R410" s="35"/>
      <c r="S410" s="161" t="s">
        <v>550</v>
      </c>
      <c r="T410" s="161"/>
      <c r="U410" s="152" t="s">
        <v>233</v>
      </c>
    </row>
    <row r="411" spans="1:21" ht="15.75" thickBot="1">
      <c r="A411" s="13"/>
      <c r="B411" s="160"/>
      <c r="C411" s="166"/>
      <c r="D411" s="166"/>
      <c r="E411" s="180"/>
      <c r="F411" s="35"/>
      <c r="G411" s="167"/>
      <c r="H411" s="167"/>
      <c r="I411" s="36"/>
      <c r="J411" s="35"/>
      <c r="K411" s="166"/>
      <c r="L411" s="166"/>
      <c r="M411" s="180"/>
      <c r="N411" s="35"/>
      <c r="O411" s="166"/>
      <c r="P411" s="166"/>
      <c r="Q411" s="36"/>
      <c r="R411" s="35"/>
      <c r="S411" s="166"/>
      <c r="T411" s="166"/>
      <c r="U411" s="180"/>
    </row>
    <row r="412" spans="1:21">
      <c r="A412" s="13"/>
      <c r="B412" s="168" t="s">
        <v>124</v>
      </c>
      <c r="C412" s="169" t="s">
        <v>551</v>
      </c>
      <c r="D412" s="169"/>
      <c r="E412" s="173" t="s">
        <v>233</v>
      </c>
      <c r="F412" s="31"/>
      <c r="G412" s="171">
        <v>8247</v>
      </c>
      <c r="H412" s="171"/>
      <c r="I412" s="41"/>
      <c r="J412" s="31"/>
      <c r="K412" s="171">
        <v>13782</v>
      </c>
      <c r="L412" s="171"/>
      <c r="M412" s="41"/>
      <c r="N412" s="31"/>
      <c r="O412" s="169" t="s">
        <v>543</v>
      </c>
      <c r="P412" s="169"/>
      <c r="Q412" s="173" t="s">
        <v>233</v>
      </c>
      <c r="R412" s="31"/>
      <c r="S412" s="169" t="s">
        <v>552</v>
      </c>
      <c r="T412" s="169"/>
      <c r="U412" s="173" t="s">
        <v>233</v>
      </c>
    </row>
    <row r="413" spans="1:21">
      <c r="A413" s="13"/>
      <c r="B413" s="168"/>
      <c r="C413" s="170"/>
      <c r="D413" s="170"/>
      <c r="E413" s="217"/>
      <c r="F413" s="31"/>
      <c r="G413" s="172"/>
      <c r="H413" s="172"/>
      <c r="I413" s="120"/>
      <c r="J413" s="31"/>
      <c r="K413" s="172"/>
      <c r="L413" s="172"/>
      <c r="M413" s="120"/>
      <c r="N413" s="31"/>
      <c r="O413" s="170"/>
      <c r="P413" s="170"/>
      <c r="Q413" s="217"/>
      <c r="R413" s="31"/>
      <c r="S413" s="170"/>
      <c r="T413" s="170"/>
      <c r="U413" s="217"/>
    </row>
    <row r="414" spans="1:21">
      <c r="A414" s="13"/>
      <c r="B414" s="152" t="s">
        <v>96</v>
      </c>
      <c r="C414" s="161" t="s">
        <v>227</v>
      </c>
      <c r="D414" s="161"/>
      <c r="E414" s="35"/>
      <c r="F414" s="35"/>
      <c r="G414" s="161" t="s">
        <v>227</v>
      </c>
      <c r="H414" s="161"/>
      <c r="I414" s="35"/>
      <c r="J414" s="35"/>
      <c r="K414" s="161" t="s">
        <v>227</v>
      </c>
      <c r="L414" s="161"/>
      <c r="M414" s="35"/>
      <c r="N414" s="35"/>
      <c r="O414" s="161">
        <v>412</v>
      </c>
      <c r="P414" s="161"/>
      <c r="Q414" s="35"/>
      <c r="R414" s="35"/>
      <c r="S414" s="161">
        <v>412</v>
      </c>
      <c r="T414" s="161"/>
      <c r="U414" s="35"/>
    </row>
    <row r="415" spans="1:21" ht="15.75" thickBot="1">
      <c r="A415" s="13"/>
      <c r="B415" s="152"/>
      <c r="C415" s="166"/>
      <c r="D415" s="166"/>
      <c r="E415" s="36"/>
      <c r="F415" s="35"/>
      <c r="G415" s="166"/>
      <c r="H415" s="166"/>
      <c r="I415" s="36"/>
      <c r="J415" s="35"/>
      <c r="K415" s="166"/>
      <c r="L415" s="166"/>
      <c r="M415" s="36"/>
      <c r="N415" s="35"/>
      <c r="O415" s="166"/>
      <c r="P415" s="166"/>
      <c r="Q415" s="36"/>
      <c r="R415" s="35"/>
      <c r="S415" s="166"/>
      <c r="T415" s="166"/>
      <c r="U415" s="36"/>
    </row>
    <row r="416" spans="1:21">
      <c r="A416" s="13"/>
      <c r="B416" s="168" t="s">
        <v>553</v>
      </c>
      <c r="C416" s="173" t="s">
        <v>201</v>
      </c>
      <c r="D416" s="169" t="s">
        <v>551</v>
      </c>
      <c r="E416" s="173" t="s">
        <v>233</v>
      </c>
      <c r="F416" s="31"/>
      <c r="G416" s="173" t="s">
        <v>201</v>
      </c>
      <c r="H416" s="171">
        <v>8247</v>
      </c>
      <c r="I416" s="41"/>
      <c r="J416" s="31"/>
      <c r="K416" s="173" t="s">
        <v>201</v>
      </c>
      <c r="L416" s="171">
        <v>13782</v>
      </c>
      <c r="M416" s="41"/>
      <c r="N416" s="31"/>
      <c r="O416" s="173" t="s">
        <v>201</v>
      </c>
      <c r="P416" s="169" t="s">
        <v>554</v>
      </c>
      <c r="Q416" s="173" t="s">
        <v>233</v>
      </c>
      <c r="R416" s="31"/>
      <c r="S416" s="173" t="s">
        <v>201</v>
      </c>
      <c r="T416" s="169" t="s">
        <v>555</v>
      </c>
      <c r="U416" s="173" t="s">
        <v>233</v>
      </c>
    </row>
    <row r="417" spans="1:21" ht="15.75" thickBot="1">
      <c r="A417" s="13"/>
      <c r="B417" s="168"/>
      <c r="C417" s="181"/>
      <c r="D417" s="182"/>
      <c r="E417" s="181"/>
      <c r="F417" s="31"/>
      <c r="G417" s="181"/>
      <c r="H417" s="183"/>
      <c r="I417" s="42"/>
      <c r="J417" s="31"/>
      <c r="K417" s="181"/>
      <c r="L417" s="183"/>
      <c r="M417" s="42"/>
      <c r="N417" s="31"/>
      <c r="O417" s="181"/>
      <c r="P417" s="182"/>
      <c r="Q417" s="181"/>
      <c r="R417" s="31"/>
      <c r="S417" s="181"/>
      <c r="T417" s="182"/>
      <c r="U417" s="181"/>
    </row>
    <row r="418" spans="1:21" ht="15.75" thickTop="1">
      <c r="A418" s="13"/>
      <c r="B418" s="94"/>
      <c r="C418" s="94"/>
      <c r="D418" s="94"/>
      <c r="E418" s="94"/>
      <c r="F418" s="94"/>
      <c r="G418" s="94"/>
      <c r="H418" s="94"/>
      <c r="I418" s="94"/>
      <c r="J418" s="94"/>
      <c r="K418" s="94"/>
      <c r="L418" s="94"/>
      <c r="M418" s="94"/>
      <c r="N418" s="94"/>
      <c r="O418" s="94"/>
      <c r="P418" s="94"/>
      <c r="Q418" s="94"/>
      <c r="R418" s="94"/>
      <c r="S418" s="94"/>
      <c r="T418" s="94"/>
      <c r="U418" s="94"/>
    </row>
    <row r="419" spans="1:21">
      <c r="A419" s="13"/>
      <c r="B419" s="24" t="s">
        <v>458</v>
      </c>
      <c r="C419" s="24"/>
      <c r="D419" s="24"/>
      <c r="E419" s="24"/>
      <c r="F419" s="24"/>
      <c r="G419" s="24"/>
      <c r="H419" s="24"/>
      <c r="I419" s="24"/>
      <c r="J419" s="24"/>
      <c r="K419" s="24"/>
      <c r="L419" s="24"/>
      <c r="M419" s="24"/>
      <c r="N419" s="24"/>
      <c r="O419" s="24"/>
      <c r="P419" s="24"/>
      <c r="Q419" s="24"/>
      <c r="R419" s="24"/>
      <c r="S419" s="24"/>
      <c r="T419" s="24"/>
      <c r="U419" s="24"/>
    </row>
    <row r="420" spans="1:21">
      <c r="A420" s="13"/>
      <c r="B420" s="24" t="s">
        <v>556</v>
      </c>
      <c r="C420" s="24"/>
      <c r="D420" s="24"/>
      <c r="E420" s="24"/>
      <c r="F420" s="24"/>
      <c r="G420" s="24"/>
      <c r="H420" s="24"/>
      <c r="I420" s="24"/>
      <c r="J420" s="24"/>
      <c r="K420" s="24"/>
      <c r="L420" s="24"/>
      <c r="M420" s="24"/>
      <c r="N420" s="24"/>
      <c r="O420" s="24"/>
      <c r="P420" s="24"/>
      <c r="Q420" s="24"/>
      <c r="R420" s="24"/>
      <c r="S420" s="24"/>
      <c r="T420" s="24"/>
      <c r="U420" s="24"/>
    </row>
    <row r="421" spans="1:21">
      <c r="A421" s="13"/>
      <c r="B421" s="24" t="s">
        <v>396</v>
      </c>
      <c r="C421" s="24"/>
      <c r="D421" s="24"/>
      <c r="E421" s="24"/>
      <c r="F421" s="24"/>
      <c r="G421" s="24"/>
      <c r="H421" s="24"/>
      <c r="I421" s="24"/>
      <c r="J421" s="24"/>
      <c r="K421" s="24"/>
      <c r="L421" s="24"/>
      <c r="M421" s="24"/>
      <c r="N421" s="24"/>
      <c r="O421" s="24"/>
      <c r="P421" s="24"/>
      <c r="Q421" s="24"/>
      <c r="R421" s="24"/>
      <c r="S421" s="24"/>
      <c r="T421" s="24"/>
      <c r="U421" s="24"/>
    </row>
    <row r="422" spans="1:21">
      <c r="A422" s="13"/>
      <c r="B422" s="19"/>
      <c r="C422" s="19"/>
      <c r="D422" s="19"/>
      <c r="E422" s="19"/>
      <c r="F422" s="19"/>
      <c r="G422" s="19"/>
      <c r="H422" s="19"/>
      <c r="I422" s="19"/>
      <c r="J422" s="19"/>
      <c r="K422" s="19"/>
      <c r="L422" s="19"/>
      <c r="M422" s="19"/>
      <c r="N422" s="19"/>
      <c r="O422" s="19"/>
      <c r="P422" s="19"/>
      <c r="Q422" s="19"/>
      <c r="R422" s="19"/>
      <c r="S422" s="19"/>
      <c r="T422" s="19"/>
      <c r="U422" s="19"/>
    </row>
    <row r="423" spans="1:21">
      <c r="A423" s="13"/>
      <c r="B423" s="17"/>
      <c r="C423" s="17"/>
      <c r="D423" s="17"/>
      <c r="E423" s="17"/>
      <c r="F423" s="17"/>
      <c r="G423" s="17"/>
      <c r="H423" s="17"/>
      <c r="I423" s="17"/>
      <c r="J423" s="17"/>
      <c r="K423" s="17"/>
      <c r="L423" s="17"/>
      <c r="M423" s="17"/>
      <c r="N423" s="17"/>
      <c r="O423" s="17"/>
      <c r="P423" s="17"/>
      <c r="Q423" s="17"/>
      <c r="R423" s="17"/>
      <c r="S423" s="17"/>
      <c r="T423" s="17"/>
      <c r="U423" s="17"/>
    </row>
    <row r="424" spans="1:21">
      <c r="A424" s="13"/>
      <c r="B424" s="31"/>
      <c r="C424" s="150" t="s">
        <v>397</v>
      </c>
      <c r="D424" s="150"/>
      <c r="E424" s="150"/>
      <c r="F424" s="31"/>
      <c r="G424" s="150" t="s">
        <v>398</v>
      </c>
      <c r="H424" s="150"/>
      <c r="I424" s="150"/>
      <c r="J424" s="31"/>
      <c r="K424" s="150" t="s">
        <v>398</v>
      </c>
      <c r="L424" s="150"/>
      <c r="M424" s="150"/>
      <c r="N424" s="31"/>
      <c r="O424" s="150" t="s">
        <v>371</v>
      </c>
      <c r="P424" s="150"/>
      <c r="Q424" s="150"/>
      <c r="R424" s="31"/>
      <c r="S424" s="150" t="s">
        <v>434</v>
      </c>
      <c r="T424" s="150"/>
      <c r="U424" s="150"/>
    </row>
    <row r="425" spans="1:21" ht="15.75" thickBot="1">
      <c r="A425" s="13"/>
      <c r="B425" s="31"/>
      <c r="C425" s="151"/>
      <c r="D425" s="151"/>
      <c r="E425" s="151"/>
      <c r="F425" s="31"/>
      <c r="G425" s="151" t="s">
        <v>399</v>
      </c>
      <c r="H425" s="151"/>
      <c r="I425" s="151"/>
      <c r="J425" s="31"/>
      <c r="K425" s="151" t="s">
        <v>433</v>
      </c>
      <c r="L425" s="151"/>
      <c r="M425" s="151"/>
      <c r="N425" s="31"/>
      <c r="O425" s="151"/>
      <c r="P425" s="151"/>
      <c r="Q425" s="151"/>
      <c r="R425" s="31"/>
      <c r="S425" s="151"/>
      <c r="T425" s="151"/>
      <c r="U425" s="151"/>
    </row>
    <row r="426" spans="1:21">
      <c r="A426" s="13"/>
      <c r="B426" s="152" t="s">
        <v>124</v>
      </c>
      <c r="C426" s="153" t="s">
        <v>201</v>
      </c>
      <c r="D426" s="155" t="s">
        <v>551</v>
      </c>
      <c r="E426" s="153" t="s">
        <v>233</v>
      </c>
      <c r="F426" s="35"/>
      <c r="G426" s="153" t="s">
        <v>201</v>
      </c>
      <c r="H426" s="157">
        <v>8247</v>
      </c>
      <c r="I426" s="53"/>
      <c r="J426" s="35"/>
      <c r="K426" s="153" t="s">
        <v>201</v>
      </c>
      <c r="L426" s="157">
        <v>13782</v>
      </c>
      <c r="M426" s="53"/>
      <c r="N426" s="35"/>
      <c r="O426" s="153" t="s">
        <v>201</v>
      </c>
      <c r="P426" s="155" t="s">
        <v>543</v>
      </c>
      <c r="Q426" s="153" t="s">
        <v>233</v>
      </c>
      <c r="R426" s="35"/>
      <c r="S426" s="153" t="s">
        <v>201</v>
      </c>
      <c r="T426" s="155" t="s">
        <v>552</v>
      </c>
      <c r="U426" s="153" t="s">
        <v>233</v>
      </c>
    </row>
    <row r="427" spans="1:21">
      <c r="A427" s="13"/>
      <c r="B427" s="152"/>
      <c r="C427" s="154"/>
      <c r="D427" s="156"/>
      <c r="E427" s="154"/>
      <c r="F427" s="35"/>
      <c r="G427" s="154"/>
      <c r="H427" s="158"/>
      <c r="I427" s="82"/>
      <c r="J427" s="35"/>
      <c r="K427" s="154"/>
      <c r="L427" s="158"/>
      <c r="M427" s="82"/>
      <c r="N427" s="35"/>
      <c r="O427" s="154"/>
      <c r="P427" s="156"/>
      <c r="Q427" s="154"/>
      <c r="R427" s="35"/>
      <c r="S427" s="152"/>
      <c r="T427" s="161"/>
      <c r="U427" s="152"/>
    </row>
    <row r="428" spans="1:21">
      <c r="A428" s="13"/>
      <c r="B428" s="148" t="s">
        <v>459</v>
      </c>
      <c r="C428" s="31"/>
      <c r="D428" s="31"/>
      <c r="E428" s="31"/>
      <c r="F428" s="18"/>
      <c r="G428" s="31"/>
      <c r="H428" s="31"/>
      <c r="I428" s="31"/>
      <c r="J428" s="18"/>
      <c r="K428" s="31"/>
      <c r="L428" s="31"/>
      <c r="M428" s="31"/>
      <c r="N428" s="18"/>
      <c r="O428" s="31"/>
      <c r="P428" s="31"/>
      <c r="Q428" s="31"/>
      <c r="R428" s="18"/>
      <c r="S428" s="31"/>
      <c r="T428" s="31"/>
      <c r="U428" s="31"/>
    </row>
    <row r="429" spans="1:21">
      <c r="A429" s="13"/>
      <c r="B429" s="160" t="s">
        <v>557</v>
      </c>
      <c r="C429" s="161" t="s">
        <v>227</v>
      </c>
      <c r="D429" s="161"/>
      <c r="E429" s="35"/>
      <c r="F429" s="35"/>
      <c r="G429" s="161" t="s">
        <v>227</v>
      </c>
      <c r="H429" s="161"/>
      <c r="I429" s="35"/>
      <c r="J429" s="35"/>
      <c r="K429" s="161" t="s">
        <v>558</v>
      </c>
      <c r="L429" s="161"/>
      <c r="M429" s="152" t="s">
        <v>233</v>
      </c>
      <c r="N429" s="35"/>
      <c r="O429" s="161" t="s">
        <v>227</v>
      </c>
      <c r="P429" s="161"/>
      <c r="Q429" s="35"/>
      <c r="R429" s="35"/>
      <c r="S429" s="161" t="s">
        <v>558</v>
      </c>
      <c r="T429" s="161"/>
      <c r="U429" s="152" t="s">
        <v>233</v>
      </c>
    </row>
    <row r="430" spans="1:21" ht="15.75" thickBot="1">
      <c r="A430" s="13"/>
      <c r="B430" s="160"/>
      <c r="C430" s="166"/>
      <c r="D430" s="166"/>
      <c r="E430" s="36"/>
      <c r="F430" s="35"/>
      <c r="G430" s="166"/>
      <c r="H430" s="166"/>
      <c r="I430" s="36"/>
      <c r="J430" s="35"/>
      <c r="K430" s="166"/>
      <c r="L430" s="166"/>
      <c r="M430" s="180"/>
      <c r="N430" s="35"/>
      <c r="O430" s="166"/>
      <c r="P430" s="166"/>
      <c r="Q430" s="36"/>
      <c r="R430" s="35"/>
      <c r="S430" s="166"/>
      <c r="T430" s="166"/>
      <c r="U430" s="180"/>
    </row>
    <row r="431" spans="1:21">
      <c r="A431" s="13"/>
      <c r="B431" s="218" t="s">
        <v>463</v>
      </c>
      <c r="C431" s="169" t="s">
        <v>227</v>
      </c>
      <c r="D431" s="169"/>
      <c r="E431" s="41"/>
      <c r="F431" s="31"/>
      <c r="G431" s="169" t="s">
        <v>227</v>
      </c>
      <c r="H431" s="169"/>
      <c r="I431" s="41"/>
      <c r="J431" s="31"/>
      <c r="K431" s="169" t="s">
        <v>558</v>
      </c>
      <c r="L431" s="169"/>
      <c r="M431" s="173" t="s">
        <v>233</v>
      </c>
      <c r="N431" s="31"/>
      <c r="O431" s="169" t="s">
        <v>227</v>
      </c>
      <c r="P431" s="169"/>
      <c r="Q431" s="41"/>
      <c r="R431" s="31"/>
      <c r="S431" s="169" t="s">
        <v>558</v>
      </c>
      <c r="T431" s="169"/>
      <c r="U431" s="173" t="s">
        <v>233</v>
      </c>
    </row>
    <row r="432" spans="1:21" ht="15.75" thickBot="1">
      <c r="A432" s="13"/>
      <c r="B432" s="218"/>
      <c r="C432" s="165"/>
      <c r="D432" s="165"/>
      <c r="E432" s="59"/>
      <c r="F432" s="31"/>
      <c r="G432" s="165"/>
      <c r="H432" s="165"/>
      <c r="I432" s="59"/>
      <c r="J432" s="31"/>
      <c r="K432" s="165"/>
      <c r="L432" s="165"/>
      <c r="M432" s="174"/>
      <c r="N432" s="31"/>
      <c r="O432" s="165"/>
      <c r="P432" s="165"/>
      <c r="Q432" s="59"/>
      <c r="R432" s="31"/>
      <c r="S432" s="165"/>
      <c r="T432" s="165"/>
      <c r="U432" s="174"/>
    </row>
    <row r="433" spans="1:21">
      <c r="A433" s="13"/>
      <c r="B433" s="160" t="s">
        <v>465</v>
      </c>
      <c r="C433" s="155" t="s">
        <v>551</v>
      </c>
      <c r="D433" s="155"/>
      <c r="E433" s="153" t="s">
        <v>233</v>
      </c>
      <c r="F433" s="35"/>
      <c r="G433" s="157">
        <v>8247</v>
      </c>
      <c r="H433" s="157"/>
      <c r="I433" s="53"/>
      <c r="J433" s="35"/>
      <c r="K433" s="157">
        <v>12695</v>
      </c>
      <c r="L433" s="157"/>
      <c r="M433" s="53"/>
      <c r="N433" s="35"/>
      <c r="O433" s="155" t="s">
        <v>543</v>
      </c>
      <c r="P433" s="155"/>
      <c r="Q433" s="153" t="s">
        <v>233</v>
      </c>
      <c r="R433" s="35"/>
      <c r="S433" s="155" t="s">
        <v>559</v>
      </c>
      <c r="T433" s="155"/>
      <c r="U433" s="153" t="s">
        <v>233</v>
      </c>
    </row>
    <row r="434" spans="1:21">
      <c r="A434" s="13"/>
      <c r="B434" s="160"/>
      <c r="C434" s="161"/>
      <c r="D434" s="161"/>
      <c r="E434" s="152"/>
      <c r="F434" s="35"/>
      <c r="G434" s="159"/>
      <c r="H434" s="159"/>
      <c r="I434" s="35"/>
      <c r="J434" s="35"/>
      <c r="K434" s="159"/>
      <c r="L434" s="159"/>
      <c r="M434" s="35"/>
      <c r="N434" s="35"/>
      <c r="O434" s="161"/>
      <c r="P434" s="161"/>
      <c r="Q434" s="152"/>
      <c r="R434" s="35"/>
      <c r="S434" s="161"/>
      <c r="T434" s="161"/>
      <c r="U434" s="152"/>
    </row>
    <row r="435" spans="1:21">
      <c r="A435" s="13"/>
      <c r="B435" s="162" t="s">
        <v>107</v>
      </c>
      <c r="C435" s="163" t="s">
        <v>227</v>
      </c>
      <c r="D435" s="163"/>
      <c r="E435" s="31"/>
      <c r="F435" s="31"/>
      <c r="G435" s="163" t="s">
        <v>227</v>
      </c>
      <c r="H435" s="163"/>
      <c r="I435" s="31"/>
      <c r="J435" s="31"/>
      <c r="K435" s="163" t="s">
        <v>227</v>
      </c>
      <c r="L435" s="163"/>
      <c r="M435" s="31"/>
      <c r="N435" s="31"/>
      <c r="O435" s="163">
        <v>527</v>
      </c>
      <c r="P435" s="163"/>
      <c r="Q435" s="31"/>
      <c r="R435" s="31"/>
      <c r="S435" s="163">
        <v>527</v>
      </c>
      <c r="T435" s="163"/>
      <c r="U435" s="31"/>
    </row>
    <row r="436" spans="1:21" ht="15.75" thickBot="1">
      <c r="A436" s="13"/>
      <c r="B436" s="162"/>
      <c r="C436" s="165"/>
      <c r="D436" s="165"/>
      <c r="E436" s="59"/>
      <c r="F436" s="31"/>
      <c r="G436" s="165"/>
      <c r="H436" s="165"/>
      <c r="I436" s="59"/>
      <c r="J436" s="31"/>
      <c r="K436" s="165"/>
      <c r="L436" s="165"/>
      <c r="M436" s="59"/>
      <c r="N436" s="31"/>
      <c r="O436" s="165"/>
      <c r="P436" s="165"/>
      <c r="Q436" s="59"/>
      <c r="R436" s="31"/>
      <c r="S436" s="165"/>
      <c r="T436" s="165"/>
      <c r="U436" s="59"/>
    </row>
    <row r="437" spans="1:21">
      <c r="A437" s="13"/>
      <c r="B437" s="152" t="s">
        <v>469</v>
      </c>
      <c r="C437" s="153" t="s">
        <v>201</v>
      </c>
      <c r="D437" s="155" t="s">
        <v>551</v>
      </c>
      <c r="E437" s="153" t="s">
        <v>233</v>
      </c>
      <c r="F437" s="35"/>
      <c r="G437" s="153" t="s">
        <v>201</v>
      </c>
      <c r="H437" s="157">
        <v>8247</v>
      </c>
      <c r="I437" s="53"/>
      <c r="J437" s="35"/>
      <c r="K437" s="153" t="s">
        <v>201</v>
      </c>
      <c r="L437" s="157">
        <v>12695</v>
      </c>
      <c r="M437" s="53"/>
      <c r="N437" s="35"/>
      <c r="O437" s="153" t="s">
        <v>201</v>
      </c>
      <c r="P437" s="155" t="s">
        <v>560</v>
      </c>
      <c r="Q437" s="153" t="s">
        <v>233</v>
      </c>
      <c r="R437" s="35"/>
      <c r="S437" s="153" t="s">
        <v>201</v>
      </c>
      <c r="T437" s="155" t="s">
        <v>561</v>
      </c>
      <c r="U437" s="153" t="s">
        <v>233</v>
      </c>
    </row>
    <row r="438" spans="1:21" ht="15.75" thickBot="1">
      <c r="A438" s="13"/>
      <c r="B438" s="152"/>
      <c r="C438" s="176"/>
      <c r="D438" s="177"/>
      <c r="E438" s="176"/>
      <c r="F438" s="35"/>
      <c r="G438" s="176"/>
      <c r="H438" s="178"/>
      <c r="I438" s="69"/>
      <c r="J438" s="35"/>
      <c r="K438" s="176"/>
      <c r="L438" s="178"/>
      <c r="M438" s="69"/>
      <c r="N438" s="35"/>
      <c r="O438" s="176"/>
      <c r="P438" s="177"/>
      <c r="Q438" s="176"/>
      <c r="R438" s="35"/>
      <c r="S438" s="176"/>
      <c r="T438" s="177"/>
      <c r="U438" s="176"/>
    </row>
    <row r="439" spans="1:21" ht="15.75" thickTop="1">
      <c r="A439" s="13"/>
      <c r="B439" s="71"/>
      <c r="C439" s="71"/>
      <c r="D439" s="71"/>
      <c r="E439" s="71"/>
      <c r="F439" s="71"/>
      <c r="G439" s="71"/>
      <c r="H439" s="71"/>
      <c r="I439" s="71"/>
      <c r="J439" s="71"/>
      <c r="K439" s="71"/>
      <c r="L439" s="71"/>
      <c r="M439" s="71"/>
      <c r="N439" s="71"/>
      <c r="O439" s="71"/>
      <c r="P439" s="71"/>
      <c r="Q439" s="71"/>
      <c r="R439" s="71"/>
      <c r="S439" s="71"/>
      <c r="T439" s="71"/>
      <c r="U439" s="71"/>
    </row>
    <row r="440" spans="1:21">
      <c r="A440" s="13"/>
      <c r="B440" s="19"/>
      <c r="C440" s="19"/>
      <c r="D440" s="19"/>
      <c r="E440" s="19"/>
      <c r="F440" s="19"/>
      <c r="G440" s="19"/>
      <c r="H440" s="19"/>
      <c r="I440" s="19"/>
      <c r="J440" s="19"/>
      <c r="K440" s="19"/>
    </row>
    <row r="441" spans="1:21">
      <c r="A441" s="13"/>
      <c r="B441" s="17"/>
      <c r="C441" s="17"/>
      <c r="D441" s="17"/>
      <c r="E441" s="17"/>
      <c r="F441" s="17"/>
      <c r="G441" s="17"/>
      <c r="H441" s="17"/>
      <c r="I441" s="17"/>
      <c r="J441" s="17"/>
      <c r="K441" s="17"/>
    </row>
    <row r="442" spans="1:21">
      <c r="A442" s="13"/>
      <c r="B442" s="18"/>
      <c r="C442" s="18"/>
      <c r="D442" s="18"/>
      <c r="E442" s="18"/>
      <c r="F442" s="18"/>
      <c r="G442" s="18"/>
      <c r="H442" s="18"/>
      <c r="I442" s="18"/>
      <c r="J442" s="18"/>
      <c r="K442" s="18"/>
    </row>
    <row r="443" spans="1:21">
      <c r="A443" s="13"/>
      <c r="B443" s="71"/>
      <c r="C443" s="71"/>
      <c r="D443" s="71"/>
      <c r="E443" s="71"/>
      <c r="F443" s="71"/>
      <c r="G443" s="71"/>
      <c r="H443" s="71"/>
      <c r="I443" s="71"/>
      <c r="J443" s="71"/>
      <c r="K443" s="71"/>
      <c r="L443" s="71"/>
      <c r="M443" s="71"/>
      <c r="N443" s="71"/>
      <c r="O443" s="71"/>
      <c r="P443" s="71"/>
      <c r="Q443" s="71"/>
      <c r="R443" s="71"/>
      <c r="S443" s="71"/>
      <c r="T443" s="71"/>
      <c r="U443" s="71"/>
    </row>
    <row r="444" spans="1:21">
      <c r="A444" s="13"/>
      <c r="B444" s="71"/>
      <c r="C444" s="71"/>
      <c r="D444" s="71"/>
      <c r="E444" s="71"/>
      <c r="F444" s="71"/>
      <c r="G444" s="71"/>
      <c r="H444" s="71"/>
      <c r="I444" s="71"/>
      <c r="J444" s="71"/>
      <c r="K444" s="71"/>
      <c r="L444" s="71"/>
      <c r="M444" s="71"/>
      <c r="N444" s="71"/>
      <c r="O444" s="71"/>
      <c r="P444" s="71"/>
      <c r="Q444" s="71"/>
      <c r="R444" s="71"/>
      <c r="S444" s="71"/>
      <c r="T444" s="71"/>
      <c r="U444" s="71"/>
    </row>
    <row r="445" spans="1:21">
      <c r="A445" s="13"/>
      <c r="B445" s="71"/>
      <c r="C445" s="71"/>
      <c r="D445" s="71"/>
      <c r="E445" s="71"/>
      <c r="F445" s="71"/>
      <c r="G445" s="71"/>
      <c r="H445" s="71"/>
      <c r="I445" s="71"/>
      <c r="J445" s="71"/>
      <c r="K445" s="71"/>
      <c r="L445" s="71"/>
      <c r="M445" s="71"/>
      <c r="N445" s="71"/>
      <c r="O445" s="71"/>
      <c r="P445" s="71"/>
      <c r="Q445" s="71"/>
      <c r="R445" s="71"/>
      <c r="S445" s="71"/>
      <c r="T445" s="71"/>
      <c r="U445" s="71"/>
    </row>
    <row r="446" spans="1:21">
      <c r="A446" s="13"/>
      <c r="B446" s="19"/>
      <c r="C446" s="19"/>
      <c r="D446" s="19"/>
      <c r="E446" s="19"/>
      <c r="F446" s="19"/>
      <c r="G446" s="19"/>
      <c r="H446" s="19"/>
      <c r="I446" s="19"/>
      <c r="J446" s="19"/>
      <c r="K446" s="19"/>
    </row>
    <row r="447" spans="1:21">
      <c r="A447" s="13"/>
      <c r="B447" s="17"/>
      <c r="C447" s="17"/>
      <c r="D447" s="17"/>
      <c r="E447" s="17"/>
      <c r="F447" s="17"/>
      <c r="G447" s="17"/>
      <c r="H447" s="17"/>
      <c r="I447" s="17"/>
      <c r="J447" s="17"/>
      <c r="K447" s="17"/>
    </row>
    <row r="448" spans="1:21">
      <c r="A448" s="13"/>
      <c r="B448" s="18"/>
      <c r="C448" s="18"/>
      <c r="D448" s="18"/>
      <c r="E448" s="18"/>
      <c r="F448" s="18"/>
      <c r="G448" s="18"/>
      <c r="H448" s="18"/>
      <c r="I448" s="18"/>
      <c r="J448" s="18"/>
      <c r="K448" s="18"/>
    </row>
    <row r="449" spans="1:21">
      <c r="A449" s="13"/>
      <c r="B449" s="12"/>
      <c r="C449" s="12"/>
      <c r="D449" s="12"/>
      <c r="E449" s="12"/>
      <c r="F449" s="12"/>
      <c r="G449" s="12"/>
      <c r="H449" s="12"/>
      <c r="I449" s="12"/>
      <c r="J449" s="12"/>
      <c r="K449" s="12"/>
      <c r="L449" s="12"/>
      <c r="M449" s="12"/>
      <c r="N449" s="12"/>
      <c r="O449" s="12"/>
      <c r="P449" s="12"/>
      <c r="Q449" s="12"/>
      <c r="R449" s="12"/>
      <c r="S449" s="12"/>
      <c r="T449" s="12"/>
      <c r="U449" s="12"/>
    </row>
    <row r="450" spans="1:21">
      <c r="A450" s="13"/>
      <c r="B450" s="24" t="s">
        <v>472</v>
      </c>
      <c r="C450" s="24"/>
      <c r="D450" s="24"/>
      <c r="E450" s="24"/>
      <c r="F450" s="24"/>
      <c r="G450" s="24"/>
      <c r="H450" s="24"/>
      <c r="I450" s="24"/>
      <c r="J450" s="24"/>
      <c r="K450" s="24"/>
      <c r="L450" s="24"/>
      <c r="M450" s="24"/>
      <c r="N450" s="24"/>
      <c r="O450" s="24"/>
      <c r="P450" s="24"/>
      <c r="Q450" s="24"/>
      <c r="R450" s="24"/>
      <c r="S450" s="24"/>
      <c r="T450" s="24"/>
      <c r="U450" s="24"/>
    </row>
    <row r="451" spans="1:21">
      <c r="A451" s="13"/>
      <c r="B451" s="24" t="s">
        <v>532</v>
      </c>
      <c r="C451" s="24"/>
      <c r="D451" s="24"/>
      <c r="E451" s="24"/>
      <c r="F451" s="24"/>
      <c r="G451" s="24"/>
      <c r="H451" s="24"/>
      <c r="I451" s="24"/>
      <c r="J451" s="24"/>
      <c r="K451" s="24"/>
      <c r="L451" s="24"/>
      <c r="M451" s="24"/>
      <c r="N451" s="24"/>
      <c r="O451" s="24"/>
      <c r="P451" s="24"/>
      <c r="Q451" s="24"/>
      <c r="R451" s="24"/>
      <c r="S451" s="24"/>
      <c r="T451" s="24"/>
      <c r="U451" s="24"/>
    </row>
    <row r="452" spans="1:21">
      <c r="A452" s="13"/>
      <c r="B452" s="24" t="s">
        <v>396</v>
      </c>
      <c r="C452" s="24"/>
      <c r="D452" s="24"/>
      <c r="E452" s="24"/>
      <c r="F452" s="24"/>
      <c r="G452" s="24"/>
      <c r="H452" s="24"/>
      <c r="I452" s="24"/>
      <c r="J452" s="24"/>
      <c r="K452" s="24"/>
      <c r="L452" s="24"/>
      <c r="M452" s="24"/>
      <c r="N452" s="24"/>
      <c r="O452" s="24"/>
      <c r="P452" s="24"/>
      <c r="Q452" s="24"/>
      <c r="R452" s="24"/>
      <c r="S452" s="24"/>
      <c r="T452" s="24"/>
      <c r="U452" s="24"/>
    </row>
    <row r="453" spans="1:21">
      <c r="A453" s="13"/>
      <c r="B453" s="19"/>
      <c r="C453" s="19"/>
      <c r="D453" s="19"/>
      <c r="E453" s="19"/>
      <c r="F453" s="19"/>
      <c r="G453" s="19"/>
      <c r="H453" s="19"/>
      <c r="I453" s="19"/>
      <c r="J453" s="19"/>
      <c r="K453" s="19"/>
      <c r="L453" s="19"/>
      <c r="M453" s="19"/>
      <c r="N453" s="19"/>
      <c r="O453" s="19"/>
      <c r="P453" s="19"/>
      <c r="Q453" s="19"/>
      <c r="R453" s="19"/>
      <c r="S453" s="19"/>
      <c r="T453" s="19"/>
      <c r="U453" s="19"/>
    </row>
    <row r="454" spans="1:21">
      <c r="A454" s="13"/>
      <c r="B454" s="17"/>
      <c r="C454" s="17"/>
      <c r="D454" s="17"/>
      <c r="E454" s="17"/>
      <c r="F454" s="17"/>
      <c r="G454" s="17"/>
      <c r="H454" s="17"/>
      <c r="I454" s="17"/>
      <c r="J454" s="17"/>
      <c r="K454" s="17"/>
      <c r="L454" s="17"/>
      <c r="M454" s="17"/>
      <c r="N454" s="17"/>
      <c r="O454" s="17"/>
      <c r="P454" s="17"/>
      <c r="Q454" s="17"/>
      <c r="R454" s="17"/>
      <c r="S454" s="17"/>
      <c r="T454" s="17"/>
      <c r="U454" s="17"/>
    </row>
    <row r="455" spans="1:21">
      <c r="A455" s="13"/>
      <c r="B455" s="31"/>
      <c r="C455" s="150" t="s">
        <v>397</v>
      </c>
      <c r="D455" s="150"/>
      <c r="E455" s="150"/>
      <c r="F455" s="31"/>
      <c r="G455" s="150" t="s">
        <v>562</v>
      </c>
      <c r="H455" s="150"/>
      <c r="I455" s="150"/>
      <c r="J455" s="31"/>
      <c r="K455" s="150" t="s">
        <v>398</v>
      </c>
      <c r="L455" s="150"/>
      <c r="M455" s="150"/>
      <c r="N455" s="31"/>
      <c r="O455" s="150" t="s">
        <v>371</v>
      </c>
      <c r="P455" s="150"/>
      <c r="Q455" s="150"/>
      <c r="R455" s="31"/>
      <c r="S455" s="150" t="s">
        <v>434</v>
      </c>
      <c r="T455" s="150"/>
      <c r="U455" s="150"/>
    </row>
    <row r="456" spans="1:21" ht="15.75" thickBot="1">
      <c r="A456" s="13"/>
      <c r="B456" s="31"/>
      <c r="C456" s="151"/>
      <c r="D456" s="151"/>
      <c r="E456" s="151"/>
      <c r="F456" s="31"/>
      <c r="G456" s="151" t="s">
        <v>399</v>
      </c>
      <c r="H456" s="151"/>
      <c r="I456" s="151"/>
      <c r="J456" s="31"/>
      <c r="K456" s="151" t="s">
        <v>433</v>
      </c>
      <c r="L456" s="151"/>
      <c r="M456" s="151"/>
      <c r="N456" s="31"/>
      <c r="O456" s="151"/>
      <c r="P456" s="151"/>
      <c r="Q456" s="151"/>
      <c r="R456" s="31"/>
      <c r="S456" s="151"/>
      <c r="T456" s="151"/>
      <c r="U456" s="151"/>
    </row>
    <row r="457" spans="1:21">
      <c r="A457" s="13"/>
      <c r="B457" s="219" t="s">
        <v>138</v>
      </c>
      <c r="C457" s="53"/>
      <c r="D457" s="53"/>
      <c r="E457" s="53"/>
      <c r="F457" s="23"/>
      <c r="G457" s="53"/>
      <c r="H457" s="53"/>
      <c r="I457" s="53"/>
      <c r="J457" s="23"/>
      <c r="K457" s="53"/>
      <c r="L457" s="53"/>
      <c r="M457" s="53"/>
      <c r="N457" s="23"/>
      <c r="O457" s="53"/>
      <c r="P457" s="53"/>
      <c r="Q457" s="53"/>
      <c r="R457" s="23"/>
      <c r="S457" s="53"/>
      <c r="T457" s="53"/>
      <c r="U457" s="53"/>
    </row>
    <row r="458" spans="1:21">
      <c r="A458" s="13"/>
      <c r="B458" s="168" t="s">
        <v>124</v>
      </c>
      <c r="C458" s="168" t="s">
        <v>201</v>
      </c>
      <c r="D458" s="163" t="s">
        <v>551</v>
      </c>
      <c r="E458" s="168" t="s">
        <v>233</v>
      </c>
      <c r="F458" s="31"/>
      <c r="G458" s="168" t="s">
        <v>201</v>
      </c>
      <c r="H458" s="164">
        <v>8247</v>
      </c>
      <c r="I458" s="31"/>
      <c r="J458" s="31"/>
      <c r="K458" s="168" t="s">
        <v>201</v>
      </c>
      <c r="L458" s="164">
        <v>13782</v>
      </c>
      <c r="M458" s="31"/>
      <c r="N458" s="31"/>
      <c r="O458" s="168" t="s">
        <v>201</v>
      </c>
      <c r="P458" s="163" t="s">
        <v>543</v>
      </c>
      <c r="Q458" s="168" t="s">
        <v>233</v>
      </c>
      <c r="R458" s="31"/>
      <c r="S458" s="168" t="s">
        <v>201</v>
      </c>
      <c r="T458" s="163" t="s">
        <v>552</v>
      </c>
      <c r="U458" s="168" t="s">
        <v>233</v>
      </c>
    </row>
    <row r="459" spans="1:21">
      <c r="A459" s="13"/>
      <c r="B459" s="168"/>
      <c r="C459" s="168"/>
      <c r="D459" s="163"/>
      <c r="E459" s="168"/>
      <c r="F459" s="31"/>
      <c r="G459" s="168"/>
      <c r="H459" s="164"/>
      <c r="I459" s="31"/>
      <c r="J459" s="31"/>
      <c r="K459" s="168"/>
      <c r="L459" s="164"/>
      <c r="M459" s="31"/>
      <c r="N459" s="31"/>
      <c r="O459" s="168"/>
      <c r="P459" s="163"/>
      <c r="Q459" s="168"/>
      <c r="R459" s="31"/>
      <c r="S459" s="168"/>
      <c r="T459" s="163"/>
      <c r="U459" s="168"/>
    </row>
    <row r="460" spans="1:21" ht="23.25">
      <c r="A460" s="13"/>
      <c r="B460" s="147" t="s">
        <v>563</v>
      </c>
      <c r="C460" s="35"/>
      <c r="D460" s="35"/>
      <c r="E460" s="35"/>
      <c r="F460" s="23"/>
      <c r="G460" s="35"/>
      <c r="H460" s="35"/>
      <c r="I460" s="35"/>
      <c r="J460" s="23"/>
      <c r="K460" s="35"/>
      <c r="L460" s="35"/>
      <c r="M460" s="35"/>
      <c r="N460" s="23"/>
      <c r="O460" s="35"/>
      <c r="P460" s="35"/>
      <c r="Q460" s="35"/>
      <c r="R460" s="23"/>
      <c r="S460" s="35"/>
      <c r="T460" s="35"/>
      <c r="U460" s="35"/>
    </row>
    <row r="461" spans="1:21">
      <c r="A461" s="13"/>
      <c r="B461" s="162" t="s">
        <v>81</v>
      </c>
      <c r="C461" s="163" t="s">
        <v>227</v>
      </c>
      <c r="D461" s="163"/>
      <c r="E461" s="31"/>
      <c r="F461" s="31"/>
      <c r="G461" s="164">
        <v>43386</v>
      </c>
      <c r="H461" s="164"/>
      <c r="I461" s="31"/>
      <c r="J461" s="31"/>
      <c r="K461" s="164">
        <v>1701</v>
      </c>
      <c r="L461" s="164"/>
      <c r="M461" s="31"/>
      <c r="N461" s="31"/>
      <c r="O461" s="163" t="s">
        <v>227</v>
      </c>
      <c r="P461" s="163"/>
      <c r="Q461" s="31"/>
      <c r="R461" s="31"/>
      <c r="S461" s="164">
        <v>45087</v>
      </c>
      <c r="T461" s="164"/>
      <c r="U461" s="31"/>
    </row>
    <row r="462" spans="1:21">
      <c r="A462" s="13"/>
      <c r="B462" s="162"/>
      <c r="C462" s="163"/>
      <c r="D462" s="163"/>
      <c r="E462" s="31"/>
      <c r="F462" s="31"/>
      <c r="G462" s="164"/>
      <c r="H462" s="164"/>
      <c r="I462" s="31"/>
      <c r="J462" s="31"/>
      <c r="K462" s="164"/>
      <c r="L462" s="164"/>
      <c r="M462" s="31"/>
      <c r="N462" s="31"/>
      <c r="O462" s="163"/>
      <c r="P462" s="163"/>
      <c r="Q462" s="31"/>
      <c r="R462" s="31"/>
      <c r="S462" s="164"/>
      <c r="T462" s="164"/>
      <c r="U462" s="31"/>
    </row>
    <row r="463" spans="1:21">
      <c r="A463" s="13"/>
      <c r="B463" s="160" t="s">
        <v>140</v>
      </c>
      <c r="C463" s="159">
        <v>2001</v>
      </c>
      <c r="D463" s="159"/>
      <c r="E463" s="35"/>
      <c r="F463" s="35"/>
      <c r="G463" s="161" t="s">
        <v>227</v>
      </c>
      <c r="H463" s="161"/>
      <c r="I463" s="35"/>
      <c r="J463" s="35"/>
      <c r="K463" s="161" t="s">
        <v>227</v>
      </c>
      <c r="L463" s="161"/>
      <c r="M463" s="35"/>
      <c r="N463" s="35"/>
      <c r="O463" s="161" t="s">
        <v>227</v>
      </c>
      <c r="P463" s="161"/>
      <c r="Q463" s="35"/>
      <c r="R463" s="35"/>
      <c r="S463" s="159">
        <v>2001</v>
      </c>
      <c r="T463" s="159"/>
      <c r="U463" s="35"/>
    </row>
    <row r="464" spans="1:21">
      <c r="A464" s="13"/>
      <c r="B464" s="160"/>
      <c r="C464" s="159"/>
      <c r="D464" s="159"/>
      <c r="E464" s="35"/>
      <c r="F464" s="35"/>
      <c r="G464" s="161"/>
      <c r="H464" s="161"/>
      <c r="I464" s="35"/>
      <c r="J464" s="35"/>
      <c r="K464" s="161"/>
      <c r="L464" s="161"/>
      <c r="M464" s="35"/>
      <c r="N464" s="35"/>
      <c r="O464" s="161"/>
      <c r="P464" s="161"/>
      <c r="Q464" s="35"/>
      <c r="R464" s="35"/>
      <c r="S464" s="159"/>
      <c r="T464" s="159"/>
      <c r="U464" s="35"/>
    </row>
    <row r="465" spans="1:21">
      <c r="A465" s="13"/>
      <c r="B465" s="162" t="s">
        <v>141</v>
      </c>
      <c r="C465" s="163" t="s">
        <v>227</v>
      </c>
      <c r="D465" s="163"/>
      <c r="E465" s="31"/>
      <c r="F465" s="31"/>
      <c r="G465" s="164">
        <v>2169</v>
      </c>
      <c r="H465" s="164"/>
      <c r="I465" s="31"/>
      <c r="J465" s="31"/>
      <c r="K465" s="163" t="s">
        <v>564</v>
      </c>
      <c r="L465" s="163"/>
      <c r="M465" s="168" t="s">
        <v>233</v>
      </c>
      <c r="N465" s="31"/>
      <c r="O465" s="163" t="s">
        <v>227</v>
      </c>
      <c r="P465" s="163"/>
      <c r="Q465" s="31"/>
      <c r="R465" s="31"/>
      <c r="S465" s="164">
        <v>1958</v>
      </c>
      <c r="T465" s="164"/>
      <c r="U465" s="31"/>
    </row>
    <row r="466" spans="1:21">
      <c r="A466" s="13"/>
      <c r="B466" s="162"/>
      <c r="C466" s="163"/>
      <c r="D466" s="163"/>
      <c r="E466" s="31"/>
      <c r="F466" s="31"/>
      <c r="G466" s="164"/>
      <c r="H466" s="164"/>
      <c r="I466" s="31"/>
      <c r="J466" s="31"/>
      <c r="K466" s="163"/>
      <c r="L466" s="163"/>
      <c r="M466" s="168"/>
      <c r="N466" s="31"/>
      <c r="O466" s="163"/>
      <c r="P466" s="163"/>
      <c r="Q466" s="31"/>
      <c r="R466" s="31"/>
      <c r="S466" s="164"/>
      <c r="T466" s="164"/>
      <c r="U466" s="31"/>
    </row>
    <row r="467" spans="1:21">
      <c r="A467" s="13"/>
      <c r="B467" s="160" t="s">
        <v>474</v>
      </c>
      <c r="C467" s="161" t="s">
        <v>548</v>
      </c>
      <c r="D467" s="161"/>
      <c r="E467" s="152" t="s">
        <v>233</v>
      </c>
      <c r="F467" s="35"/>
      <c r="G467" s="159">
        <v>8182</v>
      </c>
      <c r="H467" s="159"/>
      <c r="I467" s="35"/>
      <c r="J467" s="35"/>
      <c r="K467" s="161" t="s">
        <v>565</v>
      </c>
      <c r="L467" s="161"/>
      <c r="M467" s="152" t="s">
        <v>233</v>
      </c>
      <c r="N467" s="35"/>
      <c r="O467" s="161" t="s">
        <v>227</v>
      </c>
      <c r="P467" s="161"/>
      <c r="Q467" s="35"/>
      <c r="R467" s="35"/>
      <c r="S467" s="161" t="s">
        <v>566</v>
      </c>
      <c r="T467" s="161"/>
      <c r="U467" s="152" t="s">
        <v>233</v>
      </c>
    </row>
    <row r="468" spans="1:21">
      <c r="A468" s="13"/>
      <c r="B468" s="160"/>
      <c r="C468" s="161"/>
      <c r="D468" s="161"/>
      <c r="E468" s="152"/>
      <c r="F468" s="35"/>
      <c r="G468" s="159"/>
      <c r="H468" s="159"/>
      <c r="I468" s="35"/>
      <c r="J468" s="35"/>
      <c r="K468" s="161"/>
      <c r="L468" s="161"/>
      <c r="M468" s="152"/>
      <c r="N468" s="35"/>
      <c r="O468" s="161"/>
      <c r="P468" s="161"/>
      <c r="Q468" s="35"/>
      <c r="R468" s="35"/>
      <c r="S468" s="161"/>
      <c r="T468" s="161"/>
      <c r="U468" s="152"/>
    </row>
    <row r="469" spans="1:21">
      <c r="A469" s="13"/>
      <c r="B469" s="162" t="s">
        <v>476</v>
      </c>
      <c r="C469" s="163" t="s">
        <v>567</v>
      </c>
      <c r="D469" s="163"/>
      <c r="E469" s="168" t="s">
        <v>233</v>
      </c>
      <c r="F469" s="31"/>
      <c r="G469" s="163" t="s">
        <v>568</v>
      </c>
      <c r="H469" s="163"/>
      <c r="I469" s="168" t="s">
        <v>233</v>
      </c>
      <c r="J469" s="31"/>
      <c r="K469" s="163" t="s">
        <v>227</v>
      </c>
      <c r="L469" s="163"/>
      <c r="M469" s="31"/>
      <c r="N469" s="31"/>
      <c r="O469" s="164">
        <v>21617</v>
      </c>
      <c r="P469" s="164"/>
      <c r="Q469" s="31"/>
      <c r="R469" s="31"/>
      <c r="S469" s="163" t="s">
        <v>227</v>
      </c>
      <c r="T469" s="163"/>
      <c r="U469" s="31"/>
    </row>
    <row r="470" spans="1:21">
      <c r="A470" s="13"/>
      <c r="B470" s="162"/>
      <c r="C470" s="163"/>
      <c r="D470" s="163"/>
      <c r="E470" s="168"/>
      <c r="F470" s="31"/>
      <c r="G470" s="163"/>
      <c r="H470" s="163"/>
      <c r="I470" s="168"/>
      <c r="J470" s="31"/>
      <c r="K470" s="163"/>
      <c r="L470" s="163"/>
      <c r="M470" s="31"/>
      <c r="N470" s="31"/>
      <c r="O470" s="164"/>
      <c r="P470" s="164"/>
      <c r="Q470" s="31"/>
      <c r="R470" s="31"/>
      <c r="S470" s="163"/>
      <c r="T470" s="163"/>
      <c r="U470" s="31"/>
    </row>
    <row r="471" spans="1:21">
      <c r="A471" s="13"/>
      <c r="B471" s="160" t="s">
        <v>128</v>
      </c>
      <c r="C471" s="159">
        <v>3698</v>
      </c>
      <c r="D471" s="159"/>
      <c r="E471" s="35"/>
      <c r="F471" s="35"/>
      <c r="G471" s="161" t="s">
        <v>227</v>
      </c>
      <c r="H471" s="161"/>
      <c r="I471" s="35"/>
      <c r="J471" s="35"/>
      <c r="K471" s="161" t="s">
        <v>227</v>
      </c>
      <c r="L471" s="161"/>
      <c r="M471" s="35"/>
      <c r="N471" s="35"/>
      <c r="O471" s="161" t="s">
        <v>227</v>
      </c>
      <c r="P471" s="161"/>
      <c r="Q471" s="35"/>
      <c r="R471" s="35"/>
      <c r="S471" s="159">
        <v>3698</v>
      </c>
      <c r="T471" s="159"/>
      <c r="U471" s="35"/>
    </row>
    <row r="472" spans="1:21">
      <c r="A472" s="13"/>
      <c r="B472" s="160"/>
      <c r="C472" s="159"/>
      <c r="D472" s="159"/>
      <c r="E472" s="35"/>
      <c r="F472" s="35"/>
      <c r="G472" s="161"/>
      <c r="H472" s="161"/>
      <c r="I472" s="35"/>
      <c r="J472" s="35"/>
      <c r="K472" s="161"/>
      <c r="L472" s="161"/>
      <c r="M472" s="35"/>
      <c r="N472" s="35"/>
      <c r="O472" s="161"/>
      <c r="P472" s="161"/>
      <c r="Q472" s="35"/>
      <c r="R472" s="35"/>
      <c r="S472" s="159"/>
      <c r="T472" s="159"/>
      <c r="U472" s="35"/>
    </row>
    <row r="473" spans="1:21">
      <c r="A473" s="13"/>
      <c r="B473" s="162" t="s">
        <v>91</v>
      </c>
      <c r="C473" s="163" t="s">
        <v>227</v>
      </c>
      <c r="D473" s="163"/>
      <c r="E473" s="31"/>
      <c r="F473" s="31"/>
      <c r="G473" s="163" t="s">
        <v>227</v>
      </c>
      <c r="H473" s="163"/>
      <c r="I473" s="31"/>
      <c r="J473" s="31"/>
      <c r="K473" s="163">
        <v>617</v>
      </c>
      <c r="L473" s="163"/>
      <c r="M473" s="31"/>
      <c r="N473" s="31"/>
      <c r="O473" s="163">
        <v>347</v>
      </c>
      <c r="P473" s="163"/>
      <c r="Q473" s="31"/>
      <c r="R473" s="31"/>
      <c r="S473" s="163">
        <v>964</v>
      </c>
      <c r="T473" s="163"/>
      <c r="U473" s="31"/>
    </row>
    <row r="474" spans="1:21">
      <c r="A474" s="13"/>
      <c r="B474" s="162"/>
      <c r="C474" s="163"/>
      <c r="D474" s="163"/>
      <c r="E474" s="31"/>
      <c r="F474" s="31"/>
      <c r="G474" s="163"/>
      <c r="H474" s="163"/>
      <c r="I474" s="31"/>
      <c r="J474" s="31"/>
      <c r="K474" s="163"/>
      <c r="L474" s="163"/>
      <c r="M474" s="31"/>
      <c r="N474" s="31"/>
      <c r="O474" s="163"/>
      <c r="P474" s="163"/>
      <c r="Q474" s="31"/>
      <c r="R474" s="31"/>
      <c r="S474" s="163"/>
      <c r="T474" s="163"/>
      <c r="U474" s="31"/>
    </row>
    <row r="475" spans="1:21" ht="23.25">
      <c r="A475" s="13"/>
      <c r="B475" s="149" t="s">
        <v>478</v>
      </c>
      <c r="C475" s="35"/>
      <c r="D475" s="35"/>
      <c r="E475" s="35"/>
      <c r="F475" s="23"/>
      <c r="G475" s="35"/>
      <c r="H475" s="35"/>
      <c r="I475" s="35"/>
      <c r="J475" s="23"/>
      <c r="K475" s="35"/>
      <c r="L475" s="35"/>
      <c r="M475" s="35"/>
      <c r="N475" s="23"/>
      <c r="O475" s="35"/>
      <c r="P475" s="35"/>
      <c r="Q475" s="35"/>
      <c r="R475" s="23"/>
      <c r="S475" s="35"/>
      <c r="T475" s="35"/>
      <c r="U475" s="35"/>
    </row>
    <row r="476" spans="1:21">
      <c r="A476" s="13"/>
      <c r="B476" s="218" t="s">
        <v>144</v>
      </c>
      <c r="C476" s="163" t="s">
        <v>227</v>
      </c>
      <c r="D476" s="163"/>
      <c r="E476" s="31"/>
      <c r="F476" s="31"/>
      <c r="G476" s="163" t="s">
        <v>569</v>
      </c>
      <c r="H476" s="163"/>
      <c r="I476" s="168" t="s">
        <v>233</v>
      </c>
      <c r="J476" s="31"/>
      <c r="K476" s="163">
        <v>515</v>
      </c>
      <c r="L476" s="163"/>
      <c r="M476" s="31"/>
      <c r="N476" s="31"/>
      <c r="O476" s="163" t="s">
        <v>227</v>
      </c>
      <c r="P476" s="163"/>
      <c r="Q476" s="31"/>
      <c r="R476" s="31"/>
      <c r="S476" s="163" t="s">
        <v>470</v>
      </c>
      <c r="T476" s="163"/>
      <c r="U476" s="168" t="s">
        <v>233</v>
      </c>
    </row>
    <row r="477" spans="1:21">
      <c r="A477" s="13"/>
      <c r="B477" s="218"/>
      <c r="C477" s="163"/>
      <c r="D477" s="163"/>
      <c r="E477" s="31"/>
      <c r="F477" s="31"/>
      <c r="G477" s="163"/>
      <c r="H477" s="163"/>
      <c r="I477" s="168"/>
      <c r="J477" s="31"/>
      <c r="K477" s="163"/>
      <c r="L477" s="163"/>
      <c r="M477" s="31"/>
      <c r="N477" s="31"/>
      <c r="O477" s="163"/>
      <c r="P477" s="163"/>
      <c r="Q477" s="31"/>
      <c r="R477" s="31"/>
      <c r="S477" s="163"/>
      <c r="T477" s="163"/>
      <c r="U477" s="168"/>
    </row>
    <row r="478" spans="1:21">
      <c r="A478" s="13"/>
      <c r="B478" s="179" t="s">
        <v>405</v>
      </c>
      <c r="C478" s="161" t="s">
        <v>570</v>
      </c>
      <c r="D478" s="161"/>
      <c r="E478" s="152" t="s">
        <v>233</v>
      </c>
      <c r="F478" s="35"/>
      <c r="G478" s="161" t="s">
        <v>571</v>
      </c>
      <c r="H478" s="161"/>
      <c r="I478" s="152" t="s">
        <v>233</v>
      </c>
      <c r="J478" s="35"/>
      <c r="K478" s="159">
        <v>106766</v>
      </c>
      <c r="L478" s="159"/>
      <c r="M478" s="35"/>
      <c r="N478" s="35"/>
      <c r="O478" s="161" t="s">
        <v>227</v>
      </c>
      <c r="P478" s="161"/>
      <c r="Q478" s="35"/>
      <c r="R478" s="35"/>
      <c r="S478" s="161" t="s">
        <v>227</v>
      </c>
      <c r="T478" s="161"/>
      <c r="U478" s="35"/>
    </row>
    <row r="479" spans="1:21">
      <c r="A479" s="13"/>
      <c r="B479" s="179"/>
      <c r="C479" s="161"/>
      <c r="D479" s="161"/>
      <c r="E479" s="152"/>
      <c r="F479" s="35"/>
      <c r="G479" s="161"/>
      <c r="H479" s="161"/>
      <c r="I479" s="152"/>
      <c r="J479" s="35"/>
      <c r="K479" s="159"/>
      <c r="L479" s="159"/>
      <c r="M479" s="35"/>
      <c r="N479" s="35"/>
      <c r="O479" s="161"/>
      <c r="P479" s="161"/>
      <c r="Q479" s="35"/>
      <c r="R479" s="35"/>
      <c r="S479" s="161"/>
      <c r="T479" s="161"/>
      <c r="U479" s="35"/>
    </row>
    <row r="480" spans="1:21">
      <c r="A480" s="13"/>
      <c r="B480" s="218" t="s">
        <v>145</v>
      </c>
      <c r="C480" s="163" t="s">
        <v>227</v>
      </c>
      <c r="D480" s="163"/>
      <c r="E480" s="31"/>
      <c r="F480" s="31"/>
      <c r="G480" s="163" t="s">
        <v>536</v>
      </c>
      <c r="H480" s="163"/>
      <c r="I480" s="168" t="s">
        <v>233</v>
      </c>
      <c r="J480" s="31"/>
      <c r="K480" s="163" t="s">
        <v>572</v>
      </c>
      <c r="L480" s="163"/>
      <c r="M480" s="168" t="s">
        <v>233</v>
      </c>
      <c r="N480" s="31"/>
      <c r="O480" s="163" t="s">
        <v>227</v>
      </c>
      <c r="P480" s="163"/>
      <c r="Q480" s="31"/>
      <c r="R480" s="31"/>
      <c r="S480" s="163" t="s">
        <v>573</v>
      </c>
      <c r="T480" s="163"/>
      <c r="U480" s="168" t="s">
        <v>233</v>
      </c>
    </row>
    <row r="481" spans="1:21">
      <c r="A481" s="13"/>
      <c r="B481" s="218"/>
      <c r="C481" s="163"/>
      <c r="D481" s="163"/>
      <c r="E481" s="31"/>
      <c r="F481" s="31"/>
      <c r="G481" s="163"/>
      <c r="H481" s="163"/>
      <c r="I481" s="168"/>
      <c r="J481" s="31"/>
      <c r="K481" s="163"/>
      <c r="L481" s="163"/>
      <c r="M481" s="168"/>
      <c r="N481" s="31"/>
      <c r="O481" s="163"/>
      <c r="P481" s="163"/>
      <c r="Q481" s="31"/>
      <c r="R481" s="31"/>
      <c r="S481" s="163"/>
      <c r="T481" s="163"/>
      <c r="U481" s="168"/>
    </row>
    <row r="482" spans="1:21">
      <c r="A482" s="13"/>
      <c r="B482" s="179" t="s">
        <v>31</v>
      </c>
      <c r="C482" s="161">
        <v>35</v>
      </c>
      <c r="D482" s="161"/>
      <c r="E482" s="35"/>
      <c r="F482" s="35"/>
      <c r="G482" s="161" t="s">
        <v>574</v>
      </c>
      <c r="H482" s="161"/>
      <c r="I482" s="152" t="s">
        <v>233</v>
      </c>
      <c r="J482" s="35"/>
      <c r="K482" s="161" t="s">
        <v>575</v>
      </c>
      <c r="L482" s="161"/>
      <c r="M482" s="152" t="s">
        <v>233</v>
      </c>
      <c r="N482" s="35"/>
      <c r="O482" s="161" t="s">
        <v>227</v>
      </c>
      <c r="P482" s="161"/>
      <c r="Q482" s="35"/>
      <c r="R482" s="35"/>
      <c r="S482" s="161" t="s">
        <v>576</v>
      </c>
      <c r="T482" s="161"/>
      <c r="U482" s="152" t="s">
        <v>233</v>
      </c>
    </row>
    <row r="483" spans="1:21">
      <c r="A483" s="13"/>
      <c r="B483" s="179"/>
      <c r="C483" s="161"/>
      <c r="D483" s="161"/>
      <c r="E483" s="35"/>
      <c r="F483" s="35"/>
      <c r="G483" s="161"/>
      <c r="H483" s="161"/>
      <c r="I483" s="152"/>
      <c r="J483" s="35"/>
      <c r="K483" s="161"/>
      <c r="L483" s="161"/>
      <c r="M483" s="152"/>
      <c r="N483" s="35"/>
      <c r="O483" s="161"/>
      <c r="P483" s="161"/>
      <c r="Q483" s="35"/>
      <c r="R483" s="35"/>
      <c r="S483" s="161"/>
      <c r="T483" s="161"/>
      <c r="U483" s="152"/>
    </row>
    <row r="484" spans="1:21">
      <c r="A484" s="13"/>
      <c r="B484" s="218" t="s">
        <v>41</v>
      </c>
      <c r="C484" s="163" t="s">
        <v>227</v>
      </c>
      <c r="D484" s="163"/>
      <c r="E484" s="31"/>
      <c r="F484" s="31"/>
      <c r="G484" s="164">
        <v>5107</v>
      </c>
      <c r="H484" s="164"/>
      <c r="I484" s="31"/>
      <c r="J484" s="31"/>
      <c r="K484" s="164">
        <v>1983</v>
      </c>
      <c r="L484" s="164"/>
      <c r="M484" s="31"/>
      <c r="N484" s="31"/>
      <c r="O484" s="163" t="s">
        <v>227</v>
      </c>
      <c r="P484" s="163"/>
      <c r="Q484" s="31"/>
      <c r="R484" s="31"/>
      <c r="S484" s="164">
        <v>7090</v>
      </c>
      <c r="T484" s="164"/>
      <c r="U484" s="31"/>
    </row>
    <row r="485" spans="1:21">
      <c r="A485" s="13"/>
      <c r="B485" s="218"/>
      <c r="C485" s="163"/>
      <c r="D485" s="163"/>
      <c r="E485" s="31"/>
      <c r="F485" s="31"/>
      <c r="G485" s="164"/>
      <c r="H485" s="164"/>
      <c r="I485" s="31"/>
      <c r="J485" s="31"/>
      <c r="K485" s="164"/>
      <c r="L485" s="164"/>
      <c r="M485" s="31"/>
      <c r="N485" s="31"/>
      <c r="O485" s="163"/>
      <c r="P485" s="163"/>
      <c r="Q485" s="31"/>
      <c r="R485" s="31"/>
      <c r="S485" s="164"/>
      <c r="T485" s="164"/>
      <c r="U485" s="31"/>
    </row>
    <row r="486" spans="1:21">
      <c r="A486" s="13"/>
      <c r="B486" s="179" t="s">
        <v>416</v>
      </c>
      <c r="C486" s="159">
        <v>36382</v>
      </c>
      <c r="D486" s="159"/>
      <c r="E486" s="35"/>
      <c r="F486" s="35"/>
      <c r="G486" s="159">
        <v>75415</v>
      </c>
      <c r="H486" s="159"/>
      <c r="I486" s="35"/>
      <c r="J486" s="35"/>
      <c r="K486" s="161" t="s">
        <v>577</v>
      </c>
      <c r="L486" s="161"/>
      <c r="M486" s="152" t="s">
        <v>233</v>
      </c>
      <c r="N486" s="35"/>
      <c r="O486" s="161" t="s">
        <v>227</v>
      </c>
      <c r="P486" s="161"/>
      <c r="Q486" s="35"/>
      <c r="R486" s="35"/>
      <c r="S486" s="161" t="s">
        <v>227</v>
      </c>
      <c r="T486" s="161"/>
      <c r="U486" s="35"/>
    </row>
    <row r="487" spans="1:21">
      <c r="A487" s="13"/>
      <c r="B487" s="179"/>
      <c r="C487" s="159"/>
      <c r="D487" s="159"/>
      <c r="E487" s="35"/>
      <c r="F487" s="35"/>
      <c r="G487" s="159"/>
      <c r="H487" s="159"/>
      <c r="I487" s="35"/>
      <c r="J487" s="35"/>
      <c r="K487" s="161"/>
      <c r="L487" s="161"/>
      <c r="M487" s="152"/>
      <c r="N487" s="35"/>
      <c r="O487" s="161"/>
      <c r="P487" s="161"/>
      <c r="Q487" s="35"/>
      <c r="R487" s="35"/>
      <c r="S487" s="161"/>
      <c r="T487" s="161"/>
      <c r="U487" s="35"/>
    </row>
    <row r="488" spans="1:21">
      <c r="A488" s="13"/>
      <c r="B488" s="218" t="s">
        <v>146</v>
      </c>
      <c r="C488" s="163" t="s">
        <v>578</v>
      </c>
      <c r="D488" s="163"/>
      <c r="E488" s="168" t="s">
        <v>233</v>
      </c>
      <c r="F488" s="31"/>
      <c r="G488" s="164">
        <v>5474</v>
      </c>
      <c r="H488" s="164"/>
      <c r="I488" s="31"/>
      <c r="J488" s="31"/>
      <c r="K488" s="163">
        <v>203</v>
      </c>
      <c r="L488" s="163"/>
      <c r="M488" s="31"/>
      <c r="N488" s="31"/>
      <c r="O488" s="163" t="s">
        <v>227</v>
      </c>
      <c r="P488" s="163"/>
      <c r="Q488" s="31"/>
      <c r="R488" s="31"/>
      <c r="S488" s="163" t="s">
        <v>579</v>
      </c>
      <c r="T488" s="163"/>
      <c r="U488" s="168" t="s">
        <v>233</v>
      </c>
    </row>
    <row r="489" spans="1:21">
      <c r="A489" s="13"/>
      <c r="B489" s="218"/>
      <c r="C489" s="163"/>
      <c r="D489" s="163"/>
      <c r="E489" s="168"/>
      <c r="F489" s="31"/>
      <c r="G489" s="164"/>
      <c r="H489" s="164"/>
      <c r="I489" s="31"/>
      <c r="J489" s="31"/>
      <c r="K489" s="163"/>
      <c r="L489" s="163"/>
      <c r="M489" s="31"/>
      <c r="N489" s="31"/>
      <c r="O489" s="163"/>
      <c r="P489" s="163"/>
      <c r="Q489" s="31"/>
      <c r="R489" s="31"/>
      <c r="S489" s="163"/>
      <c r="T489" s="163"/>
      <c r="U489" s="168"/>
    </row>
    <row r="490" spans="1:21">
      <c r="A490" s="13"/>
      <c r="B490" s="179" t="s">
        <v>147</v>
      </c>
      <c r="C490" s="161" t="s">
        <v>227</v>
      </c>
      <c r="D490" s="161"/>
      <c r="E490" s="35"/>
      <c r="F490" s="35"/>
      <c r="G490" s="159">
        <v>2601</v>
      </c>
      <c r="H490" s="159"/>
      <c r="I490" s="35"/>
      <c r="J490" s="35"/>
      <c r="K490" s="161" t="s">
        <v>580</v>
      </c>
      <c r="L490" s="161"/>
      <c r="M490" s="152" t="s">
        <v>233</v>
      </c>
      <c r="N490" s="35"/>
      <c r="O490" s="161" t="s">
        <v>227</v>
      </c>
      <c r="P490" s="161"/>
      <c r="Q490" s="35"/>
      <c r="R490" s="35"/>
      <c r="S490" s="161" t="s">
        <v>581</v>
      </c>
      <c r="T490" s="161"/>
      <c r="U490" s="152" t="s">
        <v>233</v>
      </c>
    </row>
    <row r="491" spans="1:21" ht="15.75" thickBot="1">
      <c r="A491" s="13"/>
      <c r="B491" s="179"/>
      <c r="C491" s="166"/>
      <c r="D491" s="166"/>
      <c r="E491" s="36"/>
      <c r="F491" s="35"/>
      <c r="G491" s="167"/>
      <c r="H491" s="167"/>
      <c r="I491" s="36"/>
      <c r="J491" s="35"/>
      <c r="K491" s="166"/>
      <c r="L491" s="166"/>
      <c r="M491" s="180"/>
      <c r="N491" s="35"/>
      <c r="O491" s="166"/>
      <c r="P491" s="166"/>
      <c r="Q491" s="36"/>
      <c r="R491" s="35"/>
      <c r="S491" s="166"/>
      <c r="T491" s="166"/>
      <c r="U491" s="180"/>
    </row>
    <row r="492" spans="1:21">
      <c r="A492" s="13"/>
      <c r="B492" s="221" t="s">
        <v>582</v>
      </c>
      <c r="C492" s="171">
        <v>2393</v>
      </c>
      <c r="D492" s="171"/>
      <c r="E492" s="41"/>
      <c r="F492" s="31"/>
      <c r="G492" s="171">
        <v>18194</v>
      </c>
      <c r="H492" s="171"/>
      <c r="I492" s="41"/>
      <c r="J492" s="31"/>
      <c r="K492" s="169" t="s">
        <v>583</v>
      </c>
      <c r="L492" s="169"/>
      <c r="M492" s="173" t="s">
        <v>233</v>
      </c>
      <c r="N492" s="31"/>
      <c r="O492" s="169" t="s">
        <v>227</v>
      </c>
      <c r="P492" s="169"/>
      <c r="Q492" s="41"/>
      <c r="R492" s="31"/>
      <c r="S492" s="171">
        <v>20351</v>
      </c>
      <c r="T492" s="171"/>
      <c r="U492" s="41"/>
    </row>
    <row r="493" spans="1:21" ht="15.75" thickBot="1">
      <c r="A493" s="13"/>
      <c r="B493" s="221"/>
      <c r="C493" s="175"/>
      <c r="D493" s="175"/>
      <c r="E493" s="59"/>
      <c r="F493" s="31"/>
      <c r="G493" s="175"/>
      <c r="H493" s="175"/>
      <c r="I493" s="59"/>
      <c r="J493" s="31"/>
      <c r="K493" s="165"/>
      <c r="L493" s="165"/>
      <c r="M493" s="174"/>
      <c r="N493" s="31"/>
      <c r="O493" s="165"/>
      <c r="P493" s="165"/>
      <c r="Q493" s="59"/>
      <c r="R493" s="31"/>
      <c r="S493" s="175"/>
      <c r="T493" s="175"/>
      <c r="U493" s="59"/>
    </row>
    <row r="494" spans="1:21">
      <c r="A494" s="13"/>
      <c r="B494" s="219" t="s">
        <v>149</v>
      </c>
      <c r="C494" s="53"/>
      <c r="D494" s="53"/>
      <c r="E494" s="53"/>
      <c r="F494" s="23"/>
      <c r="G494" s="53"/>
      <c r="H494" s="53"/>
      <c r="I494" s="53"/>
      <c r="J494" s="23"/>
      <c r="K494" s="53"/>
      <c r="L494" s="53"/>
      <c r="M494" s="53"/>
      <c r="N494" s="23"/>
      <c r="O494" s="53"/>
      <c r="P494" s="53"/>
      <c r="Q494" s="53"/>
      <c r="R494" s="23"/>
      <c r="S494" s="53"/>
      <c r="T494" s="53"/>
      <c r="U494" s="53"/>
    </row>
    <row r="495" spans="1:21">
      <c r="A495" s="13"/>
      <c r="B495" s="168" t="s">
        <v>150</v>
      </c>
      <c r="C495" s="163" t="s">
        <v>227</v>
      </c>
      <c r="D495" s="163"/>
      <c r="E495" s="31"/>
      <c r="F495" s="31"/>
      <c r="G495" s="163" t="s">
        <v>584</v>
      </c>
      <c r="H495" s="163"/>
      <c r="I495" s="168" t="s">
        <v>233</v>
      </c>
      <c r="J495" s="31"/>
      <c r="K495" s="163" t="s">
        <v>585</v>
      </c>
      <c r="L495" s="163"/>
      <c r="M495" s="168" t="s">
        <v>233</v>
      </c>
      <c r="N495" s="31"/>
      <c r="O495" s="163" t="s">
        <v>227</v>
      </c>
      <c r="P495" s="163"/>
      <c r="Q495" s="31"/>
      <c r="R495" s="31"/>
      <c r="S495" s="163" t="s">
        <v>586</v>
      </c>
      <c r="T495" s="163"/>
      <c r="U495" s="168" t="s">
        <v>233</v>
      </c>
    </row>
    <row r="496" spans="1:21" ht="15.75" thickBot="1">
      <c r="A496" s="13"/>
      <c r="B496" s="168"/>
      <c r="C496" s="165"/>
      <c r="D496" s="165"/>
      <c r="E496" s="59"/>
      <c r="F496" s="31"/>
      <c r="G496" s="165"/>
      <c r="H496" s="165"/>
      <c r="I496" s="174"/>
      <c r="J496" s="31"/>
      <c r="K496" s="165"/>
      <c r="L496" s="165"/>
      <c r="M496" s="174"/>
      <c r="N496" s="31"/>
      <c r="O496" s="165"/>
      <c r="P496" s="165"/>
      <c r="Q496" s="59"/>
      <c r="R496" s="31"/>
      <c r="S496" s="165"/>
      <c r="T496" s="165"/>
      <c r="U496" s="174"/>
    </row>
    <row r="497" spans="1:21">
      <c r="A497" s="13"/>
      <c r="B497" s="222" t="s">
        <v>152</v>
      </c>
      <c r="C497" s="155" t="s">
        <v>227</v>
      </c>
      <c r="D497" s="155"/>
      <c r="E497" s="53"/>
      <c r="F497" s="35"/>
      <c r="G497" s="155" t="s">
        <v>584</v>
      </c>
      <c r="H497" s="155"/>
      <c r="I497" s="153" t="s">
        <v>233</v>
      </c>
      <c r="J497" s="35"/>
      <c r="K497" s="155" t="s">
        <v>585</v>
      </c>
      <c r="L497" s="155"/>
      <c r="M497" s="153" t="s">
        <v>233</v>
      </c>
      <c r="N497" s="35"/>
      <c r="O497" s="155" t="s">
        <v>227</v>
      </c>
      <c r="P497" s="155"/>
      <c r="Q497" s="53"/>
      <c r="R497" s="35"/>
      <c r="S497" s="155" t="s">
        <v>586</v>
      </c>
      <c r="T497" s="155"/>
      <c r="U497" s="153" t="s">
        <v>233</v>
      </c>
    </row>
    <row r="498" spans="1:21" ht="15.75" thickBot="1">
      <c r="A498" s="13"/>
      <c r="B498" s="222"/>
      <c r="C498" s="166"/>
      <c r="D498" s="166"/>
      <c r="E498" s="36"/>
      <c r="F498" s="35"/>
      <c r="G498" s="166"/>
      <c r="H498" s="166"/>
      <c r="I498" s="180"/>
      <c r="J498" s="35"/>
      <c r="K498" s="166"/>
      <c r="L498" s="166"/>
      <c r="M498" s="180"/>
      <c r="N498" s="35"/>
      <c r="O498" s="166"/>
      <c r="P498" s="166"/>
      <c r="Q498" s="36"/>
      <c r="R498" s="35"/>
      <c r="S498" s="166"/>
      <c r="T498" s="166"/>
      <c r="U498" s="180"/>
    </row>
    <row r="499" spans="1:21">
      <c r="A499" s="13"/>
      <c r="B499" s="220" t="s">
        <v>153</v>
      </c>
      <c r="C499" s="41"/>
      <c r="D499" s="41"/>
      <c r="E499" s="41"/>
      <c r="F499" s="18"/>
      <c r="G499" s="41"/>
      <c r="H499" s="41"/>
      <c r="I499" s="41"/>
      <c r="J499" s="18"/>
      <c r="K499" s="41"/>
      <c r="L499" s="41"/>
      <c r="M499" s="41"/>
      <c r="N499" s="18"/>
      <c r="O499" s="41"/>
      <c r="P499" s="41"/>
      <c r="Q499" s="41"/>
      <c r="R499" s="18"/>
      <c r="S499" s="41"/>
      <c r="T499" s="41"/>
      <c r="U499" s="41"/>
    </row>
    <row r="500" spans="1:21">
      <c r="A500" s="13"/>
      <c r="B500" s="152" t="s">
        <v>154</v>
      </c>
      <c r="C500" s="161" t="s">
        <v>227</v>
      </c>
      <c r="D500" s="161"/>
      <c r="E500" s="35"/>
      <c r="F500" s="35"/>
      <c r="G500" s="161" t="s">
        <v>587</v>
      </c>
      <c r="H500" s="161"/>
      <c r="I500" s="152" t="s">
        <v>233</v>
      </c>
      <c r="J500" s="35"/>
      <c r="K500" s="161" t="s">
        <v>227</v>
      </c>
      <c r="L500" s="161"/>
      <c r="M500" s="35"/>
      <c r="N500" s="35"/>
      <c r="O500" s="161" t="s">
        <v>227</v>
      </c>
      <c r="P500" s="161"/>
      <c r="Q500" s="35"/>
      <c r="R500" s="35"/>
      <c r="S500" s="161" t="s">
        <v>587</v>
      </c>
      <c r="T500" s="161"/>
      <c r="U500" s="152" t="s">
        <v>233</v>
      </c>
    </row>
    <row r="501" spans="1:21">
      <c r="A501" s="13"/>
      <c r="B501" s="152"/>
      <c r="C501" s="161"/>
      <c r="D501" s="161"/>
      <c r="E501" s="35"/>
      <c r="F501" s="35"/>
      <c r="G501" s="161"/>
      <c r="H501" s="161"/>
      <c r="I501" s="152"/>
      <c r="J501" s="35"/>
      <c r="K501" s="161"/>
      <c r="L501" s="161"/>
      <c r="M501" s="35"/>
      <c r="N501" s="35"/>
      <c r="O501" s="161"/>
      <c r="P501" s="161"/>
      <c r="Q501" s="35"/>
      <c r="R501" s="35"/>
      <c r="S501" s="161"/>
      <c r="T501" s="161"/>
      <c r="U501" s="152"/>
    </row>
    <row r="502" spans="1:21">
      <c r="A502" s="13"/>
      <c r="B502" s="168" t="s">
        <v>155</v>
      </c>
      <c r="C502" s="163" t="s">
        <v>227</v>
      </c>
      <c r="D502" s="163"/>
      <c r="E502" s="31"/>
      <c r="F502" s="31"/>
      <c r="G502" s="163" t="s">
        <v>588</v>
      </c>
      <c r="H502" s="163"/>
      <c r="I502" s="168" t="s">
        <v>233</v>
      </c>
      <c r="J502" s="31"/>
      <c r="K502" s="163" t="s">
        <v>589</v>
      </c>
      <c r="L502" s="163"/>
      <c r="M502" s="168" t="s">
        <v>233</v>
      </c>
      <c r="N502" s="31"/>
      <c r="O502" s="163" t="s">
        <v>227</v>
      </c>
      <c r="P502" s="163"/>
      <c r="Q502" s="31"/>
      <c r="R502" s="31"/>
      <c r="S502" s="163" t="s">
        <v>590</v>
      </c>
      <c r="T502" s="163"/>
      <c r="U502" s="168" t="s">
        <v>233</v>
      </c>
    </row>
    <row r="503" spans="1:21">
      <c r="A503" s="13"/>
      <c r="B503" s="168"/>
      <c r="C503" s="163"/>
      <c r="D503" s="163"/>
      <c r="E503" s="31"/>
      <c r="F503" s="31"/>
      <c r="G503" s="163"/>
      <c r="H503" s="163"/>
      <c r="I503" s="168"/>
      <c r="J503" s="31"/>
      <c r="K503" s="163"/>
      <c r="L503" s="163"/>
      <c r="M503" s="168"/>
      <c r="N503" s="31"/>
      <c r="O503" s="163"/>
      <c r="P503" s="163"/>
      <c r="Q503" s="31"/>
      <c r="R503" s="31"/>
      <c r="S503" s="163"/>
      <c r="T503" s="163"/>
      <c r="U503" s="168"/>
    </row>
    <row r="504" spans="1:21">
      <c r="A504" s="13"/>
      <c r="B504" s="152" t="s">
        <v>156</v>
      </c>
      <c r="C504" s="161" t="s">
        <v>591</v>
      </c>
      <c r="D504" s="161"/>
      <c r="E504" s="152" t="s">
        <v>233</v>
      </c>
      <c r="F504" s="35"/>
      <c r="G504" s="161" t="s">
        <v>227</v>
      </c>
      <c r="H504" s="161"/>
      <c r="I504" s="35"/>
      <c r="J504" s="35"/>
      <c r="K504" s="161" t="s">
        <v>227</v>
      </c>
      <c r="L504" s="161"/>
      <c r="M504" s="35"/>
      <c r="N504" s="35"/>
      <c r="O504" s="161" t="s">
        <v>227</v>
      </c>
      <c r="P504" s="161"/>
      <c r="Q504" s="35"/>
      <c r="R504" s="35"/>
      <c r="S504" s="161" t="s">
        <v>591</v>
      </c>
      <c r="T504" s="161"/>
      <c r="U504" s="152" t="s">
        <v>233</v>
      </c>
    </row>
    <row r="505" spans="1:21">
      <c r="A505" s="13"/>
      <c r="B505" s="152"/>
      <c r="C505" s="161"/>
      <c r="D505" s="161"/>
      <c r="E505" s="152"/>
      <c r="F505" s="35"/>
      <c r="G505" s="161"/>
      <c r="H505" s="161"/>
      <c r="I505" s="35"/>
      <c r="J505" s="35"/>
      <c r="K505" s="161"/>
      <c r="L505" s="161"/>
      <c r="M505" s="35"/>
      <c r="N505" s="35"/>
      <c r="O505" s="161"/>
      <c r="P505" s="161"/>
      <c r="Q505" s="35"/>
      <c r="R505" s="35"/>
      <c r="S505" s="161"/>
      <c r="T505" s="161"/>
      <c r="U505" s="152"/>
    </row>
    <row r="506" spans="1:21">
      <c r="A506" s="13"/>
      <c r="B506" s="168" t="s">
        <v>130</v>
      </c>
      <c r="C506" s="163" t="s">
        <v>510</v>
      </c>
      <c r="D506" s="163"/>
      <c r="E506" s="168" t="s">
        <v>233</v>
      </c>
      <c r="F506" s="31"/>
      <c r="G506" s="163" t="s">
        <v>227</v>
      </c>
      <c r="H506" s="163"/>
      <c r="I506" s="31"/>
      <c r="J506" s="31"/>
      <c r="K506" s="163" t="s">
        <v>227</v>
      </c>
      <c r="L506" s="163"/>
      <c r="M506" s="31"/>
      <c r="N506" s="31"/>
      <c r="O506" s="163" t="s">
        <v>227</v>
      </c>
      <c r="P506" s="163"/>
      <c r="Q506" s="31"/>
      <c r="R506" s="31"/>
      <c r="S506" s="163" t="s">
        <v>510</v>
      </c>
      <c r="T506" s="163"/>
      <c r="U506" s="168" t="s">
        <v>233</v>
      </c>
    </row>
    <row r="507" spans="1:21">
      <c r="A507" s="13"/>
      <c r="B507" s="168"/>
      <c r="C507" s="163"/>
      <c r="D507" s="163"/>
      <c r="E507" s="168"/>
      <c r="F507" s="31"/>
      <c r="G507" s="163"/>
      <c r="H507" s="163"/>
      <c r="I507" s="31"/>
      <c r="J507" s="31"/>
      <c r="K507" s="163"/>
      <c r="L507" s="163"/>
      <c r="M507" s="31"/>
      <c r="N507" s="31"/>
      <c r="O507" s="163"/>
      <c r="P507" s="163"/>
      <c r="Q507" s="31"/>
      <c r="R507" s="31"/>
      <c r="S507" s="163"/>
      <c r="T507" s="163"/>
      <c r="U507" s="168"/>
    </row>
    <row r="508" spans="1:21">
      <c r="A508" s="13"/>
      <c r="B508" s="152" t="s">
        <v>129</v>
      </c>
      <c r="C508" s="161" t="s">
        <v>227</v>
      </c>
      <c r="D508" s="161"/>
      <c r="E508" s="35"/>
      <c r="F508" s="35"/>
      <c r="G508" s="161" t="s">
        <v>227</v>
      </c>
      <c r="H508" s="161"/>
      <c r="I508" s="35"/>
      <c r="J508" s="35"/>
      <c r="K508" s="161" t="s">
        <v>592</v>
      </c>
      <c r="L508" s="161"/>
      <c r="M508" s="152" t="s">
        <v>233</v>
      </c>
      <c r="N508" s="35"/>
      <c r="O508" s="161" t="s">
        <v>227</v>
      </c>
      <c r="P508" s="161"/>
      <c r="Q508" s="35"/>
      <c r="R508" s="35"/>
      <c r="S508" s="161" t="s">
        <v>592</v>
      </c>
      <c r="T508" s="161"/>
      <c r="U508" s="152" t="s">
        <v>233</v>
      </c>
    </row>
    <row r="509" spans="1:21" ht="15.75" thickBot="1">
      <c r="A509" s="13"/>
      <c r="B509" s="152"/>
      <c r="C509" s="166"/>
      <c r="D509" s="166"/>
      <c r="E509" s="36"/>
      <c r="F509" s="35"/>
      <c r="G509" s="166"/>
      <c r="H509" s="166"/>
      <c r="I509" s="36"/>
      <c r="J509" s="35"/>
      <c r="K509" s="166"/>
      <c r="L509" s="166"/>
      <c r="M509" s="180"/>
      <c r="N509" s="35"/>
      <c r="O509" s="166"/>
      <c r="P509" s="166"/>
      <c r="Q509" s="36"/>
      <c r="R509" s="35"/>
      <c r="S509" s="166"/>
      <c r="T509" s="166"/>
      <c r="U509" s="180"/>
    </row>
    <row r="510" spans="1:21">
      <c r="A510" s="13"/>
      <c r="B510" s="221" t="s">
        <v>158</v>
      </c>
      <c r="C510" s="169" t="s">
        <v>593</v>
      </c>
      <c r="D510" s="169"/>
      <c r="E510" s="173" t="s">
        <v>233</v>
      </c>
      <c r="F510" s="31"/>
      <c r="G510" s="169" t="s">
        <v>594</v>
      </c>
      <c r="H510" s="169"/>
      <c r="I510" s="173" t="s">
        <v>233</v>
      </c>
      <c r="J510" s="31"/>
      <c r="K510" s="169" t="s">
        <v>595</v>
      </c>
      <c r="L510" s="169"/>
      <c r="M510" s="173" t="s">
        <v>233</v>
      </c>
      <c r="N510" s="31"/>
      <c r="O510" s="169" t="s">
        <v>227</v>
      </c>
      <c r="P510" s="169"/>
      <c r="Q510" s="41"/>
      <c r="R510" s="31"/>
      <c r="S510" s="169" t="s">
        <v>596</v>
      </c>
      <c r="T510" s="169"/>
      <c r="U510" s="173" t="s">
        <v>233</v>
      </c>
    </row>
    <row r="511" spans="1:21" ht="15.75" thickBot="1">
      <c r="A511" s="13"/>
      <c r="B511" s="221"/>
      <c r="C511" s="165"/>
      <c r="D511" s="165"/>
      <c r="E511" s="174"/>
      <c r="F511" s="31"/>
      <c r="G511" s="165"/>
      <c r="H511" s="165"/>
      <c r="I511" s="174"/>
      <c r="J511" s="31"/>
      <c r="K511" s="165"/>
      <c r="L511" s="165"/>
      <c r="M511" s="174"/>
      <c r="N511" s="31"/>
      <c r="O511" s="165"/>
      <c r="P511" s="165"/>
      <c r="Q511" s="59"/>
      <c r="R511" s="31"/>
      <c r="S511" s="165"/>
      <c r="T511" s="165"/>
      <c r="U511" s="174"/>
    </row>
    <row r="512" spans="1:21">
      <c r="A512" s="13"/>
      <c r="B512" s="152" t="s">
        <v>159</v>
      </c>
      <c r="C512" s="155" t="s">
        <v>227</v>
      </c>
      <c r="D512" s="155"/>
      <c r="E512" s="53"/>
      <c r="F512" s="35"/>
      <c r="G512" s="155" t="s">
        <v>597</v>
      </c>
      <c r="H512" s="155"/>
      <c r="I512" s="153" t="s">
        <v>233</v>
      </c>
      <c r="J512" s="35"/>
      <c r="K512" s="157">
        <v>2394</v>
      </c>
      <c r="L512" s="157"/>
      <c r="M512" s="53"/>
      <c r="N512" s="35"/>
      <c r="O512" s="155" t="s">
        <v>227</v>
      </c>
      <c r="P512" s="155"/>
      <c r="Q512" s="53"/>
      <c r="R512" s="35"/>
      <c r="S512" s="155" t="s">
        <v>598</v>
      </c>
      <c r="T512" s="155"/>
      <c r="U512" s="153" t="s">
        <v>233</v>
      </c>
    </row>
    <row r="513" spans="1:21" ht="15.75" thickBot="1">
      <c r="A513" s="13"/>
      <c r="B513" s="152"/>
      <c r="C513" s="166"/>
      <c r="D513" s="166"/>
      <c r="E513" s="36"/>
      <c r="F513" s="35"/>
      <c r="G513" s="166"/>
      <c r="H513" s="166"/>
      <c r="I513" s="180"/>
      <c r="J513" s="35"/>
      <c r="K513" s="167"/>
      <c r="L513" s="167"/>
      <c r="M513" s="36"/>
      <c r="N513" s="35"/>
      <c r="O513" s="166"/>
      <c r="P513" s="166"/>
      <c r="Q513" s="36"/>
      <c r="R513" s="35"/>
      <c r="S513" s="166"/>
      <c r="T513" s="166"/>
      <c r="U513" s="180"/>
    </row>
    <row r="514" spans="1:21">
      <c r="A514" s="13"/>
      <c r="B514" s="168" t="s">
        <v>160</v>
      </c>
      <c r="C514" s="169" t="s">
        <v>227</v>
      </c>
      <c r="D514" s="169"/>
      <c r="E514" s="41"/>
      <c r="F514" s="31"/>
      <c r="G514" s="169" t="s">
        <v>599</v>
      </c>
      <c r="H514" s="169"/>
      <c r="I514" s="173" t="s">
        <v>233</v>
      </c>
      <c r="J514" s="31"/>
      <c r="K514" s="169" t="s">
        <v>600</v>
      </c>
      <c r="L514" s="169"/>
      <c r="M514" s="173" t="s">
        <v>233</v>
      </c>
      <c r="N514" s="31"/>
      <c r="O514" s="169" t="s">
        <v>227</v>
      </c>
      <c r="P514" s="169"/>
      <c r="Q514" s="41"/>
      <c r="R514" s="31"/>
      <c r="S514" s="169" t="s">
        <v>601</v>
      </c>
      <c r="T514" s="169"/>
      <c r="U514" s="173" t="s">
        <v>233</v>
      </c>
    </row>
    <row r="515" spans="1:21">
      <c r="A515" s="13"/>
      <c r="B515" s="168"/>
      <c r="C515" s="163"/>
      <c r="D515" s="163"/>
      <c r="E515" s="31"/>
      <c r="F515" s="31"/>
      <c r="G515" s="163"/>
      <c r="H515" s="163"/>
      <c r="I515" s="168"/>
      <c r="J515" s="31"/>
      <c r="K515" s="163"/>
      <c r="L515" s="163"/>
      <c r="M515" s="168"/>
      <c r="N515" s="31"/>
      <c r="O515" s="163"/>
      <c r="P515" s="163"/>
      <c r="Q515" s="31"/>
      <c r="R515" s="31"/>
      <c r="S515" s="163"/>
      <c r="T515" s="163"/>
      <c r="U515" s="168"/>
    </row>
    <row r="516" spans="1:21">
      <c r="A516" s="13"/>
      <c r="B516" s="152" t="s">
        <v>516</v>
      </c>
      <c r="C516" s="161" t="s">
        <v>227</v>
      </c>
      <c r="D516" s="161"/>
      <c r="E516" s="35"/>
      <c r="F516" s="35"/>
      <c r="G516" s="159">
        <v>182869</v>
      </c>
      <c r="H516" s="159"/>
      <c r="I516" s="35"/>
      <c r="J516" s="35"/>
      <c r="K516" s="159">
        <v>49326</v>
      </c>
      <c r="L516" s="159"/>
      <c r="M516" s="35"/>
      <c r="N516" s="35"/>
      <c r="O516" s="161" t="s">
        <v>227</v>
      </c>
      <c r="P516" s="161"/>
      <c r="Q516" s="35"/>
      <c r="R516" s="35"/>
      <c r="S516" s="159">
        <v>232195</v>
      </c>
      <c r="T516" s="159"/>
      <c r="U516" s="35"/>
    </row>
    <row r="517" spans="1:21" ht="15.75" thickBot="1">
      <c r="A517" s="13"/>
      <c r="B517" s="152"/>
      <c r="C517" s="166"/>
      <c r="D517" s="166"/>
      <c r="E517" s="36"/>
      <c r="F517" s="35"/>
      <c r="G517" s="167"/>
      <c r="H517" s="167"/>
      <c r="I517" s="36"/>
      <c r="J517" s="35"/>
      <c r="K517" s="167"/>
      <c r="L517" s="167"/>
      <c r="M517" s="36"/>
      <c r="N517" s="35"/>
      <c r="O517" s="166"/>
      <c r="P517" s="166"/>
      <c r="Q517" s="36"/>
      <c r="R517" s="35"/>
      <c r="S517" s="167"/>
      <c r="T517" s="167"/>
      <c r="U517" s="36"/>
    </row>
    <row r="518" spans="1:21">
      <c r="A518" s="13"/>
      <c r="B518" s="168" t="s">
        <v>517</v>
      </c>
      <c r="C518" s="173" t="s">
        <v>201</v>
      </c>
      <c r="D518" s="169" t="s">
        <v>227</v>
      </c>
      <c r="E518" s="41"/>
      <c r="F518" s="31"/>
      <c r="G518" s="173" t="s">
        <v>201</v>
      </c>
      <c r="H518" s="171">
        <v>180776</v>
      </c>
      <c r="I518" s="41"/>
      <c r="J518" s="31"/>
      <c r="K518" s="173" t="s">
        <v>201</v>
      </c>
      <c r="L518" s="171">
        <v>47847</v>
      </c>
      <c r="M518" s="41"/>
      <c r="N518" s="31"/>
      <c r="O518" s="173" t="s">
        <v>201</v>
      </c>
      <c r="P518" s="169" t="s">
        <v>227</v>
      </c>
      <c r="Q518" s="41"/>
      <c r="R518" s="31"/>
      <c r="S518" s="173" t="s">
        <v>201</v>
      </c>
      <c r="T518" s="171">
        <v>228623</v>
      </c>
      <c r="U518" s="41"/>
    </row>
    <row r="519" spans="1:21" ht="15.75" thickBot="1">
      <c r="A519" s="13"/>
      <c r="B519" s="168"/>
      <c r="C519" s="181"/>
      <c r="D519" s="182"/>
      <c r="E519" s="42"/>
      <c r="F519" s="31"/>
      <c r="G519" s="181"/>
      <c r="H519" s="183"/>
      <c r="I519" s="42"/>
      <c r="J519" s="31"/>
      <c r="K519" s="181"/>
      <c r="L519" s="183"/>
      <c r="M519" s="42"/>
      <c r="N519" s="31"/>
      <c r="O519" s="181"/>
      <c r="P519" s="182"/>
      <c r="Q519" s="42"/>
      <c r="R519" s="31"/>
      <c r="S519" s="181"/>
      <c r="T519" s="183"/>
      <c r="U519" s="42"/>
    </row>
    <row r="520" spans="1:21" ht="15.75" thickTop="1"/>
  </sheetData>
  <mergeCells count="3352">
    <mergeCell ref="B444:U444"/>
    <mergeCell ref="B445:U445"/>
    <mergeCell ref="B449:U449"/>
    <mergeCell ref="B450:U450"/>
    <mergeCell ref="B451:U451"/>
    <mergeCell ref="B452:U452"/>
    <mergeCell ref="B418:U418"/>
    <mergeCell ref="B419:U419"/>
    <mergeCell ref="B420:U420"/>
    <mergeCell ref="B421:U421"/>
    <mergeCell ref="B439:U439"/>
    <mergeCell ref="B443:U443"/>
    <mergeCell ref="B199:U199"/>
    <mergeCell ref="B200:U200"/>
    <mergeCell ref="B269:U269"/>
    <mergeCell ref="B270:U270"/>
    <mergeCell ref="B271:U271"/>
    <mergeCell ref="B368:U368"/>
    <mergeCell ref="B168:U168"/>
    <mergeCell ref="B169:U169"/>
    <mergeCell ref="B170:U170"/>
    <mergeCell ref="B190:U190"/>
    <mergeCell ref="B197:U197"/>
    <mergeCell ref="B198:U198"/>
    <mergeCell ref="B114:U114"/>
    <mergeCell ref="B163:U163"/>
    <mergeCell ref="B164:U164"/>
    <mergeCell ref="B165:U165"/>
    <mergeCell ref="B166:U166"/>
    <mergeCell ref="B167:U167"/>
    <mergeCell ref="B14:U14"/>
    <mergeCell ref="B15:U15"/>
    <mergeCell ref="B16:U16"/>
    <mergeCell ref="B111:U111"/>
    <mergeCell ref="B112:U112"/>
    <mergeCell ref="B113:U113"/>
    <mergeCell ref="B8:U8"/>
    <mergeCell ref="B9:U9"/>
    <mergeCell ref="B10:U10"/>
    <mergeCell ref="B11:U11"/>
    <mergeCell ref="B12:U12"/>
    <mergeCell ref="B13:U13"/>
    <mergeCell ref="U518:U519"/>
    <mergeCell ref="A1:A2"/>
    <mergeCell ref="B1:U1"/>
    <mergeCell ref="B2:U2"/>
    <mergeCell ref="B3:U3"/>
    <mergeCell ref="A4:A519"/>
    <mergeCell ref="B4:U4"/>
    <mergeCell ref="B5:U5"/>
    <mergeCell ref="B6:U6"/>
    <mergeCell ref="B7:U7"/>
    <mergeCell ref="O518:O519"/>
    <mergeCell ref="P518:P519"/>
    <mergeCell ref="Q518:Q519"/>
    <mergeCell ref="R518:R519"/>
    <mergeCell ref="S518:S519"/>
    <mergeCell ref="T518:T519"/>
    <mergeCell ref="I518:I519"/>
    <mergeCell ref="J518:J519"/>
    <mergeCell ref="K518:K519"/>
    <mergeCell ref="L518:L519"/>
    <mergeCell ref="M518:M519"/>
    <mergeCell ref="N518:N519"/>
    <mergeCell ref="R516:R517"/>
    <mergeCell ref="S516:T517"/>
    <mergeCell ref="U516:U517"/>
    <mergeCell ref="B518:B519"/>
    <mergeCell ref="C518:C519"/>
    <mergeCell ref="D518:D519"/>
    <mergeCell ref="E518:E519"/>
    <mergeCell ref="F518:F519"/>
    <mergeCell ref="G518:G519"/>
    <mergeCell ref="H518:H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S497:T498"/>
    <mergeCell ref="U497:U498"/>
    <mergeCell ref="C499:E499"/>
    <mergeCell ref="G499:I499"/>
    <mergeCell ref="K499:M499"/>
    <mergeCell ref="O499:Q499"/>
    <mergeCell ref="S499:U499"/>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2:R493"/>
    <mergeCell ref="S492:T493"/>
    <mergeCell ref="U492:U493"/>
    <mergeCell ref="C494:E494"/>
    <mergeCell ref="G494:I494"/>
    <mergeCell ref="K494:M494"/>
    <mergeCell ref="O494:Q494"/>
    <mergeCell ref="S494:U494"/>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U473:U474"/>
    <mergeCell ref="C475:E475"/>
    <mergeCell ref="G475:I475"/>
    <mergeCell ref="K475:M475"/>
    <mergeCell ref="O475:Q475"/>
    <mergeCell ref="S475:U475"/>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8:T459"/>
    <mergeCell ref="U458:U459"/>
    <mergeCell ref="C460:E460"/>
    <mergeCell ref="G460:I460"/>
    <mergeCell ref="K460:M460"/>
    <mergeCell ref="O460:Q460"/>
    <mergeCell ref="S460:U460"/>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S455:U456"/>
    <mergeCell ref="C457:E457"/>
    <mergeCell ref="G457:I457"/>
    <mergeCell ref="K457:M457"/>
    <mergeCell ref="O457:Q457"/>
    <mergeCell ref="S457:U457"/>
    <mergeCell ref="J455:J456"/>
    <mergeCell ref="K455:M455"/>
    <mergeCell ref="K456:M456"/>
    <mergeCell ref="N455:N456"/>
    <mergeCell ref="O455:Q456"/>
    <mergeCell ref="R455:R456"/>
    <mergeCell ref="T437:T438"/>
    <mergeCell ref="U437:U438"/>
    <mergeCell ref="B440:K440"/>
    <mergeCell ref="B446:K446"/>
    <mergeCell ref="B453:U453"/>
    <mergeCell ref="B455:B456"/>
    <mergeCell ref="C455:E456"/>
    <mergeCell ref="F455:F456"/>
    <mergeCell ref="G455:I455"/>
    <mergeCell ref="G456:I456"/>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T426:T427"/>
    <mergeCell ref="U426:U427"/>
    <mergeCell ref="C428:E428"/>
    <mergeCell ref="G428:I428"/>
    <mergeCell ref="K428:M428"/>
    <mergeCell ref="O428:Q428"/>
    <mergeCell ref="S428:U428"/>
    <mergeCell ref="N426:N427"/>
    <mergeCell ref="O426:O427"/>
    <mergeCell ref="P426:P427"/>
    <mergeCell ref="Q426:Q427"/>
    <mergeCell ref="R426:R427"/>
    <mergeCell ref="S426:S427"/>
    <mergeCell ref="H426:H427"/>
    <mergeCell ref="I426:I427"/>
    <mergeCell ref="J426:J427"/>
    <mergeCell ref="K426:K427"/>
    <mergeCell ref="L426:L427"/>
    <mergeCell ref="M426:M427"/>
    <mergeCell ref="N424:N425"/>
    <mergeCell ref="O424:Q425"/>
    <mergeCell ref="R424:R425"/>
    <mergeCell ref="S424:U425"/>
    <mergeCell ref="B426:B427"/>
    <mergeCell ref="C426:C427"/>
    <mergeCell ref="D426:D427"/>
    <mergeCell ref="E426:E427"/>
    <mergeCell ref="F426:F427"/>
    <mergeCell ref="G426:G427"/>
    <mergeCell ref="U416:U417"/>
    <mergeCell ref="B422:U422"/>
    <mergeCell ref="B424:B425"/>
    <mergeCell ref="C424:E425"/>
    <mergeCell ref="F424:F425"/>
    <mergeCell ref="G424:I424"/>
    <mergeCell ref="G425:I425"/>
    <mergeCell ref="J424:J425"/>
    <mergeCell ref="K424:M424"/>
    <mergeCell ref="K425:M425"/>
    <mergeCell ref="O416:O417"/>
    <mergeCell ref="P416:P417"/>
    <mergeCell ref="Q416:Q417"/>
    <mergeCell ref="R416:R417"/>
    <mergeCell ref="S416:S417"/>
    <mergeCell ref="T416:T417"/>
    <mergeCell ref="I416:I417"/>
    <mergeCell ref="J416:J417"/>
    <mergeCell ref="K416:K417"/>
    <mergeCell ref="L416:L417"/>
    <mergeCell ref="M416:M417"/>
    <mergeCell ref="N416:N417"/>
    <mergeCell ref="R414:R415"/>
    <mergeCell ref="S414:T415"/>
    <mergeCell ref="U414:U415"/>
    <mergeCell ref="B416:B417"/>
    <mergeCell ref="C416:C417"/>
    <mergeCell ref="D416:D417"/>
    <mergeCell ref="E416:E417"/>
    <mergeCell ref="F416:F417"/>
    <mergeCell ref="G416:G417"/>
    <mergeCell ref="H416:H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5:R396"/>
    <mergeCell ref="S395:T396"/>
    <mergeCell ref="U395:U396"/>
    <mergeCell ref="C397:E397"/>
    <mergeCell ref="G397:I397"/>
    <mergeCell ref="K397:M397"/>
    <mergeCell ref="O397:Q397"/>
    <mergeCell ref="S397:U397"/>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6:T377"/>
    <mergeCell ref="U376:U377"/>
    <mergeCell ref="C378:E378"/>
    <mergeCell ref="G378:I378"/>
    <mergeCell ref="K378:M378"/>
    <mergeCell ref="O378:Q378"/>
    <mergeCell ref="S378:U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K374:M374"/>
    <mergeCell ref="K375:M375"/>
    <mergeCell ref="N374:N375"/>
    <mergeCell ref="O374:Q375"/>
    <mergeCell ref="R374:R375"/>
    <mergeCell ref="S374:U375"/>
    <mergeCell ref="B374:B375"/>
    <mergeCell ref="C374:E375"/>
    <mergeCell ref="F374:F375"/>
    <mergeCell ref="G374:I374"/>
    <mergeCell ref="G375:I375"/>
    <mergeCell ref="J374:J375"/>
    <mergeCell ref="Q366:Q367"/>
    <mergeCell ref="R366:R367"/>
    <mergeCell ref="S366:S367"/>
    <mergeCell ref="T366:T367"/>
    <mergeCell ref="U366:U367"/>
    <mergeCell ref="B372:U372"/>
    <mergeCell ref="B369:U369"/>
    <mergeCell ref="B370:U370"/>
    <mergeCell ref="B371:U371"/>
    <mergeCell ref="K366:K367"/>
    <mergeCell ref="L366:L367"/>
    <mergeCell ref="M366:M367"/>
    <mergeCell ref="N366:N367"/>
    <mergeCell ref="O366:O367"/>
    <mergeCell ref="P366:P367"/>
    <mergeCell ref="U364:U365"/>
    <mergeCell ref="B366:B367"/>
    <mergeCell ref="C366:C367"/>
    <mergeCell ref="D366:D367"/>
    <mergeCell ref="E366:E367"/>
    <mergeCell ref="F366:F367"/>
    <mergeCell ref="G366:G367"/>
    <mergeCell ref="H366:H367"/>
    <mergeCell ref="I366:I367"/>
    <mergeCell ref="J366:J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49:R350"/>
    <mergeCell ref="S349:T350"/>
    <mergeCell ref="U349:U350"/>
    <mergeCell ref="C351:E351"/>
    <mergeCell ref="G351:I351"/>
    <mergeCell ref="K351:M351"/>
    <mergeCell ref="O351:Q351"/>
    <mergeCell ref="S351:U351"/>
    <mergeCell ref="J349:J350"/>
    <mergeCell ref="K349:L350"/>
    <mergeCell ref="M349:M350"/>
    <mergeCell ref="N349:N350"/>
    <mergeCell ref="O349:P350"/>
    <mergeCell ref="Q349:Q350"/>
    <mergeCell ref="B349:B350"/>
    <mergeCell ref="C349:D350"/>
    <mergeCell ref="E349:E350"/>
    <mergeCell ref="F349:F350"/>
    <mergeCell ref="G349:H350"/>
    <mergeCell ref="I349:I350"/>
    <mergeCell ref="S346:T347"/>
    <mergeCell ref="U346:U347"/>
    <mergeCell ref="C348:E348"/>
    <mergeCell ref="G348:I348"/>
    <mergeCell ref="K348:M348"/>
    <mergeCell ref="O348:Q348"/>
    <mergeCell ref="S348:U348"/>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S333:T334"/>
    <mergeCell ref="U333:U334"/>
    <mergeCell ref="C335:E335"/>
    <mergeCell ref="G335:I335"/>
    <mergeCell ref="K335:M335"/>
    <mergeCell ref="O335:Q335"/>
    <mergeCell ref="S335:U335"/>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E315"/>
    <mergeCell ref="G315:I315"/>
    <mergeCell ref="K315:M315"/>
    <mergeCell ref="O315:Q315"/>
    <mergeCell ref="S315:U315"/>
    <mergeCell ref="C316:E316"/>
    <mergeCell ref="G316:I316"/>
    <mergeCell ref="K316:M316"/>
    <mergeCell ref="O316:Q316"/>
    <mergeCell ref="S316:U316"/>
    <mergeCell ref="U312:U313"/>
    <mergeCell ref="C314:E314"/>
    <mergeCell ref="G314:I314"/>
    <mergeCell ref="K314:M314"/>
    <mergeCell ref="O314:Q314"/>
    <mergeCell ref="S314:U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K275:M275"/>
    <mergeCell ref="N274:N275"/>
    <mergeCell ref="O274:Q275"/>
    <mergeCell ref="R274:R275"/>
    <mergeCell ref="S274:U275"/>
    <mergeCell ref="C276:E276"/>
    <mergeCell ref="G276:I276"/>
    <mergeCell ref="K276:M276"/>
    <mergeCell ref="O276:Q276"/>
    <mergeCell ref="S276:U276"/>
    <mergeCell ref="T267:T268"/>
    <mergeCell ref="U267:U268"/>
    <mergeCell ref="B272:U272"/>
    <mergeCell ref="B274:B275"/>
    <mergeCell ref="C274:E275"/>
    <mergeCell ref="F274:F275"/>
    <mergeCell ref="G274:I274"/>
    <mergeCell ref="G275:I275"/>
    <mergeCell ref="J274:J275"/>
    <mergeCell ref="K274:M274"/>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S248:T249"/>
    <mergeCell ref="U248:U249"/>
    <mergeCell ref="C250:E250"/>
    <mergeCell ref="G250:I250"/>
    <mergeCell ref="K250:M250"/>
    <mergeCell ref="O250:Q250"/>
    <mergeCell ref="S250:U250"/>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S223:U224"/>
    <mergeCell ref="B225:B226"/>
    <mergeCell ref="C225:D226"/>
    <mergeCell ref="E225:E226"/>
    <mergeCell ref="F225:F226"/>
    <mergeCell ref="G225:H226"/>
    <mergeCell ref="I225:I226"/>
    <mergeCell ref="J225:J226"/>
    <mergeCell ref="K225:L226"/>
    <mergeCell ref="M225:M226"/>
    <mergeCell ref="U221:U222"/>
    <mergeCell ref="B223:B224"/>
    <mergeCell ref="C223:E224"/>
    <mergeCell ref="F223:F224"/>
    <mergeCell ref="G223:I224"/>
    <mergeCell ref="J223:J224"/>
    <mergeCell ref="K223:M224"/>
    <mergeCell ref="N223:N224"/>
    <mergeCell ref="O223:Q224"/>
    <mergeCell ref="R223:R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S207"/>
    <mergeCell ref="T206:T207"/>
    <mergeCell ref="U206:U207"/>
    <mergeCell ref="C208:E208"/>
    <mergeCell ref="G208:I208"/>
    <mergeCell ref="K208:M208"/>
    <mergeCell ref="O208:Q208"/>
    <mergeCell ref="S208:U208"/>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K203:M203"/>
    <mergeCell ref="K204:M204"/>
    <mergeCell ref="N203:N204"/>
    <mergeCell ref="O203:Q204"/>
    <mergeCell ref="R203:R204"/>
    <mergeCell ref="S203:U204"/>
    <mergeCell ref="U188:U189"/>
    <mergeCell ref="B191:K191"/>
    <mergeCell ref="B194:K194"/>
    <mergeCell ref="B201:U201"/>
    <mergeCell ref="B203:B204"/>
    <mergeCell ref="C203:E204"/>
    <mergeCell ref="F203:F204"/>
    <mergeCell ref="G203:I203"/>
    <mergeCell ref="G204:I204"/>
    <mergeCell ref="J203:J204"/>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5:U176"/>
    <mergeCell ref="C177:E177"/>
    <mergeCell ref="G177:I177"/>
    <mergeCell ref="K177:M177"/>
    <mergeCell ref="O177:Q177"/>
    <mergeCell ref="S177:U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O173:Q174"/>
    <mergeCell ref="R173:R174"/>
    <mergeCell ref="S173:U174"/>
    <mergeCell ref="B175:B176"/>
    <mergeCell ref="C175:C176"/>
    <mergeCell ref="D175:D176"/>
    <mergeCell ref="E175:E176"/>
    <mergeCell ref="F175:F176"/>
    <mergeCell ref="G175:G176"/>
    <mergeCell ref="H175:H176"/>
    <mergeCell ref="B171:U171"/>
    <mergeCell ref="B173:B174"/>
    <mergeCell ref="C173:E174"/>
    <mergeCell ref="F173:F174"/>
    <mergeCell ref="G173:I173"/>
    <mergeCell ref="G174:I174"/>
    <mergeCell ref="J173:J174"/>
    <mergeCell ref="K173:M173"/>
    <mergeCell ref="K174:M174"/>
    <mergeCell ref="N173:N174"/>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U119:U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O117:Q118"/>
    <mergeCell ref="R117:R118"/>
    <mergeCell ref="S117:U118"/>
    <mergeCell ref="B119:B120"/>
    <mergeCell ref="C119:C120"/>
    <mergeCell ref="D119:D120"/>
    <mergeCell ref="E119:E120"/>
    <mergeCell ref="F119:F120"/>
    <mergeCell ref="G119:G120"/>
    <mergeCell ref="H119:H120"/>
    <mergeCell ref="B115:U115"/>
    <mergeCell ref="B117:B118"/>
    <mergeCell ref="C117:E118"/>
    <mergeCell ref="F117:F118"/>
    <mergeCell ref="G117:I117"/>
    <mergeCell ref="G118:I118"/>
    <mergeCell ref="J117:J118"/>
    <mergeCell ref="K117:M117"/>
    <mergeCell ref="K118:M118"/>
    <mergeCell ref="N117:N118"/>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O19:Q20"/>
    <mergeCell ref="R19:R20"/>
    <mergeCell ref="S19:U20"/>
    <mergeCell ref="C21:E21"/>
    <mergeCell ref="G21:I21"/>
    <mergeCell ref="K21:M21"/>
    <mergeCell ref="O21:Q21"/>
    <mergeCell ref="S21:U21"/>
    <mergeCell ref="B17:U17"/>
    <mergeCell ref="B19:B20"/>
    <mergeCell ref="C19:E20"/>
    <mergeCell ref="F19:F20"/>
    <mergeCell ref="G19:I19"/>
    <mergeCell ref="G20:I20"/>
    <mergeCell ref="J19:J20"/>
    <mergeCell ref="K19:M19"/>
    <mergeCell ref="K20:M20"/>
    <mergeCell ref="N19: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2</v>
      </c>
      <c r="B1" s="1" t="s">
        <v>1</v>
      </c>
    </row>
    <row r="2" spans="1:2">
      <c r="A2" s="8"/>
      <c r="B2" s="1" t="s">
        <v>2</v>
      </c>
    </row>
    <row r="3" spans="1:2">
      <c r="A3" s="4" t="s">
        <v>603</v>
      </c>
      <c r="B3" s="5" t="s">
        <v>4</v>
      </c>
    </row>
    <row r="4" spans="1:2">
      <c r="A4" s="13" t="s">
        <v>604</v>
      </c>
      <c r="B4" s="5" t="s">
        <v>4</v>
      </c>
    </row>
    <row r="5" spans="1:2">
      <c r="A5" s="13"/>
      <c r="B5" s="14" t="s">
        <v>604</v>
      </c>
    </row>
    <row r="6" spans="1:2">
      <c r="A6" s="13"/>
      <c r="B6" s="5"/>
    </row>
    <row r="7" spans="1:2" ht="409.6">
      <c r="A7" s="13"/>
      <c r="B7" s="15" t="s">
        <v>60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5.5703125" customWidth="1"/>
    <col min="4" max="4" width="21.28515625" customWidth="1"/>
    <col min="5" max="6" width="25.7109375" customWidth="1"/>
    <col min="7" max="7" width="5.5703125" customWidth="1"/>
    <col min="8" max="8" width="21.28515625" customWidth="1"/>
    <col min="9" max="9" width="25.710937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15" customHeight="1">
      <c r="A3" s="4" t="s">
        <v>176</v>
      </c>
      <c r="B3" s="12" t="s">
        <v>4</v>
      </c>
      <c r="C3" s="12"/>
      <c r="D3" s="12"/>
      <c r="E3" s="12"/>
      <c r="F3" s="12"/>
      <c r="G3" s="12"/>
      <c r="H3" s="12"/>
      <c r="I3" s="12"/>
    </row>
    <row r="4" spans="1:9" ht="15" customHeight="1">
      <c r="A4" s="13" t="s">
        <v>607</v>
      </c>
      <c r="B4" s="12" t="s">
        <v>4</v>
      </c>
      <c r="C4" s="12"/>
      <c r="D4" s="12"/>
      <c r="E4" s="12"/>
      <c r="F4" s="12"/>
      <c r="G4" s="12"/>
      <c r="H4" s="12"/>
      <c r="I4" s="12"/>
    </row>
    <row r="5" spans="1:9">
      <c r="A5" s="13"/>
      <c r="B5" s="43" t="s">
        <v>179</v>
      </c>
      <c r="C5" s="43"/>
      <c r="D5" s="43"/>
      <c r="E5" s="43"/>
      <c r="F5" s="43"/>
      <c r="G5" s="43"/>
      <c r="H5" s="43"/>
      <c r="I5" s="43"/>
    </row>
    <row r="6" spans="1:9">
      <c r="A6" s="13"/>
      <c r="B6" s="12"/>
      <c r="C6" s="12"/>
      <c r="D6" s="12"/>
      <c r="E6" s="12"/>
      <c r="F6" s="12"/>
      <c r="G6" s="12"/>
      <c r="H6" s="12"/>
      <c r="I6" s="12"/>
    </row>
    <row r="7" spans="1:9" ht="63.75" customHeight="1">
      <c r="A7" s="13"/>
      <c r="B7" s="44" t="s">
        <v>180</v>
      </c>
      <c r="C7" s="44"/>
      <c r="D7" s="44"/>
      <c r="E7" s="44"/>
      <c r="F7" s="44"/>
      <c r="G7" s="44"/>
      <c r="H7" s="44"/>
      <c r="I7" s="44"/>
    </row>
    <row r="8" spans="1:9">
      <c r="A8" s="13"/>
      <c r="B8" s="12"/>
      <c r="C8" s="12"/>
      <c r="D8" s="12"/>
      <c r="E8" s="12"/>
      <c r="F8" s="12"/>
      <c r="G8" s="12"/>
      <c r="H8" s="12"/>
      <c r="I8" s="12"/>
    </row>
    <row r="9" spans="1:9" ht="38.25" customHeight="1">
      <c r="A9" s="13"/>
      <c r="B9" s="44" t="s">
        <v>181</v>
      </c>
      <c r="C9" s="44"/>
      <c r="D9" s="44"/>
      <c r="E9" s="44"/>
      <c r="F9" s="44"/>
      <c r="G9" s="44"/>
      <c r="H9" s="44"/>
      <c r="I9" s="44"/>
    </row>
    <row r="10" spans="1:9" ht="15" customHeight="1">
      <c r="A10" s="13" t="s">
        <v>608</v>
      </c>
      <c r="B10" s="12" t="s">
        <v>4</v>
      </c>
      <c r="C10" s="12"/>
      <c r="D10" s="12"/>
      <c r="E10" s="12"/>
      <c r="F10" s="12"/>
      <c r="G10" s="12"/>
      <c r="H10" s="12"/>
      <c r="I10" s="12"/>
    </row>
    <row r="11" spans="1:9">
      <c r="A11" s="13"/>
      <c r="B11" s="45" t="s">
        <v>182</v>
      </c>
      <c r="C11" s="45"/>
      <c r="D11" s="45"/>
      <c r="E11" s="45"/>
      <c r="F11" s="45"/>
      <c r="G11" s="45"/>
      <c r="H11" s="45"/>
      <c r="I11" s="45"/>
    </row>
    <row r="12" spans="1:9">
      <c r="A12" s="13"/>
      <c r="B12" s="12"/>
      <c r="C12" s="12"/>
      <c r="D12" s="12"/>
      <c r="E12" s="12"/>
      <c r="F12" s="12"/>
      <c r="G12" s="12"/>
      <c r="H12" s="12"/>
      <c r="I12" s="12"/>
    </row>
    <row r="13" spans="1:9" ht="25.5" customHeight="1">
      <c r="A13" s="13"/>
      <c r="B13" s="44" t="s">
        <v>183</v>
      </c>
      <c r="C13" s="44"/>
      <c r="D13" s="44"/>
      <c r="E13" s="44"/>
      <c r="F13" s="44"/>
      <c r="G13" s="44"/>
      <c r="H13" s="44"/>
      <c r="I13" s="44"/>
    </row>
    <row r="14" spans="1:9" ht="15" customHeight="1">
      <c r="A14" s="13" t="s">
        <v>609</v>
      </c>
      <c r="B14" s="12" t="s">
        <v>4</v>
      </c>
      <c r="C14" s="12"/>
      <c r="D14" s="12"/>
      <c r="E14" s="12"/>
      <c r="F14" s="12"/>
      <c r="G14" s="12"/>
      <c r="H14" s="12"/>
      <c r="I14" s="12"/>
    </row>
    <row r="15" spans="1:9">
      <c r="A15" s="13"/>
      <c r="B15" s="45" t="s">
        <v>184</v>
      </c>
      <c r="C15" s="45"/>
      <c r="D15" s="45"/>
      <c r="E15" s="45"/>
      <c r="F15" s="45"/>
      <c r="G15" s="45"/>
      <c r="H15" s="45"/>
      <c r="I15" s="45"/>
    </row>
    <row r="16" spans="1:9">
      <c r="A16" s="13"/>
      <c r="B16" s="12"/>
      <c r="C16" s="12"/>
      <c r="D16" s="12"/>
      <c r="E16" s="12"/>
      <c r="F16" s="12"/>
      <c r="G16" s="12"/>
      <c r="H16" s="12"/>
      <c r="I16" s="12"/>
    </row>
    <row r="17" spans="1:9" ht="51" customHeight="1">
      <c r="A17" s="13"/>
      <c r="B17" s="44" t="s">
        <v>185</v>
      </c>
      <c r="C17" s="44"/>
      <c r="D17" s="44"/>
      <c r="E17" s="44"/>
      <c r="F17" s="44"/>
      <c r="G17" s="44"/>
      <c r="H17" s="44"/>
      <c r="I17" s="44"/>
    </row>
    <row r="18" spans="1:9" ht="15" customHeight="1">
      <c r="A18" s="13" t="s">
        <v>610</v>
      </c>
      <c r="B18" s="12" t="s">
        <v>4</v>
      </c>
      <c r="C18" s="12"/>
      <c r="D18" s="12"/>
      <c r="E18" s="12"/>
      <c r="F18" s="12"/>
      <c r="G18" s="12"/>
      <c r="H18" s="12"/>
      <c r="I18" s="12"/>
    </row>
    <row r="19" spans="1:9">
      <c r="A19" s="13"/>
      <c r="B19" s="45" t="s">
        <v>187</v>
      </c>
      <c r="C19" s="45"/>
      <c r="D19" s="45"/>
      <c r="E19" s="45"/>
      <c r="F19" s="45"/>
      <c r="G19" s="45"/>
      <c r="H19" s="45"/>
      <c r="I19" s="45"/>
    </row>
    <row r="20" spans="1:9">
      <c r="A20" s="13"/>
      <c r="B20" s="12"/>
      <c r="C20" s="12"/>
      <c r="D20" s="12"/>
      <c r="E20" s="12"/>
      <c r="F20" s="12"/>
      <c r="G20" s="12"/>
      <c r="H20" s="12"/>
      <c r="I20" s="12"/>
    </row>
    <row r="21" spans="1:9" ht="38.25" customHeight="1">
      <c r="A21" s="13"/>
      <c r="B21" s="44" t="s">
        <v>188</v>
      </c>
      <c r="C21" s="44"/>
      <c r="D21" s="44"/>
      <c r="E21" s="44"/>
      <c r="F21" s="44"/>
      <c r="G21" s="44"/>
      <c r="H21" s="44"/>
      <c r="I21" s="44"/>
    </row>
    <row r="22" spans="1:9" ht="15" customHeight="1">
      <c r="A22" s="13" t="s">
        <v>611</v>
      </c>
      <c r="B22" s="12" t="s">
        <v>4</v>
      </c>
      <c r="C22" s="12"/>
      <c r="D22" s="12"/>
      <c r="E22" s="12"/>
      <c r="F22" s="12"/>
      <c r="G22" s="12"/>
      <c r="H22" s="12"/>
      <c r="I22" s="12"/>
    </row>
    <row r="23" spans="1:9">
      <c r="A23" s="13"/>
      <c r="B23" s="46" t="s">
        <v>189</v>
      </c>
      <c r="C23" s="46"/>
      <c r="D23" s="46"/>
      <c r="E23" s="46"/>
      <c r="F23" s="46"/>
      <c r="G23" s="46"/>
      <c r="H23" s="46"/>
      <c r="I23" s="46"/>
    </row>
    <row r="24" spans="1:9">
      <c r="A24" s="13"/>
      <c r="B24" s="12"/>
      <c r="C24" s="12"/>
      <c r="D24" s="12"/>
      <c r="E24" s="12"/>
      <c r="F24" s="12"/>
      <c r="G24" s="12"/>
      <c r="H24" s="12"/>
      <c r="I24" s="12"/>
    </row>
    <row r="25" spans="1:9" ht="38.25" customHeight="1">
      <c r="A25" s="13"/>
      <c r="B25" s="44" t="s">
        <v>190</v>
      </c>
      <c r="C25" s="44"/>
      <c r="D25" s="44"/>
      <c r="E25" s="44"/>
      <c r="F25" s="44"/>
      <c r="G25" s="44"/>
      <c r="H25" s="44"/>
      <c r="I25" s="44"/>
    </row>
    <row r="26" spans="1:9" ht="15" customHeight="1">
      <c r="A26" s="13" t="s">
        <v>612</v>
      </c>
      <c r="B26" s="12" t="s">
        <v>4</v>
      </c>
      <c r="C26" s="12"/>
      <c r="D26" s="12"/>
      <c r="E26" s="12"/>
      <c r="F26" s="12"/>
      <c r="G26" s="12"/>
      <c r="H26" s="12"/>
      <c r="I26" s="12"/>
    </row>
    <row r="27" spans="1:9">
      <c r="A27" s="13"/>
      <c r="B27" s="43" t="s">
        <v>191</v>
      </c>
      <c r="C27" s="43"/>
      <c r="D27" s="43"/>
      <c r="E27" s="43"/>
      <c r="F27" s="43"/>
      <c r="G27" s="43"/>
      <c r="H27" s="43"/>
      <c r="I27" s="43"/>
    </row>
    <row r="28" spans="1:9">
      <c r="A28" s="13"/>
      <c r="B28" s="12"/>
      <c r="C28" s="12"/>
      <c r="D28" s="12"/>
      <c r="E28" s="12"/>
      <c r="F28" s="12"/>
      <c r="G28" s="12"/>
      <c r="H28" s="12"/>
      <c r="I28" s="12"/>
    </row>
    <row r="29" spans="1:9" ht="38.25" customHeight="1">
      <c r="A29" s="13"/>
      <c r="B29" s="44" t="s">
        <v>192</v>
      </c>
      <c r="C29" s="44"/>
      <c r="D29" s="44"/>
      <c r="E29" s="44"/>
      <c r="F29" s="44"/>
      <c r="G29" s="44"/>
      <c r="H29" s="44"/>
      <c r="I29" s="44"/>
    </row>
    <row r="30" spans="1:9">
      <c r="A30" s="13"/>
      <c r="B30" s="12"/>
      <c r="C30" s="12"/>
      <c r="D30" s="12"/>
      <c r="E30" s="12"/>
      <c r="F30" s="12"/>
      <c r="G30" s="12"/>
      <c r="H30" s="12"/>
      <c r="I30" s="12"/>
    </row>
    <row r="31" spans="1:9" ht="51" customHeight="1">
      <c r="A31" s="13"/>
      <c r="B31" s="44" t="s">
        <v>193</v>
      </c>
      <c r="C31" s="44"/>
      <c r="D31" s="44"/>
      <c r="E31" s="44"/>
      <c r="F31" s="44"/>
      <c r="G31" s="44"/>
      <c r="H31" s="44"/>
      <c r="I31" s="44"/>
    </row>
    <row r="32" spans="1:9" ht="15" customHeight="1">
      <c r="A32" s="13" t="s">
        <v>613</v>
      </c>
      <c r="B32" s="12" t="s">
        <v>4</v>
      </c>
      <c r="C32" s="12"/>
      <c r="D32" s="12"/>
      <c r="E32" s="12"/>
      <c r="F32" s="12"/>
      <c r="G32" s="12"/>
      <c r="H32" s="12"/>
      <c r="I32" s="12"/>
    </row>
    <row r="33" spans="1:9">
      <c r="A33" s="13"/>
      <c r="B33" s="48" t="s">
        <v>194</v>
      </c>
      <c r="C33" s="48"/>
      <c r="D33" s="48"/>
      <c r="E33" s="48"/>
      <c r="F33" s="48"/>
      <c r="G33" s="48"/>
      <c r="H33" s="48"/>
      <c r="I33" s="48"/>
    </row>
    <row r="34" spans="1:9">
      <c r="A34" s="13"/>
      <c r="B34" s="12"/>
      <c r="C34" s="12"/>
      <c r="D34" s="12"/>
      <c r="E34" s="12"/>
      <c r="F34" s="12"/>
      <c r="G34" s="12"/>
      <c r="H34" s="12"/>
      <c r="I34" s="12"/>
    </row>
    <row r="35" spans="1:9" ht="38.25" customHeight="1">
      <c r="A35" s="13"/>
      <c r="B35" s="44" t="s">
        <v>195</v>
      </c>
      <c r="C35" s="44"/>
      <c r="D35" s="44"/>
      <c r="E35" s="44"/>
      <c r="F35" s="44"/>
      <c r="G35" s="44"/>
      <c r="H35" s="44"/>
      <c r="I35" s="44"/>
    </row>
    <row r="36" spans="1:9">
      <c r="A36" s="13"/>
      <c r="B36" s="12"/>
      <c r="C36" s="12"/>
      <c r="D36" s="12"/>
      <c r="E36" s="12"/>
      <c r="F36" s="12"/>
      <c r="G36" s="12"/>
      <c r="H36" s="12"/>
      <c r="I36" s="12"/>
    </row>
    <row r="37" spans="1:9">
      <c r="A37" s="13"/>
      <c r="B37" s="29" t="s">
        <v>186</v>
      </c>
      <c r="C37" s="29"/>
      <c r="D37" s="29"/>
      <c r="E37" s="29"/>
      <c r="F37" s="29"/>
      <c r="G37" s="29"/>
      <c r="H37" s="29"/>
      <c r="I37" s="29"/>
    </row>
    <row r="38" spans="1:9">
      <c r="A38" s="13"/>
      <c r="B38" s="29" t="s">
        <v>196</v>
      </c>
      <c r="C38" s="29"/>
      <c r="D38" s="29"/>
      <c r="E38" s="29"/>
      <c r="F38" s="29"/>
      <c r="G38" s="29"/>
      <c r="H38" s="29"/>
      <c r="I38" s="29"/>
    </row>
    <row r="39" spans="1:9">
      <c r="A39" s="13"/>
      <c r="B39" s="19"/>
      <c r="C39" s="19"/>
      <c r="D39" s="19"/>
      <c r="E39" s="19"/>
    </row>
    <row r="40" spans="1:9">
      <c r="A40" s="13"/>
      <c r="B40" s="17"/>
      <c r="C40" s="17"/>
      <c r="D40" s="17"/>
      <c r="E40" s="17"/>
    </row>
    <row r="41" spans="1:9">
      <c r="A41" s="13"/>
      <c r="B41" s="18"/>
      <c r="C41" s="18"/>
      <c r="D41" s="18"/>
      <c r="E41" s="18"/>
    </row>
    <row r="42" spans="1:9">
      <c r="A42" s="13"/>
      <c r="B42" s="19"/>
      <c r="C42" s="19"/>
      <c r="D42" s="19"/>
      <c r="E42" s="19"/>
      <c r="F42" s="19"/>
      <c r="G42" s="19"/>
      <c r="H42" s="19"/>
      <c r="I42" s="19"/>
    </row>
    <row r="43" spans="1:9">
      <c r="A43" s="13"/>
      <c r="B43" s="17"/>
      <c r="C43" s="17"/>
      <c r="D43" s="17"/>
      <c r="E43" s="17"/>
      <c r="F43" s="17"/>
      <c r="G43" s="17"/>
      <c r="H43" s="17"/>
      <c r="I43" s="17"/>
    </row>
    <row r="44" spans="1:9" ht="15.75" thickBot="1">
      <c r="A44" s="13"/>
      <c r="B44" s="18"/>
      <c r="C44" s="25" t="s">
        <v>197</v>
      </c>
      <c r="D44" s="25"/>
      <c r="E44" s="25"/>
      <c r="F44" s="25"/>
      <c r="G44" s="25"/>
      <c r="H44" s="25"/>
      <c r="I44" s="25"/>
    </row>
    <row r="45" spans="1:9" ht="15.75" thickBot="1">
      <c r="A45" s="13"/>
      <c r="B45" s="18"/>
      <c r="C45" s="26">
        <v>2014</v>
      </c>
      <c r="D45" s="26"/>
      <c r="E45" s="26"/>
      <c r="F45" s="20"/>
      <c r="G45" s="26">
        <v>2013</v>
      </c>
      <c r="H45" s="26"/>
      <c r="I45" s="26"/>
    </row>
    <row r="46" spans="1:9">
      <c r="A46" s="13"/>
      <c r="B46" s="21" t="s">
        <v>198</v>
      </c>
      <c r="C46" s="28" t="s">
        <v>199</v>
      </c>
      <c r="D46" s="28"/>
      <c r="E46" s="28"/>
      <c r="F46" s="28"/>
      <c r="G46" s="28"/>
      <c r="H46" s="28"/>
      <c r="I46" s="28"/>
    </row>
    <row r="47" spans="1:9">
      <c r="A47" s="13"/>
      <c r="B47" s="29" t="s">
        <v>200</v>
      </c>
      <c r="C47" s="29" t="s">
        <v>201</v>
      </c>
      <c r="D47" s="30">
        <v>187074</v>
      </c>
      <c r="E47" s="31"/>
      <c r="F47" s="31"/>
      <c r="G47" s="29" t="s">
        <v>201</v>
      </c>
      <c r="H47" s="30">
        <v>161850</v>
      </c>
      <c r="I47" s="31"/>
    </row>
    <row r="48" spans="1:9">
      <c r="A48" s="13"/>
      <c r="B48" s="29"/>
      <c r="C48" s="29"/>
      <c r="D48" s="30"/>
      <c r="E48" s="31"/>
      <c r="F48" s="31"/>
      <c r="G48" s="29"/>
      <c r="H48" s="30"/>
      <c r="I48" s="31"/>
    </row>
    <row r="49" spans="1:9">
      <c r="A49" s="13"/>
      <c r="B49" s="32" t="s">
        <v>202</v>
      </c>
      <c r="C49" s="33">
        <v>32626</v>
      </c>
      <c r="D49" s="33"/>
      <c r="E49" s="35"/>
      <c r="F49" s="35"/>
      <c r="G49" s="33">
        <v>22032</v>
      </c>
      <c r="H49" s="33"/>
      <c r="I49" s="35"/>
    </row>
    <row r="50" spans="1:9" ht="15.75" thickBot="1">
      <c r="A50" s="13"/>
      <c r="B50" s="32"/>
      <c r="C50" s="34"/>
      <c r="D50" s="34"/>
      <c r="E50" s="36"/>
      <c r="F50" s="35"/>
      <c r="G50" s="34"/>
      <c r="H50" s="34"/>
      <c r="I50" s="36"/>
    </row>
    <row r="51" spans="1:9">
      <c r="A51" s="13"/>
      <c r="B51" s="29" t="s">
        <v>76</v>
      </c>
      <c r="C51" s="37" t="s">
        <v>201</v>
      </c>
      <c r="D51" s="39">
        <v>219700</v>
      </c>
      <c r="E51" s="41"/>
      <c r="F51" s="31"/>
      <c r="G51" s="37" t="s">
        <v>201</v>
      </c>
      <c r="H51" s="39">
        <v>183882</v>
      </c>
      <c r="I51" s="41"/>
    </row>
    <row r="52" spans="1:9" ht="15.75" thickBot="1">
      <c r="A52" s="13"/>
      <c r="B52" s="29"/>
      <c r="C52" s="38"/>
      <c r="D52" s="40"/>
      <c r="E52" s="42"/>
      <c r="F52" s="31"/>
      <c r="G52" s="38"/>
      <c r="H52" s="40"/>
      <c r="I52" s="42"/>
    </row>
    <row r="53" spans="1:9" ht="15.75" thickTop="1">
      <c r="A53" s="13"/>
      <c r="B53" s="12"/>
      <c r="C53" s="12"/>
      <c r="D53" s="12"/>
      <c r="E53" s="12"/>
      <c r="F53" s="12"/>
      <c r="G53" s="12"/>
      <c r="H53" s="12"/>
      <c r="I53" s="12"/>
    </row>
    <row r="54" spans="1:9">
      <c r="A54" s="13"/>
      <c r="B54" s="29" t="s">
        <v>203</v>
      </c>
      <c r="C54" s="29"/>
      <c r="D54" s="29"/>
      <c r="E54" s="29"/>
      <c r="F54" s="29"/>
      <c r="G54" s="29"/>
      <c r="H54" s="29"/>
      <c r="I54" s="29"/>
    </row>
    <row r="55" spans="1:9">
      <c r="A55" s="13"/>
      <c r="B55" s="19"/>
      <c r="C55" s="19"/>
      <c r="D55" s="19"/>
      <c r="E55" s="19"/>
    </row>
    <row r="56" spans="1:9">
      <c r="A56" s="13"/>
      <c r="B56" s="17"/>
      <c r="C56" s="17"/>
      <c r="D56" s="17"/>
      <c r="E56" s="17"/>
    </row>
    <row r="57" spans="1:9">
      <c r="A57" s="13"/>
      <c r="B57" s="18"/>
      <c r="C57" s="18"/>
      <c r="D57" s="18"/>
      <c r="E57" s="18"/>
    </row>
    <row r="58" spans="1:9">
      <c r="A58" s="13"/>
      <c r="B58" s="19"/>
      <c r="C58" s="19"/>
      <c r="D58" s="19"/>
      <c r="E58" s="19"/>
      <c r="F58" s="19"/>
      <c r="G58" s="19"/>
      <c r="H58" s="19"/>
      <c r="I58" s="19"/>
    </row>
    <row r="59" spans="1:9">
      <c r="A59" s="13"/>
      <c r="B59" s="17"/>
      <c r="C59" s="17"/>
      <c r="D59" s="17"/>
      <c r="E59" s="17"/>
      <c r="F59" s="17"/>
      <c r="G59" s="17"/>
      <c r="H59" s="17"/>
      <c r="I59" s="17"/>
    </row>
    <row r="60" spans="1:9" ht="15.75" thickBot="1">
      <c r="A60" s="13"/>
      <c r="B60" s="18"/>
      <c r="C60" s="25" t="s">
        <v>197</v>
      </c>
      <c r="D60" s="25"/>
      <c r="E60" s="25"/>
      <c r="F60" s="25"/>
      <c r="G60" s="25"/>
      <c r="H60" s="25"/>
      <c r="I60" s="25"/>
    </row>
    <row r="61" spans="1:9" ht="15.75" thickBot="1">
      <c r="A61" s="13"/>
      <c r="B61" s="18"/>
      <c r="C61" s="26">
        <v>2014</v>
      </c>
      <c r="D61" s="26"/>
      <c r="E61" s="26"/>
      <c r="F61" s="20"/>
      <c r="G61" s="26">
        <v>2013</v>
      </c>
      <c r="H61" s="26"/>
      <c r="I61" s="26"/>
    </row>
    <row r="62" spans="1:9">
      <c r="A62" s="13"/>
      <c r="B62" s="21" t="s">
        <v>198</v>
      </c>
      <c r="C62" s="28" t="s">
        <v>199</v>
      </c>
      <c r="D62" s="28"/>
      <c r="E62" s="28"/>
      <c r="F62" s="28"/>
      <c r="G62" s="28"/>
      <c r="H62" s="28"/>
      <c r="I62" s="28"/>
    </row>
    <row r="63" spans="1:9">
      <c r="A63" s="13"/>
      <c r="B63" s="29" t="s">
        <v>204</v>
      </c>
      <c r="C63" s="29" t="s">
        <v>201</v>
      </c>
      <c r="D63" s="30">
        <v>144950</v>
      </c>
      <c r="E63" s="31"/>
      <c r="F63" s="31"/>
      <c r="G63" s="29" t="s">
        <v>201</v>
      </c>
      <c r="H63" s="30">
        <v>135867</v>
      </c>
      <c r="I63" s="31"/>
    </row>
    <row r="64" spans="1:9">
      <c r="A64" s="13"/>
      <c r="B64" s="29"/>
      <c r="C64" s="29"/>
      <c r="D64" s="30"/>
      <c r="E64" s="31"/>
      <c r="F64" s="31"/>
      <c r="G64" s="29"/>
      <c r="H64" s="30"/>
      <c r="I64" s="31"/>
    </row>
    <row r="65" spans="1:9">
      <c r="A65" s="13"/>
      <c r="B65" s="32" t="s">
        <v>205</v>
      </c>
      <c r="C65" s="33">
        <v>37842</v>
      </c>
      <c r="D65" s="33"/>
      <c r="E65" s="35"/>
      <c r="F65" s="35"/>
      <c r="G65" s="33">
        <v>15443</v>
      </c>
      <c r="H65" s="33"/>
      <c r="I65" s="35"/>
    </row>
    <row r="66" spans="1:9">
      <c r="A66" s="13"/>
      <c r="B66" s="32"/>
      <c r="C66" s="33"/>
      <c r="D66" s="33"/>
      <c r="E66" s="35"/>
      <c r="F66" s="35"/>
      <c r="G66" s="33"/>
      <c r="H66" s="33"/>
      <c r="I66" s="35"/>
    </row>
    <row r="67" spans="1:9">
      <c r="A67" s="13"/>
      <c r="B67" s="29" t="s">
        <v>206</v>
      </c>
      <c r="C67" s="30">
        <v>19768</v>
      </c>
      <c r="D67" s="30"/>
      <c r="E67" s="31"/>
      <c r="F67" s="31"/>
      <c r="G67" s="30">
        <v>16266</v>
      </c>
      <c r="H67" s="30"/>
      <c r="I67" s="31"/>
    </row>
    <row r="68" spans="1:9">
      <c r="A68" s="13"/>
      <c r="B68" s="29"/>
      <c r="C68" s="30"/>
      <c r="D68" s="30"/>
      <c r="E68" s="31"/>
      <c r="F68" s="31"/>
      <c r="G68" s="30"/>
      <c r="H68" s="30"/>
      <c r="I68" s="31"/>
    </row>
    <row r="69" spans="1:9">
      <c r="A69" s="13"/>
      <c r="B69" s="32" t="s">
        <v>207</v>
      </c>
      <c r="C69" s="33">
        <v>17140</v>
      </c>
      <c r="D69" s="33"/>
      <c r="E69" s="35"/>
      <c r="F69" s="35"/>
      <c r="G69" s="33">
        <v>16306</v>
      </c>
      <c r="H69" s="33"/>
      <c r="I69" s="35"/>
    </row>
    <row r="70" spans="1:9" ht="15.75" thickBot="1">
      <c r="A70" s="13"/>
      <c r="B70" s="32"/>
      <c r="C70" s="34"/>
      <c r="D70" s="34"/>
      <c r="E70" s="36"/>
      <c r="F70" s="36"/>
      <c r="G70" s="34"/>
      <c r="H70" s="34"/>
      <c r="I70" s="36"/>
    </row>
    <row r="71" spans="1:9">
      <c r="A71" s="13"/>
      <c r="B71" s="29" t="s">
        <v>76</v>
      </c>
      <c r="C71" s="37" t="s">
        <v>201</v>
      </c>
      <c r="D71" s="39">
        <v>219700</v>
      </c>
      <c r="E71" s="41"/>
      <c r="F71" s="41"/>
      <c r="G71" s="37" t="s">
        <v>201</v>
      </c>
      <c r="H71" s="39">
        <v>183882</v>
      </c>
      <c r="I71" s="41"/>
    </row>
    <row r="72" spans="1:9" ht="15.75" thickBot="1">
      <c r="A72" s="13"/>
      <c r="B72" s="29"/>
      <c r="C72" s="38"/>
      <c r="D72" s="40"/>
      <c r="E72" s="42"/>
      <c r="F72" s="42"/>
      <c r="G72" s="38"/>
      <c r="H72" s="40"/>
      <c r="I72" s="42"/>
    </row>
    <row r="73" spans="1:9" ht="15.75" thickTop="1">
      <c r="A73" s="13" t="s">
        <v>614</v>
      </c>
      <c r="B73" s="12" t="s">
        <v>4</v>
      </c>
      <c r="C73" s="12"/>
      <c r="D73" s="12"/>
      <c r="E73" s="12"/>
      <c r="F73" s="12"/>
      <c r="G73" s="12"/>
      <c r="H73" s="12"/>
      <c r="I73" s="12"/>
    </row>
    <row r="74" spans="1:9">
      <c r="A74" s="13"/>
      <c r="B74" s="45" t="s">
        <v>208</v>
      </c>
      <c r="C74" s="45"/>
      <c r="D74" s="45"/>
      <c r="E74" s="45"/>
      <c r="F74" s="45"/>
      <c r="G74" s="45"/>
      <c r="H74" s="45"/>
      <c r="I74" s="45"/>
    </row>
    <row r="75" spans="1:9">
      <c r="A75" s="13"/>
      <c r="B75" s="12"/>
      <c r="C75" s="12"/>
      <c r="D75" s="12"/>
      <c r="E75" s="12"/>
      <c r="F75" s="12"/>
      <c r="G75" s="12"/>
      <c r="H75" s="12"/>
      <c r="I75" s="12"/>
    </row>
    <row r="76" spans="1:9" ht="63.75" customHeight="1">
      <c r="A76" s="13"/>
      <c r="B76" s="44" t="s">
        <v>209</v>
      </c>
      <c r="C76" s="44"/>
      <c r="D76" s="44"/>
      <c r="E76" s="44"/>
      <c r="F76" s="44"/>
      <c r="G76" s="44"/>
      <c r="H76" s="44"/>
      <c r="I76" s="44"/>
    </row>
    <row r="77" spans="1:9" ht="15" customHeight="1">
      <c r="A77" s="13" t="s">
        <v>210</v>
      </c>
      <c r="B77" s="12" t="s">
        <v>4</v>
      </c>
      <c r="C77" s="12"/>
      <c r="D77" s="12"/>
      <c r="E77" s="12"/>
      <c r="F77" s="12"/>
      <c r="G77" s="12"/>
      <c r="H77" s="12"/>
      <c r="I77" s="12"/>
    </row>
    <row r="78" spans="1:9" ht="127.5" customHeight="1">
      <c r="A78" s="13"/>
      <c r="B78" s="44" t="s">
        <v>212</v>
      </c>
      <c r="C78" s="44"/>
      <c r="D78" s="44"/>
      <c r="E78" s="44"/>
      <c r="F78" s="44"/>
      <c r="G78" s="44"/>
      <c r="H78" s="44"/>
      <c r="I78" s="44"/>
    </row>
    <row r="79" spans="1:9">
      <c r="A79" s="13"/>
      <c r="B79" s="12"/>
      <c r="C79" s="12"/>
      <c r="D79" s="12"/>
      <c r="E79" s="12"/>
      <c r="F79" s="12"/>
      <c r="G79" s="12"/>
      <c r="H79" s="12"/>
      <c r="I79" s="12"/>
    </row>
    <row r="80" spans="1:9" ht="76.5" customHeight="1">
      <c r="A80" s="13"/>
      <c r="B80" s="44" t="s">
        <v>213</v>
      </c>
      <c r="C80" s="44"/>
      <c r="D80" s="44"/>
      <c r="E80" s="44"/>
      <c r="F80" s="44"/>
      <c r="G80" s="44"/>
      <c r="H80" s="44"/>
      <c r="I80" s="44"/>
    </row>
  </sheetData>
  <mergeCells count="126">
    <mergeCell ref="A73:A76"/>
    <mergeCell ref="B73:I73"/>
    <mergeCell ref="B74:I74"/>
    <mergeCell ref="B75:I75"/>
    <mergeCell ref="B76:I76"/>
    <mergeCell ref="A77:A80"/>
    <mergeCell ref="B77:I77"/>
    <mergeCell ref="B78:I78"/>
    <mergeCell ref="B79:I79"/>
    <mergeCell ref="B80:I80"/>
    <mergeCell ref="B30:I30"/>
    <mergeCell ref="B31:I31"/>
    <mergeCell ref="A32:A72"/>
    <mergeCell ref="B32:I32"/>
    <mergeCell ref="B33:I33"/>
    <mergeCell ref="B34:I34"/>
    <mergeCell ref="B35:I35"/>
    <mergeCell ref="B36:I36"/>
    <mergeCell ref="B37:I37"/>
    <mergeCell ref="B38:I38"/>
    <mergeCell ref="A22:A25"/>
    <mergeCell ref="B22:I22"/>
    <mergeCell ref="B23:I23"/>
    <mergeCell ref="B24:I24"/>
    <mergeCell ref="B25:I25"/>
    <mergeCell ref="A26:A31"/>
    <mergeCell ref="B26:I26"/>
    <mergeCell ref="B27:I27"/>
    <mergeCell ref="B28:I28"/>
    <mergeCell ref="B29:I29"/>
    <mergeCell ref="A14:A17"/>
    <mergeCell ref="B14:I14"/>
    <mergeCell ref="B15:I15"/>
    <mergeCell ref="B16:I16"/>
    <mergeCell ref="B17:I17"/>
    <mergeCell ref="A18:A21"/>
    <mergeCell ref="B18:I18"/>
    <mergeCell ref="B19:I19"/>
    <mergeCell ref="B20:I20"/>
    <mergeCell ref="B21:I21"/>
    <mergeCell ref="B7:I7"/>
    <mergeCell ref="B8:I8"/>
    <mergeCell ref="B9:I9"/>
    <mergeCell ref="A10:A13"/>
    <mergeCell ref="B10:I10"/>
    <mergeCell ref="B11:I11"/>
    <mergeCell ref="B12:I12"/>
    <mergeCell ref="B13:I13"/>
    <mergeCell ref="H71:H72"/>
    <mergeCell ref="I71:I72"/>
    <mergeCell ref="A1:A2"/>
    <mergeCell ref="B1:I1"/>
    <mergeCell ref="B2:I2"/>
    <mergeCell ref="B3:I3"/>
    <mergeCell ref="A4:A9"/>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H51:H52"/>
    <mergeCell ref="I51:I52"/>
    <mergeCell ref="B55:E55"/>
    <mergeCell ref="B58:I58"/>
    <mergeCell ref="C60:I60"/>
    <mergeCell ref="C61:E61"/>
    <mergeCell ref="G61:I61"/>
    <mergeCell ref="B53:I53"/>
    <mergeCell ref="B54: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39:E39"/>
    <mergeCell ref="B42:I42"/>
    <mergeCell ref="C44:I44"/>
    <mergeCell ref="C45:E45"/>
    <mergeCell ref="G45:I45"/>
    <mergeCell ref="C46:I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1.42578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30" customHeight="1">
      <c r="A1" s="8" t="s">
        <v>615</v>
      </c>
      <c r="B1" s="8" t="s">
        <v>1</v>
      </c>
      <c r="C1" s="8"/>
      <c r="D1" s="8"/>
      <c r="E1" s="8"/>
      <c r="F1" s="8"/>
      <c r="G1" s="8"/>
      <c r="H1" s="8"/>
      <c r="I1" s="8"/>
    </row>
    <row r="2" spans="1:9" ht="15" customHeight="1">
      <c r="A2" s="8"/>
      <c r="B2" s="8" t="s">
        <v>2</v>
      </c>
      <c r="C2" s="8"/>
      <c r="D2" s="8"/>
      <c r="E2" s="8"/>
      <c r="F2" s="8"/>
      <c r="G2" s="8"/>
      <c r="H2" s="8"/>
      <c r="I2" s="8"/>
    </row>
    <row r="3" spans="1:9" ht="15" customHeight="1">
      <c r="A3" s="4" t="s">
        <v>176</v>
      </c>
      <c r="B3" s="12" t="s">
        <v>4</v>
      </c>
      <c r="C3" s="12"/>
      <c r="D3" s="12"/>
      <c r="E3" s="12"/>
      <c r="F3" s="12"/>
      <c r="G3" s="12"/>
      <c r="H3" s="12"/>
      <c r="I3" s="12"/>
    </row>
    <row r="4" spans="1:9" ht="15" customHeight="1">
      <c r="A4" s="13" t="s">
        <v>616</v>
      </c>
      <c r="B4" s="12" t="s">
        <v>4</v>
      </c>
      <c r="C4" s="12"/>
      <c r="D4" s="12"/>
      <c r="E4" s="12"/>
      <c r="F4" s="12"/>
      <c r="G4" s="12"/>
      <c r="H4" s="12"/>
      <c r="I4" s="12"/>
    </row>
    <row r="5" spans="1:9">
      <c r="A5" s="13"/>
      <c r="B5" s="29" t="s">
        <v>196</v>
      </c>
      <c r="C5" s="29"/>
      <c r="D5" s="29"/>
      <c r="E5" s="29"/>
      <c r="F5" s="29"/>
      <c r="G5" s="29"/>
      <c r="H5" s="29"/>
      <c r="I5" s="29"/>
    </row>
    <row r="6" spans="1:9">
      <c r="A6" s="13"/>
      <c r="B6" s="19"/>
      <c r="C6" s="19"/>
      <c r="D6" s="19"/>
      <c r="E6" s="19"/>
    </row>
    <row r="7" spans="1:9">
      <c r="A7" s="13"/>
      <c r="B7" s="17"/>
      <c r="C7" s="17"/>
      <c r="D7" s="17"/>
      <c r="E7" s="17"/>
    </row>
    <row r="8" spans="1:9">
      <c r="A8" s="13"/>
      <c r="B8" s="18"/>
      <c r="C8" s="18"/>
      <c r="D8" s="18"/>
      <c r="E8" s="18"/>
    </row>
    <row r="9" spans="1:9">
      <c r="A9" s="13"/>
      <c r="B9" s="19"/>
      <c r="C9" s="19"/>
      <c r="D9" s="19"/>
      <c r="E9" s="19"/>
      <c r="F9" s="19"/>
      <c r="G9" s="19"/>
      <c r="H9" s="19"/>
      <c r="I9" s="19"/>
    </row>
    <row r="10" spans="1:9">
      <c r="A10" s="13"/>
      <c r="B10" s="17"/>
      <c r="C10" s="17"/>
      <c r="D10" s="17"/>
      <c r="E10" s="17"/>
      <c r="F10" s="17"/>
      <c r="G10" s="17"/>
      <c r="H10" s="17"/>
      <c r="I10" s="17"/>
    </row>
    <row r="11" spans="1:9" ht="15.75" thickBot="1">
      <c r="A11" s="13"/>
      <c r="B11" s="18"/>
      <c r="C11" s="25" t="s">
        <v>197</v>
      </c>
      <c r="D11" s="25"/>
      <c r="E11" s="25"/>
      <c r="F11" s="25"/>
      <c r="G11" s="25"/>
      <c r="H11" s="25"/>
      <c r="I11" s="25"/>
    </row>
    <row r="12" spans="1:9" ht="15.75" thickBot="1">
      <c r="A12" s="13"/>
      <c r="B12" s="18"/>
      <c r="C12" s="26">
        <v>2014</v>
      </c>
      <c r="D12" s="26"/>
      <c r="E12" s="26"/>
      <c r="F12" s="20"/>
      <c r="G12" s="26">
        <v>2013</v>
      </c>
      <c r="H12" s="26"/>
      <c r="I12" s="26"/>
    </row>
    <row r="13" spans="1:9">
      <c r="A13" s="13"/>
      <c r="B13" s="21" t="s">
        <v>198</v>
      </c>
      <c r="C13" s="28" t="s">
        <v>199</v>
      </c>
      <c r="D13" s="28"/>
      <c r="E13" s="28"/>
      <c r="F13" s="28"/>
      <c r="G13" s="28"/>
      <c r="H13" s="28"/>
      <c r="I13" s="28"/>
    </row>
    <row r="14" spans="1:9">
      <c r="A14" s="13"/>
      <c r="B14" s="29" t="s">
        <v>200</v>
      </c>
      <c r="C14" s="29" t="s">
        <v>201</v>
      </c>
      <c r="D14" s="30">
        <v>187074</v>
      </c>
      <c r="E14" s="31"/>
      <c r="F14" s="31"/>
      <c r="G14" s="29" t="s">
        <v>201</v>
      </c>
      <c r="H14" s="30">
        <v>161850</v>
      </c>
      <c r="I14" s="31"/>
    </row>
    <row r="15" spans="1:9">
      <c r="A15" s="13"/>
      <c r="B15" s="29"/>
      <c r="C15" s="29"/>
      <c r="D15" s="30"/>
      <c r="E15" s="31"/>
      <c r="F15" s="31"/>
      <c r="G15" s="29"/>
      <c r="H15" s="30"/>
      <c r="I15" s="31"/>
    </row>
    <row r="16" spans="1:9">
      <c r="A16" s="13"/>
      <c r="B16" s="32" t="s">
        <v>202</v>
      </c>
      <c r="C16" s="33">
        <v>32626</v>
      </c>
      <c r="D16" s="33"/>
      <c r="E16" s="35"/>
      <c r="F16" s="35"/>
      <c r="G16" s="33">
        <v>22032</v>
      </c>
      <c r="H16" s="33"/>
      <c r="I16" s="35"/>
    </row>
    <row r="17" spans="1:9" ht="15.75" thickBot="1">
      <c r="A17" s="13"/>
      <c r="B17" s="32"/>
      <c r="C17" s="34"/>
      <c r="D17" s="34"/>
      <c r="E17" s="36"/>
      <c r="F17" s="35"/>
      <c r="G17" s="34"/>
      <c r="H17" s="34"/>
      <c r="I17" s="36"/>
    </row>
    <row r="18" spans="1:9">
      <c r="A18" s="13"/>
      <c r="B18" s="29" t="s">
        <v>76</v>
      </c>
      <c r="C18" s="37" t="s">
        <v>201</v>
      </c>
      <c r="D18" s="39">
        <v>219700</v>
      </c>
      <c r="E18" s="41"/>
      <c r="F18" s="31"/>
      <c r="G18" s="37" t="s">
        <v>201</v>
      </c>
      <c r="H18" s="39">
        <v>183882</v>
      </c>
      <c r="I18" s="41"/>
    </row>
    <row r="19" spans="1:9" ht="15.75" thickBot="1">
      <c r="A19" s="13"/>
      <c r="B19" s="29"/>
      <c r="C19" s="38"/>
      <c r="D19" s="40"/>
      <c r="E19" s="42"/>
      <c r="F19" s="31"/>
      <c r="G19" s="38"/>
      <c r="H19" s="40"/>
      <c r="I19" s="42"/>
    </row>
    <row r="20" spans="1:9" ht="15.75" thickTop="1">
      <c r="A20" s="13" t="s">
        <v>617</v>
      </c>
      <c r="B20" s="12" t="s">
        <v>4</v>
      </c>
      <c r="C20" s="12"/>
      <c r="D20" s="12"/>
      <c r="E20" s="12"/>
      <c r="F20" s="12"/>
      <c r="G20" s="12"/>
      <c r="H20" s="12"/>
      <c r="I20" s="12"/>
    </row>
    <row r="21" spans="1:9">
      <c r="A21" s="13"/>
      <c r="B21" s="29" t="s">
        <v>203</v>
      </c>
      <c r="C21" s="29"/>
      <c r="D21" s="29"/>
      <c r="E21" s="29"/>
      <c r="F21" s="29"/>
      <c r="G21" s="29"/>
      <c r="H21" s="29"/>
      <c r="I21" s="29"/>
    </row>
    <row r="22" spans="1:9">
      <c r="A22" s="13"/>
      <c r="B22" s="19"/>
      <c r="C22" s="19"/>
      <c r="D22" s="19"/>
      <c r="E22" s="19"/>
    </row>
    <row r="23" spans="1:9">
      <c r="A23" s="13"/>
      <c r="B23" s="17"/>
      <c r="C23" s="17"/>
      <c r="D23" s="17"/>
      <c r="E23" s="17"/>
    </row>
    <row r="24" spans="1:9">
      <c r="A24" s="13"/>
      <c r="B24" s="18"/>
      <c r="C24" s="18"/>
      <c r="D24" s="18"/>
      <c r="E24" s="18"/>
    </row>
    <row r="25" spans="1:9">
      <c r="A25" s="13"/>
      <c r="B25" s="19"/>
      <c r="C25" s="19"/>
      <c r="D25" s="19"/>
      <c r="E25" s="19"/>
      <c r="F25" s="19"/>
      <c r="G25" s="19"/>
      <c r="H25" s="19"/>
      <c r="I25" s="19"/>
    </row>
    <row r="26" spans="1:9">
      <c r="A26" s="13"/>
      <c r="B26" s="17"/>
      <c r="C26" s="17"/>
      <c r="D26" s="17"/>
      <c r="E26" s="17"/>
      <c r="F26" s="17"/>
      <c r="G26" s="17"/>
      <c r="H26" s="17"/>
      <c r="I26" s="17"/>
    </row>
    <row r="27" spans="1:9" ht="15.75" thickBot="1">
      <c r="A27" s="13"/>
      <c r="B27" s="18"/>
      <c r="C27" s="25" t="s">
        <v>197</v>
      </c>
      <c r="D27" s="25"/>
      <c r="E27" s="25"/>
      <c r="F27" s="25"/>
      <c r="G27" s="25"/>
      <c r="H27" s="25"/>
      <c r="I27" s="25"/>
    </row>
    <row r="28" spans="1:9" ht="15.75" thickBot="1">
      <c r="A28" s="13"/>
      <c r="B28" s="18"/>
      <c r="C28" s="26">
        <v>2014</v>
      </c>
      <c r="D28" s="26"/>
      <c r="E28" s="26"/>
      <c r="F28" s="20"/>
      <c r="G28" s="26">
        <v>2013</v>
      </c>
      <c r="H28" s="26"/>
      <c r="I28" s="26"/>
    </row>
    <row r="29" spans="1:9">
      <c r="A29" s="13"/>
      <c r="B29" s="21" t="s">
        <v>198</v>
      </c>
      <c r="C29" s="28" t="s">
        <v>199</v>
      </c>
      <c r="D29" s="28"/>
      <c r="E29" s="28"/>
      <c r="F29" s="28"/>
      <c r="G29" s="28"/>
      <c r="H29" s="28"/>
      <c r="I29" s="28"/>
    </row>
    <row r="30" spans="1:9">
      <c r="A30" s="13"/>
      <c r="B30" s="29" t="s">
        <v>204</v>
      </c>
      <c r="C30" s="29" t="s">
        <v>201</v>
      </c>
      <c r="D30" s="30">
        <v>144950</v>
      </c>
      <c r="E30" s="31"/>
      <c r="F30" s="31"/>
      <c r="G30" s="29" t="s">
        <v>201</v>
      </c>
      <c r="H30" s="30">
        <v>135867</v>
      </c>
      <c r="I30" s="31"/>
    </row>
    <row r="31" spans="1:9">
      <c r="A31" s="13"/>
      <c r="B31" s="29"/>
      <c r="C31" s="29"/>
      <c r="D31" s="30"/>
      <c r="E31" s="31"/>
      <c r="F31" s="31"/>
      <c r="G31" s="29"/>
      <c r="H31" s="30"/>
      <c r="I31" s="31"/>
    </row>
    <row r="32" spans="1:9">
      <c r="A32" s="13"/>
      <c r="B32" s="32" t="s">
        <v>205</v>
      </c>
      <c r="C32" s="33">
        <v>37842</v>
      </c>
      <c r="D32" s="33"/>
      <c r="E32" s="35"/>
      <c r="F32" s="35"/>
      <c r="G32" s="33">
        <v>15443</v>
      </c>
      <c r="H32" s="33"/>
      <c r="I32" s="35"/>
    </row>
    <row r="33" spans="1:9">
      <c r="A33" s="13"/>
      <c r="B33" s="32"/>
      <c r="C33" s="33"/>
      <c r="D33" s="33"/>
      <c r="E33" s="35"/>
      <c r="F33" s="35"/>
      <c r="G33" s="33"/>
      <c r="H33" s="33"/>
      <c r="I33" s="35"/>
    </row>
    <row r="34" spans="1:9">
      <c r="A34" s="13"/>
      <c r="B34" s="29" t="s">
        <v>206</v>
      </c>
      <c r="C34" s="30">
        <v>19768</v>
      </c>
      <c r="D34" s="30"/>
      <c r="E34" s="31"/>
      <c r="F34" s="31"/>
      <c r="G34" s="30">
        <v>16266</v>
      </c>
      <c r="H34" s="30"/>
      <c r="I34" s="31"/>
    </row>
    <row r="35" spans="1:9">
      <c r="A35" s="13"/>
      <c r="B35" s="29"/>
      <c r="C35" s="30"/>
      <c r="D35" s="30"/>
      <c r="E35" s="31"/>
      <c r="F35" s="31"/>
      <c r="G35" s="30"/>
      <c r="H35" s="30"/>
      <c r="I35" s="31"/>
    </row>
    <row r="36" spans="1:9">
      <c r="A36" s="13"/>
      <c r="B36" s="32" t="s">
        <v>207</v>
      </c>
      <c r="C36" s="33">
        <v>17140</v>
      </c>
      <c r="D36" s="33"/>
      <c r="E36" s="35"/>
      <c r="F36" s="35"/>
      <c r="G36" s="33">
        <v>16306</v>
      </c>
      <c r="H36" s="33"/>
      <c r="I36" s="35"/>
    </row>
    <row r="37" spans="1:9" ht="15.75" thickBot="1">
      <c r="A37" s="13"/>
      <c r="B37" s="32"/>
      <c r="C37" s="34"/>
      <c r="D37" s="34"/>
      <c r="E37" s="36"/>
      <c r="F37" s="36"/>
      <c r="G37" s="34"/>
      <c r="H37" s="34"/>
      <c r="I37" s="36"/>
    </row>
    <row r="38" spans="1:9">
      <c r="A38" s="13"/>
      <c r="B38" s="29" t="s">
        <v>76</v>
      </c>
      <c r="C38" s="37" t="s">
        <v>201</v>
      </c>
      <c r="D38" s="39">
        <v>219700</v>
      </c>
      <c r="E38" s="41"/>
      <c r="F38" s="41"/>
      <c r="G38" s="37" t="s">
        <v>201</v>
      </c>
      <c r="H38" s="39">
        <v>183882</v>
      </c>
      <c r="I38" s="41"/>
    </row>
    <row r="39" spans="1:9" ht="15.75" thickBot="1">
      <c r="A39" s="13"/>
      <c r="B39" s="29"/>
      <c r="C39" s="38"/>
      <c r="D39" s="40"/>
      <c r="E39" s="42"/>
      <c r="F39" s="42"/>
      <c r="G39" s="38"/>
      <c r="H39" s="40"/>
      <c r="I39" s="42"/>
    </row>
    <row r="40" spans="1:9" ht="15.75" thickTop="1"/>
  </sheetData>
  <mergeCells count="78">
    <mergeCell ref="H38:H39"/>
    <mergeCell ref="I38:I39"/>
    <mergeCell ref="A1:A2"/>
    <mergeCell ref="B1:I1"/>
    <mergeCell ref="B2:I2"/>
    <mergeCell ref="B3:I3"/>
    <mergeCell ref="A4:A19"/>
    <mergeCell ref="B4:I4"/>
    <mergeCell ref="B5:I5"/>
    <mergeCell ref="A20: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18:H19"/>
    <mergeCell ref="I18:I19"/>
    <mergeCell ref="B22:E22"/>
    <mergeCell ref="B25:I25"/>
    <mergeCell ref="C27:I27"/>
    <mergeCell ref="C28:E28"/>
    <mergeCell ref="G28:I28"/>
    <mergeCell ref="B20:I20"/>
    <mergeCell ref="B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6:E6"/>
    <mergeCell ref="B9:I9"/>
    <mergeCell ref="C11:I11"/>
    <mergeCell ref="C12:E12"/>
    <mergeCell ref="G12:I12"/>
    <mergeCell ref="C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6.28515625" customWidth="1"/>
    <col min="4" max="4" width="24.28515625" customWidth="1"/>
    <col min="5" max="5" width="5" customWidth="1"/>
    <col min="6" max="6" width="29.28515625" customWidth="1"/>
    <col min="7" max="7" width="6.28515625" customWidth="1"/>
    <col min="8" max="8" width="21.140625" customWidth="1"/>
    <col min="9" max="9" width="5" customWidth="1"/>
    <col min="10" max="10" width="29.28515625" customWidth="1"/>
    <col min="11" max="11" width="6.28515625" customWidth="1"/>
    <col min="12" max="12" width="24.28515625" customWidth="1"/>
    <col min="13" max="13" width="5" customWidth="1"/>
  </cols>
  <sheetData>
    <row r="1" spans="1:13" ht="15" customHeight="1">
      <c r="A1" s="8" t="s">
        <v>6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15</v>
      </c>
      <c r="B3" s="12" t="s">
        <v>4</v>
      </c>
      <c r="C3" s="12"/>
      <c r="D3" s="12"/>
      <c r="E3" s="12"/>
      <c r="F3" s="12"/>
      <c r="G3" s="12"/>
      <c r="H3" s="12"/>
      <c r="I3" s="12"/>
      <c r="J3" s="12"/>
      <c r="K3" s="12"/>
      <c r="L3" s="12"/>
      <c r="M3" s="12"/>
    </row>
    <row r="4" spans="1:13" ht="15" customHeight="1">
      <c r="A4" s="13" t="s">
        <v>619</v>
      </c>
      <c r="B4" s="12" t="s">
        <v>4</v>
      </c>
      <c r="C4" s="12"/>
      <c r="D4" s="12"/>
      <c r="E4" s="12"/>
      <c r="F4" s="12"/>
      <c r="G4" s="12"/>
      <c r="H4" s="12"/>
      <c r="I4" s="12"/>
      <c r="J4" s="12"/>
      <c r="K4" s="12"/>
      <c r="L4" s="12"/>
      <c r="M4" s="12"/>
    </row>
    <row r="5" spans="1:13" ht="25.5" customHeight="1">
      <c r="A5" s="13"/>
      <c r="B5" s="44" t="s">
        <v>221</v>
      </c>
      <c r="C5" s="44"/>
      <c r="D5" s="44"/>
      <c r="E5" s="44"/>
      <c r="F5" s="44"/>
      <c r="G5" s="44"/>
      <c r="H5" s="44"/>
      <c r="I5" s="44"/>
      <c r="J5" s="44"/>
      <c r="K5" s="44"/>
      <c r="L5" s="44"/>
      <c r="M5" s="44"/>
    </row>
    <row r="6" spans="1:13">
      <c r="A6" s="13"/>
      <c r="B6" s="71"/>
      <c r="C6" s="71"/>
      <c r="D6" s="71"/>
      <c r="E6" s="71"/>
      <c r="F6" s="71"/>
      <c r="G6" s="71"/>
      <c r="H6" s="71"/>
      <c r="I6" s="71"/>
      <c r="J6" s="71"/>
      <c r="K6" s="71"/>
      <c r="L6" s="71"/>
      <c r="M6" s="71"/>
    </row>
    <row r="7" spans="1:13">
      <c r="A7" s="13"/>
      <c r="B7" s="19"/>
      <c r="C7" s="19"/>
      <c r="D7" s="19"/>
      <c r="E7" s="19"/>
      <c r="F7" s="19"/>
      <c r="G7" s="19"/>
      <c r="H7" s="19"/>
      <c r="I7" s="19"/>
      <c r="J7" s="19"/>
      <c r="K7" s="19"/>
      <c r="L7" s="19"/>
      <c r="M7" s="19"/>
    </row>
    <row r="8" spans="1:13">
      <c r="A8" s="13"/>
      <c r="B8" s="17"/>
      <c r="C8" s="17"/>
      <c r="D8" s="17"/>
      <c r="E8" s="17"/>
      <c r="F8" s="17"/>
      <c r="G8" s="17"/>
      <c r="H8" s="17"/>
      <c r="I8" s="17"/>
      <c r="J8" s="17"/>
      <c r="K8" s="17"/>
      <c r="L8" s="17"/>
      <c r="M8" s="17"/>
    </row>
    <row r="9" spans="1:13">
      <c r="A9" s="13"/>
      <c r="B9" s="18"/>
      <c r="C9" s="24" t="s">
        <v>222</v>
      </c>
      <c r="D9" s="24"/>
      <c r="E9" s="24"/>
      <c r="F9" s="18"/>
      <c r="G9" s="24" t="s">
        <v>223</v>
      </c>
      <c r="H9" s="24"/>
      <c r="I9" s="24"/>
      <c r="J9" s="18"/>
      <c r="K9" s="51">
        <v>41455</v>
      </c>
      <c r="L9" s="51"/>
      <c r="M9" s="51"/>
    </row>
    <row r="10" spans="1:13" ht="15.75" thickBot="1">
      <c r="A10" s="13"/>
      <c r="B10" s="18"/>
      <c r="C10" s="52">
        <v>41455</v>
      </c>
      <c r="D10" s="52"/>
      <c r="E10" s="52"/>
      <c r="F10" s="18"/>
      <c r="G10" s="25" t="s">
        <v>224</v>
      </c>
      <c r="H10" s="25"/>
      <c r="I10" s="25"/>
      <c r="J10" s="18"/>
      <c r="K10" s="25" t="s">
        <v>225</v>
      </c>
      <c r="L10" s="25"/>
      <c r="M10" s="25"/>
    </row>
    <row r="11" spans="1:13">
      <c r="A11" s="13"/>
      <c r="B11" s="21" t="s">
        <v>198</v>
      </c>
      <c r="C11" s="53"/>
      <c r="D11" s="53"/>
      <c r="E11" s="53"/>
      <c r="F11" s="23"/>
      <c r="G11" s="53"/>
      <c r="H11" s="53"/>
      <c r="I11" s="53"/>
      <c r="J11" s="23"/>
      <c r="K11" s="53"/>
      <c r="L11" s="53"/>
      <c r="M11" s="53"/>
    </row>
    <row r="12" spans="1:13">
      <c r="A12" s="13"/>
      <c r="B12" s="43" t="s">
        <v>226</v>
      </c>
      <c r="C12" s="29" t="s">
        <v>201</v>
      </c>
      <c r="D12" s="30">
        <v>712009</v>
      </c>
      <c r="E12" s="31"/>
      <c r="F12" s="31"/>
      <c r="G12" s="29" t="s">
        <v>201</v>
      </c>
      <c r="H12" s="54" t="s">
        <v>227</v>
      </c>
      <c r="I12" s="31"/>
      <c r="J12" s="31"/>
      <c r="K12" s="29" t="s">
        <v>201</v>
      </c>
      <c r="L12" s="30">
        <v>712009</v>
      </c>
      <c r="M12" s="31"/>
    </row>
    <row r="13" spans="1:13">
      <c r="A13" s="13"/>
      <c r="B13" s="43"/>
      <c r="C13" s="29"/>
      <c r="D13" s="30"/>
      <c r="E13" s="31"/>
      <c r="F13" s="31"/>
      <c r="G13" s="29"/>
      <c r="H13" s="54"/>
      <c r="I13" s="31"/>
      <c r="J13" s="31"/>
      <c r="K13" s="29"/>
      <c r="L13" s="30"/>
      <c r="M13" s="31"/>
    </row>
    <row r="14" spans="1:13">
      <c r="A14" s="13"/>
      <c r="B14" s="32" t="s">
        <v>228</v>
      </c>
      <c r="C14" s="33">
        <v>44644</v>
      </c>
      <c r="D14" s="33"/>
      <c r="E14" s="35"/>
      <c r="F14" s="35"/>
      <c r="G14" s="55" t="s">
        <v>227</v>
      </c>
      <c r="H14" s="55"/>
      <c r="I14" s="35"/>
      <c r="J14" s="35"/>
      <c r="K14" s="33">
        <v>44644</v>
      </c>
      <c r="L14" s="33"/>
      <c r="M14" s="35"/>
    </row>
    <row r="15" spans="1:13" ht="15.75" thickBot="1">
      <c r="A15" s="13"/>
      <c r="B15" s="32"/>
      <c r="C15" s="34"/>
      <c r="D15" s="34"/>
      <c r="E15" s="36"/>
      <c r="F15" s="35"/>
      <c r="G15" s="56"/>
      <c r="H15" s="56"/>
      <c r="I15" s="36"/>
      <c r="J15" s="35"/>
      <c r="K15" s="34"/>
      <c r="L15" s="34"/>
      <c r="M15" s="36"/>
    </row>
    <row r="16" spans="1:13">
      <c r="A16" s="13"/>
      <c r="B16" s="43" t="s">
        <v>229</v>
      </c>
      <c r="C16" s="37" t="s">
        <v>201</v>
      </c>
      <c r="D16" s="39">
        <v>667365</v>
      </c>
      <c r="E16" s="41"/>
      <c r="F16" s="31"/>
      <c r="G16" s="37" t="s">
        <v>201</v>
      </c>
      <c r="H16" s="60" t="s">
        <v>227</v>
      </c>
      <c r="I16" s="41"/>
      <c r="J16" s="31"/>
      <c r="K16" s="37" t="s">
        <v>201</v>
      </c>
      <c r="L16" s="39">
        <v>667365</v>
      </c>
      <c r="M16" s="41"/>
    </row>
    <row r="17" spans="1:13" ht="15.75" thickBot="1">
      <c r="A17" s="13"/>
      <c r="B17" s="43"/>
      <c r="C17" s="57"/>
      <c r="D17" s="58"/>
      <c r="E17" s="59"/>
      <c r="F17" s="31"/>
      <c r="G17" s="57"/>
      <c r="H17" s="61"/>
      <c r="I17" s="59"/>
      <c r="J17" s="31"/>
      <c r="K17" s="57"/>
      <c r="L17" s="58"/>
      <c r="M17" s="59"/>
    </row>
    <row r="18" spans="1:13">
      <c r="A18" s="13"/>
      <c r="B18" s="23"/>
      <c r="C18" s="53"/>
      <c r="D18" s="53"/>
      <c r="E18" s="53"/>
      <c r="F18" s="23"/>
      <c r="G18" s="53"/>
      <c r="H18" s="53"/>
      <c r="I18" s="53"/>
      <c r="J18" s="23"/>
      <c r="K18" s="53"/>
      <c r="L18" s="53"/>
      <c r="M18" s="53"/>
    </row>
    <row r="19" spans="1:13">
      <c r="A19" s="13"/>
      <c r="B19" s="14" t="s">
        <v>230</v>
      </c>
      <c r="C19" s="31"/>
      <c r="D19" s="31"/>
      <c r="E19" s="31"/>
      <c r="F19" s="18"/>
      <c r="G19" s="31"/>
      <c r="H19" s="31"/>
      <c r="I19" s="31"/>
      <c r="J19" s="18"/>
      <c r="K19" s="31"/>
      <c r="L19" s="31"/>
      <c r="M19" s="31"/>
    </row>
    <row r="20" spans="1:13">
      <c r="A20" s="13"/>
      <c r="B20" s="62" t="s">
        <v>231</v>
      </c>
      <c r="C20" s="32" t="s">
        <v>201</v>
      </c>
      <c r="D20" s="33">
        <v>44644</v>
      </c>
      <c r="E20" s="35"/>
      <c r="F20" s="35"/>
      <c r="G20" s="32" t="s">
        <v>201</v>
      </c>
      <c r="H20" s="55" t="s">
        <v>227</v>
      </c>
      <c r="I20" s="35"/>
      <c r="J20" s="35"/>
      <c r="K20" s="32" t="s">
        <v>201</v>
      </c>
      <c r="L20" s="33">
        <v>44644</v>
      </c>
      <c r="M20" s="35"/>
    </row>
    <row r="21" spans="1:13">
      <c r="A21" s="13"/>
      <c r="B21" s="62"/>
      <c r="C21" s="32"/>
      <c r="D21" s="33"/>
      <c r="E21" s="35"/>
      <c r="F21" s="35"/>
      <c r="G21" s="32"/>
      <c r="H21" s="55"/>
      <c r="I21" s="35"/>
      <c r="J21" s="35"/>
      <c r="K21" s="32"/>
      <c r="L21" s="33"/>
      <c r="M21" s="35"/>
    </row>
    <row r="22" spans="1:13">
      <c r="A22" s="13"/>
      <c r="B22" s="63" t="s">
        <v>144</v>
      </c>
      <c r="C22" s="30">
        <v>26887</v>
      </c>
      <c r="D22" s="30"/>
      <c r="E22" s="31"/>
      <c r="F22" s="31"/>
      <c r="G22" s="54" t="s">
        <v>232</v>
      </c>
      <c r="H22" s="54"/>
      <c r="I22" s="29" t="s">
        <v>233</v>
      </c>
      <c r="J22" s="31"/>
      <c r="K22" s="30">
        <v>25876</v>
      </c>
      <c r="L22" s="30"/>
      <c r="M22" s="31"/>
    </row>
    <row r="23" spans="1:13">
      <c r="A23" s="13"/>
      <c r="B23" s="63"/>
      <c r="C23" s="30"/>
      <c r="D23" s="30"/>
      <c r="E23" s="31"/>
      <c r="F23" s="31"/>
      <c r="G23" s="54"/>
      <c r="H23" s="54"/>
      <c r="I23" s="29"/>
      <c r="J23" s="31"/>
      <c r="K23" s="30"/>
      <c r="L23" s="30"/>
      <c r="M23" s="31"/>
    </row>
    <row r="24" spans="1:13">
      <c r="A24" s="13"/>
      <c r="B24" s="62" t="s">
        <v>31</v>
      </c>
      <c r="C24" s="33">
        <v>10456</v>
      </c>
      <c r="D24" s="33"/>
      <c r="E24" s="35"/>
      <c r="F24" s="35"/>
      <c r="G24" s="55" t="s">
        <v>234</v>
      </c>
      <c r="H24" s="55"/>
      <c r="I24" s="32" t="s">
        <v>233</v>
      </c>
      <c r="J24" s="35"/>
      <c r="K24" s="33">
        <v>9926</v>
      </c>
      <c r="L24" s="33"/>
      <c r="M24" s="35"/>
    </row>
    <row r="25" spans="1:13">
      <c r="A25" s="13"/>
      <c r="B25" s="62"/>
      <c r="C25" s="33"/>
      <c r="D25" s="33"/>
      <c r="E25" s="35"/>
      <c r="F25" s="35"/>
      <c r="G25" s="55"/>
      <c r="H25" s="55"/>
      <c r="I25" s="32"/>
      <c r="J25" s="35"/>
      <c r="K25" s="33"/>
      <c r="L25" s="33"/>
      <c r="M25" s="35"/>
    </row>
    <row r="26" spans="1:13">
      <c r="A26" s="13"/>
      <c r="B26" s="63" t="s">
        <v>235</v>
      </c>
      <c r="C26" s="30">
        <v>11046</v>
      </c>
      <c r="D26" s="30"/>
      <c r="E26" s="31"/>
      <c r="F26" s="31"/>
      <c r="G26" s="54" t="s">
        <v>236</v>
      </c>
      <c r="H26" s="54"/>
      <c r="I26" s="29" t="s">
        <v>233</v>
      </c>
      <c r="J26" s="31"/>
      <c r="K26" s="30">
        <v>10820</v>
      </c>
      <c r="L26" s="30"/>
      <c r="M26" s="31"/>
    </row>
    <row r="27" spans="1:13">
      <c r="A27" s="13"/>
      <c r="B27" s="63"/>
      <c r="C27" s="30"/>
      <c r="D27" s="30"/>
      <c r="E27" s="31"/>
      <c r="F27" s="31"/>
      <c r="G27" s="54"/>
      <c r="H27" s="54"/>
      <c r="I27" s="29"/>
      <c r="J27" s="31"/>
      <c r="K27" s="30"/>
      <c r="L27" s="30"/>
      <c r="M27" s="31"/>
    </row>
    <row r="28" spans="1:13">
      <c r="A28" s="13"/>
      <c r="B28" s="62" t="s">
        <v>237</v>
      </c>
      <c r="C28" s="33">
        <v>7157</v>
      </c>
      <c r="D28" s="33"/>
      <c r="E28" s="35"/>
      <c r="F28" s="35"/>
      <c r="G28" s="55" t="s">
        <v>227</v>
      </c>
      <c r="H28" s="55"/>
      <c r="I28" s="35"/>
      <c r="J28" s="35"/>
      <c r="K28" s="33">
        <v>7157</v>
      </c>
      <c r="L28" s="33"/>
      <c r="M28" s="35"/>
    </row>
    <row r="29" spans="1:13">
      <c r="A29" s="13"/>
      <c r="B29" s="62"/>
      <c r="C29" s="33"/>
      <c r="D29" s="33"/>
      <c r="E29" s="35"/>
      <c r="F29" s="35"/>
      <c r="G29" s="55"/>
      <c r="H29" s="55"/>
      <c r="I29" s="35"/>
      <c r="J29" s="35"/>
      <c r="K29" s="33"/>
      <c r="L29" s="33"/>
      <c r="M29" s="35"/>
    </row>
    <row r="30" spans="1:13">
      <c r="A30" s="13"/>
      <c r="B30" s="63" t="s">
        <v>238</v>
      </c>
      <c r="C30" s="30">
        <v>74229</v>
      </c>
      <c r="D30" s="30"/>
      <c r="E30" s="31"/>
      <c r="F30" s="31"/>
      <c r="G30" s="54" t="s">
        <v>239</v>
      </c>
      <c r="H30" s="54"/>
      <c r="I30" s="29" t="s">
        <v>233</v>
      </c>
      <c r="J30" s="31"/>
      <c r="K30" s="30">
        <v>72277</v>
      </c>
      <c r="L30" s="30"/>
      <c r="M30" s="31"/>
    </row>
    <row r="31" spans="1:13">
      <c r="A31" s="13"/>
      <c r="B31" s="63"/>
      <c r="C31" s="30"/>
      <c r="D31" s="30"/>
      <c r="E31" s="31"/>
      <c r="F31" s="31"/>
      <c r="G31" s="54"/>
      <c r="H31" s="54"/>
      <c r="I31" s="29"/>
      <c r="J31" s="31"/>
      <c r="K31" s="30"/>
      <c r="L31" s="30"/>
      <c r="M31" s="31"/>
    </row>
    <row r="32" spans="1:13">
      <c r="A32" s="13"/>
      <c r="B32" s="62" t="s">
        <v>240</v>
      </c>
      <c r="C32" s="33">
        <v>207037</v>
      </c>
      <c r="D32" s="33"/>
      <c r="E32" s="35"/>
      <c r="F32" s="35"/>
      <c r="G32" s="55" t="s">
        <v>241</v>
      </c>
      <c r="H32" s="55"/>
      <c r="I32" s="32" t="s">
        <v>233</v>
      </c>
      <c r="J32" s="35"/>
      <c r="K32" s="33">
        <v>165656</v>
      </c>
      <c r="L32" s="33"/>
      <c r="M32" s="35"/>
    </row>
    <row r="33" spans="1:13">
      <c r="A33" s="13"/>
      <c r="B33" s="62"/>
      <c r="C33" s="33"/>
      <c r="D33" s="33"/>
      <c r="E33" s="35"/>
      <c r="F33" s="35"/>
      <c r="G33" s="55"/>
      <c r="H33" s="55"/>
      <c r="I33" s="32"/>
      <c r="J33" s="35"/>
      <c r="K33" s="33"/>
      <c r="L33" s="33"/>
      <c r="M33" s="35"/>
    </row>
    <row r="34" spans="1:13">
      <c r="A34" s="13"/>
      <c r="B34" s="63" t="s">
        <v>242</v>
      </c>
      <c r="C34" s="30">
        <v>2103</v>
      </c>
      <c r="D34" s="30"/>
      <c r="E34" s="31"/>
      <c r="F34" s="31"/>
      <c r="G34" s="54" t="s">
        <v>227</v>
      </c>
      <c r="H34" s="54"/>
      <c r="I34" s="31"/>
      <c r="J34" s="31"/>
      <c r="K34" s="30">
        <v>2103</v>
      </c>
      <c r="L34" s="30"/>
      <c r="M34" s="31"/>
    </row>
    <row r="35" spans="1:13">
      <c r="A35" s="13"/>
      <c r="B35" s="63"/>
      <c r="C35" s="30"/>
      <c r="D35" s="30"/>
      <c r="E35" s="31"/>
      <c r="F35" s="31"/>
      <c r="G35" s="54"/>
      <c r="H35" s="54"/>
      <c r="I35" s="31"/>
      <c r="J35" s="31"/>
      <c r="K35" s="30"/>
      <c r="L35" s="30"/>
      <c r="M35" s="31"/>
    </row>
    <row r="36" spans="1:13">
      <c r="A36" s="13"/>
      <c r="B36" s="62" t="s">
        <v>29</v>
      </c>
      <c r="C36" s="55">
        <v>897</v>
      </c>
      <c r="D36" s="55"/>
      <c r="E36" s="35"/>
      <c r="F36" s="35"/>
      <c r="G36" s="33">
        <v>2752</v>
      </c>
      <c r="H36" s="33"/>
      <c r="I36" s="35"/>
      <c r="J36" s="35"/>
      <c r="K36" s="33">
        <v>3649</v>
      </c>
      <c r="L36" s="33"/>
      <c r="M36" s="35"/>
    </row>
    <row r="37" spans="1:13">
      <c r="A37" s="13"/>
      <c r="B37" s="62"/>
      <c r="C37" s="55"/>
      <c r="D37" s="55"/>
      <c r="E37" s="35"/>
      <c r="F37" s="35"/>
      <c r="G37" s="33"/>
      <c r="H37" s="33"/>
      <c r="I37" s="35"/>
      <c r="J37" s="35"/>
      <c r="K37" s="33"/>
      <c r="L37" s="33"/>
      <c r="M37" s="35"/>
    </row>
    <row r="38" spans="1:13">
      <c r="A38" s="13"/>
      <c r="B38" s="63" t="s">
        <v>38</v>
      </c>
      <c r="C38" s="30">
        <v>5657</v>
      </c>
      <c r="D38" s="30"/>
      <c r="E38" s="31"/>
      <c r="F38" s="31"/>
      <c r="G38" s="54" t="s">
        <v>243</v>
      </c>
      <c r="H38" s="54"/>
      <c r="I38" s="29" t="s">
        <v>233</v>
      </c>
      <c r="J38" s="31"/>
      <c r="K38" s="30">
        <v>5267</v>
      </c>
      <c r="L38" s="30"/>
      <c r="M38" s="31"/>
    </row>
    <row r="39" spans="1:13">
      <c r="A39" s="13"/>
      <c r="B39" s="63"/>
      <c r="C39" s="30"/>
      <c r="D39" s="30"/>
      <c r="E39" s="31"/>
      <c r="F39" s="31"/>
      <c r="G39" s="54"/>
      <c r="H39" s="54"/>
      <c r="I39" s="29"/>
      <c r="J39" s="31"/>
      <c r="K39" s="30"/>
      <c r="L39" s="30"/>
      <c r="M39" s="31"/>
    </row>
    <row r="40" spans="1:13">
      <c r="A40" s="13"/>
      <c r="B40" s="62" t="s">
        <v>41</v>
      </c>
      <c r="C40" s="55" t="s">
        <v>244</v>
      </c>
      <c r="D40" s="55"/>
      <c r="E40" s="32" t="s">
        <v>233</v>
      </c>
      <c r="F40" s="35"/>
      <c r="G40" s="55" t="s">
        <v>227</v>
      </c>
      <c r="H40" s="55"/>
      <c r="I40" s="35"/>
      <c r="J40" s="35"/>
      <c r="K40" s="55" t="s">
        <v>244</v>
      </c>
      <c r="L40" s="55"/>
      <c r="M40" s="32" t="s">
        <v>233</v>
      </c>
    </row>
    <row r="41" spans="1:13">
      <c r="A41" s="13"/>
      <c r="B41" s="62"/>
      <c r="C41" s="55"/>
      <c r="D41" s="55"/>
      <c r="E41" s="32"/>
      <c r="F41" s="35"/>
      <c r="G41" s="55"/>
      <c r="H41" s="55"/>
      <c r="I41" s="35"/>
      <c r="J41" s="35"/>
      <c r="K41" s="55"/>
      <c r="L41" s="55"/>
      <c r="M41" s="32"/>
    </row>
    <row r="42" spans="1:13">
      <c r="A42" s="13"/>
      <c r="B42" s="63" t="s">
        <v>42</v>
      </c>
      <c r="C42" s="54" t="s">
        <v>245</v>
      </c>
      <c r="D42" s="54"/>
      <c r="E42" s="29" t="s">
        <v>233</v>
      </c>
      <c r="F42" s="31"/>
      <c r="G42" s="54">
        <v>584</v>
      </c>
      <c r="H42" s="54"/>
      <c r="I42" s="31"/>
      <c r="J42" s="31"/>
      <c r="K42" s="54" t="s">
        <v>246</v>
      </c>
      <c r="L42" s="54"/>
      <c r="M42" s="29" t="s">
        <v>233</v>
      </c>
    </row>
    <row r="43" spans="1:13">
      <c r="A43" s="13"/>
      <c r="B43" s="63"/>
      <c r="C43" s="54"/>
      <c r="D43" s="54"/>
      <c r="E43" s="29"/>
      <c r="F43" s="31"/>
      <c r="G43" s="54"/>
      <c r="H43" s="54"/>
      <c r="I43" s="31"/>
      <c r="J43" s="31"/>
      <c r="K43" s="54"/>
      <c r="L43" s="54"/>
      <c r="M43" s="29"/>
    </row>
    <row r="44" spans="1:13">
      <c r="A44" s="13"/>
      <c r="B44" s="50" t="s">
        <v>43</v>
      </c>
      <c r="C44" s="55" t="s">
        <v>247</v>
      </c>
      <c r="D44" s="55"/>
      <c r="E44" s="22" t="s">
        <v>233</v>
      </c>
      <c r="F44" s="23"/>
      <c r="G44" s="55" t="s">
        <v>248</v>
      </c>
      <c r="H44" s="55"/>
      <c r="I44" s="22" t="s">
        <v>233</v>
      </c>
      <c r="J44" s="23"/>
      <c r="K44" s="55" t="s">
        <v>249</v>
      </c>
      <c r="L44" s="55"/>
      <c r="M44" s="22" t="s">
        <v>233</v>
      </c>
    </row>
    <row r="45" spans="1:13">
      <c r="A45" s="13"/>
      <c r="B45" s="63" t="s">
        <v>44</v>
      </c>
      <c r="C45" s="54" t="s">
        <v>250</v>
      </c>
      <c r="D45" s="54"/>
      <c r="E45" s="29" t="s">
        <v>233</v>
      </c>
      <c r="F45" s="31"/>
      <c r="G45" s="54" t="s">
        <v>227</v>
      </c>
      <c r="H45" s="54"/>
      <c r="I45" s="31"/>
      <c r="J45" s="31"/>
      <c r="K45" s="54" t="s">
        <v>250</v>
      </c>
      <c r="L45" s="54"/>
      <c r="M45" s="29" t="s">
        <v>233</v>
      </c>
    </row>
    <row r="46" spans="1:13">
      <c r="A46" s="13"/>
      <c r="B46" s="63"/>
      <c r="C46" s="54"/>
      <c r="D46" s="54"/>
      <c r="E46" s="29"/>
      <c r="F46" s="31"/>
      <c r="G46" s="54"/>
      <c r="H46" s="54"/>
      <c r="I46" s="31"/>
      <c r="J46" s="31"/>
      <c r="K46" s="54"/>
      <c r="L46" s="54"/>
      <c r="M46" s="29"/>
    </row>
    <row r="47" spans="1:13">
      <c r="A47" s="13"/>
      <c r="B47" s="62" t="s">
        <v>251</v>
      </c>
      <c r="C47" s="55" t="s">
        <v>252</v>
      </c>
      <c r="D47" s="55"/>
      <c r="E47" s="32" t="s">
        <v>233</v>
      </c>
      <c r="F47" s="35"/>
      <c r="G47" s="55">
        <v>226</v>
      </c>
      <c r="H47" s="55"/>
      <c r="I47" s="35"/>
      <c r="J47" s="35"/>
      <c r="K47" s="55" t="s">
        <v>253</v>
      </c>
      <c r="L47" s="55"/>
      <c r="M47" s="32" t="s">
        <v>233</v>
      </c>
    </row>
    <row r="48" spans="1:13">
      <c r="A48" s="13"/>
      <c r="B48" s="62"/>
      <c r="C48" s="55"/>
      <c r="D48" s="55"/>
      <c r="E48" s="32"/>
      <c r="F48" s="35"/>
      <c r="G48" s="55"/>
      <c r="H48" s="55"/>
      <c r="I48" s="35"/>
      <c r="J48" s="35"/>
      <c r="K48" s="55"/>
      <c r="L48" s="55"/>
      <c r="M48" s="32"/>
    </row>
    <row r="49" spans="1:13">
      <c r="A49" s="13"/>
      <c r="B49" s="63" t="s">
        <v>45</v>
      </c>
      <c r="C49" s="54" t="s">
        <v>254</v>
      </c>
      <c r="D49" s="54"/>
      <c r="E49" s="29" t="s">
        <v>233</v>
      </c>
      <c r="F49" s="31"/>
      <c r="G49" s="30">
        <v>2890</v>
      </c>
      <c r="H49" s="30"/>
      <c r="I49" s="31"/>
      <c r="J49" s="31"/>
      <c r="K49" s="54" t="s">
        <v>255</v>
      </c>
      <c r="L49" s="54"/>
      <c r="M49" s="29" t="s">
        <v>233</v>
      </c>
    </row>
    <row r="50" spans="1:13">
      <c r="A50" s="13"/>
      <c r="B50" s="63"/>
      <c r="C50" s="54"/>
      <c r="D50" s="54"/>
      <c r="E50" s="29"/>
      <c r="F50" s="31"/>
      <c r="G50" s="30"/>
      <c r="H50" s="30"/>
      <c r="I50" s="31"/>
      <c r="J50" s="31"/>
      <c r="K50" s="54"/>
      <c r="L50" s="54"/>
      <c r="M50" s="29"/>
    </row>
    <row r="51" spans="1:13" ht="15.75" thickBot="1">
      <c r="A51" s="13"/>
      <c r="B51" s="50" t="s">
        <v>55</v>
      </c>
      <c r="C51" s="56" t="s">
        <v>256</v>
      </c>
      <c r="D51" s="56"/>
      <c r="E51" s="22" t="s">
        <v>233</v>
      </c>
      <c r="F51" s="23"/>
      <c r="G51" s="56" t="s">
        <v>257</v>
      </c>
      <c r="H51" s="56"/>
      <c r="I51" s="22" t="s">
        <v>233</v>
      </c>
      <c r="J51" s="23"/>
      <c r="K51" s="56" t="s">
        <v>258</v>
      </c>
      <c r="L51" s="56"/>
      <c r="M51" s="22" t="s">
        <v>233</v>
      </c>
    </row>
    <row r="52" spans="1:13">
      <c r="A52" s="13"/>
      <c r="B52" s="43" t="s">
        <v>259</v>
      </c>
      <c r="C52" s="39">
        <v>314619</v>
      </c>
      <c r="D52" s="39"/>
      <c r="E52" s="41"/>
      <c r="F52" s="31"/>
      <c r="G52" s="60" t="s">
        <v>260</v>
      </c>
      <c r="H52" s="60"/>
      <c r="I52" s="37" t="s">
        <v>233</v>
      </c>
      <c r="J52" s="31"/>
      <c r="K52" s="39">
        <v>260262</v>
      </c>
      <c r="L52" s="39"/>
      <c r="M52" s="41"/>
    </row>
    <row r="53" spans="1:13" ht="15.75" thickBot="1">
      <c r="A53" s="13"/>
      <c r="B53" s="43"/>
      <c r="C53" s="58"/>
      <c r="D53" s="58"/>
      <c r="E53" s="59"/>
      <c r="F53" s="31"/>
      <c r="G53" s="61"/>
      <c r="H53" s="61"/>
      <c r="I53" s="57"/>
      <c r="J53" s="31"/>
      <c r="K53" s="58"/>
      <c r="L53" s="58"/>
      <c r="M53" s="59"/>
    </row>
    <row r="54" spans="1:13">
      <c r="A54" s="13"/>
      <c r="B54" s="64" t="s">
        <v>261</v>
      </c>
      <c r="C54" s="65" t="s">
        <v>201</v>
      </c>
      <c r="D54" s="67">
        <v>397390</v>
      </c>
      <c r="E54" s="53"/>
      <c r="F54" s="35"/>
      <c r="G54" s="65" t="s">
        <v>201</v>
      </c>
      <c r="H54" s="67">
        <v>54357</v>
      </c>
      <c r="I54" s="53"/>
      <c r="J54" s="35"/>
      <c r="K54" s="65" t="s">
        <v>201</v>
      </c>
      <c r="L54" s="67">
        <v>451747</v>
      </c>
      <c r="M54" s="53"/>
    </row>
    <row r="55" spans="1:13" ht="15.75" thickBot="1">
      <c r="A55" s="13"/>
      <c r="B55" s="64"/>
      <c r="C55" s="66"/>
      <c r="D55" s="68"/>
      <c r="E55" s="69"/>
      <c r="F55" s="35"/>
      <c r="G55" s="66"/>
      <c r="H55" s="68"/>
      <c r="I55" s="69"/>
      <c r="J55" s="35"/>
      <c r="K55" s="66"/>
      <c r="L55" s="68"/>
      <c r="M55" s="69"/>
    </row>
    <row r="56" spans="1:13" ht="15.75" thickTop="1">
      <c r="A56" s="13" t="s">
        <v>620</v>
      </c>
      <c r="B56" s="12" t="s">
        <v>4</v>
      </c>
      <c r="C56" s="12"/>
      <c r="D56" s="12"/>
      <c r="E56" s="12"/>
      <c r="F56" s="12"/>
      <c r="G56" s="12"/>
      <c r="H56" s="12"/>
      <c r="I56" s="12"/>
      <c r="J56" s="12"/>
      <c r="K56" s="12"/>
      <c r="L56" s="12"/>
      <c r="M56" s="12"/>
    </row>
    <row r="57" spans="1:13">
      <c r="A57" s="13"/>
      <c r="B57" s="44" t="s">
        <v>621</v>
      </c>
      <c r="C57" s="44"/>
      <c r="D57" s="44"/>
      <c r="E57" s="44"/>
      <c r="F57" s="44"/>
      <c r="G57" s="44"/>
      <c r="H57" s="44"/>
      <c r="I57" s="44"/>
      <c r="J57" s="44"/>
      <c r="K57" s="44"/>
      <c r="L57" s="44"/>
      <c r="M57" s="44"/>
    </row>
    <row r="58" spans="1:13">
      <c r="A58" s="13"/>
      <c r="B58" s="71"/>
      <c r="C58" s="71"/>
      <c r="D58" s="71"/>
      <c r="E58" s="71"/>
      <c r="F58" s="71"/>
      <c r="G58" s="71"/>
      <c r="H58" s="71"/>
      <c r="I58" s="71"/>
      <c r="J58" s="71"/>
      <c r="K58" s="71"/>
      <c r="L58" s="71"/>
      <c r="M58" s="71"/>
    </row>
    <row r="59" spans="1:13">
      <c r="A59" s="13"/>
      <c r="B59" s="19"/>
      <c r="C59" s="19"/>
      <c r="D59" s="19"/>
      <c r="E59" s="19"/>
    </row>
    <row r="60" spans="1:13">
      <c r="A60" s="13"/>
      <c r="B60" s="17"/>
      <c r="C60" s="17"/>
      <c r="D60" s="17"/>
      <c r="E60" s="17"/>
    </row>
    <row r="61" spans="1:13" ht="15.75" thickBot="1">
      <c r="A61" s="13"/>
      <c r="B61" s="18"/>
      <c r="C61" s="25" t="s">
        <v>197</v>
      </c>
      <c r="D61" s="25"/>
      <c r="E61" s="25"/>
    </row>
    <row r="62" spans="1:13" ht="15.75" thickBot="1">
      <c r="A62" s="13"/>
      <c r="B62" s="70" t="s">
        <v>198</v>
      </c>
      <c r="C62" s="26">
        <v>2013</v>
      </c>
      <c r="D62" s="26"/>
      <c r="E62" s="26"/>
    </row>
    <row r="63" spans="1:13">
      <c r="A63" s="13"/>
      <c r="B63" s="32" t="s">
        <v>76</v>
      </c>
      <c r="C63" s="65" t="s">
        <v>201</v>
      </c>
      <c r="D63" s="67">
        <v>219322</v>
      </c>
      <c r="E63" s="53"/>
    </row>
    <row r="64" spans="1:13">
      <c r="A64" s="13"/>
      <c r="B64" s="32"/>
      <c r="C64" s="32"/>
      <c r="D64" s="33"/>
      <c r="E64" s="35"/>
    </row>
    <row r="65" spans="1:5" ht="26.25">
      <c r="A65" s="13"/>
      <c r="B65" s="16" t="s">
        <v>97</v>
      </c>
      <c r="C65" s="16" t="s">
        <v>201</v>
      </c>
      <c r="D65" s="49" t="s">
        <v>270</v>
      </c>
      <c r="E65" s="16" t="s">
        <v>233</v>
      </c>
    </row>
  </sheetData>
  <mergeCells count="233">
    <mergeCell ref="A56:A65"/>
    <mergeCell ref="B56:M56"/>
    <mergeCell ref="B57:M57"/>
    <mergeCell ref="B58:M58"/>
    <mergeCell ref="A1:A2"/>
    <mergeCell ref="B1:M1"/>
    <mergeCell ref="B2:M2"/>
    <mergeCell ref="B3:M3"/>
    <mergeCell ref="A4:A55"/>
    <mergeCell ref="B4:M4"/>
    <mergeCell ref="B5:M5"/>
    <mergeCell ref="B6:M6"/>
    <mergeCell ref="C61:E61"/>
    <mergeCell ref="C62:E62"/>
    <mergeCell ref="B63:B64"/>
    <mergeCell ref="C63:C64"/>
    <mergeCell ref="D63:D64"/>
    <mergeCell ref="E63:E64"/>
    <mergeCell ref="I54:I55"/>
    <mergeCell ref="J54:J55"/>
    <mergeCell ref="K54:K55"/>
    <mergeCell ref="L54:L55"/>
    <mergeCell ref="M54:M55"/>
    <mergeCell ref="B59:E59"/>
    <mergeCell ref="J52:J53"/>
    <mergeCell ref="K52:L53"/>
    <mergeCell ref="M52:M53"/>
    <mergeCell ref="B54:B55"/>
    <mergeCell ref="C54:C55"/>
    <mergeCell ref="D54:D55"/>
    <mergeCell ref="E54:E55"/>
    <mergeCell ref="F54:F55"/>
    <mergeCell ref="G54:G55"/>
    <mergeCell ref="H54:H55"/>
    <mergeCell ref="M49:M50"/>
    <mergeCell ref="C51:D51"/>
    <mergeCell ref="G51:H51"/>
    <mergeCell ref="K51:L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42578125" bestFit="1" customWidth="1"/>
    <col min="2" max="2" width="33" bestFit="1" customWidth="1"/>
    <col min="3" max="3" width="2" customWidth="1"/>
    <col min="4" max="4" width="6.5703125" customWidth="1"/>
    <col min="7" max="7" width="2" customWidth="1"/>
    <col min="8" max="8" width="7.57031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15" customHeight="1">
      <c r="A3" s="4" t="s">
        <v>272</v>
      </c>
      <c r="B3" s="12" t="s">
        <v>4</v>
      </c>
      <c r="C3" s="12"/>
      <c r="D3" s="12"/>
      <c r="E3" s="12"/>
      <c r="F3" s="12"/>
      <c r="G3" s="12"/>
      <c r="H3" s="12"/>
      <c r="I3" s="12"/>
    </row>
    <row r="4" spans="1:9" ht="15" customHeight="1">
      <c r="A4" s="13" t="s">
        <v>623</v>
      </c>
      <c r="B4" s="12" t="s">
        <v>4</v>
      </c>
      <c r="C4" s="12"/>
      <c r="D4" s="12"/>
      <c r="E4" s="12"/>
      <c r="F4" s="12"/>
      <c r="G4" s="12"/>
      <c r="H4" s="12"/>
      <c r="I4" s="12"/>
    </row>
    <row r="5" spans="1:9">
      <c r="A5" s="13"/>
      <c r="B5" s="29" t="s">
        <v>275</v>
      </c>
      <c r="C5" s="29"/>
      <c r="D5" s="29"/>
      <c r="E5" s="29"/>
      <c r="F5" s="29"/>
      <c r="G5" s="29"/>
      <c r="H5" s="29"/>
      <c r="I5" s="29"/>
    </row>
    <row r="6" spans="1:9">
      <c r="A6" s="13"/>
      <c r="B6" s="19"/>
      <c r="C6" s="19"/>
      <c r="D6" s="19"/>
      <c r="E6" s="19"/>
      <c r="F6" s="19"/>
      <c r="G6" s="19"/>
      <c r="H6" s="19"/>
      <c r="I6" s="19"/>
    </row>
    <row r="7" spans="1:9">
      <c r="A7" s="13"/>
      <c r="B7" s="17"/>
      <c r="C7" s="17"/>
      <c r="D7" s="17"/>
      <c r="E7" s="17"/>
      <c r="F7" s="17"/>
      <c r="G7" s="17"/>
      <c r="H7" s="17"/>
      <c r="I7" s="17"/>
    </row>
    <row r="8" spans="1:9" ht="15.75" thickBot="1">
      <c r="A8" s="13"/>
      <c r="B8" s="18"/>
      <c r="C8" s="52">
        <v>41729</v>
      </c>
      <c r="D8" s="52"/>
      <c r="E8" s="52"/>
      <c r="F8" s="18"/>
      <c r="G8" s="52">
        <v>41639</v>
      </c>
      <c r="H8" s="52"/>
      <c r="I8" s="52"/>
    </row>
    <row r="9" spans="1:9">
      <c r="A9" s="13"/>
      <c r="B9" s="21" t="s">
        <v>198</v>
      </c>
      <c r="C9" s="28" t="s">
        <v>276</v>
      </c>
      <c r="D9" s="28"/>
      <c r="E9" s="28"/>
      <c r="F9" s="23"/>
      <c r="G9" s="53"/>
      <c r="H9" s="53"/>
      <c r="I9" s="53"/>
    </row>
    <row r="10" spans="1:9">
      <c r="A10" s="13"/>
      <c r="B10" s="29" t="s">
        <v>277</v>
      </c>
      <c r="C10" s="29" t="s">
        <v>201</v>
      </c>
      <c r="D10" s="30">
        <v>22645</v>
      </c>
      <c r="E10" s="31"/>
      <c r="F10" s="31"/>
      <c r="G10" s="29" t="s">
        <v>201</v>
      </c>
      <c r="H10" s="30">
        <v>41036</v>
      </c>
      <c r="I10" s="31"/>
    </row>
    <row r="11" spans="1:9">
      <c r="A11" s="13"/>
      <c r="B11" s="29"/>
      <c r="C11" s="29"/>
      <c r="D11" s="30"/>
      <c r="E11" s="31"/>
      <c r="F11" s="31"/>
      <c r="G11" s="29"/>
      <c r="H11" s="30"/>
      <c r="I11" s="31"/>
    </row>
    <row r="12" spans="1:9">
      <c r="A12" s="13"/>
      <c r="B12" s="32" t="s">
        <v>278</v>
      </c>
      <c r="C12" s="33">
        <v>15434</v>
      </c>
      <c r="D12" s="33"/>
      <c r="E12" s="35"/>
      <c r="F12" s="35"/>
      <c r="G12" s="33">
        <v>27245</v>
      </c>
      <c r="H12" s="33"/>
      <c r="I12" s="35"/>
    </row>
    <row r="13" spans="1:9">
      <c r="A13" s="13"/>
      <c r="B13" s="32"/>
      <c r="C13" s="33"/>
      <c r="D13" s="33"/>
      <c r="E13" s="35"/>
      <c r="F13" s="35"/>
      <c r="G13" s="33"/>
      <c r="H13" s="33"/>
      <c r="I13" s="35"/>
    </row>
    <row r="14" spans="1:9">
      <c r="A14" s="13"/>
      <c r="B14" s="29" t="s">
        <v>279</v>
      </c>
      <c r="C14" s="30">
        <v>9681</v>
      </c>
      <c r="D14" s="30"/>
      <c r="E14" s="31"/>
      <c r="F14" s="31"/>
      <c r="G14" s="30">
        <v>8596</v>
      </c>
      <c r="H14" s="30"/>
      <c r="I14" s="31"/>
    </row>
    <row r="15" spans="1:9">
      <c r="A15" s="13"/>
      <c r="B15" s="29"/>
      <c r="C15" s="30"/>
      <c r="D15" s="30"/>
      <c r="E15" s="31"/>
      <c r="F15" s="31"/>
      <c r="G15" s="30"/>
      <c r="H15" s="30"/>
      <c r="I15" s="31"/>
    </row>
    <row r="16" spans="1:9">
      <c r="A16" s="13"/>
      <c r="B16" s="32" t="s">
        <v>280</v>
      </c>
      <c r="C16" s="33">
        <v>4869</v>
      </c>
      <c r="D16" s="33"/>
      <c r="E16" s="35"/>
      <c r="F16" s="35"/>
      <c r="G16" s="33">
        <v>3560</v>
      </c>
      <c r="H16" s="33"/>
      <c r="I16" s="35"/>
    </row>
    <row r="17" spans="1:9">
      <c r="A17" s="13"/>
      <c r="B17" s="32"/>
      <c r="C17" s="33"/>
      <c r="D17" s="33"/>
      <c r="E17" s="35"/>
      <c r="F17" s="35"/>
      <c r="G17" s="33"/>
      <c r="H17" s="33"/>
      <c r="I17" s="35"/>
    </row>
    <row r="18" spans="1:9">
      <c r="A18" s="13"/>
      <c r="B18" s="29" t="s">
        <v>281</v>
      </c>
      <c r="C18" s="30">
        <v>25243</v>
      </c>
      <c r="D18" s="30"/>
      <c r="E18" s="31"/>
      <c r="F18" s="31"/>
      <c r="G18" s="30">
        <v>33320</v>
      </c>
      <c r="H18" s="30"/>
      <c r="I18" s="31"/>
    </row>
    <row r="19" spans="1:9" ht="15.75" thickBot="1">
      <c r="A19" s="13"/>
      <c r="B19" s="29"/>
      <c r="C19" s="58"/>
      <c r="D19" s="58"/>
      <c r="E19" s="59"/>
      <c r="F19" s="31"/>
      <c r="G19" s="58"/>
      <c r="H19" s="58"/>
      <c r="I19" s="59"/>
    </row>
    <row r="20" spans="1:9">
      <c r="A20" s="13"/>
      <c r="B20" s="32" t="s">
        <v>282</v>
      </c>
      <c r="C20" s="65" t="s">
        <v>201</v>
      </c>
      <c r="D20" s="67">
        <v>77872</v>
      </c>
      <c r="E20" s="53"/>
      <c r="F20" s="35"/>
      <c r="G20" s="65" t="s">
        <v>201</v>
      </c>
      <c r="H20" s="67">
        <v>113757</v>
      </c>
      <c r="I20" s="53"/>
    </row>
    <row r="21" spans="1:9" ht="15.75" thickBot="1">
      <c r="A21" s="13"/>
      <c r="B21" s="32"/>
      <c r="C21" s="66"/>
      <c r="D21" s="68"/>
      <c r="E21" s="69"/>
      <c r="F21" s="35"/>
      <c r="G21" s="66"/>
      <c r="H21" s="68"/>
      <c r="I21" s="69"/>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42578125" bestFit="1" customWidth="1"/>
    <col min="2" max="2" width="36.5703125" bestFit="1" customWidth="1"/>
    <col min="3" max="3" width="2" customWidth="1"/>
    <col min="4" max="4" width="9.7109375" customWidth="1"/>
    <col min="5" max="5" width="1.5703125" customWidth="1"/>
    <col min="6" max="6" width="9.7109375" customWidth="1"/>
    <col min="7" max="7" width="2" customWidth="1"/>
    <col min="8" max="8" width="9.7109375" customWidth="1"/>
    <col min="9" max="9" width="1.570312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15" customHeight="1">
      <c r="A3" s="4" t="s">
        <v>290</v>
      </c>
      <c r="B3" s="12" t="s">
        <v>4</v>
      </c>
      <c r="C3" s="12"/>
      <c r="D3" s="12"/>
      <c r="E3" s="12"/>
      <c r="F3" s="12"/>
      <c r="G3" s="12"/>
      <c r="H3" s="12"/>
      <c r="I3" s="12"/>
    </row>
    <row r="4" spans="1:9" ht="15" customHeight="1">
      <c r="A4" s="13" t="s">
        <v>625</v>
      </c>
      <c r="B4" s="12" t="s">
        <v>4</v>
      </c>
      <c r="C4" s="12"/>
      <c r="D4" s="12"/>
      <c r="E4" s="12"/>
      <c r="F4" s="12"/>
      <c r="G4" s="12"/>
      <c r="H4" s="12"/>
      <c r="I4" s="12"/>
    </row>
    <row r="5" spans="1:9" ht="25.5" customHeight="1">
      <c r="A5" s="13"/>
      <c r="B5" s="29" t="s">
        <v>292</v>
      </c>
      <c r="C5" s="29"/>
      <c r="D5" s="29"/>
      <c r="E5" s="29"/>
      <c r="F5" s="29"/>
      <c r="G5" s="29"/>
      <c r="H5" s="29"/>
      <c r="I5" s="29"/>
    </row>
    <row r="6" spans="1:9">
      <c r="A6" s="13"/>
      <c r="B6" s="19"/>
      <c r="C6" s="19"/>
      <c r="D6" s="19"/>
      <c r="E6" s="19"/>
      <c r="F6" s="19"/>
      <c r="G6" s="19"/>
      <c r="H6" s="19"/>
      <c r="I6" s="19"/>
    </row>
    <row r="7" spans="1:9">
      <c r="A7" s="13"/>
      <c r="B7" s="17"/>
      <c r="C7" s="17"/>
      <c r="D7" s="17"/>
      <c r="E7" s="17"/>
      <c r="F7" s="17"/>
      <c r="G7" s="17"/>
      <c r="H7" s="17"/>
      <c r="I7" s="17"/>
    </row>
    <row r="8" spans="1:9" ht="15.75" thickBot="1">
      <c r="A8" s="13"/>
      <c r="B8" s="18"/>
      <c r="C8" s="52">
        <v>41729</v>
      </c>
      <c r="D8" s="52"/>
      <c r="E8" s="52"/>
      <c r="F8" s="18"/>
      <c r="G8" s="52">
        <v>41639</v>
      </c>
      <c r="H8" s="52"/>
      <c r="I8" s="52"/>
    </row>
    <row r="9" spans="1:9">
      <c r="A9" s="13"/>
      <c r="B9" s="21" t="s">
        <v>198</v>
      </c>
      <c r="C9" s="28" t="s">
        <v>276</v>
      </c>
      <c r="D9" s="28"/>
      <c r="E9" s="28"/>
      <c r="F9" s="23"/>
      <c r="G9" s="53"/>
      <c r="H9" s="53"/>
      <c r="I9" s="53"/>
    </row>
    <row r="10" spans="1:9">
      <c r="A10" s="13"/>
      <c r="B10" s="16" t="s">
        <v>293</v>
      </c>
      <c r="C10" s="31"/>
      <c r="D10" s="31"/>
      <c r="E10" s="31"/>
      <c r="F10" s="18"/>
      <c r="G10" s="31"/>
      <c r="H10" s="31"/>
      <c r="I10" s="31"/>
    </row>
    <row r="11" spans="1:9">
      <c r="A11" s="13"/>
      <c r="B11" s="74" t="s">
        <v>294</v>
      </c>
      <c r="C11" s="32" t="s">
        <v>201</v>
      </c>
      <c r="D11" s="33">
        <v>911835</v>
      </c>
      <c r="E11" s="35"/>
      <c r="F11" s="35"/>
      <c r="G11" s="32" t="s">
        <v>201</v>
      </c>
      <c r="H11" s="33">
        <v>911835</v>
      </c>
      <c r="I11" s="35"/>
    </row>
    <row r="12" spans="1:9">
      <c r="A12" s="13"/>
      <c r="B12" s="74"/>
      <c r="C12" s="32"/>
      <c r="D12" s="33"/>
      <c r="E12" s="35"/>
      <c r="F12" s="35"/>
      <c r="G12" s="32"/>
      <c r="H12" s="33"/>
      <c r="I12" s="35"/>
    </row>
    <row r="13" spans="1:9">
      <c r="A13" s="13"/>
      <c r="B13" s="73" t="s">
        <v>295</v>
      </c>
      <c r="C13" s="54" t="s">
        <v>296</v>
      </c>
      <c r="D13" s="54"/>
      <c r="E13" s="16" t="s">
        <v>233</v>
      </c>
      <c r="F13" s="18"/>
      <c r="G13" s="54" t="s">
        <v>297</v>
      </c>
      <c r="H13" s="54"/>
      <c r="I13" s="16" t="s">
        <v>233</v>
      </c>
    </row>
    <row r="14" spans="1:9">
      <c r="A14" s="13"/>
      <c r="B14" s="74" t="s">
        <v>298</v>
      </c>
      <c r="C14" s="33">
        <v>678665</v>
      </c>
      <c r="D14" s="33"/>
      <c r="E14" s="35"/>
      <c r="F14" s="35"/>
      <c r="G14" s="33">
        <v>678665</v>
      </c>
      <c r="H14" s="33"/>
      <c r="I14" s="35"/>
    </row>
    <row r="15" spans="1:9">
      <c r="A15" s="13"/>
      <c r="B15" s="74"/>
      <c r="C15" s="33"/>
      <c r="D15" s="33"/>
      <c r="E15" s="35"/>
      <c r="F15" s="35"/>
      <c r="G15" s="33"/>
      <c r="H15" s="33"/>
      <c r="I15" s="35"/>
    </row>
    <row r="16" spans="1:9">
      <c r="A16" s="13"/>
      <c r="B16" s="73" t="s">
        <v>295</v>
      </c>
      <c r="C16" s="54" t="s">
        <v>299</v>
      </c>
      <c r="D16" s="54"/>
      <c r="E16" s="16" t="s">
        <v>233</v>
      </c>
      <c r="F16" s="18"/>
      <c r="G16" s="54" t="s">
        <v>300</v>
      </c>
      <c r="H16" s="54"/>
      <c r="I16" s="16" t="s">
        <v>233</v>
      </c>
    </row>
    <row r="17" spans="1:9">
      <c r="A17" s="13"/>
      <c r="B17" s="22" t="s">
        <v>301</v>
      </c>
      <c r="C17" s="35"/>
      <c r="D17" s="35"/>
      <c r="E17" s="35"/>
      <c r="F17" s="23"/>
      <c r="G17" s="35"/>
      <c r="H17" s="35"/>
      <c r="I17" s="35"/>
    </row>
    <row r="18" spans="1:9">
      <c r="A18" s="13"/>
      <c r="B18" s="75" t="s">
        <v>302</v>
      </c>
      <c r="C18" s="30">
        <v>475000</v>
      </c>
      <c r="D18" s="30"/>
      <c r="E18" s="31"/>
      <c r="F18" s="31"/>
      <c r="G18" s="30">
        <v>475000</v>
      </c>
      <c r="H18" s="30"/>
      <c r="I18" s="31"/>
    </row>
    <row r="19" spans="1:9" ht="15.75" thickBot="1">
      <c r="A19" s="13"/>
      <c r="B19" s="75"/>
      <c r="C19" s="58"/>
      <c r="D19" s="58"/>
      <c r="E19" s="59"/>
      <c r="F19" s="31"/>
      <c r="G19" s="58"/>
      <c r="H19" s="58"/>
      <c r="I19" s="59"/>
    </row>
    <row r="20" spans="1:9">
      <c r="A20" s="13"/>
      <c r="B20" s="32" t="s">
        <v>303</v>
      </c>
      <c r="C20" s="65" t="s">
        <v>201</v>
      </c>
      <c r="D20" s="67">
        <v>2051916</v>
      </c>
      <c r="E20" s="53"/>
      <c r="F20" s="35"/>
      <c r="G20" s="65" t="s">
        <v>201</v>
      </c>
      <c r="H20" s="67">
        <v>2051248</v>
      </c>
      <c r="I20" s="53"/>
    </row>
    <row r="21" spans="1:9" ht="15.75" thickBot="1">
      <c r="A21" s="13"/>
      <c r="B21" s="32"/>
      <c r="C21" s="66"/>
      <c r="D21" s="68"/>
      <c r="E21" s="69"/>
      <c r="F21" s="35"/>
      <c r="G21" s="66"/>
      <c r="H21" s="68"/>
      <c r="I21" s="69"/>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C16:D16"/>
    <mergeCell ref="G16:H16"/>
    <mergeCell ref="C17:E17"/>
    <mergeCell ref="G17:I17"/>
    <mergeCell ref="B18:B19"/>
    <mergeCell ref="C18:D19"/>
    <mergeCell ref="E18:E19"/>
    <mergeCell ref="F18:F19"/>
    <mergeCell ref="G18:H19"/>
    <mergeCell ref="I18:I19"/>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0"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14</v>
      </c>
      <c r="B3" s="12" t="s">
        <v>4</v>
      </c>
      <c r="C3" s="12"/>
      <c r="D3" s="12"/>
      <c r="E3" s="12"/>
      <c r="F3" s="12"/>
      <c r="G3" s="12"/>
      <c r="H3" s="12"/>
      <c r="I3" s="12"/>
      <c r="J3" s="12"/>
      <c r="K3" s="12"/>
      <c r="L3" s="12"/>
      <c r="M3" s="12"/>
      <c r="N3" s="12"/>
      <c r="O3" s="12"/>
      <c r="P3" s="12"/>
      <c r="Q3" s="12"/>
    </row>
    <row r="4" spans="1:17" ht="15" customHeight="1">
      <c r="A4" s="13" t="s">
        <v>627</v>
      </c>
      <c r="B4" s="12" t="s">
        <v>4</v>
      </c>
      <c r="C4" s="12"/>
      <c r="D4" s="12"/>
      <c r="E4" s="12"/>
      <c r="F4" s="12"/>
      <c r="G4" s="12"/>
      <c r="H4" s="12"/>
      <c r="I4" s="12"/>
      <c r="J4" s="12"/>
      <c r="K4" s="12"/>
      <c r="L4" s="12"/>
      <c r="M4" s="12"/>
      <c r="N4" s="12"/>
      <c r="O4" s="12"/>
      <c r="P4" s="12"/>
      <c r="Q4" s="12"/>
    </row>
    <row r="5" spans="1:17">
      <c r="A5" s="13"/>
      <c r="B5" s="44" t="s">
        <v>324</v>
      </c>
      <c r="C5" s="44"/>
      <c r="D5" s="44"/>
      <c r="E5" s="44"/>
      <c r="F5" s="44"/>
      <c r="G5" s="44"/>
      <c r="H5" s="44"/>
      <c r="I5" s="44"/>
      <c r="J5" s="44"/>
      <c r="K5" s="44"/>
      <c r="L5" s="44"/>
      <c r="M5" s="44"/>
      <c r="N5" s="44"/>
      <c r="O5" s="44"/>
      <c r="P5" s="44"/>
      <c r="Q5" s="44"/>
    </row>
    <row r="6" spans="1:17">
      <c r="A6" s="13"/>
      <c r="B6" s="19"/>
      <c r="C6" s="19"/>
      <c r="D6" s="19"/>
      <c r="E6" s="19"/>
      <c r="F6" s="19"/>
      <c r="G6" s="19"/>
      <c r="H6" s="19"/>
      <c r="I6" s="19"/>
      <c r="J6" s="19"/>
      <c r="K6" s="19"/>
      <c r="L6" s="19"/>
      <c r="M6" s="19"/>
      <c r="N6" s="19"/>
      <c r="O6" s="19"/>
      <c r="P6" s="19"/>
      <c r="Q6" s="19"/>
    </row>
    <row r="7" spans="1:17">
      <c r="A7" s="13"/>
      <c r="B7" s="17"/>
      <c r="C7" s="17"/>
      <c r="D7" s="17"/>
      <c r="E7" s="17"/>
      <c r="F7" s="17"/>
      <c r="G7" s="17"/>
      <c r="H7" s="17"/>
      <c r="I7" s="17"/>
      <c r="J7" s="17"/>
      <c r="K7" s="17"/>
      <c r="L7" s="17"/>
      <c r="M7" s="17"/>
      <c r="N7" s="17"/>
      <c r="O7" s="17"/>
      <c r="P7" s="17"/>
      <c r="Q7" s="17"/>
    </row>
    <row r="8" spans="1:17" ht="15.75" thickBot="1">
      <c r="A8" s="13"/>
      <c r="B8" s="18"/>
      <c r="C8" s="52">
        <v>41729</v>
      </c>
      <c r="D8" s="52"/>
      <c r="E8" s="52"/>
      <c r="F8" s="52"/>
      <c r="G8" s="52"/>
      <c r="H8" s="52"/>
      <c r="I8" s="52"/>
      <c r="J8" s="18"/>
      <c r="K8" s="52">
        <v>41639</v>
      </c>
      <c r="L8" s="52"/>
      <c r="M8" s="52"/>
      <c r="N8" s="52"/>
      <c r="O8" s="52"/>
      <c r="P8" s="52"/>
      <c r="Q8" s="52"/>
    </row>
    <row r="9" spans="1:17">
      <c r="A9" s="13"/>
      <c r="B9" s="31"/>
      <c r="C9" s="79" t="s">
        <v>325</v>
      </c>
      <c r="D9" s="79"/>
      <c r="E9" s="79"/>
      <c r="F9" s="41"/>
      <c r="G9" s="79" t="s">
        <v>327</v>
      </c>
      <c r="H9" s="79"/>
      <c r="I9" s="79"/>
      <c r="J9" s="31"/>
      <c r="K9" s="79" t="s">
        <v>325</v>
      </c>
      <c r="L9" s="79"/>
      <c r="M9" s="79"/>
      <c r="N9" s="41"/>
      <c r="O9" s="79" t="s">
        <v>327</v>
      </c>
      <c r="P9" s="79"/>
      <c r="Q9" s="79"/>
    </row>
    <row r="10" spans="1:17" ht="15.75" thickBot="1">
      <c r="A10" s="13"/>
      <c r="B10" s="31"/>
      <c r="C10" s="25" t="s">
        <v>326</v>
      </c>
      <c r="D10" s="25"/>
      <c r="E10" s="25"/>
      <c r="F10" s="59"/>
      <c r="G10" s="25" t="s">
        <v>326</v>
      </c>
      <c r="H10" s="25"/>
      <c r="I10" s="25"/>
      <c r="J10" s="31"/>
      <c r="K10" s="25" t="s">
        <v>326</v>
      </c>
      <c r="L10" s="25"/>
      <c r="M10" s="25"/>
      <c r="N10" s="31"/>
      <c r="O10" s="25" t="s">
        <v>326</v>
      </c>
      <c r="P10" s="25"/>
      <c r="Q10" s="25"/>
    </row>
    <row r="11" spans="1:17">
      <c r="A11" s="13"/>
      <c r="B11" s="21" t="s">
        <v>198</v>
      </c>
      <c r="C11" s="28" t="s">
        <v>276</v>
      </c>
      <c r="D11" s="28"/>
      <c r="E11" s="28"/>
      <c r="F11" s="28"/>
      <c r="G11" s="28"/>
      <c r="H11" s="28"/>
      <c r="I11" s="28"/>
      <c r="J11" s="23"/>
      <c r="K11" s="53"/>
      <c r="L11" s="53"/>
      <c r="M11" s="53"/>
      <c r="N11" s="23"/>
      <c r="O11" s="53"/>
      <c r="P11" s="53"/>
      <c r="Q11" s="53"/>
    </row>
    <row r="12" spans="1:17">
      <c r="A12" s="13"/>
      <c r="B12" s="29" t="s">
        <v>328</v>
      </c>
      <c r="C12" s="29" t="s">
        <v>201</v>
      </c>
      <c r="D12" s="30">
        <v>911835</v>
      </c>
      <c r="E12" s="31"/>
      <c r="F12" s="31"/>
      <c r="G12" s="29" t="s">
        <v>201</v>
      </c>
      <c r="H12" s="30">
        <v>913545</v>
      </c>
      <c r="I12" s="31"/>
      <c r="J12" s="31"/>
      <c r="K12" s="29" t="s">
        <v>201</v>
      </c>
      <c r="L12" s="30">
        <v>911835</v>
      </c>
      <c r="M12" s="31"/>
      <c r="N12" s="31"/>
      <c r="O12" s="29" t="s">
        <v>201</v>
      </c>
      <c r="P12" s="30">
        <v>916394</v>
      </c>
      <c r="Q12" s="31"/>
    </row>
    <row r="13" spans="1:17">
      <c r="A13" s="13"/>
      <c r="B13" s="29"/>
      <c r="C13" s="29"/>
      <c r="D13" s="30"/>
      <c r="E13" s="31"/>
      <c r="F13" s="31"/>
      <c r="G13" s="29"/>
      <c r="H13" s="30"/>
      <c r="I13" s="31"/>
      <c r="J13" s="31"/>
      <c r="K13" s="29"/>
      <c r="L13" s="30"/>
      <c r="M13" s="31"/>
      <c r="N13" s="31"/>
      <c r="O13" s="29"/>
      <c r="P13" s="30"/>
      <c r="Q13" s="31"/>
    </row>
    <row r="14" spans="1:17">
      <c r="A14" s="13"/>
      <c r="B14" s="32" t="s">
        <v>309</v>
      </c>
      <c r="C14" s="33">
        <v>678665</v>
      </c>
      <c r="D14" s="33"/>
      <c r="E14" s="35"/>
      <c r="F14" s="35"/>
      <c r="G14" s="33">
        <v>679937</v>
      </c>
      <c r="H14" s="33"/>
      <c r="I14" s="35"/>
      <c r="J14" s="35"/>
      <c r="K14" s="33">
        <v>678665</v>
      </c>
      <c r="L14" s="33"/>
      <c r="M14" s="35"/>
      <c r="N14" s="35"/>
      <c r="O14" s="33">
        <v>683331</v>
      </c>
      <c r="P14" s="33"/>
      <c r="Q14" s="35"/>
    </row>
    <row r="15" spans="1:17">
      <c r="A15" s="13"/>
      <c r="B15" s="32"/>
      <c r="C15" s="33"/>
      <c r="D15" s="33"/>
      <c r="E15" s="35"/>
      <c r="F15" s="35"/>
      <c r="G15" s="33"/>
      <c r="H15" s="33"/>
      <c r="I15" s="35"/>
      <c r="J15" s="35"/>
      <c r="K15" s="33"/>
      <c r="L15" s="33"/>
      <c r="M15" s="35"/>
      <c r="N15" s="35"/>
      <c r="O15" s="33"/>
      <c r="P15" s="33"/>
      <c r="Q15" s="35"/>
    </row>
    <row r="16" spans="1:17">
      <c r="A16" s="13"/>
      <c r="B16" s="29" t="s">
        <v>329</v>
      </c>
      <c r="C16" s="30">
        <v>475000</v>
      </c>
      <c r="D16" s="30"/>
      <c r="E16" s="31"/>
      <c r="F16" s="31"/>
      <c r="G16" s="30">
        <v>518344</v>
      </c>
      <c r="H16" s="30"/>
      <c r="I16" s="31"/>
      <c r="J16" s="31"/>
      <c r="K16" s="30">
        <v>475000</v>
      </c>
      <c r="L16" s="30"/>
      <c r="M16" s="31"/>
      <c r="N16" s="31"/>
      <c r="O16" s="30">
        <v>520125</v>
      </c>
      <c r="P16" s="30"/>
      <c r="Q16" s="31"/>
    </row>
    <row r="17" spans="1:17">
      <c r="A17" s="13"/>
      <c r="B17" s="29"/>
      <c r="C17" s="30"/>
      <c r="D17" s="30"/>
      <c r="E17" s="31"/>
      <c r="F17" s="31"/>
      <c r="G17" s="30"/>
      <c r="H17" s="30"/>
      <c r="I17" s="31"/>
      <c r="J17" s="31"/>
      <c r="K17" s="30"/>
      <c r="L17" s="30"/>
      <c r="M17" s="31"/>
      <c r="N17" s="31"/>
      <c r="O17" s="30"/>
      <c r="P17" s="30"/>
      <c r="Q17" s="31"/>
    </row>
  </sheetData>
  <mergeCells count="65">
    <mergeCell ref="A1:A2"/>
    <mergeCell ref="B1:Q1"/>
    <mergeCell ref="B2:Q2"/>
    <mergeCell ref="B3:Q3"/>
    <mergeCell ref="A4:A17"/>
    <mergeCell ref="B4:Q4"/>
    <mergeCell ref="B5:Q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1.7109375" customWidth="1"/>
    <col min="4" max="4" width="12.85546875" customWidth="1"/>
    <col min="5" max="5" width="21.7109375" customWidth="1"/>
    <col min="6" max="6" width="4.42578125" customWidth="1"/>
    <col min="7" max="7" width="14.140625" customWidth="1"/>
    <col min="8" max="8" width="12.85546875" customWidth="1"/>
    <col min="9" max="9" width="21.7109375"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ht="45">
      <c r="A3" s="4" t="s">
        <v>336</v>
      </c>
      <c r="B3" s="12" t="s">
        <v>4</v>
      </c>
      <c r="C3" s="12"/>
      <c r="D3" s="12"/>
      <c r="E3" s="12"/>
      <c r="F3" s="12"/>
      <c r="G3" s="12"/>
      <c r="H3" s="12"/>
      <c r="I3" s="12"/>
    </row>
    <row r="4" spans="1:9" ht="15" customHeight="1">
      <c r="A4" s="13" t="s">
        <v>629</v>
      </c>
      <c r="B4" s="12" t="s">
        <v>4</v>
      </c>
      <c r="C4" s="12"/>
      <c r="D4" s="12"/>
      <c r="E4" s="12"/>
      <c r="F4" s="12"/>
      <c r="G4" s="12"/>
      <c r="H4" s="12"/>
      <c r="I4" s="12"/>
    </row>
    <row r="5" spans="1:9">
      <c r="A5" s="13"/>
      <c r="B5" s="44" t="s">
        <v>339</v>
      </c>
      <c r="C5" s="44"/>
      <c r="D5" s="44"/>
      <c r="E5" s="44"/>
      <c r="F5" s="44"/>
      <c r="G5" s="44"/>
      <c r="H5" s="44"/>
      <c r="I5" s="44"/>
    </row>
    <row r="6" spans="1:9">
      <c r="A6" s="13"/>
      <c r="B6" s="19"/>
      <c r="C6" s="19"/>
      <c r="D6" s="19"/>
      <c r="E6" s="19"/>
    </row>
    <row r="7" spans="1:9">
      <c r="A7" s="13"/>
      <c r="B7" s="17"/>
      <c r="C7" s="17"/>
      <c r="D7" s="17"/>
      <c r="E7" s="17"/>
    </row>
    <row r="8" spans="1:9">
      <c r="A8" s="13"/>
      <c r="B8" s="18"/>
      <c r="C8" s="18"/>
      <c r="D8" s="18"/>
      <c r="E8" s="18"/>
    </row>
    <row r="9" spans="1:9">
      <c r="A9" s="13"/>
      <c r="B9" s="19"/>
      <c r="C9" s="19"/>
      <c r="D9" s="19"/>
      <c r="E9" s="19"/>
      <c r="F9" s="19"/>
      <c r="G9" s="19"/>
      <c r="H9" s="19"/>
      <c r="I9" s="19"/>
    </row>
    <row r="10" spans="1:9">
      <c r="A10" s="13"/>
      <c r="B10" s="17"/>
      <c r="C10" s="17"/>
      <c r="D10" s="17"/>
      <c r="E10" s="17"/>
      <c r="F10" s="17"/>
      <c r="G10" s="17"/>
      <c r="H10" s="17"/>
      <c r="I10" s="17"/>
    </row>
    <row r="11" spans="1:9" ht="15.75" thickBot="1">
      <c r="A11" s="13"/>
      <c r="B11" s="18"/>
      <c r="C11" s="25" t="s">
        <v>197</v>
      </c>
      <c r="D11" s="25"/>
      <c r="E11" s="25"/>
      <c r="F11" s="25"/>
      <c r="G11" s="25"/>
      <c r="H11" s="25"/>
      <c r="I11" s="25"/>
    </row>
    <row r="12" spans="1:9">
      <c r="A12" s="13"/>
      <c r="B12" s="31"/>
      <c r="C12" s="79">
        <v>2014</v>
      </c>
      <c r="D12" s="79"/>
      <c r="E12" s="79"/>
      <c r="F12" s="41"/>
      <c r="G12" s="79">
        <v>2013</v>
      </c>
      <c r="H12" s="79"/>
      <c r="I12" s="79"/>
    </row>
    <row r="13" spans="1:9" ht="15.75" thickBot="1">
      <c r="A13" s="13"/>
      <c r="B13" s="31"/>
      <c r="C13" s="25"/>
      <c r="D13" s="25"/>
      <c r="E13" s="25"/>
      <c r="F13" s="31"/>
      <c r="G13" s="25"/>
      <c r="H13" s="25"/>
      <c r="I13" s="25"/>
    </row>
    <row r="14" spans="1:9">
      <c r="A14" s="13"/>
      <c r="B14" s="21" t="s">
        <v>198</v>
      </c>
      <c r="C14" s="27" t="s">
        <v>276</v>
      </c>
      <c r="D14" s="27"/>
      <c r="E14" s="27"/>
      <c r="F14" s="27"/>
      <c r="G14" s="27"/>
      <c r="H14" s="27"/>
      <c r="I14" s="27"/>
    </row>
    <row r="15" spans="1:9">
      <c r="A15" s="13"/>
      <c r="B15" s="29" t="s">
        <v>340</v>
      </c>
      <c r="C15" s="29" t="s">
        <v>201</v>
      </c>
      <c r="D15" s="54">
        <v>71</v>
      </c>
      <c r="E15" s="31"/>
      <c r="F15" s="31"/>
      <c r="G15" s="29" t="s">
        <v>201</v>
      </c>
      <c r="H15" s="54">
        <v>239</v>
      </c>
      <c r="I15" s="31"/>
    </row>
    <row r="16" spans="1:9">
      <c r="A16" s="13"/>
      <c r="B16" s="29"/>
      <c r="C16" s="29"/>
      <c r="D16" s="54"/>
      <c r="E16" s="31"/>
      <c r="F16" s="31"/>
      <c r="G16" s="29"/>
      <c r="H16" s="54"/>
      <c r="I16" s="31"/>
    </row>
    <row r="17" spans="1:9">
      <c r="A17" s="13"/>
      <c r="B17" s="32" t="s">
        <v>79</v>
      </c>
      <c r="C17" s="55">
        <v>841</v>
      </c>
      <c r="D17" s="55"/>
      <c r="E17" s="35"/>
      <c r="F17" s="35"/>
      <c r="G17" s="33">
        <v>1599</v>
      </c>
      <c r="H17" s="33"/>
      <c r="I17" s="35"/>
    </row>
    <row r="18" spans="1:9">
      <c r="A18" s="13"/>
      <c r="B18" s="32"/>
      <c r="C18" s="55"/>
      <c r="D18" s="55"/>
      <c r="E18" s="35"/>
      <c r="F18" s="35"/>
      <c r="G18" s="33"/>
      <c r="H18" s="33"/>
      <c r="I18" s="35"/>
    </row>
    <row r="19" spans="1:9">
      <c r="A19" s="13"/>
      <c r="B19" s="29" t="s">
        <v>80</v>
      </c>
      <c r="C19" s="30">
        <v>1107</v>
      </c>
      <c r="D19" s="30"/>
      <c r="E19" s="31"/>
      <c r="F19" s="31"/>
      <c r="G19" s="30">
        <v>1860</v>
      </c>
      <c r="H19" s="30"/>
      <c r="I19" s="31"/>
    </row>
    <row r="20" spans="1:9" ht="15.75" thickBot="1">
      <c r="A20" s="13"/>
      <c r="B20" s="29"/>
      <c r="C20" s="58"/>
      <c r="D20" s="58"/>
      <c r="E20" s="59"/>
      <c r="F20" s="31"/>
      <c r="G20" s="58"/>
      <c r="H20" s="58"/>
      <c r="I20" s="59"/>
    </row>
    <row r="21" spans="1:9">
      <c r="A21" s="13"/>
      <c r="B21" s="74" t="s">
        <v>341</v>
      </c>
      <c r="C21" s="65" t="s">
        <v>201</v>
      </c>
      <c r="D21" s="67">
        <v>2019</v>
      </c>
      <c r="E21" s="53"/>
      <c r="F21" s="35"/>
      <c r="G21" s="65" t="s">
        <v>201</v>
      </c>
      <c r="H21" s="67">
        <v>3698</v>
      </c>
      <c r="I21" s="53"/>
    </row>
    <row r="22" spans="1:9" ht="15.75" thickBot="1">
      <c r="A22" s="13"/>
      <c r="B22" s="74"/>
      <c r="C22" s="66"/>
      <c r="D22" s="68"/>
      <c r="E22" s="69"/>
      <c r="F22" s="35"/>
      <c r="G22" s="66"/>
      <c r="H22" s="68"/>
      <c r="I22" s="69"/>
    </row>
    <row r="23" spans="1:9" ht="15.75" thickTop="1">
      <c r="A23" s="13" t="s">
        <v>630</v>
      </c>
      <c r="B23" s="12" t="s">
        <v>4</v>
      </c>
      <c r="C23" s="12"/>
      <c r="D23" s="12"/>
      <c r="E23" s="12"/>
      <c r="F23" s="12"/>
      <c r="G23" s="12"/>
      <c r="H23" s="12"/>
      <c r="I23" s="12"/>
    </row>
    <row r="24" spans="1:9">
      <c r="A24" s="13"/>
      <c r="B24" s="44" t="s">
        <v>343</v>
      </c>
      <c r="C24" s="44"/>
      <c r="D24" s="44"/>
      <c r="E24" s="44"/>
      <c r="F24" s="44"/>
      <c r="G24" s="44"/>
      <c r="H24" s="44"/>
      <c r="I24" s="44"/>
    </row>
    <row r="25" spans="1:9">
      <c r="A25" s="13"/>
      <c r="B25" s="93"/>
      <c r="C25" s="93"/>
      <c r="D25" s="93"/>
      <c r="E25" s="93"/>
      <c r="F25" s="93"/>
      <c r="G25" s="93"/>
      <c r="H25" s="93"/>
      <c r="I25" s="93"/>
    </row>
    <row r="26" spans="1:9">
      <c r="A26" s="13"/>
      <c r="B26" s="19"/>
      <c r="C26" s="19"/>
      <c r="D26" s="19"/>
      <c r="E26" s="19"/>
      <c r="F26" s="19"/>
      <c r="G26" s="19"/>
      <c r="H26" s="19"/>
    </row>
    <row r="27" spans="1:9">
      <c r="A27" s="13"/>
      <c r="B27" s="17"/>
      <c r="C27" s="17"/>
      <c r="D27" s="17"/>
      <c r="E27" s="17"/>
      <c r="F27" s="17"/>
      <c r="G27" s="17"/>
      <c r="H27" s="17"/>
    </row>
    <row r="28" spans="1:9">
      <c r="A28" s="13"/>
      <c r="B28" s="43" t="s">
        <v>344</v>
      </c>
      <c r="C28" s="24" t="s">
        <v>345</v>
      </c>
      <c r="D28" s="24"/>
      <c r="E28" s="31"/>
      <c r="F28" s="24" t="s">
        <v>346</v>
      </c>
      <c r="G28" s="24"/>
      <c r="H28" s="24"/>
    </row>
    <row r="29" spans="1:9">
      <c r="A29" s="13"/>
      <c r="B29" s="43"/>
      <c r="C29" s="24"/>
      <c r="D29" s="24"/>
      <c r="E29" s="31"/>
      <c r="F29" s="24" t="s">
        <v>347</v>
      </c>
      <c r="G29" s="24"/>
      <c r="H29" s="24"/>
    </row>
    <row r="30" spans="1:9">
      <c r="A30" s="13"/>
      <c r="B30" s="43"/>
      <c r="C30" s="24"/>
      <c r="D30" s="24"/>
      <c r="E30" s="31"/>
      <c r="F30" s="24" t="s">
        <v>348</v>
      </c>
      <c r="G30" s="24"/>
      <c r="H30" s="24"/>
    </row>
    <row r="31" spans="1:9" ht="15.75" thickBot="1">
      <c r="A31" s="13"/>
      <c r="B31" s="80"/>
      <c r="C31" s="25"/>
      <c r="D31" s="25"/>
      <c r="E31" s="31"/>
      <c r="F31" s="25" t="s">
        <v>349</v>
      </c>
      <c r="G31" s="25"/>
      <c r="H31" s="25"/>
    </row>
    <row r="32" spans="1:9">
      <c r="A32" s="13"/>
      <c r="B32" s="65" t="s">
        <v>350</v>
      </c>
      <c r="C32" s="67">
        <v>9203082</v>
      </c>
      <c r="D32" s="53"/>
      <c r="E32" s="35"/>
      <c r="F32" s="65" t="s">
        <v>201</v>
      </c>
      <c r="G32" s="83">
        <v>11.07</v>
      </c>
      <c r="H32" s="53"/>
    </row>
    <row r="33" spans="1:9">
      <c r="A33" s="13"/>
      <c r="B33" s="32"/>
      <c r="C33" s="81"/>
      <c r="D33" s="82"/>
      <c r="E33" s="35"/>
      <c r="F33" s="32"/>
      <c r="G33" s="55"/>
      <c r="H33" s="35"/>
    </row>
    <row r="34" spans="1:9">
      <c r="A34" s="13"/>
      <c r="B34" s="29" t="s">
        <v>351</v>
      </c>
      <c r="C34" s="30">
        <v>359999</v>
      </c>
      <c r="D34" s="31"/>
      <c r="E34" s="31"/>
      <c r="F34" s="54">
        <v>15</v>
      </c>
      <c r="G34" s="54"/>
      <c r="H34" s="31"/>
    </row>
    <row r="35" spans="1:9">
      <c r="A35" s="13"/>
      <c r="B35" s="29"/>
      <c r="C35" s="30"/>
      <c r="D35" s="31"/>
      <c r="E35" s="31"/>
      <c r="F35" s="54"/>
      <c r="G35" s="54"/>
      <c r="H35" s="31"/>
    </row>
    <row r="36" spans="1:9">
      <c r="A36" s="13"/>
      <c r="B36" s="32" t="s">
        <v>352</v>
      </c>
      <c r="C36" s="55" t="s">
        <v>353</v>
      </c>
      <c r="D36" s="32" t="s">
        <v>233</v>
      </c>
      <c r="E36" s="35"/>
      <c r="F36" s="55">
        <v>10.85</v>
      </c>
      <c r="G36" s="55"/>
      <c r="H36" s="35"/>
    </row>
    <row r="37" spans="1:9">
      <c r="A37" s="13"/>
      <c r="B37" s="32"/>
      <c r="C37" s="55"/>
      <c r="D37" s="32"/>
      <c r="E37" s="35"/>
      <c r="F37" s="55"/>
      <c r="G37" s="55"/>
      <c r="H37" s="35"/>
    </row>
    <row r="38" spans="1:9">
      <c r="A38" s="13"/>
      <c r="B38" s="29" t="s">
        <v>354</v>
      </c>
      <c r="C38" s="84" t="s">
        <v>355</v>
      </c>
      <c r="D38" s="86" t="s">
        <v>233</v>
      </c>
      <c r="E38" s="31"/>
      <c r="F38" s="84">
        <v>10.71</v>
      </c>
      <c r="G38" s="84"/>
      <c r="H38" s="31"/>
    </row>
    <row r="39" spans="1:9" ht="15.75" thickBot="1">
      <c r="A39" s="13"/>
      <c r="B39" s="29"/>
      <c r="C39" s="85"/>
      <c r="D39" s="87"/>
      <c r="E39" s="31"/>
      <c r="F39" s="85"/>
      <c r="G39" s="85"/>
      <c r="H39" s="59"/>
    </row>
    <row r="40" spans="1:9">
      <c r="A40" s="13"/>
      <c r="B40" s="32" t="s">
        <v>356</v>
      </c>
      <c r="C40" s="67">
        <v>8909748</v>
      </c>
      <c r="D40" s="53"/>
      <c r="E40" s="35"/>
      <c r="F40" s="65" t="s">
        <v>201</v>
      </c>
      <c r="G40" s="83">
        <v>11.25</v>
      </c>
      <c r="H40" s="53"/>
    </row>
    <row r="41" spans="1:9" ht="15.75" thickBot="1">
      <c r="A41" s="13"/>
      <c r="B41" s="32"/>
      <c r="C41" s="68"/>
      <c r="D41" s="69"/>
      <c r="E41" s="35"/>
      <c r="F41" s="66"/>
      <c r="G41" s="88"/>
      <c r="H41" s="69"/>
    </row>
    <row r="42" spans="1:9" ht="15.75" thickTop="1">
      <c r="A42" s="13" t="s">
        <v>631</v>
      </c>
      <c r="B42" s="12" t="s">
        <v>4</v>
      </c>
      <c r="C42" s="12"/>
      <c r="D42" s="12"/>
      <c r="E42" s="12"/>
      <c r="F42" s="12"/>
      <c r="G42" s="12"/>
      <c r="H42" s="12"/>
      <c r="I42" s="12"/>
    </row>
    <row r="43" spans="1:9" ht="25.5" customHeight="1">
      <c r="A43" s="13"/>
      <c r="B43" s="29" t="s">
        <v>357</v>
      </c>
      <c r="C43" s="29"/>
      <c r="D43" s="29"/>
      <c r="E43" s="29"/>
      <c r="F43" s="29"/>
      <c r="G43" s="29"/>
      <c r="H43" s="29"/>
      <c r="I43" s="29"/>
    </row>
    <row r="44" spans="1:9">
      <c r="A44" s="13"/>
      <c r="B44" s="19"/>
      <c r="C44" s="19"/>
    </row>
    <row r="45" spans="1:9">
      <c r="A45" s="13"/>
      <c r="B45" s="17"/>
      <c r="C45" s="17"/>
    </row>
    <row r="46" spans="1:9">
      <c r="A46" s="13"/>
      <c r="B46" s="22" t="s">
        <v>358</v>
      </c>
      <c r="C46" s="89">
        <v>2.1499999999999998E-2</v>
      </c>
    </row>
    <row r="47" spans="1:9">
      <c r="A47" s="13"/>
      <c r="B47" s="16" t="s">
        <v>359</v>
      </c>
      <c r="C47" s="90">
        <v>0.5</v>
      </c>
    </row>
    <row r="48" spans="1:9">
      <c r="A48" s="13"/>
      <c r="B48" s="22" t="s">
        <v>360</v>
      </c>
      <c r="C48" s="91" t="s">
        <v>361</v>
      </c>
    </row>
    <row r="49" spans="1:3" ht="26.25">
      <c r="A49" s="13"/>
      <c r="B49" s="16" t="s">
        <v>362</v>
      </c>
      <c r="C49" s="92">
        <v>6.5</v>
      </c>
    </row>
  </sheetData>
  <mergeCells count="91">
    <mergeCell ref="B23:I23"/>
    <mergeCell ref="B24:I24"/>
    <mergeCell ref="B25:I25"/>
    <mergeCell ref="A42:A49"/>
    <mergeCell ref="B42:I42"/>
    <mergeCell ref="B43:I43"/>
    <mergeCell ref="H40:H41"/>
    <mergeCell ref="B44:C44"/>
    <mergeCell ref="A1:A2"/>
    <mergeCell ref="B1:I1"/>
    <mergeCell ref="B2:I2"/>
    <mergeCell ref="B3:I3"/>
    <mergeCell ref="A4:A22"/>
    <mergeCell ref="B4:I4"/>
    <mergeCell ref="B5:I5"/>
    <mergeCell ref="A23:A41"/>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H21:H22"/>
    <mergeCell ref="I21:I22"/>
    <mergeCell ref="B26:H26"/>
    <mergeCell ref="B28:B31"/>
    <mergeCell ref="C28:D31"/>
    <mergeCell ref="E28:E31"/>
    <mergeCell ref="F28:H28"/>
    <mergeCell ref="F29:H29"/>
    <mergeCell ref="F30:H30"/>
    <mergeCell ref="F31:H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6:E6"/>
    <mergeCell ref="B9:I9"/>
    <mergeCell ref="C11:I11"/>
    <mergeCell ref="B12:B13"/>
    <mergeCell ref="C12:E13"/>
    <mergeCell ref="F12:F13"/>
    <mergeCell ref="G12: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v>
      </c>
      <c r="B1" s="8" t="s">
        <v>2</v>
      </c>
      <c r="C1" s="8" t="s">
        <v>25</v>
      </c>
    </row>
    <row r="2" spans="1:3" ht="30">
      <c r="A2" s="1" t="s">
        <v>66</v>
      </c>
      <c r="B2" s="8"/>
      <c r="C2" s="8"/>
    </row>
    <row r="3" spans="1:3" ht="30">
      <c r="A3" s="4" t="s">
        <v>67</v>
      </c>
      <c r="B3" s="5" t="s">
        <v>4</v>
      </c>
      <c r="C3" s="5" t="s">
        <v>4</v>
      </c>
    </row>
    <row r="4" spans="1:3">
      <c r="A4" s="3" t="s">
        <v>68</v>
      </c>
      <c r="B4" s="9">
        <v>11571</v>
      </c>
      <c r="C4" s="9">
        <v>8717</v>
      </c>
    </row>
    <row r="5" spans="1:3">
      <c r="A5" s="3" t="s">
        <v>69</v>
      </c>
      <c r="B5" s="10">
        <v>0.01</v>
      </c>
      <c r="C5" s="10">
        <v>0.01</v>
      </c>
    </row>
    <row r="6" spans="1:3">
      <c r="A6" s="3" t="s">
        <v>70</v>
      </c>
      <c r="B6" s="7">
        <v>1000</v>
      </c>
      <c r="C6" s="7">
        <v>1000</v>
      </c>
    </row>
    <row r="7" spans="1:3">
      <c r="A7" s="3" t="s">
        <v>71</v>
      </c>
      <c r="B7" s="7">
        <v>1000</v>
      </c>
      <c r="C7" s="7">
        <v>1000</v>
      </c>
    </row>
    <row r="8" spans="1:3">
      <c r="A8" s="3" t="s">
        <v>72</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7109375" customWidth="1"/>
    <col min="3" max="3" width="2.140625" customWidth="1"/>
    <col min="4" max="4" width="6" customWidth="1"/>
    <col min="5" max="5" width="9.85546875" customWidth="1"/>
    <col min="7" max="7" width="6" customWidth="1"/>
    <col min="8" max="8" width="3.140625" customWidth="1"/>
    <col min="10" max="10" width="6.5703125" customWidth="1"/>
    <col min="11" max="11" width="3" customWidth="1"/>
    <col min="12" max="12" width="3.7109375" customWidth="1"/>
    <col min="13" max="13" width="2.85546875" customWidth="1"/>
    <col min="15" max="15" width="2.42578125" customWidth="1"/>
    <col min="16" max="16" width="4.85546875" customWidth="1"/>
    <col min="17" max="17" width="6.85546875" customWidth="1"/>
  </cols>
  <sheetData>
    <row r="1" spans="1:18" ht="15" customHeight="1">
      <c r="A1" s="8" t="s">
        <v>6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64</v>
      </c>
      <c r="B3" s="12" t="s">
        <v>4</v>
      </c>
      <c r="C3" s="12"/>
      <c r="D3" s="12"/>
      <c r="E3" s="12"/>
      <c r="F3" s="12"/>
      <c r="G3" s="12"/>
      <c r="H3" s="12"/>
      <c r="I3" s="12"/>
      <c r="J3" s="12"/>
      <c r="K3" s="12"/>
      <c r="L3" s="12"/>
      <c r="M3" s="12"/>
      <c r="N3" s="12"/>
      <c r="O3" s="12"/>
      <c r="P3" s="12"/>
      <c r="Q3" s="12"/>
      <c r="R3" s="12"/>
    </row>
    <row r="4" spans="1:18" ht="15" customHeight="1">
      <c r="A4" s="13" t="s">
        <v>633</v>
      </c>
      <c r="B4" s="12" t="s">
        <v>4</v>
      </c>
      <c r="C4" s="12"/>
      <c r="D4" s="12"/>
      <c r="E4" s="12"/>
      <c r="F4" s="12"/>
      <c r="G4" s="12"/>
      <c r="H4" s="12"/>
      <c r="I4" s="12"/>
      <c r="J4" s="12"/>
      <c r="K4" s="12"/>
      <c r="L4" s="12"/>
      <c r="M4" s="12"/>
      <c r="N4" s="12"/>
      <c r="O4" s="12"/>
      <c r="P4" s="12"/>
      <c r="Q4" s="12"/>
      <c r="R4" s="12"/>
    </row>
    <row r="5" spans="1:18">
      <c r="A5" s="13"/>
      <c r="B5" s="31" t="s">
        <v>374</v>
      </c>
      <c r="C5" s="31"/>
      <c r="D5" s="31"/>
      <c r="E5" s="31"/>
      <c r="F5" s="31"/>
      <c r="G5" s="31"/>
      <c r="H5" s="31"/>
      <c r="I5" s="31"/>
      <c r="J5" s="31"/>
      <c r="K5" s="31"/>
      <c r="L5" s="31"/>
      <c r="M5" s="31"/>
      <c r="N5" s="31"/>
      <c r="O5" s="31"/>
      <c r="P5" s="31"/>
      <c r="Q5" s="31"/>
      <c r="R5" s="31"/>
    </row>
    <row r="6" spans="1:18">
      <c r="A6" s="13"/>
      <c r="B6" s="19"/>
      <c r="C6" s="19"/>
      <c r="D6" s="19"/>
      <c r="E6" s="19"/>
      <c r="F6" s="19"/>
      <c r="G6" s="19"/>
      <c r="H6" s="19"/>
      <c r="I6" s="19"/>
      <c r="J6" s="19"/>
      <c r="K6" s="19"/>
      <c r="L6" s="19"/>
      <c r="M6" s="19"/>
      <c r="N6" s="19"/>
      <c r="O6" s="19"/>
      <c r="P6" s="19"/>
      <c r="Q6" s="19"/>
    </row>
    <row r="7" spans="1:18">
      <c r="A7" s="13"/>
      <c r="B7" s="17"/>
      <c r="C7" s="17"/>
      <c r="D7" s="17"/>
      <c r="E7" s="17"/>
      <c r="F7" s="17"/>
      <c r="G7" s="17"/>
      <c r="H7" s="17"/>
      <c r="I7" s="17"/>
      <c r="J7" s="17"/>
      <c r="K7" s="17"/>
      <c r="L7" s="17"/>
      <c r="M7" s="17"/>
      <c r="N7" s="17"/>
      <c r="O7" s="17"/>
      <c r="P7" s="17"/>
      <c r="Q7" s="17"/>
    </row>
    <row r="8" spans="1:18">
      <c r="A8" s="13"/>
      <c r="B8" s="18"/>
      <c r="C8" s="24" t="s">
        <v>366</v>
      </c>
      <c r="D8" s="24"/>
      <c r="E8" s="24"/>
      <c r="F8" s="18"/>
      <c r="G8" s="31"/>
      <c r="H8" s="31"/>
      <c r="I8" s="31"/>
      <c r="J8" s="18"/>
      <c r="K8" s="31"/>
      <c r="L8" s="31"/>
      <c r="M8" s="31"/>
      <c r="N8" s="18"/>
      <c r="O8" s="24" t="s">
        <v>367</v>
      </c>
      <c r="P8" s="24"/>
      <c r="Q8" s="24"/>
    </row>
    <row r="9" spans="1:18" ht="15.75" thickBot="1">
      <c r="A9" s="13"/>
      <c r="B9" s="76" t="s">
        <v>198</v>
      </c>
      <c r="C9" s="25" t="s">
        <v>375</v>
      </c>
      <c r="D9" s="25"/>
      <c r="E9" s="25"/>
      <c r="F9" s="18"/>
      <c r="G9" s="25" t="s">
        <v>369</v>
      </c>
      <c r="H9" s="25"/>
      <c r="I9" s="25"/>
      <c r="J9" s="18"/>
      <c r="K9" s="25" t="s">
        <v>370</v>
      </c>
      <c r="L9" s="25"/>
      <c r="M9" s="25"/>
      <c r="N9" s="18"/>
      <c r="O9" s="25" t="s">
        <v>368</v>
      </c>
      <c r="P9" s="25"/>
      <c r="Q9" s="25"/>
    </row>
    <row r="10" spans="1:18">
      <c r="A10" s="13"/>
      <c r="B10" s="32" t="s">
        <v>376</v>
      </c>
      <c r="C10" s="83">
        <v>264</v>
      </c>
      <c r="D10" s="83"/>
      <c r="E10" s="53"/>
      <c r="F10" s="35"/>
      <c r="G10" s="83">
        <v>22</v>
      </c>
      <c r="H10" s="83"/>
      <c r="I10" s="53"/>
      <c r="J10" s="35"/>
      <c r="K10" s="83" t="s">
        <v>377</v>
      </c>
      <c r="L10" s="83"/>
      <c r="M10" s="65" t="s">
        <v>233</v>
      </c>
      <c r="N10" s="35"/>
      <c r="O10" s="83">
        <v>280</v>
      </c>
      <c r="P10" s="83"/>
      <c r="Q10" s="53"/>
    </row>
    <row r="11" spans="1:18">
      <c r="A11" s="13"/>
      <c r="B11" s="32"/>
      <c r="C11" s="55"/>
      <c r="D11" s="55"/>
      <c r="E11" s="35"/>
      <c r="F11" s="35"/>
      <c r="G11" s="55"/>
      <c r="H11" s="55"/>
      <c r="I11" s="35"/>
      <c r="J11" s="35"/>
      <c r="K11" s="55"/>
      <c r="L11" s="55"/>
      <c r="M11" s="32"/>
      <c r="N11" s="35"/>
      <c r="O11" s="55"/>
      <c r="P11" s="55"/>
      <c r="Q11" s="35"/>
    </row>
    <row r="12" spans="1:18">
      <c r="A12" s="13"/>
      <c r="B12" s="29" t="s">
        <v>378</v>
      </c>
      <c r="C12" s="54">
        <v>619</v>
      </c>
      <c r="D12" s="54"/>
      <c r="E12" s="31"/>
      <c r="F12" s="31"/>
      <c r="G12" s="54" t="s">
        <v>227</v>
      </c>
      <c r="H12" s="54"/>
      <c r="I12" s="31"/>
      <c r="J12" s="31"/>
      <c r="K12" s="54" t="s">
        <v>227</v>
      </c>
      <c r="L12" s="54"/>
      <c r="M12" s="31"/>
      <c r="N12" s="31"/>
      <c r="O12" s="54">
        <v>619</v>
      </c>
      <c r="P12" s="54"/>
      <c r="Q12" s="31"/>
    </row>
    <row r="13" spans="1:18" ht="15.75" thickBot="1">
      <c r="A13" s="13"/>
      <c r="B13" s="29"/>
      <c r="C13" s="61"/>
      <c r="D13" s="61"/>
      <c r="E13" s="59"/>
      <c r="F13" s="31"/>
      <c r="G13" s="61"/>
      <c r="H13" s="61"/>
      <c r="I13" s="59"/>
      <c r="J13" s="31"/>
      <c r="K13" s="61"/>
      <c r="L13" s="61"/>
      <c r="M13" s="59"/>
      <c r="N13" s="31"/>
      <c r="O13" s="61"/>
      <c r="P13" s="61"/>
      <c r="Q13" s="59"/>
    </row>
    <row r="14" spans="1:18">
      <c r="A14" s="13"/>
      <c r="B14" s="62" t="s">
        <v>379</v>
      </c>
      <c r="C14" s="65" t="s">
        <v>201</v>
      </c>
      <c r="D14" s="83">
        <v>883</v>
      </c>
      <c r="E14" s="53"/>
      <c r="F14" s="35"/>
      <c r="G14" s="65" t="s">
        <v>201</v>
      </c>
      <c r="H14" s="83">
        <v>22</v>
      </c>
      <c r="I14" s="53"/>
      <c r="J14" s="35"/>
      <c r="K14" s="65" t="s">
        <v>201</v>
      </c>
      <c r="L14" s="83" t="s">
        <v>377</v>
      </c>
      <c r="M14" s="65" t="s">
        <v>233</v>
      </c>
      <c r="N14" s="35"/>
      <c r="O14" s="65" t="s">
        <v>201</v>
      </c>
      <c r="P14" s="83">
        <v>899</v>
      </c>
      <c r="Q14" s="53"/>
    </row>
    <row r="15" spans="1:18" ht="15.75" thickBot="1">
      <c r="A15" s="13"/>
      <c r="B15" s="62"/>
      <c r="C15" s="66"/>
      <c r="D15" s="88"/>
      <c r="E15" s="69"/>
      <c r="F15" s="35"/>
      <c r="G15" s="66"/>
      <c r="H15" s="88"/>
      <c r="I15" s="69"/>
      <c r="J15" s="35"/>
      <c r="K15" s="66"/>
      <c r="L15" s="88"/>
      <c r="M15" s="66"/>
      <c r="N15" s="35"/>
      <c r="O15" s="66"/>
      <c r="P15" s="88"/>
      <c r="Q15" s="69"/>
    </row>
    <row r="16" spans="1:18" ht="15.75" thickTop="1">
      <c r="A16" s="13" t="s">
        <v>634</v>
      </c>
      <c r="B16" s="12" t="s">
        <v>4</v>
      </c>
      <c r="C16" s="12"/>
      <c r="D16" s="12"/>
      <c r="E16" s="12"/>
      <c r="F16" s="12"/>
      <c r="G16" s="12"/>
      <c r="H16" s="12"/>
      <c r="I16" s="12"/>
      <c r="J16" s="12"/>
      <c r="K16" s="12"/>
      <c r="L16" s="12"/>
      <c r="M16" s="12"/>
      <c r="N16" s="12"/>
      <c r="O16" s="12"/>
      <c r="P16" s="12"/>
      <c r="Q16" s="12"/>
      <c r="R16" s="12"/>
    </row>
    <row r="17" spans="1:18">
      <c r="A17" s="13"/>
      <c r="B17" s="12"/>
      <c r="C17" s="12"/>
      <c r="D17" s="12"/>
      <c r="E17" s="12"/>
      <c r="F17" s="12"/>
      <c r="G17" s="12"/>
      <c r="H17" s="12"/>
      <c r="I17" s="12"/>
      <c r="J17" s="12"/>
      <c r="K17" s="12"/>
      <c r="L17" s="12"/>
      <c r="M17" s="12"/>
      <c r="N17" s="12"/>
      <c r="O17" s="12"/>
      <c r="P17" s="12"/>
      <c r="Q17" s="12"/>
      <c r="R17" s="12"/>
    </row>
    <row r="18" spans="1:18">
      <c r="A18" s="13"/>
      <c r="B18" s="44" t="s">
        <v>365</v>
      </c>
      <c r="C18" s="44"/>
      <c r="D18" s="44"/>
      <c r="E18" s="44"/>
      <c r="F18" s="44"/>
      <c r="G18" s="44"/>
      <c r="H18" s="44"/>
      <c r="I18" s="44"/>
      <c r="J18" s="44"/>
      <c r="K18" s="44"/>
      <c r="L18" s="44"/>
      <c r="M18" s="44"/>
      <c r="N18" s="44"/>
      <c r="O18" s="44"/>
      <c r="P18" s="44"/>
      <c r="Q18" s="44"/>
      <c r="R18" s="44"/>
    </row>
    <row r="19" spans="1:18">
      <c r="A19" s="13"/>
      <c r="B19" s="19"/>
      <c r="C19" s="19"/>
      <c r="D19" s="19"/>
      <c r="E19" s="19"/>
      <c r="F19" s="19"/>
      <c r="G19" s="19"/>
      <c r="H19" s="19"/>
      <c r="I19" s="19"/>
      <c r="J19" s="19"/>
      <c r="K19" s="19"/>
      <c r="L19" s="19"/>
      <c r="M19" s="19"/>
      <c r="N19" s="19"/>
      <c r="O19" s="19"/>
      <c r="P19" s="19"/>
      <c r="Q19" s="19"/>
      <c r="R19" s="19"/>
    </row>
    <row r="20" spans="1:18">
      <c r="A20" s="13"/>
      <c r="B20" s="17"/>
      <c r="C20" s="17"/>
      <c r="D20" s="17"/>
      <c r="E20" s="17"/>
      <c r="F20" s="17"/>
      <c r="G20" s="17"/>
      <c r="H20" s="17"/>
      <c r="I20" s="17"/>
      <c r="J20" s="17"/>
      <c r="K20" s="17"/>
      <c r="L20" s="17"/>
      <c r="M20" s="17"/>
      <c r="N20" s="17"/>
      <c r="O20" s="17"/>
      <c r="P20" s="17"/>
      <c r="Q20" s="17"/>
      <c r="R20" s="17"/>
    </row>
    <row r="21" spans="1:18">
      <c r="A21" s="13"/>
      <c r="B21" s="18"/>
      <c r="C21" s="24" t="s">
        <v>366</v>
      </c>
      <c r="D21" s="24"/>
      <c r="E21" s="24"/>
      <c r="F21" s="18"/>
      <c r="G21" s="31"/>
      <c r="H21" s="31"/>
      <c r="I21" s="18"/>
      <c r="J21" s="31"/>
      <c r="K21" s="31"/>
      <c r="L21" s="18"/>
      <c r="M21" s="31"/>
      <c r="N21" s="31"/>
      <c r="O21" s="18"/>
      <c r="P21" s="24" t="s">
        <v>367</v>
      </c>
      <c r="Q21" s="24"/>
      <c r="R21" s="24"/>
    </row>
    <row r="22" spans="1:18" ht="15.75" thickBot="1">
      <c r="A22" s="13"/>
      <c r="B22" s="76" t="s">
        <v>198</v>
      </c>
      <c r="C22" s="25" t="s">
        <v>368</v>
      </c>
      <c r="D22" s="25"/>
      <c r="E22" s="25"/>
      <c r="F22" s="18"/>
      <c r="G22" s="25" t="s">
        <v>369</v>
      </c>
      <c r="H22" s="25"/>
      <c r="I22" s="18"/>
      <c r="J22" s="25" t="s">
        <v>370</v>
      </c>
      <c r="K22" s="25"/>
      <c r="L22" s="18"/>
      <c r="M22" s="25" t="s">
        <v>371</v>
      </c>
      <c r="N22" s="25"/>
      <c r="O22" s="18"/>
      <c r="P22" s="25" t="s">
        <v>368</v>
      </c>
      <c r="Q22" s="25"/>
      <c r="R22" s="25"/>
    </row>
    <row r="23" spans="1:18">
      <c r="A23" s="13"/>
      <c r="B23" s="32" t="s">
        <v>82</v>
      </c>
      <c r="C23" s="65" t="s">
        <v>201</v>
      </c>
      <c r="D23" s="67">
        <v>2698</v>
      </c>
      <c r="E23" s="53"/>
      <c r="F23" s="35"/>
      <c r="G23" s="67">
        <v>2967</v>
      </c>
      <c r="H23" s="53"/>
      <c r="I23" s="35"/>
      <c r="J23" s="83" t="s">
        <v>372</v>
      </c>
      <c r="K23" s="65" t="s">
        <v>233</v>
      </c>
      <c r="L23" s="35"/>
      <c r="M23" s="83">
        <v>6</v>
      </c>
      <c r="N23" s="53"/>
      <c r="O23" s="35"/>
      <c r="P23" s="65" t="s">
        <v>201</v>
      </c>
      <c r="Q23" s="67">
        <v>3372</v>
      </c>
      <c r="R23" s="53"/>
    </row>
    <row r="24" spans="1:18">
      <c r="A24" s="13"/>
      <c r="B24" s="32"/>
      <c r="C24" s="32"/>
      <c r="D24" s="33"/>
      <c r="E24" s="35"/>
      <c r="F24" s="35"/>
      <c r="G24" s="33"/>
      <c r="H24" s="35"/>
      <c r="I24" s="35"/>
      <c r="J24" s="55"/>
      <c r="K24" s="32"/>
      <c r="L24" s="35"/>
      <c r="M24" s="55"/>
      <c r="N24" s="35"/>
      <c r="O24" s="35"/>
      <c r="P24" s="32"/>
      <c r="Q24" s="33"/>
      <c r="R24" s="35"/>
    </row>
  </sheetData>
  <mergeCells count="88">
    <mergeCell ref="A16:A24"/>
    <mergeCell ref="B16:R16"/>
    <mergeCell ref="B17:R17"/>
    <mergeCell ref="B18:R18"/>
    <mergeCell ref="A1:A2"/>
    <mergeCell ref="B1:R1"/>
    <mergeCell ref="B2:R2"/>
    <mergeCell ref="B3:R3"/>
    <mergeCell ref="A4:A15"/>
    <mergeCell ref="B4:R4"/>
    <mergeCell ref="B5:R5"/>
    <mergeCell ref="M23:M24"/>
    <mergeCell ref="N23:N24"/>
    <mergeCell ref="O23:O24"/>
    <mergeCell ref="P23:P24"/>
    <mergeCell ref="Q23:Q24"/>
    <mergeCell ref="R23:R24"/>
    <mergeCell ref="G23:G24"/>
    <mergeCell ref="H23:H24"/>
    <mergeCell ref="I23:I24"/>
    <mergeCell ref="J23:J24"/>
    <mergeCell ref="K23:K24"/>
    <mergeCell ref="L23:L24"/>
    <mergeCell ref="C22:E22"/>
    <mergeCell ref="G22:H22"/>
    <mergeCell ref="J22:K22"/>
    <mergeCell ref="M22:N22"/>
    <mergeCell ref="P22:R22"/>
    <mergeCell ref="B23:B24"/>
    <mergeCell ref="C23:C24"/>
    <mergeCell ref="D23:D24"/>
    <mergeCell ref="E23:E24"/>
    <mergeCell ref="F23:F24"/>
    <mergeCell ref="N14:N15"/>
    <mergeCell ref="O14:O15"/>
    <mergeCell ref="P14:P15"/>
    <mergeCell ref="Q14:Q15"/>
    <mergeCell ref="B19:R19"/>
    <mergeCell ref="C21:E21"/>
    <mergeCell ref="G21:H21"/>
    <mergeCell ref="J21:K21"/>
    <mergeCell ref="M21:N21"/>
    <mergeCell ref="P21:R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2"/>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1.85546875" customWidth="1"/>
    <col min="8" max="8" width="6.5703125" customWidth="1"/>
    <col min="9" max="9" width="1.5703125" customWidth="1"/>
    <col min="11" max="11" width="2.5703125" customWidth="1"/>
    <col min="12" max="12" width="9.140625" customWidth="1"/>
    <col min="13" max="13" width="2.140625" customWidth="1"/>
    <col min="15" max="15" width="1.85546875" customWidth="1"/>
    <col min="16" max="16" width="7.5703125" customWidth="1"/>
    <col min="17" max="17" width="1.5703125" customWidth="1"/>
    <col min="19" max="19" width="2" customWidth="1"/>
    <col min="20" max="20" width="7.85546875" customWidth="1"/>
    <col min="21" max="21" width="1.5703125" customWidth="1"/>
  </cols>
  <sheetData>
    <row r="1" spans="1:21" ht="15" customHeight="1">
      <c r="A1" s="8" t="s">
        <v>6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91</v>
      </c>
      <c r="B3" s="12" t="s">
        <v>4</v>
      </c>
      <c r="C3" s="12"/>
      <c r="D3" s="12"/>
      <c r="E3" s="12"/>
      <c r="F3" s="12"/>
      <c r="G3" s="12"/>
      <c r="H3" s="12"/>
      <c r="I3" s="12"/>
      <c r="J3" s="12"/>
      <c r="K3" s="12"/>
      <c r="L3" s="12"/>
      <c r="M3" s="12"/>
      <c r="N3" s="12"/>
      <c r="O3" s="12"/>
      <c r="P3" s="12"/>
      <c r="Q3" s="12"/>
      <c r="R3" s="12"/>
      <c r="S3" s="12"/>
      <c r="T3" s="12"/>
      <c r="U3" s="12"/>
    </row>
    <row r="4" spans="1:21" ht="15" customHeight="1">
      <c r="A4" s="13" t="s">
        <v>636</v>
      </c>
      <c r="B4" s="12" t="s">
        <v>4</v>
      </c>
      <c r="C4" s="12"/>
      <c r="D4" s="12"/>
      <c r="E4" s="12"/>
      <c r="F4" s="12"/>
      <c r="G4" s="12"/>
      <c r="H4" s="12"/>
      <c r="I4" s="12"/>
      <c r="J4" s="12"/>
      <c r="K4" s="12"/>
      <c r="L4" s="12"/>
      <c r="M4" s="12"/>
      <c r="N4" s="12"/>
      <c r="O4" s="12"/>
      <c r="P4" s="12"/>
      <c r="Q4" s="12"/>
      <c r="R4" s="12"/>
      <c r="S4" s="12"/>
      <c r="T4" s="12"/>
      <c r="U4" s="12"/>
    </row>
    <row r="5" spans="1:21">
      <c r="A5" s="13"/>
      <c r="B5" s="24" t="s">
        <v>518</v>
      </c>
      <c r="C5" s="24"/>
      <c r="D5" s="24"/>
      <c r="E5" s="24"/>
      <c r="F5" s="24"/>
      <c r="G5" s="24"/>
      <c r="H5" s="24"/>
      <c r="I5" s="24"/>
      <c r="J5" s="24"/>
      <c r="K5" s="24"/>
      <c r="L5" s="24"/>
      <c r="M5" s="24"/>
      <c r="N5" s="24"/>
      <c r="O5" s="24"/>
      <c r="P5" s="24"/>
      <c r="Q5" s="24"/>
      <c r="R5" s="24"/>
      <c r="S5" s="24"/>
      <c r="T5" s="24"/>
      <c r="U5" s="24"/>
    </row>
    <row r="6" spans="1:21">
      <c r="A6" s="13"/>
      <c r="B6" s="24" t="s">
        <v>519</v>
      </c>
      <c r="C6" s="24"/>
      <c r="D6" s="24"/>
      <c r="E6" s="24"/>
      <c r="F6" s="24"/>
      <c r="G6" s="24"/>
      <c r="H6" s="24"/>
      <c r="I6" s="24"/>
      <c r="J6" s="24"/>
      <c r="K6" s="24"/>
      <c r="L6" s="24"/>
      <c r="M6" s="24"/>
      <c r="N6" s="24"/>
      <c r="O6" s="24"/>
      <c r="P6" s="24"/>
      <c r="Q6" s="24"/>
      <c r="R6" s="24"/>
      <c r="S6" s="24"/>
      <c r="T6" s="24"/>
      <c r="U6" s="24"/>
    </row>
    <row r="7" spans="1:21">
      <c r="A7" s="13"/>
      <c r="B7" s="24" t="s">
        <v>520</v>
      </c>
      <c r="C7" s="24"/>
      <c r="D7" s="24"/>
      <c r="E7" s="24"/>
      <c r="F7" s="24"/>
      <c r="G7" s="24"/>
      <c r="H7" s="24"/>
      <c r="I7" s="24"/>
      <c r="J7" s="24"/>
      <c r="K7" s="24"/>
      <c r="L7" s="24"/>
      <c r="M7" s="24"/>
      <c r="N7" s="24"/>
      <c r="O7" s="24"/>
      <c r="P7" s="24"/>
      <c r="Q7" s="24"/>
      <c r="R7" s="24"/>
      <c r="S7" s="24"/>
      <c r="T7" s="24"/>
      <c r="U7" s="24"/>
    </row>
    <row r="8" spans="1:21">
      <c r="A8" s="13"/>
      <c r="B8" s="19"/>
      <c r="C8" s="19"/>
      <c r="D8" s="19"/>
      <c r="E8" s="19"/>
      <c r="F8" s="19"/>
      <c r="G8" s="19"/>
      <c r="H8" s="19"/>
      <c r="I8" s="19"/>
      <c r="J8" s="19"/>
      <c r="K8" s="19"/>
      <c r="L8" s="19"/>
      <c r="M8" s="19"/>
      <c r="N8" s="19"/>
      <c r="O8" s="19"/>
      <c r="P8" s="19"/>
      <c r="Q8" s="19"/>
      <c r="R8" s="19"/>
      <c r="S8" s="19"/>
      <c r="T8" s="19"/>
      <c r="U8" s="19"/>
    </row>
    <row r="9" spans="1:21">
      <c r="A9" s="13"/>
      <c r="B9" s="17"/>
      <c r="C9" s="17"/>
      <c r="D9" s="17"/>
      <c r="E9" s="17"/>
      <c r="F9" s="17"/>
      <c r="G9" s="17"/>
      <c r="H9" s="17"/>
      <c r="I9" s="17"/>
      <c r="J9" s="17"/>
      <c r="K9" s="17"/>
      <c r="L9" s="17"/>
      <c r="M9" s="17"/>
      <c r="N9" s="17"/>
      <c r="O9" s="17"/>
      <c r="P9" s="17"/>
      <c r="Q9" s="17"/>
      <c r="R9" s="17"/>
      <c r="S9" s="17"/>
      <c r="T9" s="17"/>
      <c r="U9" s="17"/>
    </row>
    <row r="10" spans="1:21">
      <c r="A10" s="13"/>
      <c r="B10" s="31"/>
      <c r="C10" s="102" t="s">
        <v>397</v>
      </c>
      <c r="D10" s="102"/>
      <c r="E10" s="102"/>
      <c r="F10" s="31"/>
      <c r="G10" s="102" t="s">
        <v>398</v>
      </c>
      <c r="H10" s="102"/>
      <c r="I10" s="102"/>
      <c r="J10" s="31"/>
      <c r="K10" s="102" t="s">
        <v>398</v>
      </c>
      <c r="L10" s="102"/>
      <c r="M10" s="102"/>
      <c r="N10" s="31"/>
      <c r="O10" s="102" t="s">
        <v>371</v>
      </c>
      <c r="P10" s="102"/>
      <c r="Q10" s="102"/>
      <c r="R10" s="31"/>
      <c r="S10" s="102" t="s">
        <v>434</v>
      </c>
      <c r="T10" s="102"/>
      <c r="U10" s="102"/>
    </row>
    <row r="11" spans="1:21" ht="15.75" thickBot="1">
      <c r="A11" s="13"/>
      <c r="B11" s="31"/>
      <c r="C11" s="103"/>
      <c r="D11" s="103"/>
      <c r="E11" s="103"/>
      <c r="F11" s="31"/>
      <c r="G11" s="103" t="s">
        <v>399</v>
      </c>
      <c r="H11" s="103"/>
      <c r="I11" s="103"/>
      <c r="J11" s="31"/>
      <c r="K11" s="103" t="s">
        <v>433</v>
      </c>
      <c r="L11" s="103"/>
      <c r="M11" s="103"/>
      <c r="N11" s="31"/>
      <c r="O11" s="103"/>
      <c r="P11" s="103"/>
      <c r="Q11" s="103"/>
      <c r="R11" s="31"/>
      <c r="S11" s="103"/>
      <c r="T11" s="103"/>
      <c r="U11" s="103"/>
    </row>
    <row r="12" spans="1:21">
      <c r="A12" s="13"/>
      <c r="B12" s="98" t="s">
        <v>403</v>
      </c>
      <c r="C12" s="53"/>
      <c r="D12" s="53"/>
      <c r="E12" s="53"/>
      <c r="F12" s="23"/>
      <c r="G12" s="53"/>
      <c r="H12" s="53"/>
      <c r="I12" s="53"/>
      <c r="J12" s="23"/>
      <c r="K12" s="53"/>
      <c r="L12" s="53"/>
      <c r="M12" s="53"/>
      <c r="N12" s="23"/>
      <c r="O12" s="53"/>
      <c r="P12" s="53"/>
      <c r="Q12" s="53"/>
      <c r="R12" s="23"/>
      <c r="S12" s="53"/>
      <c r="T12" s="53"/>
      <c r="U12" s="53"/>
    </row>
    <row r="13" spans="1:21">
      <c r="A13" s="13"/>
      <c r="B13" s="99" t="s">
        <v>26</v>
      </c>
      <c r="C13" s="31"/>
      <c r="D13" s="31"/>
      <c r="E13" s="31"/>
      <c r="F13" s="18"/>
      <c r="G13" s="31"/>
      <c r="H13" s="31"/>
      <c r="I13" s="31"/>
      <c r="J13" s="18"/>
      <c r="K13" s="31"/>
      <c r="L13" s="31"/>
      <c r="M13" s="31"/>
      <c r="N13" s="18"/>
      <c r="O13" s="31"/>
      <c r="P13" s="31"/>
      <c r="Q13" s="31"/>
      <c r="R13" s="18"/>
      <c r="S13" s="31"/>
      <c r="T13" s="31"/>
      <c r="U13" s="31"/>
    </row>
    <row r="14" spans="1:21">
      <c r="A14" s="13"/>
      <c r="B14" s="104" t="s">
        <v>27</v>
      </c>
      <c r="C14" s="105" t="s">
        <v>201</v>
      </c>
      <c r="D14" s="106" t="s">
        <v>227</v>
      </c>
      <c r="E14" s="35"/>
      <c r="F14" s="35"/>
      <c r="G14" s="105" t="s">
        <v>201</v>
      </c>
      <c r="H14" s="107">
        <v>207314</v>
      </c>
      <c r="I14" s="35"/>
      <c r="J14" s="35"/>
      <c r="K14" s="105" t="s">
        <v>201</v>
      </c>
      <c r="L14" s="107">
        <v>99086</v>
      </c>
      <c r="M14" s="35"/>
      <c r="N14" s="35"/>
      <c r="O14" s="105" t="s">
        <v>201</v>
      </c>
      <c r="P14" s="106" t="s">
        <v>227</v>
      </c>
      <c r="Q14" s="35"/>
      <c r="R14" s="35"/>
      <c r="S14" s="105" t="s">
        <v>201</v>
      </c>
      <c r="T14" s="107">
        <v>306400</v>
      </c>
      <c r="U14" s="35"/>
    </row>
    <row r="15" spans="1:21">
      <c r="A15" s="13"/>
      <c r="B15" s="104"/>
      <c r="C15" s="105"/>
      <c r="D15" s="106"/>
      <c r="E15" s="35"/>
      <c r="F15" s="35"/>
      <c r="G15" s="105"/>
      <c r="H15" s="107"/>
      <c r="I15" s="35"/>
      <c r="J15" s="35"/>
      <c r="K15" s="105"/>
      <c r="L15" s="107"/>
      <c r="M15" s="35"/>
      <c r="N15" s="35"/>
      <c r="O15" s="105"/>
      <c r="P15" s="106"/>
      <c r="Q15" s="35"/>
      <c r="R15" s="35"/>
      <c r="S15" s="105"/>
      <c r="T15" s="107"/>
      <c r="U15" s="35"/>
    </row>
    <row r="16" spans="1:21">
      <c r="A16" s="13"/>
      <c r="B16" s="108" t="s">
        <v>404</v>
      </c>
      <c r="C16" s="113" t="s">
        <v>227</v>
      </c>
      <c r="D16" s="113"/>
      <c r="E16" s="31"/>
      <c r="F16" s="31"/>
      <c r="G16" s="132">
        <v>135524</v>
      </c>
      <c r="H16" s="132"/>
      <c r="I16" s="31"/>
      <c r="J16" s="31"/>
      <c r="K16" s="132">
        <v>52180</v>
      </c>
      <c r="L16" s="132"/>
      <c r="M16" s="31"/>
      <c r="N16" s="31"/>
      <c r="O16" s="113" t="s">
        <v>227</v>
      </c>
      <c r="P16" s="113"/>
      <c r="Q16" s="31"/>
      <c r="R16" s="31"/>
      <c r="S16" s="132">
        <v>187704</v>
      </c>
      <c r="T16" s="132"/>
      <c r="U16" s="31"/>
    </row>
    <row r="17" spans="1:21">
      <c r="A17" s="13"/>
      <c r="B17" s="108"/>
      <c r="C17" s="113"/>
      <c r="D17" s="113"/>
      <c r="E17" s="31"/>
      <c r="F17" s="31"/>
      <c r="G17" s="132"/>
      <c r="H17" s="132"/>
      <c r="I17" s="31"/>
      <c r="J17" s="31"/>
      <c r="K17" s="132"/>
      <c r="L17" s="132"/>
      <c r="M17" s="31"/>
      <c r="N17" s="31"/>
      <c r="O17" s="113"/>
      <c r="P17" s="113"/>
      <c r="Q17" s="31"/>
      <c r="R17" s="31"/>
      <c r="S17" s="132"/>
      <c r="T17" s="132"/>
      <c r="U17" s="31"/>
    </row>
    <row r="18" spans="1:21">
      <c r="A18" s="13"/>
      <c r="B18" s="104" t="s">
        <v>405</v>
      </c>
      <c r="C18" s="107">
        <v>1915933</v>
      </c>
      <c r="D18" s="107"/>
      <c r="E18" s="35"/>
      <c r="F18" s="35"/>
      <c r="G18" s="107">
        <v>1865025</v>
      </c>
      <c r="H18" s="107"/>
      <c r="I18" s="35"/>
      <c r="J18" s="35"/>
      <c r="K18" s="107">
        <v>237274</v>
      </c>
      <c r="L18" s="107"/>
      <c r="M18" s="35"/>
      <c r="N18" s="35"/>
      <c r="O18" s="106" t="s">
        <v>521</v>
      </c>
      <c r="P18" s="106"/>
      <c r="Q18" s="105" t="s">
        <v>233</v>
      </c>
      <c r="R18" s="35"/>
      <c r="S18" s="106" t="s">
        <v>227</v>
      </c>
      <c r="T18" s="106"/>
      <c r="U18" s="35"/>
    </row>
    <row r="19" spans="1:21">
      <c r="A19" s="13"/>
      <c r="B19" s="104"/>
      <c r="C19" s="107"/>
      <c r="D19" s="107"/>
      <c r="E19" s="35"/>
      <c r="F19" s="35"/>
      <c r="G19" s="107"/>
      <c r="H19" s="107"/>
      <c r="I19" s="35"/>
      <c r="J19" s="35"/>
      <c r="K19" s="107"/>
      <c r="L19" s="107"/>
      <c r="M19" s="35"/>
      <c r="N19" s="35"/>
      <c r="O19" s="106"/>
      <c r="P19" s="106"/>
      <c r="Q19" s="105"/>
      <c r="R19" s="35"/>
      <c r="S19" s="106"/>
      <c r="T19" s="106"/>
      <c r="U19" s="35"/>
    </row>
    <row r="20" spans="1:21">
      <c r="A20" s="13"/>
      <c r="B20" s="108" t="s">
        <v>407</v>
      </c>
      <c r="C20" s="132">
        <v>2368</v>
      </c>
      <c r="D20" s="132"/>
      <c r="E20" s="31"/>
      <c r="F20" s="31"/>
      <c r="G20" s="113" t="s">
        <v>227</v>
      </c>
      <c r="H20" s="113"/>
      <c r="I20" s="31"/>
      <c r="J20" s="31"/>
      <c r="K20" s="113" t="s">
        <v>227</v>
      </c>
      <c r="L20" s="113"/>
      <c r="M20" s="31"/>
      <c r="N20" s="31"/>
      <c r="O20" s="113" t="s">
        <v>522</v>
      </c>
      <c r="P20" s="113"/>
      <c r="Q20" s="114" t="s">
        <v>233</v>
      </c>
      <c r="R20" s="31"/>
      <c r="S20" s="113" t="s">
        <v>227</v>
      </c>
      <c r="T20" s="113"/>
      <c r="U20" s="31"/>
    </row>
    <row r="21" spans="1:21">
      <c r="A21" s="13"/>
      <c r="B21" s="108"/>
      <c r="C21" s="132"/>
      <c r="D21" s="132"/>
      <c r="E21" s="31"/>
      <c r="F21" s="31"/>
      <c r="G21" s="113"/>
      <c r="H21" s="113"/>
      <c r="I21" s="31"/>
      <c r="J21" s="31"/>
      <c r="K21" s="113"/>
      <c r="L21" s="113"/>
      <c r="M21" s="31"/>
      <c r="N21" s="31"/>
      <c r="O21" s="113"/>
      <c r="P21" s="113"/>
      <c r="Q21" s="114"/>
      <c r="R21" s="31"/>
      <c r="S21" s="113"/>
      <c r="T21" s="113"/>
      <c r="U21" s="31"/>
    </row>
    <row r="22" spans="1:21">
      <c r="A22" s="13"/>
      <c r="B22" s="104" t="s">
        <v>29</v>
      </c>
      <c r="C22" s="107">
        <v>9317</v>
      </c>
      <c r="D22" s="107"/>
      <c r="E22" s="35"/>
      <c r="F22" s="35"/>
      <c r="G22" s="107">
        <v>4217</v>
      </c>
      <c r="H22" s="107"/>
      <c r="I22" s="35"/>
      <c r="J22" s="35"/>
      <c r="K22" s="107">
        <v>1430</v>
      </c>
      <c r="L22" s="107"/>
      <c r="M22" s="35"/>
      <c r="N22" s="35"/>
      <c r="O22" s="106" t="s">
        <v>227</v>
      </c>
      <c r="P22" s="106"/>
      <c r="Q22" s="35"/>
      <c r="R22" s="35"/>
      <c r="S22" s="107">
        <v>14964</v>
      </c>
      <c r="T22" s="107"/>
      <c r="U22" s="35"/>
    </row>
    <row r="23" spans="1:21">
      <c r="A23" s="13"/>
      <c r="B23" s="104"/>
      <c r="C23" s="107"/>
      <c r="D23" s="107"/>
      <c r="E23" s="35"/>
      <c r="F23" s="35"/>
      <c r="G23" s="107"/>
      <c r="H23" s="107"/>
      <c r="I23" s="35"/>
      <c r="J23" s="35"/>
      <c r="K23" s="107"/>
      <c r="L23" s="107"/>
      <c r="M23" s="35"/>
      <c r="N23" s="35"/>
      <c r="O23" s="106"/>
      <c r="P23" s="106"/>
      <c r="Q23" s="35"/>
      <c r="R23" s="35"/>
      <c r="S23" s="107"/>
      <c r="T23" s="107"/>
      <c r="U23" s="35"/>
    </row>
    <row r="24" spans="1:21">
      <c r="A24" s="13"/>
      <c r="B24" s="108" t="s">
        <v>30</v>
      </c>
      <c r="C24" s="113" t="s">
        <v>227</v>
      </c>
      <c r="D24" s="113"/>
      <c r="E24" s="31"/>
      <c r="F24" s="31"/>
      <c r="G24" s="132">
        <v>7400</v>
      </c>
      <c r="H24" s="132"/>
      <c r="I24" s="31"/>
      <c r="J24" s="31"/>
      <c r="K24" s="132">
        <v>2449</v>
      </c>
      <c r="L24" s="132"/>
      <c r="M24" s="31"/>
      <c r="N24" s="31"/>
      <c r="O24" s="113" t="s">
        <v>227</v>
      </c>
      <c r="P24" s="113"/>
      <c r="Q24" s="31"/>
      <c r="R24" s="31"/>
      <c r="S24" s="132">
        <v>9849</v>
      </c>
      <c r="T24" s="132"/>
      <c r="U24" s="31"/>
    </row>
    <row r="25" spans="1:21">
      <c r="A25" s="13"/>
      <c r="B25" s="108"/>
      <c r="C25" s="113"/>
      <c r="D25" s="113"/>
      <c r="E25" s="31"/>
      <c r="F25" s="31"/>
      <c r="G25" s="132"/>
      <c r="H25" s="132"/>
      <c r="I25" s="31"/>
      <c r="J25" s="31"/>
      <c r="K25" s="132"/>
      <c r="L25" s="132"/>
      <c r="M25" s="31"/>
      <c r="N25" s="31"/>
      <c r="O25" s="113"/>
      <c r="P25" s="113"/>
      <c r="Q25" s="31"/>
      <c r="R25" s="31"/>
      <c r="S25" s="132"/>
      <c r="T25" s="132"/>
      <c r="U25" s="31"/>
    </row>
    <row r="26" spans="1:21">
      <c r="A26" s="13"/>
      <c r="B26" s="104" t="s">
        <v>31</v>
      </c>
      <c r="C26" s="107">
        <v>1544</v>
      </c>
      <c r="D26" s="107"/>
      <c r="E26" s="35"/>
      <c r="F26" s="35"/>
      <c r="G26" s="107">
        <v>21872</v>
      </c>
      <c r="H26" s="107"/>
      <c r="I26" s="35"/>
      <c r="J26" s="35"/>
      <c r="K26" s="107">
        <v>16109</v>
      </c>
      <c r="L26" s="107"/>
      <c r="M26" s="35"/>
      <c r="N26" s="35"/>
      <c r="O26" s="106" t="s">
        <v>227</v>
      </c>
      <c r="P26" s="106"/>
      <c r="Q26" s="35"/>
      <c r="R26" s="35"/>
      <c r="S26" s="107">
        <v>39525</v>
      </c>
      <c r="T26" s="107"/>
      <c r="U26" s="35"/>
    </row>
    <row r="27" spans="1:21" ht="15.75" thickBot="1">
      <c r="A27" s="13"/>
      <c r="B27" s="104"/>
      <c r="C27" s="133"/>
      <c r="D27" s="133"/>
      <c r="E27" s="36"/>
      <c r="F27" s="35"/>
      <c r="G27" s="133"/>
      <c r="H27" s="133"/>
      <c r="I27" s="36"/>
      <c r="J27" s="35"/>
      <c r="K27" s="133"/>
      <c r="L27" s="133"/>
      <c r="M27" s="36"/>
      <c r="N27" s="35"/>
      <c r="O27" s="125"/>
      <c r="P27" s="125"/>
      <c r="Q27" s="36"/>
      <c r="R27" s="35"/>
      <c r="S27" s="133"/>
      <c r="T27" s="133"/>
      <c r="U27" s="36"/>
    </row>
    <row r="28" spans="1:21">
      <c r="A28" s="13"/>
      <c r="B28" s="117" t="s">
        <v>32</v>
      </c>
      <c r="C28" s="128">
        <v>1929162</v>
      </c>
      <c r="D28" s="128"/>
      <c r="E28" s="41"/>
      <c r="F28" s="31"/>
      <c r="G28" s="128">
        <v>2241352</v>
      </c>
      <c r="H28" s="128"/>
      <c r="I28" s="41"/>
      <c r="J28" s="31"/>
      <c r="K28" s="128">
        <v>408528</v>
      </c>
      <c r="L28" s="128"/>
      <c r="M28" s="41"/>
      <c r="N28" s="31"/>
      <c r="O28" s="121" t="s">
        <v>523</v>
      </c>
      <c r="P28" s="121"/>
      <c r="Q28" s="123" t="s">
        <v>233</v>
      </c>
      <c r="R28" s="31"/>
      <c r="S28" s="128">
        <v>558442</v>
      </c>
      <c r="T28" s="128"/>
      <c r="U28" s="41"/>
    </row>
    <row r="29" spans="1:21">
      <c r="A29" s="13"/>
      <c r="B29" s="117"/>
      <c r="C29" s="134"/>
      <c r="D29" s="134"/>
      <c r="E29" s="120"/>
      <c r="F29" s="31"/>
      <c r="G29" s="134"/>
      <c r="H29" s="134"/>
      <c r="I29" s="120"/>
      <c r="J29" s="31"/>
      <c r="K29" s="134"/>
      <c r="L29" s="134"/>
      <c r="M29" s="120"/>
      <c r="N29" s="31"/>
      <c r="O29" s="113"/>
      <c r="P29" s="113"/>
      <c r="Q29" s="114"/>
      <c r="R29" s="31"/>
      <c r="S29" s="132"/>
      <c r="T29" s="132"/>
      <c r="U29" s="31"/>
    </row>
    <row r="30" spans="1:21">
      <c r="A30" s="13"/>
      <c r="B30" s="104" t="s">
        <v>33</v>
      </c>
      <c r="C30" s="106" t="s">
        <v>227</v>
      </c>
      <c r="D30" s="106"/>
      <c r="E30" s="35"/>
      <c r="F30" s="35"/>
      <c r="G30" s="107">
        <v>88339</v>
      </c>
      <c r="H30" s="107"/>
      <c r="I30" s="35"/>
      <c r="J30" s="35"/>
      <c r="K30" s="107">
        <v>18067</v>
      </c>
      <c r="L30" s="107"/>
      <c r="M30" s="35"/>
      <c r="N30" s="35"/>
      <c r="O30" s="106" t="s">
        <v>227</v>
      </c>
      <c r="P30" s="106"/>
      <c r="Q30" s="35"/>
      <c r="R30" s="35"/>
      <c r="S30" s="107">
        <v>106406</v>
      </c>
      <c r="T30" s="107"/>
      <c r="U30" s="35"/>
    </row>
    <row r="31" spans="1:21">
      <c r="A31" s="13"/>
      <c r="B31" s="104"/>
      <c r="C31" s="106"/>
      <c r="D31" s="106"/>
      <c r="E31" s="35"/>
      <c r="F31" s="35"/>
      <c r="G31" s="107"/>
      <c r="H31" s="107"/>
      <c r="I31" s="35"/>
      <c r="J31" s="35"/>
      <c r="K31" s="107"/>
      <c r="L31" s="107"/>
      <c r="M31" s="35"/>
      <c r="N31" s="35"/>
      <c r="O31" s="106"/>
      <c r="P31" s="106"/>
      <c r="Q31" s="35"/>
      <c r="R31" s="35"/>
      <c r="S31" s="107"/>
      <c r="T31" s="107"/>
      <c r="U31" s="35"/>
    </row>
    <row r="32" spans="1:21">
      <c r="A32" s="13"/>
      <c r="B32" s="108" t="s">
        <v>34</v>
      </c>
      <c r="C32" s="113" t="s">
        <v>227</v>
      </c>
      <c r="D32" s="113"/>
      <c r="E32" s="31"/>
      <c r="F32" s="31"/>
      <c r="G32" s="132">
        <v>187099</v>
      </c>
      <c r="H32" s="132"/>
      <c r="I32" s="31"/>
      <c r="J32" s="31"/>
      <c r="K32" s="132">
        <v>51189</v>
      </c>
      <c r="L32" s="132"/>
      <c r="M32" s="31"/>
      <c r="N32" s="31"/>
      <c r="O32" s="113" t="s">
        <v>227</v>
      </c>
      <c r="P32" s="113"/>
      <c r="Q32" s="31"/>
      <c r="R32" s="31"/>
      <c r="S32" s="132">
        <v>238288</v>
      </c>
      <c r="T32" s="132"/>
      <c r="U32" s="31"/>
    </row>
    <row r="33" spans="1:21">
      <c r="A33" s="13"/>
      <c r="B33" s="108"/>
      <c r="C33" s="113"/>
      <c r="D33" s="113"/>
      <c r="E33" s="31"/>
      <c r="F33" s="31"/>
      <c r="G33" s="132"/>
      <c r="H33" s="132"/>
      <c r="I33" s="31"/>
      <c r="J33" s="31"/>
      <c r="K33" s="132"/>
      <c r="L33" s="132"/>
      <c r="M33" s="31"/>
      <c r="N33" s="31"/>
      <c r="O33" s="113"/>
      <c r="P33" s="113"/>
      <c r="Q33" s="31"/>
      <c r="R33" s="31"/>
      <c r="S33" s="132"/>
      <c r="T33" s="132"/>
      <c r="U33" s="31"/>
    </row>
    <row r="34" spans="1:21">
      <c r="A34" s="13"/>
      <c r="B34" s="104" t="s">
        <v>35</v>
      </c>
      <c r="C34" s="107">
        <v>58375</v>
      </c>
      <c r="D34" s="107"/>
      <c r="E34" s="35"/>
      <c r="F34" s="35"/>
      <c r="G34" s="106" t="s">
        <v>227</v>
      </c>
      <c r="H34" s="106"/>
      <c r="I34" s="35"/>
      <c r="J34" s="35"/>
      <c r="K34" s="106" t="s">
        <v>227</v>
      </c>
      <c r="L34" s="106"/>
      <c r="M34" s="35"/>
      <c r="N34" s="35"/>
      <c r="O34" s="106" t="s">
        <v>227</v>
      </c>
      <c r="P34" s="106"/>
      <c r="Q34" s="35"/>
      <c r="R34" s="35"/>
      <c r="S34" s="107">
        <v>58375</v>
      </c>
      <c r="T34" s="107"/>
      <c r="U34" s="35"/>
    </row>
    <row r="35" spans="1:21">
      <c r="A35" s="13"/>
      <c r="B35" s="104"/>
      <c r="C35" s="107"/>
      <c r="D35" s="107"/>
      <c r="E35" s="35"/>
      <c r="F35" s="35"/>
      <c r="G35" s="106"/>
      <c r="H35" s="106"/>
      <c r="I35" s="35"/>
      <c r="J35" s="35"/>
      <c r="K35" s="106"/>
      <c r="L35" s="106"/>
      <c r="M35" s="35"/>
      <c r="N35" s="35"/>
      <c r="O35" s="106"/>
      <c r="P35" s="106"/>
      <c r="Q35" s="35"/>
      <c r="R35" s="35"/>
      <c r="S35" s="107"/>
      <c r="T35" s="107"/>
      <c r="U35" s="35"/>
    </row>
    <row r="36" spans="1:21">
      <c r="A36" s="13"/>
      <c r="B36" s="108" t="s">
        <v>36</v>
      </c>
      <c r="C36" s="113" t="s">
        <v>227</v>
      </c>
      <c r="D36" s="113"/>
      <c r="E36" s="31"/>
      <c r="F36" s="31"/>
      <c r="G36" s="132">
        <v>1710100</v>
      </c>
      <c r="H36" s="132"/>
      <c r="I36" s="31"/>
      <c r="J36" s="31"/>
      <c r="K36" s="132">
        <v>440264</v>
      </c>
      <c r="L36" s="132"/>
      <c r="M36" s="31"/>
      <c r="N36" s="31"/>
      <c r="O36" s="113" t="s">
        <v>227</v>
      </c>
      <c r="P36" s="113"/>
      <c r="Q36" s="31"/>
      <c r="R36" s="31"/>
      <c r="S36" s="132">
        <v>2150364</v>
      </c>
      <c r="T36" s="132"/>
      <c r="U36" s="31"/>
    </row>
    <row r="37" spans="1:21">
      <c r="A37" s="13"/>
      <c r="B37" s="108"/>
      <c r="C37" s="113"/>
      <c r="D37" s="113"/>
      <c r="E37" s="31"/>
      <c r="F37" s="31"/>
      <c r="G37" s="132"/>
      <c r="H37" s="132"/>
      <c r="I37" s="31"/>
      <c r="J37" s="31"/>
      <c r="K37" s="132"/>
      <c r="L37" s="132"/>
      <c r="M37" s="31"/>
      <c r="N37" s="31"/>
      <c r="O37" s="113"/>
      <c r="P37" s="113"/>
      <c r="Q37" s="31"/>
      <c r="R37" s="31"/>
      <c r="S37" s="132"/>
      <c r="T37" s="132"/>
      <c r="U37" s="31"/>
    </row>
    <row r="38" spans="1:21">
      <c r="A38" s="13"/>
      <c r="B38" s="104" t="s">
        <v>37</v>
      </c>
      <c r="C38" s="106" t="s">
        <v>227</v>
      </c>
      <c r="D38" s="106"/>
      <c r="E38" s="35"/>
      <c r="F38" s="35"/>
      <c r="G38" s="107">
        <v>400897</v>
      </c>
      <c r="H38" s="107"/>
      <c r="I38" s="35"/>
      <c r="J38" s="35"/>
      <c r="K38" s="107">
        <v>138191</v>
      </c>
      <c r="L38" s="107"/>
      <c r="M38" s="35"/>
      <c r="N38" s="35"/>
      <c r="O38" s="106" t="s">
        <v>227</v>
      </c>
      <c r="P38" s="106"/>
      <c r="Q38" s="35"/>
      <c r="R38" s="35"/>
      <c r="S38" s="107">
        <v>539088</v>
      </c>
      <c r="T38" s="107"/>
      <c r="U38" s="35"/>
    </row>
    <row r="39" spans="1:21">
      <c r="A39" s="13"/>
      <c r="B39" s="104"/>
      <c r="C39" s="106"/>
      <c r="D39" s="106"/>
      <c r="E39" s="35"/>
      <c r="F39" s="35"/>
      <c r="G39" s="107"/>
      <c r="H39" s="107"/>
      <c r="I39" s="35"/>
      <c r="J39" s="35"/>
      <c r="K39" s="107"/>
      <c r="L39" s="107"/>
      <c r="M39" s="35"/>
      <c r="N39" s="35"/>
      <c r="O39" s="106"/>
      <c r="P39" s="106"/>
      <c r="Q39" s="35"/>
      <c r="R39" s="35"/>
      <c r="S39" s="107"/>
      <c r="T39" s="107"/>
      <c r="U39" s="35"/>
    </row>
    <row r="40" spans="1:21">
      <c r="A40" s="13"/>
      <c r="B40" s="108" t="s">
        <v>410</v>
      </c>
      <c r="C40" s="113" t="s">
        <v>227</v>
      </c>
      <c r="D40" s="113"/>
      <c r="E40" s="31"/>
      <c r="F40" s="31"/>
      <c r="G40" s="132">
        <v>11732</v>
      </c>
      <c r="H40" s="132"/>
      <c r="I40" s="31"/>
      <c r="J40" s="31"/>
      <c r="K40" s="113" t="s">
        <v>227</v>
      </c>
      <c r="L40" s="113"/>
      <c r="M40" s="31"/>
      <c r="N40" s="31"/>
      <c r="O40" s="113" t="s">
        <v>524</v>
      </c>
      <c r="P40" s="113"/>
      <c r="Q40" s="114" t="s">
        <v>233</v>
      </c>
      <c r="R40" s="31"/>
      <c r="S40" s="113" t="s">
        <v>227</v>
      </c>
      <c r="T40" s="113"/>
      <c r="U40" s="31"/>
    </row>
    <row r="41" spans="1:21">
      <c r="A41" s="13"/>
      <c r="B41" s="108"/>
      <c r="C41" s="113"/>
      <c r="D41" s="113"/>
      <c r="E41" s="31"/>
      <c r="F41" s="31"/>
      <c r="G41" s="132"/>
      <c r="H41" s="132"/>
      <c r="I41" s="31"/>
      <c r="J41" s="31"/>
      <c r="K41" s="113"/>
      <c r="L41" s="113"/>
      <c r="M41" s="31"/>
      <c r="N41" s="31"/>
      <c r="O41" s="113"/>
      <c r="P41" s="113"/>
      <c r="Q41" s="114"/>
      <c r="R41" s="31"/>
      <c r="S41" s="113"/>
      <c r="T41" s="113"/>
      <c r="U41" s="31"/>
    </row>
    <row r="42" spans="1:21">
      <c r="A42" s="13"/>
      <c r="B42" s="104" t="s">
        <v>29</v>
      </c>
      <c r="C42" s="106" t="s">
        <v>227</v>
      </c>
      <c r="D42" s="106"/>
      <c r="E42" s="35"/>
      <c r="F42" s="35"/>
      <c r="G42" s="106" t="s">
        <v>227</v>
      </c>
      <c r="H42" s="106"/>
      <c r="I42" s="35"/>
      <c r="J42" s="35"/>
      <c r="K42" s="107">
        <v>5584</v>
      </c>
      <c r="L42" s="107"/>
      <c r="M42" s="35"/>
      <c r="N42" s="35"/>
      <c r="O42" s="106" t="s">
        <v>227</v>
      </c>
      <c r="P42" s="106"/>
      <c r="Q42" s="35"/>
      <c r="R42" s="35"/>
      <c r="S42" s="107">
        <v>5584</v>
      </c>
      <c r="T42" s="107"/>
      <c r="U42" s="35"/>
    </row>
    <row r="43" spans="1:21">
      <c r="A43" s="13"/>
      <c r="B43" s="104"/>
      <c r="C43" s="106"/>
      <c r="D43" s="106"/>
      <c r="E43" s="35"/>
      <c r="F43" s="35"/>
      <c r="G43" s="106"/>
      <c r="H43" s="106"/>
      <c r="I43" s="35"/>
      <c r="J43" s="35"/>
      <c r="K43" s="107"/>
      <c r="L43" s="107"/>
      <c r="M43" s="35"/>
      <c r="N43" s="35"/>
      <c r="O43" s="106"/>
      <c r="P43" s="106"/>
      <c r="Q43" s="35"/>
      <c r="R43" s="35"/>
      <c r="S43" s="107"/>
      <c r="T43" s="107"/>
      <c r="U43" s="35"/>
    </row>
    <row r="44" spans="1:21">
      <c r="A44" s="13"/>
      <c r="B44" s="108" t="s">
        <v>38</v>
      </c>
      <c r="C44" s="113" t="s">
        <v>227</v>
      </c>
      <c r="D44" s="113"/>
      <c r="E44" s="31"/>
      <c r="F44" s="31"/>
      <c r="G44" s="132">
        <v>3179</v>
      </c>
      <c r="H44" s="132"/>
      <c r="I44" s="31"/>
      <c r="J44" s="31"/>
      <c r="K44" s="132">
        <v>9292</v>
      </c>
      <c r="L44" s="132"/>
      <c r="M44" s="31"/>
      <c r="N44" s="31"/>
      <c r="O44" s="113" t="s">
        <v>227</v>
      </c>
      <c r="P44" s="113"/>
      <c r="Q44" s="31"/>
      <c r="R44" s="31"/>
      <c r="S44" s="132">
        <v>12471</v>
      </c>
      <c r="T44" s="132"/>
      <c r="U44" s="31"/>
    </row>
    <row r="45" spans="1:21">
      <c r="A45" s="13"/>
      <c r="B45" s="108"/>
      <c r="C45" s="113"/>
      <c r="D45" s="113"/>
      <c r="E45" s="31"/>
      <c r="F45" s="31"/>
      <c r="G45" s="132"/>
      <c r="H45" s="132"/>
      <c r="I45" s="31"/>
      <c r="J45" s="31"/>
      <c r="K45" s="132"/>
      <c r="L45" s="132"/>
      <c r="M45" s="31"/>
      <c r="N45" s="31"/>
      <c r="O45" s="113"/>
      <c r="P45" s="113"/>
      <c r="Q45" s="31"/>
      <c r="R45" s="31"/>
      <c r="S45" s="132"/>
      <c r="T45" s="132"/>
      <c r="U45" s="31"/>
    </row>
    <row r="46" spans="1:21">
      <c r="A46" s="13"/>
      <c r="B46" s="104" t="s">
        <v>412</v>
      </c>
      <c r="C46" s="107">
        <v>2434279</v>
      </c>
      <c r="D46" s="107"/>
      <c r="E46" s="35"/>
      <c r="F46" s="35"/>
      <c r="G46" s="107">
        <v>779982</v>
      </c>
      <c r="H46" s="107"/>
      <c r="I46" s="35"/>
      <c r="J46" s="35"/>
      <c r="K46" s="106" t="s">
        <v>227</v>
      </c>
      <c r="L46" s="106"/>
      <c r="M46" s="35"/>
      <c r="N46" s="35"/>
      <c r="O46" s="106" t="s">
        <v>525</v>
      </c>
      <c r="P46" s="106"/>
      <c r="Q46" s="105" t="s">
        <v>233</v>
      </c>
      <c r="R46" s="35"/>
      <c r="S46" s="106" t="s">
        <v>227</v>
      </c>
      <c r="T46" s="106"/>
      <c r="U46" s="35"/>
    </row>
    <row r="47" spans="1:21" ht="15.75" thickBot="1">
      <c r="A47" s="13"/>
      <c r="B47" s="104"/>
      <c r="C47" s="133"/>
      <c r="D47" s="133"/>
      <c r="E47" s="36"/>
      <c r="F47" s="35"/>
      <c r="G47" s="133"/>
      <c r="H47" s="133"/>
      <c r="I47" s="36"/>
      <c r="J47" s="35"/>
      <c r="K47" s="125"/>
      <c r="L47" s="125"/>
      <c r="M47" s="36"/>
      <c r="N47" s="35"/>
      <c r="O47" s="125"/>
      <c r="P47" s="125"/>
      <c r="Q47" s="126"/>
      <c r="R47" s="35"/>
      <c r="S47" s="125"/>
      <c r="T47" s="125"/>
      <c r="U47" s="36"/>
    </row>
    <row r="48" spans="1:21">
      <c r="A48" s="13"/>
      <c r="B48" s="117" t="s">
        <v>39</v>
      </c>
      <c r="C48" s="123" t="s">
        <v>201</v>
      </c>
      <c r="D48" s="128">
        <v>4421816</v>
      </c>
      <c r="E48" s="41"/>
      <c r="F48" s="31"/>
      <c r="G48" s="123" t="s">
        <v>201</v>
      </c>
      <c r="H48" s="128">
        <v>5422680</v>
      </c>
      <c r="I48" s="41"/>
      <c r="J48" s="31"/>
      <c r="K48" s="123" t="s">
        <v>201</v>
      </c>
      <c r="L48" s="128">
        <v>1071115</v>
      </c>
      <c r="M48" s="41"/>
      <c r="N48" s="31"/>
      <c r="O48" s="123" t="s">
        <v>201</v>
      </c>
      <c r="P48" s="121" t="s">
        <v>526</v>
      </c>
      <c r="Q48" s="123" t="s">
        <v>233</v>
      </c>
      <c r="R48" s="31"/>
      <c r="S48" s="123" t="s">
        <v>201</v>
      </c>
      <c r="T48" s="128">
        <v>3669018</v>
      </c>
      <c r="U48" s="41"/>
    </row>
    <row r="49" spans="1:21" ht="15.75" thickBot="1">
      <c r="A49" s="13"/>
      <c r="B49" s="117"/>
      <c r="C49" s="127"/>
      <c r="D49" s="129"/>
      <c r="E49" s="42"/>
      <c r="F49" s="31"/>
      <c r="G49" s="127"/>
      <c r="H49" s="129"/>
      <c r="I49" s="42"/>
      <c r="J49" s="31"/>
      <c r="K49" s="127"/>
      <c r="L49" s="129"/>
      <c r="M49" s="42"/>
      <c r="N49" s="31"/>
      <c r="O49" s="127"/>
      <c r="P49" s="130"/>
      <c r="Q49" s="127"/>
      <c r="R49" s="31"/>
      <c r="S49" s="127"/>
      <c r="T49" s="129"/>
      <c r="U49" s="42"/>
    </row>
    <row r="50" spans="1:21" ht="15.75" thickTop="1">
      <c r="A50" s="13"/>
      <c r="B50" s="23"/>
      <c r="C50" s="131"/>
      <c r="D50" s="131"/>
      <c r="E50" s="131"/>
      <c r="F50" s="23"/>
      <c r="G50" s="131"/>
      <c r="H50" s="131"/>
      <c r="I50" s="131"/>
      <c r="J50" s="23"/>
      <c r="K50" s="131"/>
      <c r="L50" s="131"/>
      <c r="M50" s="131"/>
      <c r="N50" s="23"/>
      <c r="O50" s="131"/>
      <c r="P50" s="131"/>
      <c r="Q50" s="131"/>
      <c r="R50" s="23"/>
      <c r="S50" s="131"/>
      <c r="T50" s="131"/>
      <c r="U50" s="131"/>
    </row>
    <row r="51" spans="1:21">
      <c r="A51" s="13"/>
      <c r="B51" s="97" t="s">
        <v>415</v>
      </c>
      <c r="C51" s="31"/>
      <c r="D51" s="31"/>
      <c r="E51" s="31"/>
      <c r="F51" s="18"/>
      <c r="G51" s="31"/>
      <c r="H51" s="31"/>
      <c r="I51" s="31"/>
      <c r="J51" s="18"/>
      <c r="K51" s="31"/>
      <c r="L51" s="31"/>
      <c r="M51" s="31"/>
      <c r="N51" s="18"/>
      <c r="O51" s="31"/>
      <c r="P51" s="31"/>
      <c r="Q51" s="31"/>
      <c r="R51" s="18"/>
      <c r="S51" s="31"/>
      <c r="T51" s="31"/>
      <c r="U51" s="31"/>
    </row>
    <row r="52" spans="1:21">
      <c r="A52" s="13"/>
      <c r="B52" s="100" t="s">
        <v>40</v>
      </c>
      <c r="C52" s="35"/>
      <c r="D52" s="35"/>
      <c r="E52" s="35"/>
      <c r="F52" s="23"/>
      <c r="G52" s="35"/>
      <c r="H52" s="35"/>
      <c r="I52" s="35"/>
      <c r="J52" s="23"/>
      <c r="K52" s="35"/>
      <c r="L52" s="35"/>
      <c r="M52" s="35"/>
      <c r="N52" s="23"/>
      <c r="O52" s="35"/>
      <c r="P52" s="35"/>
      <c r="Q52" s="35"/>
      <c r="R52" s="23"/>
      <c r="S52" s="35"/>
      <c r="T52" s="35"/>
      <c r="U52" s="35"/>
    </row>
    <row r="53" spans="1:21">
      <c r="A53" s="13"/>
      <c r="B53" s="108" t="s">
        <v>41</v>
      </c>
      <c r="C53" s="114" t="s">
        <v>201</v>
      </c>
      <c r="D53" s="113" t="s">
        <v>227</v>
      </c>
      <c r="E53" s="31"/>
      <c r="F53" s="31"/>
      <c r="G53" s="114" t="s">
        <v>201</v>
      </c>
      <c r="H53" s="132">
        <v>14358</v>
      </c>
      <c r="I53" s="31"/>
      <c r="J53" s="31"/>
      <c r="K53" s="114" t="s">
        <v>201</v>
      </c>
      <c r="L53" s="132">
        <v>10933</v>
      </c>
      <c r="M53" s="31"/>
      <c r="N53" s="31"/>
      <c r="O53" s="114" t="s">
        <v>201</v>
      </c>
      <c r="P53" s="113" t="s">
        <v>227</v>
      </c>
      <c r="Q53" s="31"/>
      <c r="R53" s="31"/>
      <c r="S53" s="114" t="s">
        <v>201</v>
      </c>
      <c r="T53" s="132">
        <v>25291</v>
      </c>
      <c r="U53" s="31"/>
    </row>
    <row r="54" spans="1:21">
      <c r="A54" s="13"/>
      <c r="B54" s="108"/>
      <c r="C54" s="114"/>
      <c r="D54" s="113"/>
      <c r="E54" s="31"/>
      <c r="F54" s="31"/>
      <c r="G54" s="114"/>
      <c r="H54" s="132"/>
      <c r="I54" s="31"/>
      <c r="J54" s="31"/>
      <c r="K54" s="114"/>
      <c r="L54" s="132"/>
      <c r="M54" s="31"/>
      <c r="N54" s="31"/>
      <c r="O54" s="114"/>
      <c r="P54" s="113"/>
      <c r="Q54" s="31"/>
      <c r="R54" s="31"/>
      <c r="S54" s="114"/>
      <c r="T54" s="132"/>
      <c r="U54" s="31"/>
    </row>
    <row r="55" spans="1:21">
      <c r="A55" s="13"/>
      <c r="B55" s="104" t="s">
        <v>416</v>
      </c>
      <c r="C55" s="107">
        <v>1150319</v>
      </c>
      <c r="D55" s="107"/>
      <c r="E55" s="35"/>
      <c r="F55" s="35"/>
      <c r="G55" s="107">
        <v>2703548</v>
      </c>
      <c r="H55" s="107"/>
      <c r="I55" s="35"/>
      <c r="J55" s="35"/>
      <c r="K55" s="107">
        <v>164365</v>
      </c>
      <c r="L55" s="107"/>
      <c r="M55" s="35"/>
      <c r="N55" s="35"/>
      <c r="O55" s="106" t="s">
        <v>521</v>
      </c>
      <c r="P55" s="106"/>
      <c r="Q55" s="105" t="s">
        <v>233</v>
      </c>
      <c r="R55" s="35"/>
      <c r="S55" s="106" t="s">
        <v>227</v>
      </c>
      <c r="T55" s="106"/>
      <c r="U55" s="35"/>
    </row>
    <row r="56" spans="1:21">
      <c r="A56" s="13"/>
      <c r="B56" s="104"/>
      <c r="C56" s="107"/>
      <c r="D56" s="107"/>
      <c r="E56" s="35"/>
      <c r="F56" s="35"/>
      <c r="G56" s="107"/>
      <c r="H56" s="107"/>
      <c r="I56" s="35"/>
      <c r="J56" s="35"/>
      <c r="K56" s="107"/>
      <c r="L56" s="107"/>
      <c r="M56" s="35"/>
      <c r="N56" s="35"/>
      <c r="O56" s="106"/>
      <c r="P56" s="106"/>
      <c r="Q56" s="105"/>
      <c r="R56" s="35"/>
      <c r="S56" s="106"/>
      <c r="T56" s="106"/>
      <c r="U56" s="35"/>
    </row>
    <row r="57" spans="1:21">
      <c r="A57" s="13"/>
      <c r="B57" s="108" t="s">
        <v>42</v>
      </c>
      <c r="C57" s="113" t="s">
        <v>227</v>
      </c>
      <c r="D57" s="113"/>
      <c r="E57" s="31"/>
      <c r="F57" s="31"/>
      <c r="G57" s="113" t="s">
        <v>227</v>
      </c>
      <c r="H57" s="113"/>
      <c r="I57" s="31"/>
      <c r="J57" s="31"/>
      <c r="K57" s="132">
        <v>10179</v>
      </c>
      <c r="L57" s="132"/>
      <c r="M57" s="31"/>
      <c r="N57" s="31"/>
      <c r="O57" s="113" t="s">
        <v>227</v>
      </c>
      <c r="P57" s="113"/>
      <c r="Q57" s="31"/>
      <c r="R57" s="31"/>
      <c r="S57" s="132">
        <v>10179</v>
      </c>
      <c r="T57" s="132"/>
      <c r="U57" s="31"/>
    </row>
    <row r="58" spans="1:21">
      <c r="A58" s="13"/>
      <c r="B58" s="108"/>
      <c r="C58" s="113"/>
      <c r="D58" s="113"/>
      <c r="E58" s="31"/>
      <c r="F58" s="31"/>
      <c r="G58" s="113"/>
      <c r="H58" s="113"/>
      <c r="I58" s="31"/>
      <c r="J58" s="31"/>
      <c r="K58" s="132"/>
      <c r="L58" s="132"/>
      <c r="M58" s="31"/>
      <c r="N58" s="31"/>
      <c r="O58" s="113"/>
      <c r="P58" s="113"/>
      <c r="Q58" s="31"/>
      <c r="R58" s="31"/>
      <c r="S58" s="132"/>
      <c r="T58" s="132"/>
      <c r="U58" s="31"/>
    </row>
    <row r="59" spans="1:21">
      <c r="A59" s="13"/>
      <c r="B59" s="104" t="s">
        <v>43</v>
      </c>
      <c r="C59" s="107">
        <v>27156</v>
      </c>
      <c r="D59" s="107"/>
      <c r="E59" s="35"/>
      <c r="F59" s="35"/>
      <c r="G59" s="107">
        <v>51792</v>
      </c>
      <c r="H59" s="107"/>
      <c r="I59" s="35"/>
      <c r="J59" s="35"/>
      <c r="K59" s="107">
        <v>34809</v>
      </c>
      <c r="L59" s="107"/>
      <c r="M59" s="35"/>
      <c r="N59" s="35"/>
      <c r="O59" s="106" t="s">
        <v>227</v>
      </c>
      <c r="P59" s="106"/>
      <c r="Q59" s="35"/>
      <c r="R59" s="35"/>
      <c r="S59" s="107">
        <v>113757</v>
      </c>
      <c r="T59" s="107"/>
      <c r="U59" s="35"/>
    </row>
    <row r="60" spans="1:21">
      <c r="A60" s="13"/>
      <c r="B60" s="104"/>
      <c r="C60" s="107"/>
      <c r="D60" s="107"/>
      <c r="E60" s="35"/>
      <c r="F60" s="35"/>
      <c r="G60" s="107"/>
      <c r="H60" s="107"/>
      <c r="I60" s="35"/>
      <c r="J60" s="35"/>
      <c r="K60" s="107"/>
      <c r="L60" s="107"/>
      <c r="M60" s="35"/>
      <c r="N60" s="35"/>
      <c r="O60" s="106"/>
      <c r="P60" s="106"/>
      <c r="Q60" s="35"/>
      <c r="R60" s="35"/>
      <c r="S60" s="107"/>
      <c r="T60" s="107"/>
      <c r="U60" s="35"/>
    </row>
    <row r="61" spans="1:21">
      <c r="A61" s="13"/>
      <c r="B61" s="108" t="s">
        <v>417</v>
      </c>
      <c r="C61" s="113" t="s">
        <v>227</v>
      </c>
      <c r="D61" s="113"/>
      <c r="E61" s="31"/>
      <c r="F61" s="31"/>
      <c r="G61" s="113" t="s">
        <v>227</v>
      </c>
      <c r="H61" s="113"/>
      <c r="I61" s="31"/>
      <c r="J61" s="31"/>
      <c r="K61" s="132">
        <v>2368</v>
      </c>
      <c r="L61" s="132"/>
      <c r="M61" s="31"/>
      <c r="N61" s="31"/>
      <c r="O61" s="113" t="s">
        <v>522</v>
      </c>
      <c r="P61" s="113"/>
      <c r="Q61" s="114" t="s">
        <v>233</v>
      </c>
      <c r="R61" s="31"/>
      <c r="S61" s="113" t="s">
        <v>227</v>
      </c>
      <c r="T61" s="113"/>
      <c r="U61" s="31"/>
    </row>
    <row r="62" spans="1:21">
      <c r="A62" s="13"/>
      <c r="B62" s="108"/>
      <c r="C62" s="113"/>
      <c r="D62" s="113"/>
      <c r="E62" s="31"/>
      <c r="F62" s="31"/>
      <c r="G62" s="113"/>
      <c r="H62" s="113"/>
      <c r="I62" s="31"/>
      <c r="J62" s="31"/>
      <c r="K62" s="132"/>
      <c r="L62" s="132"/>
      <c r="M62" s="31"/>
      <c r="N62" s="31"/>
      <c r="O62" s="113"/>
      <c r="P62" s="113"/>
      <c r="Q62" s="114"/>
      <c r="R62" s="31"/>
      <c r="S62" s="113"/>
      <c r="T62" s="113"/>
      <c r="U62" s="31"/>
    </row>
    <row r="63" spans="1:21">
      <c r="A63" s="13"/>
      <c r="B63" s="104" t="s">
        <v>44</v>
      </c>
      <c r="C63" s="106" t="s">
        <v>227</v>
      </c>
      <c r="D63" s="106"/>
      <c r="E63" s="35"/>
      <c r="F63" s="35"/>
      <c r="G63" s="107">
        <v>1334</v>
      </c>
      <c r="H63" s="107"/>
      <c r="I63" s="35"/>
      <c r="J63" s="35"/>
      <c r="K63" s="107">
        <v>4830</v>
      </c>
      <c r="L63" s="107"/>
      <c r="M63" s="35"/>
      <c r="N63" s="35"/>
      <c r="O63" s="106" t="s">
        <v>227</v>
      </c>
      <c r="P63" s="106"/>
      <c r="Q63" s="35"/>
      <c r="R63" s="35"/>
      <c r="S63" s="107">
        <v>6164</v>
      </c>
      <c r="T63" s="107"/>
      <c r="U63" s="35"/>
    </row>
    <row r="64" spans="1:21">
      <c r="A64" s="13"/>
      <c r="B64" s="104"/>
      <c r="C64" s="106"/>
      <c r="D64" s="106"/>
      <c r="E64" s="35"/>
      <c r="F64" s="35"/>
      <c r="G64" s="107"/>
      <c r="H64" s="107"/>
      <c r="I64" s="35"/>
      <c r="J64" s="35"/>
      <c r="K64" s="107"/>
      <c r="L64" s="107"/>
      <c r="M64" s="35"/>
      <c r="N64" s="35"/>
      <c r="O64" s="106"/>
      <c r="P64" s="106"/>
      <c r="Q64" s="35"/>
      <c r="R64" s="35"/>
      <c r="S64" s="107"/>
      <c r="T64" s="107"/>
      <c r="U64" s="35"/>
    </row>
    <row r="65" spans="1:21">
      <c r="A65" s="13"/>
      <c r="B65" s="108" t="s">
        <v>45</v>
      </c>
      <c r="C65" s="113" t="s">
        <v>227</v>
      </c>
      <c r="D65" s="113"/>
      <c r="E65" s="31"/>
      <c r="F65" s="31"/>
      <c r="G65" s="113" t="s">
        <v>227</v>
      </c>
      <c r="H65" s="113"/>
      <c r="I65" s="31"/>
      <c r="J65" s="31"/>
      <c r="K65" s="132">
        <v>4115</v>
      </c>
      <c r="L65" s="132"/>
      <c r="M65" s="31"/>
      <c r="N65" s="31"/>
      <c r="O65" s="113" t="s">
        <v>227</v>
      </c>
      <c r="P65" s="113"/>
      <c r="Q65" s="31"/>
      <c r="R65" s="31"/>
      <c r="S65" s="132">
        <v>4115</v>
      </c>
      <c r="T65" s="132"/>
      <c r="U65" s="31"/>
    </row>
    <row r="66" spans="1:21">
      <c r="A66" s="13"/>
      <c r="B66" s="108"/>
      <c r="C66" s="113"/>
      <c r="D66" s="113"/>
      <c r="E66" s="31"/>
      <c r="F66" s="31"/>
      <c r="G66" s="113"/>
      <c r="H66" s="113"/>
      <c r="I66" s="31"/>
      <c r="J66" s="31"/>
      <c r="K66" s="132"/>
      <c r="L66" s="132"/>
      <c r="M66" s="31"/>
      <c r="N66" s="31"/>
      <c r="O66" s="113"/>
      <c r="P66" s="113"/>
      <c r="Q66" s="31"/>
      <c r="R66" s="31"/>
      <c r="S66" s="132"/>
      <c r="T66" s="132"/>
      <c r="U66" s="31"/>
    </row>
    <row r="67" spans="1:21">
      <c r="A67" s="13"/>
      <c r="B67" s="104" t="s">
        <v>46</v>
      </c>
      <c r="C67" s="106" t="s">
        <v>227</v>
      </c>
      <c r="D67" s="106"/>
      <c r="E67" s="35"/>
      <c r="F67" s="35"/>
      <c r="G67" s="107">
        <v>6428</v>
      </c>
      <c r="H67" s="107"/>
      <c r="I67" s="35"/>
      <c r="J67" s="35"/>
      <c r="K67" s="106">
        <v>143</v>
      </c>
      <c r="L67" s="106"/>
      <c r="M67" s="35"/>
      <c r="N67" s="35"/>
      <c r="O67" s="106" t="s">
        <v>227</v>
      </c>
      <c r="P67" s="106"/>
      <c r="Q67" s="35"/>
      <c r="R67" s="35"/>
      <c r="S67" s="107">
        <v>6571</v>
      </c>
      <c r="T67" s="107"/>
      <c r="U67" s="35"/>
    </row>
    <row r="68" spans="1:21" ht="15.75" thickBot="1">
      <c r="A68" s="13"/>
      <c r="B68" s="104"/>
      <c r="C68" s="125"/>
      <c r="D68" s="125"/>
      <c r="E68" s="36"/>
      <c r="F68" s="35"/>
      <c r="G68" s="133"/>
      <c r="H68" s="133"/>
      <c r="I68" s="36"/>
      <c r="J68" s="35"/>
      <c r="K68" s="125"/>
      <c r="L68" s="125"/>
      <c r="M68" s="36"/>
      <c r="N68" s="35"/>
      <c r="O68" s="125"/>
      <c r="P68" s="125"/>
      <c r="Q68" s="36"/>
      <c r="R68" s="35"/>
      <c r="S68" s="133"/>
      <c r="T68" s="133"/>
      <c r="U68" s="36"/>
    </row>
    <row r="69" spans="1:21">
      <c r="A69" s="13"/>
      <c r="B69" s="117" t="s">
        <v>47</v>
      </c>
      <c r="C69" s="128">
        <v>1177475</v>
      </c>
      <c r="D69" s="128"/>
      <c r="E69" s="41"/>
      <c r="F69" s="31"/>
      <c r="G69" s="128">
        <v>2777460</v>
      </c>
      <c r="H69" s="128"/>
      <c r="I69" s="41"/>
      <c r="J69" s="31"/>
      <c r="K69" s="128">
        <v>231742</v>
      </c>
      <c r="L69" s="128"/>
      <c r="M69" s="41"/>
      <c r="N69" s="31"/>
      <c r="O69" s="121" t="s">
        <v>523</v>
      </c>
      <c r="P69" s="121"/>
      <c r="Q69" s="123" t="s">
        <v>233</v>
      </c>
      <c r="R69" s="31"/>
      <c r="S69" s="128">
        <v>166077</v>
      </c>
      <c r="T69" s="128"/>
      <c r="U69" s="41"/>
    </row>
    <row r="70" spans="1:21">
      <c r="A70" s="13"/>
      <c r="B70" s="117"/>
      <c r="C70" s="134"/>
      <c r="D70" s="134"/>
      <c r="E70" s="120"/>
      <c r="F70" s="31"/>
      <c r="G70" s="134"/>
      <c r="H70" s="134"/>
      <c r="I70" s="120"/>
      <c r="J70" s="31"/>
      <c r="K70" s="134"/>
      <c r="L70" s="134"/>
      <c r="M70" s="120"/>
      <c r="N70" s="31"/>
      <c r="O70" s="122"/>
      <c r="P70" s="122"/>
      <c r="Q70" s="124"/>
      <c r="R70" s="31"/>
      <c r="S70" s="134"/>
      <c r="T70" s="134"/>
      <c r="U70" s="120"/>
    </row>
    <row r="71" spans="1:21">
      <c r="A71" s="13"/>
      <c r="B71" s="100" t="s">
        <v>48</v>
      </c>
      <c r="C71" s="35"/>
      <c r="D71" s="35"/>
      <c r="E71" s="35"/>
      <c r="F71" s="23"/>
      <c r="G71" s="35"/>
      <c r="H71" s="35"/>
      <c r="I71" s="35"/>
      <c r="J71" s="23"/>
      <c r="K71" s="35"/>
      <c r="L71" s="35"/>
      <c r="M71" s="35"/>
      <c r="N71" s="23"/>
      <c r="O71" s="35"/>
      <c r="P71" s="35"/>
      <c r="Q71" s="35"/>
      <c r="R71" s="23"/>
      <c r="S71" s="35"/>
      <c r="T71" s="35"/>
      <c r="U71" s="35"/>
    </row>
    <row r="72" spans="1:21">
      <c r="A72" s="13"/>
      <c r="B72" s="108" t="s">
        <v>418</v>
      </c>
      <c r="C72" s="132">
        <v>6540</v>
      </c>
      <c r="D72" s="132"/>
      <c r="E72" s="31"/>
      <c r="F72" s="31"/>
      <c r="G72" s="113" t="s">
        <v>227</v>
      </c>
      <c r="H72" s="113"/>
      <c r="I72" s="31"/>
      <c r="J72" s="31"/>
      <c r="K72" s="132">
        <v>5192</v>
      </c>
      <c r="L72" s="132"/>
      <c r="M72" s="31"/>
      <c r="N72" s="31"/>
      <c r="O72" s="113" t="s">
        <v>524</v>
      </c>
      <c r="P72" s="113"/>
      <c r="Q72" s="114" t="s">
        <v>233</v>
      </c>
      <c r="R72" s="31"/>
      <c r="S72" s="113" t="s">
        <v>227</v>
      </c>
      <c r="T72" s="113"/>
      <c r="U72" s="31"/>
    </row>
    <row r="73" spans="1:21">
      <c r="A73" s="13"/>
      <c r="B73" s="108"/>
      <c r="C73" s="132"/>
      <c r="D73" s="132"/>
      <c r="E73" s="31"/>
      <c r="F73" s="31"/>
      <c r="G73" s="113"/>
      <c r="H73" s="113"/>
      <c r="I73" s="31"/>
      <c r="J73" s="31"/>
      <c r="K73" s="132"/>
      <c r="L73" s="132"/>
      <c r="M73" s="31"/>
      <c r="N73" s="31"/>
      <c r="O73" s="113"/>
      <c r="P73" s="113"/>
      <c r="Q73" s="114"/>
      <c r="R73" s="31"/>
      <c r="S73" s="113"/>
      <c r="T73" s="113"/>
      <c r="U73" s="31"/>
    </row>
    <row r="74" spans="1:21">
      <c r="A74" s="13"/>
      <c r="B74" s="104" t="s">
        <v>45</v>
      </c>
      <c r="C74" s="107">
        <v>4688</v>
      </c>
      <c r="D74" s="107"/>
      <c r="E74" s="35"/>
      <c r="F74" s="35"/>
      <c r="G74" s="107">
        <v>187496</v>
      </c>
      <c r="H74" s="107"/>
      <c r="I74" s="35"/>
      <c r="J74" s="35"/>
      <c r="K74" s="107">
        <v>22244</v>
      </c>
      <c r="L74" s="107"/>
      <c r="M74" s="35"/>
      <c r="N74" s="35"/>
      <c r="O74" s="106" t="s">
        <v>227</v>
      </c>
      <c r="P74" s="106"/>
      <c r="Q74" s="35"/>
      <c r="R74" s="35"/>
      <c r="S74" s="107">
        <v>214428</v>
      </c>
      <c r="T74" s="107"/>
      <c r="U74" s="35"/>
    </row>
    <row r="75" spans="1:21">
      <c r="A75" s="13"/>
      <c r="B75" s="104"/>
      <c r="C75" s="107"/>
      <c r="D75" s="107"/>
      <c r="E75" s="35"/>
      <c r="F75" s="35"/>
      <c r="G75" s="107"/>
      <c r="H75" s="107"/>
      <c r="I75" s="35"/>
      <c r="J75" s="35"/>
      <c r="K75" s="107"/>
      <c r="L75" s="107"/>
      <c r="M75" s="35"/>
      <c r="N75" s="35"/>
      <c r="O75" s="106"/>
      <c r="P75" s="106"/>
      <c r="Q75" s="35"/>
      <c r="R75" s="35"/>
      <c r="S75" s="107"/>
      <c r="T75" s="107"/>
      <c r="U75" s="35"/>
    </row>
    <row r="76" spans="1:21">
      <c r="A76" s="13"/>
      <c r="B76" s="108" t="s">
        <v>49</v>
      </c>
      <c r="C76" s="113" t="s">
        <v>227</v>
      </c>
      <c r="D76" s="113"/>
      <c r="E76" s="31"/>
      <c r="F76" s="31"/>
      <c r="G76" s="113">
        <v>333</v>
      </c>
      <c r="H76" s="113"/>
      <c r="I76" s="31"/>
      <c r="J76" s="31"/>
      <c r="K76" s="113">
        <v>76</v>
      </c>
      <c r="L76" s="113"/>
      <c r="M76" s="31"/>
      <c r="N76" s="31"/>
      <c r="O76" s="113" t="s">
        <v>227</v>
      </c>
      <c r="P76" s="113"/>
      <c r="Q76" s="31"/>
      <c r="R76" s="31"/>
      <c r="S76" s="113">
        <v>409</v>
      </c>
      <c r="T76" s="113"/>
      <c r="U76" s="31"/>
    </row>
    <row r="77" spans="1:21">
      <c r="A77" s="13"/>
      <c r="B77" s="108"/>
      <c r="C77" s="113"/>
      <c r="D77" s="113"/>
      <c r="E77" s="31"/>
      <c r="F77" s="31"/>
      <c r="G77" s="113"/>
      <c r="H77" s="113"/>
      <c r="I77" s="31"/>
      <c r="J77" s="31"/>
      <c r="K77" s="113"/>
      <c r="L77" s="113"/>
      <c r="M77" s="31"/>
      <c r="N77" s="31"/>
      <c r="O77" s="113"/>
      <c r="P77" s="113"/>
      <c r="Q77" s="31"/>
      <c r="R77" s="31"/>
      <c r="S77" s="113"/>
      <c r="T77" s="113"/>
      <c r="U77" s="31"/>
    </row>
    <row r="78" spans="1:21">
      <c r="A78" s="13"/>
      <c r="B78" s="104" t="s">
        <v>50</v>
      </c>
      <c r="C78" s="107">
        <v>2051248</v>
      </c>
      <c r="D78" s="107"/>
      <c r="E78" s="35"/>
      <c r="F78" s="35"/>
      <c r="G78" s="106" t="s">
        <v>227</v>
      </c>
      <c r="H78" s="106"/>
      <c r="I78" s="35"/>
      <c r="J78" s="35"/>
      <c r="K78" s="106" t="s">
        <v>227</v>
      </c>
      <c r="L78" s="106"/>
      <c r="M78" s="35"/>
      <c r="N78" s="35"/>
      <c r="O78" s="106" t="s">
        <v>227</v>
      </c>
      <c r="P78" s="106"/>
      <c r="Q78" s="35"/>
      <c r="R78" s="35"/>
      <c r="S78" s="107">
        <v>2051248</v>
      </c>
      <c r="T78" s="107"/>
      <c r="U78" s="35"/>
    </row>
    <row r="79" spans="1:21">
      <c r="A79" s="13"/>
      <c r="B79" s="104"/>
      <c r="C79" s="107"/>
      <c r="D79" s="107"/>
      <c r="E79" s="35"/>
      <c r="F79" s="35"/>
      <c r="G79" s="106"/>
      <c r="H79" s="106"/>
      <c r="I79" s="35"/>
      <c r="J79" s="35"/>
      <c r="K79" s="106"/>
      <c r="L79" s="106"/>
      <c r="M79" s="35"/>
      <c r="N79" s="35"/>
      <c r="O79" s="106"/>
      <c r="P79" s="106"/>
      <c r="Q79" s="35"/>
      <c r="R79" s="35"/>
      <c r="S79" s="107"/>
      <c r="T79" s="107"/>
      <c r="U79" s="35"/>
    </row>
    <row r="80" spans="1:21">
      <c r="A80" s="13"/>
      <c r="B80" s="108" t="s">
        <v>51</v>
      </c>
      <c r="C80" s="113" t="s">
        <v>227</v>
      </c>
      <c r="D80" s="113"/>
      <c r="E80" s="31"/>
      <c r="F80" s="31"/>
      <c r="G80" s="132">
        <v>23112</v>
      </c>
      <c r="H80" s="132"/>
      <c r="I80" s="31"/>
      <c r="J80" s="31"/>
      <c r="K80" s="132">
        <v>24597</v>
      </c>
      <c r="L80" s="132"/>
      <c r="M80" s="31"/>
      <c r="N80" s="31"/>
      <c r="O80" s="113" t="s">
        <v>227</v>
      </c>
      <c r="P80" s="113"/>
      <c r="Q80" s="31"/>
      <c r="R80" s="31"/>
      <c r="S80" s="132">
        <v>47709</v>
      </c>
      <c r="T80" s="132"/>
      <c r="U80" s="31"/>
    </row>
    <row r="81" spans="1:21" ht="15.75" thickBot="1">
      <c r="A81" s="13"/>
      <c r="B81" s="108"/>
      <c r="C81" s="142"/>
      <c r="D81" s="142"/>
      <c r="E81" s="59"/>
      <c r="F81" s="31"/>
      <c r="G81" s="137"/>
      <c r="H81" s="137"/>
      <c r="I81" s="59"/>
      <c r="J81" s="31"/>
      <c r="K81" s="137"/>
      <c r="L81" s="137"/>
      <c r="M81" s="59"/>
      <c r="N81" s="31"/>
      <c r="O81" s="142"/>
      <c r="P81" s="142"/>
      <c r="Q81" s="59"/>
      <c r="R81" s="31"/>
      <c r="S81" s="137"/>
      <c r="T81" s="137"/>
      <c r="U81" s="59"/>
    </row>
    <row r="82" spans="1:21">
      <c r="A82" s="13"/>
      <c r="B82" s="138" t="s">
        <v>52</v>
      </c>
      <c r="C82" s="139">
        <v>3239951</v>
      </c>
      <c r="D82" s="139"/>
      <c r="E82" s="53"/>
      <c r="F82" s="35"/>
      <c r="G82" s="139">
        <v>2988401</v>
      </c>
      <c r="H82" s="139"/>
      <c r="I82" s="53"/>
      <c r="J82" s="35"/>
      <c r="K82" s="139">
        <v>283851</v>
      </c>
      <c r="L82" s="139"/>
      <c r="M82" s="53"/>
      <c r="N82" s="35"/>
      <c r="O82" s="140" t="s">
        <v>527</v>
      </c>
      <c r="P82" s="140"/>
      <c r="Q82" s="141" t="s">
        <v>233</v>
      </c>
      <c r="R82" s="35"/>
      <c r="S82" s="139">
        <v>2479871</v>
      </c>
      <c r="T82" s="139"/>
      <c r="U82" s="53"/>
    </row>
    <row r="83" spans="1:21" ht="15.75" thickBot="1">
      <c r="A83" s="13"/>
      <c r="B83" s="138"/>
      <c r="C83" s="133"/>
      <c r="D83" s="133"/>
      <c r="E83" s="36"/>
      <c r="F83" s="35"/>
      <c r="G83" s="133"/>
      <c r="H83" s="133"/>
      <c r="I83" s="36"/>
      <c r="J83" s="35"/>
      <c r="K83" s="133"/>
      <c r="L83" s="133"/>
      <c r="M83" s="36"/>
      <c r="N83" s="35"/>
      <c r="O83" s="125"/>
      <c r="P83" s="125"/>
      <c r="Q83" s="126"/>
      <c r="R83" s="35"/>
      <c r="S83" s="133"/>
      <c r="T83" s="133"/>
      <c r="U83" s="36"/>
    </row>
    <row r="84" spans="1:21">
      <c r="A84" s="13"/>
      <c r="B84" s="99" t="s">
        <v>420</v>
      </c>
      <c r="C84" s="41"/>
      <c r="D84" s="41"/>
      <c r="E84" s="41"/>
      <c r="F84" s="18"/>
      <c r="G84" s="41"/>
      <c r="H84" s="41"/>
      <c r="I84" s="41"/>
      <c r="J84" s="18"/>
      <c r="K84" s="41"/>
      <c r="L84" s="41"/>
      <c r="M84" s="41"/>
      <c r="N84" s="18"/>
      <c r="O84" s="41"/>
      <c r="P84" s="41"/>
      <c r="Q84" s="41"/>
      <c r="R84" s="18"/>
      <c r="S84" s="41"/>
      <c r="T84" s="41"/>
      <c r="U84" s="41"/>
    </row>
    <row r="85" spans="1:21">
      <c r="A85" s="13"/>
      <c r="B85" s="105" t="s">
        <v>55</v>
      </c>
      <c r="C85" s="106" t="s">
        <v>227</v>
      </c>
      <c r="D85" s="106"/>
      <c r="E85" s="35"/>
      <c r="F85" s="35"/>
      <c r="G85" s="106" t="s">
        <v>227</v>
      </c>
      <c r="H85" s="106"/>
      <c r="I85" s="35"/>
      <c r="J85" s="35"/>
      <c r="K85" s="106">
        <v>501</v>
      </c>
      <c r="L85" s="106"/>
      <c r="M85" s="35"/>
      <c r="N85" s="35"/>
      <c r="O85" s="106" t="s">
        <v>227</v>
      </c>
      <c r="P85" s="106"/>
      <c r="Q85" s="35"/>
      <c r="R85" s="35"/>
      <c r="S85" s="106">
        <v>501</v>
      </c>
      <c r="T85" s="106"/>
      <c r="U85" s="35"/>
    </row>
    <row r="86" spans="1:21">
      <c r="A86" s="13"/>
      <c r="B86" s="105"/>
      <c r="C86" s="106"/>
      <c r="D86" s="106"/>
      <c r="E86" s="35"/>
      <c r="F86" s="35"/>
      <c r="G86" s="106"/>
      <c r="H86" s="106"/>
      <c r="I86" s="35"/>
      <c r="J86" s="35"/>
      <c r="K86" s="106"/>
      <c r="L86" s="106"/>
      <c r="M86" s="35"/>
      <c r="N86" s="35"/>
      <c r="O86" s="106"/>
      <c r="P86" s="106"/>
      <c r="Q86" s="35"/>
      <c r="R86" s="35"/>
      <c r="S86" s="106"/>
      <c r="T86" s="106"/>
      <c r="U86" s="35"/>
    </row>
    <row r="87" spans="1:21">
      <c r="A87" s="13"/>
      <c r="B87" s="99" t="s">
        <v>56</v>
      </c>
      <c r="C87" s="31"/>
      <c r="D87" s="31"/>
      <c r="E87" s="31"/>
      <c r="F87" s="18"/>
      <c r="G87" s="31"/>
      <c r="H87" s="31"/>
      <c r="I87" s="31"/>
      <c r="J87" s="18"/>
      <c r="K87" s="31"/>
      <c r="L87" s="31"/>
      <c r="M87" s="31"/>
      <c r="N87" s="18"/>
      <c r="O87" s="31"/>
      <c r="P87" s="31"/>
      <c r="Q87" s="31"/>
      <c r="R87" s="18"/>
      <c r="S87" s="31"/>
      <c r="T87" s="31"/>
      <c r="U87" s="31"/>
    </row>
    <row r="88" spans="1:21">
      <c r="A88" s="13"/>
      <c r="B88" s="104" t="s">
        <v>421</v>
      </c>
      <c r="C88" s="106" t="s">
        <v>227</v>
      </c>
      <c r="D88" s="106"/>
      <c r="E88" s="35"/>
      <c r="F88" s="35"/>
      <c r="G88" s="106" t="s">
        <v>227</v>
      </c>
      <c r="H88" s="106"/>
      <c r="I88" s="35"/>
      <c r="J88" s="35"/>
      <c r="K88" s="107">
        <v>136929</v>
      </c>
      <c r="L88" s="107"/>
      <c r="M88" s="35"/>
      <c r="N88" s="35"/>
      <c r="O88" s="106" t="s">
        <v>422</v>
      </c>
      <c r="P88" s="106"/>
      <c r="Q88" s="105" t="s">
        <v>233</v>
      </c>
      <c r="R88" s="35"/>
      <c r="S88" s="106" t="s">
        <v>227</v>
      </c>
      <c r="T88" s="106"/>
      <c r="U88" s="35"/>
    </row>
    <row r="89" spans="1:21">
      <c r="A89" s="13"/>
      <c r="B89" s="104"/>
      <c r="C89" s="106"/>
      <c r="D89" s="106"/>
      <c r="E89" s="35"/>
      <c r="F89" s="35"/>
      <c r="G89" s="106"/>
      <c r="H89" s="106"/>
      <c r="I89" s="35"/>
      <c r="J89" s="35"/>
      <c r="K89" s="107"/>
      <c r="L89" s="107"/>
      <c r="M89" s="35"/>
      <c r="N89" s="35"/>
      <c r="O89" s="106"/>
      <c r="P89" s="106"/>
      <c r="Q89" s="105"/>
      <c r="R89" s="35"/>
      <c r="S89" s="106"/>
      <c r="T89" s="106"/>
      <c r="U89" s="35"/>
    </row>
    <row r="90" spans="1:21">
      <c r="A90" s="13"/>
      <c r="B90" s="108" t="s">
        <v>58</v>
      </c>
      <c r="C90" s="132">
        <v>1254079</v>
      </c>
      <c r="D90" s="132"/>
      <c r="E90" s="31"/>
      <c r="F90" s="31"/>
      <c r="G90" s="132">
        <v>2264071</v>
      </c>
      <c r="H90" s="132"/>
      <c r="I90" s="31"/>
      <c r="J90" s="31"/>
      <c r="K90" s="132">
        <v>548539</v>
      </c>
      <c r="L90" s="132"/>
      <c r="M90" s="31"/>
      <c r="N90" s="31"/>
      <c r="O90" s="113" t="s">
        <v>528</v>
      </c>
      <c r="P90" s="113"/>
      <c r="Q90" s="114" t="s">
        <v>233</v>
      </c>
      <c r="R90" s="31"/>
      <c r="S90" s="132">
        <v>1225374</v>
      </c>
      <c r="T90" s="132"/>
      <c r="U90" s="31"/>
    </row>
    <row r="91" spans="1:21">
      <c r="A91" s="13"/>
      <c r="B91" s="108"/>
      <c r="C91" s="132"/>
      <c r="D91" s="132"/>
      <c r="E91" s="31"/>
      <c r="F91" s="31"/>
      <c r="G91" s="132"/>
      <c r="H91" s="132"/>
      <c r="I91" s="31"/>
      <c r="J91" s="31"/>
      <c r="K91" s="132"/>
      <c r="L91" s="132"/>
      <c r="M91" s="31"/>
      <c r="N91" s="31"/>
      <c r="O91" s="113"/>
      <c r="P91" s="113"/>
      <c r="Q91" s="114"/>
      <c r="R91" s="31"/>
      <c r="S91" s="132"/>
      <c r="T91" s="132"/>
      <c r="U91" s="31"/>
    </row>
    <row r="92" spans="1:21">
      <c r="A92" s="13"/>
      <c r="B92" s="104" t="s">
        <v>424</v>
      </c>
      <c r="C92" s="106" t="s">
        <v>529</v>
      </c>
      <c r="D92" s="106"/>
      <c r="E92" s="105" t="s">
        <v>233</v>
      </c>
      <c r="F92" s="35"/>
      <c r="G92" s="107">
        <v>169675</v>
      </c>
      <c r="H92" s="107"/>
      <c r="I92" s="35"/>
      <c r="J92" s="35"/>
      <c r="K92" s="107">
        <v>74246</v>
      </c>
      <c r="L92" s="107"/>
      <c r="M92" s="35"/>
      <c r="N92" s="35"/>
      <c r="O92" s="106" t="s">
        <v>530</v>
      </c>
      <c r="P92" s="106"/>
      <c r="Q92" s="105" t="s">
        <v>233</v>
      </c>
      <c r="R92" s="35"/>
      <c r="S92" s="106" t="s">
        <v>529</v>
      </c>
      <c r="T92" s="106"/>
      <c r="U92" s="105" t="s">
        <v>233</v>
      </c>
    </row>
    <row r="93" spans="1:21">
      <c r="A93" s="13"/>
      <c r="B93" s="104"/>
      <c r="C93" s="106"/>
      <c r="D93" s="106"/>
      <c r="E93" s="105"/>
      <c r="F93" s="35"/>
      <c r="G93" s="107"/>
      <c r="H93" s="107"/>
      <c r="I93" s="35"/>
      <c r="J93" s="35"/>
      <c r="K93" s="107"/>
      <c r="L93" s="107"/>
      <c r="M93" s="35"/>
      <c r="N93" s="35"/>
      <c r="O93" s="106"/>
      <c r="P93" s="106"/>
      <c r="Q93" s="105"/>
      <c r="R93" s="35"/>
      <c r="S93" s="106"/>
      <c r="T93" s="106"/>
      <c r="U93" s="105"/>
    </row>
    <row r="94" spans="1:21">
      <c r="A94" s="13"/>
      <c r="B94" s="108" t="s">
        <v>427</v>
      </c>
      <c r="C94" s="113" t="s">
        <v>428</v>
      </c>
      <c r="D94" s="113"/>
      <c r="E94" s="114" t="s">
        <v>233</v>
      </c>
      <c r="F94" s="31"/>
      <c r="G94" s="113">
        <v>533</v>
      </c>
      <c r="H94" s="113"/>
      <c r="I94" s="31"/>
      <c r="J94" s="31"/>
      <c r="K94" s="132">
        <v>27049</v>
      </c>
      <c r="L94" s="132"/>
      <c r="M94" s="31"/>
      <c r="N94" s="31"/>
      <c r="O94" s="132">
        <v>1123</v>
      </c>
      <c r="P94" s="132"/>
      <c r="Q94" s="31"/>
      <c r="R94" s="31"/>
      <c r="S94" s="132">
        <v>27735</v>
      </c>
      <c r="T94" s="132"/>
      <c r="U94" s="31"/>
    </row>
    <row r="95" spans="1:21" ht="15.75" thickBot="1">
      <c r="A95" s="13"/>
      <c r="B95" s="108"/>
      <c r="C95" s="142"/>
      <c r="D95" s="142"/>
      <c r="E95" s="143"/>
      <c r="F95" s="31"/>
      <c r="G95" s="142"/>
      <c r="H95" s="142"/>
      <c r="I95" s="59"/>
      <c r="J95" s="31"/>
      <c r="K95" s="137"/>
      <c r="L95" s="137"/>
      <c r="M95" s="59"/>
      <c r="N95" s="31"/>
      <c r="O95" s="137"/>
      <c r="P95" s="137"/>
      <c r="Q95" s="59"/>
      <c r="R95" s="31"/>
      <c r="S95" s="137"/>
      <c r="T95" s="137"/>
      <c r="U95" s="59"/>
    </row>
    <row r="96" spans="1:21">
      <c r="A96" s="13"/>
      <c r="B96" s="138" t="s">
        <v>429</v>
      </c>
      <c r="C96" s="139">
        <v>1181865</v>
      </c>
      <c r="D96" s="139"/>
      <c r="E96" s="53"/>
      <c r="F96" s="35"/>
      <c r="G96" s="139">
        <v>2434279</v>
      </c>
      <c r="H96" s="139"/>
      <c r="I96" s="53"/>
      <c r="J96" s="35"/>
      <c r="K96" s="139">
        <v>786763</v>
      </c>
      <c r="L96" s="139"/>
      <c r="M96" s="53"/>
      <c r="N96" s="35"/>
      <c r="O96" s="140" t="s">
        <v>531</v>
      </c>
      <c r="P96" s="140"/>
      <c r="Q96" s="141" t="s">
        <v>233</v>
      </c>
      <c r="R96" s="35"/>
      <c r="S96" s="139">
        <v>1181865</v>
      </c>
      <c r="T96" s="139"/>
      <c r="U96" s="53"/>
    </row>
    <row r="97" spans="1:21">
      <c r="A97" s="13"/>
      <c r="B97" s="138"/>
      <c r="C97" s="214"/>
      <c r="D97" s="214"/>
      <c r="E97" s="82"/>
      <c r="F97" s="35"/>
      <c r="G97" s="214"/>
      <c r="H97" s="214"/>
      <c r="I97" s="82"/>
      <c r="J97" s="35"/>
      <c r="K97" s="214"/>
      <c r="L97" s="214"/>
      <c r="M97" s="82"/>
      <c r="N97" s="35"/>
      <c r="O97" s="215"/>
      <c r="P97" s="215"/>
      <c r="Q97" s="216"/>
      <c r="R97" s="35"/>
      <c r="S97" s="214"/>
      <c r="T97" s="214"/>
      <c r="U97" s="82"/>
    </row>
    <row r="98" spans="1:21">
      <c r="A98" s="13"/>
      <c r="B98" s="108" t="s">
        <v>62</v>
      </c>
      <c r="C98" s="113" t="s">
        <v>227</v>
      </c>
      <c r="D98" s="113"/>
      <c r="E98" s="31"/>
      <c r="F98" s="31"/>
      <c r="G98" s="113" t="s">
        <v>227</v>
      </c>
      <c r="H98" s="113"/>
      <c r="I98" s="31"/>
      <c r="J98" s="31"/>
      <c r="K98" s="113" t="s">
        <v>227</v>
      </c>
      <c r="L98" s="113"/>
      <c r="M98" s="31"/>
      <c r="N98" s="31"/>
      <c r="O98" s="132">
        <v>6781</v>
      </c>
      <c r="P98" s="132"/>
      <c r="Q98" s="31"/>
      <c r="R98" s="31"/>
      <c r="S98" s="132">
        <v>6781</v>
      </c>
      <c r="T98" s="132"/>
      <c r="U98" s="31"/>
    </row>
    <row r="99" spans="1:21" ht="15.75" thickBot="1">
      <c r="A99" s="13"/>
      <c r="B99" s="108"/>
      <c r="C99" s="142"/>
      <c r="D99" s="142"/>
      <c r="E99" s="59"/>
      <c r="F99" s="31"/>
      <c r="G99" s="142"/>
      <c r="H99" s="142"/>
      <c r="I99" s="59"/>
      <c r="J99" s="31"/>
      <c r="K99" s="142"/>
      <c r="L99" s="142"/>
      <c r="M99" s="59"/>
      <c r="N99" s="31"/>
      <c r="O99" s="137"/>
      <c r="P99" s="137"/>
      <c r="Q99" s="59"/>
      <c r="R99" s="31"/>
      <c r="S99" s="137"/>
      <c r="T99" s="137"/>
      <c r="U99" s="59"/>
    </row>
    <row r="100" spans="1:21">
      <c r="A100" s="13"/>
      <c r="B100" s="138" t="s">
        <v>63</v>
      </c>
      <c r="C100" s="139">
        <v>1181865</v>
      </c>
      <c r="D100" s="139"/>
      <c r="E100" s="53"/>
      <c r="F100" s="35"/>
      <c r="G100" s="139">
        <v>2434279</v>
      </c>
      <c r="H100" s="139"/>
      <c r="I100" s="53"/>
      <c r="J100" s="35"/>
      <c r="K100" s="139">
        <v>786763</v>
      </c>
      <c r="L100" s="139"/>
      <c r="M100" s="53"/>
      <c r="N100" s="35"/>
      <c r="O100" s="140" t="s">
        <v>525</v>
      </c>
      <c r="P100" s="140"/>
      <c r="Q100" s="141" t="s">
        <v>233</v>
      </c>
      <c r="R100" s="35"/>
      <c r="S100" s="139">
        <v>1188646</v>
      </c>
      <c r="T100" s="139"/>
      <c r="U100" s="53"/>
    </row>
    <row r="101" spans="1:21" ht="15.75" thickBot="1">
      <c r="A101" s="13"/>
      <c r="B101" s="138"/>
      <c r="C101" s="133"/>
      <c r="D101" s="133"/>
      <c r="E101" s="36"/>
      <c r="F101" s="35"/>
      <c r="G101" s="133"/>
      <c r="H101" s="133"/>
      <c r="I101" s="36"/>
      <c r="J101" s="35"/>
      <c r="K101" s="133"/>
      <c r="L101" s="133"/>
      <c r="M101" s="36"/>
      <c r="N101" s="35"/>
      <c r="O101" s="125"/>
      <c r="P101" s="125"/>
      <c r="Q101" s="126"/>
      <c r="R101" s="35"/>
      <c r="S101" s="133"/>
      <c r="T101" s="133"/>
      <c r="U101" s="36"/>
    </row>
    <row r="102" spans="1:21">
      <c r="A102" s="13"/>
      <c r="B102" s="117" t="s">
        <v>64</v>
      </c>
      <c r="C102" s="123" t="s">
        <v>201</v>
      </c>
      <c r="D102" s="128">
        <v>4421816</v>
      </c>
      <c r="E102" s="41"/>
      <c r="F102" s="31"/>
      <c r="G102" s="123" t="s">
        <v>201</v>
      </c>
      <c r="H102" s="128">
        <v>5422680</v>
      </c>
      <c r="I102" s="41"/>
      <c r="J102" s="31"/>
      <c r="K102" s="123" t="s">
        <v>201</v>
      </c>
      <c r="L102" s="128">
        <v>1071115</v>
      </c>
      <c r="M102" s="41"/>
      <c r="N102" s="31"/>
      <c r="O102" s="123" t="s">
        <v>201</v>
      </c>
      <c r="P102" s="121" t="s">
        <v>526</v>
      </c>
      <c r="Q102" s="123" t="s">
        <v>233</v>
      </c>
      <c r="R102" s="31"/>
      <c r="S102" s="123" t="s">
        <v>201</v>
      </c>
      <c r="T102" s="128">
        <v>3669018</v>
      </c>
      <c r="U102" s="41"/>
    </row>
    <row r="103" spans="1:21" ht="15.75" thickBot="1">
      <c r="A103" s="13"/>
      <c r="B103" s="117"/>
      <c r="C103" s="127"/>
      <c r="D103" s="129"/>
      <c r="E103" s="42"/>
      <c r="F103" s="31"/>
      <c r="G103" s="127"/>
      <c r="H103" s="129"/>
      <c r="I103" s="42"/>
      <c r="J103" s="31"/>
      <c r="K103" s="127"/>
      <c r="L103" s="129"/>
      <c r="M103" s="42"/>
      <c r="N103" s="31"/>
      <c r="O103" s="127"/>
      <c r="P103" s="130"/>
      <c r="Q103" s="127"/>
      <c r="R103" s="31"/>
      <c r="S103" s="127"/>
      <c r="T103" s="129"/>
      <c r="U103" s="42"/>
    </row>
    <row r="104" spans="1:21" ht="15.75" thickTop="1">
      <c r="A104" s="13"/>
      <c r="B104" s="24" t="s">
        <v>394</v>
      </c>
      <c r="C104" s="24"/>
      <c r="D104" s="24"/>
      <c r="E104" s="24"/>
      <c r="F104" s="24"/>
      <c r="G104" s="24"/>
      <c r="H104" s="24"/>
      <c r="I104" s="24"/>
      <c r="J104" s="24"/>
      <c r="K104" s="24"/>
      <c r="L104" s="24"/>
      <c r="M104" s="24"/>
      <c r="N104" s="24"/>
      <c r="O104" s="24"/>
      <c r="P104" s="24"/>
      <c r="Q104" s="24"/>
      <c r="R104" s="24"/>
      <c r="S104" s="24"/>
      <c r="T104" s="24"/>
      <c r="U104" s="24"/>
    </row>
    <row r="105" spans="1:21">
      <c r="A105" s="13"/>
      <c r="B105" s="24" t="s">
        <v>395</v>
      </c>
      <c r="C105" s="24"/>
      <c r="D105" s="24"/>
      <c r="E105" s="24"/>
      <c r="F105" s="24"/>
      <c r="G105" s="24"/>
      <c r="H105" s="24"/>
      <c r="I105" s="24"/>
      <c r="J105" s="24"/>
      <c r="K105" s="24"/>
      <c r="L105" s="24"/>
      <c r="M105" s="24"/>
      <c r="N105" s="24"/>
      <c r="O105" s="24"/>
      <c r="P105" s="24"/>
      <c r="Q105" s="24"/>
      <c r="R105" s="24"/>
      <c r="S105" s="24"/>
      <c r="T105" s="24"/>
      <c r="U105" s="24"/>
    </row>
    <row r="106" spans="1:21">
      <c r="A106" s="13"/>
      <c r="B106" s="24" t="s">
        <v>396</v>
      </c>
      <c r="C106" s="24"/>
      <c r="D106" s="24"/>
      <c r="E106" s="24"/>
      <c r="F106" s="24"/>
      <c r="G106" s="24"/>
      <c r="H106" s="24"/>
      <c r="I106" s="24"/>
      <c r="J106" s="24"/>
      <c r="K106" s="24"/>
      <c r="L106" s="24"/>
      <c r="M106" s="24"/>
      <c r="N106" s="24"/>
      <c r="O106" s="24"/>
      <c r="P106" s="24"/>
      <c r="Q106" s="24"/>
      <c r="R106" s="24"/>
      <c r="S106" s="24"/>
      <c r="T106" s="24"/>
      <c r="U106" s="24"/>
    </row>
    <row r="107" spans="1:21">
      <c r="A107" s="13"/>
      <c r="B107" s="19"/>
      <c r="C107" s="19"/>
      <c r="D107" s="19"/>
      <c r="E107" s="19"/>
      <c r="F107" s="19"/>
      <c r="G107" s="19"/>
      <c r="H107" s="19"/>
      <c r="I107" s="19"/>
      <c r="J107" s="19"/>
      <c r="K107" s="19"/>
      <c r="L107" s="19"/>
      <c r="M107" s="19"/>
      <c r="N107" s="19"/>
      <c r="O107" s="19"/>
      <c r="P107" s="19"/>
      <c r="Q107" s="19"/>
      <c r="R107" s="19"/>
      <c r="S107" s="19"/>
      <c r="T107" s="19"/>
      <c r="U107" s="19"/>
    </row>
    <row r="108" spans="1:21">
      <c r="A108" s="13"/>
      <c r="B108" s="17"/>
      <c r="C108" s="17"/>
      <c r="D108" s="17"/>
      <c r="E108" s="17"/>
      <c r="F108" s="17"/>
      <c r="G108" s="17"/>
      <c r="H108" s="17"/>
      <c r="I108" s="17"/>
      <c r="J108" s="17"/>
      <c r="K108" s="17"/>
      <c r="L108" s="17"/>
      <c r="M108" s="17"/>
      <c r="N108" s="17"/>
      <c r="O108" s="17"/>
      <c r="P108" s="17"/>
      <c r="Q108" s="17"/>
      <c r="R108" s="17"/>
      <c r="S108" s="17"/>
      <c r="T108" s="17"/>
      <c r="U108" s="17"/>
    </row>
    <row r="109" spans="1:21">
      <c r="A109" s="13"/>
      <c r="B109" s="31"/>
      <c r="C109" s="102" t="s">
        <v>397</v>
      </c>
      <c r="D109" s="102"/>
      <c r="E109" s="102"/>
      <c r="F109" s="31"/>
      <c r="G109" s="102" t="s">
        <v>398</v>
      </c>
      <c r="H109" s="102"/>
      <c r="I109" s="102"/>
      <c r="J109" s="31"/>
      <c r="K109" s="102" t="s">
        <v>398</v>
      </c>
      <c r="L109" s="102"/>
      <c r="M109" s="102"/>
      <c r="N109" s="31"/>
      <c r="O109" s="102" t="s">
        <v>401</v>
      </c>
      <c r="P109" s="102"/>
      <c r="Q109" s="102"/>
      <c r="R109" s="31"/>
      <c r="S109" s="102" t="s">
        <v>402</v>
      </c>
      <c r="T109" s="102"/>
      <c r="U109" s="102"/>
    </row>
    <row r="110" spans="1:21" ht="15.75" thickBot="1">
      <c r="A110" s="13"/>
      <c r="B110" s="31"/>
      <c r="C110" s="103"/>
      <c r="D110" s="103"/>
      <c r="E110" s="103"/>
      <c r="F110" s="31"/>
      <c r="G110" s="103" t="s">
        <v>399</v>
      </c>
      <c r="H110" s="103"/>
      <c r="I110" s="103"/>
      <c r="J110" s="31"/>
      <c r="K110" s="103" t="s">
        <v>400</v>
      </c>
      <c r="L110" s="103"/>
      <c r="M110" s="103"/>
      <c r="N110" s="31"/>
      <c r="O110" s="103"/>
      <c r="P110" s="103"/>
      <c r="Q110" s="103"/>
      <c r="R110" s="31"/>
      <c r="S110" s="103"/>
      <c r="T110" s="103"/>
      <c r="U110" s="103"/>
    </row>
    <row r="111" spans="1:21">
      <c r="A111" s="13"/>
      <c r="B111" s="98" t="s">
        <v>403</v>
      </c>
      <c r="C111" s="53"/>
      <c r="D111" s="53"/>
      <c r="E111" s="53"/>
      <c r="F111" s="23"/>
      <c r="G111" s="53"/>
      <c r="H111" s="53"/>
      <c r="I111" s="53"/>
      <c r="J111" s="23"/>
      <c r="K111" s="53"/>
      <c r="L111" s="53"/>
      <c r="M111" s="53"/>
      <c r="N111" s="23"/>
      <c r="O111" s="53"/>
      <c r="P111" s="53"/>
      <c r="Q111" s="53"/>
      <c r="R111" s="23"/>
      <c r="S111" s="53"/>
      <c r="T111" s="53"/>
      <c r="U111" s="53"/>
    </row>
    <row r="112" spans="1:21">
      <c r="A112" s="13"/>
      <c r="B112" s="99" t="s">
        <v>26</v>
      </c>
      <c r="C112" s="31"/>
      <c r="D112" s="31"/>
      <c r="E112" s="31"/>
      <c r="F112" s="18"/>
      <c r="G112" s="31"/>
      <c r="H112" s="31"/>
      <c r="I112" s="31"/>
      <c r="J112" s="18"/>
      <c r="K112" s="31"/>
      <c r="L112" s="31"/>
      <c r="M112" s="31"/>
      <c r="N112" s="18"/>
      <c r="O112" s="31"/>
      <c r="P112" s="31"/>
      <c r="Q112" s="31"/>
      <c r="R112" s="18"/>
      <c r="S112" s="31"/>
      <c r="T112" s="31"/>
      <c r="U112" s="31"/>
    </row>
    <row r="113" spans="1:21">
      <c r="A113" s="13"/>
      <c r="B113" s="104" t="s">
        <v>27</v>
      </c>
      <c r="C113" s="105" t="s">
        <v>201</v>
      </c>
      <c r="D113" s="106" t="s">
        <v>227</v>
      </c>
      <c r="E113" s="35"/>
      <c r="F113" s="35"/>
      <c r="G113" s="105" t="s">
        <v>201</v>
      </c>
      <c r="H113" s="107">
        <v>200156</v>
      </c>
      <c r="I113" s="35"/>
      <c r="J113" s="35"/>
      <c r="K113" s="105" t="s">
        <v>201</v>
      </c>
      <c r="L113" s="107">
        <v>93806</v>
      </c>
      <c r="M113" s="35"/>
      <c r="N113" s="35"/>
      <c r="O113" s="105" t="s">
        <v>201</v>
      </c>
      <c r="P113" s="106" t="s">
        <v>227</v>
      </c>
      <c r="Q113" s="35"/>
      <c r="R113" s="35"/>
      <c r="S113" s="105" t="s">
        <v>201</v>
      </c>
      <c r="T113" s="107">
        <v>293962</v>
      </c>
      <c r="U113" s="35"/>
    </row>
    <row r="114" spans="1:21">
      <c r="A114" s="13"/>
      <c r="B114" s="104"/>
      <c r="C114" s="105"/>
      <c r="D114" s="106"/>
      <c r="E114" s="35"/>
      <c r="F114" s="35"/>
      <c r="G114" s="105"/>
      <c r="H114" s="107"/>
      <c r="I114" s="35"/>
      <c r="J114" s="35"/>
      <c r="K114" s="105"/>
      <c r="L114" s="107"/>
      <c r="M114" s="35"/>
      <c r="N114" s="35"/>
      <c r="O114" s="105"/>
      <c r="P114" s="106"/>
      <c r="Q114" s="35"/>
      <c r="R114" s="35"/>
      <c r="S114" s="105"/>
      <c r="T114" s="107"/>
      <c r="U114" s="35"/>
    </row>
    <row r="115" spans="1:21">
      <c r="A115" s="13"/>
      <c r="B115" s="108" t="s">
        <v>404</v>
      </c>
      <c r="C115" s="109" t="s">
        <v>227</v>
      </c>
      <c r="D115" s="109"/>
      <c r="E115" s="31"/>
      <c r="F115" s="31"/>
      <c r="G115" s="110">
        <v>135102</v>
      </c>
      <c r="H115" s="110"/>
      <c r="I115" s="31"/>
      <c r="J115" s="31"/>
      <c r="K115" s="110">
        <v>50566</v>
      </c>
      <c r="L115" s="110"/>
      <c r="M115" s="31"/>
      <c r="N115" s="31"/>
      <c r="O115" s="109" t="s">
        <v>227</v>
      </c>
      <c r="P115" s="109"/>
      <c r="Q115" s="31"/>
      <c r="R115" s="31"/>
      <c r="S115" s="110">
        <v>185668</v>
      </c>
      <c r="T115" s="110"/>
      <c r="U115" s="31"/>
    </row>
    <row r="116" spans="1:21">
      <c r="A116" s="13"/>
      <c r="B116" s="108"/>
      <c r="C116" s="109"/>
      <c r="D116" s="109"/>
      <c r="E116" s="31"/>
      <c r="F116" s="31"/>
      <c r="G116" s="110"/>
      <c r="H116" s="110"/>
      <c r="I116" s="31"/>
      <c r="J116" s="31"/>
      <c r="K116" s="110"/>
      <c r="L116" s="110"/>
      <c r="M116" s="31"/>
      <c r="N116" s="31"/>
      <c r="O116" s="109"/>
      <c r="P116" s="109"/>
      <c r="Q116" s="31"/>
      <c r="R116" s="31"/>
      <c r="S116" s="110"/>
      <c r="T116" s="110"/>
      <c r="U116" s="31"/>
    </row>
    <row r="117" spans="1:21">
      <c r="A117" s="13"/>
      <c r="B117" s="104" t="s">
        <v>405</v>
      </c>
      <c r="C117" s="111">
        <v>1919420</v>
      </c>
      <c r="D117" s="111"/>
      <c r="E117" s="35"/>
      <c r="F117" s="35"/>
      <c r="G117" s="111">
        <v>1984877</v>
      </c>
      <c r="H117" s="111"/>
      <c r="I117" s="35"/>
      <c r="J117" s="35"/>
      <c r="K117" s="111">
        <v>326073</v>
      </c>
      <c r="L117" s="111"/>
      <c r="M117" s="35"/>
      <c r="N117" s="35"/>
      <c r="O117" s="106" t="s">
        <v>406</v>
      </c>
      <c r="P117" s="106"/>
      <c r="Q117" s="105" t="s">
        <v>233</v>
      </c>
      <c r="R117" s="35"/>
      <c r="S117" s="112" t="s">
        <v>227</v>
      </c>
      <c r="T117" s="112"/>
      <c r="U117" s="35"/>
    </row>
    <row r="118" spans="1:21">
      <c r="A118" s="13"/>
      <c r="B118" s="104"/>
      <c r="C118" s="111"/>
      <c r="D118" s="111"/>
      <c r="E118" s="35"/>
      <c r="F118" s="35"/>
      <c r="G118" s="111"/>
      <c r="H118" s="111"/>
      <c r="I118" s="35"/>
      <c r="J118" s="35"/>
      <c r="K118" s="111"/>
      <c r="L118" s="111"/>
      <c r="M118" s="35"/>
      <c r="N118" s="35"/>
      <c r="O118" s="106"/>
      <c r="P118" s="106"/>
      <c r="Q118" s="105"/>
      <c r="R118" s="35"/>
      <c r="S118" s="112"/>
      <c r="T118" s="112"/>
      <c r="U118" s="35"/>
    </row>
    <row r="119" spans="1:21">
      <c r="A119" s="13"/>
      <c r="B119" s="108" t="s">
        <v>407</v>
      </c>
      <c r="C119" s="109">
        <v>198</v>
      </c>
      <c r="D119" s="109"/>
      <c r="E119" s="31"/>
      <c r="F119" s="31"/>
      <c r="G119" s="109" t="s">
        <v>227</v>
      </c>
      <c r="H119" s="109"/>
      <c r="I119" s="31"/>
      <c r="J119" s="31"/>
      <c r="K119" s="110">
        <v>3211</v>
      </c>
      <c r="L119" s="110"/>
      <c r="M119" s="31"/>
      <c r="N119" s="31"/>
      <c r="O119" s="113" t="s">
        <v>408</v>
      </c>
      <c r="P119" s="113"/>
      <c r="Q119" s="114" t="s">
        <v>233</v>
      </c>
      <c r="R119" s="31"/>
      <c r="S119" s="109" t="s">
        <v>227</v>
      </c>
      <c r="T119" s="109"/>
      <c r="U119" s="31"/>
    </row>
    <row r="120" spans="1:21">
      <c r="A120" s="13"/>
      <c r="B120" s="108"/>
      <c r="C120" s="109"/>
      <c r="D120" s="109"/>
      <c r="E120" s="31"/>
      <c r="F120" s="31"/>
      <c r="G120" s="109"/>
      <c r="H120" s="109"/>
      <c r="I120" s="31"/>
      <c r="J120" s="31"/>
      <c r="K120" s="110"/>
      <c r="L120" s="110"/>
      <c r="M120" s="31"/>
      <c r="N120" s="31"/>
      <c r="O120" s="113"/>
      <c r="P120" s="113"/>
      <c r="Q120" s="114"/>
      <c r="R120" s="31"/>
      <c r="S120" s="109"/>
      <c r="T120" s="109"/>
      <c r="U120" s="31"/>
    </row>
    <row r="121" spans="1:21">
      <c r="A121" s="13"/>
      <c r="B121" s="104" t="s">
        <v>29</v>
      </c>
      <c r="C121" s="111">
        <v>6746</v>
      </c>
      <c r="D121" s="111"/>
      <c r="E121" s="35"/>
      <c r="F121" s="35"/>
      <c r="G121" s="111">
        <v>11742</v>
      </c>
      <c r="H121" s="111"/>
      <c r="I121" s="35"/>
      <c r="J121" s="35"/>
      <c r="K121" s="111">
        <v>1437</v>
      </c>
      <c r="L121" s="111"/>
      <c r="M121" s="35"/>
      <c r="N121" s="35"/>
      <c r="O121" s="112" t="s">
        <v>227</v>
      </c>
      <c r="P121" s="112"/>
      <c r="Q121" s="35"/>
      <c r="R121" s="35"/>
      <c r="S121" s="111">
        <v>19925</v>
      </c>
      <c r="T121" s="111"/>
      <c r="U121" s="35"/>
    </row>
    <row r="122" spans="1:21">
      <c r="A122" s="13"/>
      <c r="B122" s="104"/>
      <c r="C122" s="111"/>
      <c r="D122" s="111"/>
      <c r="E122" s="35"/>
      <c r="F122" s="35"/>
      <c r="G122" s="111"/>
      <c r="H122" s="111"/>
      <c r="I122" s="35"/>
      <c r="J122" s="35"/>
      <c r="K122" s="111"/>
      <c r="L122" s="111"/>
      <c r="M122" s="35"/>
      <c r="N122" s="35"/>
      <c r="O122" s="112"/>
      <c r="P122" s="112"/>
      <c r="Q122" s="35"/>
      <c r="R122" s="35"/>
      <c r="S122" s="111"/>
      <c r="T122" s="111"/>
      <c r="U122" s="35"/>
    </row>
    <row r="123" spans="1:21">
      <c r="A123" s="13"/>
      <c r="B123" s="108" t="s">
        <v>30</v>
      </c>
      <c r="C123" s="109" t="s">
        <v>227</v>
      </c>
      <c r="D123" s="109"/>
      <c r="E123" s="31"/>
      <c r="F123" s="31"/>
      <c r="G123" s="110">
        <v>9292</v>
      </c>
      <c r="H123" s="110"/>
      <c r="I123" s="31"/>
      <c r="J123" s="31"/>
      <c r="K123" s="110">
        <v>3289</v>
      </c>
      <c r="L123" s="110"/>
      <c r="M123" s="31"/>
      <c r="N123" s="31"/>
      <c r="O123" s="109" t="s">
        <v>227</v>
      </c>
      <c r="P123" s="109"/>
      <c r="Q123" s="31"/>
      <c r="R123" s="31"/>
      <c r="S123" s="110">
        <v>12581</v>
      </c>
      <c r="T123" s="110"/>
      <c r="U123" s="31"/>
    </row>
    <row r="124" spans="1:21">
      <c r="A124" s="13"/>
      <c r="B124" s="108"/>
      <c r="C124" s="109"/>
      <c r="D124" s="109"/>
      <c r="E124" s="31"/>
      <c r="F124" s="31"/>
      <c r="G124" s="110"/>
      <c r="H124" s="110"/>
      <c r="I124" s="31"/>
      <c r="J124" s="31"/>
      <c r="K124" s="110"/>
      <c r="L124" s="110"/>
      <c r="M124" s="31"/>
      <c r="N124" s="31"/>
      <c r="O124" s="109"/>
      <c r="P124" s="109"/>
      <c r="Q124" s="31"/>
      <c r="R124" s="31"/>
      <c r="S124" s="110"/>
      <c r="T124" s="110"/>
      <c r="U124" s="31"/>
    </row>
    <row r="125" spans="1:21">
      <c r="A125" s="13"/>
      <c r="B125" s="104" t="s">
        <v>31</v>
      </c>
      <c r="C125" s="111">
        <v>1543</v>
      </c>
      <c r="D125" s="111"/>
      <c r="E125" s="35"/>
      <c r="F125" s="35"/>
      <c r="G125" s="111">
        <v>19347</v>
      </c>
      <c r="H125" s="111"/>
      <c r="I125" s="35"/>
      <c r="J125" s="35"/>
      <c r="K125" s="111">
        <v>15282</v>
      </c>
      <c r="L125" s="111"/>
      <c r="M125" s="35"/>
      <c r="N125" s="35"/>
      <c r="O125" s="112" t="s">
        <v>227</v>
      </c>
      <c r="P125" s="112"/>
      <c r="Q125" s="35"/>
      <c r="R125" s="35"/>
      <c r="S125" s="111">
        <v>36172</v>
      </c>
      <c r="T125" s="111"/>
      <c r="U125" s="35"/>
    </row>
    <row r="126" spans="1:21" ht="15.75" thickBot="1">
      <c r="A126" s="13"/>
      <c r="B126" s="104"/>
      <c r="C126" s="115"/>
      <c r="D126" s="115"/>
      <c r="E126" s="36"/>
      <c r="F126" s="35"/>
      <c r="G126" s="115"/>
      <c r="H126" s="115"/>
      <c r="I126" s="36"/>
      <c r="J126" s="35"/>
      <c r="K126" s="115"/>
      <c r="L126" s="115"/>
      <c r="M126" s="36"/>
      <c r="N126" s="35"/>
      <c r="O126" s="116"/>
      <c r="P126" s="116"/>
      <c r="Q126" s="36"/>
      <c r="R126" s="35"/>
      <c r="S126" s="115"/>
      <c r="T126" s="115"/>
      <c r="U126" s="36"/>
    </row>
    <row r="127" spans="1:21">
      <c r="A127" s="13"/>
      <c r="B127" s="117" t="s">
        <v>32</v>
      </c>
      <c r="C127" s="118">
        <v>1927907</v>
      </c>
      <c r="D127" s="118"/>
      <c r="E127" s="41"/>
      <c r="F127" s="31"/>
      <c r="G127" s="118">
        <v>2360516</v>
      </c>
      <c r="H127" s="118"/>
      <c r="I127" s="41"/>
      <c r="J127" s="31"/>
      <c r="K127" s="118">
        <v>493664</v>
      </c>
      <c r="L127" s="118"/>
      <c r="M127" s="41"/>
      <c r="N127" s="31"/>
      <c r="O127" s="121" t="s">
        <v>409</v>
      </c>
      <c r="P127" s="121"/>
      <c r="Q127" s="123" t="s">
        <v>233</v>
      </c>
      <c r="R127" s="31"/>
      <c r="S127" s="118">
        <v>548308</v>
      </c>
      <c r="T127" s="118"/>
      <c r="U127" s="41"/>
    </row>
    <row r="128" spans="1:21">
      <c r="A128" s="13"/>
      <c r="B128" s="117"/>
      <c r="C128" s="119"/>
      <c r="D128" s="119"/>
      <c r="E128" s="120"/>
      <c r="F128" s="31"/>
      <c r="G128" s="119"/>
      <c r="H128" s="119"/>
      <c r="I128" s="120"/>
      <c r="J128" s="31"/>
      <c r="K128" s="119"/>
      <c r="L128" s="119"/>
      <c r="M128" s="120"/>
      <c r="N128" s="31"/>
      <c r="O128" s="122"/>
      <c r="P128" s="122"/>
      <c r="Q128" s="124"/>
      <c r="R128" s="31"/>
      <c r="S128" s="119"/>
      <c r="T128" s="119"/>
      <c r="U128" s="120"/>
    </row>
    <row r="129" spans="1:21">
      <c r="A129" s="13"/>
      <c r="B129" s="104" t="s">
        <v>33</v>
      </c>
      <c r="C129" s="112" t="s">
        <v>227</v>
      </c>
      <c r="D129" s="112"/>
      <c r="E129" s="35"/>
      <c r="F129" s="35"/>
      <c r="G129" s="111">
        <v>93081</v>
      </c>
      <c r="H129" s="111"/>
      <c r="I129" s="35"/>
      <c r="J129" s="35"/>
      <c r="K129" s="111">
        <v>24700</v>
      </c>
      <c r="L129" s="111"/>
      <c r="M129" s="35"/>
      <c r="N129" s="35"/>
      <c r="O129" s="112" t="s">
        <v>227</v>
      </c>
      <c r="P129" s="112"/>
      <c r="Q129" s="35"/>
      <c r="R129" s="35"/>
      <c r="S129" s="111">
        <v>117781</v>
      </c>
      <c r="T129" s="111"/>
      <c r="U129" s="35"/>
    </row>
    <row r="130" spans="1:21">
      <c r="A130" s="13"/>
      <c r="B130" s="104"/>
      <c r="C130" s="112"/>
      <c r="D130" s="112"/>
      <c r="E130" s="35"/>
      <c r="F130" s="35"/>
      <c r="G130" s="111"/>
      <c r="H130" s="111"/>
      <c r="I130" s="35"/>
      <c r="J130" s="35"/>
      <c r="K130" s="111"/>
      <c r="L130" s="111"/>
      <c r="M130" s="35"/>
      <c r="N130" s="35"/>
      <c r="O130" s="112"/>
      <c r="P130" s="112"/>
      <c r="Q130" s="35"/>
      <c r="R130" s="35"/>
      <c r="S130" s="111"/>
      <c r="T130" s="111"/>
      <c r="U130" s="35"/>
    </row>
    <row r="131" spans="1:21">
      <c r="A131" s="13"/>
      <c r="B131" s="108" t="s">
        <v>34</v>
      </c>
      <c r="C131" s="109" t="s">
        <v>227</v>
      </c>
      <c r="D131" s="109"/>
      <c r="E131" s="31"/>
      <c r="F131" s="31"/>
      <c r="G131" s="110">
        <v>182171</v>
      </c>
      <c r="H131" s="110"/>
      <c r="I131" s="31"/>
      <c r="J131" s="31"/>
      <c r="K131" s="110">
        <v>51978</v>
      </c>
      <c r="L131" s="110"/>
      <c r="M131" s="31"/>
      <c r="N131" s="31"/>
      <c r="O131" s="109" t="s">
        <v>227</v>
      </c>
      <c r="P131" s="109"/>
      <c r="Q131" s="31"/>
      <c r="R131" s="31"/>
      <c r="S131" s="110">
        <v>234149</v>
      </c>
      <c r="T131" s="110"/>
      <c r="U131" s="31"/>
    </row>
    <row r="132" spans="1:21">
      <c r="A132" s="13"/>
      <c r="B132" s="108"/>
      <c r="C132" s="109"/>
      <c r="D132" s="109"/>
      <c r="E132" s="31"/>
      <c r="F132" s="31"/>
      <c r="G132" s="110"/>
      <c r="H132" s="110"/>
      <c r="I132" s="31"/>
      <c r="J132" s="31"/>
      <c r="K132" s="110"/>
      <c r="L132" s="110"/>
      <c r="M132" s="31"/>
      <c r="N132" s="31"/>
      <c r="O132" s="109"/>
      <c r="P132" s="109"/>
      <c r="Q132" s="31"/>
      <c r="R132" s="31"/>
      <c r="S132" s="110"/>
      <c r="T132" s="110"/>
      <c r="U132" s="31"/>
    </row>
    <row r="133" spans="1:21">
      <c r="A133" s="13"/>
      <c r="B133" s="104" t="s">
        <v>35</v>
      </c>
      <c r="C133" s="111">
        <v>56016</v>
      </c>
      <c r="D133" s="111"/>
      <c r="E133" s="35"/>
      <c r="F133" s="35"/>
      <c r="G133" s="112" t="s">
        <v>227</v>
      </c>
      <c r="H133" s="112"/>
      <c r="I133" s="35"/>
      <c r="J133" s="35"/>
      <c r="K133" s="112" t="s">
        <v>227</v>
      </c>
      <c r="L133" s="112"/>
      <c r="M133" s="35"/>
      <c r="N133" s="35"/>
      <c r="O133" s="112" t="s">
        <v>227</v>
      </c>
      <c r="P133" s="112"/>
      <c r="Q133" s="35"/>
      <c r="R133" s="35"/>
      <c r="S133" s="111">
        <v>56016</v>
      </c>
      <c r="T133" s="111"/>
      <c r="U133" s="35"/>
    </row>
    <row r="134" spans="1:21">
      <c r="A134" s="13"/>
      <c r="B134" s="104"/>
      <c r="C134" s="111"/>
      <c r="D134" s="111"/>
      <c r="E134" s="35"/>
      <c r="F134" s="35"/>
      <c r="G134" s="112"/>
      <c r="H134" s="112"/>
      <c r="I134" s="35"/>
      <c r="J134" s="35"/>
      <c r="K134" s="112"/>
      <c r="L134" s="112"/>
      <c r="M134" s="35"/>
      <c r="N134" s="35"/>
      <c r="O134" s="112"/>
      <c r="P134" s="112"/>
      <c r="Q134" s="35"/>
      <c r="R134" s="35"/>
      <c r="S134" s="111"/>
      <c r="T134" s="111"/>
      <c r="U134" s="35"/>
    </row>
    <row r="135" spans="1:21">
      <c r="A135" s="13"/>
      <c r="B135" s="108" t="s">
        <v>36</v>
      </c>
      <c r="C135" s="109" t="s">
        <v>227</v>
      </c>
      <c r="D135" s="109"/>
      <c r="E135" s="31"/>
      <c r="F135" s="31"/>
      <c r="G135" s="110">
        <v>1710354</v>
      </c>
      <c r="H135" s="110"/>
      <c r="I135" s="31"/>
      <c r="J135" s="31"/>
      <c r="K135" s="110">
        <v>440526</v>
      </c>
      <c r="L135" s="110"/>
      <c r="M135" s="31"/>
      <c r="N135" s="31"/>
      <c r="O135" s="109" t="s">
        <v>227</v>
      </c>
      <c r="P135" s="109"/>
      <c r="Q135" s="31"/>
      <c r="R135" s="31"/>
      <c r="S135" s="110">
        <v>2150880</v>
      </c>
      <c r="T135" s="110"/>
      <c r="U135" s="31"/>
    </row>
    <row r="136" spans="1:21">
      <c r="A136" s="13"/>
      <c r="B136" s="108"/>
      <c r="C136" s="109"/>
      <c r="D136" s="109"/>
      <c r="E136" s="31"/>
      <c r="F136" s="31"/>
      <c r="G136" s="110"/>
      <c r="H136" s="110"/>
      <c r="I136" s="31"/>
      <c r="J136" s="31"/>
      <c r="K136" s="110"/>
      <c r="L136" s="110"/>
      <c r="M136" s="31"/>
      <c r="N136" s="31"/>
      <c r="O136" s="109"/>
      <c r="P136" s="109"/>
      <c r="Q136" s="31"/>
      <c r="R136" s="31"/>
      <c r="S136" s="110"/>
      <c r="T136" s="110"/>
      <c r="U136" s="31"/>
    </row>
    <row r="137" spans="1:21">
      <c r="A137" s="13"/>
      <c r="B137" s="104" t="s">
        <v>37</v>
      </c>
      <c r="C137" s="112" t="s">
        <v>227</v>
      </c>
      <c r="D137" s="112"/>
      <c r="E137" s="35"/>
      <c r="F137" s="35"/>
      <c r="G137" s="111">
        <v>379652</v>
      </c>
      <c r="H137" s="111"/>
      <c r="I137" s="35"/>
      <c r="J137" s="35"/>
      <c r="K137" s="111">
        <v>130892</v>
      </c>
      <c r="L137" s="111"/>
      <c r="M137" s="35"/>
      <c r="N137" s="35"/>
      <c r="O137" s="112" t="s">
        <v>227</v>
      </c>
      <c r="P137" s="112"/>
      <c r="Q137" s="35"/>
      <c r="R137" s="35"/>
      <c r="S137" s="111">
        <v>510544</v>
      </c>
      <c r="T137" s="111"/>
      <c r="U137" s="35"/>
    </row>
    <row r="138" spans="1:21">
      <c r="A138" s="13"/>
      <c r="B138" s="104"/>
      <c r="C138" s="112"/>
      <c r="D138" s="112"/>
      <c r="E138" s="35"/>
      <c r="F138" s="35"/>
      <c r="G138" s="111"/>
      <c r="H138" s="111"/>
      <c r="I138" s="35"/>
      <c r="J138" s="35"/>
      <c r="K138" s="111"/>
      <c r="L138" s="111"/>
      <c r="M138" s="35"/>
      <c r="N138" s="35"/>
      <c r="O138" s="112"/>
      <c r="P138" s="112"/>
      <c r="Q138" s="35"/>
      <c r="R138" s="35"/>
      <c r="S138" s="111"/>
      <c r="T138" s="111"/>
      <c r="U138" s="35"/>
    </row>
    <row r="139" spans="1:21">
      <c r="A139" s="13"/>
      <c r="B139" s="108" t="s">
        <v>410</v>
      </c>
      <c r="C139" s="110">
        <v>6533</v>
      </c>
      <c r="D139" s="110"/>
      <c r="E139" s="31"/>
      <c r="F139" s="31"/>
      <c r="G139" s="109" t="s">
        <v>227</v>
      </c>
      <c r="H139" s="109"/>
      <c r="I139" s="31"/>
      <c r="J139" s="31"/>
      <c r="K139" s="110">
        <v>4750</v>
      </c>
      <c r="L139" s="110"/>
      <c r="M139" s="31"/>
      <c r="N139" s="31"/>
      <c r="O139" s="113" t="s">
        <v>411</v>
      </c>
      <c r="P139" s="113"/>
      <c r="Q139" s="114" t="s">
        <v>233</v>
      </c>
      <c r="R139" s="31"/>
      <c r="S139" s="109" t="s">
        <v>227</v>
      </c>
      <c r="T139" s="109"/>
      <c r="U139" s="31"/>
    </row>
    <row r="140" spans="1:21">
      <c r="A140" s="13"/>
      <c r="B140" s="108"/>
      <c r="C140" s="110"/>
      <c r="D140" s="110"/>
      <c r="E140" s="31"/>
      <c r="F140" s="31"/>
      <c r="G140" s="109"/>
      <c r="H140" s="109"/>
      <c r="I140" s="31"/>
      <c r="J140" s="31"/>
      <c r="K140" s="110"/>
      <c r="L140" s="110"/>
      <c r="M140" s="31"/>
      <c r="N140" s="31"/>
      <c r="O140" s="113"/>
      <c r="P140" s="113"/>
      <c r="Q140" s="114"/>
      <c r="R140" s="31"/>
      <c r="S140" s="109"/>
      <c r="T140" s="109"/>
      <c r="U140" s="31"/>
    </row>
    <row r="141" spans="1:21">
      <c r="A141" s="13"/>
      <c r="B141" s="104" t="s">
        <v>29</v>
      </c>
      <c r="C141" s="112" t="s">
        <v>227</v>
      </c>
      <c r="D141" s="112"/>
      <c r="E141" s="35"/>
      <c r="F141" s="35"/>
      <c r="G141" s="112" t="s">
        <v>227</v>
      </c>
      <c r="H141" s="112"/>
      <c r="I141" s="35"/>
      <c r="J141" s="35"/>
      <c r="K141" s="111">
        <v>5584</v>
      </c>
      <c r="L141" s="111"/>
      <c r="M141" s="35"/>
      <c r="N141" s="35"/>
      <c r="O141" s="112" t="s">
        <v>227</v>
      </c>
      <c r="P141" s="112"/>
      <c r="Q141" s="35"/>
      <c r="R141" s="35"/>
      <c r="S141" s="111">
        <v>5584</v>
      </c>
      <c r="T141" s="111"/>
      <c r="U141" s="35"/>
    </row>
    <row r="142" spans="1:21">
      <c r="A142" s="13"/>
      <c r="B142" s="104"/>
      <c r="C142" s="112"/>
      <c r="D142" s="112"/>
      <c r="E142" s="35"/>
      <c r="F142" s="35"/>
      <c r="G142" s="112"/>
      <c r="H142" s="112"/>
      <c r="I142" s="35"/>
      <c r="J142" s="35"/>
      <c r="K142" s="111"/>
      <c r="L142" s="111"/>
      <c r="M142" s="35"/>
      <c r="N142" s="35"/>
      <c r="O142" s="112"/>
      <c r="P142" s="112"/>
      <c r="Q142" s="35"/>
      <c r="R142" s="35"/>
      <c r="S142" s="111"/>
      <c r="T142" s="111"/>
      <c r="U142" s="35"/>
    </row>
    <row r="143" spans="1:21">
      <c r="A143" s="13"/>
      <c r="B143" s="108" t="s">
        <v>38</v>
      </c>
      <c r="C143" s="109" t="s">
        <v>227</v>
      </c>
      <c r="D143" s="109"/>
      <c r="E143" s="31"/>
      <c r="F143" s="31"/>
      <c r="G143" s="110">
        <v>3417</v>
      </c>
      <c r="H143" s="110"/>
      <c r="I143" s="31"/>
      <c r="J143" s="31"/>
      <c r="K143" s="110">
        <v>10836</v>
      </c>
      <c r="L143" s="110"/>
      <c r="M143" s="31"/>
      <c r="N143" s="31"/>
      <c r="O143" s="109" t="s">
        <v>227</v>
      </c>
      <c r="P143" s="109"/>
      <c r="Q143" s="31"/>
      <c r="R143" s="31"/>
      <c r="S143" s="110">
        <v>14253</v>
      </c>
      <c r="T143" s="110"/>
      <c r="U143" s="31"/>
    </row>
    <row r="144" spans="1:21">
      <c r="A144" s="13"/>
      <c r="B144" s="108"/>
      <c r="C144" s="109"/>
      <c r="D144" s="109"/>
      <c r="E144" s="31"/>
      <c r="F144" s="31"/>
      <c r="G144" s="110"/>
      <c r="H144" s="110"/>
      <c r="I144" s="31"/>
      <c r="J144" s="31"/>
      <c r="K144" s="110"/>
      <c r="L144" s="110"/>
      <c r="M144" s="31"/>
      <c r="N144" s="31"/>
      <c r="O144" s="109"/>
      <c r="P144" s="109"/>
      <c r="Q144" s="31"/>
      <c r="R144" s="31"/>
      <c r="S144" s="110"/>
      <c r="T144" s="110"/>
      <c r="U144" s="31"/>
    </row>
    <row r="145" spans="1:21">
      <c r="A145" s="13"/>
      <c r="B145" s="104" t="s">
        <v>412</v>
      </c>
      <c r="C145" s="111">
        <v>2438188</v>
      </c>
      <c r="D145" s="111"/>
      <c r="E145" s="35"/>
      <c r="F145" s="35"/>
      <c r="G145" s="111">
        <v>786504</v>
      </c>
      <c r="H145" s="111"/>
      <c r="I145" s="35"/>
      <c r="J145" s="35"/>
      <c r="K145" s="112" t="s">
        <v>227</v>
      </c>
      <c r="L145" s="112"/>
      <c r="M145" s="35"/>
      <c r="N145" s="35"/>
      <c r="O145" s="106" t="s">
        <v>413</v>
      </c>
      <c r="P145" s="106"/>
      <c r="Q145" s="105" t="s">
        <v>233</v>
      </c>
      <c r="R145" s="35"/>
      <c r="S145" s="112" t="s">
        <v>227</v>
      </c>
      <c r="T145" s="112"/>
      <c r="U145" s="35"/>
    </row>
    <row r="146" spans="1:21" ht="15.75" thickBot="1">
      <c r="A146" s="13"/>
      <c r="B146" s="104"/>
      <c r="C146" s="115"/>
      <c r="D146" s="115"/>
      <c r="E146" s="36"/>
      <c r="F146" s="35"/>
      <c r="G146" s="115"/>
      <c r="H146" s="115"/>
      <c r="I146" s="36"/>
      <c r="J146" s="35"/>
      <c r="K146" s="116"/>
      <c r="L146" s="116"/>
      <c r="M146" s="36"/>
      <c r="N146" s="35"/>
      <c r="O146" s="125"/>
      <c r="P146" s="125"/>
      <c r="Q146" s="126"/>
      <c r="R146" s="35"/>
      <c r="S146" s="116"/>
      <c r="T146" s="116"/>
      <c r="U146" s="36"/>
    </row>
    <row r="147" spans="1:21">
      <c r="A147" s="13"/>
      <c r="B147" s="117" t="s">
        <v>39</v>
      </c>
      <c r="C147" s="123" t="s">
        <v>201</v>
      </c>
      <c r="D147" s="128">
        <v>4428644</v>
      </c>
      <c r="E147" s="41"/>
      <c r="F147" s="31"/>
      <c r="G147" s="123" t="s">
        <v>201</v>
      </c>
      <c r="H147" s="128">
        <v>5515695</v>
      </c>
      <c r="I147" s="41"/>
      <c r="J147" s="31"/>
      <c r="K147" s="123" t="s">
        <v>201</v>
      </c>
      <c r="L147" s="128">
        <v>1162930</v>
      </c>
      <c r="M147" s="41"/>
      <c r="N147" s="31"/>
      <c r="O147" s="123" t="s">
        <v>201</v>
      </c>
      <c r="P147" s="121" t="s">
        <v>414</v>
      </c>
      <c r="Q147" s="123" t="s">
        <v>233</v>
      </c>
      <c r="R147" s="31"/>
      <c r="S147" s="123" t="s">
        <v>201</v>
      </c>
      <c r="T147" s="128">
        <v>3637515</v>
      </c>
      <c r="U147" s="41"/>
    </row>
    <row r="148" spans="1:21" ht="15.75" thickBot="1">
      <c r="A148" s="13"/>
      <c r="B148" s="117"/>
      <c r="C148" s="127"/>
      <c r="D148" s="129"/>
      <c r="E148" s="42"/>
      <c r="F148" s="31"/>
      <c r="G148" s="127"/>
      <c r="H148" s="129"/>
      <c r="I148" s="42"/>
      <c r="J148" s="31"/>
      <c r="K148" s="127"/>
      <c r="L148" s="129"/>
      <c r="M148" s="42"/>
      <c r="N148" s="31"/>
      <c r="O148" s="127"/>
      <c r="P148" s="130"/>
      <c r="Q148" s="127"/>
      <c r="R148" s="31"/>
      <c r="S148" s="127"/>
      <c r="T148" s="129"/>
      <c r="U148" s="42"/>
    </row>
    <row r="149" spans="1:21" ht="15.75" thickTop="1">
      <c r="A149" s="13"/>
      <c r="B149" s="23"/>
      <c r="C149" s="131"/>
      <c r="D149" s="131"/>
      <c r="E149" s="131"/>
      <c r="F149" s="23"/>
      <c r="G149" s="131"/>
      <c r="H149" s="131"/>
      <c r="I149" s="131"/>
      <c r="J149" s="23"/>
      <c r="K149" s="131"/>
      <c r="L149" s="131"/>
      <c r="M149" s="131"/>
      <c r="N149" s="23"/>
      <c r="O149" s="131"/>
      <c r="P149" s="131"/>
      <c r="Q149" s="131"/>
      <c r="R149" s="23"/>
      <c r="S149" s="131"/>
      <c r="T149" s="131"/>
      <c r="U149" s="131"/>
    </row>
    <row r="150" spans="1:21">
      <c r="A150" s="13"/>
      <c r="B150" s="101" t="s">
        <v>415</v>
      </c>
      <c r="C150" s="31"/>
      <c r="D150" s="31"/>
      <c r="E150" s="31"/>
      <c r="F150" s="18"/>
      <c r="G150" s="31"/>
      <c r="H150" s="31"/>
      <c r="I150" s="31"/>
      <c r="J150" s="18"/>
      <c r="K150" s="31"/>
      <c r="L150" s="31"/>
      <c r="M150" s="31"/>
      <c r="N150" s="18"/>
      <c r="O150" s="31"/>
      <c r="P150" s="31"/>
      <c r="Q150" s="31"/>
      <c r="R150" s="18"/>
      <c r="S150" s="31"/>
      <c r="T150" s="31"/>
      <c r="U150" s="31"/>
    </row>
    <row r="151" spans="1:21">
      <c r="A151" s="13"/>
      <c r="B151" s="100" t="s">
        <v>40</v>
      </c>
      <c r="C151" s="35"/>
      <c r="D151" s="35"/>
      <c r="E151" s="35"/>
      <c r="F151" s="23"/>
      <c r="G151" s="35"/>
      <c r="H151" s="35"/>
      <c r="I151" s="35"/>
      <c r="J151" s="23"/>
      <c r="K151" s="35"/>
      <c r="L151" s="35"/>
      <c r="M151" s="35"/>
      <c r="N151" s="23"/>
      <c r="O151" s="35"/>
      <c r="P151" s="35"/>
      <c r="Q151" s="35"/>
      <c r="R151" s="23"/>
      <c r="S151" s="35"/>
      <c r="T151" s="35"/>
      <c r="U151" s="35"/>
    </row>
    <row r="152" spans="1:21">
      <c r="A152" s="13"/>
      <c r="B152" s="108" t="s">
        <v>41</v>
      </c>
      <c r="C152" s="114" t="s">
        <v>201</v>
      </c>
      <c r="D152" s="113" t="s">
        <v>227</v>
      </c>
      <c r="E152" s="31"/>
      <c r="F152" s="31"/>
      <c r="G152" s="114" t="s">
        <v>201</v>
      </c>
      <c r="H152" s="132">
        <v>24955</v>
      </c>
      <c r="I152" s="31"/>
      <c r="J152" s="31"/>
      <c r="K152" s="114" t="s">
        <v>201</v>
      </c>
      <c r="L152" s="132">
        <v>12708</v>
      </c>
      <c r="M152" s="31"/>
      <c r="N152" s="31"/>
      <c r="O152" s="114" t="s">
        <v>201</v>
      </c>
      <c r="P152" s="113" t="s">
        <v>227</v>
      </c>
      <c r="Q152" s="31"/>
      <c r="R152" s="31"/>
      <c r="S152" s="114" t="s">
        <v>201</v>
      </c>
      <c r="T152" s="132">
        <v>37663</v>
      </c>
      <c r="U152" s="31"/>
    </row>
    <row r="153" spans="1:21">
      <c r="A153" s="13"/>
      <c r="B153" s="108"/>
      <c r="C153" s="114"/>
      <c r="D153" s="113"/>
      <c r="E153" s="31"/>
      <c r="F153" s="31"/>
      <c r="G153" s="114"/>
      <c r="H153" s="132"/>
      <c r="I153" s="31"/>
      <c r="J153" s="31"/>
      <c r="K153" s="114"/>
      <c r="L153" s="132"/>
      <c r="M153" s="31"/>
      <c r="N153" s="31"/>
      <c r="O153" s="114"/>
      <c r="P153" s="113"/>
      <c r="Q153" s="31"/>
      <c r="R153" s="31"/>
      <c r="S153" s="114"/>
      <c r="T153" s="132"/>
      <c r="U153" s="31"/>
    </row>
    <row r="154" spans="1:21">
      <c r="A154" s="13"/>
      <c r="B154" s="104" t="s">
        <v>416</v>
      </c>
      <c r="C154" s="111">
        <v>1190281</v>
      </c>
      <c r="D154" s="111"/>
      <c r="E154" s="35"/>
      <c r="F154" s="35"/>
      <c r="G154" s="111">
        <v>2781749</v>
      </c>
      <c r="H154" s="111"/>
      <c r="I154" s="35"/>
      <c r="J154" s="35"/>
      <c r="K154" s="111">
        <v>258340</v>
      </c>
      <c r="L154" s="111"/>
      <c r="M154" s="35"/>
      <c r="N154" s="35"/>
      <c r="O154" s="106" t="s">
        <v>406</v>
      </c>
      <c r="P154" s="106"/>
      <c r="Q154" s="105" t="s">
        <v>233</v>
      </c>
      <c r="R154" s="35"/>
      <c r="S154" s="106" t="s">
        <v>227</v>
      </c>
      <c r="T154" s="106"/>
      <c r="U154" s="35"/>
    </row>
    <row r="155" spans="1:21">
      <c r="A155" s="13"/>
      <c r="B155" s="104"/>
      <c r="C155" s="111"/>
      <c r="D155" s="111"/>
      <c r="E155" s="35"/>
      <c r="F155" s="35"/>
      <c r="G155" s="111"/>
      <c r="H155" s="111"/>
      <c r="I155" s="35"/>
      <c r="J155" s="35"/>
      <c r="K155" s="111"/>
      <c r="L155" s="111"/>
      <c r="M155" s="35"/>
      <c r="N155" s="35"/>
      <c r="O155" s="106"/>
      <c r="P155" s="106"/>
      <c r="Q155" s="105"/>
      <c r="R155" s="35"/>
      <c r="S155" s="106"/>
      <c r="T155" s="106"/>
      <c r="U155" s="35"/>
    </row>
    <row r="156" spans="1:21">
      <c r="A156" s="13"/>
      <c r="B156" s="108" t="s">
        <v>42</v>
      </c>
      <c r="C156" s="109" t="s">
        <v>227</v>
      </c>
      <c r="D156" s="109"/>
      <c r="E156" s="31"/>
      <c r="F156" s="31"/>
      <c r="G156" s="109" t="s">
        <v>227</v>
      </c>
      <c r="H156" s="109"/>
      <c r="I156" s="31"/>
      <c r="J156" s="31"/>
      <c r="K156" s="110">
        <v>6073</v>
      </c>
      <c r="L156" s="110"/>
      <c r="M156" s="31"/>
      <c r="N156" s="31"/>
      <c r="O156" s="109" t="s">
        <v>227</v>
      </c>
      <c r="P156" s="109"/>
      <c r="Q156" s="31"/>
      <c r="R156" s="31"/>
      <c r="S156" s="132">
        <v>6073</v>
      </c>
      <c r="T156" s="132"/>
      <c r="U156" s="31"/>
    </row>
    <row r="157" spans="1:21">
      <c r="A157" s="13"/>
      <c r="B157" s="108"/>
      <c r="C157" s="109"/>
      <c r="D157" s="109"/>
      <c r="E157" s="31"/>
      <c r="F157" s="31"/>
      <c r="G157" s="109"/>
      <c r="H157" s="109"/>
      <c r="I157" s="31"/>
      <c r="J157" s="31"/>
      <c r="K157" s="110"/>
      <c r="L157" s="110"/>
      <c r="M157" s="31"/>
      <c r="N157" s="31"/>
      <c r="O157" s="109"/>
      <c r="P157" s="109"/>
      <c r="Q157" s="31"/>
      <c r="R157" s="31"/>
      <c r="S157" s="132"/>
      <c r="T157" s="132"/>
      <c r="U157" s="31"/>
    </row>
    <row r="158" spans="1:21">
      <c r="A158" s="13"/>
      <c r="B158" s="104" t="s">
        <v>43</v>
      </c>
      <c r="C158" s="111">
        <v>15307</v>
      </c>
      <c r="D158" s="111"/>
      <c r="E158" s="35"/>
      <c r="F158" s="35"/>
      <c r="G158" s="111">
        <v>37647</v>
      </c>
      <c r="H158" s="111"/>
      <c r="I158" s="35"/>
      <c r="J158" s="35"/>
      <c r="K158" s="111">
        <v>24918</v>
      </c>
      <c r="L158" s="111"/>
      <c r="M158" s="35"/>
      <c r="N158" s="35"/>
      <c r="O158" s="112" t="s">
        <v>227</v>
      </c>
      <c r="P158" s="112"/>
      <c r="Q158" s="35"/>
      <c r="R158" s="35"/>
      <c r="S158" s="107">
        <v>77872</v>
      </c>
      <c r="T158" s="107"/>
      <c r="U158" s="35"/>
    </row>
    <row r="159" spans="1:21">
      <c r="A159" s="13"/>
      <c r="B159" s="104"/>
      <c r="C159" s="111"/>
      <c r="D159" s="111"/>
      <c r="E159" s="35"/>
      <c r="F159" s="35"/>
      <c r="G159" s="111"/>
      <c r="H159" s="111"/>
      <c r="I159" s="35"/>
      <c r="J159" s="35"/>
      <c r="K159" s="111"/>
      <c r="L159" s="111"/>
      <c r="M159" s="35"/>
      <c r="N159" s="35"/>
      <c r="O159" s="112"/>
      <c r="P159" s="112"/>
      <c r="Q159" s="35"/>
      <c r="R159" s="35"/>
      <c r="S159" s="107"/>
      <c r="T159" s="107"/>
      <c r="U159" s="35"/>
    </row>
    <row r="160" spans="1:21">
      <c r="A160" s="13"/>
      <c r="B160" s="108" t="s">
        <v>417</v>
      </c>
      <c r="C160" s="109" t="s">
        <v>227</v>
      </c>
      <c r="D160" s="109"/>
      <c r="E160" s="31"/>
      <c r="F160" s="31"/>
      <c r="G160" s="109">
        <v>278</v>
      </c>
      <c r="H160" s="109"/>
      <c r="I160" s="31"/>
      <c r="J160" s="31"/>
      <c r="K160" s="110">
        <v>3131</v>
      </c>
      <c r="L160" s="110"/>
      <c r="M160" s="31"/>
      <c r="N160" s="31"/>
      <c r="O160" s="113" t="s">
        <v>408</v>
      </c>
      <c r="P160" s="113"/>
      <c r="Q160" s="114" t="s">
        <v>233</v>
      </c>
      <c r="R160" s="31"/>
      <c r="S160" s="113" t="s">
        <v>227</v>
      </c>
      <c r="T160" s="113"/>
      <c r="U160" s="31"/>
    </row>
    <row r="161" spans="1:21">
      <c r="A161" s="13"/>
      <c r="B161" s="108"/>
      <c r="C161" s="109"/>
      <c r="D161" s="109"/>
      <c r="E161" s="31"/>
      <c r="F161" s="31"/>
      <c r="G161" s="109"/>
      <c r="H161" s="109"/>
      <c r="I161" s="31"/>
      <c r="J161" s="31"/>
      <c r="K161" s="110"/>
      <c r="L161" s="110"/>
      <c r="M161" s="31"/>
      <c r="N161" s="31"/>
      <c r="O161" s="113"/>
      <c r="P161" s="113"/>
      <c r="Q161" s="114"/>
      <c r="R161" s="31"/>
      <c r="S161" s="113"/>
      <c r="T161" s="113"/>
      <c r="U161" s="31"/>
    </row>
    <row r="162" spans="1:21">
      <c r="A162" s="13"/>
      <c r="B162" s="104" t="s">
        <v>44</v>
      </c>
      <c r="C162" s="112" t="s">
        <v>227</v>
      </c>
      <c r="D162" s="112"/>
      <c r="E162" s="35"/>
      <c r="F162" s="35"/>
      <c r="G162" s="111">
        <v>3130</v>
      </c>
      <c r="H162" s="111"/>
      <c r="I162" s="35"/>
      <c r="J162" s="35"/>
      <c r="K162" s="111">
        <v>5643</v>
      </c>
      <c r="L162" s="111"/>
      <c r="M162" s="35"/>
      <c r="N162" s="35"/>
      <c r="O162" s="112" t="s">
        <v>227</v>
      </c>
      <c r="P162" s="112"/>
      <c r="Q162" s="35"/>
      <c r="R162" s="35"/>
      <c r="S162" s="107">
        <v>8773</v>
      </c>
      <c r="T162" s="107"/>
      <c r="U162" s="35"/>
    </row>
    <row r="163" spans="1:21">
      <c r="A163" s="13"/>
      <c r="B163" s="104"/>
      <c r="C163" s="112"/>
      <c r="D163" s="112"/>
      <c r="E163" s="35"/>
      <c r="F163" s="35"/>
      <c r="G163" s="111"/>
      <c r="H163" s="111"/>
      <c r="I163" s="35"/>
      <c r="J163" s="35"/>
      <c r="K163" s="111"/>
      <c r="L163" s="111"/>
      <c r="M163" s="35"/>
      <c r="N163" s="35"/>
      <c r="O163" s="112"/>
      <c r="P163" s="112"/>
      <c r="Q163" s="35"/>
      <c r="R163" s="35"/>
      <c r="S163" s="107"/>
      <c r="T163" s="107"/>
      <c r="U163" s="35"/>
    </row>
    <row r="164" spans="1:21">
      <c r="A164" s="13"/>
      <c r="B164" s="108" t="s">
        <v>45</v>
      </c>
      <c r="C164" s="109" t="s">
        <v>227</v>
      </c>
      <c r="D164" s="109"/>
      <c r="E164" s="31"/>
      <c r="F164" s="31"/>
      <c r="G164" s="109" t="s">
        <v>227</v>
      </c>
      <c r="H164" s="109"/>
      <c r="I164" s="31"/>
      <c r="J164" s="31"/>
      <c r="K164" s="110">
        <v>4115</v>
      </c>
      <c r="L164" s="110"/>
      <c r="M164" s="31"/>
      <c r="N164" s="31"/>
      <c r="O164" s="109" t="s">
        <v>227</v>
      </c>
      <c r="P164" s="109"/>
      <c r="Q164" s="31"/>
      <c r="R164" s="31"/>
      <c r="S164" s="132">
        <v>4115</v>
      </c>
      <c r="T164" s="132"/>
      <c r="U164" s="31"/>
    </row>
    <row r="165" spans="1:21">
      <c r="A165" s="13"/>
      <c r="B165" s="108"/>
      <c r="C165" s="109"/>
      <c r="D165" s="109"/>
      <c r="E165" s="31"/>
      <c r="F165" s="31"/>
      <c r="G165" s="109"/>
      <c r="H165" s="109"/>
      <c r="I165" s="31"/>
      <c r="J165" s="31"/>
      <c r="K165" s="110"/>
      <c r="L165" s="110"/>
      <c r="M165" s="31"/>
      <c r="N165" s="31"/>
      <c r="O165" s="109"/>
      <c r="P165" s="109"/>
      <c r="Q165" s="31"/>
      <c r="R165" s="31"/>
      <c r="S165" s="132"/>
      <c r="T165" s="132"/>
      <c r="U165" s="31"/>
    </row>
    <row r="166" spans="1:21">
      <c r="A166" s="13"/>
      <c r="B166" s="104" t="s">
        <v>46</v>
      </c>
      <c r="C166" s="112" t="s">
        <v>227</v>
      </c>
      <c r="D166" s="112"/>
      <c r="E166" s="35"/>
      <c r="F166" s="35"/>
      <c r="G166" s="111">
        <v>6831</v>
      </c>
      <c r="H166" s="111"/>
      <c r="I166" s="35"/>
      <c r="J166" s="35"/>
      <c r="K166" s="112">
        <v>141</v>
      </c>
      <c r="L166" s="112"/>
      <c r="M166" s="35"/>
      <c r="N166" s="35"/>
      <c r="O166" s="112" t="s">
        <v>227</v>
      </c>
      <c r="P166" s="112"/>
      <c r="Q166" s="35"/>
      <c r="R166" s="35"/>
      <c r="S166" s="107">
        <v>6972</v>
      </c>
      <c r="T166" s="107"/>
      <c r="U166" s="35"/>
    </row>
    <row r="167" spans="1:21" ht="15.75" thickBot="1">
      <c r="A167" s="13"/>
      <c r="B167" s="104"/>
      <c r="C167" s="116"/>
      <c r="D167" s="116"/>
      <c r="E167" s="36"/>
      <c r="F167" s="35"/>
      <c r="G167" s="115"/>
      <c r="H167" s="115"/>
      <c r="I167" s="36"/>
      <c r="J167" s="35"/>
      <c r="K167" s="116"/>
      <c r="L167" s="116"/>
      <c r="M167" s="36"/>
      <c r="N167" s="35"/>
      <c r="O167" s="116"/>
      <c r="P167" s="116"/>
      <c r="Q167" s="36"/>
      <c r="R167" s="35"/>
      <c r="S167" s="133"/>
      <c r="T167" s="133"/>
      <c r="U167" s="36"/>
    </row>
    <row r="168" spans="1:21">
      <c r="A168" s="13"/>
      <c r="B168" s="117" t="s">
        <v>47</v>
      </c>
      <c r="C168" s="128">
        <v>1205588</v>
      </c>
      <c r="D168" s="128"/>
      <c r="E168" s="41"/>
      <c r="F168" s="31"/>
      <c r="G168" s="128">
        <v>2854590</v>
      </c>
      <c r="H168" s="128"/>
      <c r="I168" s="41"/>
      <c r="J168" s="31"/>
      <c r="K168" s="128">
        <v>315069</v>
      </c>
      <c r="L168" s="128"/>
      <c r="M168" s="41"/>
      <c r="N168" s="31"/>
      <c r="O168" s="121" t="s">
        <v>409</v>
      </c>
      <c r="P168" s="121"/>
      <c r="Q168" s="123" t="s">
        <v>233</v>
      </c>
      <c r="R168" s="31"/>
      <c r="S168" s="128">
        <v>141468</v>
      </c>
      <c r="T168" s="128"/>
      <c r="U168" s="41"/>
    </row>
    <row r="169" spans="1:21">
      <c r="A169" s="13"/>
      <c r="B169" s="117"/>
      <c r="C169" s="134"/>
      <c r="D169" s="134"/>
      <c r="E169" s="120"/>
      <c r="F169" s="31"/>
      <c r="G169" s="134"/>
      <c r="H169" s="134"/>
      <c r="I169" s="120"/>
      <c r="J169" s="31"/>
      <c r="K169" s="134"/>
      <c r="L169" s="134"/>
      <c r="M169" s="120"/>
      <c r="N169" s="31"/>
      <c r="O169" s="122"/>
      <c r="P169" s="122"/>
      <c r="Q169" s="124"/>
      <c r="R169" s="31"/>
      <c r="S169" s="134"/>
      <c r="T169" s="134"/>
      <c r="U169" s="120"/>
    </row>
    <row r="170" spans="1:21">
      <c r="A170" s="13"/>
      <c r="B170" s="100" t="s">
        <v>48</v>
      </c>
      <c r="C170" s="35"/>
      <c r="D170" s="35"/>
      <c r="E170" s="35"/>
      <c r="F170" s="23"/>
      <c r="G170" s="35"/>
      <c r="H170" s="35"/>
      <c r="I170" s="35"/>
      <c r="J170" s="23"/>
      <c r="K170" s="35"/>
      <c r="L170" s="35"/>
      <c r="M170" s="35"/>
      <c r="N170" s="23"/>
      <c r="O170" s="35"/>
      <c r="P170" s="35"/>
      <c r="Q170" s="35"/>
      <c r="R170" s="23"/>
      <c r="S170" s="35"/>
      <c r="T170" s="35"/>
      <c r="U170" s="35"/>
    </row>
    <row r="171" spans="1:21">
      <c r="A171" s="13"/>
      <c r="B171" s="108" t="s">
        <v>418</v>
      </c>
      <c r="C171" s="109" t="s">
        <v>227</v>
      </c>
      <c r="D171" s="109"/>
      <c r="E171" s="31"/>
      <c r="F171" s="31"/>
      <c r="G171" s="110">
        <v>11283</v>
      </c>
      <c r="H171" s="110"/>
      <c r="I171" s="31"/>
      <c r="J171" s="31"/>
      <c r="K171" s="109" t="s">
        <v>227</v>
      </c>
      <c r="L171" s="109"/>
      <c r="M171" s="31"/>
      <c r="N171" s="31"/>
      <c r="O171" s="113" t="s">
        <v>411</v>
      </c>
      <c r="P171" s="113"/>
      <c r="Q171" s="114" t="s">
        <v>233</v>
      </c>
      <c r="R171" s="31"/>
      <c r="S171" s="113" t="s">
        <v>227</v>
      </c>
      <c r="T171" s="113"/>
      <c r="U171" s="31"/>
    </row>
    <row r="172" spans="1:21">
      <c r="A172" s="13"/>
      <c r="B172" s="108"/>
      <c r="C172" s="109"/>
      <c r="D172" s="109"/>
      <c r="E172" s="31"/>
      <c r="F172" s="31"/>
      <c r="G172" s="110"/>
      <c r="H172" s="110"/>
      <c r="I172" s="31"/>
      <c r="J172" s="31"/>
      <c r="K172" s="109"/>
      <c r="L172" s="109"/>
      <c r="M172" s="31"/>
      <c r="N172" s="31"/>
      <c r="O172" s="113"/>
      <c r="P172" s="113"/>
      <c r="Q172" s="114"/>
      <c r="R172" s="31"/>
      <c r="S172" s="113"/>
      <c r="T172" s="113"/>
      <c r="U172" s="31"/>
    </row>
    <row r="173" spans="1:21">
      <c r="A173" s="13"/>
      <c r="B173" s="104" t="s">
        <v>45</v>
      </c>
      <c r="C173" s="111">
        <v>4687</v>
      </c>
      <c r="D173" s="111"/>
      <c r="E173" s="35"/>
      <c r="F173" s="35"/>
      <c r="G173" s="111">
        <v>185370</v>
      </c>
      <c r="H173" s="111"/>
      <c r="I173" s="35"/>
      <c r="J173" s="35"/>
      <c r="K173" s="111">
        <v>30076</v>
      </c>
      <c r="L173" s="111"/>
      <c r="M173" s="35"/>
      <c r="N173" s="35"/>
      <c r="O173" s="112" t="s">
        <v>227</v>
      </c>
      <c r="P173" s="112"/>
      <c r="Q173" s="35"/>
      <c r="R173" s="35"/>
      <c r="S173" s="107">
        <v>220133</v>
      </c>
      <c r="T173" s="107"/>
      <c r="U173" s="35"/>
    </row>
    <row r="174" spans="1:21">
      <c r="A174" s="13"/>
      <c r="B174" s="104"/>
      <c r="C174" s="111"/>
      <c r="D174" s="111"/>
      <c r="E174" s="35"/>
      <c r="F174" s="35"/>
      <c r="G174" s="111"/>
      <c r="H174" s="111"/>
      <c r="I174" s="35"/>
      <c r="J174" s="35"/>
      <c r="K174" s="111"/>
      <c r="L174" s="111"/>
      <c r="M174" s="35"/>
      <c r="N174" s="35"/>
      <c r="O174" s="112"/>
      <c r="P174" s="112"/>
      <c r="Q174" s="35"/>
      <c r="R174" s="35"/>
      <c r="S174" s="107"/>
      <c r="T174" s="107"/>
      <c r="U174" s="35"/>
    </row>
    <row r="175" spans="1:21">
      <c r="A175" s="13"/>
      <c r="B175" s="108" t="s">
        <v>49</v>
      </c>
      <c r="C175" s="109" t="s">
        <v>227</v>
      </c>
      <c r="D175" s="109"/>
      <c r="E175" s="31"/>
      <c r="F175" s="31"/>
      <c r="G175" s="110">
        <v>3080</v>
      </c>
      <c r="H175" s="110"/>
      <c r="I175" s="31"/>
      <c r="J175" s="31"/>
      <c r="K175" s="109">
        <v>46</v>
      </c>
      <c r="L175" s="109"/>
      <c r="M175" s="31"/>
      <c r="N175" s="31"/>
      <c r="O175" s="109" t="s">
        <v>227</v>
      </c>
      <c r="P175" s="109"/>
      <c r="Q175" s="31"/>
      <c r="R175" s="31"/>
      <c r="S175" s="132">
        <v>3126</v>
      </c>
      <c r="T175" s="132"/>
      <c r="U175" s="31"/>
    </row>
    <row r="176" spans="1:21">
      <c r="A176" s="13"/>
      <c r="B176" s="108"/>
      <c r="C176" s="109"/>
      <c r="D176" s="109"/>
      <c r="E176" s="31"/>
      <c r="F176" s="31"/>
      <c r="G176" s="110"/>
      <c r="H176" s="110"/>
      <c r="I176" s="31"/>
      <c r="J176" s="31"/>
      <c r="K176" s="109"/>
      <c r="L176" s="109"/>
      <c r="M176" s="31"/>
      <c r="N176" s="31"/>
      <c r="O176" s="109"/>
      <c r="P176" s="109"/>
      <c r="Q176" s="31"/>
      <c r="R176" s="31"/>
      <c r="S176" s="132"/>
      <c r="T176" s="132"/>
      <c r="U176" s="31"/>
    </row>
    <row r="177" spans="1:21">
      <c r="A177" s="13"/>
      <c r="B177" s="104" t="s">
        <v>50</v>
      </c>
      <c r="C177" s="111">
        <v>2051916</v>
      </c>
      <c r="D177" s="111"/>
      <c r="E177" s="35"/>
      <c r="F177" s="35"/>
      <c r="G177" s="112" t="s">
        <v>227</v>
      </c>
      <c r="H177" s="112"/>
      <c r="I177" s="35"/>
      <c r="J177" s="35"/>
      <c r="K177" s="112" t="s">
        <v>227</v>
      </c>
      <c r="L177" s="112"/>
      <c r="M177" s="35"/>
      <c r="N177" s="35"/>
      <c r="O177" s="112" t="s">
        <v>227</v>
      </c>
      <c r="P177" s="112"/>
      <c r="Q177" s="35"/>
      <c r="R177" s="35"/>
      <c r="S177" s="107">
        <v>2051916</v>
      </c>
      <c r="T177" s="107"/>
      <c r="U177" s="35"/>
    </row>
    <row r="178" spans="1:21">
      <c r="A178" s="13"/>
      <c r="B178" s="104"/>
      <c r="C178" s="111"/>
      <c r="D178" s="111"/>
      <c r="E178" s="35"/>
      <c r="F178" s="35"/>
      <c r="G178" s="112"/>
      <c r="H178" s="112"/>
      <c r="I178" s="35"/>
      <c r="J178" s="35"/>
      <c r="K178" s="112"/>
      <c r="L178" s="112"/>
      <c r="M178" s="35"/>
      <c r="N178" s="35"/>
      <c r="O178" s="112"/>
      <c r="P178" s="112"/>
      <c r="Q178" s="35"/>
      <c r="R178" s="35"/>
      <c r="S178" s="107"/>
      <c r="T178" s="107"/>
      <c r="U178" s="35"/>
    </row>
    <row r="179" spans="1:21">
      <c r="A179" s="13"/>
      <c r="B179" s="108" t="s">
        <v>51</v>
      </c>
      <c r="C179" s="109" t="s">
        <v>227</v>
      </c>
      <c r="D179" s="109"/>
      <c r="E179" s="31"/>
      <c r="F179" s="31"/>
      <c r="G179" s="110">
        <v>23184</v>
      </c>
      <c r="H179" s="110"/>
      <c r="I179" s="31"/>
      <c r="J179" s="31"/>
      <c r="K179" s="110">
        <v>24853</v>
      </c>
      <c r="L179" s="110"/>
      <c r="M179" s="31"/>
      <c r="N179" s="31"/>
      <c r="O179" s="109" t="s">
        <v>227</v>
      </c>
      <c r="P179" s="109"/>
      <c r="Q179" s="31"/>
      <c r="R179" s="31"/>
      <c r="S179" s="132">
        <v>48037</v>
      </c>
      <c r="T179" s="132"/>
      <c r="U179" s="31"/>
    </row>
    <row r="180" spans="1:21" ht="15.75" thickBot="1">
      <c r="A180" s="13"/>
      <c r="B180" s="108"/>
      <c r="C180" s="135"/>
      <c r="D180" s="135"/>
      <c r="E180" s="59"/>
      <c r="F180" s="31"/>
      <c r="G180" s="136"/>
      <c r="H180" s="136"/>
      <c r="I180" s="59"/>
      <c r="J180" s="31"/>
      <c r="K180" s="136"/>
      <c r="L180" s="136"/>
      <c r="M180" s="59"/>
      <c r="N180" s="31"/>
      <c r="O180" s="135"/>
      <c r="P180" s="135"/>
      <c r="Q180" s="59"/>
      <c r="R180" s="31"/>
      <c r="S180" s="137"/>
      <c r="T180" s="137"/>
      <c r="U180" s="59"/>
    </row>
    <row r="181" spans="1:21">
      <c r="A181" s="13"/>
      <c r="B181" s="138" t="s">
        <v>52</v>
      </c>
      <c r="C181" s="139">
        <v>3262191</v>
      </c>
      <c r="D181" s="139"/>
      <c r="E181" s="53"/>
      <c r="F181" s="35"/>
      <c r="G181" s="139">
        <v>3077507</v>
      </c>
      <c r="H181" s="139"/>
      <c r="I181" s="53"/>
      <c r="J181" s="35"/>
      <c r="K181" s="139">
        <v>370044</v>
      </c>
      <c r="L181" s="139"/>
      <c r="M181" s="53"/>
      <c r="N181" s="35"/>
      <c r="O181" s="140" t="s">
        <v>419</v>
      </c>
      <c r="P181" s="140"/>
      <c r="Q181" s="141" t="s">
        <v>233</v>
      </c>
      <c r="R181" s="35"/>
      <c r="S181" s="139">
        <v>2464680</v>
      </c>
      <c r="T181" s="139"/>
      <c r="U181" s="53"/>
    </row>
    <row r="182" spans="1:21" ht="15.75" thickBot="1">
      <c r="A182" s="13"/>
      <c r="B182" s="138"/>
      <c r="C182" s="133"/>
      <c r="D182" s="133"/>
      <c r="E182" s="36"/>
      <c r="F182" s="35"/>
      <c r="G182" s="133"/>
      <c r="H182" s="133"/>
      <c r="I182" s="36"/>
      <c r="J182" s="35"/>
      <c r="K182" s="133"/>
      <c r="L182" s="133"/>
      <c r="M182" s="36"/>
      <c r="N182" s="35"/>
      <c r="O182" s="125"/>
      <c r="P182" s="125"/>
      <c r="Q182" s="126"/>
      <c r="R182" s="35"/>
      <c r="S182" s="133"/>
      <c r="T182" s="133"/>
      <c r="U182" s="36"/>
    </row>
    <row r="183" spans="1:21">
      <c r="A183" s="13"/>
      <c r="B183" s="99" t="s">
        <v>420</v>
      </c>
      <c r="C183" s="41"/>
      <c r="D183" s="41"/>
      <c r="E183" s="41"/>
      <c r="F183" s="18"/>
      <c r="G183" s="41"/>
      <c r="H183" s="41"/>
      <c r="I183" s="41"/>
      <c r="J183" s="18"/>
      <c r="K183" s="41"/>
      <c r="L183" s="41"/>
      <c r="M183" s="41"/>
      <c r="N183" s="18"/>
      <c r="O183" s="41"/>
      <c r="P183" s="41"/>
      <c r="Q183" s="41"/>
      <c r="R183" s="18"/>
      <c r="S183" s="41"/>
      <c r="T183" s="41"/>
      <c r="U183" s="41"/>
    </row>
    <row r="184" spans="1:21">
      <c r="A184" s="13"/>
      <c r="B184" s="100" t="s">
        <v>56</v>
      </c>
      <c r="C184" s="35"/>
      <c r="D184" s="35"/>
      <c r="E184" s="35"/>
      <c r="F184" s="23"/>
      <c r="G184" s="35"/>
      <c r="H184" s="35"/>
      <c r="I184" s="35"/>
      <c r="J184" s="23"/>
      <c r="K184" s="35"/>
      <c r="L184" s="35"/>
      <c r="M184" s="35"/>
      <c r="N184" s="23"/>
      <c r="O184" s="35"/>
      <c r="P184" s="35"/>
      <c r="Q184" s="35"/>
      <c r="R184" s="23"/>
      <c r="S184" s="35"/>
      <c r="T184" s="35"/>
      <c r="U184" s="35"/>
    </row>
    <row r="185" spans="1:21">
      <c r="A185" s="13"/>
      <c r="B185" s="108" t="s">
        <v>421</v>
      </c>
      <c r="C185" s="109" t="s">
        <v>227</v>
      </c>
      <c r="D185" s="109"/>
      <c r="E185" s="31"/>
      <c r="F185" s="31"/>
      <c r="G185" s="109" t="s">
        <v>227</v>
      </c>
      <c r="H185" s="109"/>
      <c r="I185" s="31"/>
      <c r="J185" s="31"/>
      <c r="K185" s="110">
        <v>136929</v>
      </c>
      <c r="L185" s="110"/>
      <c r="M185" s="31"/>
      <c r="N185" s="31"/>
      <c r="O185" s="113" t="s">
        <v>422</v>
      </c>
      <c r="P185" s="113"/>
      <c r="Q185" s="114" t="s">
        <v>233</v>
      </c>
      <c r="R185" s="31"/>
      <c r="S185" s="113" t="s">
        <v>227</v>
      </c>
      <c r="T185" s="113"/>
      <c r="U185" s="31"/>
    </row>
    <row r="186" spans="1:21">
      <c r="A186" s="13"/>
      <c r="B186" s="108"/>
      <c r="C186" s="109"/>
      <c r="D186" s="109"/>
      <c r="E186" s="31"/>
      <c r="F186" s="31"/>
      <c r="G186" s="109"/>
      <c r="H186" s="109"/>
      <c r="I186" s="31"/>
      <c r="J186" s="31"/>
      <c r="K186" s="110"/>
      <c r="L186" s="110"/>
      <c r="M186" s="31"/>
      <c r="N186" s="31"/>
      <c r="O186" s="113"/>
      <c r="P186" s="113"/>
      <c r="Q186" s="114"/>
      <c r="R186" s="31"/>
      <c r="S186" s="113"/>
      <c r="T186" s="113"/>
      <c r="U186" s="31"/>
    </row>
    <row r="187" spans="1:21">
      <c r="A187" s="13"/>
      <c r="B187" s="104" t="s">
        <v>58</v>
      </c>
      <c r="C187" s="111">
        <v>1255164</v>
      </c>
      <c r="D187" s="111"/>
      <c r="E187" s="35"/>
      <c r="F187" s="35"/>
      <c r="G187" s="111">
        <v>2251175</v>
      </c>
      <c r="H187" s="111"/>
      <c r="I187" s="35"/>
      <c r="J187" s="35"/>
      <c r="K187" s="111">
        <v>559026</v>
      </c>
      <c r="L187" s="111"/>
      <c r="M187" s="35"/>
      <c r="N187" s="35"/>
      <c r="O187" s="106" t="s">
        <v>423</v>
      </c>
      <c r="P187" s="106"/>
      <c r="Q187" s="105" t="s">
        <v>233</v>
      </c>
      <c r="R187" s="35"/>
      <c r="S187" s="107">
        <v>1227004</v>
      </c>
      <c r="T187" s="107"/>
      <c r="U187" s="35"/>
    </row>
    <row r="188" spans="1:21">
      <c r="A188" s="13"/>
      <c r="B188" s="104"/>
      <c r="C188" s="111"/>
      <c r="D188" s="111"/>
      <c r="E188" s="35"/>
      <c r="F188" s="35"/>
      <c r="G188" s="111"/>
      <c r="H188" s="111"/>
      <c r="I188" s="35"/>
      <c r="J188" s="35"/>
      <c r="K188" s="111"/>
      <c r="L188" s="111"/>
      <c r="M188" s="35"/>
      <c r="N188" s="35"/>
      <c r="O188" s="106"/>
      <c r="P188" s="106"/>
      <c r="Q188" s="105"/>
      <c r="R188" s="35"/>
      <c r="S188" s="107"/>
      <c r="T188" s="107"/>
      <c r="U188" s="35"/>
    </row>
    <row r="189" spans="1:21">
      <c r="A189" s="13"/>
      <c r="B189" s="108" t="s">
        <v>424</v>
      </c>
      <c r="C189" s="113" t="s">
        <v>425</v>
      </c>
      <c r="D189" s="113"/>
      <c r="E189" s="114" t="s">
        <v>233</v>
      </c>
      <c r="F189" s="31"/>
      <c r="G189" s="110">
        <v>186480</v>
      </c>
      <c r="H189" s="110"/>
      <c r="I189" s="31"/>
      <c r="J189" s="31"/>
      <c r="K189" s="110">
        <v>70427</v>
      </c>
      <c r="L189" s="110"/>
      <c r="M189" s="31"/>
      <c r="N189" s="31"/>
      <c r="O189" s="113" t="s">
        <v>426</v>
      </c>
      <c r="P189" s="113"/>
      <c r="Q189" s="114" t="s">
        <v>233</v>
      </c>
      <c r="R189" s="31"/>
      <c r="S189" s="113" t="s">
        <v>425</v>
      </c>
      <c r="T189" s="113"/>
      <c r="U189" s="114" t="s">
        <v>233</v>
      </c>
    </row>
    <row r="190" spans="1:21">
      <c r="A190" s="13"/>
      <c r="B190" s="108"/>
      <c r="C190" s="113"/>
      <c r="D190" s="113"/>
      <c r="E190" s="114"/>
      <c r="F190" s="31"/>
      <c r="G190" s="110"/>
      <c r="H190" s="110"/>
      <c r="I190" s="31"/>
      <c r="J190" s="31"/>
      <c r="K190" s="110"/>
      <c r="L190" s="110"/>
      <c r="M190" s="31"/>
      <c r="N190" s="31"/>
      <c r="O190" s="113"/>
      <c r="P190" s="113"/>
      <c r="Q190" s="114"/>
      <c r="R190" s="31"/>
      <c r="S190" s="113"/>
      <c r="T190" s="113"/>
      <c r="U190" s="114"/>
    </row>
    <row r="191" spans="1:21">
      <c r="A191" s="13"/>
      <c r="B191" s="104" t="s">
        <v>427</v>
      </c>
      <c r="C191" s="106" t="s">
        <v>428</v>
      </c>
      <c r="D191" s="106"/>
      <c r="E191" s="105" t="s">
        <v>233</v>
      </c>
      <c r="F191" s="35"/>
      <c r="G191" s="106">
        <v>533</v>
      </c>
      <c r="H191" s="106"/>
      <c r="I191" s="35"/>
      <c r="J191" s="35"/>
      <c r="K191" s="107">
        <v>26504</v>
      </c>
      <c r="L191" s="107"/>
      <c r="M191" s="35"/>
      <c r="N191" s="35"/>
      <c r="O191" s="107">
        <v>1123</v>
      </c>
      <c r="P191" s="107"/>
      <c r="Q191" s="35"/>
      <c r="R191" s="35"/>
      <c r="S191" s="107">
        <v>27190</v>
      </c>
      <c r="T191" s="107"/>
      <c r="U191" s="35"/>
    </row>
    <row r="192" spans="1:21" ht="15.75" thickBot="1">
      <c r="A192" s="13"/>
      <c r="B192" s="104"/>
      <c r="C192" s="125"/>
      <c r="D192" s="125"/>
      <c r="E192" s="126"/>
      <c r="F192" s="35"/>
      <c r="G192" s="125"/>
      <c r="H192" s="125"/>
      <c r="I192" s="36"/>
      <c r="J192" s="35"/>
      <c r="K192" s="133"/>
      <c r="L192" s="133"/>
      <c r="M192" s="36"/>
      <c r="N192" s="35"/>
      <c r="O192" s="133"/>
      <c r="P192" s="133"/>
      <c r="Q192" s="36"/>
      <c r="R192" s="35"/>
      <c r="S192" s="133"/>
      <c r="T192" s="133"/>
      <c r="U192" s="36"/>
    </row>
    <row r="193" spans="1:21">
      <c r="A193" s="13"/>
      <c r="B193" s="117" t="s">
        <v>429</v>
      </c>
      <c r="C193" s="128">
        <v>1166453</v>
      </c>
      <c r="D193" s="128"/>
      <c r="E193" s="41"/>
      <c r="F193" s="31"/>
      <c r="G193" s="128">
        <v>2438188</v>
      </c>
      <c r="H193" s="128"/>
      <c r="I193" s="41"/>
      <c r="J193" s="31"/>
      <c r="K193" s="128">
        <v>792886</v>
      </c>
      <c r="L193" s="128"/>
      <c r="M193" s="41"/>
      <c r="N193" s="31"/>
      <c r="O193" s="121" t="s">
        <v>430</v>
      </c>
      <c r="P193" s="121"/>
      <c r="Q193" s="123" t="s">
        <v>233</v>
      </c>
      <c r="R193" s="31"/>
      <c r="S193" s="128">
        <v>1166453</v>
      </c>
      <c r="T193" s="128"/>
      <c r="U193" s="41"/>
    </row>
    <row r="194" spans="1:21" ht="15.75" thickBot="1">
      <c r="A194" s="13"/>
      <c r="B194" s="117"/>
      <c r="C194" s="137"/>
      <c r="D194" s="137"/>
      <c r="E194" s="59"/>
      <c r="F194" s="31"/>
      <c r="G194" s="137"/>
      <c r="H194" s="137"/>
      <c r="I194" s="59"/>
      <c r="J194" s="31"/>
      <c r="K194" s="137"/>
      <c r="L194" s="137"/>
      <c r="M194" s="59"/>
      <c r="N194" s="31"/>
      <c r="O194" s="142"/>
      <c r="P194" s="142"/>
      <c r="Q194" s="143"/>
      <c r="R194" s="31"/>
      <c r="S194" s="137"/>
      <c r="T194" s="137"/>
      <c r="U194" s="59"/>
    </row>
    <row r="195" spans="1:21">
      <c r="A195" s="13"/>
      <c r="B195" s="104" t="s">
        <v>62</v>
      </c>
      <c r="C195" s="140" t="s">
        <v>227</v>
      </c>
      <c r="D195" s="140"/>
      <c r="E195" s="53"/>
      <c r="F195" s="35"/>
      <c r="G195" s="140" t="s">
        <v>227</v>
      </c>
      <c r="H195" s="140"/>
      <c r="I195" s="53"/>
      <c r="J195" s="35"/>
      <c r="K195" s="140" t="s">
        <v>227</v>
      </c>
      <c r="L195" s="140"/>
      <c r="M195" s="53"/>
      <c r="N195" s="35"/>
      <c r="O195" s="139">
        <v>6382</v>
      </c>
      <c r="P195" s="139"/>
      <c r="Q195" s="53"/>
      <c r="R195" s="35"/>
      <c r="S195" s="139">
        <v>6382</v>
      </c>
      <c r="T195" s="139"/>
      <c r="U195" s="53"/>
    </row>
    <row r="196" spans="1:21" ht="15.75" thickBot="1">
      <c r="A196" s="13"/>
      <c r="B196" s="104"/>
      <c r="C196" s="125"/>
      <c r="D196" s="125"/>
      <c r="E196" s="36"/>
      <c r="F196" s="35"/>
      <c r="G196" s="125"/>
      <c r="H196" s="125"/>
      <c r="I196" s="36"/>
      <c r="J196" s="35"/>
      <c r="K196" s="125"/>
      <c r="L196" s="125"/>
      <c r="M196" s="36"/>
      <c r="N196" s="35"/>
      <c r="O196" s="133"/>
      <c r="P196" s="133"/>
      <c r="Q196" s="36"/>
      <c r="R196" s="35"/>
      <c r="S196" s="133"/>
      <c r="T196" s="133"/>
      <c r="U196" s="36"/>
    </row>
    <row r="197" spans="1:21">
      <c r="A197" s="13"/>
      <c r="B197" s="117" t="s">
        <v>63</v>
      </c>
      <c r="C197" s="118">
        <v>1166453</v>
      </c>
      <c r="D197" s="118"/>
      <c r="E197" s="41"/>
      <c r="F197" s="31"/>
      <c r="G197" s="118">
        <v>2438188</v>
      </c>
      <c r="H197" s="118"/>
      <c r="I197" s="41"/>
      <c r="J197" s="31"/>
      <c r="K197" s="118">
        <v>792886</v>
      </c>
      <c r="L197" s="118"/>
      <c r="M197" s="41"/>
      <c r="N197" s="31"/>
      <c r="O197" s="121" t="s">
        <v>413</v>
      </c>
      <c r="P197" s="121"/>
      <c r="Q197" s="123" t="s">
        <v>233</v>
      </c>
      <c r="R197" s="31"/>
      <c r="S197" s="128">
        <v>1172835</v>
      </c>
      <c r="T197" s="128"/>
      <c r="U197" s="41"/>
    </row>
    <row r="198" spans="1:21" ht="15.75" thickBot="1">
      <c r="A198" s="13"/>
      <c r="B198" s="117"/>
      <c r="C198" s="136"/>
      <c r="D198" s="136"/>
      <c r="E198" s="59"/>
      <c r="F198" s="31"/>
      <c r="G198" s="136"/>
      <c r="H198" s="136"/>
      <c r="I198" s="59"/>
      <c r="J198" s="31"/>
      <c r="K198" s="136"/>
      <c r="L198" s="136"/>
      <c r="M198" s="59"/>
      <c r="N198" s="31"/>
      <c r="O198" s="142"/>
      <c r="P198" s="142"/>
      <c r="Q198" s="143"/>
      <c r="R198" s="31"/>
      <c r="S198" s="137"/>
      <c r="T198" s="137"/>
      <c r="U198" s="59"/>
    </row>
    <row r="199" spans="1:21">
      <c r="A199" s="13"/>
      <c r="B199" s="138" t="s">
        <v>64</v>
      </c>
      <c r="C199" s="141" t="s">
        <v>201</v>
      </c>
      <c r="D199" s="139">
        <v>4428644</v>
      </c>
      <c r="E199" s="53"/>
      <c r="F199" s="35"/>
      <c r="G199" s="141" t="s">
        <v>201</v>
      </c>
      <c r="H199" s="139">
        <v>5515695</v>
      </c>
      <c r="I199" s="53"/>
      <c r="J199" s="35"/>
      <c r="K199" s="141" t="s">
        <v>201</v>
      </c>
      <c r="L199" s="139">
        <v>1162930</v>
      </c>
      <c r="M199" s="53"/>
      <c r="N199" s="35"/>
      <c r="O199" s="141" t="s">
        <v>201</v>
      </c>
      <c r="P199" s="140" t="s">
        <v>414</v>
      </c>
      <c r="Q199" s="141" t="s">
        <v>233</v>
      </c>
      <c r="R199" s="35"/>
      <c r="S199" s="141" t="s">
        <v>201</v>
      </c>
      <c r="T199" s="139">
        <v>3637515</v>
      </c>
      <c r="U199" s="53"/>
    </row>
    <row r="200" spans="1:21" ht="15.75" thickBot="1">
      <c r="A200" s="13"/>
      <c r="B200" s="138"/>
      <c r="C200" s="144"/>
      <c r="D200" s="145"/>
      <c r="E200" s="69"/>
      <c r="F200" s="35"/>
      <c r="G200" s="144"/>
      <c r="H200" s="145"/>
      <c r="I200" s="69"/>
      <c r="J200" s="35"/>
      <c r="K200" s="144"/>
      <c r="L200" s="145"/>
      <c r="M200" s="69"/>
      <c r="N200" s="35"/>
      <c r="O200" s="144"/>
      <c r="P200" s="146"/>
      <c r="Q200" s="144"/>
      <c r="R200" s="35"/>
      <c r="S200" s="144"/>
      <c r="T200" s="145"/>
      <c r="U200" s="69"/>
    </row>
    <row r="201" spans="1:21" ht="15.75" thickTop="1">
      <c r="A201" s="13" t="s">
        <v>637</v>
      </c>
      <c r="B201" s="12" t="s">
        <v>4</v>
      </c>
      <c r="C201" s="12"/>
      <c r="D201" s="12"/>
      <c r="E201" s="12"/>
      <c r="F201" s="12"/>
      <c r="G201" s="12"/>
      <c r="H201" s="12"/>
      <c r="I201" s="12"/>
      <c r="J201" s="12"/>
      <c r="K201" s="12"/>
      <c r="L201" s="12"/>
      <c r="M201" s="12"/>
      <c r="N201" s="12"/>
      <c r="O201" s="12"/>
      <c r="P201" s="12"/>
      <c r="Q201" s="12"/>
      <c r="R201" s="12"/>
      <c r="S201" s="12"/>
      <c r="T201" s="12"/>
      <c r="U201" s="12"/>
    </row>
    <row r="202" spans="1:21">
      <c r="A202" s="13"/>
      <c r="B202" s="24" t="s">
        <v>431</v>
      </c>
      <c r="C202" s="24"/>
      <c r="D202" s="24"/>
      <c r="E202" s="24"/>
      <c r="F202" s="24"/>
      <c r="G202" s="24"/>
      <c r="H202" s="24"/>
      <c r="I202" s="24"/>
      <c r="J202" s="24"/>
      <c r="K202" s="24"/>
      <c r="L202" s="24"/>
      <c r="M202" s="24"/>
      <c r="N202" s="24"/>
      <c r="O202" s="24"/>
      <c r="P202" s="24"/>
      <c r="Q202" s="24"/>
      <c r="R202" s="24"/>
      <c r="S202" s="24"/>
      <c r="T202" s="24"/>
      <c r="U202" s="24"/>
    </row>
    <row r="203" spans="1:21">
      <c r="A203" s="13"/>
      <c r="B203" s="24" t="s">
        <v>432</v>
      </c>
      <c r="C203" s="24"/>
      <c r="D203" s="24"/>
      <c r="E203" s="24"/>
      <c r="F203" s="24"/>
      <c r="G203" s="24"/>
      <c r="H203" s="24"/>
      <c r="I203" s="24"/>
      <c r="J203" s="24"/>
      <c r="K203" s="24"/>
      <c r="L203" s="24"/>
      <c r="M203" s="24"/>
      <c r="N203" s="24"/>
      <c r="O203" s="24"/>
      <c r="P203" s="24"/>
      <c r="Q203" s="24"/>
      <c r="R203" s="24"/>
      <c r="S203" s="24"/>
      <c r="T203" s="24"/>
      <c r="U203" s="24"/>
    </row>
    <row r="204" spans="1:21">
      <c r="A204" s="13"/>
      <c r="B204" s="24" t="s">
        <v>396</v>
      </c>
      <c r="C204" s="24"/>
      <c r="D204" s="24"/>
      <c r="E204" s="24"/>
      <c r="F204" s="24"/>
      <c r="G204" s="24"/>
      <c r="H204" s="24"/>
      <c r="I204" s="24"/>
      <c r="J204" s="24"/>
      <c r="K204" s="24"/>
      <c r="L204" s="24"/>
      <c r="M204" s="24"/>
      <c r="N204" s="24"/>
      <c r="O204" s="24"/>
      <c r="P204" s="24"/>
      <c r="Q204" s="24"/>
      <c r="R204" s="24"/>
      <c r="S204" s="24"/>
      <c r="T204" s="24"/>
      <c r="U204" s="24"/>
    </row>
    <row r="205" spans="1:21">
      <c r="A205" s="13"/>
      <c r="B205" s="19"/>
      <c r="C205" s="19"/>
      <c r="D205" s="19"/>
      <c r="E205" s="19"/>
      <c r="F205" s="19"/>
      <c r="G205" s="19"/>
      <c r="H205" s="19"/>
      <c r="I205" s="19"/>
      <c r="J205" s="19"/>
      <c r="K205" s="19"/>
      <c r="L205" s="19"/>
      <c r="M205" s="19"/>
      <c r="N205" s="19"/>
      <c r="O205" s="19"/>
      <c r="P205" s="19"/>
      <c r="Q205" s="19"/>
      <c r="R205" s="19"/>
      <c r="S205" s="19"/>
      <c r="T205" s="19"/>
      <c r="U205" s="19"/>
    </row>
    <row r="206" spans="1:21">
      <c r="A206" s="13"/>
      <c r="B206" s="17"/>
      <c r="C206" s="17"/>
      <c r="D206" s="17"/>
      <c r="E206" s="17"/>
      <c r="F206" s="17"/>
      <c r="G206" s="17"/>
      <c r="H206" s="17"/>
      <c r="I206" s="17"/>
      <c r="J206" s="17"/>
      <c r="K206" s="17"/>
      <c r="L206" s="17"/>
      <c r="M206" s="17"/>
      <c r="N206" s="17"/>
      <c r="O206" s="17"/>
      <c r="P206" s="17"/>
      <c r="Q206" s="17"/>
      <c r="R206" s="17"/>
      <c r="S206" s="17"/>
      <c r="T206" s="17"/>
      <c r="U206" s="17"/>
    </row>
    <row r="207" spans="1:21">
      <c r="A207" s="13"/>
      <c r="B207" s="31"/>
      <c r="C207" s="150" t="s">
        <v>397</v>
      </c>
      <c r="D207" s="150"/>
      <c r="E207" s="150"/>
      <c r="F207" s="31"/>
      <c r="G207" s="150" t="s">
        <v>398</v>
      </c>
      <c r="H207" s="150"/>
      <c r="I207" s="150"/>
      <c r="J207" s="31"/>
      <c r="K207" s="150" t="s">
        <v>398</v>
      </c>
      <c r="L207" s="150"/>
      <c r="M207" s="150"/>
      <c r="N207" s="31"/>
      <c r="O207" s="150" t="s">
        <v>371</v>
      </c>
      <c r="P207" s="150"/>
      <c r="Q207" s="150"/>
      <c r="R207" s="31"/>
      <c r="S207" s="150" t="s">
        <v>434</v>
      </c>
      <c r="T207" s="150"/>
      <c r="U207" s="150"/>
    </row>
    <row r="208" spans="1:21" ht="15.75" thickBot="1">
      <c r="A208" s="13"/>
      <c r="B208" s="31"/>
      <c r="C208" s="151"/>
      <c r="D208" s="151"/>
      <c r="E208" s="151"/>
      <c r="F208" s="31"/>
      <c r="G208" s="151" t="s">
        <v>399</v>
      </c>
      <c r="H208" s="151"/>
      <c r="I208" s="151"/>
      <c r="J208" s="31"/>
      <c r="K208" s="151" t="s">
        <v>433</v>
      </c>
      <c r="L208" s="151"/>
      <c r="M208" s="151"/>
      <c r="N208" s="31"/>
      <c r="O208" s="151"/>
      <c r="P208" s="151"/>
      <c r="Q208" s="151"/>
      <c r="R208" s="31"/>
      <c r="S208" s="151"/>
      <c r="T208" s="151"/>
      <c r="U208" s="151"/>
    </row>
    <row r="209" spans="1:21">
      <c r="A209" s="13"/>
      <c r="B209" s="152" t="s">
        <v>76</v>
      </c>
      <c r="C209" s="153" t="s">
        <v>201</v>
      </c>
      <c r="D209" s="155" t="s">
        <v>227</v>
      </c>
      <c r="E209" s="53"/>
      <c r="F209" s="35"/>
      <c r="G209" s="153" t="s">
        <v>201</v>
      </c>
      <c r="H209" s="157">
        <v>165825</v>
      </c>
      <c r="I209" s="53"/>
      <c r="J209" s="35"/>
      <c r="K209" s="153" t="s">
        <v>201</v>
      </c>
      <c r="L209" s="157">
        <v>53875</v>
      </c>
      <c r="M209" s="53"/>
      <c r="N209" s="35"/>
      <c r="O209" s="153" t="s">
        <v>201</v>
      </c>
      <c r="P209" s="155" t="s">
        <v>227</v>
      </c>
      <c r="Q209" s="53"/>
      <c r="R209" s="35"/>
      <c r="S209" s="153" t="s">
        <v>201</v>
      </c>
      <c r="T209" s="157">
        <v>219700</v>
      </c>
      <c r="U209" s="53"/>
    </row>
    <row r="210" spans="1:21">
      <c r="A210" s="13"/>
      <c r="B210" s="152"/>
      <c r="C210" s="154"/>
      <c r="D210" s="156"/>
      <c r="E210" s="82"/>
      <c r="F210" s="35"/>
      <c r="G210" s="154"/>
      <c r="H210" s="158"/>
      <c r="I210" s="82"/>
      <c r="J210" s="35"/>
      <c r="K210" s="154"/>
      <c r="L210" s="158"/>
      <c r="M210" s="82"/>
      <c r="N210" s="35"/>
      <c r="O210" s="154"/>
      <c r="P210" s="156"/>
      <c r="Q210" s="82"/>
      <c r="R210" s="35"/>
      <c r="S210" s="152"/>
      <c r="T210" s="159"/>
      <c r="U210" s="35"/>
    </row>
    <row r="211" spans="1:21">
      <c r="A211" s="13"/>
      <c r="B211" s="148" t="s">
        <v>77</v>
      </c>
      <c r="C211" s="31"/>
      <c r="D211" s="31"/>
      <c r="E211" s="31"/>
      <c r="F211" s="18"/>
      <c r="G211" s="31"/>
      <c r="H211" s="31"/>
      <c r="I211" s="31"/>
      <c r="J211" s="18"/>
      <c r="K211" s="31"/>
      <c r="L211" s="31"/>
      <c r="M211" s="31"/>
      <c r="N211" s="18"/>
      <c r="O211" s="31"/>
      <c r="P211" s="31"/>
      <c r="Q211" s="31"/>
      <c r="R211" s="18"/>
      <c r="S211" s="31"/>
      <c r="T211" s="31"/>
      <c r="U211" s="31"/>
    </row>
    <row r="212" spans="1:21">
      <c r="A212" s="13"/>
      <c r="B212" s="160" t="s">
        <v>78</v>
      </c>
      <c r="C212" s="161" t="s">
        <v>227</v>
      </c>
      <c r="D212" s="161"/>
      <c r="E212" s="35"/>
      <c r="F212" s="35"/>
      <c r="G212" s="159">
        <v>66490</v>
      </c>
      <c r="H212" s="159"/>
      <c r="I212" s="35"/>
      <c r="J212" s="35"/>
      <c r="K212" s="159">
        <v>21902</v>
      </c>
      <c r="L212" s="159"/>
      <c r="M212" s="35"/>
      <c r="N212" s="35"/>
      <c r="O212" s="161" t="s">
        <v>227</v>
      </c>
      <c r="P212" s="161"/>
      <c r="Q212" s="35"/>
      <c r="R212" s="35"/>
      <c r="S212" s="159">
        <v>88392</v>
      </c>
      <c r="T212" s="159"/>
      <c r="U212" s="35"/>
    </row>
    <row r="213" spans="1:21">
      <c r="A213" s="13"/>
      <c r="B213" s="160"/>
      <c r="C213" s="161"/>
      <c r="D213" s="161"/>
      <c r="E213" s="35"/>
      <c r="F213" s="35"/>
      <c r="G213" s="159"/>
      <c r="H213" s="159"/>
      <c r="I213" s="35"/>
      <c r="J213" s="35"/>
      <c r="K213" s="159"/>
      <c r="L213" s="159"/>
      <c r="M213" s="35"/>
      <c r="N213" s="35"/>
      <c r="O213" s="161"/>
      <c r="P213" s="161"/>
      <c r="Q213" s="35"/>
      <c r="R213" s="35"/>
      <c r="S213" s="159"/>
      <c r="T213" s="159"/>
      <c r="U213" s="35"/>
    </row>
    <row r="214" spans="1:21">
      <c r="A214" s="13"/>
      <c r="B214" s="162" t="s">
        <v>79</v>
      </c>
      <c r="C214" s="163" t="s">
        <v>227</v>
      </c>
      <c r="D214" s="163"/>
      <c r="E214" s="31"/>
      <c r="F214" s="31"/>
      <c r="G214" s="164">
        <v>13037</v>
      </c>
      <c r="H214" s="164"/>
      <c r="I214" s="31"/>
      <c r="J214" s="31"/>
      <c r="K214" s="164">
        <v>9516</v>
      </c>
      <c r="L214" s="164"/>
      <c r="M214" s="31"/>
      <c r="N214" s="31"/>
      <c r="O214" s="163" t="s">
        <v>227</v>
      </c>
      <c r="P214" s="163"/>
      <c r="Q214" s="31"/>
      <c r="R214" s="31"/>
      <c r="S214" s="164">
        <v>22553</v>
      </c>
      <c r="T214" s="164"/>
      <c r="U214" s="31"/>
    </row>
    <row r="215" spans="1:21">
      <c r="A215" s="13"/>
      <c r="B215" s="162"/>
      <c r="C215" s="163"/>
      <c r="D215" s="163"/>
      <c r="E215" s="31"/>
      <c r="F215" s="31"/>
      <c r="G215" s="164"/>
      <c r="H215" s="164"/>
      <c r="I215" s="31"/>
      <c r="J215" s="31"/>
      <c r="K215" s="164"/>
      <c r="L215" s="164"/>
      <c r="M215" s="31"/>
      <c r="N215" s="31"/>
      <c r="O215" s="163"/>
      <c r="P215" s="163"/>
      <c r="Q215" s="31"/>
      <c r="R215" s="31"/>
      <c r="S215" s="164"/>
      <c r="T215" s="164"/>
      <c r="U215" s="31"/>
    </row>
    <row r="216" spans="1:21">
      <c r="A216" s="13"/>
      <c r="B216" s="160" t="s">
        <v>80</v>
      </c>
      <c r="C216" s="161" t="s">
        <v>227</v>
      </c>
      <c r="D216" s="161"/>
      <c r="E216" s="35"/>
      <c r="F216" s="35"/>
      <c r="G216" s="159">
        <v>31917</v>
      </c>
      <c r="H216" s="159"/>
      <c r="I216" s="35"/>
      <c r="J216" s="35"/>
      <c r="K216" s="159">
        <v>6122</v>
      </c>
      <c r="L216" s="159"/>
      <c r="M216" s="35"/>
      <c r="N216" s="35"/>
      <c r="O216" s="161" t="s">
        <v>227</v>
      </c>
      <c r="P216" s="161"/>
      <c r="Q216" s="35"/>
      <c r="R216" s="35"/>
      <c r="S216" s="159">
        <v>38039</v>
      </c>
      <c r="T216" s="159"/>
      <c r="U216" s="35"/>
    </row>
    <row r="217" spans="1:21">
      <c r="A217" s="13"/>
      <c r="B217" s="160"/>
      <c r="C217" s="161"/>
      <c r="D217" s="161"/>
      <c r="E217" s="35"/>
      <c r="F217" s="35"/>
      <c r="G217" s="159"/>
      <c r="H217" s="159"/>
      <c r="I217" s="35"/>
      <c r="J217" s="35"/>
      <c r="K217" s="159"/>
      <c r="L217" s="159"/>
      <c r="M217" s="35"/>
      <c r="N217" s="35"/>
      <c r="O217" s="161"/>
      <c r="P217" s="161"/>
      <c r="Q217" s="35"/>
      <c r="R217" s="35"/>
      <c r="S217" s="159"/>
      <c r="T217" s="159"/>
      <c r="U217" s="35"/>
    </row>
    <row r="218" spans="1:21">
      <c r="A218" s="13"/>
      <c r="B218" s="162" t="s">
        <v>81</v>
      </c>
      <c r="C218" s="163" t="s">
        <v>227</v>
      </c>
      <c r="D218" s="163"/>
      <c r="E218" s="31"/>
      <c r="F218" s="31"/>
      <c r="G218" s="164">
        <v>44333</v>
      </c>
      <c r="H218" s="164"/>
      <c r="I218" s="31"/>
      <c r="J218" s="31"/>
      <c r="K218" s="164">
        <v>11474</v>
      </c>
      <c r="L218" s="164"/>
      <c r="M218" s="31"/>
      <c r="N218" s="31"/>
      <c r="O218" s="163" t="s">
        <v>227</v>
      </c>
      <c r="P218" s="163"/>
      <c r="Q218" s="31"/>
      <c r="R218" s="31"/>
      <c r="S218" s="164">
        <v>55807</v>
      </c>
      <c r="T218" s="164"/>
      <c r="U218" s="31"/>
    </row>
    <row r="219" spans="1:21">
      <c r="A219" s="13"/>
      <c r="B219" s="162"/>
      <c r="C219" s="163"/>
      <c r="D219" s="163"/>
      <c r="E219" s="31"/>
      <c r="F219" s="31"/>
      <c r="G219" s="164"/>
      <c r="H219" s="164"/>
      <c r="I219" s="31"/>
      <c r="J219" s="31"/>
      <c r="K219" s="164"/>
      <c r="L219" s="164"/>
      <c r="M219" s="31"/>
      <c r="N219" s="31"/>
      <c r="O219" s="163"/>
      <c r="P219" s="163"/>
      <c r="Q219" s="31"/>
      <c r="R219" s="31"/>
      <c r="S219" s="164"/>
      <c r="T219" s="164"/>
      <c r="U219" s="31"/>
    </row>
    <row r="220" spans="1:21">
      <c r="A220" s="13"/>
      <c r="B220" s="160" t="s">
        <v>82</v>
      </c>
      <c r="C220" s="161" t="s">
        <v>227</v>
      </c>
      <c r="D220" s="161"/>
      <c r="E220" s="35"/>
      <c r="F220" s="35"/>
      <c r="G220" s="159">
        <v>1680</v>
      </c>
      <c r="H220" s="159"/>
      <c r="I220" s="35"/>
      <c r="J220" s="35"/>
      <c r="K220" s="159">
        <v>1287</v>
      </c>
      <c r="L220" s="159"/>
      <c r="M220" s="35"/>
      <c r="N220" s="35"/>
      <c r="O220" s="161" t="s">
        <v>227</v>
      </c>
      <c r="P220" s="161"/>
      <c r="Q220" s="35"/>
      <c r="R220" s="35"/>
      <c r="S220" s="159">
        <v>2967</v>
      </c>
      <c r="T220" s="159"/>
      <c r="U220" s="35"/>
    </row>
    <row r="221" spans="1:21">
      <c r="A221" s="13"/>
      <c r="B221" s="160"/>
      <c r="C221" s="161"/>
      <c r="D221" s="161"/>
      <c r="E221" s="35"/>
      <c r="F221" s="35"/>
      <c r="G221" s="159"/>
      <c r="H221" s="159"/>
      <c r="I221" s="35"/>
      <c r="J221" s="35"/>
      <c r="K221" s="159"/>
      <c r="L221" s="159"/>
      <c r="M221" s="35"/>
      <c r="N221" s="35"/>
      <c r="O221" s="161"/>
      <c r="P221" s="161"/>
      <c r="Q221" s="35"/>
      <c r="R221" s="35"/>
      <c r="S221" s="159"/>
      <c r="T221" s="159"/>
      <c r="U221" s="35"/>
    </row>
    <row r="222" spans="1:21">
      <c r="A222" s="13"/>
      <c r="B222" s="162" t="s">
        <v>435</v>
      </c>
      <c r="C222" s="163" t="s">
        <v>227</v>
      </c>
      <c r="D222" s="163"/>
      <c r="E222" s="31"/>
      <c r="F222" s="31"/>
      <c r="G222" s="163">
        <v>22</v>
      </c>
      <c r="H222" s="163"/>
      <c r="I222" s="31"/>
      <c r="J222" s="31"/>
      <c r="K222" s="163" t="s">
        <v>227</v>
      </c>
      <c r="L222" s="163"/>
      <c r="M222" s="31"/>
      <c r="N222" s="31"/>
      <c r="O222" s="163" t="s">
        <v>227</v>
      </c>
      <c r="P222" s="163"/>
      <c r="Q222" s="31"/>
      <c r="R222" s="31"/>
      <c r="S222" s="163">
        <v>22</v>
      </c>
      <c r="T222" s="163"/>
      <c r="U222" s="31"/>
    </row>
    <row r="223" spans="1:21" ht="15.75" thickBot="1">
      <c r="A223" s="13"/>
      <c r="B223" s="162"/>
      <c r="C223" s="165"/>
      <c r="D223" s="165"/>
      <c r="E223" s="59"/>
      <c r="F223" s="31"/>
      <c r="G223" s="165"/>
      <c r="H223" s="165"/>
      <c r="I223" s="59"/>
      <c r="J223" s="31"/>
      <c r="K223" s="165"/>
      <c r="L223" s="165"/>
      <c r="M223" s="59"/>
      <c r="N223" s="31"/>
      <c r="O223" s="165"/>
      <c r="P223" s="165"/>
      <c r="Q223" s="59"/>
      <c r="R223" s="31"/>
      <c r="S223" s="165"/>
      <c r="T223" s="165"/>
      <c r="U223" s="59"/>
    </row>
    <row r="224" spans="1:21">
      <c r="A224" s="13"/>
      <c r="B224" s="35"/>
      <c r="C224" s="155" t="s">
        <v>227</v>
      </c>
      <c r="D224" s="155"/>
      <c r="E224" s="53"/>
      <c r="F224" s="35"/>
      <c r="G224" s="157">
        <v>157479</v>
      </c>
      <c r="H224" s="157"/>
      <c r="I224" s="53"/>
      <c r="J224" s="35"/>
      <c r="K224" s="157">
        <v>50301</v>
      </c>
      <c r="L224" s="157"/>
      <c r="M224" s="53"/>
      <c r="N224" s="35"/>
      <c r="O224" s="155" t="s">
        <v>227</v>
      </c>
      <c r="P224" s="155"/>
      <c r="Q224" s="53"/>
      <c r="R224" s="35"/>
      <c r="S224" s="157">
        <v>207780</v>
      </c>
      <c r="T224" s="157"/>
      <c r="U224" s="53"/>
    </row>
    <row r="225" spans="1:21" ht="15.75" thickBot="1">
      <c r="A225" s="13"/>
      <c r="B225" s="35"/>
      <c r="C225" s="166"/>
      <c r="D225" s="166"/>
      <c r="E225" s="36"/>
      <c r="F225" s="35"/>
      <c r="G225" s="167"/>
      <c r="H225" s="167"/>
      <c r="I225" s="36"/>
      <c r="J225" s="35"/>
      <c r="K225" s="167"/>
      <c r="L225" s="167"/>
      <c r="M225" s="36"/>
      <c r="N225" s="35"/>
      <c r="O225" s="166"/>
      <c r="P225" s="166"/>
      <c r="Q225" s="36"/>
      <c r="R225" s="35"/>
      <c r="S225" s="167"/>
      <c r="T225" s="167"/>
      <c r="U225" s="36"/>
    </row>
    <row r="226" spans="1:21">
      <c r="A226" s="13"/>
      <c r="B226" s="168" t="s">
        <v>86</v>
      </c>
      <c r="C226" s="169" t="s">
        <v>227</v>
      </c>
      <c r="D226" s="169"/>
      <c r="E226" s="41"/>
      <c r="F226" s="31"/>
      <c r="G226" s="171">
        <v>8346</v>
      </c>
      <c r="H226" s="171"/>
      <c r="I226" s="41"/>
      <c r="J226" s="31"/>
      <c r="K226" s="171">
        <v>3574</v>
      </c>
      <c r="L226" s="171"/>
      <c r="M226" s="41"/>
      <c r="N226" s="31"/>
      <c r="O226" s="169" t="s">
        <v>227</v>
      </c>
      <c r="P226" s="169"/>
      <c r="Q226" s="41"/>
      <c r="R226" s="31"/>
      <c r="S226" s="171">
        <v>11920</v>
      </c>
      <c r="T226" s="171"/>
      <c r="U226" s="41"/>
    </row>
    <row r="227" spans="1:21">
      <c r="A227" s="13"/>
      <c r="B227" s="168"/>
      <c r="C227" s="170"/>
      <c r="D227" s="170"/>
      <c r="E227" s="120"/>
      <c r="F227" s="31"/>
      <c r="G227" s="172"/>
      <c r="H227" s="172"/>
      <c r="I227" s="120"/>
      <c r="J227" s="31"/>
      <c r="K227" s="172"/>
      <c r="L227" s="172"/>
      <c r="M227" s="120"/>
      <c r="N227" s="31"/>
      <c r="O227" s="170"/>
      <c r="P227" s="170"/>
      <c r="Q227" s="120"/>
      <c r="R227" s="31"/>
      <c r="S227" s="164"/>
      <c r="T227" s="164"/>
      <c r="U227" s="31"/>
    </row>
    <row r="228" spans="1:21">
      <c r="A228" s="13"/>
      <c r="B228" s="147" t="s">
        <v>87</v>
      </c>
      <c r="C228" s="35"/>
      <c r="D228" s="35"/>
      <c r="E228" s="35"/>
      <c r="F228" s="23"/>
      <c r="G228" s="35"/>
      <c r="H228" s="35"/>
      <c r="I228" s="35"/>
      <c r="J228" s="23"/>
      <c r="K228" s="35"/>
      <c r="L228" s="35"/>
      <c r="M228" s="35"/>
      <c r="N228" s="23"/>
      <c r="O228" s="35"/>
      <c r="P228" s="35"/>
      <c r="Q228" s="35"/>
      <c r="R228" s="23"/>
      <c r="S228" s="35"/>
      <c r="T228" s="35"/>
      <c r="U228" s="35"/>
    </row>
    <row r="229" spans="1:21">
      <c r="A229" s="13"/>
      <c r="B229" s="162" t="s">
        <v>436</v>
      </c>
      <c r="C229" s="164">
        <v>16805</v>
      </c>
      <c r="D229" s="164"/>
      <c r="E229" s="31"/>
      <c r="F229" s="31"/>
      <c r="G229" s="163" t="s">
        <v>437</v>
      </c>
      <c r="H229" s="163"/>
      <c r="I229" s="168" t="s">
        <v>233</v>
      </c>
      <c r="J229" s="31"/>
      <c r="K229" s="163" t="s">
        <v>227</v>
      </c>
      <c r="L229" s="163"/>
      <c r="M229" s="31"/>
      <c r="N229" s="31"/>
      <c r="O229" s="163" t="s">
        <v>438</v>
      </c>
      <c r="P229" s="163"/>
      <c r="Q229" s="168" t="s">
        <v>233</v>
      </c>
      <c r="R229" s="31"/>
      <c r="S229" s="163" t="s">
        <v>227</v>
      </c>
      <c r="T229" s="163"/>
      <c r="U229" s="31"/>
    </row>
    <row r="230" spans="1:21">
      <c r="A230" s="13"/>
      <c r="B230" s="162"/>
      <c r="C230" s="164"/>
      <c r="D230" s="164"/>
      <c r="E230" s="31"/>
      <c r="F230" s="31"/>
      <c r="G230" s="163"/>
      <c r="H230" s="163"/>
      <c r="I230" s="168"/>
      <c r="J230" s="31"/>
      <c r="K230" s="163"/>
      <c r="L230" s="163"/>
      <c r="M230" s="31"/>
      <c r="N230" s="31"/>
      <c r="O230" s="163"/>
      <c r="P230" s="163"/>
      <c r="Q230" s="168"/>
      <c r="R230" s="31"/>
      <c r="S230" s="163"/>
      <c r="T230" s="163"/>
      <c r="U230" s="31"/>
    </row>
    <row r="231" spans="1:21">
      <c r="A231" s="13"/>
      <c r="B231" s="160" t="s">
        <v>88</v>
      </c>
      <c r="C231" s="161" t="s">
        <v>227</v>
      </c>
      <c r="D231" s="161"/>
      <c r="E231" s="35"/>
      <c r="F231" s="35"/>
      <c r="G231" s="161">
        <v>5</v>
      </c>
      <c r="H231" s="161"/>
      <c r="I231" s="35"/>
      <c r="J231" s="35"/>
      <c r="K231" s="161">
        <v>189</v>
      </c>
      <c r="L231" s="161"/>
      <c r="M231" s="35"/>
      <c r="N231" s="35"/>
      <c r="O231" s="161" t="s">
        <v>227</v>
      </c>
      <c r="P231" s="161"/>
      <c r="Q231" s="35"/>
      <c r="R231" s="35"/>
      <c r="S231" s="161">
        <v>194</v>
      </c>
      <c r="T231" s="161"/>
      <c r="U231" s="35"/>
    </row>
    <row r="232" spans="1:21">
      <c r="A232" s="13"/>
      <c r="B232" s="160"/>
      <c r="C232" s="161"/>
      <c r="D232" s="161"/>
      <c r="E232" s="35"/>
      <c r="F232" s="35"/>
      <c r="G232" s="161"/>
      <c r="H232" s="161"/>
      <c r="I232" s="35"/>
      <c r="J232" s="35"/>
      <c r="K232" s="161"/>
      <c r="L232" s="161"/>
      <c r="M232" s="35"/>
      <c r="N232" s="35"/>
      <c r="O232" s="161"/>
      <c r="P232" s="161"/>
      <c r="Q232" s="35"/>
      <c r="R232" s="35"/>
      <c r="S232" s="161"/>
      <c r="T232" s="161"/>
      <c r="U232" s="35"/>
    </row>
    <row r="233" spans="1:21">
      <c r="A233" s="13"/>
      <c r="B233" s="162" t="s">
        <v>89</v>
      </c>
      <c r="C233" s="163" t="s">
        <v>439</v>
      </c>
      <c r="D233" s="163"/>
      <c r="E233" s="168" t="s">
        <v>233</v>
      </c>
      <c r="F233" s="31"/>
      <c r="G233" s="163" t="s">
        <v>440</v>
      </c>
      <c r="H233" s="163"/>
      <c r="I233" s="168" t="s">
        <v>233</v>
      </c>
      <c r="J233" s="31"/>
      <c r="K233" s="163" t="s">
        <v>441</v>
      </c>
      <c r="L233" s="163"/>
      <c r="M233" s="168" t="s">
        <v>233</v>
      </c>
      <c r="N233" s="31"/>
      <c r="O233" s="163" t="s">
        <v>227</v>
      </c>
      <c r="P233" s="163"/>
      <c r="Q233" s="31"/>
      <c r="R233" s="31"/>
      <c r="S233" s="163" t="s">
        <v>442</v>
      </c>
      <c r="T233" s="163"/>
      <c r="U233" s="168" t="s">
        <v>233</v>
      </c>
    </row>
    <row r="234" spans="1:21">
      <c r="A234" s="13"/>
      <c r="B234" s="162"/>
      <c r="C234" s="163"/>
      <c r="D234" s="163"/>
      <c r="E234" s="168"/>
      <c r="F234" s="31"/>
      <c r="G234" s="163"/>
      <c r="H234" s="163"/>
      <c r="I234" s="168"/>
      <c r="J234" s="31"/>
      <c r="K234" s="163"/>
      <c r="L234" s="163"/>
      <c r="M234" s="168"/>
      <c r="N234" s="31"/>
      <c r="O234" s="163"/>
      <c r="P234" s="163"/>
      <c r="Q234" s="31"/>
      <c r="R234" s="31"/>
      <c r="S234" s="163"/>
      <c r="T234" s="163"/>
      <c r="U234" s="168"/>
    </row>
    <row r="235" spans="1:21">
      <c r="A235" s="13"/>
      <c r="B235" s="160" t="s">
        <v>443</v>
      </c>
      <c r="C235" s="161">
        <v>64</v>
      </c>
      <c r="D235" s="161"/>
      <c r="E235" s="35"/>
      <c r="F235" s="35"/>
      <c r="G235" s="161" t="s">
        <v>227</v>
      </c>
      <c r="H235" s="161"/>
      <c r="I235" s="35"/>
      <c r="J235" s="35"/>
      <c r="K235" s="161" t="s">
        <v>444</v>
      </c>
      <c r="L235" s="161"/>
      <c r="M235" s="152" t="s">
        <v>233</v>
      </c>
      <c r="N235" s="35"/>
      <c r="O235" s="161" t="s">
        <v>227</v>
      </c>
      <c r="P235" s="161"/>
      <c r="Q235" s="35"/>
      <c r="R235" s="35"/>
      <c r="S235" s="161" t="s">
        <v>227</v>
      </c>
      <c r="T235" s="161"/>
      <c r="U235" s="35"/>
    </row>
    <row r="236" spans="1:21">
      <c r="A236" s="13"/>
      <c r="B236" s="160"/>
      <c r="C236" s="161"/>
      <c r="D236" s="161"/>
      <c r="E236" s="35"/>
      <c r="F236" s="35"/>
      <c r="G236" s="161"/>
      <c r="H236" s="161"/>
      <c r="I236" s="35"/>
      <c r="J236" s="35"/>
      <c r="K236" s="161"/>
      <c r="L236" s="161"/>
      <c r="M236" s="152"/>
      <c r="N236" s="35"/>
      <c r="O236" s="161"/>
      <c r="P236" s="161"/>
      <c r="Q236" s="35"/>
      <c r="R236" s="35"/>
      <c r="S236" s="161"/>
      <c r="T236" s="161"/>
      <c r="U236" s="35"/>
    </row>
    <row r="237" spans="1:21">
      <c r="A237" s="13"/>
      <c r="B237" s="162" t="s">
        <v>90</v>
      </c>
      <c r="C237" s="163" t="s">
        <v>227</v>
      </c>
      <c r="D237" s="163"/>
      <c r="E237" s="31"/>
      <c r="F237" s="31"/>
      <c r="G237" s="163" t="s">
        <v>227</v>
      </c>
      <c r="H237" s="163"/>
      <c r="I237" s="31"/>
      <c r="J237" s="31"/>
      <c r="K237" s="163">
        <v>307</v>
      </c>
      <c r="L237" s="163"/>
      <c r="M237" s="31"/>
      <c r="N237" s="31"/>
      <c r="O237" s="163" t="s">
        <v>227</v>
      </c>
      <c r="P237" s="163"/>
      <c r="Q237" s="31"/>
      <c r="R237" s="31"/>
      <c r="S237" s="163">
        <v>307</v>
      </c>
      <c r="T237" s="163"/>
      <c r="U237" s="31"/>
    </row>
    <row r="238" spans="1:21">
      <c r="A238" s="13"/>
      <c r="B238" s="162"/>
      <c r="C238" s="163"/>
      <c r="D238" s="163"/>
      <c r="E238" s="31"/>
      <c r="F238" s="31"/>
      <c r="G238" s="163"/>
      <c r="H238" s="163"/>
      <c r="I238" s="31"/>
      <c r="J238" s="31"/>
      <c r="K238" s="163"/>
      <c r="L238" s="163"/>
      <c r="M238" s="31"/>
      <c r="N238" s="31"/>
      <c r="O238" s="163"/>
      <c r="P238" s="163"/>
      <c r="Q238" s="31"/>
      <c r="R238" s="31"/>
      <c r="S238" s="163"/>
      <c r="T238" s="163"/>
      <c r="U238" s="31"/>
    </row>
    <row r="239" spans="1:21">
      <c r="A239" s="13"/>
      <c r="B239" s="160" t="s">
        <v>91</v>
      </c>
      <c r="C239" s="161">
        <v>731</v>
      </c>
      <c r="D239" s="161"/>
      <c r="E239" s="35"/>
      <c r="F239" s="35"/>
      <c r="G239" s="161">
        <v>462</v>
      </c>
      <c r="H239" s="161"/>
      <c r="I239" s="35"/>
      <c r="J239" s="35"/>
      <c r="K239" s="161">
        <v>114</v>
      </c>
      <c r="L239" s="161"/>
      <c r="M239" s="35"/>
      <c r="N239" s="35"/>
      <c r="O239" s="161" t="s">
        <v>227</v>
      </c>
      <c r="P239" s="161"/>
      <c r="Q239" s="35"/>
      <c r="R239" s="35"/>
      <c r="S239" s="159">
        <v>1307</v>
      </c>
      <c r="T239" s="159"/>
      <c r="U239" s="35"/>
    </row>
    <row r="240" spans="1:21" ht="15.75" thickBot="1">
      <c r="A240" s="13"/>
      <c r="B240" s="160"/>
      <c r="C240" s="166"/>
      <c r="D240" s="166"/>
      <c r="E240" s="36"/>
      <c r="F240" s="35"/>
      <c r="G240" s="166"/>
      <c r="H240" s="166"/>
      <c r="I240" s="36"/>
      <c r="J240" s="35"/>
      <c r="K240" s="166"/>
      <c r="L240" s="166"/>
      <c r="M240" s="36"/>
      <c r="N240" s="35"/>
      <c r="O240" s="166"/>
      <c r="P240" s="166"/>
      <c r="Q240" s="36"/>
      <c r="R240" s="35"/>
      <c r="S240" s="167"/>
      <c r="T240" s="167"/>
      <c r="U240" s="36"/>
    </row>
    <row r="241" spans="1:21">
      <c r="A241" s="13"/>
      <c r="B241" s="31"/>
      <c r="C241" s="169" t="s">
        <v>445</v>
      </c>
      <c r="D241" s="169"/>
      <c r="E241" s="173" t="s">
        <v>233</v>
      </c>
      <c r="F241" s="31"/>
      <c r="G241" s="169" t="s">
        <v>446</v>
      </c>
      <c r="H241" s="169"/>
      <c r="I241" s="173" t="s">
        <v>233</v>
      </c>
      <c r="J241" s="31"/>
      <c r="K241" s="169">
        <v>467</v>
      </c>
      <c r="L241" s="169"/>
      <c r="M241" s="41"/>
      <c r="N241" s="31"/>
      <c r="O241" s="169" t="s">
        <v>438</v>
      </c>
      <c r="P241" s="169"/>
      <c r="Q241" s="173" t="s">
        <v>233</v>
      </c>
      <c r="R241" s="31"/>
      <c r="S241" s="169" t="s">
        <v>447</v>
      </c>
      <c r="T241" s="169"/>
      <c r="U241" s="173" t="s">
        <v>233</v>
      </c>
    </row>
    <row r="242" spans="1:21" ht="15.75" thickBot="1">
      <c r="A242" s="13"/>
      <c r="B242" s="31"/>
      <c r="C242" s="165"/>
      <c r="D242" s="165"/>
      <c r="E242" s="174"/>
      <c r="F242" s="31"/>
      <c r="G242" s="165"/>
      <c r="H242" s="165"/>
      <c r="I242" s="174"/>
      <c r="J242" s="31"/>
      <c r="K242" s="165"/>
      <c r="L242" s="165"/>
      <c r="M242" s="59"/>
      <c r="N242" s="31"/>
      <c r="O242" s="165"/>
      <c r="P242" s="165"/>
      <c r="Q242" s="174"/>
      <c r="R242" s="31"/>
      <c r="S242" s="165"/>
      <c r="T242" s="165"/>
      <c r="U242" s="174"/>
    </row>
    <row r="243" spans="1:21">
      <c r="A243" s="13"/>
      <c r="B243" s="152" t="s">
        <v>448</v>
      </c>
      <c r="C243" s="155" t="s">
        <v>445</v>
      </c>
      <c r="D243" s="155"/>
      <c r="E243" s="153" t="s">
        <v>233</v>
      </c>
      <c r="F243" s="35"/>
      <c r="G243" s="157">
        <v>4622</v>
      </c>
      <c r="H243" s="157"/>
      <c r="I243" s="53"/>
      <c r="J243" s="35"/>
      <c r="K243" s="157">
        <v>4041</v>
      </c>
      <c r="L243" s="157"/>
      <c r="M243" s="53"/>
      <c r="N243" s="35"/>
      <c r="O243" s="155" t="s">
        <v>438</v>
      </c>
      <c r="P243" s="155"/>
      <c r="Q243" s="153" t="s">
        <v>233</v>
      </c>
      <c r="R243" s="35"/>
      <c r="S243" s="155" t="s">
        <v>449</v>
      </c>
      <c r="T243" s="155"/>
      <c r="U243" s="153" t="s">
        <v>233</v>
      </c>
    </row>
    <row r="244" spans="1:21">
      <c r="A244" s="13"/>
      <c r="B244" s="152"/>
      <c r="C244" s="161"/>
      <c r="D244" s="161"/>
      <c r="E244" s="152"/>
      <c r="F244" s="35"/>
      <c r="G244" s="159"/>
      <c r="H244" s="159"/>
      <c r="I244" s="35"/>
      <c r="J244" s="35"/>
      <c r="K244" s="159"/>
      <c r="L244" s="159"/>
      <c r="M244" s="35"/>
      <c r="N244" s="35"/>
      <c r="O244" s="161"/>
      <c r="P244" s="161"/>
      <c r="Q244" s="152"/>
      <c r="R244" s="35"/>
      <c r="S244" s="161"/>
      <c r="T244" s="161"/>
      <c r="U244" s="152"/>
    </row>
    <row r="245" spans="1:21">
      <c r="A245" s="13"/>
      <c r="B245" s="162" t="s">
        <v>450</v>
      </c>
      <c r="C245" s="164">
        <v>4084</v>
      </c>
      <c r="D245" s="164"/>
      <c r="E245" s="31"/>
      <c r="F245" s="31"/>
      <c r="G245" s="163" t="s">
        <v>451</v>
      </c>
      <c r="H245" s="163"/>
      <c r="I245" s="168" t="s">
        <v>233</v>
      </c>
      <c r="J245" s="31"/>
      <c r="K245" s="164">
        <v>7860</v>
      </c>
      <c r="L245" s="164"/>
      <c r="M245" s="31"/>
      <c r="N245" s="31"/>
      <c r="O245" s="163" t="s">
        <v>227</v>
      </c>
      <c r="P245" s="163"/>
      <c r="Q245" s="31"/>
      <c r="R245" s="31"/>
      <c r="S245" s="163" t="s">
        <v>452</v>
      </c>
      <c r="T245" s="163"/>
      <c r="U245" s="168" t="s">
        <v>233</v>
      </c>
    </row>
    <row r="246" spans="1:21" ht="15.75" thickBot="1">
      <c r="A246" s="13"/>
      <c r="B246" s="162"/>
      <c r="C246" s="175"/>
      <c r="D246" s="175"/>
      <c r="E246" s="59"/>
      <c r="F246" s="31"/>
      <c r="G246" s="165"/>
      <c r="H246" s="165"/>
      <c r="I246" s="174"/>
      <c r="J246" s="31"/>
      <c r="K246" s="175"/>
      <c r="L246" s="175"/>
      <c r="M246" s="59"/>
      <c r="N246" s="31"/>
      <c r="O246" s="165"/>
      <c r="P246" s="165"/>
      <c r="Q246" s="59"/>
      <c r="R246" s="31"/>
      <c r="S246" s="165"/>
      <c r="T246" s="165"/>
      <c r="U246" s="174"/>
    </row>
    <row r="247" spans="1:21">
      <c r="A247" s="13"/>
      <c r="B247" s="152" t="s">
        <v>124</v>
      </c>
      <c r="C247" s="155" t="s">
        <v>453</v>
      </c>
      <c r="D247" s="155"/>
      <c r="E247" s="153" t="s">
        <v>233</v>
      </c>
      <c r="F247" s="35"/>
      <c r="G247" s="157">
        <v>16805</v>
      </c>
      <c r="H247" s="157"/>
      <c r="I247" s="53"/>
      <c r="J247" s="35"/>
      <c r="K247" s="155" t="s">
        <v>454</v>
      </c>
      <c r="L247" s="155"/>
      <c r="M247" s="153" t="s">
        <v>233</v>
      </c>
      <c r="N247" s="35"/>
      <c r="O247" s="155" t="s">
        <v>438</v>
      </c>
      <c r="P247" s="155"/>
      <c r="Q247" s="153" t="s">
        <v>233</v>
      </c>
      <c r="R247" s="35"/>
      <c r="S247" s="155" t="s">
        <v>455</v>
      </c>
      <c r="T247" s="155"/>
      <c r="U247" s="153" t="s">
        <v>233</v>
      </c>
    </row>
    <row r="248" spans="1:21">
      <c r="A248" s="13"/>
      <c r="B248" s="152"/>
      <c r="C248" s="161"/>
      <c r="D248" s="161"/>
      <c r="E248" s="152"/>
      <c r="F248" s="35"/>
      <c r="G248" s="158"/>
      <c r="H248" s="158"/>
      <c r="I248" s="82"/>
      <c r="J248" s="35"/>
      <c r="K248" s="156"/>
      <c r="L248" s="156"/>
      <c r="M248" s="154"/>
      <c r="N248" s="35"/>
      <c r="O248" s="156"/>
      <c r="P248" s="156"/>
      <c r="Q248" s="154"/>
      <c r="R248" s="35"/>
      <c r="S248" s="161"/>
      <c r="T248" s="161"/>
      <c r="U248" s="152"/>
    </row>
    <row r="249" spans="1:21">
      <c r="A249" s="13"/>
      <c r="B249" s="168" t="s">
        <v>96</v>
      </c>
      <c r="C249" s="163" t="s">
        <v>227</v>
      </c>
      <c r="D249" s="163"/>
      <c r="E249" s="31"/>
      <c r="F249" s="31"/>
      <c r="G249" s="163" t="s">
        <v>227</v>
      </c>
      <c r="H249" s="163"/>
      <c r="I249" s="31"/>
      <c r="J249" s="31"/>
      <c r="K249" s="163" t="s">
        <v>227</v>
      </c>
      <c r="L249" s="163"/>
      <c r="M249" s="31"/>
      <c r="N249" s="31"/>
      <c r="O249" s="163">
        <v>280</v>
      </c>
      <c r="P249" s="163"/>
      <c r="Q249" s="31"/>
      <c r="R249" s="31"/>
      <c r="S249" s="163">
        <v>280</v>
      </c>
      <c r="T249" s="163"/>
      <c r="U249" s="31"/>
    </row>
    <row r="250" spans="1:21" ht="15.75" thickBot="1">
      <c r="A250" s="13"/>
      <c r="B250" s="168"/>
      <c r="C250" s="165"/>
      <c r="D250" s="165"/>
      <c r="E250" s="59"/>
      <c r="F250" s="31"/>
      <c r="G250" s="165"/>
      <c r="H250" s="165"/>
      <c r="I250" s="59"/>
      <c r="J250" s="31"/>
      <c r="K250" s="165"/>
      <c r="L250" s="165"/>
      <c r="M250" s="59"/>
      <c r="N250" s="31"/>
      <c r="O250" s="165"/>
      <c r="P250" s="165"/>
      <c r="Q250" s="59"/>
      <c r="R250" s="31"/>
      <c r="S250" s="165"/>
      <c r="T250" s="165"/>
      <c r="U250" s="59"/>
    </row>
    <row r="251" spans="1:21">
      <c r="A251" s="13"/>
      <c r="B251" s="152" t="s">
        <v>456</v>
      </c>
      <c r="C251" s="153" t="s">
        <v>201</v>
      </c>
      <c r="D251" s="155" t="s">
        <v>453</v>
      </c>
      <c r="E251" s="153" t="s">
        <v>233</v>
      </c>
      <c r="F251" s="35"/>
      <c r="G251" s="153" t="s">
        <v>201</v>
      </c>
      <c r="H251" s="157">
        <v>16805</v>
      </c>
      <c r="I251" s="53"/>
      <c r="J251" s="35"/>
      <c r="K251" s="153" t="s">
        <v>201</v>
      </c>
      <c r="L251" s="155" t="s">
        <v>454</v>
      </c>
      <c r="M251" s="153" t="s">
        <v>233</v>
      </c>
      <c r="N251" s="35"/>
      <c r="O251" s="153" t="s">
        <v>201</v>
      </c>
      <c r="P251" s="155" t="s">
        <v>457</v>
      </c>
      <c r="Q251" s="153" t="s">
        <v>233</v>
      </c>
      <c r="R251" s="35"/>
      <c r="S251" s="153" t="s">
        <v>201</v>
      </c>
      <c r="T251" s="155" t="s">
        <v>453</v>
      </c>
      <c r="U251" s="153" t="s">
        <v>233</v>
      </c>
    </row>
    <row r="252" spans="1:21" ht="15.75" thickBot="1">
      <c r="A252" s="13"/>
      <c r="B252" s="152"/>
      <c r="C252" s="176"/>
      <c r="D252" s="177"/>
      <c r="E252" s="176"/>
      <c r="F252" s="35"/>
      <c r="G252" s="176"/>
      <c r="H252" s="178"/>
      <c r="I252" s="69"/>
      <c r="J252" s="35"/>
      <c r="K252" s="176"/>
      <c r="L252" s="177"/>
      <c r="M252" s="176"/>
      <c r="N252" s="35"/>
      <c r="O252" s="176"/>
      <c r="P252" s="177"/>
      <c r="Q252" s="176"/>
      <c r="R252" s="35"/>
      <c r="S252" s="176"/>
      <c r="T252" s="177"/>
      <c r="U252" s="176"/>
    </row>
    <row r="253" spans="1:21" ht="15.75" thickTop="1">
      <c r="A253" s="13"/>
      <c r="B253" s="24" t="s">
        <v>431</v>
      </c>
      <c r="C253" s="24"/>
      <c r="D253" s="24"/>
      <c r="E253" s="24"/>
      <c r="F253" s="24"/>
      <c r="G253" s="24"/>
      <c r="H253" s="24"/>
      <c r="I253" s="24"/>
      <c r="J253" s="24"/>
      <c r="K253" s="24"/>
      <c r="L253" s="24"/>
      <c r="M253" s="24"/>
      <c r="N253" s="24"/>
      <c r="O253" s="24"/>
      <c r="P253" s="24"/>
      <c r="Q253" s="24"/>
      <c r="R253" s="24"/>
      <c r="S253" s="24"/>
      <c r="T253" s="24"/>
      <c r="U253" s="24"/>
    </row>
    <row r="254" spans="1:21">
      <c r="A254" s="13"/>
      <c r="B254" s="24" t="s">
        <v>532</v>
      </c>
      <c r="C254" s="24"/>
      <c r="D254" s="24"/>
      <c r="E254" s="24"/>
      <c r="F254" s="24"/>
      <c r="G254" s="24"/>
      <c r="H254" s="24"/>
      <c r="I254" s="24"/>
      <c r="J254" s="24"/>
      <c r="K254" s="24"/>
      <c r="L254" s="24"/>
      <c r="M254" s="24"/>
      <c r="N254" s="24"/>
      <c r="O254" s="24"/>
      <c r="P254" s="24"/>
      <c r="Q254" s="24"/>
      <c r="R254" s="24"/>
      <c r="S254" s="24"/>
      <c r="T254" s="24"/>
      <c r="U254" s="24"/>
    </row>
    <row r="255" spans="1:21">
      <c r="A255" s="13"/>
      <c r="B255" s="24" t="s">
        <v>520</v>
      </c>
      <c r="C255" s="24"/>
      <c r="D255" s="24"/>
      <c r="E255" s="24"/>
      <c r="F255" s="24"/>
      <c r="G255" s="24"/>
      <c r="H255" s="24"/>
      <c r="I255" s="24"/>
      <c r="J255" s="24"/>
      <c r="K255" s="24"/>
      <c r="L255" s="24"/>
      <c r="M255" s="24"/>
      <c r="N255" s="24"/>
      <c r="O255" s="24"/>
      <c r="P255" s="24"/>
      <c r="Q255" s="24"/>
      <c r="R255" s="24"/>
      <c r="S255" s="24"/>
      <c r="T255" s="24"/>
      <c r="U255" s="24"/>
    </row>
    <row r="256" spans="1:21">
      <c r="A256" s="13"/>
      <c r="B256" s="19"/>
      <c r="C256" s="19"/>
      <c r="D256" s="19"/>
      <c r="E256" s="19"/>
      <c r="F256" s="19"/>
      <c r="G256" s="19"/>
      <c r="H256" s="19"/>
      <c r="I256" s="19"/>
      <c r="J256" s="19"/>
      <c r="K256" s="19"/>
      <c r="L256" s="19"/>
      <c r="M256" s="19"/>
      <c r="N256" s="19"/>
      <c r="O256" s="19"/>
      <c r="P256" s="19"/>
      <c r="Q256" s="19"/>
      <c r="R256" s="19"/>
      <c r="S256" s="19"/>
      <c r="T256" s="19"/>
      <c r="U256" s="19"/>
    </row>
    <row r="257" spans="1:21">
      <c r="A257" s="13"/>
      <c r="B257" s="17"/>
      <c r="C257" s="17"/>
      <c r="D257" s="17"/>
      <c r="E257" s="17"/>
      <c r="F257" s="17"/>
      <c r="G257" s="17"/>
      <c r="H257" s="17"/>
      <c r="I257" s="17"/>
      <c r="J257" s="17"/>
      <c r="K257" s="17"/>
      <c r="L257" s="17"/>
      <c r="M257" s="17"/>
      <c r="N257" s="17"/>
      <c r="O257" s="17"/>
      <c r="P257" s="17"/>
      <c r="Q257" s="17"/>
      <c r="R257" s="17"/>
      <c r="S257" s="17"/>
      <c r="T257" s="17"/>
      <c r="U257" s="17"/>
    </row>
    <row r="258" spans="1:21">
      <c r="A258" s="13"/>
      <c r="B258" s="31"/>
      <c r="C258" s="150" t="s">
        <v>397</v>
      </c>
      <c r="D258" s="150"/>
      <c r="E258" s="150"/>
      <c r="F258" s="31"/>
      <c r="G258" s="150" t="s">
        <v>398</v>
      </c>
      <c r="H258" s="150"/>
      <c r="I258" s="150"/>
      <c r="J258" s="31"/>
      <c r="K258" s="150" t="s">
        <v>398</v>
      </c>
      <c r="L258" s="150"/>
      <c r="M258" s="150"/>
      <c r="N258" s="31"/>
      <c r="O258" s="150" t="s">
        <v>371</v>
      </c>
      <c r="P258" s="150"/>
      <c r="Q258" s="150"/>
      <c r="R258" s="31"/>
      <c r="S258" s="150" t="s">
        <v>434</v>
      </c>
      <c r="T258" s="150"/>
      <c r="U258" s="150"/>
    </row>
    <row r="259" spans="1:21" ht="15.75" thickBot="1">
      <c r="A259" s="13"/>
      <c r="B259" s="31"/>
      <c r="C259" s="151"/>
      <c r="D259" s="151"/>
      <c r="E259" s="151"/>
      <c r="F259" s="31"/>
      <c r="G259" s="151" t="s">
        <v>399</v>
      </c>
      <c r="H259" s="151"/>
      <c r="I259" s="151"/>
      <c r="J259" s="31"/>
      <c r="K259" s="151" t="s">
        <v>433</v>
      </c>
      <c r="L259" s="151"/>
      <c r="M259" s="151"/>
      <c r="N259" s="31"/>
      <c r="O259" s="151"/>
      <c r="P259" s="151"/>
      <c r="Q259" s="151"/>
      <c r="R259" s="31"/>
      <c r="S259" s="151"/>
      <c r="T259" s="151"/>
      <c r="U259" s="151"/>
    </row>
    <row r="260" spans="1:21">
      <c r="A260" s="13"/>
      <c r="B260" s="152" t="s">
        <v>76</v>
      </c>
      <c r="C260" s="153" t="s">
        <v>201</v>
      </c>
      <c r="D260" s="155" t="s">
        <v>227</v>
      </c>
      <c r="E260" s="53"/>
      <c r="F260" s="35"/>
      <c r="G260" s="153" t="s">
        <v>201</v>
      </c>
      <c r="H260" s="157">
        <v>159077</v>
      </c>
      <c r="I260" s="53"/>
      <c r="J260" s="35"/>
      <c r="K260" s="153" t="s">
        <v>201</v>
      </c>
      <c r="L260" s="157">
        <v>24805</v>
      </c>
      <c r="M260" s="53"/>
      <c r="N260" s="35"/>
      <c r="O260" s="153" t="s">
        <v>201</v>
      </c>
      <c r="P260" s="155" t="s">
        <v>227</v>
      </c>
      <c r="Q260" s="53"/>
      <c r="R260" s="35"/>
      <c r="S260" s="153" t="s">
        <v>201</v>
      </c>
      <c r="T260" s="157">
        <v>183882</v>
      </c>
      <c r="U260" s="53"/>
    </row>
    <row r="261" spans="1:21">
      <c r="A261" s="13"/>
      <c r="B261" s="152"/>
      <c r="C261" s="152"/>
      <c r="D261" s="161"/>
      <c r="E261" s="35"/>
      <c r="F261" s="35"/>
      <c r="G261" s="152"/>
      <c r="H261" s="159"/>
      <c r="I261" s="35"/>
      <c r="J261" s="35"/>
      <c r="K261" s="152"/>
      <c r="L261" s="159"/>
      <c r="M261" s="35"/>
      <c r="N261" s="35"/>
      <c r="O261" s="152"/>
      <c r="P261" s="161"/>
      <c r="Q261" s="35"/>
      <c r="R261" s="35"/>
      <c r="S261" s="152"/>
      <c r="T261" s="159"/>
      <c r="U261" s="35"/>
    </row>
    <row r="262" spans="1:21">
      <c r="A262" s="13"/>
      <c r="B262" s="148" t="s">
        <v>77</v>
      </c>
      <c r="C262" s="31"/>
      <c r="D262" s="31"/>
      <c r="E262" s="31"/>
      <c r="F262" s="18"/>
      <c r="G262" s="31"/>
      <c r="H262" s="31"/>
      <c r="I262" s="31"/>
      <c r="J262" s="18"/>
      <c r="K262" s="31"/>
      <c r="L262" s="31"/>
      <c r="M262" s="31"/>
      <c r="N262" s="18"/>
      <c r="O262" s="31"/>
      <c r="P262" s="31"/>
      <c r="Q262" s="31"/>
      <c r="R262" s="18"/>
      <c r="S262" s="31"/>
      <c r="T262" s="31"/>
      <c r="U262" s="31"/>
    </row>
    <row r="263" spans="1:21">
      <c r="A263" s="13"/>
      <c r="B263" s="160" t="s">
        <v>78</v>
      </c>
      <c r="C263" s="161" t="s">
        <v>227</v>
      </c>
      <c r="D263" s="161"/>
      <c r="E263" s="35"/>
      <c r="F263" s="35"/>
      <c r="G263" s="159">
        <v>61807</v>
      </c>
      <c r="H263" s="159"/>
      <c r="I263" s="35"/>
      <c r="J263" s="35"/>
      <c r="K263" s="159">
        <v>10124</v>
      </c>
      <c r="L263" s="159"/>
      <c r="M263" s="35"/>
      <c r="N263" s="35"/>
      <c r="O263" s="161" t="s">
        <v>227</v>
      </c>
      <c r="P263" s="161"/>
      <c r="Q263" s="35"/>
      <c r="R263" s="35"/>
      <c r="S263" s="159">
        <v>71931</v>
      </c>
      <c r="T263" s="159"/>
      <c r="U263" s="35"/>
    </row>
    <row r="264" spans="1:21">
      <c r="A264" s="13"/>
      <c r="B264" s="160"/>
      <c r="C264" s="161"/>
      <c r="D264" s="161"/>
      <c r="E264" s="35"/>
      <c r="F264" s="35"/>
      <c r="G264" s="159"/>
      <c r="H264" s="159"/>
      <c r="I264" s="35"/>
      <c r="J264" s="35"/>
      <c r="K264" s="159"/>
      <c r="L264" s="159"/>
      <c r="M264" s="35"/>
      <c r="N264" s="35"/>
      <c r="O264" s="161"/>
      <c r="P264" s="161"/>
      <c r="Q264" s="35"/>
      <c r="R264" s="35"/>
      <c r="S264" s="159"/>
      <c r="T264" s="159"/>
      <c r="U264" s="35"/>
    </row>
    <row r="265" spans="1:21">
      <c r="A265" s="13"/>
      <c r="B265" s="162" t="s">
        <v>79</v>
      </c>
      <c r="C265" s="163" t="s">
        <v>227</v>
      </c>
      <c r="D265" s="163"/>
      <c r="E265" s="31"/>
      <c r="F265" s="31"/>
      <c r="G265" s="164">
        <v>14679</v>
      </c>
      <c r="H265" s="164"/>
      <c r="I265" s="31"/>
      <c r="J265" s="31"/>
      <c r="K265" s="164">
        <v>5470</v>
      </c>
      <c r="L265" s="164"/>
      <c r="M265" s="31"/>
      <c r="N265" s="31"/>
      <c r="O265" s="163" t="s">
        <v>227</v>
      </c>
      <c r="P265" s="163"/>
      <c r="Q265" s="31"/>
      <c r="R265" s="31"/>
      <c r="S265" s="164">
        <v>20149</v>
      </c>
      <c r="T265" s="164"/>
      <c r="U265" s="31"/>
    </row>
    <row r="266" spans="1:21">
      <c r="A266" s="13"/>
      <c r="B266" s="162"/>
      <c r="C266" s="163"/>
      <c r="D266" s="163"/>
      <c r="E266" s="31"/>
      <c r="F266" s="31"/>
      <c r="G266" s="164"/>
      <c r="H266" s="164"/>
      <c r="I266" s="31"/>
      <c r="J266" s="31"/>
      <c r="K266" s="164"/>
      <c r="L266" s="164"/>
      <c r="M266" s="31"/>
      <c r="N266" s="31"/>
      <c r="O266" s="163"/>
      <c r="P266" s="163"/>
      <c r="Q266" s="31"/>
      <c r="R266" s="31"/>
      <c r="S266" s="164"/>
      <c r="T266" s="164"/>
      <c r="U266" s="31"/>
    </row>
    <row r="267" spans="1:21">
      <c r="A267" s="13"/>
      <c r="B267" s="160" t="s">
        <v>80</v>
      </c>
      <c r="C267" s="161" t="s">
        <v>227</v>
      </c>
      <c r="D267" s="161"/>
      <c r="E267" s="35"/>
      <c r="F267" s="35"/>
      <c r="G267" s="159">
        <v>35580</v>
      </c>
      <c r="H267" s="159"/>
      <c r="I267" s="35"/>
      <c r="J267" s="35"/>
      <c r="K267" s="161" t="s">
        <v>533</v>
      </c>
      <c r="L267" s="161"/>
      <c r="M267" s="152" t="s">
        <v>233</v>
      </c>
      <c r="N267" s="35"/>
      <c r="O267" s="161" t="s">
        <v>227</v>
      </c>
      <c r="P267" s="161"/>
      <c r="Q267" s="35"/>
      <c r="R267" s="35"/>
      <c r="S267" s="159">
        <v>31142</v>
      </c>
      <c r="T267" s="159"/>
      <c r="U267" s="35"/>
    </row>
    <row r="268" spans="1:21">
      <c r="A268" s="13"/>
      <c r="B268" s="160"/>
      <c r="C268" s="161"/>
      <c r="D268" s="161"/>
      <c r="E268" s="35"/>
      <c r="F268" s="35"/>
      <c r="G268" s="159"/>
      <c r="H268" s="159"/>
      <c r="I268" s="35"/>
      <c r="J268" s="35"/>
      <c r="K268" s="161"/>
      <c r="L268" s="161"/>
      <c r="M268" s="152"/>
      <c r="N268" s="35"/>
      <c r="O268" s="161"/>
      <c r="P268" s="161"/>
      <c r="Q268" s="35"/>
      <c r="R268" s="35"/>
      <c r="S268" s="159"/>
      <c r="T268" s="159"/>
      <c r="U268" s="35"/>
    </row>
    <row r="269" spans="1:21">
      <c r="A269" s="13"/>
      <c r="B269" s="162" t="s">
        <v>81</v>
      </c>
      <c r="C269" s="163" t="s">
        <v>227</v>
      </c>
      <c r="D269" s="163"/>
      <c r="E269" s="31"/>
      <c r="F269" s="31"/>
      <c r="G269" s="164">
        <v>43386</v>
      </c>
      <c r="H269" s="164"/>
      <c r="I269" s="31"/>
      <c r="J269" s="31"/>
      <c r="K269" s="164">
        <v>1701</v>
      </c>
      <c r="L269" s="164"/>
      <c r="M269" s="31"/>
      <c r="N269" s="31"/>
      <c r="O269" s="163" t="s">
        <v>227</v>
      </c>
      <c r="P269" s="163"/>
      <c r="Q269" s="31"/>
      <c r="R269" s="31"/>
      <c r="S269" s="164">
        <v>45087</v>
      </c>
      <c r="T269" s="164"/>
      <c r="U269" s="31"/>
    </row>
    <row r="270" spans="1:21">
      <c r="A270" s="13"/>
      <c r="B270" s="162"/>
      <c r="C270" s="163"/>
      <c r="D270" s="163"/>
      <c r="E270" s="31"/>
      <c r="F270" s="31"/>
      <c r="G270" s="164"/>
      <c r="H270" s="164"/>
      <c r="I270" s="31"/>
      <c r="J270" s="31"/>
      <c r="K270" s="164"/>
      <c r="L270" s="164"/>
      <c r="M270" s="31"/>
      <c r="N270" s="31"/>
      <c r="O270" s="163"/>
      <c r="P270" s="163"/>
      <c r="Q270" s="31"/>
      <c r="R270" s="31"/>
      <c r="S270" s="164"/>
      <c r="T270" s="164"/>
      <c r="U270" s="31"/>
    </row>
    <row r="271" spans="1:21">
      <c r="A271" s="13"/>
      <c r="B271" s="160" t="s">
        <v>82</v>
      </c>
      <c r="C271" s="161" t="s">
        <v>227</v>
      </c>
      <c r="D271" s="161"/>
      <c r="E271" s="35"/>
      <c r="F271" s="35"/>
      <c r="G271" s="161">
        <v>323</v>
      </c>
      <c r="H271" s="161"/>
      <c r="I271" s="35"/>
      <c r="J271" s="35"/>
      <c r="K271" s="161">
        <v>349</v>
      </c>
      <c r="L271" s="161"/>
      <c r="M271" s="35"/>
      <c r="N271" s="35"/>
      <c r="O271" s="161" t="s">
        <v>227</v>
      </c>
      <c r="P271" s="161"/>
      <c r="Q271" s="35"/>
      <c r="R271" s="35"/>
      <c r="S271" s="161">
        <v>672</v>
      </c>
      <c r="T271" s="161"/>
      <c r="U271" s="35"/>
    </row>
    <row r="272" spans="1:21">
      <c r="A272" s="13"/>
      <c r="B272" s="160"/>
      <c r="C272" s="161"/>
      <c r="D272" s="161"/>
      <c r="E272" s="35"/>
      <c r="F272" s="35"/>
      <c r="G272" s="161"/>
      <c r="H272" s="161"/>
      <c r="I272" s="35"/>
      <c r="J272" s="35"/>
      <c r="K272" s="161"/>
      <c r="L272" s="161"/>
      <c r="M272" s="35"/>
      <c r="N272" s="35"/>
      <c r="O272" s="161"/>
      <c r="P272" s="161"/>
      <c r="Q272" s="35"/>
      <c r="R272" s="35"/>
      <c r="S272" s="161"/>
      <c r="T272" s="161"/>
      <c r="U272" s="35"/>
    </row>
    <row r="273" spans="1:21">
      <c r="A273" s="13"/>
      <c r="B273" s="162" t="s">
        <v>435</v>
      </c>
      <c r="C273" s="163" t="s">
        <v>227</v>
      </c>
      <c r="D273" s="163"/>
      <c r="E273" s="31"/>
      <c r="F273" s="31"/>
      <c r="G273" s="163">
        <v>386</v>
      </c>
      <c r="H273" s="163"/>
      <c r="I273" s="31"/>
      <c r="J273" s="31"/>
      <c r="K273" s="163" t="s">
        <v>227</v>
      </c>
      <c r="L273" s="163"/>
      <c r="M273" s="31"/>
      <c r="N273" s="31"/>
      <c r="O273" s="163" t="s">
        <v>227</v>
      </c>
      <c r="P273" s="163"/>
      <c r="Q273" s="31"/>
      <c r="R273" s="31"/>
      <c r="S273" s="163">
        <v>386</v>
      </c>
      <c r="T273" s="163"/>
      <c r="U273" s="31"/>
    </row>
    <row r="274" spans="1:21">
      <c r="A274" s="13"/>
      <c r="B274" s="162"/>
      <c r="C274" s="163"/>
      <c r="D274" s="163"/>
      <c r="E274" s="31"/>
      <c r="F274" s="31"/>
      <c r="G274" s="163"/>
      <c r="H274" s="163"/>
      <c r="I274" s="31"/>
      <c r="J274" s="31"/>
      <c r="K274" s="163"/>
      <c r="L274" s="163"/>
      <c r="M274" s="31"/>
      <c r="N274" s="31"/>
      <c r="O274" s="163"/>
      <c r="P274" s="163"/>
      <c r="Q274" s="31"/>
      <c r="R274" s="31"/>
      <c r="S274" s="163"/>
      <c r="T274" s="163"/>
      <c r="U274" s="31"/>
    </row>
    <row r="275" spans="1:21">
      <c r="A275" s="13"/>
      <c r="B275" s="160" t="s">
        <v>84</v>
      </c>
      <c r="C275" s="55" t="s">
        <v>227</v>
      </c>
      <c r="D275" s="55"/>
      <c r="E275" s="35"/>
      <c r="F275" s="35"/>
      <c r="G275" s="161" t="s">
        <v>227</v>
      </c>
      <c r="H275" s="161"/>
      <c r="I275" s="35"/>
      <c r="J275" s="35"/>
      <c r="K275" s="159">
        <v>4392</v>
      </c>
      <c r="L275" s="159"/>
      <c r="M275" s="35"/>
      <c r="N275" s="35"/>
      <c r="O275" s="55" t="s">
        <v>227</v>
      </c>
      <c r="P275" s="55"/>
      <c r="Q275" s="35"/>
      <c r="R275" s="35"/>
      <c r="S275" s="159">
        <v>4392</v>
      </c>
      <c r="T275" s="159"/>
      <c r="U275" s="35"/>
    </row>
    <row r="276" spans="1:21" ht="15.75" thickBot="1">
      <c r="A276" s="13"/>
      <c r="B276" s="160"/>
      <c r="C276" s="56"/>
      <c r="D276" s="56"/>
      <c r="E276" s="36"/>
      <c r="F276" s="35"/>
      <c r="G276" s="166"/>
      <c r="H276" s="166"/>
      <c r="I276" s="36"/>
      <c r="J276" s="35"/>
      <c r="K276" s="167"/>
      <c r="L276" s="167"/>
      <c r="M276" s="36"/>
      <c r="N276" s="35"/>
      <c r="O276" s="56"/>
      <c r="P276" s="56"/>
      <c r="Q276" s="36"/>
      <c r="R276" s="35"/>
      <c r="S276" s="167"/>
      <c r="T276" s="167"/>
      <c r="U276" s="36"/>
    </row>
    <row r="277" spans="1:21">
      <c r="A277" s="13"/>
      <c r="B277" s="31"/>
      <c r="C277" s="169" t="s">
        <v>227</v>
      </c>
      <c r="D277" s="169"/>
      <c r="E277" s="41"/>
      <c r="F277" s="31"/>
      <c r="G277" s="171">
        <v>156161</v>
      </c>
      <c r="H277" s="171"/>
      <c r="I277" s="41"/>
      <c r="J277" s="31"/>
      <c r="K277" s="171">
        <v>17598</v>
      </c>
      <c r="L277" s="171"/>
      <c r="M277" s="41"/>
      <c r="N277" s="31"/>
      <c r="O277" s="169" t="s">
        <v>227</v>
      </c>
      <c r="P277" s="169"/>
      <c r="Q277" s="41"/>
      <c r="R277" s="31"/>
      <c r="S277" s="171">
        <v>173759</v>
      </c>
      <c r="T277" s="171"/>
      <c r="U277" s="41"/>
    </row>
    <row r="278" spans="1:21" ht="15.75" thickBot="1">
      <c r="A278" s="13"/>
      <c r="B278" s="31"/>
      <c r="C278" s="165"/>
      <c r="D278" s="165"/>
      <c r="E278" s="59"/>
      <c r="F278" s="31"/>
      <c r="G278" s="175"/>
      <c r="H278" s="175"/>
      <c r="I278" s="59"/>
      <c r="J278" s="31"/>
      <c r="K278" s="175"/>
      <c r="L278" s="175"/>
      <c r="M278" s="59"/>
      <c r="N278" s="31"/>
      <c r="O278" s="165"/>
      <c r="P278" s="165"/>
      <c r="Q278" s="59"/>
      <c r="R278" s="31"/>
      <c r="S278" s="175"/>
      <c r="T278" s="175"/>
      <c r="U278" s="59"/>
    </row>
    <row r="279" spans="1:21">
      <c r="A279" s="13"/>
      <c r="B279" s="152" t="s">
        <v>86</v>
      </c>
      <c r="C279" s="155" t="s">
        <v>227</v>
      </c>
      <c r="D279" s="155"/>
      <c r="E279" s="53"/>
      <c r="F279" s="35"/>
      <c r="G279" s="157">
        <v>2916</v>
      </c>
      <c r="H279" s="157"/>
      <c r="I279" s="53"/>
      <c r="J279" s="35"/>
      <c r="K279" s="157">
        <v>7207</v>
      </c>
      <c r="L279" s="157"/>
      <c r="M279" s="53"/>
      <c r="N279" s="35"/>
      <c r="O279" s="155" t="s">
        <v>227</v>
      </c>
      <c r="P279" s="155"/>
      <c r="Q279" s="53"/>
      <c r="R279" s="35"/>
      <c r="S279" s="157">
        <v>10123</v>
      </c>
      <c r="T279" s="157"/>
      <c r="U279" s="53"/>
    </row>
    <row r="280" spans="1:21">
      <c r="A280" s="13"/>
      <c r="B280" s="152"/>
      <c r="C280" s="161"/>
      <c r="D280" s="161"/>
      <c r="E280" s="35"/>
      <c r="F280" s="35"/>
      <c r="G280" s="159"/>
      <c r="H280" s="159"/>
      <c r="I280" s="35"/>
      <c r="J280" s="35"/>
      <c r="K280" s="159"/>
      <c r="L280" s="159"/>
      <c r="M280" s="35"/>
      <c r="N280" s="35"/>
      <c r="O280" s="161"/>
      <c r="P280" s="161"/>
      <c r="Q280" s="35"/>
      <c r="R280" s="35"/>
      <c r="S280" s="159"/>
      <c r="T280" s="159"/>
      <c r="U280" s="35"/>
    </row>
    <row r="281" spans="1:21">
      <c r="A281" s="13"/>
      <c r="B281" s="148" t="s">
        <v>87</v>
      </c>
      <c r="C281" s="31"/>
      <c r="D281" s="31"/>
      <c r="E281" s="31"/>
      <c r="F281" s="18"/>
      <c r="G281" s="31"/>
      <c r="H281" s="31"/>
      <c r="I281" s="31"/>
      <c r="J281" s="18"/>
      <c r="K281" s="31"/>
      <c r="L281" s="31"/>
      <c r="M281" s="31"/>
      <c r="N281" s="18"/>
      <c r="O281" s="31"/>
      <c r="P281" s="31"/>
      <c r="Q281" s="31"/>
      <c r="R281" s="18"/>
      <c r="S281" s="31"/>
      <c r="T281" s="31"/>
      <c r="U281" s="31"/>
    </row>
    <row r="282" spans="1:21">
      <c r="A282" s="13"/>
      <c r="B282" s="160" t="s">
        <v>436</v>
      </c>
      <c r="C282" s="159">
        <v>8247</v>
      </c>
      <c r="D282" s="159"/>
      <c r="E282" s="35"/>
      <c r="F282" s="35"/>
      <c r="G282" s="159">
        <v>13370</v>
      </c>
      <c r="H282" s="159"/>
      <c r="I282" s="35"/>
      <c r="J282" s="35"/>
      <c r="K282" s="161" t="s">
        <v>227</v>
      </c>
      <c r="L282" s="161"/>
      <c r="M282" s="35"/>
      <c r="N282" s="35"/>
      <c r="O282" s="161" t="s">
        <v>534</v>
      </c>
      <c r="P282" s="161"/>
      <c r="Q282" s="152" t="s">
        <v>233</v>
      </c>
      <c r="R282" s="35"/>
      <c r="S282" s="161" t="s">
        <v>227</v>
      </c>
      <c r="T282" s="161"/>
      <c r="U282" s="35"/>
    </row>
    <row r="283" spans="1:21">
      <c r="A283" s="13"/>
      <c r="B283" s="160"/>
      <c r="C283" s="159"/>
      <c r="D283" s="159"/>
      <c r="E283" s="35"/>
      <c r="F283" s="35"/>
      <c r="G283" s="159"/>
      <c r="H283" s="159"/>
      <c r="I283" s="35"/>
      <c r="J283" s="35"/>
      <c r="K283" s="161"/>
      <c r="L283" s="161"/>
      <c r="M283" s="35"/>
      <c r="N283" s="35"/>
      <c r="O283" s="161"/>
      <c r="P283" s="161"/>
      <c r="Q283" s="152"/>
      <c r="R283" s="35"/>
      <c r="S283" s="161"/>
      <c r="T283" s="161"/>
      <c r="U283" s="35"/>
    </row>
    <row r="284" spans="1:21">
      <c r="A284" s="13"/>
      <c r="B284" s="162" t="s">
        <v>88</v>
      </c>
      <c r="C284" s="163" t="s">
        <v>227</v>
      </c>
      <c r="D284" s="163"/>
      <c r="E284" s="31"/>
      <c r="F284" s="31"/>
      <c r="G284" s="163">
        <v>2</v>
      </c>
      <c r="H284" s="163"/>
      <c r="I284" s="31"/>
      <c r="J284" s="31"/>
      <c r="K284" s="163">
        <v>48</v>
      </c>
      <c r="L284" s="163"/>
      <c r="M284" s="31"/>
      <c r="N284" s="31"/>
      <c r="O284" s="163" t="s">
        <v>227</v>
      </c>
      <c r="P284" s="163"/>
      <c r="Q284" s="31"/>
      <c r="R284" s="31"/>
      <c r="S284" s="163">
        <v>50</v>
      </c>
      <c r="T284" s="163"/>
      <c r="U284" s="31"/>
    </row>
    <row r="285" spans="1:21">
      <c r="A285" s="13"/>
      <c r="B285" s="162"/>
      <c r="C285" s="163"/>
      <c r="D285" s="163"/>
      <c r="E285" s="31"/>
      <c r="F285" s="31"/>
      <c r="G285" s="163"/>
      <c r="H285" s="163"/>
      <c r="I285" s="31"/>
      <c r="J285" s="31"/>
      <c r="K285" s="163"/>
      <c r="L285" s="163"/>
      <c r="M285" s="31"/>
      <c r="N285" s="31"/>
      <c r="O285" s="163"/>
      <c r="P285" s="163"/>
      <c r="Q285" s="31"/>
      <c r="R285" s="31"/>
      <c r="S285" s="163"/>
      <c r="T285" s="163"/>
      <c r="U285" s="31"/>
    </row>
    <row r="286" spans="1:21">
      <c r="A286" s="13"/>
      <c r="B286" s="160" t="s">
        <v>89</v>
      </c>
      <c r="C286" s="161" t="s">
        <v>535</v>
      </c>
      <c r="D286" s="161"/>
      <c r="E286" s="152" t="s">
        <v>233</v>
      </c>
      <c r="F286" s="35"/>
      <c r="G286" s="161" t="s">
        <v>536</v>
      </c>
      <c r="H286" s="161"/>
      <c r="I286" s="152" t="s">
        <v>233</v>
      </c>
      <c r="J286" s="35"/>
      <c r="K286" s="161" t="s">
        <v>537</v>
      </c>
      <c r="L286" s="161"/>
      <c r="M286" s="152" t="s">
        <v>233</v>
      </c>
      <c r="N286" s="35"/>
      <c r="O286" s="161" t="s">
        <v>227</v>
      </c>
      <c r="P286" s="161"/>
      <c r="Q286" s="35"/>
      <c r="R286" s="35"/>
      <c r="S286" s="161" t="s">
        <v>538</v>
      </c>
      <c r="T286" s="161"/>
      <c r="U286" s="152" t="s">
        <v>233</v>
      </c>
    </row>
    <row r="287" spans="1:21">
      <c r="A287" s="13"/>
      <c r="B287" s="160"/>
      <c r="C287" s="161"/>
      <c r="D287" s="161"/>
      <c r="E287" s="152"/>
      <c r="F287" s="35"/>
      <c r="G287" s="161"/>
      <c r="H287" s="161"/>
      <c r="I287" s="152"/>
      <c r="J287" s="35"/>
      <c r="K287" s="161"/>
      <c r="L287" s="161"/>
      <c r="M287" s="152"/>
      <c r="N287" s="35"/>
      <c r="O287" s="161"/>
      <c r="P287" s="161"/>
      <c r="Q287" s="35"/>
      <c r="R287" s="35"/>
      <c r="S287" s="161"/>
      <c r="T287" s="161"/>
      <c r="U287" s="152"/>
    </row>
    <row r="288" spans="1:21">
      <c r="A288" s="13"/>
      <c r="B288" s="162" t="s">
        <v>91</v>
      </c>
      <c r="C288" s="163" t="s">
        <v>227</v>
      </c>
      <c r="D288" s="163"/>
      <c r="E288" s="31"/>
      <c r="F288" s="31"/>
      <c r="G288" s="163" t="s">
        <v>539</v>
      </c>
      <c r="H288" s="163"/>
      <c r="I288" s="168" t="s">
        <v>233</v>
      </c>
      <c r="J288" s="31"/>
      <c r="K288" s="163">
        <v>450</v>
      </c>
      <c r="L288" s="163"/>
      <c r="M288" s="31"/>
      <c r="N288" s="31"/>
      <c r="O288" s="163" t="s">
        <v>540</v>
      </c>
      <c r="P288" s="163"/>
      <c r="Q288" s="168" t="s">
        <v>233</v>
      </c>
      <c r="R288" s="31"/>
      <c r="S288" s="163" t="s">
        <v>541</v>
      </c>
      <c r="T288" s="163"/>
      <c r="U288" s="168" t="s">
        <v>233</v>
      </c>
    </row>
    <row r="289" spans="1:21" ht="15.75" thickBot="1">
      <c r="A289" s="13"/>
      <c r="B289" s="162"/>
      <c r="C289" s="165"/>
      <c r="D289" s="165"/>
      <c r="E289" s="59"/>
      <c r="F289" s="31"/>
      <c r="G289" s="165"/>
      <c r="H289" s="165"/>
      <c r="I289" s="174"/>
      <c r="J289" s="31"/>
      <c r="K289" s="165"/>
      <c r="L289" s="165"/>
      <c r="M289" s="59"/>
      <c r="N289" s="31"/>
      <c r="O289" s="165"/>
      <c r="P289" s="165"/>
      <c r="Q289" s="174"/>
      <c r="R289" s="31"/>
      <c r="S289" s="165"/>
      <c r="T289" s="165"/>
      <c r="U289" s="174"/>
    </row>
    <row r="290" spans="1:21">
      <c r="A290" s="13"/>
      <c r="B290" s="35"/>
      <c r="C290" s="155" t="s">
        <v>542</v>
      </c>
      <c r="D290" s="155"/>
      <c r="E290" s="153" t="s">
        <v>233</v>
      </c>
      <c r="F290" s="35"/>
      <c r="G290" s="157">
        <v>12405</v>
      </c>
      <c r="H290" s="157"/>
      <c r="I290" s="53"/>
      <c r="J290" s="35"/>
      <c r="K290" s="155">
        <v>486</v>
      </c>
      <c r="L290" s="155"/>
      <c r="M290" s="53"/>
      <c r="N290" s="35"/>
      <c r="O290" s="155" t="s">
        <v>543</v>
      </c>
      <c r="P290" s="155"/>
      <c r="Q290" s="153" t="s">
        <v>233</v>
      </c>
      <c r="R290" s="35"/>
      <c r="S290" s="155" t="s">
        <v>544</v>
      </c>
      <c r="T290" s="155"/>
      <c r="U290" s="153" t="s">
        <v>233</v>
      </c>
    </row>
    <row r="291" spans="1:21" ht="15.75" thickBot="1">
      <c r="A291" s="13"/>
      <c r="B291" s="35"/>
      <c r="C291" s="166"/>
      <c r="D291" s="166"/>
      <c r="E291" s="180"/>
      <c r="F291" s="35"/>
      <c r="G291" s="167"/>
      <c r="H291" s="167"/>
      <c r="I291" s="36"/>
      <c r="J291" s="35"/>
      <c r="K291" s="166"/>
      <c r="L291" s="166"/>
      <c r="M291" s="36"/>
      <c r="N291" s="35"/>
      <c r="O291" s="166"/>
      <c r="P291" s="166"/>
      <c r="Q291" s="180"/>
      <c r="R291" s="35"/>
      <c r="S291" s="166"/>
      <c r="T291" s="166"/>
      <c r="U291" s="180"/>
    </row>
    <row r="292" spans="1:21">
      <c r="A292" s="13"/>
      <c r="B292" s="168" t="s">
        <v>545</v>
      </c>
      <c r="C292" s="169" t="s">
        <v>542</v>
      </c>
      <c r="D292" s="169"/>
      <c r="E292" s="173" t="s">
        <v>233</v>
      </c>
      <c r="F292" s="31"/>
      <c r="G292" s="171">
        <v>15321</v>
      </c>
      <c r="H292" s="171"/>
      <c r="I292" s="41"/>
      <c r="J292" s="31"/>
      <c r="K292" s="171">
        <v>7693</v>
      </c>
      <c r="L292" s="171"/>
      <c r="M292" s="41"/>
      <c r="N292" s="31"/>
      <c r="O292" s="169" t="s">
        <v>543</v>
      </c>
      <c r="P292" s="169"/>
      <c r="Q292" s="173" t="s">
        <v>233</v>
      </c>
      <c r="R292" s="31"/>
      <c r="S292" s="169" t="s">
        <v>546</v>
      </c>
      <c r="T292" s="169"/>
      <c r="U292" s="173" t="s">
        <v>233</v>
      </c>
    </row>
    <row r="293" spans="1:21">
      <c r="A293" s="13"/>
      <c r="B293" s="168"/>
      <c r="C293" s="170"/>
      <c r="D293" s="170"/>
      <c r="E293" s="217"/>
      <c r="F293" s="31"/>
      <c r="G293" s="172"/>
      <c r="H293" s="172"/>
      <c r="I293" s="120"/>
      <c r="J293" s="31"/>
      <c r="K293" s="172"/>
      <c r="L293" s="172"/>
      <c r="M293" s="120"/>
      <c r="N293" s="31"/>
      <c r="O293" s="170"/>
      <c r="P293" s="170"/>
      <c r="Q293" s="217"/>
      <c r="R293" s="31"/>
      <c r="S293" s="163"/>
      <c r="T293" s="163"/>
      <c r="U293" s="168"/>
    </row>
    <row r="294" spans="1:21">
      <c r="A294" s="13"/>
      <c r="B294" s="160" t="s">
        <v>547</v>
      </c>
      <c r="C294" s="161" t="s">
        <v>548</v>
      </c>
      <c r="D294" s="161"/>
      <c r="E294" s="152" t="s">
        <v>233</v>
      </c>
      <c r="F294" s="35"/>
      <c r="G294" s="159">
        <v>7074</v>
      </c>
      <c r="H294" s="159"/>
      <c r="I294" s="35"/>
      <c r="J294" s="35"/>
      <c r="K294" s="161" t="s">
        <v>549</v>
      </c>
      <c r="L294" s="161"/>
      <c r="M294" s="152" t="s">
        <v>233</v>
      </c>
      <c r="N294" s="35"/>
      <c r="O294" s="161" t="s">
        <v>227</v>
      </c>
      <c r="P294" s="161"/>
      <c r="Q294" s="35"/>
      <c r="R294" s="35"/>
      <c r="S294" s="161" t="s">
        <v>550</v>
      </c>
      <c r="T294" s="161"/>
      <c r="U294" s="152" t="s">
        <v>233</v>
      </c>
    </row>
    <row r="295" spans="1:21" ht="15.75" thickBot="1">
      <c r="A295" s="13"/>
      <c r="B295" s="160"/>
      <c r="C295" s="166"/>
      <c r="D295" s="166"/>
      <c r="E295" s="180"/>
      <c r="F295" s="35"/>
      <c r="G295" s="167"/>
      <c r="H295" s="167"/>
      <c r="I295" s="36"/>
      <c r="J295" s="35"/>
      <c r="K295" s="166"/>
      <c r="L295" s="166"/>
      <c r="M295" s="180"/>
      <c r="N295" s="35"/>
      <c r="O295" s="166"/>
      <c r="P295" s="166"/>
      <c r="Q295" s="36"/>
      <c r="R295" s="35"/>
      <c r="S295" s="166"/>
      <c r="T295" s="166"/>
      <c r="U295" s="180"/>
    </row>
    <row r="296" spans="1:21">
      <c r="A296" s="13"/>
      <c r="B296" s="168" t="s">
        <v>124</v>
      </c>
      <c r="C296" s="169" t="s">
        <v>551</v>
      </c>
      <c r="D296" s="169"/>
      <c r="E296" s="173" t="s">
        <v>233</v>
      </c>
      <c r="F296" s="31"/>
      <c r="G296" s="171">
        <v>8247</v>
      </c>
      <c r="H296" s="171"/>
      <c r="I296" s="41"/>
      <c r="J296" s="31"/>
      <c r="K296" s="171">
        <v>13782</v>
      </c>
      <c r="L296" s="171"/>
      <c r="M296" s="41"/>
      <c r="N296" s="31"/>
      <c r="O296" s="169" t="s">
        <v>543</v>
      </c>
      <c r="P296" s="169"/>
      <c r="Q296" s="173" t="s">
        <v>233</v>
      </c>
      <c r="R296" s="31"/>
      <c r="S296" s="169" t="s">
        <v>552</v>
      </c>
      <c r="T296" s="169"/>
      <c r="U296" s="173" t="s">
        <v>233</v>
      </c>
    </row>
    <row r="297" spans="1:21">
      <c r="A297" s="13"/>
      <c r="B297" s="168"/>
      <c r="C297" s="170"/>
      <c r="D297" s="170"/>
      <c r="E297" s="217"/>
      <c r="F297" s="31"/>
      <c r="G297" s="172"/>
      <c r="H297" s="172"/>
      <c r="I297" s="120"/>
      <c r="J297" s="31"/>
      <c r="K297" s="172"/>
      <c r="L297" s="172"/>
      <c r="M297" s="120"/>
      <c r="N297" s="31"/>
      <c r="O297" s="170"/>
      <c r="P297" s="170"/>
      <c r="Q297" s="217"/>
      <c r="R297" s="31"/>
      <c r="S297" s="170"/>
      <c r="T297" s="170"/>
      <c r="U297" s="217"/>
    </row>
    <row r="298" spans="1:21">
      <c r="A298" s="13"/>
      <c r="B298" s="152" t="s">
        <v>96</v>
      </c>
      <c r="C298" s="161" t="s">
        <v>227</v>
      </c>
      <c r="D298" s="161"/>
      <c r="E298" s="35"/>
      <c r="F298" s="35"/>
      <c r="G298" s="161" t="s">
        <v>227</v>
      </c>
      <c r="H298" s="161"/>
      <c r="I298" s="35"/>
      <c r="J298" s="35"/>
      <c r="K298" s="161" t="s">
        <v>227</v>
      </c>
      <c r="L298" s="161"/>
      <c r="M298" s="35"/>
      <c r="N298" s="35"/>
      <c r="O298" s="161">
        <v>412</v>
      </c>
      <c r="P298" s="161"/>
      <c r="Q298" s="35"/>
      <c r="R298" s="35"/>
      <c r="S298" s="161">
        <v>412</v>
      </c>
      <c r="T298" s="161"/>
      <c r="U298" s="35"/>
    </row>
    <row r="299" spans="1:21" ht="15.75" thickBot="1">
      <c r="A299" s="13"/>
      <c r="B299" s="152"/>
      <c r="C299" s="166"/>
      <c r="D299" s="166"/>
      <c r="E299" s="36"/>
      <c r="F299" s="35"/>
      <c r="G299" s="166"/>
      <c r="H299" s="166"/>
      <c r="I299" s="36"/>
      <c r="J299" s="35"/>
      <c r="K299" s="166"/>
      <c r="L299" s="166"/>
      <c r="M299" s="36"/>
      <c r="N299" s="35"/>
      <c r="O299" s="166"/>
      <c r="P299" s="166"/>
      <c r="Q299" s="36"/>
      <c r="R299" s="35"/>
      <c r="S299" s="166"/>
      <c r="T299" s="166"/>
      <c r="U299" s="36"/>
    </row>
    <row r="300" spans="1:21">
      <c r="A300" s="13"/>
      <c r="B300" s="168" t="s">
        <v>553</v>
      </c>
      <c r="C300" s="173" t="s">
        <v>201</v>
      </c>
      <c r="D300" s="169" t="s">
        <v>551</v>
      </c>
      <c r="E300" s="173" t="s">
        <v>233</v>
      </c>
      <c r="F300" s="31"/>
      <c r="G300" s="173" t="s">
        <v>201</v>
      </c>
      <c r="H300" s="171">
        <v>8247</v>
      </c>
      <c r="I300" s="41"/>
      <c r="J300" s="31"/>
      <c r="K300" s="173" t="s">
        <v>201</v>
      </c>
      <c r="L300" s="171">
        <v>13782</v>
      </c>
      <c r="M300" s="41"/>
      <c r="N300" s="31"/>
      <c r="O300" s="173" t="s">
        <v>201</v>
      </c>
      <c r="P300" s="169" t="s">
        <v>554</v>
      </c>
      <c r="Q300" s="173" t="s">
        <v>233</v>
      </c>
      <c r="R300" s="31"/>
      <c r="S300" s="173" t="s">
        <v>201</v>
      </c>
      <c r="T300" s="169" t="s">
        <v>555</v>
      </c>
      <c r="U300" s="173" t="s">
        <v>233</v>
      </c>
    </row>
    <row r="301" spans="1:21" ht="15.75" thickBot="1">
      <c r="A301" s="13"/>
      <c r="B301" s="168"/>
      <c r="C301" s="181"/>
      <c r="D301" s="182"/>
      <c r="E301" s="181"/>
      <c r="F301" s="31"/>
      <c r="G301" s="181"/>
      <c r="H301" s="183"/>
      <c r="I301" s="42"/>
      <c r="J301" s="31"/>
      <c r="K301" s="181"/>
      <c r="L301" s="183"/>
      <c r="M301" s="42"/>
      <c r="N301" s="31"/>
      <c r="O301" s="181"/>
      <c r="P301" s="182"/>
      <c r="Q301" s="181"/>
      <c r="R301" s="31"/>
      <c r="S301" s="181"/>
      <c r="T301" s="182"/>
      <c r="U301" s="181"/>
    </row>
    <row r="302" spans="1:21" ht="15.75" thickTop="1">
      <c r="A302" s="13" t="s">
        <v>638</v>
      </c>
      <c r="B302" s="12" t="s">
        <v>4</v>
      </c>
      <c r="C302" s="12"/>
      <c r="D302" s="12"/>
      <c r="E302" s="12"/>
      <c r="F302" s="12"/>
      <c r="G302" s="12"/>
      <c r="H302" s="12"/>
      <c r="I302" s="12"/>
      <c r="J302" s="12"/>
      <c r="K302" s="12"/>
      <c r="L302" s="12"/>
      <c r="M302" s="12"/>
      <c r="N302" s="12"/>
      <c r="O302" s="12"/>
      <c r="P302" s="12"/>
      <c r="Q302" s="12"/>
      <c r="R302" s="12"/>
      <c r="S302" s="12"/>
      <c r="T302" s="12"/>
      <c r="U302" s="12"/>
    </row>
    <row r="303" spans="1:21">
      <c r="A303" s="13"/>
      <c r="B303" s="24" t="s">
        <v>458</v>
      </c>
      <c r="C303" s="24"/>
      <c r="D303" s="24"/>
      <c r="E303" s="24"/>
      <c r="F303" s="24"/>
      <c r="G303" s="24"/>
      <c r="H303" s="24"/>
      <c r="I303" s="24"/>
      <c r="J303" s="24"/>
      <c r="K303" s="24"/>
      <c r="L303" s="24"/>
      <c r="M303" s="24"/>
      <c r="N303" s="24"/>
      <c r="O303" s="24"/>
      <c r="P303" s="24"/>
      <c r="Q303" s="24"/>
      <c r="R303" s="24"/>
      <c r="S303" s="24"/>
      <c r="T303" s="24"/>
      <c r="U303" s="24"/>
    </row>
    <row r="304" spans="1:21">
      <c r="A304" s="13"/>
      <c r="B304" s="24" t="s">
        <v>556</v>
      </c>
      <c r="C304" s="24"/>
      <c r="D304" s="24"/>
      <c r="E304" s="24"/>
      <c r="F304" s="24"/>
      <c r="G304" s="24"/>
      <c r="H304" s="24"/>
      <c r="I304" s="24"/>
      <c r="J304" s="24"/>
      <c r="K304" s="24"/>
      <c r="L304" s="24"/>
      <c r="M304" s="24"/>
      <c r="N304" s="24"/>
      <c r="O304" s="24"/>
      <c r="P304" s="24"/>
      <c r="Q304" s="24"/>
      <c r="R304" s="24"/>
      <c r="S304" s="24"/>
      <c r="T304" s="24"/>
      <c r="U304" s="24"/>
    </row>
    <row r="305" spans="1:21">
      <c r="A305" s="13"/>
      <c r="B305" s="24" t="s">
        <v>396</v>
      </c>
      <c r="C305" s="24"/>
      <c r="D305" s="24"/>
      <c r="E305" s="24"/>
      <c r="F305" s="24"/>
      <c r="G305" s="24"/>
      <c r="H305" s="24"/>
      <c r="I305" s="24"/>
      <c r="J305" s="24"/>
      <c r="K305" s="24"/>
      <c r="L305" s="24"/>
      <c r="M305" s="24"/>
      <c r="N305" s="24"/>
      <c r="O305" s="24"/>
      <c r="P305" s="24"/>
      <c r="Q305" s="24"/>
      <c r="R305" s="24"/>
      <c r="S305" s="24"/>
      <c r="T305" s="24"/>
      <c r="U305" s="24"/>
    </row>
    <row r="306" spans="1:21">
      <c r="A306" s="13"/>
      <c r="B306" s="19"/>
      <c r="C306" s="19"/>
      <c r="D306" s="19"/>
      <c r="E306" s="19"/>
      <c r="F306" s="19"/>
      <c r="G306" s="19"/>
      <c r="H306" s="19"/>
      <c r="I306" s="19"/>
      <c r="J306" s="19"/>
      <c r="K306" s="19"/>
      <c r="L306" s="19"/>
      <c r="M306" s="19"/>
      <c r="N306" s="19"/>
      <c r="O306" s="19"/>
      <c r="P306" s="19"/>
      <c r="Q306" s="19"/>
      <c r="R306" s="19"/>
      <c r="S306" s="19"/>
      <c r="T306" s="19"/>
      <c r="U306" s="19"/>
    </row>
    <row r="307" spans="1:21">
      <c r="A307" s="13"/>
      <c r="B307" s="17"/>
      <c r="C307" s="17"/>
      <c r="D307" s="17"/>
      <c r="E307" s="17"/>
      <c r="F307" s="17"/>
      <c r="G307" s="17"/>
      <c r="H307" s="17"/>
      <c r="I307" s="17"/>
      <c r="J307" s="17"/>
      <c r="K307" s="17"/>
      <c r="L307" s="17"/>
      <c r="M307" s="17"/>
      <c r="N307" s="17"/>
      <c r="O307" s="17"/>
      <c r="P307" s="17"/>
      <c r="Q307" s="17"/>
      <c r="R307" s="17"/>
      <c r="S307" s="17"/>
      <c r="T307" s="17"/>
      <c r="U307" s="17"/>
    </row>
    <row r="308" spans="1:21">
      <c r="A308" s="13"/>
      <c r="B308" s="31"/>
      <c r="C308" s="150" t="s">
        <v>397</v>
      </c>
      <c r="D308" s="150"/>
      <c r="E308" s="150"/>
      <c r="F308" s="31"/>
      <c r="G308" s="150" t="s">
        <v>398</v>
      </c>
      <c r="H308" s="150"/>
      <c r="I308" s="150"/>
      <c r="J308" s="31"/>
      <c r="K308" s="150" t="s">
        <v>398</v>
      </c>
      <c r="L308" s="150"/>
      <c r="M308" s="150"/>
      <c r="N308" s="31"/>
      <c r="O308" s="150" t="s">
        <v>371</v>
      </c>
      <c r="P308" s="150"/>
      <c r="Q308" s="150"/>
      <c r="R308" s="31"/>
      <c r="S308" s="150" t="s">
        <v>434</v>
      </c>
      <c r="T308" s="150"/>
      <c r="U308" s="150"/>
    </row>
    <row r="309" spans="1:21" ht="15.75" thickBot="1">
      <c r="A309" s="13"/>
      <c r="B309" s="31"/>
      <c r="C309" s="151"/>
      <c r="D309" s="151"/>
      <c r="E309" s="151"/>
      <c r="F309" s="31"/>
      <c r="G309" s="151" t="s">
        <v>399</v>
      </c>
      <c r="H309" s="151"/>
      <c r="I309" s="151"/>
      <c r="J309" s="31"/>
      <c r="K309" s="151" t="s">
        <v>433</v>
      </c>
      <c r="L309" s="151"/>
      <c r="M309" s="151"/>
      <c r="N309" s="31"/>
      <c r="O309" s="151"/>
      <c r="P309" s="151"/>
      <c r="Q309" s="151"/>
      <c r="R309" s="31"/>
      <c r="S309" s="151"/>
      <c r="T309" s="151"/>
      <c r="U309" s="151"/>
    </row>
    <row r="310" spans="1:21">
      <c r="A310" s="13"/>
      <c r="B310" s="152" t="s">
        <v>124</v>
      </c>
      <c r="C310" s="153" t="s">
        <v>201</v>
      </c>
      <c r="D310" s="155" t="s">
        <v>551</v>
      </c>
      <c r="E310" s="153" t="s">
        <v>233</v>
      </c>
      <c r="F310" s="35"/>
      <c r="G310" s="153" t="s">
        <v>201</v>
      </c>
      <c r="H310" s="157">
        <v>8247</v>
      </c>
      <c r="I310" s="53"/>
      <c r="J310" s="35"/>
      <c r="K310" s="153" t="s">
        <v>201</v>
      </c>
      <c r="L310" s="157">
        <v>13782</v>
      </c>
      <c r="M310" s="53"/>
      <c r="N310" s="35"/>
      <c r="O310" s="153" t="s">
        <v>201</v>
      </c>
      <c r="P310" s="155" t="s">
        <v>543</v>
      </c>
      <c r="Q310" s="153" t="s">
        <v>233</v>
      </c>
      <c r="R310" s="35"/>
      <c r="S310" s="153" t="s">
        <v>201</v>
      </c>
      <c r="T310" s="155" t="s">
        <v>552</v>
      </c>
      <c r="U310" s="153" t="s">
        <v>233</v>
      </c>
    </row>
    <row r="311" spans="1:21">
      <c r="A311" s="13"/>
      <c r="B311" s="152"/>
      <c r="C311" s="154"/>
      <c r="D311" s="156"/>
      <c r="E311" s="154"/>
      <c r="F311" s="35"/>
      <c r="G311" s="154"/>
      <c r="H311" s="158"/>
      <c r="I311" s="82"/>
      <c r="J311" s="35"/>
      <c r="K311" s="154"/>
      <c r="L311" s="158"/>
      <c r="M311" s="82"/>
      <c r="N311" s="35"/>
      <c r="O311" s="154"/>
      <c r="P311" s="156"/>
      <c r="Q311" s="154"/>
      <c r="R311" s="35"/>
      <c r="S311" s="152"/>
      <c r="T311" s="161"/>
      <c r="U311" s="152"/>
    </row>
    <row r="312" spans="1:21">
      <c r="A312" s="13"/>
      <c r="B312" s="148" t="s">
        <v>459</v>
      </c>
      <c r="C312" s="31"/>
      <c r="D312" s="31"/>
      <c r="E312" s="31"/>
      <c r="F312" s="18"/>
      <c r="G312" s="31"/>
      <c r="H312" s="31"/>
      <c r="I312" s="31"/>
      <c r="J312" s="18"/>
      <c r="K312" s="31"/>
      <c r="L312" s="31"/>
      <c r="M312" s="31"/>
      <c r="N312" s="18"/>
      <c r="O312" s="31"/>
      <c r="P312" s="31"/>
      <c r="Q312" s="31"/>
      <c r="R312" s="18"/>
      <c r="S312" s="31"/>
      <c r="T312" s="31"/>
      <c r="U312" s="31"/>
    </row>
    <row r="313" spans="1:21">
      <c r="A313" s="13"/>
      <c r="B313" s="160" t="s">
        <v>557</v>
      </c>
      <c r="C313" s="161" t="s">
        <v>227</v>
      </c>
      <c r="D313" s="161"/>
      <c r="E313" s="35"/>
      <c r="F313" s="35"/>
      <c r="G313" s="161" t="s">
        <v>227</v>
      </c>
      <c r="H313" s="161"/>
      <c r="I313" s="35"/>
      <c r="J313" s="35"/>
      <c r="K313" s="161" t="s">
        <v>558</v>
      </c>
      <c r="L313" s="161"/>
      <c r="M313" s="152" t="s">
        <v>233</v>
      </c>
      <c r="N313" s="35"/>
      <c r="O313" s="161" t="s">
        <v>227</v>
      </c>
      <c r="P313" s="161"/>
      <c r="Q313" s="35"/>
      <c r="R313" s="35"/>
      <c r="S313" s="161" t="s">
        <v>558</v>
      </c>
      <c r="T313" s="161"/>
      <c r="U313" s="152" t="s">
        <v>233</v>
      </c>
    </row>
    <row r="314" spans="1:21" ht="15.75" thickBot="1">
      <c r="A314" s="13"/>
      <c r="B314" s="160"/>
      <c r="C314" s="166"/>
      <c r="D314" s="166"/>
      <c r="E314" s="36"/>
      <c r="F314" s="35"/>
      <c r="G314" s="166"/>
      <c r="H314" s="166"/>
      <c r="I314" s="36"/>
      <c r="J314" s="35"/>
      <c r="K314" s="166"/>
      <c r="L314" s="166"/>
      <c r="M314" s="180"/>
      <c r="N314" s="35"/>
      <c r="O314" s="166"/>
      <c r="P314" s="166"/>
      <c r="Q314" s="36"/>
      <c r="R314" s="35"/>
      <c r="S314" s="166"/>
      <c r="T314" s="166"/>
      <c r="U314" s="180"/>
    </row>
    <row r="315" spans="1:21">
      <c r="A315" s="13"/>
      <c r="B315" s="218" t="s">
        <v>463</v>
      </c>
      <c r="C315" s="169" t="s">
        <v>227</v>
      </c>
      <c r="D315" s="169"/>
      <c r="E315" s="41"/>
      <c r="F315" s="31"/>
      <c r="G315" s="169" t="s">
        <v>227</v>
      </c>
      <c r="H315" s="169"/>
      <c r="I315" s="41"/>
      <c r="J315" s="31"/>
      <c r="K315" s="169" t="s">
        <v>558</v>
      </c>
      <c r="L315" s="169"/>
      <c r="M315" s="173" t="s">
        <v>233</v>
      </c>
      <c r="N315" s="31"/>
      <c r="O315" s="169" t="s">
        <v>227</v>
      </c>
      <c r="P315" s="169"/>
      <c r="Q315" s="41"/>
      <c r="R315" s="31"/>
      <c r="S315" s="169" t="s">
        <v>558</v>
      </c>
      <c r="T315" s="169"/>
      <c r="U315" s="173" t="s">
        <v>233</v>
      </c>
    </row>
    <row r="316" spans="1:21" ht="15.75" thickBot="1">
      <c r="A316" s="13"/>
      <c r="B316" s="218"/>
      <c r="C316" s="165"/>
      <c r="D316" s="165"/>
      <c r="E316" s="59"/>
      <c r="F316" s="31"/>
      <c r="G316" s="165"/>
      <c r="H316" s="165"/>
      <c r="I316" s="59"/>
      <c r="J316" s="31"/>
      <c r="K316" s="165"/>
      <c r="L316" s="165"/>
      <c r="M316" s="174"/>
      <c r="N316" s="31"/>
      <c r="O316" s="165"/>
      <c r="P316" s="165"/>
      <c r="Q316" s="59"/>
      <c r="R316" s="31"/>
      <c r="S316" s="165"/>
      <c r="T316" s="165"/>
      <c r="U316" s="174"/>
    </row>
    <row r="317" spans="1:21">
      <c r="A317" s="13"/>
      <c r="B317" s="160" t="s">
        <v>465</v>
      </c>
      <c r="C317" s="155" t="s">
        <v>551</v>
      </c>
      <c r="D317" s="155"/>
      <c r="E317" s="153" t="s">
        <v>233</v>
      </c>
      <c r="F317" s="35"/>
      <c r="G317" s="157">
        <v>8247</v>
      </c>
      <c r="H317" s="157"/>
      <c r="I317" s="53"/>
      <c r="J317" s="35"/>
      <c r="K317" s="157">
        <v>12695</v>
      </c>
      <c r="L317" s="157"/>
      <c r="M317" s="53"/>
      <c r="N317" s="35"/>
      <c r="O317" s="155" t="s">
        <v>543</v>
      </c>
      <c r="P317" s="155"/>
      <c r="Q317" s="153" t="s">
        <v>233</v>
      </c>
      <c r="R317" s="35"/>
      <c r="S317" s="155" t="s">
        <v>559</v>
      </c>
      <c r="T317" s="155"/>
      <c r="U317" s="153" t="s">
        <v>233</v>
      </c>
    </row>
    <row r="318" spans="1:21">
      <c r="A318" s="13"/>
      <c r="B318" s="160"/>
      <c r="C318" s="161"/>
      <c r="D318" s="161"/>
      <c r="E318" s="152"/>
      <c r="F318" s="35"/>
      <c r="G318" s="159"/>
      <c r="H318" s="159"/>
      <c r="I318" s="35"/>
      <c r="J318" s="35"/>
      <c r="K318" s="159"/>
      <c r="L318" s="159"/>
      <c r="M318" s="35"/>
      <c r="N318" s="35"/>
      <c r="O318" s="161"/>
      <c r="P318" s="161"/>
      <c r="Q318" s="152"/>
      <c r="R318" s="35"/>
      <c r="S318" s="161"/>
      <c r="T318" s="161"/>
      <c r="U318" s="152"/>
    </row>
    <row r="319" spans="1:21">
      <c r="A319" s="13"/>
      <c r="B319" s="162" t="s">
        <v>107</v>
      </c>
      <c r="C319" s="163" t="s">
        <v>227</v>
      </c>
      <c r="D319" s="163"/>
      <c r="E319" s="31"/>
      <c r="F319" s="31"/>
      <c r="G319" s="163" t="s">
        <v>227</v>
      </c>
      <c r="H319" s="163"/>
      <c r="I319" s="31"/>
      <c r="J319" s="31"/>
      <c r="K319" s="163" t="s">
        <v>227</v>
      </c>
      <c r="L319" s="163"/>
      <c r="M319" s="31"/>
      <c r="N319" s="31"/>
      <c r="O319" s="163">
        <v>527</v>
      </c>
      <c r="P319" s="163"/>
      <c r="Q319" s="31"/>
      <c r="R319" s="31"/>
      <c r="S319" s="163">
        <v>527</v>
      </c>
      <c r="T319" s="163"/>
      <c r="U319" s="31"/>
    </row>
    <row r="320" spans="1:21" ht="15.75" thickBot="1">
      <c r="A320" s="13"/>
      <c r="B320" s="162"/>
      <c r="C320" s="165"/>
      <c r="D320" s="165"/>
      <c r="E320" s="59"/>
      <c r="F320" s="31"/>
      <c r="G320" s="165"/>
      <c r="H320" s="165"/>
      <c r="I320" s="59"/>
      <c r="J320" s="31"/>
      <c r="K320" s="165"/>
      <c r="L320" s="165"/>
      <c r="M320" s="59"/>
      <c r="N320" s="31"/>
      <c r="O320" s="165"/>
      <c r="P320" s="165"/>
      <c r="Q320" s="59"/>
      <c r="R320" s="31"/>
      <c r="S320" s="165"/>
      <c r="T320" s="165"/>
      <c r="U320" s="59"/>
    </row>
    <row r="321" spans="1:21">
      <c r="A321" s="13"/>
      <c r="B321" s="152" t="s">
        <v>469</v>
      </c>
      <c r="C321" s="153" t="s">
        <v>201</v>
      </c>
      <c r="D321" s="155" t="s">
        <v>551</v>
      </c>
      <c r="E321" s="153" t="s">
        <v>233</v>
      </c>
      <c r="F321" s="35"/>
      <c r="G321" s="153" t="s">
        <v>201</v>
      </c>
      <c r="H321" s="157">
        <v>8247</v>
      </c>
      <c r="I321" s="53"/>
      <c r="J321" s="35"/>
      <c r="K321" s="153" t="s">
        <v>201</v>
      </c>
      <c r="L321" s="157">
        <v>12695</v>
      </c>
      <c r="M321" s="53"/>
      <c r="N321" s="35"/>
      <c r="O321" s="153" t="s">
        <v>201</v>
      </c>
      <c r="P321" s="155" t="s">
        <v>560</v>
      </c>
      <c r="Q321" s="153" t="s">
        <v>233</v>
      </c>
      <c r="R321" s="35"/>
      <c r="S321" s="153" t="s">
        <v>201</v>
      </c>
      <c r="T321" s="155" t="s">
        <v>561</v>
      </c>
      <c r="U321" s="153" t="s">
        <v>233</v>
      </c>
    </row>
    <row r="322" spans="1:21" ht="15.75" thickBot="1">
      <c r="A322" s="13"/>
      <c r="B322" s="152"/>
      <c r="C322" s="176"/>
      <c r="D322" s="177"/>
      <c r="E322" s="176"/>
      <c r="F322" s="35"/>
      <c r="G322" s="176"/>
      <c r="H322" s="178"/>
      <c r="I322" s="69"/>
      <c r="J322" s="35"/>
      <c r="K322" s="176"/>
      <c r="L322" s="178"/>
      <c r="M322" s="69"/>
      <c r="N322" s="35"/>
      <c r="O322" s="176"/>
      <c r="P322" s="177"/>
      <c r="Q322" s="176"/>
      <c r="R322" s="35"/>
      <c r="S322" s="176"/>
      <c r="T322" s="177"/>
      <c r="U322" s="176"/>
    </row>
    <row r="323" spans="1:21" ht="15.75" thickTop="1">
      <c r="A323" s="13"/>
      <c r="B323" s="71"/>
      <c r="C323" s="71"/>
      <c r="D323" s="71"/>
      <c r="E323" s="71"/>
      <c r="F323" s="71"/>
      <c r="G323" s="71"/>
      <c r="H323" s="71"/>
      <c r="I323" s="71"/>
      <c r="J323" s="71"/>
      <c r="K323" s="71"/>
      <c r="L323" s="71"/>
      <c r="M323" s="71"/>
      <c r="N323" s="71"/>
      <c r="O323" s="71"/>
      <c r="P323" s="71"/>
      <c r="Q323" s="71"/>
      <c r="R323" s="71"/>
      <c r="S323" s="71"/>
      <c r="T323" s="71"/>
      <c r="U323" s="71"/>
    </row>
    <row r="324" spans="1:21">
      <c r="A324" s="13"/>
      <c r="B324" s="19"/>
      <c r="C324" s="19"/>
      <c r="D324" s="19"/>
      <c r="E324" s="19"/>
      <c r="F324" s="19"/>
      <c r="G324" s="19"/>
      <c r="H324" s="19"/>
      <c r="I324" s="19"/>
      <c r="J324" s="19"/>
      <c r="K324" s="19"/>
    </row>
    <row r="325" spans="1:21">
      <c r="A325" s="13"/>
      <c r="B325" s="17"/>
      <c r="C325" s="17"/>
      <c r="D325" s="17"/>
      <c r="E325" s="17"/>
      <c r="F325" s="17"/>
      <c r="G325" s="17"/>
      <c r="H325" s="17"/>
      <c r="I325" s="17"/>
      <c r="J325" s="17"/>
      <c r="K325" s="17"/>
    </row>
    <row r="326" spans="1:21">
      <c r="A326" s="13"/>
      <c r="B326" s="18"/>
      <c r="C326" s="18"/>
      <c r="D326" s="18"/>
      <c r="E326" s="18"/>
      <c r="F326" s="18"/>
      <c r="G326" s="18"/>
      <c r="H326" s="18"/>
      <c r="I326" s="18"/>
      <c r="J326" s="18"/>
      <c r="K326" s="18"/>
    </row>
    <row r="327" spans="1:21">
      <c r="A327" s="13"/>
      <c r="B327" s="12"/>
      <c r="C327" s="12"/>
      <c r="D327" s="12"/>
      <c r="E327" s="12"/>
      <c r="F327" s="12"/>
      <c r="G327" s="12"/>
      <c r="H327" s="12"/>
      <c r="I327" s="12"/>
      <c r="J327" s="12"/>
      <c r="K327" s="12"/>
      <c r="L327" s="12"/>
      <c r="M327" s="12"/>
      <c r="N327" s="12"/>
      <c r="O327" s="12"/>
      <c r="P327" s="12"/>
      <c r="Q327" s="12"/>
      <c r="R327" s="12"/>
      <c r="S327" s="12"/>
      <c r="T327" s="12"/>
      <c r="U327" s="12"/>
    </row>
    <row r="328" spans="1:21">
      <c r="A328" s="13"/>
      <c r="B328" s="24" t="s">
        <v>458</v>
      </c>
      <c r="C328" s="24"/>
      <c r="D328" s="24"/>
      <c r="E328" s="24"/>
      <c r="F328" s="24"/>
      <c r="G328" s="24"/>
      <c r="H328" s="24"/>
      <c r="I328" s="24"/>
      <c r="J328" s="24"/>
      <c r="K328" s="24"/>
      <c r="L328" s="24"/>
      <c r="M328" s="24"/>
      <c r="N328" s="24"/>
      <c r="O328" s="24"/>
      <c r="P328" s="24"/>
      <c r="Q328" s="24"/>
      <c r="R328" s="24"/>
      <c r="S328" s="24"/>
      <c r="T328" s="24"/>
      <c r="U328" s="24"/>
    </row>
    <row r="329" spans="1:21">
      <c r="A329" s="13"/>
      <c r="B329" s="24" t="s">
        <v>432</v>
      </c>
      <c r="C329" s="24"/>
      <c r="D329" s="24"/>
      <c r="E329" s="24"/>
      <c r="F329" s="24"/>
      <c r="G329" s="24"/>
      <c r="H329" s="24"/>
      <c r="I329" s="24"/>
      <c r="J329" s="24"/>
      <c r="K329" s="24"/>
      <c r="L329" s="24"/>
      <c r="M329" s="24"/>
      <c r="N329" s="24"/>
      <c r="O329" s="24"/>
      <c r="P329" s="24"/>
      <c r="Q329" s="24"/>
      <c r="R329" s="24"/>
      <c r="S329" s="24"/>
      <c r="T329" s="24"/>
      <c r="U329" s="24"/>
    </row>
    <row r="330" spans="1:21">
      <c r="A330" s="13"/>
      <c r="B330" s="24" t="s">
        <v>396</v>
      </c>
      <c r="C330" s="24"/>
      <c r="D330" s="24"/>
      <c r="E330" s="24"/>
      <c r="F330" s="24"/>
      <c r="G330" s="24"/>
      <c r="H330" s="24"/>
      <c r="I330" s="24"/>
      <c r="J330" s="24"/>
      <c r="K330" s="24"/>
      <c r="L330" s="24"/>
      <c r="M330" s="24"/>
      <c r="N330" s="24"/>
      <c r="O330" s="24"/>
      <c r="P330" s="24"/>
      <c r="Q330" s="24"/>
      <c r="R330" s="24"/>
      <c r="S330" s="24"/>
      <c r="T330" s="24"/>
      <c r="U330" s="24"/>
    </row>
    <row r="331" spans="1:21">
      <c r="A331" s="13"/>
      <c r="B331" s="19"/>
      <c r="C331" s="19"/>
      <c r="D331" s="19"/>
      <c r="E331" s="19"/>
      <c r="F331" s="19"/>
      <c r="G331" s="19"/>
      <c r="H331" s="19"/>
      <c r="I331" s="19"/>
      <c r="J331" s="19"/>
      <c r="K331" s="19"/>
      <c r="L331" s="19"/>
      <c r="M331" s="19"/>
      <c r="N331" s="19"/>
      <c r="O331" s="19"/>
      <c r="P331" s="19"/>
      <c r="Q331" s="19"/>
      <c r="R331" s="19"/>
      <c r="S331" s="19"/>
      <c r="T331" s="19"/>
      <c r="U331" s="19"/>
    </row>
    <row r="332" spans="1:21">
      <c r="A332" s="13"/>
      <c r="B332" s="17"/>
      <c r="C332" s="17"/>
      <c r="D332" s="17"/>
      <c r="E332" s="17"/>
      <c r="F332" s="17"/>
      <c r="G332" s="17"/>
      <c r="H332" s="17"/>
      <c r="I332" s="17"/>
      <c r="J332" s="17"/>
      <c r="K332" s="17"/>
      <c r="L332" s="17"/>
      <c r="M332" s="17"/>
      <c r="N332" s="17"/>
      <c r="O332" s="17"/>
      <c r="P332" s="17"/>
      <c r="Q332" s="17"/>
      <c r="R332" s="17"/>
      <c r="S332" s="17"/>
      <c r="T332" s="17"/>
      <c r="U332" s="17"/>
    </row>
    <row r="333" spans="1:21">
      <c r="A333" s="13"/>
      <c r="B333" s="31"/>
      <c r="C333" s="150" t="s">
        <v>397</v>
      </c>
      <c r="D333" s="150"/>
      <c r="E333" s="150"/>
      <c r="F333" s="31"/>
      <c r="G333" s="150" t="s">
        <v>398</v>
      </c>
      <c r="H333" s="150"/>
      <c r="I333" s="150"/>
      <c r="J333" s="31"/>
      <c r="K333" s="150" t="s">
        <v>398</v>
      </c>
      <c r="L333" s="150"/>
      <c r="M333" s="150"/>
      <c r="N333" s="31"/>
      <c r="O333" s="150" t="s">
        <v>371</v>
      </c>
      <c r="P333" s="150"/>
      <c r="Q333" s="150"/>
      <c r="R333" s="31"/>
      <c r="S333" s="150" t="s">
        <v>434</v>
      </c>
      <c r="T333" s="150"/>
      <c r="U333" s="150"/>
    </row>
    <row r="334" spans="1:21" ht="15.75" thickBot="1">
      <c r="A334" s="13"/>
      <c r="B334" s="31"/>
      <c r="C334" s="151"/>
      <c r="D334" s="151"/>
      <c r="E334" s="151"/>
      <c r="F334" s="31"/>
      <c r="G334" s="151" t="s">
        <v>399</v>
      </c>
      <c r="H334" s="151"/>
      <c r="I334" s="151"/>
      <c r="J334" s="31"/>
      <c r="K334" s="151" t="s">
        <v>433</v>
      </c>
      <c r="L334" s="151"/>
      <c r="M334" s="151"/>
      <c r="N334" s="31"/>
      <c r="O334" s="151"/>
      <c r="P334" s="151"/>
      <c r="Q334" s="151"/>
      <c r="R334" s="31"/>
      <c r="S334" s="151"/>
      <c r="T334" s="151"/>
      <c r="U334" s="151"/>
    </row>
    <row r="335" spans="1:21">
      <c r="A335" s="13"/>
      <c r="B335" s="152" t="s">
        <v>124</v>
      </c>
      <c r="C335" s="153" t="s">
        <v>201</v>
      </c>
      <c r="D335" s="155" t="s">
        <v>453</v>
      </c>
      <c r="E335" s="153" t="s">
        <v>233</v>
      </c>
      <c r="F335" s="35"/>
      <c r="G335" s="153" t="s">
        <v>201</v>
      </c>
      <c r="H335" s="157">
        <v>16805</v>
      </c>
      <c r="I335" s="53"/>
      <c r="J335" s="35"/>
      <c r="K335" s="153" t="s">
        <v>201</v>
      </c>
      <c r="L335" s="155" t="s">
        <v>454</v>
      </c>
      <c r="M335" s="153" t="s">
        <v>233</v>
      </c>
      <c r="N335" s="35"/>
      <c r="O335" s="153" t="s">
        <v>201</v>
      </c>
      <c r="P335" s="155" t="s">
        <v>438</v>
      </c>
      <c r="Q335" s="153" t="s">
        <v>233</v>
      </c>
      <c r="R335" s="35"/>
      <c r="S335" s="153" t="s">
        <v>201</v>
      </c>
      <c r="T335" s="155" t="s">
        <v>455</v>
      </c>
      <c r="U335" s="153" t="s">
        <v>233</v>
      </c>
    </row>
    <row r="336" spans="1:21">
      <c r="A336" s="13"/>
      <c r="B336" s="152"/>
      <c r="C336" s="154"/>
      <c r="D336" s="156"/>
      <c r="E336" s="154"/>
      <c r="F336" s="35"/>
      <c r="G336" s="154"/>
      <c r="H336" s="158"/>
      <c r="I336" s="82"/>
      <c r="J336" s="35"/>
      <c r="K336" s="154"/>
      <c r="L336" s="156"/>
      <c r="M336" s="154"/>
      <c r="N336" s="35"/>
      <c r="O336" s="154"/>
      <c r="P336" s="156"/>
      <c r="Q336" s="154"/>
      <c r="R336" s="35"/>
      <c r="S336" s="152"/>
      <c r="T336" s="161"/>
      <c r="U336" s="152"/>
    </row>
    <row r="337" spans="1:21">
      <c r="A337" s="13"/>
      <c r="B337" s="148" t="s">
        <v>459</v>
      </c>
      <c r="C337" s="31"/>
      <c r="D337" s="31"/>
      <c r="E337" s="31"/>
      <c r="F337" s="18"/>
      <c r="G337" s="31"/>
      <c r="H337" s="31"/>
      <c r="I337" s="31"/>
      <c r="J337" s="18"/>
      <c r="K337" s="31"/>
      <c r="L337" s="31"/>
      <c r="M337" s="31"/>
      <c r="N337" s="18"/>
      <c r="O337" s="31"/>
      <c r="P337" s="31"/>
      <c r="Q337" s="31"/>
      <c r="R337" s="18"/>
      <c r="S337" s="31"/>
      <c r="T337" s="31"/>
      <c r="U337" s="31"/>
    </row>
    <row r="338" spans="1:21">
      <c r="A338" s="13"/>
      <c r="B338" s="160" t="s">
        <v>460</v>
      </c>
      <c r="C338" s="161" t="s">
        <v>227</v>
      </c>
      <c r="D338" s="161"/>
      <c r="E338" s="35"/>
      <c r="F338" s="35"/>
      <c r="G338" s="161" t="s">
        <v>227</v>
      </c>
      <c r="H338" s="161"/>
      <c r="I338" s="35"/>
      <c r="J338" s="35"/>
      <c r="K338" s="161" t="s">
        <v>461</v>
      </c>
      <c r="L338" s="161"/>
      <c r="M338" s="152" t="s">
        <v>233</v>
      </c>
      <c r="N338" s="35"/>
      <c r="O338" s="161" t="s">
        <v>227</v>
      </c>
      <c r="P338" s="161"/>
      <c r="Q338" s="35"/>
      <c r="R338" s="35"/>
      <c r="S338" s="161" t="s">
        <v>461</v>
      </c>
      <c r="T338" s="161"/>
      <c r="U338" s="152" t="s">
        <v>233</v>
      </c>
    </row>
    <row r="339" spans="1:21">
      <c r="A339" s="13"/>
      <c r="B339" s="160"/>
      <c r="C339" s="161"/>
      <c r="D339" s="161"/>
      <c r="E339" s="35"/>
      <c r="F339" s="35"/>
      <c r="G339" s="161"/>
      <c r="H339" s="161"/>
      <c r="I339" s="35"/>
      <c r="J339" s="35"/>
      <c r="K339" s="161"/>
      <c r="L339" s="161"/>
      <c r="M339" s="152"/>
      <c r="N339" s="35"/>
      <c r="O339" s="161"/>
      <c r="P339" s="161"/>
      <c r="Q339" s="35"/>
      <c r="R339" s="35"/>
      <c r="S339" s="161"/>
      <c r="T339" s="161"/>
      <c r="U339" s="152"/>
    </row>
    <row r="340" spans="1:21">
      <c r="A340" s="13"/>
      <c r="B340" s="162" t="s">
        <v>462</v>
      </c>
      <c r="C340" s="163" t="s">
        <v>227</v>
      </c>
      <c r="D340" s="163"/>
      <c r="E340" s="31"/>
      <c r="F340" s="31"/>
      <c r="G340" s="163" t="s">
        <v>227</v>
      </c>
      <c r="H340" s="163"/>
      <c r="I340" s="31"/>
      <c r="J340" s="31"/>
      <c r="K340" s="163">
        <v>104</v>
      </c>
      <c r="L340" s="163"/>
      <c r="M340" s="31"/>
      <c r="N340" s="31"/>
      <c r="O340" s="163" t="s">
        <v>227</v>
      </c>
      <c r="P340" s="163"/>
      <c r="Q340" s="31"/>
      <c r="R340" s="31"/>
      <c r="S340" s="163">
        <v>104</v>
      </c>
      <c r="T340" s="163"/>
      <c r="U340" s="31"/>
    </row>
    <row r="341" spans="1:21" ht="15.75" thickBot="1">
      <c r="A341" s="13"/>
      <c r="B341" s="162"/>
      <c r="C341" s="165"/>
      <c r="D341" s="165"/>
      <c r="E341" s="59"/>
      <c r="F341" s="31"/>
      <c r="G341" s="165"/>
      <c r="H341" s="165"/>
      <c r="I341" s="59"/>
      <c r="J341" s="31"/>
      <c r="K341" s="165"/>
      <c r="L341" s="165"/>
      <c r="M341" s="59"/>
      <c r="N341" s="31"/>
      <c r="O341" s="165"/>
      <c r="P341" s="165"/>
      <c r="Q341" s="59"/>
      <c r="R341" s="31"/>
      <c r="S341" s="165"/>
      <c r="T341" s="165"/>
      <c r="U341" s="59"/>
    </row>
    <row r="342" spans="1:21">
      <c r="A342" s="13"/>
      <c r="B342" s="179" t="s">
        <v>463</v>
      </c>
      <c r="C342" s="155" t="s">
        <v>227</v>
      </c>
      <c r="D342" s="155"/>
      <c r="E342" s="53"/>
      <c r="F342" s="35"/>
      <c r="G342" s="155" t="s">
        <v>227</v>
      </c>
      <c r="H342" s="155"/>
      <c r="I342" s="53"/>
      <c r="J342" s="35"/>
      <c r="K342" s="155" t="s">
        <v>464</v>
      </c>
      <c r="L342" s="155"/>
      <c r="M342" s="153" t="s">
        <v>233</v>
      </c>
      <c r="N342" s="35"/>
      <c r="O342" s="155" t="s">
        <v>227</v>
      </c>
      <c r="P342" s="155"/>
      <c r="Q342" s="53"/>
      <c r="R342" s="35"/>
      <c r="S342" s="155" t="s">
        <v>464</v>
      </c>
      <c r="T342" s="155"/>
      <c r="U342" s="153" t="s">
        <v>233</v>
      </c>
    </row>
    <row r="343" spans="1:21" ht="15.75" thickBot="1">
      <c r="A343" s="13"/>
      <c r="B343" s="179"/>
      <c r="C343" s="166"/>
      <c r="D343" s="166"/>
      <c r="E343" s="36"/>
      <c r="F343" s="35"/>
      <c r="G343" s="166"/>
      <c r="H343" s="166"/>
      <c r="I343" s="36"/>
      <c r="J343" s="35"/>
      <c r="K343" s="166"/>
      <c r="L343" s="166"/>
      <c r="M343" s="180"/>
      <c r="N343" s="35"/>
      <c r="O343" s="166"/>
      <c r="P343" s="166"/>
      <c r="Q343" s="36"/>
      <c r="R343" s="35"/>
      <c r="S343" s="166"/>
      <c r="T343" s="166"/>
      <c r="U343" s="180"/>
    </row>
    <row r="344" spans="1:21">
      <c r="A344" s="13"/>
      <c r="B344" s="162" t="s">
        <v>465</v>
      </c>
      <c r="C344" s="169" t="s">
        <v>453</v>
      </c>
      <c r="D344" s="169"/>
      <c r="E344" s="173" t="s">
        <v>233</v>
      </c>
      <c r="F344" s="31"/>
      <c r="G344" s="171">
        <v>16805</v>
      </c>
      <c r="H344" s="171"/>
      <c r="I344" s="41"/>
      <c r="J344" s="31"/>
      <c r="K344" s="169" t="s">
        <v>466</v>
      </c>
      <c r="L344" s="169"/>
      <c r="M344" s="173" t="s">
        <v>233</v>
      </c>
      <c r="N344" s="31"/>
      <c r="O344" s="169" t="s">
        <v>438</v>
      </c>
      <c r="P344" s="169"/>
      <c r="Q344" s="173" t="s">
        <v>233</v>
      </c>
      <c r="R344" s="31"/>
      <c r="S344" s="169" t="s">
        <v>467</v>
      </c>
      <c r="T344" s="169"/>
      <c r="U344" s="173" t="s">
        <v>233</v>
      </c>
    </row>
    <row r="345" spans="1:21">
      <c r="A345" s="13"/>
      <c r="B345" s="162"/>
      <c r="C345" s="163"/>
      <c r="D345" s="163"/>
      <c r="E345" s="168"/>
      <c r="F345" s="31"/>
      <c r="G345" s="164"/>
      <c r="H345" s="164"/>
      <c r="I345" s="31"/>
      <c r="J345" s="31"/>
      <c r="K345" s="163"/>
      <c r="L345" s="163"/>
      <c r="M345" s="168"/>
      <c r="N345" s="31"/>
      <c r="O345" s="163"/>
      <c r="P345" s="163"/>
      <c r="Q345" s="168"/>
      <c r="R345" s="31"/>
      <c r="S345" s="163"/>
      <c r="T345" s="163"/>
      <c r="U345" s="168"/>
    </row>
    <row r="346" spans="1:21">
      <c r="A346" s="13"/>
      <c r="B346" s="160" t="s">
        <v>468</v>
      </c>
      <c r="C346" s="161" t="s">
        <v>227</v>
      </c>
      <c r="D346" s="161"/>
      <c r="E346" s="35"/>
      <c r="F346" s="35"/>
      <c r="G346" s="161" t="s">
        <v>227</v>
      </c>
      <c r="H346" s="161"/>
      <c r="I346" s="35"/>
      <c r="J346" s="35"/>
      <c r="K346" s="161" t="s">
        <v>227</v>
      </c>
      <c r="L346" s="161"/>
      <c r="M346" s="35"/>
      <c r="N346" s="35"/>
      <c r="O346" s="161">
        <v>490</v>
      </c>
      <c r="P346" s="161"/>
      <c r="Q346" s="35"/>
      <c r="R346" s="35"/>
      <c r="S346" s="161">
        <v>490</v>
      </c>
      <c r="T346" s="161"/>
      <c r="U346" s="35"/>
    </row>
    <row r="347" spans="1:21" ht="15.75" thickBot="1">
      <c r="A347" s="13"/>
      <c r="B347" s="160"/>
      <c r="C347" s="166"/>
      <c r="D347" s="166"/>
      <c r="E347" s="36"/>
      <c r="F347" s="35"/>
      <c r="G347" s="166"/>
      <c r="H347" s="166"/>
      <c r="I347" s="36"/>
      <c r="J347" s="35"/>
      <c r="K347" s="166"/>
      <c r="L347" s="166"/>
      <c r="M347" s="36"/>
      <c r="N347" s="35"/>
      <c r="O347" s="166"/>
      <c r="P347" s="166"/>
      <c r="Q347" s="36"/>
      <c r="R347" s="35"/>
      <c r="S347" s="166"/>
      <c r="T347" s="166"/>
      <c r="U347" s="36"/>
    </row>
    <row r="348" spans="1:21">
      <c r="A348" s="13"/>
      <c r="B348" s="168" t="s">
        <v>469</v>
      </c>
      <c r="C348" s="173" t="s">
        <v>201</v>
      </c>
      <c r="D348" s="169" t="s">
        <v>453</v>
      </c>
      <c r="E348" s="173" t="s">
        <v>233</v>
      </c>
      <c r="F348" s="31"/>
      <c r="G348" s="173" t="s">
        <v>201</v>
      </c>
      <c r="H348" s="171">
        <v>16805</v>
      </c>
      <c r="I348" s="41"/>
      <c r="J348" s="31"/>
      <c r="K348" s="173" t="s">
        <v>201</v>
      </c>
      <c r="L348" s="169" t="s">
        <v>466</v>
      </c>
      <c r="M348" s="173" t="s">
        <v>233</v>
      </c>
      <c r="N348" s="31"/>
      <c r="O348" s="173" t="s">
        <v>201</v>
      </c>
      <c r="P348" s="169" t="s">
        <v>470</v>
      </c>
      <c r="Q348" s="173" t="s">
        <v>233</v>
      </c>
      <c r="R348" s="31"/>
      <c r="S348" s="173" t="s">
        <v>201</v>
      </c>
      <c r="T348" s="169" t="s">
        <v>471</v>
      </c>
      <c r="U348" s="173" t="s">
        <v>233</v>
      </c>
    </row>
    <row r="349" spans="1:21" ht="15.75" thickBot="1">
      <c r="A349" s="13"/>
      <c r="B349" s="168"/>
      <c r="C349" s="181"/>
      <c r="D349" s="182"/>
      <c r="E349" s="181"/>
      <c r="F349" s="31"/>
      <c r="G349" s="181"/>
      <c r="H349" s="183"/>
      <c r="I349" s="42"/>
      <c r="J349" s="31"/>
      <c r="K349" s="181"/>
      <c r="L349" s="182"/>
      <c r="M349" s="181"/>
      <c r="N349" s="31"/>
      <c r="O349" s="181"/>
      <c r="P349" s="182"/>
      <c r="Q349" s="181"/>
      <c r="R349" s="31"/>
      <c r="S349" s="181"/>
      <c r="T349" s="182"/>
      <c r="U349" s="181"/>
    </row>
    <row r="350" spans="1:21" ht="15.75" thickTop="1">
      <c r="A350" s="13" t="s">
        <v>639</v>
      </c>
      <c r="B350" s="12" t="s">
        <v>4</v>
      </c>
      <c r="C350" s="12"/>
      <c r="D350" s="12"/>
      <c r="E350" s="12"/>
      <c r="F350" s="12"/>
      <c r="G350" s="12"/>
      <c r="H350" s="12"/>
      <c r="I350" s="12"/>
      <c r="J350" s="12"/>
      <c r="K350" s="12"/>
      <c r="L350" s="12"/>
      <c r="M350" s="12"/>
      <c r="N350" s="12"/>
      <c r="O350" s="12"/>
      <c r="P350" s="12"/>
      <c r="Q350" s="12"/>
      <c r="R350" s="12"/>
      <c r="S350" s="12"/>
      <c r="T350" s="12"/>
      <c r="U350" s="12"/>
    </row>
    <row r="351" spans="1:21">
      <c r="A351" s="13"/>
      <c r="B351" s="24" t="s">
        <v>472</v>
      </c>
      <c r="C351" s="24"/>
      <c r="D351" s="24"/>
      <c r="E351" s="24"/>
      <c r="F351" s="24"/>
      <c r="G351" s="24"/>
      <c r="H351" s="24"/>
      <c r="I351" s="24"/>
      <c r="J351" s="24"/>
      <c r="K351" s="24"/>
      <c r="L351" s="24"/>
      <c r="M351" s="24"/>
      <c r="N351" s="24"/>
      <c r="O351" s="24"/>
      <c r="P351" s="24"/>
      <c r="Q351" s="24"/>
      <c r="R351" s="24"/>
      <c r="S351" s="24"/>
      <c r="T351" s="24"/>
      <c r="U351" s="24"/>
    </row>
    <row r="352" spans="1:21">
      <c r="A352" s="13"/>
      <c r="B352" s="24" t="s">
        <v>532</v>
      </c>
      <c r="C352" s="24"/>
      <c r="D352" s="24"/>
      <c r="E352" s="24"/>
      <c r="F352" s="24"/>
      <c r="G352" s="24"/>
      <c r="H352" s="24"/>
      <c r="I352" s="24"/>
      <c r="J352" s="24"/>
      <c r="K352" s="24"/>
      <c r="L352" s="24"/>
      <c r="M352" s="24"/>
      <c r="N352" s="24"/>
      <c r="O352" s="24"/>
      <c r="P352" s="24"/>
      <c r="Q352" s="24"/>
      <c r="R352" s="24"/>
      <c r="S352" s="24"/>
      <c r="T352" s="24"/>
      <c r="U352" s="24"/>
    </row>
    <row r="353" spans="1:21">
      <c r="A353" s="13"/>
      <c r="B353" s="24" t="s">
        <v>396</v>
      </c>
      <c r="C353" s="24"/>
      <c r="D353" s="24"/>
      <c r="E353" s="24"/>
      <c r="F353" s="24"/>
      <c r="G353" s="24"/>
      <c r="H353" s="24"/>
      <c r="I353" s="24"/>
      <c r="J353" s="24"/>
      <c r="K353" s="24"/>
      <c r="L353" s="24"/>
      <c r="M353" s="24"/>
      <c r="N353" s="24"/>
      <c r="O353" s="24"/>
      <c r="P353" s="24"/>
      <c r="Q353" s="24"/>
      <c r="R353" s="24"/>
      <c r="S353" s="24"/>
      <c r="T353" s="24"/>
      <c r="U353" s="24"/>
    </row>
    <row r="354" spans="1:21">
      <c r="A354" s="13"/>
      <c r="B354" s="19"/>
      <c r="C354" s="19"/>
      <c r="D354" s="19"/>
      <c r="E354" s="19"/>
      <c r="F354" s="19"/>
      <c r="G354" s="19"/>
      <c r="H354" s="19"/>
      <c r="I354" s="19"/>
      <c r="J354" s="19"/>
      <c r="K354" s="19"/>
      <c r="L354" s="19"/>
      <c r="M354" s="19"/>
      <c r="N354" s="19"/>
      <c r="O354" s="19"/>
      <c r="P354" s="19"/>
      <c r="Q354" s="19"/>
      <c r="R354" s="19"/>
      <c r="S354" s="19"/>
      <c r="T354" s="19"/>
      <c r="U354" s="19"/>
    </row>
    <row r="355" spans="1:21">
      <c r="A355" s="13"/>
      <c r="B355" s="17"/>
      <c r="C355" s="17"/>
      <c r="D355" s="17"/>
      <c r="E355" s="17"/>
      <c r="F355" s="17"/>
      <c r="G355" s="17"/>
      <c r="H355" s="17"/>
      <c r="I355" s="17"/>
      <c r="J355" s="17"/>
      <c r="K355" s="17"/>
      <c r="L355" s="17"/>
      <c r="M355" s="17"/>
      <c r="N355" s="17"/>
      <c r="O355" s="17"/>
      <c r="P355" s="17"/>
      <c r="Q355" s="17"/>
      <c r="R355" s="17"/>
      <c r="S355" s="17"/>
      <c r="T355" s="17"/>
      <c r="U355" s="17"/>
    </row>
    <row r="356" spans="1:21">
      <c r="A356" s="13"/>
      <c r="B356" s="31"/>
      <c r="C356" s="150" t="s">
        <v>397</v>
      </c>
      <c r="D356" s="150"/>
      <c r="E356" s="150"/>
      <c r="F356" s="31"/>
      <c r="G356" s="150" t="s">
        <v>562</v>
      </c>
      <c r="H356" s="150"/>
      <c r="I356" s="150"/>
      <c r="J356" s="31"/>
      <c r="K356" s="150" t="s">
        <v>398</v>
      </c>
      <c r="L356" s="150"/>
      <c r="M356" s="150"/>
      <c r="N356" s="31"/>
      <c r="O356" s="150" t="s">
        <v>371</v>
      </c>
      <c r="P356" s="150"/>
      <c r="Q356" s="150"/>
      <c r="R356" s="31"/>
      <c r="S356" s="150" t="s">
        <v>434</v>
      </c>
      <c r="T356" s="150"/>
      <c r="U356" s="150"/>
    </row>
    <row r="357" spans="1:21" ht="15.75" thickBot="1">
      <c r="A357" s="13"/>
      <c r="B357" s="31"/>
      <c r="C357" s="151"/>
      <c r="D357" s="151"/>
      <c r="E357" s="151"/>
      <c r="F357" s="31"/>
      <c r="G357" s="151" t="s">
        <v>399</v>
      </c>
      <c r="H357" s="151"/>
      <c r="I357" s="151"/>
      <c r="J357" s="31"/>
      <c r="K357" s="151" t="s">
        <v>433</v>
      </c>
      <c r="L357" s="151"/>
      <c r="M357" s="151"/>
      <c r="N357" s="31"/>
      <c r="O357" s="151"/>
      <c r="P357" s="151"/>
      <c r="Q357" s="151"/>
      <c r="R357" s="31"/>
      <c r="S357" s="151"/>
      <c r="T357" s="151"/>
      <c r="U357" s="151"/>
    </row>
    <row r="358" spans="1:21">
      <c r="A358" s="13"/>
      <c r="B358" s="219" t="s">
        <v>138</v>
      </c>
      <c r="C358" s="53"/>
      <c r="D358" s="53"/>
      <c r="E358" s="53"/>
      <c r="F358" s="23"/>
      <c r="G358" s="53"/>
      <c r="H358" s="53"/>
      <c r="I358" s="53"/>
      <c r="J358" s="23"/>
      <c r="K358" s="53"/>
      <c r="L358" s="53"/>
      <c r="M358" s="53"/>
      <c r="N358" s="23"/>
      <c r="O358" s="53"/>
      <c r="P358" s="53"/>
      <c r="Q358" s="53"/>
      <c r="R358" s="23"/>
      <c r="S358" s="53"/>
      <c r="T358" s="53"/>
      <c r="U358" s="53"/>
    </row>
    <row r="359" spans="1:21">
      <c r="A359" s="13"/>
      <c r="B359" s="168" t="s">
        <v>124</v>
      </c>
      <c r="C359" s="168" t="s">
        <v>201</v>
      </c>
      <c r="D359" s="163" t="s">
        <v>551</v>
      </c>
      <c r="E359" s="168" t="s">
        <v>233</v>
      </c>
      <c r="F359" s="31"/>
      <c r="G359" s="168" t="s">
        <v>201</v>
      </c>
      <c r="H359" s="164">
        <v>8247</v>
      </c>
      <c r="I359" s="31"/>
      <c r="J359" s="31"/>
      <c r="K359" s="168" t="s">
        <v>201</v>
      </c>
      <c r="L359" s="164">
        <v>13782</v>
      </c>
      <c r="M359" s="31"/>
      <c r="N359" s="31"/>
      <c r="O359" s="168" t="s">
        <v>201</v>
      </c>
      <c r="P359" s="163" t="s">
        <v>543</v>
      </c>
      <c r="Q359" s="168" t="s">
        <v>233</v>
      </c>
      <c r="R359" s="31"/>
      <c r="S359" s="168" t="s">
        <v>201</v>
      </c>
      <c r="T359" s="163" t="s">
        <v>552</v>
      </c>
      <c r="U359" s="168" t="s">
        <v>233</v>
      </c>
    </row>
    <row r="360" spans="1:21">
      <c r="A360" s="13"/>
      <c r="B360" s="168"/>
      <c r="C360" s="168"/>
      <c r="D360" s="163"/>
      <c r="E360" s="168"/>
      <c r="F360" s="31"/>
      <c r="G360" s="168"/>
      <c r="H360" s="164"/>
      <c r="I360" s="31"/>
      <c r="J360" s="31"/>
      <c r="K360" s="168"/>
      <c r="L360" s="164"/>
      <c r="M360" s="31"/>
      <c r="N360" s="31"/>
      <c r="O360" s="168"/>
      <c r="P360" s="163"/>
      <c r="Q360" s="168"/>
      <c r="R360" s="31"/>
      <c r="S360" s="168"/>
      <c r="T360" s="163"/>
      <c r="U360" s="168"/>
    </row>
    <row r="361" spans="1:21" ht="23.25">
      <c r="A361" s="13"/>
      <c r="B361" s="147" t="s">
        <v>563</v>
      </c>
      <c r="C361" s="35"/>
      <c r="D361" s="35"/>
      <c r="E361" s="35"/>
      <c r="F361" s="23"/>
      <c r="G361" s="35"/>
      <c r="H361" s="35"/>
      <c r="I361" s="35"/>
      <c r="J361" s="23"/>
      <c r="K361" s="35"/>
      <c r="L361" s="35"/>
      <c r="M361" s="35"/>
      <c r="N361" s="23"/>
      <c r="O361" s="35"/>
      <c r="P361" s="35"/>
      <c r="Q361" s="35"/>
      <c r="R361" s="23"/>
      <c r="S361" s="35"/>
      <c r="T361" s="35"/>
      <c r="U361" s="35"/>
    </row>
    <row r="362" spans="1:21">
      <c r="A362" s="13"/>
      <c r="B362" s="162" t="s">
        <v>81</v>
      </c>
      <c r="C362" s="163" t="s">
        <v>227</v>
      </c>
      <c r="D362" s="163"/>
      <c r="E362" s="31"/>
      <c r="F362" s="31"/>
      <c r="G362" s="164">
        <v>43386</v>
      </c>
      <c r="H362" s="164"/>
      <c r="I362" s="31"/>
      <c r="J362" s="31"/>
      <c r="K362" s="164">
        <v>1701</v>
      </c>
      <c r="L362" s="164"/>
      <c r="M362" s="31"/>
      <c r="N362" s="31"/>
      <c r="O362" s="163" t="s">
        <v>227</v>
      </c>
      <c r="P362" s="163"/>
      <c r="Q362" s="31"/>
      <c r="R362" s="31"/>
      <c r="S362" s="164">
        <v>45087</v>
      </c>
      <c r="T362" s="164"/>
      <c r="U362" s="31"/>
    </row>
    <row r="363" spans="1:21">
      <c r="A363" s="13"/>
      <c r="B363" s="162"/>
      <c r="C363" s="163"/>
      <c r="D363" s="163"/>
      <c r="E363" s="31"/>
      <c r="F363" s="31"/>
      <c r="G363" s="164"/>
      <c r="H363" s="164"/>
      <c r="I363" s="31"/>
      <c r="J363" s="31"/>
      <c r="K363" s="164"/>
      <c r="L363" s="164"/>
      <c r="M363" s="31"/>
      <c r="N363" s="31"/>
      <c r="O363" s="163"/>
      <c r="P363" s="163"/>
      <c r="Q363" s="31"/>
      <c r="R363" s="31"/>
      <c r="S363" s="164"/>
      <c r="T363" s="164"/>
      <c r="U363" s="31"/>
    </row>
    <row r="364" spans="1:21">
      <c r="A364" s="13"/>
      <c r="B364" s="160" t="s">
        <v>140</v>
      </c>
      <c r="C364" s="159">
        <v>2001</v>
      </c>
      <c r="D364" s="159"/>
      <c r="E364" s="35"/>
      <c r="F364" s="35"/>
      <c r="G364" s="161" t="s">
        <v>227</v>
      </c>
      <c r="H364" s="161"/>
      <c r="I364" s="35"/>
      <c r="J364" s="35"/>
      <c r="K364" s="161" t="s">
        <v>227</v>
      </c>
      <c r="L364" s="161"/>
      <c r="M364" s="35"/>
      <c r="N364" s="35"/>
      <c r="O364" s="161" t="s">
        <v>227</v>
      </c>
      <c r="P364" s="161"/>
      <c r="Q364" s="35"/>
      <c r="R364" s="35"/>
      <c r="S364" s="159">
        <v>2001</v>
      </c>
      <c r="T364" s="159"/>
      <c r="U364" s="35"/>
    </row>
    <row r="365" spans="1:21">
      <c r="A365" s="13"/>
      <c r="B365" s="160"/>
      <c r="C365" s="159"/>
      <c r="D365" s="159"/>
      <c r="E365" s="35"/>
      <c r="F365" s="35"/>
      <c r="G365" s="161"/>
      <c r="H365" s="161"/>
      <c r="I365" s="35"/>
      <c r="J365" s="35"/>
      <c r="K365" s="161"/>
      <c r="L365" s="161"/>
      <c r="M365" s="35"/>
      <c r="N365" s="35"/>
      <c r="O365" s="161"/>
      <c r="P365" s="161"/>
      <c r="Q365" s="35"/>
      <c r="R365" s="35"/>
      <c r="S365" s="159"/>
      <c r="T365" s="159"/>
      <c r="U365" s="35"/>
    </row>
    <row r="366" spans="1:21">
      <c r="A366" s="13"/>
      <c r="B366" s="162" t="s">
        <v>141</v>
      </c>
      <c r="C366" s="163" t="s">
        <v>227</v>
      </c>
      <c r="D366" s="163"/>
      <c r="E366" s="31"/>
      <c r="F366" s="31"/>
      <c r="G366" s="164">
        <v>2169</v>
      </c>
      <c r="H366" s="164"/>
      <c r="I366" s="31"/>
      <c r="J366" s="31"/>
      <c r="K366" s="163" t="s">
        <v>564</v>
      </c>
      <c r="L366" s="163"/>
      <c r="M366" s="168" t="s">
        <v>233</v>
      </c>
      <c r="N366" s="31"/>
      <c r="O366" s="163" t="s">
        <v>227</v>
      </c>
      <c r="P366" s="163"/>
      <c r="Q366" s="31"/>
      <c r="R366" s="31"/>
      <c r="S366" s="164">
        <v>1958</v>
      </c>
      <c r="T366" s="164"/>
      <c r="U366" s="31"/>
    </row>
    <row r="367" spans="1:21">
      <c r="A367" s="13"/>
      <c r="B367" s="162"/>
      <c r="C367" s="163"/>
      <c r="D367" s="163"/>
      <c r="E367" s="31"/>
      <c r="F367" s="31"/>
      <c r="G367" s="164"/>
      <c r="H367" s="164"/>
      <c r="I367" s="31"/>
      <c r="J367" s="31"/>
      <c r="K367" s="163"/>
      <c r="L367" s="163"/>
      <c r="M367" s="168"/>
      <c r="N367" s="31"/>
      <c r="O367" s="163"/>
      <c r="P367" s="163"/>
      <c r="Q367" s="31"/>
      <c r="R367" s="31"/>
      <c r="S367" s="164"/>
      <c r="T367" s="164"/>
      <c r="U367" s="31"/>
    </row>
    <row r="368" spans="1:21">
      <c r="A368" s="13"/>
      <c r="B368" s="160" t="s">
        <v>474</v>
      </c>
      <c r="C368" s="161" t="s">
        <v>548</v>
      </c>
      <c r="D368" s="161"/>
      <c r="E368" s="152" t="s">
        <v>233</v>
      </c>
      <c r="F368" s="35"/>
      <c r="G368" s="159">
        <v>8182</v>
      </c>
      <c r="H368" s="159"/>
      <c r="I368" s="35"/>
      <c r="J368" s="35"/>
      <c r="K368" s="161" t="s">
        <v>565</v>
      </c>
      <c r="L368" s="161"/>
      <c r="M368" s="152" t="s">
        <v>233</v>
      </c>
      <c r="N368" s="35"/>
      <c r="O368" s="161" t="s">
        <v>227</v>
      </c>
      <c r="P368" s="161"/>
      <c r="Q368" s="35"/>
      <c r="R368" s="35"/>
      <c r="S368" s="161" t="s">
        <v>566</v>
      </c>
      <c r="T368" s="161"/>
      <c r="U368" s="152" t="s">
        <v>233</v>
      </c>
    </row>
    <row r="369" spans="1:21">
      <c r="A369" s="13"/>
      <c r="B369" s="160"/>
      <c r="C369" s="161"/>
      <c r="D369" s="161"/>
      <c r="E369" s="152"/>
      <c r="F369" s="35"/>
      <c r="G369" s="159"/>
      <c r="H369" s="159"/>
      <c r="I369" s="35"/>
      <c r="J369" s="35"/>
      <c r="K369" s="161"/>
      <c r="L369" s="161"/>
      <c r="M369" s="152"/>
      <c r="N369" s="35"/>
      <c r="O369" s="161"/>
      <c r="P369" s="161"/>
      <c r="Q369" s="35"/>
      <c r="R369" s="35"/>
      <c r="S369" s="161"/>
      <c r="T369" s="161"/>
      <c r="U369" s="152"/>
    </row>
    <row r="370" spans="1:21">
      <c r="A370" s="13"/>
      <c r="B370" s="162" t="s">
        <v>476</v>
      </c>
      <c r="C370" s="163" t="s">
        <v>567</v>
      </c>
      <c r="D370" s="163"/>
      <c r="E370" s="168" t="s">
        <v>233</v>
      </c>
      <c r="F370" s="31"/>
      <c r="G370" s="163" t="s">
        <v>568</v>
      </c>
      <c r="H370" s="163"/>
      <c r="I370" s="168" t="s">
        <v>233</v>
      </c>
      <c r="J370" s="31"/>
      <c r="K370" s="163" t="s">
        <v>227</v>
      </c>
      <c r="L370" s="163"/>
      <c r="M370" s="31"/>
      <c r="N370" s="31"/>
      <c r="O370" s="164">
        <v>21617</v>
      </c>
      <c r="P370" s="164"/>
      <c r="Q370" s="31"/>
      <c r="R370" s="31"/>
      <c r="S370" s="163" t="s">
        <v>227</v>
      </c>
      <c r="T370" s="163"/>
      <c r="U370" s="31"/>
    </row>
    <row r="371" spans="1:21">
      <c r="A371" s="13"/>
      <c r="B371" s="162"/>
      <c r="C371" s="163"/>
      <c r="D371" s="163"/>
      <c r="E371" s="168"/>
      <c r="F371" s="31"/>
      <c r="G371" s="163"/>
      <c r="H371" s="163"/>
      <c r="I371" s="168"/>
      <c r="J371" s="31"/>
      <c r="K371" s="163"/>
      <c r="L371" s="163"/>
      <c r="M371" s="31"/>
      <c r="N371" s="31"/>
      <c r="O371" s="164"/>
      <c r="P371" s="164"/>
      <c r="Q371" s="31"/>
      <c r="R371" s="31"/>
      <c r="S371" s="163"/>
      <c r="T371" s="163"/>
      <c r="U371" s="31"/>
    </row>
    <row r="372" spans="1:21">
      <c r="A372" s="13"/>
      <c r="B372" s="160" t="s">
        <v>128</v>
      </c>
      <c r="C372" s="159">
        <v>3698</v>
      </c>
      <c r="D372" s="159"/>
      <c r="E372" s="35"/>
      <c r="F372" s="35"/>
      <c r="G372" s="161" t="s">
        <v>227</v>
      </c>
      <c r="H372" s="161"/>
      <c r="I372" s="35"/>
      <c r="J372" s="35"/>
      <c r="K372" s="161" t="s">
        <v>227</v>
      </c>
      <c r="L372" s="161"/>
      <c r="M372" s="35"/>
      <c r="N372" s="35"/>
      <c r="O372" s="161" t="s">
        <v>227</v>
      </c>
      <c r="P372" s="161"/>
      <c r="Q372" s="35"/>
      <c r="R372" s="35"/>
      <c r="S372" s="159">
        <v>3698</v>
      </c>
      <c r="T372" s="159"/>
      <c r="U372" s="35"/>
    </row>
    <row r="373" spans="1:21">
      <c r="A373" s="13"/>
      <c r="B373" s="160"/>
      <c r="C373" s="159"/>
      <c r="D373" s="159"/>
      <c r="E373" s="35"/>
      <c r="F373" s="35"/>
      <c r="G373" s="161"/>
      <c r="H373" s="161"/>
      <c r="I373" s="35"/>
      <c r="J373" s="35"/>
      <c r="K373" s="161"/>
      <c r="L373" s="161"/>
      <c r="M373" s="35"/>
      <c r="N373" s="35"/>
      <c r="O373" s="161"/>
      <c r="P373" s="161"/>
      <c r="Q373" s="35"/>
      <c r="R373" s="35"/>
      <c r="S373" s="159"/>
      <c r="T373" s="159"/>
      <c r="U373" s="35"/>
    </row>
    <row r="374" spans="1:21">
      <c r="A374" s="13"/>
      <c r="B374" s="162" t="s">
        <v>91</v>
      </c>
      <c r="C374" s="163" t="s">
        <v>227</v>
      </c>
      <c r="D374" s="163"/>
      <c r="E374" s="31"/>
      <c r="F374" s="31"/>
      <c r="G374" s="163" t="s">
        <v>227</v>
      </c>
      <c r="H374" s="163"/>
      <c r="I374" s="31"/>
      <c r="J374" s="31"/>
      <c r="K374" s="163">
        <v>617</v>
      </c>
      <c r="L374" s="163"/>
      <c r="M374" s="31"/>
      <c r="N374" s="31"/>
      <c r="O374" s="163">
        <v>347</v>
      </c>
      <c r="P374" s="163"/>
      <c r="Q374" s="31"/>
      <c r="R374" s="31"/>
      <c r="S374" s="163">
        <v>964</v>
      </c>
      <c r="T374" s="163"/>
      <c r="U374" s="31"/>
    </row>
    <row r="375" spans="1:21">
      <c r="A375" s="13"/>
      <c r="B375" s="162"/>
      <c r="C375" s="163"/>
      <c r="D375" s="163"/>
      <c r="E375" s="31"/>
      <c r="F375" s="31"/>
      <c r="G375" s="163"/>
      <c r="H375" s="163"/>
      <c r="I375" s="31"/>
      <c r="J375" s="31"/>
      <c r="K375" s="163"/>
      <c r="L375" s="163"/>
      <c r="M375" s="31"/>
      <c r="N375" s="31"/>
      <c r="O375" s="163"/>
      <c r="P375" s="163"/>
      <c r="Q375" s="31"/>
      <c r="R375" s="31"/>
      <c r="S375" s="163"/>
      <c r="T375" s="163"/>
      <c r="U375" s="31"/>
    </row>
    <row r="376" spans="1:21" ht="23.25">
      <c r="A376" s="13"/>
      <c r="B376" s="149" t="s">
        <v>478</v>
      </c>
      <c r="C376" s="35"/>
      <c r="D376" s="35"/>
      <c r="E376" s="35"/>
      <c r="F376" s="23"/>
      <c r="G376" s="35"/>
      <c r="H376" s="35"/>
      <c r="I376" s="35"/>
      <c r="J376" s="23"/>
      <c r="K376" s="35"/>
      <c r="L376" s="35"/>
      <c r="M376" s="35"/>
      <c r="N376" s="23"/>
      <c r="O376" s="35"/>
      <c r="P376" s="35"/>
      <c r="Q376" s="35"/>
      <c r="R376" s="23"/>
      <c r="S376" s="35"/>
      <c r="T376" s="35"/>
      <c r="U376" s="35"/>
    </row>
    <row r="377" spans="1:21">
      <c r="A377" s="13"/>
      <c r="B377" s="218" t="s">
        <v>144</v>
      </c>
      <c r="C377" s="163" t="s">
        <v>227</v>
      </c>
      <c r="D377" s="163"/>
      <c r="E377" s="31"/>
      <c r="F377" s="31"/>
      <c r="G377" s="163" t="s">
        <v>569</v>
      </c>
      <c r="H377" s="163"/>
      <c r="I377" s="168" t="s">
        <v>233</v>
      </c>
      <c r="J377" s="31"/>
      <c r="K377" s="163">
        <v>515</v>
      </c>
      <c r="L377" s="163"/>
      <c r="M377" s="31"/>
      <c r="N377" s="31"/>
      <c r="O377" s="163" t="s">
        <v>227</v>
      </c>
      <c r="P377" s="163"/>
      <c r="Q377" s="31"/>
      <c r="R377" s="31"/>
      <c r="S377" s="163" t="s">
        <v>470</v>
      </c>
      <c r="T377" s="163"/>
      <c r="U377" s="168" t="s">
        <v>233</v>
      </c>
    </row>
    <row r="378" spans="1:21">
      <c r="A378" s="13"/>
      <c r="B378" s="218"/>
      <c r="C378" s="163"/>
      <c r="D378" s="163"/>
      <c r="E378" s="31"/>
      <c r="F378" s="31"/>
      <c r="G378" s="163"/>
      <c r="H378" s="163"/>
      <c r="I378" s="168"/>
      <c r="J378" s="31"/>
      <c r="K378" s="163"/>
      <c r="L378" s="163"/>
      <c r="M378" s="31"/>
      <c r="N378" s="31"/>
      <c r="O378" s="163"/>
      <c r="P378" s="163"/>
      <c r="Q378" s="31"/>
      <c r="R378" s="31"/>
      <c r="S378" s="163"/>
      <c r="T378" s="163"/>
      <c r="U378" s="168"/>
    </row>
    <row r="379" spans="1:21">
      <c r="A379" s="13"/>
      <c r="B379" s="179" t="s">
        <v>405</v>
      </c>
      <c r="C379" s="161" t="s">
        <v>570</v>
      </c>
      <c r="D379" s="161"/>
      <c r="E379" s="152" t="s">
        <v>233</v>
      </c>
      <c r="F379" s="35"/>
      <c r="G379" s="161" t="s">
        <v>571</v>
      </c>
      <c r="H379" s="161"/>
      <c r="I379" s="152" t="s">
        <v>233</v>
      </c>
      <c r="J379" s="35"/>
      <c r="K379" s="159">
        <v>106766</v>
      </c>
      <c r="L379" s="159"/>
      <c r="M379" s="35"/>
      <c r="N379" s="35"/>
      <c r="O379" s="161" t="s">
        <v>227</v>
      </c>
      <c r="P379" s="161"/>
      <c r="Q379" s="35"/>
      <c r="R379" s="35"/>
      <c r="S379" s="161" t="s">
        <v>227</v>
      </c>
      <c r="T379" s="161"/>
      <c r="U379" s="35"/>
    </row>
    <row r="380" spans="1:21">
      <c r="A380" s="13"/>
      <c r="B380" s="179"/>
      <c r="C380" s="161"/>
      <c r="D380" s="161"/>
      <c r="E380" s="152"/>
      <c r="F380" s="35"/>
      <c r="G380" s="161"/>
      <c r="H380" s="161"/>
      <c r="I380" s="152"/>
      <c r="J380" s="35"/>
      <c r="K380" s="159"/>
      <c r="L380" s="159"/>
      <c r="M380" s="35"/>
      <c r="N380" s="35"/>
      <c r="O380" s="161"/>
      <c r="P380" s="161"/>
      <c r="Q380" s="35"/>
      <c r="R380" s="35"/>
      <c r="S380" s="161"/>
      <c r="T380" s="161"/>
      <c r="U380" s="35"/>
    </row>
    <row r="381" spans="1:21">
      <c r="A381" s="13"/>
      <c r="B381" s="218" t="s">
        <v>145</v>
      </c>
      <c r="C381" s="163" t="s">
        <v>227</v>
      </c>
      <c r="D381" s="163"/>
      <c r="E381" s="31"/>
      <c r="F381" s="31"/>
      <c r="G381" s="163" t="s">
        <v>536</v>
      </c>
      <c r="H381" s="163"/>
      <c r="I381" s="168" t="s">
        <v>233</v>
      </c>
      <c r="J381" s="31"/>
      <c r="K381" s="163" t="s">
        <v>572</v>
      </c>
      <c r="L381" s="163"/>
      <c r="M381" s="168" t="s">
        <v>233</v>
      </c>
      <c r="N381" s="31"/>
      <c r="O381" s="163" t="s">
        <v>227</v>
      </c>
      <c r="P381" s="163"/>
      <c r="Q381" s="31"/>
      <c r="R381" s="31"/>
      <c r="S381" s="163" t="s">
        <v>573</v>
      </c>
      <c r="T381" s="163"/>
      <c r="U381" s="168" t="s">
        <v>233</v>
      </c>
    </row>
    <row r="382" spans="1:21">
      <c r="A382" s="13"/>
      <c r="B382" s="218"/>
      <c r="C382" s="163"/>
      <c r="D382" s="163"/>
      <c r="E382" s="31"/>
      <c r="F382" s="31"/>
      <c r="G382" s="163"/>
      <c r="H382" s="163"/>
      <c r="I382" s="168"/>
      <c r="J382" s="31"/>
      <c r="K382" s="163"/>
      <c r="L382" s="163"/>
      <c r="M382" s="168"/>
      <c r="N382" s="31"/>
      <c r="O382" s="163"/>
      <c r="P382" s="163"/>
      <c r="Q382" s="31"/>
      <c r="R382" s="31"/>
      <c r="S382" s="163"/>
      <c r="T382" s="163"/>
      <c r="U382" s="168"/>
    </row>
    <row r="383" spans="1:21">
      <c r="A383" s="13"/>
      <c r="B383" s="179" t="s">
        <v>31</v>
      </c>
      <c r="C383" s="161">
        <v>35</v>
      </c>
      <c r="D383" s="161"/>
      <c r="E383" s="35"/>
      <c r="F383" s="35"/>
      <c r="G383" s="161" t="s">
        <v>574</v>
      </c>
      <c r="H383" s="161"/>
      <c r="I383" s="152" t="s">
        <v>233</v>
      </c>
      <c r="J383" s="35"/>
      <c r="K383" s="161" t="s">
        <v>575</v>
      </c>
      <c r="L383" s="161"/>
      <c r="M383" s="152" t="s">
        <v>233</v>
      </c>
      <c r="N383" s="35"/>
      <c r="O383" s="161" t="s">
        <v>227</v>
      </c>
      <c r="P383" s="161"/>
      <c r="Q383" s="35"/>
      <c r="R383" s="35"/>
      <c r="S383" s="161" t="s">
        <v>576</v>
      </c>
      <c r="T383" s="161"/>
      <c r="U383" s="152" t="s">
        <v>233</v>
      </c>
    </row>
    <row r="384" spans="1:21">
      <c r="A384" s="13"/>
      <c r="B384" s="179"/>
      <c r="C384" s="161"/>
      <c r="D384" s="161"/>
      <c r="E384" s="35"/>
      <c r="F384" s="35"/>
      <c r="G384" s="161"/>
      <c r="H384" s="161"/>
      <c r="I384" s="152"/>
      <c r="J384" s="35"/>
      <c r="K384" s="161"/>
      <c r="L384" s="161"/>
      <c r="M384" s="152"/>
      <c r="N384" s="35"/>
      <c r="O384" s="161"/>
      <c r="P384" s="161"/>
      <c r="Q384" s="35"/>
      <c r="R384" s="35"/>
      <c r="S384" s="161"/>
      <c r="T384" s="161"/>
      <c r="U384" s="152"/>
    </row>
    <row r="385" spans="1:21">
      <c r="A385" s="13"/>
      <c r="B385" s="218" t="s">
        <v>41</v>
      </c>
      <c r="C385" s="163" t="s">
        <v>227</v>
      </c>
      <c r="D385" s="163"/>
      <c r="E385" s="31"/>
      <c r="F385" s="31"/>
      <c r="G385" s="164">
        <v>5107</v>
      </c>
      <c r="H385" s="164"/>
      <c r="I385" s="31"/>
      <c r="J385" s="31"/>
      <c r="K385" s="164">
        <v>1983</v>
      </c>
      <c r="L385" s="164"/>
      <c r="M385" s="31"/>
      <c r="N385" s="31"/>
      <c r="O385" s="163" t="s">
        <v>227</v>
      </c>
      <c r="P385" s="163"/>
      <c r="Q385" s="31"/>
      <c r="R385" s="31"/>
      <c r="S385" s="164">
        <v>7090</v>
      </c>
      <c r="T385" s="164"/>
      <c r="U385" s="31"/>
    </row>
    <row r="386" spans="1:21">
      <c r="A386" s="13"/>
      <c r="B386" s="218"/>
      <c r="C386" s="163"/>
      <c r="D386" s="163"/>
      <c r="E386" s="31"/>
      <c r="F386" s="31"/>
      <c r="G386" s="164"/>
      <c r="H386" s="164"/>
      <c r="I386" s="31"/>
      <c r="J386" s="31"/>
      <c r="K386" s="164"/>
      <c r="L386" s="164"/>
      <c r="M386" s="31"/>
      <c r="N386" s="31"/>
      <c r="O386" s="163"/>
      <c r="P386" s="163"/>
      <c r="Q386" s="31"/>
      <c r="R386" s="31"/>
      <c r="S386" s="164"/>
      <c r="T386" s="164"/>
      <c r="U386" s="31"/>
    </row>
    <row r="387" spans="1:21">
      <c r="A387" s="13"/>
      <c r="B387" s="179" t="s">
        <v>416</v>
      </c>
      <c r="C387" s="159">
        <v>36382</v>
      </c>
      <c r="D387" s="159"/>
      <c r="E387" s="35"/>
      <c r="F387" s="35"/>
      <c r="G387" s="159">
        <v>75415</v>
      </c>
      <c r="H387" s="159"/>
      <c r="I387" s="35"/>
      <c r="J387" s="35"/>
      <c r="K387" s="161" t="s">
        <v>577</v>
      </c>
      <c r="L387" s="161"/>
      <c r="M387" s="152" t="s">
        <v>233</v>
      </c>
      <c r="N387" s="35"/>
      <c r="O387" s="161" t="s">
        <v>227</v>
      </c>
      <c r="P387" s="161"/>
      <c r="Q387" s="35"/>
      <c r="R387" s="35"/>
      <c r="S387" s="161" t="s">
        <v>227</v>
      </c>
      <c r="T387" s="161"/>
      <c r="U387" s="35"/>
    </row>
    <row r="388" spans="1:21">
      <c r="A388" s="13"/>
      <c r="B388" s="179"/>
      <c r="C388" s="159"/>
      <c r="D388" s="159"/>
      <c r="E388" s="35"/>
      <c r="F388" s="35"/>
      <c r="G388" s="159"/>
      <c r="H388" s="159"/>
      <c r="I388" s="35"/>
      <c r="J388" s="35"/>
      <c r="K388" s="161"/>
      <c r="L388" s="161"/>
      <c r="M388" s="152"/>
      <c r="N388" s="35"/>
      <c r="O388" s="161"/>
      <c r="P388" s="161"/>
      <c r="Q388" s="35"/>
      <c r="R388" s="35"/>
      <c r="S388" s="161"/>
      <c r="T388" s="161"/>
      <c r="U388" s="35"/>
    </row>
    <row r="389" spans="1:21">
      <c r="A389" s="13"/>
      <c r="B389" s="218" t="s">
        <v>146</v>
      </c>
      <c r="C389" s="163" t="s">
        <v>578</v>
      </c>
      <c r="D389" s="163"/>
      <c r="E389" s="168" t="s">
        <v>233</v>
      </c>
      <c r="F389" s="31"/>
      <c r="G389" s="164">
        <v>5474</v>
      </c>
      <c r="H389" s="164"/>
      <c r="I389" s="31"/>
      <c r="J389" s="31"/>
      <c r="K389" s="163">
        <v>203</v>
      </c>
      <c r="L389" s="163"/>
      <c r="M389" s="31"/>
      <c r="N389" s="31"/>
      <c r="O389" s="163" t="s">
        <v>227</v>
      </c>
      <c r="P389" s="163"/>
      <c r="Q389" s="31"/>
      <c r="R389" s="31"/>
      <c r="S389" s="163" t="s">
        <v>579</v>
      </c>
      <c r="T389" s="163"/>
      <c r="U389" s="168" t="s">
        <v>233</v>
      </c>
    </row>
    <row r="390" spans="1:21">
      <c r="A390" s="13"/>
      <c r="B390" s="218"/>
      <c r="C390" s="163"/>
      <c r="D390" s="163"/>
      <c r="E390" s="168"/>
      <c r="F390" s="31"/>
      <c r="G390" s="164"/>
      <c r="H390" s="164"/>
      <c r="I390" s="31"/>
      <c r="J390" s="31"/>
      <c r="K390" s="163"/>
      <c r="L390" s="163"/>
      <c r="M390" s="31"/>
      <c r="N390" s="31"/>
      <c r="O390" s="163"/>
      <c r="P390" s="163"/>
      <c r="Q390" s="31"/>
      <c r="R390" s="31"/>
      <c r="S390" s="163"/>
      <c r="T390" s="163"/>
      <c r="U390" s="168"/>
    </row>
    <row r="391" spans="1:21">
      <c r="A391" s="13"/>
      <c r="B391" s="179" t="s">
        <v>147</v>
      </c>
      <c r="C391" s="161" t="s">
        <v>227</v>
      </c>
      <c r="D391" s="161"/>
      <c r="E391" s="35"/>
      <c r="F391" s="35"/>
      <c r="G391" s="159">
        <v>2601</v>
      </c>
      <c r="H391" s="159"/>
      <c r="I391" s="35"/>
      <c r="J391" s="35"/>
      <c r="K391" s="161" t="s">
        <v>580</v>
      </c>
      <c r="L391" s="161"/>
      <c r="M391" s="152" t="s">
        <v>233</v>
      </c>
      <c r="N391" s="35"/>
      <c r="O391" s="161" t="s">
        <v>227</v>
      </c>
      <c r="P391" s="161"/>
      <c r="Q391" s="35"/>
      <c r="R391" s="35"/>
      <c r="S391" s="161" t="s">
        <v>581</v>
      </c>
      <c r="T391" s="161"/>
      <c r="U391" s="152" t="s">
        <v>233</v>
      </c>
    </row>
    <row r="392" spans="1:21" ht="15.75" thickBot="1">
      <c r="A392" s="13"/>
      <c r="B392" s="179"/>
      <c r="C392" s="166"/>
      <c r="D392" s="166"/>
      <c r="E392" s="36"/>
      <c r="F392" s="35"/>
      <c r="G392" s="167"/>
      <c r="H392" s="167"/>
      <c r="I392" s="36"/>
      <c r="J392" s="35"/>
      <c r="K392" s="166"/>
      <c r="L392" s="166"/>
      <c r="M392" s="180"/>
      <c r="N392" s="35"/>
      <c r="O392" s="166"/>
      <c r="P392" s="166"/>
      <c r="Q392" s="36"/>
      <c r="R392" s="35"/>
      <c r="S392" s="166"/>
      <c r="T392" s="166"/>
      <c r="U392" s="180"/>
    </row>
    <row r="393" spans="1:21">
      <c r="A393" s="13"/>
      <c r="B393" s="221" t="s">
        <v>582</v>
      </c>
      <c r="C393" s="171">
        <v>2393</v>
      </c>
      <c r="D393" s="171"/>
      <c r="E393" s="41"/>
      <c r="F393" s="31"/>
      <c r="G393" s="171">
        <v>18194</v>
      </c>
      <c r="H393" s="171"/>
      <c r="I393" s="41"/>
      <c r="J393" s="31"/>
      <c r="K393" s="169" t="s">
        <v>583</v>
      </c>
      <c r="L393" s="169"/>
      <c r="M393" s="173" t="s">
        <v>233</v>
      </c>
      <c r="N393" s="31"/>
      <c r="O393" s="169" t="s">
        <v>227</v>
      </c>
      <c r="P393" s="169"/>
      <c r="Q393" s="41"/>
      <c r="R393" s="31"/>
      <c r="S393" s="171">
        <v>20351</v>
      </c>
      <c r="T393" s="171"/>
      <c r="U393" s="41"/>
    </row>
    <row r="394" spans="1:21" ht="15.75" thickBot="1">
      <c r="A394" s="13"/>
      <c r="B394" s="221"/>
      <c r="C394" s="175"/>
      <c r="D394" s="175"/>
      <c r="E394" s="59"/>
      <c r="F394" s="31"/>
      <c r="G394" s="175"/>
      <c r="H394" s="175"/>
      <c r="I394" s="59"/>
      <c r="J394" s="31"/>
      <c r="K394" s="165"/>
      <c r="L394" s="165"/>
      <c r="M394" s="174"/>
      <c r="N394" s="31"/>
      <c r="O394" s="165"/>
      <c r="P394" s="165"/>
      <c r="Q394" s="59"/>
      <c r="R394" s="31"/>
      <c r="S394" s="175"/>
      <c r="T394" s="175"/>
      <c r="U394" s="59"/>
    </row>
    <row r="395" spans="1:21">
      <c r="A395" s="13"/>
      <c r="B395" s="219" t="s">
        <v>149</v>
      </c>
      <c r="C395" s="53"/>
      <c r="D395" s="53"/>
      <c r="E395" s="53"/>
      <c r="F395" s="23"/>
      <c r="G395" s="53"/>
      <c r="H395" s="53"/>
      <c r="I395" s="53"/>
      <c r="J395" s="23"/>
      <c r="K395" s="53"/>
      <c r="L395" s="53"/>
      <c r="M395" s="53"/>
      <c r="N395" s="23"/>
      <c r="O395" s="53"/>
      <c r="P395" s="53"/>
      <c r="Q395" s="53"/>
      <c r="R395" s="23"/>
      <c r="S395" s="53"/>
      <c r="T395" s="53"/>
      <c r="U395" s="53"/>
    </row>
    <row r="396" spans="1:21">
      <c r="A396" s="13"/>
      <c r="B396" s="168" t="s">
        <v>150</v>
      </c>
      <c r="C396" s="163" t="s">
        <v>227</v>
      </c>
      <c r="D396" s="163"/>
      <c r="E396" s="31"/>
      <c r="F396" s="31"/>
      <c r="G396" s="163" t="s">
        <v>584</v>
      </c>
      <c r="H396" s="163"/>
      <c r="I396" s="168" t="s">
        <v>233</v>
      </c>
      <c r="J396" s="31"/>
      <c r="K396" s="163" t="s">
        <v>585</v>
      </c>
      <c r="L396" s="163"/>
      <c r="M396" s="168" t="s">
        <v>233</v>
      </c>
      <c r="N396" s="31"/>
      <c r="O396" s="163" t="s">
        <v>227</v>
      </c>
      <c r="P396" s="163"/>
      <c r="Q396" s="31"/>
      <c r="R396" s="31"/>
      <c r="S396" s="163" t="s">
        <v>586</v>
      </c>
      <c r="T396" s="163"/>
      <c r="U396" s="168" t="s">
        <v>233</v>
      </c>
    </row>
    <row r="397" spans="1:21" ht="15.75" thickBot="1">
      <c r="A397" s="13"/>
      <c r="B397" s="168"/>
      <c r="C397" s="165"/>
      <c r="D397" s="165"/>
      <c r="E397" s="59"/>
      <c r="F397" s="31"/>
      <c r="G397" s="165"/>
      <c r="H397" s="165"/>
      <c r="I397" s="174"/>
      <c r="J397" s="31"/>
      <c r="K397" s="165"/>
      <c r="L397" s="165"/>
      <c r="M397" s="174"/>
      <c r="N397" s="31"/>
      <c r="O397" s="165"/>
      <c r="P397" s="165"/>
      <c r="Q397" s="59"/>
      <c r="R397" s="31"/>
      <c r="S397" s="165"/>
      <c r="T397" s="165"/>
      <c r="U397" s="174"/>
    </row>
    <row r="398" spans="1:21">
      <c r="A398" s="13"/>
      <c r="B398" s="222" t="s">
        <v>152</v>
      </c>
      <c r="C398" s="155" t="s">
        <v>227</v>
      </c>
      <c r="D398" s="155"/>
      <c r="E398" s="53"/>
      <c r="F398" s="35"/>
      <c r="G398" s="155" t="s">
        <v>584</v>
      </c>
      <c r="H398" s="155"/>
      <c r="I398" s="153" t="s">
        <v>233</v>
      </c>
      <c r="J398" s="35"/>
      <c r="K398" s="155" t="s">
        <v>585</v>
      </c>
      <c r="L398" s="155"/>
      <c r="M398" s="153" t="s">
        <v>233</v>
      </c>
      <c r="N398" s="35"/>
      <c r="O398" s="155" t="s">
        <v>227</v>
      </c>
      <c r="P398" s="155"/>
      <c r="Q398" s="53"/>
      <c r="R398" s="35"/>
      <c r="S398" s="155" t="s">
        <v>586</v>
      </c>
      <c r="T398" s="155"/>
      <c r="U398" s="153" t="s">
        <v>233</v>
      </c>
    </row>
    <row r="399" spans="1:21" ht="15.75" thickBot="1">
      <c r="A399" s="13"/>
      <c r="B399" s="222"/>
      <c r="C399" s="166"/>
      <c r="D399" s="166"/>
      <c r="E399" s="36"/>
      <c r="F399" s="35"/>
      <c r="G399" s="166"/>
      <c r="H399" s="166"/>
      <c r="I399" s="180"/>
      <c r="J399" s="35"/>
      <c r="K399" s="166"/>
      <c r="L399" s="166"/>
      <c r="M399" s="180"/>
      <c r="N399" s="35"/>
      <c r="O399" s="166"/>
      <c r="P399" s="166"/>
      <c r="Q399" s="36"/>
      <c r="R399" s="35"/>
      <c r="S399" s="166"/>
      <c r="T399" s="166"/>
      <c r="U399" s="180"/>
    </row>
    <row r="400" spans="1:21">
      <c r="A400" s="13"/>
      <c r="B400" s="220" t="s">
        <v>153</v>
      </c>
      <c r="C400" s="41"/>
      <c r="D400" s="41"/>
      <c r="E400" s="41"/>
      <c r="F400" s="18"/>
      <c r="G400" s="41"/>
      <c r="H400" s="41"/>
      <c r="I400" s="41"/>
      <c r="J400" s="18"/>
      <c r="K400" s="41"/>
      <c r="L400" s="41"/>
      <c r="M400" s="41"/>
      <c r="N400" s="18"/>
      <c r="O400" s="41"/>
      <c r="P400" s="41"/>
      <c r="Q400" s="41"/>
      <c r="R400" s="18"/>
      <c r="S400" s="41"/>
      <c r="T400" s="41"/>
      <c r="U400" s="41"/>
    </row>
    <row r="401" spans="1:21">
      <c r="A401" s="13"/>
      <c r="B401" s="152" t="s">
        <v>154</v>
      </c>
      <c r="C401" s="161" t="s">
        <v>227</v>
      </c>
      <c r="D401" s="161"/>
      <c r="E401" s="35"/>
      <c r="F401" s="35"/>
      <c r="G401" s="161" t="s">
        <v>587</v>
      </c>
      <c r="H401" s="161"/>
      <c r="I401" s="152" t="s">
        <v>233</v>
      </c>
      <c r="J401" s="35"/>
      <c r="K401" s="161" t="s">
        <v>227</v>
      </c>
      <c r="L401" s="161"/>
      <c r="M401" s="35"/>
      <c r="N401" s="35"/>
      <c r="O401" s="161" t="s">
        <v>227</v>
      </c>
      <c r="P401" s="161"/>
      <c r="Q401" s="35"/>
      <c r="R401" s="35"/>
      <c r="S401" s="161" t="s">
        <v>587</v>
      </c>
      <c r="T401" s="161"/>
      <c r="U401" s="152" t="s">
        <v>233</v>
      </c>
    </row>
    <row r="402" spans="1:21">
      <c r="A402" s="13"/>
      <c r="B402" s="152"/>
      <c r="C402" s="161"/>
      <c r="D402" s="161"/>
      <c r="E402" s="35"/>
      <c r="F402" s="35"/>
      <c r="G402" s="161"/>
      <c r="H402" s="161"/>
      <c r="I402" s="152"/>
      <c r="J402" s="35"/>
      <c r="K402" s="161"/>
      <c r="L402" s="161"/>
      <c r="M402" s="35"/>
      <c r="N402" s="35"/>
      <c r="O402" s="161"/>
      <c r="P402" s="161"/>
      <c r="Q402" s="35"/>
      <c r="R402" s="35"/>
      <c r="S402" s="161"/>
      <c r="T402" s="161"/>
      <c r="U402" s="152"/>
    </row>
    <row r="403" spans="1:21">
      <c r="A403" s="13"/>
      <c r="B403" s="168" t="s">
        <v>155</v>
      </c>
      <c r="C403" s="163" t="s">
        <v>227</v>
      </c>
      <c r="D403" s="163"/>
      <c r="E403" s="31"/>
      <c r="F403" s="31"/>
      <c r="G403" s="163" t="s">
        <v>588</v>
      </c>
      <c r="H403" s="163"/>
      <c r="I403" s="168" t="s">
        <v>233</v>
      </c>
      <c r="J403" s="31"/>
      <c r="K403" s="163" t="s">
        <v>589</v>
      </c>
      <c r="L403" s="163"/>
      <c r="M403" s="168" t="s">
        <v>233</v>
      </c>
      <c r="N403" s="31"/>
      <c r="O403" s="163" t="s">
        <v>227</v>
      </c>
      <c r="P403" s="163"/>
      <c r="Q403" s="31"/>
      <c r="R403" s="31"/>
      <c r="S403" s="163" t="s">
        <v>590</v>
      </c>
      <c r="T403" s="163"/>
      <c r="U403" s="168" t="s">
        <v>233</v>
      </c>
    </row>
    <row r="404" spans="1:21">
      <c r="A404" s="13"/>
      <c r="B404" s="168"/>
      <c r="C404" s="163"/>
      <c r="D404" s="163"/>
      <c r="E404" s="31"/>
      <c r="F404" s="31"/>
      <c r="G404" s="163"/>
      <c r="H404" s="163"/>
      <c r="I404" s="168"/>
      <c r="J404" s="31"/>
      <c r="K404" s="163"/>
      <c r="L404" s="163"/>
      <c r="M404" s="168"/>
      <c r="N404" s="31"/>
      <c r="O404" s="163"/>
      <c r="P404" s="163"/>
      <c r="Q404" s="31"/>
      <c r="R404" s="31"/>
      <c r="S404" s="163"/>
      <c r="T404" s="163"/>
      <c r="U404" s="168"/>
    </row>
    <row r="405" spans="1:21">
      <c r="A405" s="13"/>
      <c r="B405" s="152" t="s">
        <v>156</v>
      </c>
      <c r="C405" s="161" t="s">
        <v>591</v>
      </c>
      <c r="D405" s="161"/>
      <c r="E405" s="152" t="s">
        <v>233</v>
      </c>
      <c r="F405" s="35"/>
      <c r="G405" s="161" t="s">
        <v>227</v>
      </c>
      <c r="H405" s="161"/>
      <c r="I405" s="35"/>
      <c r="J405" s="35"/>
      <c r="K405" s="161" t="s">
        <v>227</v>
      </c>
      <c r="L405" s="161"/>
      <c r="M405" s="35"/>
      <c r="N405" s="35"/>
      <c r="O405" s="161" t="s">
        <v>227</v>
      </c>
      <c r="P405" s="161"/>
      <c r="Q405" s="35"/>
      <c r="R405" s="35"/>
      <c r="S405" s="161" t="s">
        <v>591</v>
      </c>
      <c r="T405" s="161"/>
      <c r="U405" s="152" t="s">
        <v>233</v>
      </c>
    </row>
    <row r="406" spans="1:21">
      <c r="A406" s="13"/>
      <c r="B406" s="152"/>
      <c r="C406" s="161"/>
      <c r="D406" s="161"/>
      <c r="E406" s="152"/>
      <c r="F406" s="35"/>
      <c r="G406" s="161"/>
      <c r="H406" s="161"/>
      <c r="I406" s="35"/>
      <c r="J406" s="35"/>
      <c r="K406" s="161"/>
      <c r="L406" s="161"/>
      <c r="M406" s="35"/>
      <c r="N406" s="35"/>
      <c r="O406" s="161"/>
      <c r="P406" s="161"/>
      <c r="Q406" s="35"/>
      <c r="R406" s="35"/>
      <c r="S406" s="161"/>
      <c r="T406" s="161"/>
      <c r="U406" s="152"/>
    </row>
    <row r="407" spans="1:21">
      <c r="A407" s="13"/>
      <c r="B407" s="168" t="s">
        <v>130</v>
      </c>
      <c r="C407" s="163" t="s">
        <v>510</v>
      </c>
      <c r="D407" s="163"/>
      <c r="E407" s="168" t="s">
        <v>233</v>
      </c>
      <c r="F407" s="31"/>
      <c r="G407" s="163" t="s">
        <v>227</v>
      </c>
      <c r="H407" s="163"/>
      <c r="I407" s="31"/>
      <c r="J407" s="31"/>
      <c r="K407" s="163" t="s">
        <v>227</v>
      </c>
      <c r="L407" s="163"/>
      <c r="M407" s="31"/>
      <c r="N407" s="31"/>
      <c r="O407" s="163" t="s">
        <v>227</v>
      </c>
      <c r="P407" s="163"/>
      <c r="Q407" s="31"/>
      <c r="R407" s="31"/>
      <c r="S407" s="163" t="s">
        <v>510</v>
      </c>
      <c r="T407" s="163"/>
      <c r="U407" s="168" t="s">
        <v>233</v>
      </c>
    </row>
    <row r="408" spans="1:21">
      <c r="A408" s="13"/>
      <c r="B408" s="168"/>
      <c r="C408" s="163"/>
      <c r="D408" s="163"/>
      <c r="E408" s="168"/>
      <c r="F408" s="31"/>
      <c r="G408" s="163"/>
      <c r="H408" s="163"/>
      <c r="I408" s="31"/>
      <c r="J408" s="31"/>
      <c r="K408" s="163"/>
      <c r="L408" s="163"/>
      <c r="M408" s="31"/>
      <c r="N408" s="31"/>
      <c r="O408" s="163"/>
      <c r="P408" s="163"/>
      <c r="Q408" s="31"/>
      <c r="R408" s="31"/>
      <c r="S408" s="163"/>
      <c r="T408" s="163"/>
      <c r="U408" s="168"/>
    </row>
    <row r="409" spans="1:21">
      <c r="A409" s="13"/>
      <c r="B409" s="152" t="s">
        <v>129</v>
      </c>
      <c r="C409" s="161" t="s">
        <v>227</v>
      </c>
      <c r="D409" s="161"/>
      <c r="E409" s="35"/>
      <c r="F409" s="35"/>
      <c r="G409" s="161" t="s">
        <v>227</v>
      </c>
      <c r="H409" s="161"/>
      <c r="I409" s="35"/>
      <c r="J409" s="35"/>
      <c r="K409" s="161" t="s">
        <v>592</v>
      </c>
      <c r="L409" s="161"/>
      <c r="M409" s="152" t="s">
        <v>233</v>
      </c>
      <c r="N409" s="35"/>
      <c r="O409" s="161" t="s">
        <v>227</v>
      </c>
      <c r="P409" s="161"/>
      <c r="Q409" s="35"/>
      <c r="R409" s="35"/>
      <c r="S409" s="161" t="s">
        <v>592</v>
      </c>
      <c r="T409" s="161"/>
      <c r="U409" s="152" t="s">
        <v>233</v>
      </c>
    </row>
    <row r="410" spans="1:21" ht="15.75" thickBot="1">
      <c r="A410" s="13"/>
      <c r="B410" s="152"/>
      <c r="C410" s="166"/>
      <c r="D410" s="166"/>
      <c r="E410" s="36"/>
      <c r="F410" s="35"/>
      <c r="G410" s="166"/>
      <c r="H410" s="166"/>
      <c r="I410" s="36"/>
      <c r="J410" s="35"/>
      <c r="K410" s="166"/>
      <c r="L410" s="166"/>
      <c r="M410" s="180"/>
      <c r="N410" s="35"/>
      <c r="O410" s="166"/>
      <c r="P410" s="166"/>
      <c r="Q410" s="36"/>
      <c r="R410" s="35"/>
      <c r="S410" s="166"/>
      <c r="T410" s="166"/>
      <c r="U410" s="180"/>
    </row>
    <row r="411" spans="1:21">
      <c r="A411" s="13"/>
      <c r="B411" s="221" t="s">
        <v>158</v>
      </c>
      <c r="C411" s="169" t="s">
        <v>593</v>
      </c>
      <c r="D411" s="169"/>
      <c r="E411" s="173" t="s">
        <v>233</v>
      </c>
      <c r="F411" s="31"/>
      <c r="G411" s="169" t="s">
        <v>594</v>
      </c>
      <c r="H411" s="169"/>
      <c r="I411" s="173" t="s">
        <v>233</v>
      </c>
      <c r="J411" s="31"/>
      <c r="K411" s="169" t="s">
        <v>595</v>
      </c>
      <c r="L411" s="169"/>
      <c r="M411" s="173" t="s">
        <v>233</v>
      </c>
      <c r="N411" s="31"/>
      <c r="O411" s="169" t="s">
        <v>227</v>
      </c>
      <c r="P411" s="169"/>
      <c r="Q411" s="41"/>
      <c r="R411" s="31"/>
      <c r="S411" s="169" t="s">
        <v>596</v>
      </c>
      <c r="T411" s="169"/>
      <c r="U411" s="173" t="s">
        <v>233</v>
      </c>
    </row>
    <row r="412" spans="1:21" ht="15.75" thickBot="1">
      <c r="A412" s="13"/>
      <c r="B412" s="221"/>
      <c r="C412" s="165"/>
      <c r="D412" s="165"/>
      <c r="E412" s="174"/>
      <c r="F412" s="31"/>
      <c r="G412" s="165"/>
      <c r="H412" s="165"/>
      <c r="I412" s="174"/>
      <c r="J412" s="31"/>
      <c r="K412" s="165"/>
      <c r="L412" s="165"/>
      <c r="M412" s="174"/>
      <c r="N412" s="31"/>
      <c r="O412" s="165"/>
      <c r="P412" s="165"/>
      <c r="Q412" s="59"/>
      <c r="R412" s="31"/>
      <c r="S412" s="165"/>
      <c r="T412" s="165"/>
      <c r="U412" s="174"/>
    </row>
    <row r="413" spans="1:21">
      <c r="A413" s="13"/>
      <c r="B413" s="152" t="s">
        <v>159</v>
      </c>
      <c r="C413" s="155" t="s">
        <v>227</v>
      </c>
      <c r="D413" s="155"/>
      <c r="E413" s="53"/>
      <c r="F413" s="35"/>
      <c r="G413" s="155" t="s">
        <v>597</v>
      </c>
      <c r="H413" s="155"/>
      <c r="I413" s="153" t="s">
        <v>233</v>
      </c>
      <c r="J413" s="35"/>
      <c r="K413" s="157">
        <v>2394</v>
      </c>
      <c r="L413" s="157"/>
      <c r="M413" s="53"/>
      <c r="N413" s="35"/>
      <c r="O413" s="155" t="s">
        <v>227</v>
      </c>
      <c r="P413" s="155"/>
      <c r="Q413" s="53"/>
      <c r="R413" s="35"/>
      <c r="S413" s="155" t="s">
        <v>598</v>
      </c>
      <c r="T413" s="155"/>
      <c r="U413" s="153" t="s">
        <v>233</v>
      </c>
    </row>
    <row r="414" spans="1:21" ht="15.75" thickBot="1">
      <c r="A414" s="13"/>
      <c r="B414" s="152"/>
      <c r="C414" s="166"/>
      <c r="D414" s="166"/>
      <c r="E414" s="36"/>
      <c r="F414" s="35"/>
      <c r="G414" s="166"/>
      <c r="H414" s="166"/>
      <c r="I414" s="180"/>
      <c r="J414" s="35"/>
      <c r="K414" s="167"/>
      <c r="L414" s="167"/>
      <c r="M414" s="36"/>
      <c r="N414" s="35"/>
      <c r="O414" s="166"/>
      <c r="P414" s="166"/>
      <c r="Q414" s="36"/>
      <c r="R414" s="35"/>
      <c r="S414" s="166"/>
      <c r="T414" s="166"/>
      <c r="U414" s="180"/>
    </row>
    <row r="415" spans="1:21">
      <c r="A415" s="13"/>
      <c r="B415" s="168" t="s">
        <v>160</v>
      </c>
      <c r="C415" s="169" t="s">
        <v>227</v>
      </c>
      <c r="D415" s="169"/>
      <c r="E415" s="41"/>
      <c r="F415" s="31"/>
      <c r="G415" s="169" t="s">
        <v>599</v>
      </c>
      <c r="H415" s="169"/>
      <c r="I415" s="173" t="s">
        <v>233</v>
      </c>
      <c r="J415" s="31"/>
      <c r="K415" s="169" t="s">
        <v>600</v>
      </c>
      <c r="L415" s="169"/>
      <c r="M415" s="173" t="s">
        <v>233</v>
      </c>
      <c r="N415" s="31"/>
      <c r="O415" s="169" t="s">
        <v>227</v>
      </c>
      <c r="P415" s="169"/>
      <c r="Q415" s="41"/>
      <c r="R415" s="31"/>
      <c r="S415" s="169" t="s">
        <v>601</v>
      </c>
      <c r="T415" s="169"/>
      <c r="U415" s="173" t="s">
        <v>233</v>
      </c>
    </row>
    <row r="416" spans="1:21">
      <c r="A416" s="13"/>
      <c r="B416" s="168"/>
      <c r="C416" s="163"/>
      <c r="D416" s="163"/>
      <c r="E416" s="31"/>
      <c r="F416" s="31"/>
      <c r="G416" s="163"/>
      <c r="H416" s="163"/>
      <c r="I416" s="168"/>
      <c r="J416" s="31"/>
      <c r="K416" s="163"/>
      <c r="L416" s="163"/>
      <c r="M416" s="168"/>
      <c r="N416" s="31"/>
      <c r="O416" s="163"/>
      <c r="P416" s="163"/>
      <c r="Q416" s="31"/>
      <c r="R416" s="31"/>
      <c r="S416" s="163"/>
      <c r="T416" s="163"/>
      <c r="U416" s="168"/>
    </row>
    <row r="417" spans="1:21">
      <c r="A417" s="13"/>
      <c r="B417" s="152" t="s">
        <v>516</v>
      </c>
      <c r="C417" s="161" t="s">
        <v>227</v>
      </c>
      <c r="D417" s="161"/>
      <c r="E417" s="35"/>
      <c r="F417" s="35"/>
      <c r="G417" s="159">
        <v>182869</v>
      </c>
      <c r="H417" s="159"/>
      <c r="I417" s="35"/>
      <c r="J417" s="35"/>
      <c r="K417" s="159">
        <v>49326</v>
      </c>
      <c r="L417" s="159"/>
      <c r="M417" s="35"/>
      <c r="N417" s="35"/>
      <c r="O417" s="161" t="s">
        <v>227</v>
      </c>
      <c r="P417" s="161"/>
      <c r="Q417" s="35"/>
      <c r="R417" s="35"/>
      <c r="S417" s="159">
        <v>232195</v>
      </c>
      <c r="T417" s="159"/>
      <c r="U417" s="35"/>
    </row>
    <row r="418" spans="1:21" ht="15.75" thickBot="1">
      <c r="A418" s="13"/>
      <c r="B418" s="152"/>
      <c r="C418" s="166"/>
      <c r="D418" s="166"/>
      <c r="E418" s="36"/>
      <c r="F418" s="35"/>
      <c r="G418" s="167"/>
      <c r="H418" s="167"/>
      <c r="I418" s="36"/>
      <c r="J418" s="35"/>
      <c r="K418" s="167"/>
      <c r="L418" s="167"/>
      <c r="M418" s="36"/>
      <c r="N418" s="35"/>
      <c r="O418" s="166"/>
      <c r="P418" s="166"/>
      <c r="Q418" s="36"/>
      <c r="R418" s="35"/>
      <c r="S418" s="167"/>
      <c r="T418" s="167"/>
      <c r="U418" s="36"/>
    </row>
    <row r="419" spans="1:21">
      <c r="A419" s="13"/>
      <c r="B419" s="168" t="s">
        <v>517</v>
      </c>
      <c r="C419" s="173" t="s">
        <v>201</v>
      </c>
      <c r="D419" s="169" t="s">
        <v>227</v>
      </c>
      <c r="E419" s="41"/>
      <c r="F419" s="31"/>
      <c r="G419" s="173" t="s">
        <v>201</v>
      </c>
      <c r="H419" s="171">
        <v>180776</v>
      </c>
      <c r="I419" s="41"/>
      <c r="J419" s="31"/>
      <c r="K419" s="173" t="s">
        <v>201</v>
      </c>
      <c r="L419" s="171">
        <v>47847</v>
      </c>
      <c r="M419" s="41"/>
      <c r="N419" s="31"/>
      <c r="O419" s="173" t="s">
        <v>201</v>
      </c>
      <c r="P419" s="169" t="s">
        <v>227</v>
      </c>
      <c r="Q419" s="41"/>
      <c r="R419" s="31"/>
      <c r="S419" s="173" t="s">
        <v>201</v>
      </c>
      <c r="T419" s="171">
        <v>228623</v>
      </c>
      <c r="U419" s="41"/>
    </row>
    <row r="420" spans="1:21" ht="15.75" thickBot="1">
      <c r="A420" s="13"/>
      <c r="B420" s="168"/>
      <c r="C420" s="181"/>
      <c r="D420" s="182"/>
      <c r="E420" s="42"/>
      <c r="F420" s="31"/>
      <c r="G420" s="181"/>
      <c r="H420" s="183"/>
      <c r="I420" s="42"/>
      <c r="J420" s="31"/>
      <c r="K420" s="181"/>
      <c r="L420" s="183"/>
      <c r="M420" s="42"/>
      <c r="N420" s="31"/>
      <c r="O420" s="181"/>
      <c r="P420" s="182"/>
      <c r="Q420" s="42"/>
      <c r="R420" s="31"/>
      <c r="S420" s="181"/>
      <c r="T420" s="183"/>
      <c r="U420" s="42"/>
    </row>
    <row r="421" spans="1:21" ht="15.75" thickTop="1">
      <c r="A421" s="13"/>
      <c r="B421" s="24" t="s">
        <v>472</v>
      </c>
      <c r="C421" s="24"/>
      <c r="D421" s="24"/>
      <c r="E421" s="24"/>
      <c r="F421" s="24"/>
      <c r="G421" s="24"/>
      <c r="H421" s="24"/>
      <c r="I421" s="24"/>
      <c r="J421" s="24"/>
      <c r="K421" s="24"/>
      <c r="L421" s="24"/>
      <c r="M421" s="24"/>
      <c r="N421" s="24"/>
      <c r="O421" s="24"/>
      <c r="P421" s="24"/>
      <c r="Q421" s="24"/>
      <c r="R421" s="24"/>
      <c r="S421" s="24"/>
      <c r="T421" s="24"/>
      <c r="U421" s="24"/>
    </row>
    <row r="422" spans="1:21">
      <c r="A422" s="13"/>
      <c r="B422" s="24" t="s">
        <v>432</v>
      </c>
      <c r="C422" s="24"/>
      <c r="D422" s="24"/>
      <c r="E422" s="24"/>
      <c r="F422" s="24"/>
      <c r="G422" s="24"/>
      <c r="H422" s="24"/>
      <c r="I422" s="24"/>
      <c r="J422" s="24"/>
      <c r="K422" s="24"/>
      <c r="L422" s="24"/>
      <c r="M422" s="24"/>
      <c r="N422" s="24"/>
      <c r="O422" s="24"/>
      <c r="P422" s="24"/>
      <c r="Q422" s="24"/>
      <c r="R422" s="24"/>
      <c r="S422" s="24"/>
      <c r="T422" s="24"/>
      <c r="U422" s="24"/>
    </row>
    <row r="423" spans="1:21">
      <c r="A423" s="13"/>
      <c r="B423" s="24" t="s">
        <v>396</v>
      </c>
      <c r="C423" s="24"/>
      <c r="D423" s="24"/>
      <c r="E423" s="24"/>
      <c r="F423" s="24"/>
      <c r="G423" s="24"/>
      <c r="H423" s="24"/>
      <c r="I423" s="24"/>
      <c r="J423" s="24"/>
      <c r="K423" s="24"/>
      <c r="L423" s="24"/>
      <c r="M423" s="24"/>
      <c r="N423" s="24"/>
      <c r="O423" s="24"/>
      <c r="P423" s="24"/>
      <c r="Q423" s="24"/>
      <c r="R423" s="24"/>
      <c r="S423" s="24"/>
      <c r="T423" s="24"/>
      <c r="U423" s="24"/>
    </row>
    <row r="424" spans="1:21">
      <c r="A424" s="13"/>
      <c r="B424" s="19"/>
      <c r="C424" s="19"/>
      <c r="D424" s="19"/>
      <c r="E424" s="19"/>
      <c r="F424" s="19"/>
      <c r="G424" s="19"/>
      <c r="H424" s="19"/>
      <c r="I424" s="19"/>
      <c r="J424" s="19"/>
      <c r="K424" s="19"/>
      <c r="L424" s="19"/>
      <c r="M424" s="19"/>
      <c r="N424" s="19"/>
      <c r="O424" s="19"/>
      <c r="P424" s="19"/>
      <c r="Q424" s="19"/>
      <c r="R424" s="19"/>
      <c r="S424" s="19"/>
      <c r="T424" s="19"/>
      <c r="U424" s="19"/>
    </row>
    <row r="425" spans="1:21">
      <c r="A425" s="13"/>
      <c r="B425" s="17"/>
      <c r="C425" s="17"/>
      <c r="D425" s="17"/>
      <c r="E425" s="17"/>
      <c r="F425" s="17"/>
      <c r="G425" s="17"/>
      <c r="H425" s="17"/>
      <c r="I425" s="17"/>
      <c r="J425" s="17"/>
      <c r="K425" s="17"/>
      <c r="L425" s="17"/>
      <c r="M425" s="17"/>
      <c r="N425" s="17"/>
      <c r="O425" s="17"/>
      <c r="P425" s="17"/>
      <c r="Q425" s="17"/>
      <c r="R425" s="17"/>
      <c r="S425" s="17"/>
      <c r="T425" s="17"/>
      <c r="U425" s="17"/>
    </row>
    <row r="426" spans="1:21">
      <c r="A426" s="13"/>
      <c r="B426" s="31"/>
      <c r="C426" s="186" t="s">
        <v>397</v>
      </c>
      <c r="D426" s="186"/>
      <c r="E426" s="186"/>
      <c r="F426" s="31"/>
      <c r="G426" s="186" t="s">
        <v>398</v>
      </c>
      <c r="H426" s="186"/>
      <c r="I426" s="186"/>
      <c r="J426" s="31"/>
      <c r="K426" s="186" t="s">
        <v>398</v>
      </c>
      <c r="L426" s="186"/>
      <c r="M426" s="186"/>
      <c r="N426" s="31"/>
      <c r="O426" s="186" t="s">
        <v>371</v>
      </c>
      <c r="P426" s="186"/>
      <c r="Q426" s="186"/>
      <c r="R426" s="31"/>
      <c r="S426" s="186" t="s">
        <v>434</v>
      </c>
      <c r="T426" s="186"/>
      <c r="U426" s="186"/>
    </row>
    <row r="427" spans="1:21" ht="15.75" thickBot="1">
      <c r="A427" s="13"/>
      <c r="B427" s="31"/>
      <c r="C427" s="187"/>
      <c r="D427" s="187"/>
      <c r="E427" s="187"/>
      <c r="F427" s="31"/>
      <c r="G427" s="187" t="s">
        <v>399</v>
      </c>
      <c r="H427" s="187"/>
      <c r="I427" s="187"/>
      <c r="J427" s="31"/>
      <c r="K427" s="187" t="s">
        <v>433</v>
      </c>
      <c r="L427" s="187"/>
      <c r="M427" s="187"/>
      <c r="N427" s="31"/>
      <c r="O427" s="187"/>
      <c r="P427" s="187"/>
      <c r="Q427" s="187"/>
      <c r="R427" s="31"/>
      <c r="S427" s="187"/>
      <c r="T427" s="187"/>
      <c r="U427" s="187"/>
    </row>
    <row r="428" spans="1:21">
      <c r="A428" s="13"/>
      <c r="B428" s="184" t="s">
        <v>138</v>
      </c>
      <c r="C428" s="53"/>
      <c r="D428" s="53"/>
      <c r="E428" s="53"/>
      <c r="F428" s="23"/>
      <c r="G428" s="53"/>
      <c r="H428" s="53"/>
      <c r="I428" s="53"/>
      <c r="J428" s="23"/>
      <c r="K428" s="53"/>
      <c r="L428" s="53"/>
      <c r="M428" s="53"/>
      <c r="N428" s="23"/>
      <c r="O428" s="53"/>
      <c r="P428" s="53"/>
      <c r="Q428" s="53"/>
      <c r="R428" s="23"/>
      <c r="S428" s="53"/>
      <c r="T428" s="53"/>
      <c r="U428" s="53"/>
    </row>
    <row r="429" spans="1:21">
      <c r="A429" s="13"/>
      <c r="B429" s="188" t="s">
        <v>124</v>
      </c>
      <c r="C429" s="188" t="s">
        <v>201</v>
      </c>
      <c r="D429" s="189" t="s">
        <v>453</v>
      </c>
      <c r="E429" s="188" t="s">
        <v>233</v>
      </c>
      <c r="F429" s="31"/>
      <c r="G429" s="188" t="s">
        <v>201</v>
      </c>
      <c r="H429" s="190">
        <v>16805</v>
      </c>
      <c r="I429" s="31"/>
      <c r="J429" s="31"/>
      <c r="K429" s="188" t="s">
        <v>201</v>
      </c>
      <c r="L429" s="189" t="s">
        <v>454</v>
      </c>
      <c r="M429" s="188" t="s">
        <v>233</v>
      </c>
      <c r="N429" s="31"/>
      <c r="O429" s="188" t="s">
        <v>201</v>
      </c>
      <c r="P429" s="189" t="s">
        <v>438</v>
      </c>
      <c r="Q429" s="188" t="s">
        <v>233</v>
      </c>
      <c r="R429" s="31"/>
      <c r="S429" s="188" t="s">
        <v>201</v>
      </c>
      <c r="T429" s="189" t="s">
        <v>455</v>
      </c>
      <c r="U429" s="188" t="s">
        <v>233</v>
      </c>
    </row>
    <row r="430" spans="1:21">
      <c r="A430" s="13"/>
      <c r="B430" s="188"/>
      <c r="C430" s="188"/>
      <c r="D430" s="189"/>
      <c r="E430" s="188"/>
      <c r="F430" s="31"/>
      <c r="G430" s="188"/>
      <c r="H430" s="190"/>
      <c r="I430" s="31"/>
      <c r="J430" s="31"/>
      <c r="K430" s="188"/>
      <c r="L430" s="189"/>
      <c r="M430" s="188"/>
      <c r="N430" s="31"/>
      <c r="O430" s="188"/>
      <c r="P430" s="189"/>
      <c r="Q430" s="188"/>
      <c r="R430" s="31"/>
      <c r="S430" s="188"/>
      <c r="T430" s="189"/>
      <c r="U430" s="188"/>
    </row>
    <row r="431" spans="1:21" ht="21">
      <c r="A431" s="13"/>
      <c r="B431" s="185" t="s">
        <v>473</v>
      </c>
      <c r="C431" s="35"/>
      <c r="D431" s="35"/>
      <c r="E431" s="35"/>
      <c r="F431" s="23"/>
      <c r="G431" s="35"/>
      <c r="H431" s="35"/>
      <c r="I431" s="35"/>
      <c r="J431" s="23"/>
      <c r="K431" s="35"/>
      <c r="L431" s="35"/>
      <c r="M431" s="35"/>
      <c r="N431" s="23"/>
      <c r="O431" s="35"/>
      <c r="P431" s="35"/>
      <c r="Q431" s="35"/>
      <c r="R431" s="23"/>
      <c r="S431" s="35"/>
      <c r="T431" s="35"/>
      <c r="U431" s="35"/>
    </row>
    <row r="432" spans="1:21">
      <c r="A432" s="13"/>
      <c r="B432" s="191" t="s">
        <v>81</v>
      </c>
      <c r="C432" s="189" t="s">
        <v>227</v>
      </c>
      <c r="D432" s="189"/>
      <c r="E432" s="31"/>
      <c r="F432" s="31"/>
      <c r="G432" s="190">
        <v>44333</v>
      </c>
      <c r="H432" s="190"/>
      <c r="I432" s="31"/>
      <c r="J432" s="31"/>
      <c r="K432" s="190">
        <v>11474</v>
      </c>
      <c r="L432" s="190"/>
      <c r="M432" s="31"/>
      <c r="N432" s="31"/>
      <c r="O432" s="189" t="s">
        <v>227</v>
      </c>
      <c r="P432" s="189"/>
      <c r="Q432" s="31"/>
      <c r="R432" s="31"/>
      <c r="S432" s="190">
        <v>55807</v>
      </c>
      <c r="T432" s="190"/>
      <c r="U432" s="31"/>
    </row>
    <row r="433" spans="1:21">
      <c r="A433" s="13"/>
      <c r="B433" s="191"/>
      <c r="C433" s="189"/>
      <c r="D433" s="189"/>
      <c r="E433" s="31"/>
      <c r="F433" s="31"/>
      <c r="G433" s="190"/>
      <c r="H433" s="190"/>
      <c r="I433" s="31"/>
      <c r="J433" s="31"/>
      <c r="K433" s="190"/>
      <c r="L433" s="190"/>
      <c r="M433" s="31"/>
      <c r="N433" s="31"/>
      <c r="O433" s="189"/>
      <c r="P433" s="189"/>
      <c r="Q433" s="31"/>
      <c r="R433" s="31"/>
      <c r="S433" s="190"/>
      <c r="T433" s="190"/>
      <c r="U433" s="31"/>
    </row>
    <row r="434" spans="1:21">
      <c r="A434" s="13"/>
      <c r="B434" s="192" t="s">
        <v>140</v>
      </c>
      <c r="C434" s="193">
        <v>3026</v>
      </c>
      <c r="D434" s="193"/>
      <c r="E434" s="35"/>
      <c r="F434" s="35"/>
      <c r="G434" s="194" t="s">
        <v>227</v>
      </c>
      <c r="H434" s="194"/>
      <c r="I434" s="35"/>
      <c r="J434" s="35"/>
      <c r="K434" s="194" t="s">
        <v>227</v>
      </c>
      <c r="L434" s="194"/>
      <c r="M434" s="35"/>
      <c r="N434" s="35"/>
      <c r="O434" s="194" t="s">
        <v>227</v>
      </c>
      <c r="P434" s="194"/>
      <c r="Q434" s="35"/>
      <c r="R434" s="35"/>
      <c r="S434" s="193">
        <v>3026</v>
      </c>
      <c r="T434" s="193"/>
      <c r="U434" s="35"/>
    </row>
    <row r="435" spans="1:21">
      <c r="A435" s="13"/>
      <c r="B435" s="192"/>
      <c r="C435" s="193"/>
      <c r="D435" s="193"/>
      <c r="E435" s="35"/>
      <c r="F435" s="35"/>
      <c r="G435" s="194"/>
      <c r="H435" s="194"/>
      <c r="I435" s="35"/>
      <c r="J435" s="35"/>
      <c r="K435" s="194"/>
      <c r="L435" s="194"/>
      <c r="M435" s="35"/>
      <c r="N435" s="35"/>
      <c r="O435" s="194"/>
      <c r="P435" s="194"/>
      <c r="Q435" s="35"/>
      <c r="R435" s="35"/>
      <c r="S435" s="193"/>
      <c r="T435" s="193"/>
      <c r="U435" s="35"/>
    </row>
    <row r="436" spans="1:21">
      <c r="A436" s="13"/>
      <c r="B436" s="191" t="s">
        <v>141</v>
      </c>
      <c r="C436" s="189" t="s">
        <v>227</v>
      </c>
      <c r="D436" s="189"/>
      <c r="E436" s="31"/>
      <c r="F436" s="31"/>
      <c r="G436" s="190">
        <v>1860</v>
      </c>
      <c r="H436" s="190"/>
      <c r="I436" s="31"/>
      <c r="J436" s="31"/>
      <c r="K436" s="190">
        <v>2670</v>
      </c>
      <c r="L436" s="190"/>
      <c r="M436" s="31"/>
      <c r="N436" s="31"/>
      <c r="O436" s="189" t="s">
        <v>227</v>
      </c>
      <c r="P436" s="189"/>
      <c r="Q436" s="31"/>
      <c r="R436" s="31"/>
      <c r="S436" s="190">
        <v>4530</v>
      </c>
      <c r="T436" s="190"/>
      <c r="U436" s="31"/>
    </row>
    <row r="437" spans="1:21">
      <c r="A437" s="13"/>
      <c r="B437" s="191"/>
      <c r="C437" s="189"/>
      <c r="D437" s="189"/>
      <c r="E437" s="31"/>
      <c r="F437" s="31"/>
      <c r="G437" s="190"/>
      <c r="H437" s="190"/>
      <c r="I437" s="31"/>
      <c r="J437" s="31"/>
      <c r="K437" s="190"/>
      <c r="L437" s="190"/>
      <c r="M437" s="31"/>
      <c r="N437" s="31"/>
      <c r="O437" s="189"/>
      <c r="P437" s="189"/>
      <c r="Q437" s="31"/>
      <c r="R437" s="31"/>
      <c r="S437" s="190"/>
      <c r="T437" s="190"/>
      <c r="U437" s="31"/>
    </row>
    <row r="438" spans="1:21">
      <c r="A438" s="13"/>
      <c r="B438" s="192" t="s">
        <v>474</v>
      </c>
      <c r="C438" s="193">
        <v>4085</v>
      </c>
      <c r="D438" s="193"/>
      <c r="E438" s="35"/>
      <c r="F438" s="35"/>
      <c r="G438" s="194" t="s">
        <v>475</v>
      </c>
      <c r="H438" s="194"/>
      <c r="I438" s="195" t="s">
        <v>233</v>
      </c>
      <c r="J438" s="35"/>
      <c r="K438" s="193">
        <v>7551</v>
      </c>
      <c r="L438" s="193"/>
      <c r="M438" s="35"/>
      <c r="N438" s="35"/>
      <c r="O438" s="194" t="s">
        <v>227</v>
      </c>
      <c r="P438" s="194"/>
      <c r="Q438" s="35"/>
      <c r="R438" s="35"/>
      <c r="S438" s="194">
        <v>846</v>
      </c>
      <c r="T438" s="194"/>
      <c r="U438" s="35"/>
    </row>
    <row r="439" spans="1:21">
      <c r="A439" s="13"/>
      <c r="B439" s="192"/>
      <c r="C439" s="193"/>
      <c r="D439" s="193"/>
      <c r="E439" s="35"/>
      <c r="F439" s="35"/>
      <c r="G439" s="194"/>
      <c r="H439" s="194"/>
      <c r="I439" s="195"/>
      <c r="J439" s="35"/>
      <c r="K439" s="193"/>
      <c r="L439" s="193"/>
      <c r="M439" s="35"/>
      <c r="N439" s="35"/>
      <c r="O439" s="194"/>
      <c r="P439" s="194"/>
      <c r="Q439" s="35"/>
      <c r="R439" s="35"/>
      <c r="S439" s="194"/>
      <c r="T439" s="194"/>
      <c r="U439" s="35"/>
    </row>
    <row r="440" spans="1:21">
      <c r="A440" s="13"/>
      <c r="B440" s="191" t="s">
        <v>476</v>
      </c>
      <c r="C440" s="189" t="s">
        <v>477</v>
      </c>
      <c r="D440" s="189"/>
      <c r="E440" s="188" t="s">
        <v>233</v>
      </c>
      <c r="F440" s="31"/>
      <c r="G440" s="190">
        <v>4099</v>
      </c>
      <c r="H440" s="190"/>
      <c r="I440" s="31"/>
      <c r="J440" s="31"/>
      <c r="K440" s="189" t="s">
        <v>227</v>
      </c>
      <c r="L440" s="189"/>
      <c r="M440" s="31"/>
      <c r="N440" s="31"/>
      <c r="O440" s="190">
        <v>12706</v>
      </c>
      <c r="P440" s="190"/>
      <c r="Q440" s="31"/>
      <c r="R440" s="31"/>
      <c r="S440" s="189" t="s">
        <v>227</v>
      </c>
      <c r="T440" s="189"/>
      <c r="U440" s="31"/>
    </row>
    <row r="441" spans="1:21">
      <c r="A441" s="13"/>
      <c r="B441" s="191"/>
      <c r="C441" s="189"/>
      <c r="D441" s="189"/>
      <c r="E441" s="188"/>
      <c r="F441" s="31"/>
      <c r="G441" s="190"/>
      <c r="H441" s="190"/>
      <c r="I441" s="31"/>
      <c r="J441" s="31"/>
      <c r="K441" s="189"/>
      <c r="L441" s="189"/>
      <c r="M441" s="31"/>
      <c r="N441" s="31"/>
      <c r="O441" s="190"/>
      <c r="P441" s="190"/>
      <c r="Q441" s="31"/>
      <c r="R441" s="31"/>
      <c r="S441" s="189"/>
      <c r="T441" s="189"/>
      <c r="U441" s="31"/>
    </row>
    <row r="442" spans="1:21">
      <c r="A442" s="13"/>
      <c r="B442" s="192" t="s">
        <v>128</v>
      </c>
      <c r="C442" s="193">
        <v>2019</v>
      </c>
      <c r="D442" s="193"/>
      <c r="E442" s="35"/>
      <c r="F442" s="35"/>
      <c r="G442" s="194" t="s">
        <v>227</v>
      </c>
      <c r="H442" s="194"/>
      <c r="I442" s="35"/>
      <c r="J442" s="35"/>
      <c r="K442" s="194" t="s">
        <v>227</v>
      </c>
      <c r="L442" s="194"/>
      <c r="M442" s="35"/>
      <c r="N442" s="35"/>
      <c r="O442" s="194" t="s">
        <v>227</v>
      </c>
      <c r="P442" s="194"/>
      <c r="Q442" s="35"/>
      <c r="R442" s="35"/>
      <c r="S442" s="193">
        <v>2019</v>
      </c>
      <c r="T442" s="193"/>
      <c r="U442" s="35"/>
    </row>
    <row r="443" spans="1:21">
      <c r="A443" s="13"/>
      <c r="B443" s="192"/>
      <c r="C443" s="193"/>
      <c r="D443" s="193"/>
      <c r="E443" s="35"/>
      <c r="F443" s="35"/>
      <c r="G443" s="194"/>
      <c r="H443" s="194"/>
      <c r="I443" s="35"/>
      <c r="J443" s="35"/>
      <c r="K443" s="194"/>
      <c r="L443" s="194"/>
      <c r="M443" s="35"/>
      <c r="N443" s="35"/>
      <c r="O443" s="194"/>
      <c r="P443" s="194"/>
      <c r="Q443" s="35"/>
      <c r="R443" s="35"/>
      <c r="S443" s="193"/>
      <c r="T443" s="193"/>
      <c r="U443" s="35"/>
    </row>
    <row r="444" spans="1:21">
      <c r="A444" s="13"/>
      <c r="B444" s="191" t="s">
        <v>91</v>
      </c>
      <c r="C444" s="189" t="s">
        <v>227</v>
      </c>
      <c r="D444" s="189"/>
      <c r="E444" s="31"/>
      <c r="F444" s="31"/>
      <c r="G444" s="189" t="s">
        <v>227</v>
      </c>
      <c r="H444" s="189"/>
      <c r="I444" s="31"/>
      <c r="J444" s="31"/>
      <c r="K444" s="190">
        <v>1333</v>
      </c>
      <c r="L444" s="190"/>
      <c r="M444" s="31"/>
      <c r="N444" s="31"/>
      <c r="O444" s="189" t="s">
        <v>227</v>
      </c>
      <c r="P444" s="189"/>
      <c r="Q444" s="31"/>
      <c r="R444" s="31"/>
      <c r="S444" s="190">
        <v>1333</v>
      </c>
      <c r="T444" s="190"/>
      <c r="U444" s="31"/>
    </row>
    <row r="445" spans="1:21">
      <c r="A445" s="13"/>
      <c r="B445" s="191"/>
      <c r="C445" s="189"/>
      <c r="D445" s="189"/>
      <c r="E445" s="31"/>
      <c r="F445" s="31"/>
      <c r="G445" s="189"/>
      <c r="H445" s="189"/>
      <c r="I445" s="31"/>
      <c r="J445" s="31"/>
      <c r="K445" s="190"/>
      <c r="L445" s="190"/>
      <c r="M445" s="31"/>
      <c r="N445" s="31"/>
      <c r="O445" s="189"/>
      <c r="P445" s="189"/>
      <c r="Q445" s="31"/>
      <c r="R445" s="31"/>
      <c r="S445" s="190"/>
      <c r="T445" s="190"/>
      <c r="U445" s="31"/>
    </row>
    <row r="446" spans="1:21">
      <c r="A446" s="13"/>
      <c r="B446" s="192" t="s">
        <v>478</v>
      </c>
      <c r="C446" s="35"/>
      <c r="D446" s="35"/>
      <c r="E446" s="35"/>
      <c r="F446" s="35"/>
      <c r="G446" s="35"/>
      <c r="H446" s="35"/>
      <c r="I446" s="35"/>
      <c r="J446" s="35"/>
      <c r="K446" s="35"/>
      <c r="L446" s="35"/>
      <c r="M446" s="35"/>
      <c r="N446" s="35"/>
      <c r="O446" s="35"/>
      <c r="P446" s="35"/>
      <c r="Q446" s="35"/>
      <c r="R446" s="35"/>
      <c r="S446" s="196"/>
      <c r="T446" s="196"/>
      <c r="U446" s="196"/>
    </row>
    <row r="447" spans="1:21">
      <c r="A447" s="13"/>
      <c r="B447" s="192"/>
      <c r="C447" s="35"/>
      <c r="D447" s="35"/>
      <c r="E447" s="35"/>
      <c r="F447" s="35"/>
      <c r="G447" s="35"/>
      <c r="H447" s="35"/>
      <c r="I447" s="35"/>
      <c r="J447" s="35"/>
      <c r="K447" s="35"/>
      <c r="L447" s="35"/>
      <c r="M447" s="35"/>
      <c r="N447" s="35"/>
      <c r="O447" s="35"/>
      <c r="P447" s="35"/>
      <c r="Q447" s="35"/>
      <c r="R447" s="35"/>
      <c r="S447" s="196"/>
      <c r="T447" s="196"/>
      <c r="U447" s="196"/>
    </row>
    <row r="448" spans="1:21">
      <c r="A448" s="13"/>
      <c r="B448" s="197" t="s">
        <v>144</v>
      </c>
      <c r="C448" s="189" t="s">
        <v>227</v>
      </c>
      <c r="D448" s="189"/>
      <c r="E448" s="31"/>
      <c r="F448" s="31"/>
      <c r="G448" s="189" t="s">
        <v>479</v>
      </c>
      <c r="H448" s="189"/>
      <c r="I448" s="188" t="s">
        <v>233</v>
      </c>
      <c r="J448" s="31"/>
      <c r="K448" s="189" t="s">
        <v>480</v>
      </c>
      <c r="L448" s="189"/>
      <c r="M448" s="188" t="s">
        <v>233</v>
      </c>
      <c r="N448" s="31"/>
      <c r="O448" s="189" t="s">
        <v>227</v>
      </c>
      <c r="P448" s="189"/>
      <c r="Q448" s="31"/>
      <c r="R448" s="31"/>
      <c r="S448" s="189" t="s">
        <v>481</v>
      </c>
      <c r="T448" s="189"/>
      <c r="U448" s="188" t="s">
        <v>233</v>
      </c>
    </row>
    <row r="449" spans="1:21">
      <c r="A449" s="13"/>
      <c r="B449" s="197"/>
      <c r="C449" s="189"/>
      <c r="D449" s="189"/>
      <c r="E449" s="31"/>
      <c r="F449" s="31"/>
      <c r="G449" s="189"/>
      <c r="H449" s="189"/>
      <c r="I449" s="188"/>
      <c r="J449" s="31"/>
      <c r="K449" s="189"/>
      <c r="L449" s="189"/>
      <c r="M449" s="188"/>
      <c r="N449" s="31"/>
      <c r="O449" s="189"/>
      <c r="P449" s="189"/>
      <c r="Q449" s="31"/>
      <c r="R449" s="31"/>
      <c r="S449" s="189"/>
      <c r="T449" s="189"/>
      <c r="U449" s="188"/>
    </row>
    <row r="450" spans="1:21">
      <c r="A450" s="13"/>
      <c r="B450" s="198" t="s">
        <v>405</v>
      </c>
      <c r="C450" s="194" t="s">
        <v>482</v>
      </c>
      <c r="D450" s="194"/>
      <c r="E450" s="195" t="s">
        <v>233</v>
      </c>
      <c r="F450" s="35"/>
      <c r="G450" s="194" t="s">
        <v>483</v>
      </c>
      <c r="H450" s="194"/>
      <c r="I450" s="195" t="s">
        <v>233</v>
      </c>
      <c r="J450" s="35"/>
      <c r="K450" s="193">
        <v>122882</v>
      </c>
      <c r="L450" s="193"/>
      <c r="M450" s="35"/>
      <c r="N450" s="35"/>
      <c r="O450" s="194" t="s">
        <v>227</v>
      </c>
      <c r="P450" s="194"/>
      <c r="Q450" s="35"/>
      <c r="R450" s="35"/>
      <c r="S450" s="194" t="s">
        <v>227</v>
      </c>
      <c r="T450" s="194"/>
      <c r="U450" s="35"/>
    </row>
    <row r="451" spans="1:21">
      <c r="A451" s="13"/>
      <c r="B451" s="198"/>
      <c r="C451" s="194"/>
      <c r="D451" s="194"/>
      <c r="E451" s="195"/>
      <c r="F451" s="35"/>
      <c r="G451" s="194"/>
      <c r="H451" s="194"/>
      <c r="I451" s="195"/>
      <c r="J451" s="35"/>
      <c r="K451" s="193"/>
      <c r="L451" s="193"/>
      <c r="M451" s="35"/>
      <c r="N451" s="35"/>
      <c r="O451" s="194"/>
      <c r="P451" s="194"/>
      <c r="Q451" s="35"/>
      <c r="R451" s="35"/>
      <c r="S451" s="194"/>
      <c r="T451" s="194"/>
      <c r="U451" s="35"/>
    </row>
    <row r="452" spans="1:21">
      <c r="A452" s="13"/>
      <c r="B452" s="197" t="s">
        <v>145</v>
      </c>
      <c r="C452" s="189" t="s">
        <v>227</v>
      </c>
      <c r="D452" s="189"/>
      <c r="E452" s="31"/>
      <c r="F452" s="31"/>
      <c r="G452" s="189" t="s">
        <v>484</v>
      </c>
      <c r="H452" s="189"/>
      <c r="I452" s="188" t="s">
        <v>233</v>
      </c>
      <c r="J452" s="31"/>
      <c r="K452" s="189" t="s">
        <v>485</v>
      </c>
      <c r="L452" s="189"/>
      <c r="M452" s="188" t="s">
        <v>233</v>
      </c>
      <c r="N452" s="31"/>
      <c r="O452" s="189" t="s">
        <v>227</v>
      </c>
      <c r="P452" s="189"/>
      <c r="Q452" s="31"/>
      <c r="R452" s="31"/>
      <c r="S452" s="189" t="s">
        <v>486</v>
      </c>
      <c r="T452" s="189"/>
      <c r="U452" s="188" t="s">
        <v>233</v>
      </c>
    </row>
    <row r="453" spans="1:21">
      <c r="A453" s="13"/>
      <c r="B453" s="197"/>
      <c r="C453" s="189"/>
      <c r="D453" s="189"/>
      <c r="E453" s="31"/>
      <c r="F453" s="31"/>
      <c r="G453" s="189"/>
      <c r="H453" s="189"/>
      <c r="I453" s="188"/>
      <c r="J453" s="31"/>
      <c r="K453" s="189"/>
      <c r="L453" s="189"/>
      <c r="M453" s="188"/>
      <c r="N453" s="31"/>
      <c r="O453" s="189"/>
      <c r="P453" s="189"/>
      <c r="Q453" s="31"/>
      <c r="R453" s="31"/>
      <c r="S453" s="189"/>
      <c r="T453" s="189"/>
      <c r="U453" s="188"/>
    </row>
    <row r="454" spans="1:21">
      <c r="A454" s="13"/>
      <c r="B454" s="198" t="s">
        <v>31</v>
      </c>
      <c r="C454" s="194" t="s">
        <v>227</v>
      </c>
      <c r="D454" s="194"/>
      <c r="E454" s="35"/>
      <c r="F454" s="35"/>
      <c r="G454" s="193">
        <v>2524</v>
      </c>
      <c r="H454" s="193"/>
      <c r="I454" s="35"/>
      <c r="J454" s="35"/>
      <c r="K454" s="194" t="s">
        <v>487</v>
      </c>
      <c r="L454" s="194"/>
      <c r="M454" s="195" t="s">
        <v>233</v>
      </c>
      <c r="N454" s="35"/>
      <c r="O454" s="194" t="s">
        <v>227</v>
      </c>
      <c r="P454" s="194"/>
      <c r="Q454" s="35"/>
      <c r="R454" s="35"/>
      <c r="S454" s="194" t="s">
        <v>488</v>
      </c>
      <c r="T454" s="194"/>
      <c r="U454" s="195" t="s">
        <v>233</v>
      </c>
    </row>
    <row r="455" spans="1:21">
      <c r="A455" s="13"/>
      <c r="B455" s="198"/>
      <c r="C455" s="194"/>
      <c r="D455" s="194"/>
      <c r="E455" s="35"/>
      <c r="F455" s="35"/>
      <c r="G455" s="193"/>
      <c r="H455" s="193"/>
      <c r="I455" s="35"/>
      <c r="J455" s="35"/>
      <c r="K455" s="194"/>
      <c r="L455" s="194"/>
      <c r="M455" s="195"/>
      <c r="N455" s="35"/>
      <c r="O455" s="194"/>
      <c r="P455" s="194"/>
      <c r="Q455" s="35"/>
      <c r="R455" s="35"/>
      <c r="S455" s="194"/>
      <c r="T455" s="194"/>
      <c r="U455" s="195"/>
    </row>
    <row r="456" spans="1:21">
      <c r="A456" s="13"/>
      <c r="B456" s="197" t="s">
        <v>41</v>
      </c>
      <c r="C456" s="189" t="s">
        <v>227</v>
      </c>
      <c r="D456" s="189"/>
      <c r="E456" s="31"/>
      <c r="F456" s="31"/>
      <c r="G456" s="190">
        <v>10599</v>
      </c>
      <c r="H456" s="190"/>
      <c r="I456" s="31"/>
      <c r="J456" s="31"/>
      <c r="K456" s="190">
        <v>1580</v>
      </c>
      <c r="L456" s="190"/>
      <c r="M456" s="31"/>
      <c r="N456" s="31"/>
      <c r="O456" s="189" t="s">
        <v>227</v>
      </c>
      <c r="P456" s="189"/>
      <c r="Q456" s="31"/>
      <c r="R456" s="31"/>
      <c r="S456" s="190">
        <v>12179</v>
      </c>
      <c r="T456" s="190"/>
      <c r="U456" s="31"/>
    </row>
    <row r="457" spans="1:21">
      <c r="A457" s="13"/>
      <c r="B457" s="197"/>
      <c r="C457" s="189"/>
      <c r="D457" s="189"/>
      <c r="E457" s="31"/>
      <c r="F457" s="31"/>
      <c r="G457" s="190"/>
      <c r="H457" s="190"/>
      <c r="I457" s="31"/>
      <c r="J457" s="31"/>
      <c r="K457" s="190"/>
      <c r="L457" s="190"/>
      <c r="M457" s="31"/>
      <c r="N457" s="31"/>
      <c r="O457" s="189"/>
      <c r="P457" s="189"/>
      <c r="Q457" s="31"/>
      <c r="R457" s="31"/>
      <c r="S457" s="190"/>
      <c r="T457" s="190"/>
      <c r="U457" s="31"/>
    </row>
    <row r="458" spans="1:21">
      <c r="A458" s="13"/>
      <c r="B458" s="198" t="s">
        <v>416</v>
      </c>
      <c r="C458" s="193">
        <v>39962</v>
      </c>
      <c r="D458" s="193"/>
      <c r="E458" s="35"/>
      <c r="F458" s="35"/>
      <c r="G458" s="193">
        <v>78201</v>
      </c>
      <c r="H458" s="193"/>
      <c r="I458" s="35"/>
      <c r="J458" s="35"/>
      <c r="K458" s="194" t="s">
        <v>489</v>
      </c>
      <c r="L458" s="194"/>
      <c r="M458" s="195" t="s">
        <v>233</v>
      </c>
      <c r="N458" s="35"/>
      <c r="O458" s="194" t="s">
        <v>227</v>
      </c>
      <c r="P458" s="194"/>
      <c r="Q458" s="35"/>
      <c r="R458" s="35"/>
      <c r="S458" s="194" t="s">
        <v>227</v>
      </c>
      <c r="T458" s="194"/>
      <c r="U458" s="35"/>
    </row>
    <row r="459" spans="1:21">
      <c r="A459" s="13"/>
      <c r="B459" s="198"/>
      <c r="C459" s="193"/>
      <c r="D459" s="193"/>
      <c r="E459" s="35"/>
      <c r="F459" s="35"/>
      <c r="G459" s="193"/>
      <c r="H459" s="193"/>
      <c r="I459" s="35"/>
      <c r="J459" s="35"/>
      <c r="K459" s="194"/>
      <c r="L459" s="194"/>
      <c r="M459" s="195"/>
      <c r="N459" s="35"/>
      <c r="O459" s="194"/>
      <c r="P459" s="194"/>
      <c r="Q459" s="35"/>
      <c r="R459" s="35"/>
      <c r="S459" s="194"/>
      <c r="T459" s="194"/>
      <c r="U459" s="35"/>
    </row>
    <row r="460" spans="1:21">
      <c r="A460" s="13"/>
      <c r="B460" s="197" t="s">
        <v>146</v>
      </c>
      <c r="C460" s="189" t="s">
        <v>490</v>
      </c>
      <c r="D460" s="189"/>
      <c r="E460" s="188" t="s">
        <v>233</v>
      </c>
      <c r="F460" s="31"/>
      <c r="G460" s="189" t="s">
        <v>491</v>
      </c>
      <c r="H460" s="189"/>
      <c r="I460" s="188" t="s">
        <v>233</v>
      </c>
      <c r="J460" s="31"/>
      <c r="K460" s="189" t="s">
        <v>492</v>
      </c>
      <c r="L460" s="189"/>
      <c r="M460" s="188" t="s">
        <v>233</v>
      </c>
      <c r="N460" s="31"/>
      <c r="O460" s="189" t="s">
        <v>227</v>
      </c>
      <c r="P460" s="189"/>
      <c r="Q460" s="31"/>
      <c r="R460" s="31"/>
      <c r="S460" s="189" t="s">
        <v>493</v>
      </c>
      <c r="T460" s="189"/>
      <c r="U460" s="188" t="s">
        <v>233</v>
      </c>
    </row>
    <row r="461" spans="1:21">
      <c r="A461" s="13"/>
      <c r="B461" s="197"/>
      <c r="C461" s="189"/>
      <c r="D461" s="189"/>
      <c r="E461" s="188"/>
      <c r="F461" s="31"/>
      <c r="G461" s="189"/>
      <c r="H461" s="189"/>
      <c r="I461" s="188"/>
      <c r="J461" s="31"/>
      <c r="K461" s="189"/>
      <c r="L461" s="189"/>
      <c r="M461" s="188"/>
      <c r="N461" s="31"/>
      <c r="O461" s="189"/>
      <c r="P461" s="189"/>
      <c r="Q461" s="31"/>
      <c r="R461" s="31"/>
      <c r="S461" s="189"/>
      <c r="T461" s="189"/>
      <c r="U461" s="188"/>
    </row>
    <row r="462" spans="1:21">
      <c r="A462" s="13"/>
      <c r="B462" s="198" t="s">
        <v>147</v>
      </c>
      <c r="C462" s="194" t="s">
        <v>227</v>
      </c>
      <c r="D462" s="194"/>
      <c r="E462" s="35"/>
      <c r="F462" s="35"/>
      <c r="G462" s="194" t="s">
        <v>494</v>
      </c>
      <c r="H462" s="194"/>
      <c r="I462" s="195" t="s">
        <v>233</v>
      </c>
      <c r="J462" s="35"/>
      <c r="K462" s="194" t="s">
        <v>495</v>
      </c>
      <c r="L462" s="194"/>
      <c r="M462" s="195" t="s">
        <v>233</v>
      </c>
      <c r="N462" s="35"/>
      <c r="O462" s="194" t="s">
        <v>227</v>
      </c>
      <c r="P462" s="194"/>
      <c r="Q462" s="35"/>
      <c r="R462" s="35"/>
      <c r="S462" s="194" t="s">
        <v>496</v>
      </c>
      <c r="T462" s="194"/>
      <c r="U462" s="195" t="s">
        <v>233</v>
      </c>
    </row>
    <row r="463" spans="1:21" ht="15.75" thickBot="1">
      <c r="A463" s="13"/>
      <c r="B463" s="198"/>
      <c r="C463" s="199"/>
      <c r="D463" s="199"/>
      <c r="E463" s="36"/>
      <c r="F463" s="35"/>
      <c r="G463" s="199"/>
      <c r="H463" s="199"/>
      <c r="I463" s="200"/>
      <c r="J463" s="35"/>
      <c r="K463" s="199"/>
      <c r="L463" s="199"/>
      <c r="M463" s="200"/>
      <c r="N463" s="35"/>
      <c r="O463" s="199"/>
      <c r="P463" s="199"/>
      <c r="Q463" s="36"/>
      <c r="R463" s="35"/>
      <c r="S463" s="199"/>
      <c r="T463" s="199"/>
      <c r="U463" s="200"/>
    </row>
    <row r="464" spans="1:21">
      <c r="A464" s="13"/>
      <c r="B464" s="201" t="s">
        <v>148</v>
      </c>
      <c r="C464" s="202">
        <v>389</v>
      </c>
      <c r="D464" s="202"/>
      <c r="E464" s="41"/>
      <c r="F464" s="31"/>
      <c r="G464" s="204">
        <v>12620</v>
      </c>
      <c r="H464" s="204"/>
      <c r="I464" s="41"/>
      <c r="J464" s="31"/>
      <c r="K464" s="204">
        <v>5131</v>
      </c>
      <c r="L464" s="204"/>
      <c r="M464" s="41"/>
      <c r="N464" s="31"/>
      <c r="O464" s="202" t="s">
        <v>227</v>
      </c>
      <c r="P464" s="202"/>
      <c r="Q464" s="41"/>
      <c r="R464" s="31"/>
      <c r="S464" s="204">
        <v>18140</v>
      </c>
      <c r="T464" s="204"/>
      <c r="U464" s="41"/>
    </row>
    <row r="465" spans="1:21" ht="15.75" thickBot="1">
      <c r="A465" s="13"/>
      <c r="B465" s="201"/>
      <c r="C465" s="203"/>
      <c r="D465" s="203"/>
      <c r="E465" s="59"/>
      <c r="F465" s="31"/>
      <c r="G465" s="205"/>
      <c r="H465" s="205"/>
      <c r="I465" s="59"/>
      <c r="J465" s="31"/>
      <c r="K465" s="205"/>
      <c r="L465" s="205"/>
      <c r="M465" s="59"/>
      <c r="N465" s="31"/>
      <c r="O465" s="203"/>
      <c r="P465" s="203"/>
      <c r="Q465" s="59"/>
      <c r="R465" s="31"/>
      <c r="S465" s="205"/>
      <c r="T465" s="205"/>
      <c r="U465" s="59"/>
    </row>
    <row r="466" spans="1:21">
      <c r="A466" s="13"/>
      <c r="B466" s="184" t="s">
        <v>149</v>
      </c>
      <c r="C466" s="53"/>
      <c r="D466" s="53"/>
      <c r="E466" s="53"/>
      <c r="F466" s="23"/>
      <c r="G466" s="53"/>
      <c r="H466" s="53"/>
      <c r="I466" s="53"/>
      <c r="J466" s="23"/>
      <c r="K466" s="53"/>
      <c r="L466" s="53"/>
      <c r="M466" s="53"/>
      <c r="N466" s="23"/>
      <c r="O466" s="53"/>
      <c r="P466" s="53"/>
      <c r="Q466" s="53"/>
      <c r="R466" s="23"/>
      <c r="S466" s="53"/>
      <c r="T466" s="53"/>
      <c r="U466" s="53"/>
    </row>
    <row r="467" spans="1:21">
      <c r="A467" s="13"/>
      <c r="B467" s="188" t="s">
        <v>150</v>
      </c>
      <c r="C467" s="189" t="s">
        <v>227</v>
      </c>
      <c r="D467" s="189"/>
      <c r="E467" s="31"/>
      <c r="F467" s="31"/>
      <c r="G467" s="189" t="s">
        <v>497</v>
      </c>
      <c r="H467" s="189"/>
      <c r="I467" s="188" t="s">
        <v>233</v>
      </c>
      <c r="J467" s="31"/>
      <c r="K467" s="189" t="s">
        <v>498</v>
      </c>
      <c r="L467" s="189"/>
      <c r="M467" s="188" t="s">
        <v>233</v>
      </c>
      <c r="N467" s="31"/>
      <c r="O467" s="189" t="s">
        <v>227</v>
      </c>
      <c r="P467" s="189"/>
      <c r="Q467" s="31"/>
      <c r="R467" s="31"/>
      <c r="S467" s="189" t="s">
        <v>499</v>
      </c>
      <c r="T467" s="189"/>
      <c r="U467" s="188" t="s">
        <v>233</v>
      </c>
    </row>
    <row r="468" spans="1:21">
      <c r="A468" s="13"/>
      <c r="B468" s="188"/>
      <c r="C468" s="189"/>
      <c r="D468" s="189"/>
      <c r="E468" s="31"/>
      <c r="F468" s="31"/>
      <c r="G468" s="189"/>
      <c r="H468" s="189"/>
      <c r="I468" s="188"/>
      <c r="J468" s="31"/>
      <c r="K468" s="189"/>
      <c r="L468" s="189"/>
      <c r="M468" s="188"/>
      <c r="N468" s="31"/>
      <c r="O468" s="189"/>
      <c r="P468" s="189"/>
      <c r="Q468" s="31"/>
      <c r="R468" s="31"/>
      <c r="S468" s="189"/>
      <c r="T468" s="189"/>
      <c r="U468" s="188"/>
    </row>
    <row r="469" spans="1:21">
      <c r="A469" s="13"/>
      <c r="B469" s="195" t="s">
        <v>151</v>
      </c>
      <c r="C469" s="194" t="s">
        <v>227</v>
      </c>
      <c r="D469" s="194"/>
      <c r="E469" s="35"/>
      <c r="F469" s="35"/>
      <c r="G469" s="194" t="s">
        <v>227</v>
      </c>
      <c r="H469" s="194"/>
      <c r="I469" s="35"/>
      <c r="J469" s="35"/>
      <c r="K469" s="193">
        <v>3701</v>
      </c>
      <c r="L469" s="193"/>
      <c r="M469" s="35"/>
      <c r="N469" s="35"/>
      <c r="O469" s="194" t="s">
        <v>227</v>
      </c>
      <c r="P469" s="194"/>
      <c r="Q469" s="35"/>
      <c r="R469" s="35"/>
      <c r="S469" s="193">
        <v>3701</v>
      </c>
      <c r="T469" s="193"/>
      <c r="U469" s="35"/>
    </row>
    <row r="470" spans="1:21" ht="15.75" thickBot="1">
      <c r="A470" s="13"/>
      <c r="B470" s="195"/>
      <c r="C470" s="199"/>
      <c r="D470" s="199"/>
      <c r="E470" s="36"/>
      <c r="F470" s="35"/>
      <c r="G470" s="199"/>
      <c r="H470" s="199"/>
      <c r="I470" s="36"/>
      <c r="J470" s="35"/>
      <c r="K470" s="206"/>
      <c r="L470" s="206"/>
      <c r="M470" s="36"/>
      <c r="N470" s="35"/>
      <c r="O470" s="199"/>
      <c r="P470" s="199"/>
      <c r="Q470" s="36"/>
      <c r="R470" s="35"/>
      <c r="S470" s="206"/>
      <c r="T470" s="206"/>
      <c r="U470" s="36"/>
    </row>
    <row r="471" spans="1:21">
      <c r="A471" s="13"/>
      <c r="B471" s="201" t="s">
        <v>152</v>
      </c>
      <c r="C471" s="202" t="s">
        <v>227</v>
      </c>
      <c r="D471" s="202"/>
      <c r="E471" s="41"/>
      <c r="F471" s="31"/>
      <c r="G471" s="202" t="s">
        <v>497</v>
      </c>
      <c r="H471" s="202"/>
      <c r="I471" s="207" t="s">
        <v>233</v>
      </c>
      <c r="J471" s="31"/>
      <c r="K471" s="202" t="s">
        <v>500</v>
      </c>
      <c r="L471" s="202"/>
      <c r="M471" s="207" t="s">
        <v>233</v>
      </c>
      <c r="N471" s="31"/>
      <c r="O471" s="202" t="s">
        <v>227</v>
      </c>
      <c r="P471" s="202"/>
      <c r="Q471" s="41"/>
      <c r="R471" s="31"/>
      <c r="S471" s="202" t="s">
        <v>501</v>
      </c>
      <c r="T471" s="202"/>
      <c r="U471" s="207" t="s">
        <v>233</v>
      </c>
    </row>
    <row r="472" spans="1:21" ht="15.75" thickBot="1">
      <c r="A472" s="13"/>
      <c r="B472" s="201"/>
      <c r="C472" s="203"/>
      <c r="D472" s="203"/>
      <c r="E472" s="59"/>
      <c r="F472" s="31"/>
      <c r="G472" s="203"/>
      <c r="H472" s="203"/>
      <c r="I472" s="208"/>
      <c r="J472" s="31"/>
      <c r="K472" s="203"/>
      <c r="L472" s="203"/>
      <c r="M472" s="208"/>
      <c r="N472" s="31"/>
      <c r="O472" s="203"/>
      <c r="P472" s="203"/>
      <c r="Q472" s="59"/>
      <c r="R472" s="31"/>
      <c r="S472" s="203"/>
      <c r="T472" s="203"/>
      <c r="U472" s="208"/>
    </row>
    <row r="473" spans="1:21">
      <c r="A473" s="13"/>
      <c r="B473" s="184" t="s">
        <v>153</v>
      </c>
      <c r="C473" s="53"/>
      <c r="D473" s="53"/>
      <c r="E473" s="53"/>
      <c r="F473" s="23"/>
      <c r="G473" s="53"/>
      <c r="H473" s="53"/>
      <c r="I473" s="53"/>
      <c r="J473" s="23"/>
      <c r="K473" s="53"/>
      <c r="L473" s="53"/>
      <c r="M473" s="53"/>
      <c r="N473" s="23"/>
      <c r="O473" s="53"/>
      <c r="P473" s="53"/>
      <c r="Q473" s="53"/>
      <c r="R473" s="23"/>
      <c r="S473" s="53"/>
      <c r="T473" s="53"/>
      <c r="U473" s="53"/>
    </row>
    <row r="474" spans="1:21">
      <c r="A474" s="13"/>
      <c r="B474" s="188" t="s">
        <v>155</v>
      </c>
      <c r="C474" s="189" t="s">
        <v>227</v>
      </c>
      <c r="D474" s="189"/>
      <c r="E474" s="31"/>
      <c r="F474" s="31"/>
      <c r="G474" s="189" t="s">
        <v>502</v>
      </c>
      <c r="H474" s="189"/>
      <c r="I474" s="188" t="s">
        <v>233</v>
      </c>
      <c r="J474" s="31"/>
      <c r="K474" s="189" t="s">
        <v>503</v>
      </c>
      <c r="L474" s="189"/>
      <c r="M474" s="188" t="s">
        <v>233</v>
      </c>
      <c r="N474" s="31"/>
      <c r="O474" s="189" t="s">
        <v>227</v>
      </c>
      <c r="P474" s="189"/>
      <c r="Q474" s="31"/>
      <c r="R474" s="31"/>
      <c r="S474" s="189" t="s">
        <v>504</v>
      </c>
      <c r="T474" s="189"/>
      <c r="U474" s="188" t="s">
        <v>233</v>
      </c>
    </row>
    <row r="475" spans="1:21">
      <c r="A475" s="13"/>
      <c r="B475" s="188"/>
      <c r="C475" s="189"/>
      <c r="D475" s="189"/>
      <c r="E475" s="31"/>
      <c r="F475" s="31"/>
      <c r="G475" s="189"/>
      <c r="H475" s="189"/>
      <c r="I475" s="188"/>
      <c r="J475" s="31"/>
      <c r="K475" s="189"/>
      <c r="L475" s="189"/>
      <c r="M475" s="188"/>
      <c r="N475" s="31"/>
      <c r="O475" s="189"/>
      <c r="P475" s="189"/>
      <c r="Q475" s="31"/>
      <c r="R475" s="31"/>
      <c r="S475" s="189"/>
      <c r="T475" s="189"/>
      <c r="U475" s="188"/>
    </row>
    <row r="476" spans="1:21">
      <c r="A476" s="13"/>
      <c r="B476" s="195" t="s">
        <v>130</v>
      </c>
      <c r="C476" s="194" t="s">
        <v>505</v>
      </c>
      <c r="D476" s="194"/>
      <c r="E476" s="195" t="s">
        <v>233</v>
      </c>
      <c r="F476" s="35"/>
      <c r="G476" s="194" t="s">
        <v>227</v>
      </c>
      <c r="H476" s="194"/>
      <c r="I476" s="35"/>
      <c r="J476" s="35"/>
      <c r="K476" s="194" t="s">
        <v>227</v>
      </c>
      <c r="L476" s="194"/>
      <c r="M476" s="35"/>
      <c r="N476" s="35"/>
      <c r="O476" s="194" t="s">
        <v>227</v>
      </c>
      <c r="P476" s="194"/>
      <c r="Q476" s="35"/>
      <c r="R476" s="35"/>
      <c r="S476" s="194" t="s">
        <v>505</v>
      </c>
      <c r="T476" s="194"/>
      <c r="U476" s="195" t="s">
        <v>233</v>
      </c>
    </row>
    <row r="477" spans="1:21">
      <c r="A477" s="13"/>
      <c r="B477" s="195"/>
      <c r="C477" s="194"/>
      <c r="D477" s="194"/>
      <c r="E477" s="195"/>
      <c r="F477" s="35"/>
      <c r="G477" s="194"/>
      <c r="H477" s="194"/>
      <c r="I477" s="35"/>
      <c r="J477" s="35"/>
      <c r="K477" s="194"/>
      <c r="L477" s="194"/>
      <c r="M477" s="35"/>
      <c r="N477" s="35"/>
      <c r="O477" s="194"/>
      <c r="P477" s="194"/>
      <c r="Q477" s="35"/>
      <c r="R477" s="35"/>
      <c r="S477" s="194"/>
      <c r="T477" s="194"/>
      <c r="U477" s="195"/>
    </row>
    <row r="478" spans="1:21">
      <c r="A478" s="13"/>
      <c r="B478" s="188" t="s">
        <v>506</v>
      </c>
      <c r="C478" s="189" t="s">
        <v>227</v>
      </c>
      <c r="D478" s="189"/>
      <c r="E478" s="31"/>
      <c r="F478" s="31"/>
      <c r="G478" s="189" t="s">
        <v>227</v>
      </c>
      <c r="H478" s="189"/>
      <c r="I478" s="31"/>
      <c r="J478" s="31"/>
      <c r="K478" s="189" t="s">
        <v>258</v>
      </c>
      <c r="L478" s="189"/>
      <c r="M478" s="188" t="s">
        <v>233</v>
      </c>
      <c r="N478" s="31"/>
      <c r="O478" s="189" t="s">
        <v>227</v>
      </c>
      <c r="P478" s="189"/>
      <c r="Q478" s="31"/>
      <c r="R478" s="31"/>
      <c r="S478" s="189" t="s">
        <v>258</v>
      </c>
      <c r="T478" s="189"/>
      <c r="U478" s="188" t="s">
        <v>233</v>
      </c>
    </row>
    <row r="479" spans="1:21">
      <c r="A479" s="13"/>
      <c r="B479" s="188"/>
      <c r="C479" s="189"/>
      <c r="D479" s="189"/>
      <c r="E479" s="31"/>
      <c r="F479" s="31"/>
      <c r="G479" s="189"/>
      <c r="H479" s="189"/>
      <c r="I479" s="31"/>
      <c r="J479" s="31"/>
      <c r="K479" s="189"/>
      <c r="L479" s="189"/>
      <c r="M479" s="188"/>
      <c r="N479" s="31"/>
      <c r="O479" s="189"/>
      <c r="P479" s="189"/>
      <c r="Q479" s="31"/>
      <c r="R479" s="31"/>
      <c r="S479" s="189"/>
      <c r="T479" s="189"/>
      <c r="U479" s="188"/>
    </row>
    <row r="480" spans="1:21">
      <c r="A480" s="13"/>
      <c r="B480" s="195" t="s">
        <v>129</v>
      </c>
      <c r="C480" s="194" t="s">
        <v>227</v>
      </c>
      <c r="D480" s="194"/>
      <c r="E480" s="35"/>
      <c r="F480" s="35"/>
      <c r="G480" s="194" t="s">
        <v>227</v>
      </c>
      <c r="H480" s="194"/>
      <c r="I480" s="35"/>
      <c r="J480" s="35"/>
      <c r="K480" s="194" t="s">
        <v>507</v>
      </c>
      <c r="L480" s="194"/>
      <c r="M480" s="195" t="s">
        <v>233</v>
      </c>
      <c r="N480" s="35"/>
      <c r="O480" s="194" t="s">
        <v>227</v>
      </c>
      <c r="P480" s="194"/>
      <c r="Q480" s="35"/>
      <c r="R480" s="35"/>
      <c r="S480" s="194" t="s">
        <v>507</v>
      </c>
      <c r="T480" s="194"/>
      <c r="U480" s="195" t="s">
        <v>233</v>
      </c>
    </row>
    <row r="481" spans="1:21" ht="15.75" thickBot="1">
      <c r="A481" s="13"/>
      <c r="B481" s="195"/>
      <c r="C481" s="199"/>
      <c r="D481" s="199"/>
      <c r="E481" s="36"/>
      <c r="F481" s="35"/>
      <c r="G481" s="199"/>
      <c r="H481" s="199"/>
      <c r="I481" s="36"/>
      <c r="J481" s="35"/>
      <c r="K481" s="199"/>
      <c r="L481" s="199"/>
      <c r="M481" s="200"/>
      <c r="N481" s="35"/>
      <c r="O481" s="199"/>
      <c r="P481" s="199"/>
      <c r="Q481" s="36"/>
      <c r="R481" s="35"/>
      <c r="S481" s="199"/>
      <c r="T481" s="199"/>
      <c r="U481" s="200"/>
    </row>
    <row r="482" spans="1:21">
      <c r="A482" s="13"/>
      <c r="B482" s="201" t="s">
        <v>158</v>
      </c>
      <c r="C482" s="202" t="s">
        <v>505</v>
      </c>
      <c r="D482" s="202"/>
      <c r="E482" s="207" t="s">
        <v>233</v>
      </c>
      <c r="F482" s="31"/>
      <c r="G482" s="202" t="s">
        <v>502</v>
      </c>
      <c r="H482" s="202"/>
      <c r="I482" s="207" t="s">
        <v>233</v>
      </c>
      <c r="J482" s="31"/>
      <c r="K482" s="202" t="s">
        <v>508</v>
      </c>
      <c r="L482" s="202"/>
      <c r="M482" s="207" t="s">
        <v>233</v>
      </c>
      <c r="N482" s="31"/>
      <c r="O482" s="202" t="s">
        <v>227</v>
      </c>
      <c r="P482" s="202"/>
      <c r="Q482" s="41"/>
      <c r="R482" s="31"/>
      <c r="S482" s="202" t="s">
        <v>509</v>
      </c>
      <c r="T482" s="202"/>
      <c r="U482" s="207" t="s">
        <v>233</v>
      </c>
    </row>
    <row r="483" spans="1:21" ht="15.75" thickBot="1">
      <c r="A483" s="13"/>
      <c r="B483" s="201"/>
      <c r="C483" s="203"/>
      <c r="D483" s="203"/>
      <c r="E483" s="208"/>
      <c r="F483" s="31"/>
      <c r="G483" s="203"/>
      <c r="H483" s="203"/>
      <c r="I483" s="208"/>
      <c r="J483" s="31"/>
      <c r="K483" s="203"/>
      <c r="L483" s="203"/>
      <c r="M483" s="208"/>
      <c r="N483" s="31"/>
      <c r="O483" s="203"/>
      <c r="P483" s="203"/>
      <c r="Q483" s="59"/>
      <c r="R483" s="31"/>
      <c r="S483" s="203"/>
      <c r="T483" s="203"/>
      <c r="U483" s="208"/>
    </row>
    <row r="484" spans="1:21">
      <c r="A484" s="13"/>
      <c r="B484" s="195" t="s">
        <v>159</v>
      </c>
      <c r="C484" s="209" t="s">
        <v>227</v>
      </c>
      <c r="D484" s="209"/>
      <c r="E484" s="53"/>
      <c r="F484" s="35"/>
      <c r="G484" s="209" t="s">
        <v>510</v>
      </c>
      <c r="H484" s="209"/>
      <c r="I484" s="210" t="s">
        <v>233</v>
      </c>
      <c r="J484" s="35"/>
      <c r="K484" s="209" t="s">
        <v>511</v>
      </c>
      <c r="L484" s="209"/>
      <c r="M484" s="210" t="s">
        <v>233</v>
      </c>
      <c r="N484" s="35"/>
      <c r="O484" s="209" t="s">
        <v>227</v>
      </c>
      <c r="P484" s="209"/>
      <c r="Q484" s="53"/>
      <c r="R484" s="35"/>
      <c r="S484" s="209" t="s">
        <v>512</v>
      </c>
      <c r="T484" s="209"/>
      <c r="U484" s="210" t="s">
        <v>233</v>
      </c>
    </row>
    <row r="485" spans="1:21" ht="15.75" thickBot="1">
      <c r="A485" s="13"/>
      <c r="B485" s="195"/>
      <c r="C485" s="199"/>
      <c r="D485" s="199"/>
      <c r="E485" s="36"/>
      <c r="F485" s="35"/>
      <c r="G485" s="199"/>
      <c r="H485" s="199"/>
      <c r="I485" s="200"/>
      <c r="J485" s="35"/>
      <c r="K485" s="199"/>
      <c r="L485" s="199"/>
      <c r="M485" s="200"/>
      <c r="N485" s="35"/>
      <c r="O485" s="199"/>
      <c r="P485" s="199"/>
      <c r="Q485" s="36"/>
      <c r="R485" s="35"/>
      <c r="S485" s="199"/>
      <c r="T485" s="199"/>
      <c r="U485" s="200"/>
    </row>
    <row r="486" spans="1:21">
      <c r="A486" s="13"/>
      <c r="B486" s="188" t="s">
        <v>160</v>
      </c>
      <c r="C486" s="202" t="s">
        <v>227</v>
      </c>
      <c r="D486" s="202"/>
      <c r="E486" s="41"/>
      <c r="F486" s="31"/>
      <c r="G486" s="202" t="s">
        <v>513</v>
      </c>
      <c r="H486" s="202"/>
      <c r="I486" s="207" t="s">
        <v>233</v>
      </c>
      <c r="J486" s="31"/>
      <c r="K486" s="202" t="s">
        <v>514</v>
      </c>
      <c r="L486" s="202"/>
      <c r="M486" s="207" t="s">
        <v>233</v>
      </c>
      <c r="N486" s="31"/>
      <c r="O486" s="202" t="s">
        <v>227</v>
      </c>
      <c r="P486" s="202"/>
      <c r="Q486" s="41"/>
      <c r="R486" s="31"/>
      <c r="S486" s="202" t="s">
        <v>515</v>
      </c>
      <c r="T486" s="202"/>
      <c r="U486" s="207" t="s">
        <v>233</v>
      </c>
    </row>
    <row r="487" spans="1:21">
      <c r="A487" s="13"/>
      <c r="B487" s="188"/>
      <c r="C487" s="189"/>
      <c r="D487" s="189"/>
      <c r="E487" s="31"/>
      <c r="F487" s="31"/>
      <c r="G487" s="189"/>
      <c r="H487" s="189"/>
      <c r="I487" s="188"/>
      <c r="J487" s="31"/>
      <c r="K487" s="189"/>
      <c r="L487" s="189"/>
      <c r="M487" s="188"/>
      <c r="N487" s="31"/>
      <c r="O487" s="189"/>
      <c r="P487" s="189"/>
      <c r="Q487" s="31"/>
      <c r="R487" s="31"/>
      <c r="S487" s="189"/>
      <c r="T487" s="189"/>
      <c r="U487" s="188"/>
    </row>
    <row r="488" spans="1:21">
      <c r="A488" s="13"/>
      <c r="B488" s="195" t="s">
        <v>516</v>
      </c>
      <c r="C488" s="194" t="s">
        <v>227</v>
      </c>
      <c r="D488" s="194"/>
      <c r="E488" s="35"/>
      <c r="F488" s="35"/>
      <c r="G488" s="193">
        <v>207314</v>
      </c>
      <c r="H488" s="193"/>
      <c r="I488" s="35"/>
      <c r="J488" s="35"/>
      <c r="K488" s="193">
        <v>99086</v>
      </c>
      <c r="L488" s="193"/>
      <c r="M488" s="35"/>
      <c r="N488" s="35"/>
      <c r="O488" s="194" t="s">
        <v>227</v>
      </c>
      <c r="P488" s="194"/>
      <c r="Q488" s="35"/>
      <c r="R488" s="35"/>
      <c r="S488" s="193">
        <v>306400</v>
      </c>
      <c r="T488" s="193"/>
      <c r="U488" s="35"/>
    </row>
    <row r="489" spans="1:21" ht="15.75" thickBot="1">
      <c r="A489" s="13"/>
      <c r="B489" s="195"/>
      <c r="C489" s="199"/>
      <c r="D489" s="199"/>
      <c r="E489" s="36"/>
      <c r="F489" s="35"/>
      <c r="G489" s="206"/>
      <c r="H489" s="206"/>
      <c r="I489" s="36"/>
      <c r="J489" s="35"/>
      <c r="K489" s="206"/>
      <c r="L489" s="206"/>
      <c r="M489" s="36"/>
      <c r="N489" s="35"/>
      <c r="O489" s="199"/>
      <c r="P489" s="199"/>
      <c r="Q489" s="36"/>
      <c r="R489" s="35"/>
      <c r="S489" s="206"/>
      <c r="T489" s="206"/>
      <c r="U489" s="36"/>
    </row>
    <row r="490" spans="1:21">
      <c r="A490" s="13"/>
      <c r="B490" s="188" t="s">
        <v>517</v>
      </c>
      <c r="C490" s="207" t="s">
        <v>201</v>
      </c>
      <c r="D490" s="202" t="s">
        <v>227</v>
      </c>
      <c r="E490" s="41"/>
      <c r="F490" s="31"/>
      <c r="G490" s="207" t="s">
        <v>201</v>
      </c>
      <c r="H490" s="204">
        <v>200156</v>
      </c>
      <c r="I490" s="41"/>
      <c r="J490" s="31"/>
      <c r="K490" s="207" t="s">
        <v>201</v>
      </c>
      <c r="L490" s="204">
        <v>93806</v>
      </c>
      <c r="M490" s="41"/>
      <c r="N490" s="31"/>
      <c r="O490" s="207" t="s">
        <v>201</v>
      </c>
      <c r="P490" s="202" t="s">
        <v>227</v>
      </c>
      <c r="Q490" s="41"/>
      <c r="R490" s="31"/>
      <c r="S490" s="207" t="s">
        <v>201</v>
      </c>
      <c r="T490" s="204">
        <v>293962</v>
      </c>
      <c r="U490" s="41"/>
    </row>
    <row r="491" spans="1:21" ht="15.75" thickBot="1">
      <c r="A491" s="13"/>
      <c r="B491" s="188"/>
      <c r="C491" s="211"/>
      <c r="D491" s="212"/>
      <c r="E491" s="42"/>
      <c r="F491" s="31"/>
      <c r="G491" s="211"/>
      <c r="H491" s="213"/>
      <c r="I491" s="42"/>
      <c r="J491" s="31"/>
      <c r="K491" s="211"/>
      <c r="L491" s="213"/>
      <c r="M491" s="42"/>
      <c r="N491" s="31"/>
      <c r="O491" s="211"/>
      <c r="P491" s="212"/>
      <c r="Q491" s="42"/>
      <c r="R491" s="31"/>
      <c r="S491" s="211"/>
      <c r="T491" s="213"/>
      <c r="U491" s="42"/>
    </row>
    <row r="492" spans="1:21" ht="15.75" thickTop="1"/>
  </sheetData>
  <mergeCells count="3333">
    <mergeCell ref="B329:U329"/>
    <mergeCell ref="B330:U330"/>
    <mergeCell ref="A350:A491"/>
    <mergeCell ref="B350:U350"/>
    <mergeCell ref="B351:U351"/>
    <mergeCell ref="B352:U352"/>
    <mergeCell ref="B353:U353"/>
    <mergeCell ref="B421:U421"/>
    <mergeCell ref="B422:U422"/>
    <mergeCell ref="B423:U423"/>
    <mergeCell ref="B254:U254"/>
    <mergeCell ref="B255:U255"/>
    <mergeCell ref="A302:A349"/>
    <mergeCell ref="B302:U302"/>
    <mergeCell ref="B303:U303"/>
    <mergeCell ref="B304:U304"/>
    <mergeCell ref="B305:U305"/>
    <mergeCell ref="B323:U323"/>
    <mergeCell ref="B327:U327"/>
    <mergeCell ref="B328:U328"/>
    <mergeCell ref="B7:U7"/>
    <mergeCell ref="B104:U104"/>
    <mergeCell ref="B105:U105"/>
    <mergeCell ref="B106:U106"/>
    <mergeCell ref="A201:A301"/>
    <mergeCell ref="B201:U201"/>
    <mergeCell ref="B202:U202"/>
    <mergeCell ref="B203:U203"/>
    <mergeCell ref="B204:U204"/>
    <mergeCell ref="B253:U253"/>
    <mergeCell ref="T490:T491"/>
    <mergeCell ref="U490:U491"/>
    <mergeCell ref="A1:A2"/>
    <mergeCell ref="B1:U1"/>
    <mergeCell ref="B2:U2"/>
    <mergeCell ref="B3:U3"/>
    <mergeCell ref="A4:A200"/>
    <mergeCell ref="B4:U4"/>
    <mergeCell ref="B5:U5"/>
    <mergeCell ref="B6:U6"/>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S471:T472"/>
    <mergeCell ref="U471:U472"/>
    <mergeCell ref="C473:E473"/>
    <mergeCell ref="G473:I473"/>
    <mergeCell ref="K473:M473"/>
    <mergeCell ref="O473:Q473"/>
    <mergeCell ref="S473:U473"/>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Q467:Q468"/>
    <mergeCell ref="R467:R468"/>
    <mergeCell ref="S467:T468"/>
    <mergeCell ref="U467:U468"/>
    <mergeCell ref="B469:B470"/>
    <mergeCell ref="C469:D470"/>
    <mergeCell ref="E469:E470"/>
    <mergeCell ref="F469:F470"/>
    <mergeCell ref="G469:H470"/>
    <mergeCell ref="I469:I470"/>
    <mergeCell ref="I467:I468"/>
    <mergeCell ref="J467:J468"/>
    <mergeCell ref="K467:L468"/>
    <mergeCell ref="M467:M468"/>
    <mergeCell ref="N467:N468"/>
    <mergeCell ref="O467:P468"/>
    <mergeCell ref="C466:E466"/>
    <mergeCell ref="G466:I466"/>
    <mergeCell ref="K466:M466"/>
    <mergeCell ref="O466:Q466"/>
    <mergeCell ref="S466:U466"/>
    <mergeCell ref="B467:B468"/>
    <mergeCell ref="C467:D468"/>
    <mergeCell ref="E467:E468"/>
    <mergeCell ref="F467:F468"/>
    <mergeCell ref="G467:H468"/>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S446:U447"/>
    <mergeCell ref="B448:B449"/>
    <mergeCell ref="C448:D449"/>
    <mergeCell ref="E448:E449"/>
    <mergeCell ref="F448:F449"/>
    <mergeCell ref="G448:H449"/>
    <mergeCell ref="I448:I449"/>
    <mergeCell ref="J448:J449"/>
    <mergeCell ref="K448:L449"/>
    <mergeCell ref="M448:M449"/>
    <mergeCell ref="U444:U445"/>
    <mergeCell ref="B446:B447"/>
    <mergeCell ref="C446:E447"/>
    <mergeCell ref="F446:F447"/>
    <mergeCell ref="G446:I447"/>
    <mergeCell ref="J446:J447"/>
    <mergeCell ref="K446:M447"/>
    <mergeCell ref="N446:N447"/>
    <mergeCell ref="O446:Q447"/>
    <mergeCell ref="R446:R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29:T430"/>
    <mergeCell ref="U429:U430"/>
    <mergeCell ref="C431:E431"/>
    <mergeCell ref="G431:I431"/>
    <mergeCell ref="K431:M431"/>
    <mergeCell ref="O431:Q431"/>
    <mergeCell ref="S431:U431"/>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6:N427"/>
    <mergeCell ref="O426:Q427"/>
    <mergeCell ref="R426:R427"/>
    <mergeCell ref="S426:U427"/>
    <mergeCell ref="C428:E428"/>
    <mergeCell ref="G428:I428"/>
    <mergeCell ref="K428:M428"/>
    <mergeCell ref="O428:Q428"/>
    <mergeCell ref="S428:U428"/>
    <mergeCell ref="U419:U420"/>
    <mergeCell ref="B424:U424"/>
    <mergeCell ref="B426:B427"/>
    <mergeCell ref="C426:E427"/>
    <mergeCell ref="F426:F427"/>
    <mergeCell ref="G426:I426"/>
    <mergeCell ref="G427:I427"/>
    <mergeCell ref="J426:J427"/>
    <mergeCell ref="K426:M426"/>
    <mergeCell ref="K427:M427"/>
    <mergeCell ref="O419:O420"/>
    <mergeCell ref="P419:P420"/>
    <mergeCell ref="Q419:Q420"/>
    <mergeCell ref="R419:R420"/>
    <mergeCell ref="S419:S420"/>
    <mergeCell ref="T419:T420"/>
    <mergeCell ref="I419:I420"/>
    <mergeCell ref="J419:J420"/>
    <mergeCell ref="K419:K420"/>
    <mergeCell ref="L419:L420"/>
    <mergeCell ref="M419:M420"/>
    <mergeCell ref="N419:N420"/>
    <mergeCell ref="R417:R418"/>
    <mergeCell ref="S417:T418"/>
    <mergeCell ref="U417:U418"/>
    <mergeCell ref="B419:B420"/>
    <mergeCell ref="C419:C420"/>
    <mergeCell ref="D419:D420"/>
    <mergeCell ref="E419:E420"/>
    <mergeCell ref="F419:F420"/>
    <mergeCell ref="G419:G420"/>
    <mergeCell ref="H419:H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S398:T399"/>
    <mergeCell ref="U398:U399"/>
    <mergeCell ref="C400:E400"/>
    <mergeCell ref="G400:I400"/>
    <mergeCell ref="K400:M400"/>
    <mergeCell ref="O400:Q400"/>
    <mergeCell ref="S400:U400"/>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U374:U375"/>
    <mergeCell ref="C376:E376"/>
    <mergeCell ref="G376:I376"/>
    <mergeCell ref="K376:M376"/>
    <mergeCell ref="O376:Q376"/>
    <mergeCell ref="S376:U376"/>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59:T360"/>
    <mergeCell ref="U359:U360"/>
    <mergeCell ref="C361:E361"/>
    <mergeCell ref="G361:I361"/>
    <mergeCell ref="K361:M361"/>
    <mergeCell ref="O361:Q361"/>
    <mergeCell ref="S361:U361"/>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6:N357"/>
    <mergeCell ref="O356:Q357"/>
    <mergeCell ref="R356:R357"/>
    <mergeCell ref="S356:U357"/>
    <mergeCell ref="C358:E358"/>
    <mergeCell ref="G358:I358"/>
    <mergeCell ref="K358:M358"/>
    <mergeCell ref="O358:Q358"/>
    <mergeCell ref="S358:U358"/>
    <mergeCell ref="U348:U349"/>
    <mergeCell ref="B354:U354"/>
    <mergeCell ref="B356:B357"/>
    <mergeCell ref="C356:E357"/>
    <mergeCell ref="F356:F357"/>
    <mergeCell ref="G356:I356"/>
    <mergeCell ref="G357:I357"/>
    <mergeCell ref="J356:J357"/>
    <mergeCell ref="K356:M356"/>
    <mergeCell ref="K357:M357"/>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R347"/>
    <mergeCell ref="S346:T347"/>
    <mergeCell ref="U346:U347"/>
    <mergeCell ref="B348:B349"/>
    <mergeCell ref="C348:C349"/>
    <mergeCell ref="D348:D349"/>
    <mergeCell ref="E348:E349"/>
    <mergeCell ref="F348:F349"/>
    <mergeCell ref="G348:G349"/>
    <mergeCell ref="H348:H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K333:M333"/>
    <mergeCell ref="K334:M334"/>
    <mergeCell ref="N333:N334"/>
    <mergeCell ref="O333:Q334"/>
    <mergeCell ref="R333:R334"/>
    <mergeCell ref="S333:U334"/>
    <mergeCell ref="T321:T322"/>
    <mergeCell ref="U321:U322"/>
    <mergeCell ref="B324:K324"/>
    <mergeCell ref="B331:U331"/>
    <mergeCell ref="B333:B334"/>
    <mergeCell ref="C333:E334"/>
    <mergeCell ref="F333:F334"/>
    <mergeCell ref="G333:I333"/>
    <mergeCell ref="G334:I334"/>
    <mergeCell ref="J333:J33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N308:N309"/>
    <mergeCell ref="O308:Q309"/>
    <mergeCell ref="R308:R309"/>
    <mergeCell ref="S308:U309"/>
    <mergeCell ref="B310:B311"/>
    <mergeCell ref="C310:C311"/>
    <mergeCell ref="D310:D311"/>
    <mergeCell ref="E310:E311"/>
    <mergeCell ref="F310:F311"/>
    <mergeCell ref="G310:G311"/>
    <mergeCell ref="U300:U301"/>
    <mergeCell ref="B306:U306"/>
    <mergeCell ref="B308:B309"/>
    <mergeCell ref="C308:E309"/>
    <mergeCell ref="F308:F309"/>
    <mergeCell ref="G308:I308"/>
    <mergeCell ref="G309:I309"/>
    <mergeCell ref="J308:J309"/>
    <mergeCell ref="K308:M308"/>
    <mergeCell ref="K309:M309"/>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O258:Q259"/>
    <mergeCell ref="R258:R259"/>
    <mergeCell ref="S258:U259"/>
    <mergeCell ref="B260:B261"/>
    <mergeCell ref="C260:C261"/>
    <mergeCell ref="D260:D261"/>
    <mergeCell ref="E260:E261"/>
    <mergeCell ref="F260:F261"/>
    <mergeCell ref="G260:G261"/>
    <mergeCell ref="H260:H261"/>
    <mergeCell ref="B256:U256"/>
    <mergeCell ref="B258:B259"/>
    <mergeCell ref="C258:E259"/>
    <mergeCell ref="F258:F259"/>
    <mergeCell ref="G258:I258"/>
    <mergeCell ref="G259:I259"/>
    <mergeCell ref="J258:J259"/>
    <mergeCell ref="K258:M258"/>
    <mergeCell ref="K259:M259"/>
    <mergeCell ref="N258:N259"/>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O209:O210"/>
    <mergeCell ref="P209:P210"/>
    <mergeCell ref="Q209:Q210"/>
    <mergeCell ref="R209:R210"/>
    <mergeCell ref="S209:S210"/>
    <mergeCell ref="T209:T210"/>
    <mergeCell ref="I209:I210"/>
    <mergeCell ref="J209:J210"/>
    <mergeCell ref="K209:K210"/>
    <mergeCell ref="L209:L210"/>
    <mergeCell ref="M209:M210"/>
    <mergeCell ref="N209:N210"/>
    <mergeCell ref="O207:Q208"/>
    <mergeCell ref="R207:R208"/>
    <mergeCell ref="S207:U208"/>
    <mergeCell ref="B209:B210"/>
    <mergeCell ref="C209:C210"/>
    <mergeCell ref="D209:D210"/>
    <mergeCell ref="E209:E210"/>
    <mergeCell ref="F209:F210"/>
    <mergeCell ref="G209:G210"/>
    <mergeCell ref="H209:H210"/>
    <mergeCell ref="B205:U205"/>
    <mergeCell ref="B207:B208"/>
    <mergeCell ref="C207:E208"/>
    <mergeCell ref="F207:F208"/>
    <mergeCell ref="G207:I207"/>
    <mergeCell ref="G208:I208"/>
    <mergeCell ref="J207:J208"/>
    <mergeCell ref="K207:M207"/>
    <mergeCell ref="K208:M208"/>
    <mergeCell ref="N207:N208"/>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9:E149"/>
    <mergeCell ref="G149:I149"/>
    <mergeCell ref="K149:M149"/>
    <mergeCell ref="O149:Q149"/>
    <mergeCell ref="S149:U149"/>
    <mergeCell ref="C150:E150"/>
    <mergeCell ref="G150:I150"/>
    <mergeCell ref="K150:M150"/>
    <mergeCell ref="O150:Q150"/>
    <mergeCell ref="S150:U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K109:M109"/>
    <mergeCell ref="K110:M110"/>
    <mergeCell ref="N109:N110"/>
    <mergeCell ref="O109:Q110"/>
    <mergeCell ref="R109:R110"/>
    <mergeCell ref="S109:U110"/>
    <mergeCell ref="B109:B110"/>
    <mergeCell ref="C109:E110"/>
    <mergeCell ref="F109:F110"/>
    <mergeCell ref="G109:I109"/>
    <mergeCell ref="G110:I110"/>
    <mergeCell ref="J109:J110"/>
    <mergeCell ref="Q102:Q103"/>
    <mergeCell ref="R102:R103"/>
    <mergeCell ref="S102:S103"/>
    <mergeCell ref="T102:T103"/>
    <mergeCell ref="U102:U103"/>
    <mergeCell ref="B107:U107"/>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S82:T83"/>
    <mergeCell ref="U82:U83"/>
    <mergeCell ref="C84:E84"/>
    <mergeCell ref="G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640</v>
      </c>
      <c r="B1" s="1" t="s">
        <v>1</v>
      </c>
    </row>
    <row r="2" spans="1:2">
      <c r="A2" s="1" t="s">
        <v>641</v>
      </c>
      <c r="B2" s="1" t="s">
        <v>2</v>
      </c>
    </row>
    <row r="3" spans="1:2">
      <c r="A3" s="1"/>
      <c r="B3" s="1" t="s">
        <v>642</v>
      </c>
    </row>
    <row r="4" spans="1:2">
      <c r="A4" s="1"/>
      <c r="B4" s="1" t="s">
        <v>643</v>
      </c>
    </row>
    <row r="5" spans="1:2">
      <c r="A5" s="1"/>
      <c r="B5" s="1" t="s">
        <v>644</v>
      </c>
    </row>
    <row r="6" spans="1:2">
      <c r="A6" s="1"/>
      <c r="B6" s="1" t="s">
        <v>645</v>
      </c>
    </row>
    <row r="7" spans="1:2" ht="45">
      <c r="A7" s="4" t="s">
        <v>169</v>
      </c>
      <c r="B7" s="5" t="s">
        <v>4</v>
      </c>
    </row>
    <row r="8" spans="1:2">
      <c r="A8" s="3" t="s">
        <v>646</v>
      </c>
      <c r="B8" s="5">
        <v>200</v>
      </c>
    </row>
    <row r="9" spans="1:2">
      <c r="A9" s="3" t="s">
        <v>647</v>
      </c>
      <c r="B9" s="7">
        <v>3000000000</v>
      </c>
    </row>
    <row r="10" spans="1:2">
      <c r="A10" s="3" t="s">
        <v>648</v>
      </c>
      <c r="B10" s="9">
        <v>17</v>
      </c>
    </row>
    <row r="11" spans="1:2" ht="30">
      <c r="A11" s="3" t="s">
        <v>649</v>
      </c>
      <c r="B11" s="7">
        <v>1000</v>
      </c>
    </row>
    <row r="12" spans="1:2">
      <c r="A12" s="3" t="s">
        <v>650</v>
      </c>
      <c r="B12" s="5">
        <v>5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51</v>
      </c>
      <c r="B1" s="8" t="s">
        <v>1</v>
      </c>
      <c r="C1" s="8"/>
      <c r="D1" s="1"/>
    </row>
    <row r="2" spans="1:4">
      <c r="A2" s="8"/>
      <c r="B2" s="1" t="s">
        <v>2</v>
      </c>
      <c r="C2" s="1" t="s">
        <v>74</v>
      </c>
      <c r="D2" s="1" t="s">
        <v>25</v>
      </c>
    </row>
    <row r="3" spans="1:4">
      <c r="A3" s="4" t="s">
        <v>652</v>
      </c>
      <c r="B3" s="5" t="s">
        <v>4</v>
      </c>
      <c r="C3" s="5" t="s">
        <v>4</v>
      </c>
      <c r="D3" s="5" t="s">
        <v>4</v>
      </c>
    </row>
    <row r="4" spans="1:4">
      <c r="A4" s="3" t="s">
        <v>653</v>
      </c>
      <c r="B4" s="9">
        <v>2400000</v>
      </c>
      <c r="C4" s="5" t="s">
        <v>4</v>
      </c>
      <c r="D4" s="9">
        <v>6200000</v>
      </c>
    </row>
    <row r="5" spans="1:4">
      <c r="A5" s="3" t="s">
        <v>654</v>
      </c>
      <c r="B5" s="7">
        <v>565300000</v>
      </c>
      <c r="C5" s="5" t="s">
        <v>4</v>
      </c>
      <c r="D5" s="7">
        <v>492900000</v>
      </c>
    </row>
    <row r="6" spans="1:4">
      <c r="A6" s="3" t="s">
        <v>91</v>
      </c>
      <c r="B6" s="7">
        <v>1307000</v>
      </c>
      <c r="C6" s="7">
        <v>-684000</v>
      </c>
      <c r="D6" s="5" t="s">
        <v>4</v>
      </c>
    </row>
    <row r="7" spans="1:4">
      <c r="A7" s="3" t="s">
        <v>655</v>
      </c>
      <c r="B7" s="5" t="s">
        <v>4</v>
      </c>
      <c r="C7" s="5" t="s">
        <v>4</v>
      </c>
      <c r="D7" s="5" t="s">
        <v>4</v>
      </c>
    </row>
    <row r="8" spans="1:4">
      <c r="A8" s="4" t="s">
        <v>652</v>
      </c>
      <c r="B8" s="5" t="s">
        <v>4</v>
      </c>
      <c r="C8" s="5" t="s">
        <v>4</v>
      </c>
      <c r="D8" s="5" t="s">
        <v>4</v>
      </c>
    </row>
    <row r="9" spans="1:4">
      <c r="A9" s="3" t="s">
        <v>656</v>
      </c>
      <c r="B9" s="5" t="s">
        <v>657</v>
      </c>
      <c r="C9" s="5" t="s">
        <v>4</v>
      </c>
      <c r="D9" s="5" t="s">
        <v>4</v>
      </c>
    </row>
    <row r="10" spans="1:4">
      <c r="A10" s="3" t="s">
        <v>658</v>
      </c>
      <c r="B10" s="5" t="s">
        <v>4</v>
      </c>
      <c r="C10" s="5" t="s">
        <v>4</v>
      </c>
      <c r="D10" s="5" t="s">
        <v>4</v>
      </c>
    </row>
    <row r="11" spans="1:4">
      <c r="A11" s="4" t="s">
        <v>652</v>
      </c>
      <c r="B11" s="5" t="s">
        <v>4</v>
      </c>
      <c r="C11" s="5" t="s">
        <v>4</v>
      </c>
      <c r="D11" s="5" t="s">
        <v>4</v>
      </c>
    </row>
    <row r="12" spans="1:4">
      <c r="A12" s="3" t="s">
        <v>656</v>
      </c>
      <c r="B12" s="5" t="s">
        <v>657</v>
      </c>
      <c r="C12" s="5" t="s">
        <v>4</v>
      </c>
      <c r="D12" s="5" t="s">
        <v>4</v>
      </c>
    </row>
    <row r="13" spans="1:4">
      <c r="A13" s="3" t="s">
        <v>659</v>
      </c>
      <c r="B13" s="5" t="s">
        <v>4</v>
      </c>
      <c r="C13" s="5" t="s">
        <v>4</v>
      </c>
      <c r="D13" s="5" t="s">
        <v>4</v>
      </c>
    </row>
    <row r="14" spans="1:4">
      <c r="A14" s="4" t="s">
        <v>652</v>
      </c>
      <c r="B14" s="5" t="s">
        <v>4</v>
      </c>
      <c r="C14" s="5" t="s">
        <v>4</v>
      </c>
      <c r="D14" s="5" t="s">
        <v>4</v>
      </c>
    </row>
    <row r="15" spans="1:4">
      <c r="A15" s="3" t="s">
        <v>656</v>
      </c>
      <c r="B15" s="5" t="s">
        <v>660</v>
      </c>
      <c r="C15" s="5" t="s">
        <v>4</v>
      </c>
      <c r="D15" s="5" t="s">
        <v>4</v>
      </c>
    </row>
    <row r="16" spans="1:4">
      <c r="A16" s="3" t="s">
        <v>661</v>
      </c>
      <c r="B16" s="5" t="s">
        <v>4</v>
      </c>
      <c r="C16" s="5" t="s">
        <v>4</v>
      </c>
      <c r="D16" s="5" t="s">
        <v>4</v>
      </c>
    </row>
    <row r="17" spans="1:4">
      <c r="A17" s="4" t="s">
        <v>652</v>
      </c>
      <c r="B17" s="5" t="s">
        <v>4</v>
      </c>
      <c r="C17" s="5" t="s">
        <v>4</v>
      </c>
      <c r="D17" s="5" t="s">
        <v>4</v>
      </c>
    </row>
    <row r="18" spans="1:4">
      <c r="A18" s="3" t="s">
        <v>653</v>
      </c>
      <c r="B18" s="7">
        <v>1800000</v>
      </c>
      <c r="C18" s="5" t="s">
        <v>4</v>
      </c>
      <c r="D18" s="7">
        <v>5500000</v>
      </c>
    </row>
    <row r="19" spans="1:4">
      <c r="A19" s="3" t="s">
        <v>662</v>
      </c>
      <c r="B19" s="5" t="s">
        <v>4</v>
      </c>
      <c r="C19" s="5" t="s">
        <v>4</v>
      </c>
      <c r="D19" s="5" t="s">
        <v>4</v>
      </c>
    </row>
    <row r="20" spans="1:4">
      <c r="A20" s="4" t="s">
        <v>652</v>
      </c>
      <c r="B20" s="5" t="s">
        <v>4</v>
      </c>
      <c r="C20" s="5" t="s">
        <v>4</v>
      </c>
      <c r="D20" s="5" t="s">
        <v>4</v>
      </c>
    </row>
    <row r="21" spans="1:4">
      <c r="A21" s="3" t="s">
        <v>653</v>
      </c>
      <c r="B21" s="9">
        <v>600000</v>
      </c>
      <c r="C21" s="5" t="s">
        <v>4</v>
      </c>
      <c r="D21" s="9">
        <v>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8" t="s">
        <v>1</v>
      </c>
      <c r="C1" s="8"/>
    </row>
    <row r="2" spans="1:3" ht="30">
      <c r="A2" s="1" t="s">
        <v>24</v>
      </c>
      <c r="B2" s="1" t="s">
        <v>2</v>
      </c>
      <c r="C2" s="1" t="s">
        <v>74</v>
      </c>
    </row>
    <row r="3" spans="1:3">
      <c r="A3" s="3" t="s">
        <v>76</v>
      </c>
      <c r="B3" s="9">
        <v>219700</v>
      </c>
      <c r="C3" s="9">
        <v>183882</v>
      </c>
    </row>
    <row r="4" spans="1:3">
      <c r="A4" s="3" t="s">
        <v>664</v>
      </c>
      <c r="B4" s="5" t="s">
        <v>4</v>
      </c>
      <c r="C4" s="5" t="s">
        <v>4</v>
      </c>
    </row>
    <row r="5" spans="1:3">
      <c r="A5" s="3" t="s">
        <v>76</v>
      </c>
      <c r="B5" s="7">
        <v>187074</v>
      </c>
      <c r="C5" s="7">
        <v>161850</v>
      </c>
    </row>
    <row r="6" spans="1:3" ht="30">
      <c r="A6" s="3" t="s">
        <v>665</v>
      </c>
      <c r="B6" s="5" t="s">
        <v>4</v>
      </c>
      <c r="C6" s="5" t="s">
        <v>4</v>
      </c>
    </row>
    <row r="7" spans="1:3">
      <c r="A7" s="3" t="s">
        <v>76</v>
      </c>
      <c r="B7" s="9">
        <v>32626</v>
      </c>
      <c r="C7" s="9">
        <v>2203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8" t="s">
        <v>1</v>
      </c>
      <c r="C1" s="8"/>
    </row>
    <row r="2" spans="1:3" ht="30">
      <c r="A2" s="1" t="s">
        <v>24</v>
      </c>
      <c r="B2" s="1" t="s">
        <v>2</v>
      </c>
      <c r="C2" s="1" t="s">
        <v>74</v>
      </c>
    </row>
    <row r="3" spans="1:3">
      <c r="A3" s="3" t="s">
        <v>76</v>
      </c>
      <c r="B3" s="9">
        <v>219700</v>
      </c>
      <c r="C3" s="9">
        <v>183882</v>
      </c>
    </row>
    <row r="4" spans="1:3">
      <c r="A4" s="3" t="s">
        <v>667</v>
      </c>
      <c r="B4" s="5" t="s">
        <v>4</v>
      </c>
      <c r="C4" s="5" t="s">
        <v>4</v>
      </c>
    </row>
    <row r="5" spans="1:3">
      <c r="A5" s="3" t="s">
        <v>76</v>
      </c>
      <c r="B5" s="7">
        <v>144950</v>
      </c>
      <c r="C5" s="7">
        <v>135867</v>
      </c>
    </row>
    <row r="6" spans="1:3" ht="30">
      <c r="A6" s="3" t="s">
        <v>668</v>
      </c>
      <c r="B6" s="5" t="s">
        <v>4</v>
      </c>
      <c r="C6" s="5" t="s">
        <v>4</v>
      </c>
    </row>
    <row r="7" spans="1:3">
      <c r="A7" s="3" t="s">
        <v>76</v>
      </c>
      <c r="B7" s="7">
        <v>37842</v>
      </c>
      <c r="C7" s="7">
        <v>15443</v>
      </c>
    </row>
    <row r="8" spans="1:3">
      <c r="A8" s="3" t="s">
        <v>669</v>
      </c>
      <c r="B8" s="5" t="s">
        <v>4</v>
      </c>
      <c r="C8" s="5" t="s">
        <v>4</v>
      </c>
    </row>
    <row r="9" spans="1:3">
      <c r="A9" s="3" t="s">
        <v>76</v>
      </c>
      <c r="B9" s="7">
        <v>19768</v>
      </c>
      <c r="C9" s="7">
        <v>16266</v>
      </c>
    </row>
    <row r="10" spans="1:3">
      <c r="A10" s="3" t="s">
        <v>670</v>
      </c>
      <c r="B10" s="5" t="s">
        <v>4</v>
      </c>
      <c r="C10" s="5" t="s">
        <v>4</v>
      </c>
    </row>
    <row r="11" spans="1:3">
      <c r="A11" s="3" t="s">
        <v>76</v>
      </c>
      <c r="B11" s="9">
        <v>17140</v>
      </c>
      <c r="C11" s="9">
        <v>163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5703125" bestFit="1" customWidth="1"/>
    <col min="4" max="6" width="20.28515625" bestFit="1" customWidth="1"/>
    <col min="7" max="7" width="23.42578125" bestFit="1" customWidth="1"/>
    <col min="8" max="8" width="32.28515625" bestFit="1" customWidth="1"/>
    <col min="9" max="9" width="29.42578125" bestFit="1" customWidth="1"/>
    <col min="10" max="10" width="32" bestFit="1" customWidth="1"/>
    <col min="11" max="11" width="29.42578125" bestFit="1" customWidth="1"/>
    <col min="12" max="12" width="36.5703125" bestFit="1" customWidth="1"/>
    <col min="13" max="13" width="29.42578125" bestFit="1" customWidth="1"/>
  </cols>
  <sheetData>
    <row r="1" spans="1:13" ht="15" customHeight="1">
      <c r="A1" s="8" t="s">
        <v>671</v>
      </c>
      <c r="B1" s="8" t="s">
        <v>1</v>
      </c>
      <c r="C1" s="8"/>
      <c r="D1" s="8" t="s">
        <v>672</v>
      </c>
      <c r="E1" s="8"/>
      <c r="F1" s="8"/>
      <c r="G1" s="8" t="s">
        <v>1</v>
      </c>
      <c r="H1" s="8"/>
      <c r="I1" s="8"/>
      <c r="J1" s="8"/>
      <c r="K1" s="8"/>
      <c r="L1" s="8"/>
      <c r="M1" s="8"/>
    </row>
    <row r="2" spans="1:13">
      <c r="A2" s="8"/>
      <c r="B2" s="1" t="s">
        <v>2</v>
      </c>
      <c r="C2" s="1" t="s">
        <v>74</v>
      </c>
      <c r="D2" s="1" t="s">
        <v>674</v>
      </c>
      <c r="E2" s="1" t="s">
        <v>674</v>
      </c>
      <c r="F2" s="1" t="s">
        <v>677</v>
      </c>
      <c r="G2" s="1" t="s">
        <v>2</v>
      </c>
      <c r="H2" s="1" t="s">
        <v>2</v>
      </c>
      <c r="I2" s="1" t="s">
        <v>2</v>
      </c>
      <c r="J2" s="1" t="s">
        <v>2</v>
      </c>
      <c r="K2" s="1" t="s">
        <v>674</v>
      </c>
      <c r="L2" s="1" t="s">
        <v>674</v>
      </c>
      <c r="M2" s="1" t="s">
        <v>674</v>
      </c>
    </row>
    <row r="3" spans="1:13" ht="30">
      <c r="A3" s="8"/>
      <c r="B3" s="1" t="s">
        <v>673</v>
      </c>
      <c r="C3" s="1" t="s">
        <v>673</v>
      </c>
      <c r="D3" s="1" t="s">
        <v>675</v>
      </c>
      <c r="E3" s="1" t="s">
        <v>675</v>
      </c>
      <c r="F3" s="1" t="s">
        <v>675</v>
      </c>
      <c r="G3" s="1" t="s">
        <v>675</v>
      </c>
      <c r="H3" s="1" t="s">
        <v>678</v>
      </c>
      <c r="I3" s="1" t="s">
        <v>679</v>
      </c>
      <c r="J3" s="1" t="s">
        <v>680</v>
      </c>
      <c r="K3" s="1" t="s">
        <v>298</v>
      </c>
      <c r="L3" s="1" t="s">
        <v>681</v>
      </c>
      <c r="M3" s="1" t="s">
        <v>682</v>
      </c>
    </row>
    <row r="4" spans="1:13">
      <c r="A4" s="8"/>
      <c r="B4" s="1"/>
      <c r="C4" s="1"/>
      <c r="D4" s="1" t="s">
        <v>673</v>
      </c>
      <c r="E4" s="1" t="s">
        <v>676</v>
      </c>
      <c r="F4" s="1" t="s">
        <v>676</v>
      </c>
      <c r="G4" s="1" t="s">
        <v>676</v>
      </c>
      <c r="H4" s="1" t="s">
        <v>675</v>
      </c>
      <c r="I4" s="1" t="s">
        <v>675</v>
      </c>
      <c r="J4" s="1" t="s">
        <v>675</v>
      </c>
      <c r="K4" s="1" t="s">
        <v>673</v>
      </c>
      <c r="L4" s="1" t="s">
        <v>675</v>
      </c>
      <c r="M4" s="1" t="s">
        <v>673</v>
      </c>
    </row>
    <row r="5" spans="1:13">
      <c r="A5" s="8"/>
      <c r="B5" s="1"/>
      <c r="C5" s="1"/>
      <c r="D5" s="1"/>
      <c r="E5" s="1"/>
      <c r="F5" s="1"/>
      <c r="G5" s="1"/>
      <c r="H5" s="1"/>
      <c r="I5" s="1"/>
      <c r="J5" s="1"/>
      <c r="K5" s="1"/>
      <c r="L5" s="1" t="s">
        <v>673</v>
      </c>
      <c r="M5" s="1"/>
    </row>
    <row r="6" spans="1:13">
      <c r="A6" s="4" t="s">
        <v>683</v>
      </c>
      <c r="B6" s="5" t="s">
        <v>4</v>
      </c>
      <c r="C6" s="5" t="s">
        <v>4</v>
      </c>
      <c r="D6" s="5" t="s">
        <v>4</v>
      </c>
      <c r="E6" s="5" t="s">
        <v>4</v>
      </c>
      <c r="F6" s="5" t="s">
        <v>4</v>
      </c>
      <c r="G6" s="5" t="s">
        <v>4</v>
      </c>
      <c r="H6" s="5" t="s">
        <v>4</v>
      </c>
      <c r="I6" s="5" t="s">
        <v>4</v>
      </c>
      <c r="J6" s="5" t="s">
        <v>4</v>
      </c>
      <c r="K6" s="5" t="s">
        <v>4</v>
      </c>
      <c r="L6" s="5" t="s">
        <v>4</v>
      </c>
      <c r="M6" s="5" t="s">
        <v>4</v>
      </c>
    </row>
    <row r="7" spans="1:13" ht="30">
      <c r="A7" s="3" t="s">
        <v>684</v>
      </c>
      <c r="B7" s="5" t="s">
        <v>4</v>
      </c>
      <c r="C7" s="5" t="s">
        <v>4</v>
      </c>
      <c r="D7" s="5" t="s">
        <v>4</v>
      </c>
      <c r="E7" s="5" t="s">
        <v>4</v>
      </c>
      <c r="F7" s="5" t="s">
        <v>4</v>
      </c>
      <c r="G7" s="5" t="s">
        <v>4</v>
      </c>
      <c r="H7" s="5" t="s">
        <v>4</v>
      </c>
      <c r="I7" s="5" t="s">
        <v>4</v>
      </c>
      <c r="J7" s="5" t="s">
        <v>4</v>
      </c>
      <c r="K7" s="5" t="s">
        <v>4</v>
      </c>
      <c r="L7" s="5" t="s">
        <v>4</v>
      </c>
      <c r="M7" s="9">
        <v>712000000</v>
      </c>
    </row>
    <row r="8" spans="1:13">
      <c r="A8" s="3" t="s">
        <v>685</v>
      </c>
      <c r="B8" s="5" t="s">
        <v>4</v>
      </c>
      <c r="C8" s="5" t="s">
        <v>4</v>
      </c>
      <c r="D8" s="5" t="s">
        <v>4</v>
      </c>
      <c r="E8" s="5" t="s">
        <v>4</v>
      </c>
      <c r="F8" s="5" t="s">
        <v>4</v>
      </c>
      <c r="G8" s="5" t="s">
        <v>4</v>
      </c>
      <c r="H8" s="5" t="s">
        <v>4</v>
      </c>
      <c r="I8" s="5" t="s">
        <v>4</v>
      </c>
      <c r="J8" s="5" t="s">
        <v>4</v>
      </c>
      <c r="K8" s="7">
        <v>700000000</v>
      </c>
      <c r="L8" s="5" t="s">
        <v>4</v>
      </c>
      <c r="M8" s="5" t="s">
        <v>4</v>
      </c>
    </row>
    <row r="9" spans="1:13">
      <c r="A9" s="3" t="s">
        <v>686</v>
      </c>
      <c r="B9" s="5" t="s">
        <v>4</v>
      </c>
      <c r="C9" s="5" t="s">
        <v>4</v>
      </c>
      <c r="D9" s="5" t="s">
        <v>4</v>
      </c>
      <c r="E9" s="5" t="s">
        <v>4</v>
      </c>
      <c r="F9" s="7">
        <v>30000000</v>
      </c>
      <c r="G9" s="5" t="s">
        <v>4</v>
      </c>
      <c r="H9" s="5" t="s">
        <v>4</v>
      </c>
      <c r="I9" s="5" t="s">
        <v>4</v>
      </c>
      <c r="J9" s="5" t="s">
        <v>4</v>
      </c>
      <c r="K9" s="5" t="s">
        <v>4</v>
      </c>
      <c r="L9" s="5" t="s">
        <v>4</v>
      </c>
      <c r="M9" s="5" t="s">
        <v>4</v>
      </c>
    </row>
    <row r="10" spans="1:13" ht="30">
      <c r="A10" s="3" t="s">
        <v>687</v>
      </c>
      <c r="B10" s="5" t="s">
        <v>4</v>
      </c>
      <c r="C10" s="5" t="s">
        <v>4</v>
      </c>
      <c r="D10" s="7">
        <v>630500000</v>
      </c>
      <c r="E10" s="7">
        <v>140000000</v>
      </c>
      <c r="F10" s="5" t="s">
        <v>4</v>
      </c>
      <c r="G10" s="5" t="s">
        <v>4</v>
      </c>
      <c r="H10" s="5" t="s">
        <v>4</v>
      </c>
      <c r="I10" s="5" t="s">
        <v>4</v>
      </c>
      <c r="J10" s="5" t="s">
        <v>4</v>
      </c>
      <c r="K10" s="5" t="s">
        <v>4</v>
      </c>
      <c r="L10" s="5" t="s">
        <v>4</v>
      </c>
      <c r="M10" s="5" t="s">
        <v>4</v>
      </c>
    </row>
    <row r="11" spans="1:13" ht="30">
      <c r="A11" s="3" t="s">
        <v>688</v>
      </c>
      <c r="B11" s="5" t="s">
        <v>4</v>
      </c>
      <c r="C11" s="5" t="s">
        <v>4</v>
      </c>
      <c r="D11" s="5" t="s">
        <v>4</v>
      </c>
      <c r="E11" s="7">
        <v>172700000</v>
      </c>
      <c r="F11" s="5" t="s">
        <v>4</v>
      </c>
      <c r="G11" s="5" t="s">
        <v>4</v>
      </c>
      <c r="H11" s="5" t="s">
        <v>4</v>
      </c>
      <c r="I11" s="5" t="s">
        <v>4</v>
      </c>
      <c r="J11" s="5" t="s">
        <v>4</v>
      </c>
      <c r="K11" s="5" t="s">
        <v>4</v>
      </c>
      <c r="L11" s="5" t="s">
        <v>4</v>
      </c>
      <c r="M11" s="5" t="s">
        <v>4</v>
      </c>
    </row>
    <row r="12" spans="1:13" ht="30">
      <c r="A12" s="3" t="s">
        <v>689</v>
      </c>
      <c r="B12" s="5" t="s">
        <v>4</v>
      </c>
      <c r="C12" s="5" t="s">
        <v>4</v>
      </c>
      <c r="D12" s="5" t="s">
        <v>4</v>
      </c>
      <c r="E12" s="7">
        <v>37200000</v>
      </c>
      <c r="F12" s="5" t="s">
        <v>4</v>
      </c>
      <c r="G12" s="5" t="s">
        <v>4</v>
      </c>
      <c r="H12" s="5" t="s">
        <v>4</v>
      </c>
      <c r="I12" s="5" t="s">
        <v>4</v>
      </c>
      <c r="J12" s="5" t="s">
        <v>4</v>
      </c>
      <c r="K12" s="5" t="s">
        <v>4</v>
      </c>
      <c r="L12" s="5" t="s">
        <v>4</v>
      </c>
      <c r="M12" s="5" t="s">
        <v>4</v>
      </c>
    </row>
    <row r="13" spans="1:13" ht="45">
      <c r="A13" s="3" t="s">
        <v>690</v>
      </c>
      <c r="B13" s="5" t="s">
        <v>4</v>
      </c>
      <c r="C13" s="5" t="s">
        <v>4</v>
      </c>
      <c r="D13" s="5" t="s">
        <v>4</v>
      </c>
      <c r="E13" s="7">
        <v>4500000</v>
      </c>
      <c r="F13" s="5" t="s">
        <v>4</v>
      </c>
      <c r="G13" s="5" t="s">
        <v>4</v>
      </c>
      <c r="H13" s="5" t="s">
        <v>4</v>
      </c>
      <c r="I13" s="5" t="s">
        <v>4</v>
      </c>
      <c r="J13" s="5" t="s">
        <v>4</v>
      </c>
      <c r="K13" s="5" t="s">
        <v>4</v>
      </c>
      <c r="L13" s="5" t="s">
        <v>4</v>
      </c>
      <c r="M13" s="5" t="s">
        <v>4</v>
      </c>
    </row>
    <row r="14" spans="1:13" ht="30">
      <c r="A14" s="3" t="s">
        <v>691</v>
      </c>
      <c r="B14" s="5" t="s">
        <v>4</v>
      </c>
      <c r="C14" s="5" t="s">
        <v>4</v>
      </c>
      <c r="D14" s="5" t="s">
        <v>4</v>
      </c>
      <c r="E14" s="7">
        <v>250000</v>
      </c>
      <c r="F14" s="5" t="s">
        <v>4</v>
      </c>
      <c r="G14" s="5" t="s">
        <v>4</v>
      </c>
      <c r="H14" s="5" t="s">
        <v>4</v>
      </c>
      <c r="I14" s="5" t="s">
        <v>4</v>
      </c>
      <c r="J14" s="5" t="s">
        <v>4</v>
      </c>
      <c r="K14" s="5" t="s">
        <v>4</v>
      </c>
      <c r="L14" s="5" t="s">
        <v>4</v>
      </c>
      <c r="M14" s="5" t="s">
        <v>4</v>
      </c>
    </row>
    <row r="15" spans="1:13" ht="30">
      <c r="A15" s="3" t="s">
        <v>692</v>
      </c>
      <c r="B15" s="5" t="s">
        <v>4</v>
      </c>
      <c r="C15" s="5" t="s">
        <v>4</v>
      </c>
      <c r="D15" s="7">
        <v>81500000</v>
      </c>
      <c r="E15" s="7">
        <v>313000000</v>
      </c>
      <c r="F15" s="5" t="s">
        <v>4</v>
      </c>
      <c r="G15" s="5" t="s">
        <v>4</v>
      </c>
      <c r="H15" s="5" t="s">
        <v>4</v>
      </c>
      <c r="I15" s="5" t="s">
        <v>4</v>
      </c>
      <c r="J15" s="5" t="s">
        <v>4</v>
      </c>
      <c r="K15" s="5" t="s">
        <v>4</v>
      </c>
      <c r="L15" s="5" t="s">
        <v>4</v>
      </c>
      <c r="M15" s="5" t="s">
        <v>4</v>
      </c>
    </row>
    <row r="16" spans="1:13">
      <c r="A16" s="3" t="s">
        <v>693</v>
      </c>
      <c r="B16" s="5" t="s">
        <v>4</v>
      </c>
      <c r="C16" s="5" t="s">
        <v>4</v>
      </c>
      <c r="D16" s="5">
        <v>1.3058000000000001</v>
      </c>
      <c r="E16" s="5">
        <v>1.3058000000000001</v>
      </c>
      <c r="F16" s="5" t="s">
        <v>4</v>
      </c>
      <c r="G16" s="5" t="s">
        <v>4</v>
      </c>
      <c r="H16" s="5" t="s">
        <v>4</v>
      </c>
      <c r="I16" s="5" t="s">
        <v>4</v>
      </c>
      <c r="J16" s="5" t="s">
        <v>4</v>
      </c>
      <c r="K16" s="5" t="s">
        <v>4</v>
      </c>
      <c r="L16" s="5" t="s">
        <v>4</v>
      </c>
      <c r="M16" s="5" t="s">
        <v>4</v>
      </c>
    </row>
    <row r="17" spans="1:13" ht="30">
      <c r="A17" s="3" t="s">
        <v>694</v>
      </c>
      <c r="B17" s="5" t="s">
        <v>4</v>
      </c>
      <c r="C17" s="5" t="s">
        <v>4</v>
      </c>
      <c r="D17" s="7">
        <v>451747000</v>
      </c>
      <c r="E17" s="5" t="s">
        <v>4</v>
      </c>
      <c r="F17" s="5" t="s">
        <v>4</v>
      </c>
      <c r="G17" s="5" t="s">
        <v>4</v>
      </c>
      <c r="H17" s="5" t="s">
        <v>4</v>
      </c>
      <c r="I17" s="5" t="s">
        <v>4</v>
      </c>
      <c r="J17" s="5" t="s">
        <v>4</v>
      </c>
      <c r="K17" s="5" t="s">
        <v>4</v>
      </c>
      <c r="L17" s="7">
        <v>397390000</v>
      </c>
      <c r="M17" s="5" t="s">
        <v>4</v>
      </c>
    </row>
    <row r="18" spans="1:13">
      <c r="A18" s="3" t="s">
        <v>84</v>
      </c>
      <c r="B18" s="5">
        <v>0</v>
      </c>
      <c r="C18" s="7">
        <v>4392000</v>
      </c>
      <c r="D18" s="5" t="s">
        <v>4</v>
      </c>
      <c r="E18" s="5" t="s">
        <v>4</v>
      </c>
      <c r="F18" s="5" t="s">
        <v>4</v>
      </c>
      <c r="G18" s="5" t="s">
        <v>4</v>
      </c>
      <c r="H18" s="5" t="s">
        <v>4</v>
      </c>
      <c r="I18" s="5" t="s">
        <v>4</v>
      </c>
      <c r="J18" s="5" t="s">
        <v>4</v>
      </c>
      <c r="K18" s="5" t="s">
        <v>4</v>
      </c>
      <c r="L18" s="5" t="s">
        <v>4</v>
      </c>
      <c r="M18" s="5" t="s">
        <v>4</v>
      </c>
    </row>
    <row r="19" spans="1:13">
      <c r="A19" s="3" t="s">
        <v>240</v>
      </c>
      <c r="B19" s="5" t="s">
        <v>4</v>
      </c>
      <c r="C19" s="5" t="s">
        <v>4</v>
      </c>
      <c r="D19" s="7">
        <v>-41381000</v>
      </c>
      <c r="E19" s="5" t="s">
        <v>4</v>
      </c>
      <c r="F19" s="5" t="s">
        <v>4</v>
      </c>
      <c r="G19" s="5" t="s">
        <v>4</v>
      </c>
      <c r="H19" s="5" t="s">
        <v>4</v>
      </c>
      <c r="I19" s="5" t="s">
        <v>4</v>
      </c>
      <c r="J19" s="5" t="s">
        <v>4</v>
      </c>
      <c r="K19" s="5" t="s">
        <v>4</v>
      </c>
      <c r="L19" s="5" t="s">
        <v>4</v>
      </c>
      <c r="M19" s="5" t="s">
        <v>4</v>
      </c>
    </row>
    <row r="20" spans="1:13">
      <c r="A20" s="3" t="s">
        <v>240</v>
      </c>
      <c r="B20" s="5" t="s">
        <v>4</v>
      </c>
      <c r="C20" s="5" t="s">
        <v>4</v>
      </c>
      <c r="D20" s="7">
        <v>165656000</v>
      </c>
      <c r="E20" s="5" t="s">
        <v>4</v>
      </c>
      <c r="F20" s="5" t="s">
        <v>4</v>
      </c>
      <c r="G20" s="5" t="s">
        <v>4</v>
      </c>
      <c r="H20" s="5" t="s">
        <v>4</v>
      </c>
      <c r="I20" s="5" t="s">
        <v>4</v>
      </c>
      <c r="J20" s="5" t="s">
        <v>4</v>
      </c>
      <c r="K20" s="5" t="s">
        <v>4</v>
      </c>
      <c r="L20" s="7">
        <v>207037000</v>
      </c>
      <c r="M20" s="5" t="s">
        <v>4</v>
      </c>
    </row>
    <row r="21" spans="1:13">
      <c r="A21" s="3" t="s">
        <v>695</v>
      </c>
      <c r="B21" s="5" t="s">
        <v>4</v>
      </c>
      <c r="C21" s="5" t="s">
        <v>4</v>
      </c>
      <c r="D21" s="5" t="s">
        <v>4</v>
      </c>
      <c r="E21" s="5" t="s">
        <v>4</v>
      </c>
      <c r="F21" s="5" t="s">
        <v>4</v>
      </c>
      <c r="G21" s="5" t="s">
        <v>696</v>
      </c>
      <c r="H21" s="5" t="s">
        <v>697</v>
      </c>
      <c r="I21" s="5" t="s">
        <v>698</v>
      </c>
      <c r="J21" s="5" t="s">
        <v>699</v>
      </c>
      <c r="K21" s="5" t="s">
        <v>4</v>
      </c>
      <c r="L21" s="5" t="s">
        <v>4</v>
      </c>
      <c r="M21" s="5" t="s">
        <v>4</v>
      </c>
    </row>
    <row r="22" spans="1:13">
      <c r="A22" s="3" t="s">
        <v>144</v>
      </c>
      <c r="B22" s="5" t="s">
        <v>4</v>
      </c>
      <c r="C22" s="5" t="s">
        <v>4</v>
      </c>
      <c r="D22" s="7">
        <v>25876000</v>
      </c>
      <c r="E22" s="5" t="s">
        <v>4</v>
      </c>
      <c r="F22" s="5" t="s">
        <v>4</v>
      </c>
      <c r="G22" s="5" t="s">
        <v>4</v>
      </c>
      <c r="H22" s="5" t="s">
        <v>4</v>
      </c>
      <c r="I22" s="5" t="s">
        <v>4</v>
      </c>
      <c r="J22" s="5" t="s">
        <v>4</v>
      </c>
      <c r="K22" s="5" t="s">
        <v>4</v>
      </c>
      <c r="L22" s="7">
        <v>26887000</v>
      </c>
      <c r="M22" s="5" t="s">
        <v>4</v>
      </c>
    </row>
    <row r="23" spans="1:13">
      <c r="A23" s="3" t="s">
        <v>700</v>
      </c>
      <c r="B23" s="5" t="s">
        <v>4</v>
      </c>
      <c r="C23" s="5" t="s">
        <v>4</v>
      </c>
      <c r="D23" s="7">
        <v>37400000</v>
      </c>
      <c r="E23" s="5" t="s">
        <v>4</v>
      </c>
      <c r="F23" s="5" t="s">
        <v>4</v>
      </c>
      <c r="G23" s="5" t="s">
        <v>4</v>
      </c>
      <c r="H23" s="5" t="s">
        <v>4</v>
      </c>
      <c r="I23" s="5" t="s">
        <v>4</v>
      </c>
      <c r="J23" s="5" t="s">
        <v>4</v>
      </c>
      <c r="K23" s="5" t="s">
        <v>4</v>
      </c>
      <c r="L23" s="5" t="s">
        <v>4</v>
      </c>
      <c r="M23" s="5" t="s">
        <v>4</v>
      </c>
    </row>
    <row r="24" spans="1:13" ht="30">
      <c r="A24" s="3" t="s">
        <v>701</v>
      </c>
      <c r="B24" s="5" t="s">
        <v>4</v>
      </c>
      <c r="C24" s="5" t="s">
        <v>4</v>
      </c>
      <c r="D24" s="7">
        <v>11500000</v>
      </c>
      <c r="E24" s="5" t="s">
        <v>4</v>
      </c>
      <c r="F24" s="5" t="s">
        <v>4</v>
      </c>
      <c r="G24" s="5" t="s">
        <v>4</v>
      </c>
      <c r="H24" s="5" t="s">
        <v>4</v>
      </c>
      <c r="I24" s="5" t="s">
        <v>4</v>
      </c>
      <c r="J24" s="5" t="s">
        <v>4</v>
      </c>
      <c r="K24" s="5" t="s">
        <v>4</v>
      </c>
      <c r="L24" s="5" t="s">
        <v>4</v>
      </c>
      <c r="M24" s="5" t="s">
        <v>4</v>
      </c>
    </row>
    <row r="25" spans="1:13">
      <c r="A25" s="3" t="s">
        <v>702</v>
      </c>
      <c r="B25" s="5" t="s">
        <v>4</v>
      </c>
      <c r="C25" s="5" t="s">
        <v>4</v>
      </c>
      <c r="D25" s="7">
        <v>1300000</v>
      </c>
      <c r="E25" s="5" t="s">
        <v>4</v>
      </c>
      <c r="F25" s="5" t="s">
        <v>4</v>
      </c>
      <c r="G25" s="5" t="s">
        <v>4</v>
      </c>
      <c r="H25" s="5" t="s">
        <v>4</v>
      </c>
      <c r="I25" s="5" t="s">
        <v>4</v>
      </c>
      <c r="J25" s="5" t="s">
        <v>4</v>
      </c>
      <c r="K25" s="5" t="s">
        <v>4</v>
      </c>
      <c r="L25" s="5" t="s">
        <v>4</v>
      </c>
      <c r="M25" s="5" t="s">
        <v>4</v>
      </c>
    </row>
    <row r="26" spans="1:13" ht="30">
      <c r="A26" s="3" t="s">
        <v>703</v>
      </c>
      <c r="B26" s="5" t="s">
        <v>4</v>
      </c>
      <c r="C26" s="5" t="s">
        <v>4</v>
      </c>
      <c r="D26" s="7">
        <v>500000</v>
      </c>
      <c r="E26" s="5" t="s">
        <v>4</v>
      </c>
      <c r="F26" s="5" t="s">
        <v>4</v>
      </c>
      <c r="G26" s="5" t="s">
        <v>4</v>
      </c>
      <c r="H26" s="5" t="s">
        <v>4</v>
      </c>
      <c r="I26" s="5" t="s">
        <v>4</v>
      </c>
      <c r="J26" s="5" t="s">
        <v>4</v>
      </c>
      <c r="K26" s="5" t="s">
        <v>4</v>
      </c>
      <c r="L26" s="5" t="s">
        <v>4</v>
      </c>
      <c r="M26" s="5" t="s">
        <v>4</v>
      </c>
    </row>
    <row r="27" spans="1:13" ht="30">
      <c r="A27" s="3" t="s">
        <v>704</v>
      </c>
      <c r="B27" s="5" t="s">
        <v>4</v>
      </c>
      <c r="C27" s="5" t="s">
        <v>4</v>
      </c>
      <c r="D27" s="5" t="s">
        <v>4</v>
      </c>
      <c r="E27" s="5" t="s">
        <v>4</v>
      </c>
      <c r="F27" s="5" t="s">
        <v>4</v>
      </c>
      <c r="G27" s="224">
        <v>2000000</v>
      </c>
      <c r="H27" s="5" t="s">
        <v>4</v>
      </c>
      <c r="I27" s="5" t="s">
        <v>4</v>
      </c>
      <c r="J27" s="5" t="s">
        <v>4</v>
      </c>
      <c r="K27" s="5" t="s">
        <v>4</v>
      </c>
      <c r="L27" s="5" t="s">
        <v>4</v>
      </c>
      <c r="M27" s="5" t="s">
        <v>4</v>
      </c>
    </row>
  </sheetData>
  <mergeCells count="5">
    <mergeCell ref="A1:A5"/>
    <mergeCell ref="B1:C1"/>
    <mergeCell ref="D1:F1"/>
    <mergeCell ref="G1:J1"/>
    <mergeCell ref="K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5.42578125" bestFit="1" customWidth="1"/>
  </cols>
  <sheetData>
    <row r="1" spans="1:2" ht="45">
      <c r="A1" s="1" t="s">
        <v>705</v>
      </c>
      <c r="B1" s="1" t="s">
        <v>672</v>
      </c>
    </row>
    <row r="2" spans="1:2" ht="30">
      <c r="A2" s="1" t="s">
        <v>24</v>
      </c>
      <c r="B2" s="1" t="s">
        <v>674</v>
      </c>
    </row>
    <row r="3" spans="1:2" ht="45">
      <c r="A3" s="4" t="s">
        <v>706</v>
      </c>
      <c r="B3" s="5" t="s">
        <v>4</v>
      </c>
    </row>
    <row r="4" spans="1:2">
      <c r="A4" s="3" t="s">
        <v>226</v>
      </c>
      <c r="B4" s="9">
        <v>712009</v>
      </c>
    </row>
    <row r="5" spans="1:2">
      <c r="A5" s="3" t="s">
        <v>228</v>
      </c>
      <c r="B5" s="7">
        <v>44644</v>
      </c>
    </row>
    <row r="6" spans="1:2">
      <c r="A6" s="3" t="s">
        <v>229</v>
      </c>
      <c r="B6" s="7">
        <v>667365</v>
      </c>
    </row>
    <row r="7" spans="1:2">
      <c r="A7" s="3" t="s">
        <v>231</v>
      </c>
      <c r="B7" s="7">
        <v>44644</v>
      </c>
    </row>
    <row r="8" spans="1:2">
      <c r="A8" s="3" t="s">
        <v>144</v>
      </c>
      <c r="B8" s="7">
        <v>25876</v>
      </c>
    </row>
    <row r="9" spans="1:2">
      <c r="A9" s="3" t="s">
        <v>31</v>
      </c>
      <c r="B9" s="7">
        <v>9926</v>
      </c>
    </row>
    <row r="10" spans="1:2">
      <c r="A10" s="3" t="s">
        <v>235</v>
      </c>
      <c r="B10" s="7">
        <v>10820</v>
      </c>
    </row>
    <row r="11" spans="1:2">
      <c r="A11" s="3" t="s">
        <v>237</v>
      </c>
      <c r="B11" s="7">
        <v>7157</v>
      </c>
    </row>
    <row r="12" spans="1:2">
      <c r="A12" s="3" t="s">
        <v>238</v>
      </c>
      <c r="B12" s="7">
        <v>72277</v>
      </c>
    </row>
    <row r="13" spans="1:2">
      <c r="A13" s="3" t="s">
        <v>240</v>
      </c>
      <c r="B13" s="7">
        <v>165656</v>
      </c>
    </row>
    <row r="14" spans="1:2">
      <c r="A14" s="3" t="s">
        <v>242</v>
      </c>
      <c r="B14" s="7">
        <v>2103</v>
      </c>
    </row>
    <row r="15" spans="1:2">
      <c r="A15" s="3" t="s">
        <v>29</v>
      </c>
      <c r="B15" s="7">
        <v>3649</v>
      </c>
    </row>
    <row r="16" spans="1:2">
      <c r="A16" s="3" t="s">
        <v>38</v>
      </c>
      <c r="B16" s="7">
        <v>5267</v>
      </c>
    </row>
    <row r="17" spans="1:2">
      <c r="A17" s="3" t="s">
        <v>41</v>
      </c>
      <c r="B17" s="7">
        <v>-8847</v>
      </c>
    </row>
    <row r="18" spans="1:2">
      <c r="A18" s="3" t="s">
        <v>42</v>
      </c>
      <c r="B18" s="7">
        <v>-1409</v>
      </c>
    </row>
    <row r="19" spans="1:2">
      <c r="A19" s="3" t="s">
        <v>43</v>
      </c>
      <c r="B19" s="7">
        <v>-47659</v>
      </c>
    </row>
    <row r="20" spans="1:2">
      <c r="A20" s="3" t="s">
        <v>44</v>
      </c>
      <c r="B20" s="7">
        <v>-1484</v>
      </c>
    </row>
    <row r="21" spans="1:2" ht="30">
      <c r="A21" s="3" t="s">
        <v>251</v>
      </c>
      <c r="B21" s="7">
        <v>-2467</v>
      </c>
    </row>
    <row r="22" spans="1:2">
      <c r="A22" s="3" t="s">
        <v>45</v>
      </c>
      <c r="B22" s="7">
        <v>-24746</v>
      </c>
    </row>
    <row r="23" spans="1:2">
      <c r="A23" s="3" t="s">
        <v>55</v>
      </c>
      <c r="B23" s="5">
        <v>-501</v>
      </c>
    </row>
    <row r="24" spans="1:2">
      <c r="A24" s="3" t="s">
        <v>259</v>
      </c>
      <c r="B24" s="7">
        <v>260262</v>
      </c>
    </row>
    <row r="25" spans="1:2" ht="30">
      <c r="A25" s="3" t="s">
        <v>694</v>
      </c>
      <c r="B25" s="7">
        <v>451747</v>
      </c>
    </row>
    <row r="26" spans="1:2">
      <c r="A26" s="4" t="s">
        <v>707</v>
      </c>
      <c r="B26" s="5" t="s">
        <v>4</v>
      </c>
    </row>
    <row r="27" spans="1:2" ht="60">
      <c r="A27" s="3" t="s">
        <v>708</v>
      </c>
      <c r="B27" s="5">
        <v>0</v>
      </c>
    </row>
    <row r="28" spans="1:2">
      <c r="A28" s="3" t="s">
        <v>231</v>
      </c>
      <c r="B28" s="5">
        <v>0</v>
      </c>
    </row>
    <row r="29" spans="1:2">
      <c r="A29" s="3" t="s">
        <v>144</v>
      </c>
      <c r="B29" s="7">
        <v>-1011</v>
      </c>
    </row>
    <row r="30" spans="1:2">
      <c r="A30" s="3" t="s">
        <v>31</v>
      </c>
      <c r="B30" s="5">
        <v>-530</v>
      </c>
    </row>
    <row r="31" spans="1:2">
      <c r="A31" s="3" t="s">
        <v>235</v>
      </c>
      <c r="B31" s="5">
        <v>-226</v>
      </c>
    </row>
    <row r="32" spans="1:2">
      <c r="A32" s="3" t="s">
        <v>237</v>
      </c>
      <c r="B32" s="5">
        <v>0</v>
      </c>
    </row>
    <row r="33" spans="1:2">
      <c r="A33" s="3" t="s">
        <v>238</v>
      </c>
      <c r="B33" s="7">
        <v>-1952</v>
      </c>
    </row>
    <row r="34" spans="1:2">
      <c r="A34" s="3" t="s">
        <v>240</v>
      </c>
      <c r="B34" s="7">
        <v>-41381</v>
      </c>
    </row>
    <row r="35" spans="1:2">
      <c r="A35" s="3" t="s">
        <v>242</v>
      </c>
      <c r="B35" s="5">
        <v>0</v>
      </c>
    </row>
    <row r="36" spans="1:2">
      <c r="A36" s="3" t="s">
        <v>29</v>
      </c>
      <c r="B36" s="7">
        <v>2752</v>
      </c>
    </row>
    <row r="37" spans="1:2">
      <c r="A37" s="3" t="s">
        <v>38</v>
      </c>
      <c r="B37" s="5">
        <v>-390</v>
      </c>
    </row>
    <row r="38" spans="1:2">
      <c r="A38" s="3" t="s">
        <v>41</v>
      </c>
      <c r="B38" s="5">
        <v>0</v>
      </c>
    </row>
    <row r="39" spans="1:2">
      <c r="A39" s="3" t="s">
        <v>42</v>
      </c>
      <c r="B39" s="5">
        <v>584</v>
      </c>
    </row>
    <row r="40" spans="1:2">
      <c r="A40" s="3" t="s">
        <v>43</v>
      </c>
      <c r="B40" s="7">
        <v>-15021</v>
      </c>
    </row>
    <row r="41" spans="1:2">
      <c r="A41" s="3" t="s">
        <v>44</v>
      </c>
      <c r="B41" s="5">
        <v>0</v>
      </c>
    </row>
    <row r="42" spans="1:2" ht="30">
      <c r="A42" s="3" t="s">
        <v>251</v>
      </c>
      <c r="B42" s="5">
        <v>226</v>
      </c>
    </row>
    <row r="43" spans="1:2">
      <c r="A43" s="3" t="s">
        <v>45</v>
      </c>
      <c r="B43" s="7">
        <v>2890</v>
      </c>
    </row>
    <row r="44" spans="1:2">
      <c r="A44" s="3" t="s">
        <v>55</v>
      </c>
      <c r="B44" s="5">
        <v>-298</v>
      </c>
    </row>
    <row r="45" spans="1:2">
      <c r="A45" s="3" t="s">
        <v>259</v>
      </c>
      <c r="B45" s="7">
        <v>-54357</v>
      </c>
    </row>
    <row r="46" spans="1:2">
      <c r="A46" s="3" t="s">
        <v>261</v>
      </c>
      <c r="B46" s="7">
        <v>54357</v>
      </c>
    </row>
    <row r="47" spans="1:2" ht="30">
      <c r="A47" s="3" t="s">
        <v>681</v>
      </c>
      <c r="B47" s="5" t="s">
        <v>4</v>
      </c>
    </row>
    <row r="48" spans="1:2" ht="45">
      <c r="A48" s="4" t="s">
        <v>706</v>
      </c>
      <c r="B48" s="5" t="s">
        <v>4</v>
      </c>
    </row>
    <row r="49" spans="1:2">
      <c r="A49" s="3" t="s">
        <v>226</v>
      </c>
      <c r="B49" s="7">
        <v>712009</v>
      </c>
    </row>
    <row r="50" spans="1:2">
      <c r="A50" s="3" t="s">
        <v>228</v>
      </c>
      <c r="B50" s="7">
        <v>44644</v>
      </c>
    </row>
    <row r="51" spans="1:2">
      <c r="A51" s="3" t="s">
        <v>229</v>
      </c>
      <c r="B51" s="7">
        <v>667365</v>
      </c>
    </row>
    <row r="52" spans="1:2">
      <c r="A52" s="3" t="s">
        <v>231</v>
      </c>
      <c r="B52" s="7">
        <v>44644</v>
      </c>
    </row>
    <row r="53" spans="1:2">
      <c r="A53" s="3" t="s">
        <v>144</v>
      </c>
      <c r="B53" s="7">
        <v>26887</v>
      </c>
    </row>
    <row r="54" spans="1:2">
      <c r="A54" s="3" t="s">
        <v>31</v>
      </c>
      <c r="B54" s="7">
        <v>10456</v>
      </c>
    </row>
    <row r="55" spans="1:2">
      <c r="A55" s="3" t="s">
        <v>235</v>
      </c>
      <c r="B55" s="7">
        <v>11046</v>
      </c>
    </row>
    <row r="56" spans="1:2">
      <c r="A56" s="3" t="s">
        <v>237</v>
      </c>
      <c r="B56" s="7">
        <v>7157</v>
      </c>
    </row>
    <row r="57" spans="1:2">
      <c r="A57" s="3" t="s">
        <v>238</v>
      </c>
      <c r="B57" s="7">
        <v>74229</v>
      </c>
    </row>
    <row r="58" spans="1:2">
      <c r="A58" s="3" t="s">
        <v>240</v>
      </c>
      <c r="B58" s="7">
        <v>207037</v>
      </c>
    </row>
    <row r="59" spans="1:2">
      <c r="A59" s="3" t="s">
        <v>242</v>
      </c>
      <c r="B59" s="7">
        <v>2103</v>
      </c>
    </row>
    <row r="60" spans="1:2">
      <c r="A60" s="3" t="s">
        <v>29</v>
      </c>
      <c r="B60" s="5">
        <v>897</v>
      </c>
    </row>
    <row r="61" spans="1:2">
      <c r="A61" s="3" t="s">
        <v>38</v>
      </c>
      <c r="B61" s="7">
        <v>5657</v>
      </c>
    </row>
    <row r="62" spans="1:2">
      <c r="A62" s="3" t="s">
        <v>41</v>
      </c>
      <c r="B62" s="7">
        <v>-8847</v>
      </c>
    </row>
    <row r="63" spans="1:2">
      <c r="A63" s="3" t="s">
        <v>42</v>
      </c>
      <c r="B63" s="7">
        <v>-1993</v>
      </c>
    </row>
    <row r="64" spans="1:2">
      <c r="A64" s="3" t="s">
        <v>43</v>
      </c>
      <c r="B64" s="7">
        <v>-32638</v>
      </c>
    </row>
    <row r="65" spans="1:2">
      <c r="A65" s="3" t="s">
        <v>44</v>
      </c>
      <c r="B65" s="7">
        <v>-1484</v>
      </c>
    </row>
    <row r="66" spans="1:2" ht="30">
      <c r="A66" s="3" t="s">
        <v>251</v>
      </c>
      <c r="B66" s="7">
        <v>-2693</v>
      </c>
    </row>
    <row r="67" spans="1:2">
      <c r="A67" s="3" t="s">
        <v>45</v>
      </c>
      <c r="B67" s="7">
        <v>-27636</v>
      </c>
    </row>
    <row r="68" spans="1:2">
      <c r="A68" s="3" t="s">
        <v>55</v>
      </c>
      <c r="B68" s="5">
        <v>-203</v>
      </c>
    </row>
    <row r="69" spans="1:2">
      <c r="A69" s="3" t="s">
        <v>259</v>
      </c>
      <c r="B69" s="7">
        <v>314619</v>
      </c>
    </row>
    <row r="70" spans="1:2" ht="30">
      <c r="A70" s="3" t="s">
        <v>694</v>
      </c>
      <c r="B70" s="9">
        <v>3973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09</v>
      </c>
      <c r="B1" s="1" t="s">
        <v>1</v>
      </c>
    </row>
    <row r="2" spans="1:2" ht="30">
      <c r="A2" s="1" t="s">
        <v>24</v>
      </c>
      <c r="B2" s="1" t="s">
        <v>74</v>
      </c>
    </row>
    <row r="3" spans="1:2">
      <c r="A3" s="3" t="s">
        <v>675</v>
      </c>
      <c r="B3" s="5" t="s">
        <v>4</v>
      </c>
    </row>
    <row r="4" spans="1:2">
      <c r="A4" s="4" t="s">
        <v>683</v>
      </c>
      <c r="B4" s="5" t="s">
        <v>4</v>
      </c>
    </row>
    <row r="5" spans="1:2">
      <c r="A5" s="3" t="s">
        <v>76</v>
      </c>
      <c r="B5" s="9">
        <v>219322</v>
      </c>
    </row>
    <row r="6" spans="1:2" ht="30">
      <c r="A6" s="3" t="s">
        <v>97</v>
      </c>
      <c r="B6" s="9">
        <v>-102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8" t="s">
        <v>2</v>
      </c>
      <c r="C1" s="8" t="s">
        <v>25</v>
      </c>
    </row>
    <row r="2" spans="1:3" ht="30">
      <c r="A2" s="1" t="s">
        <v>24</v>
      </c>
      <c r="B2" s="8"/>
      <c r="C2" s="8"/>
    </row>
    <row r="3" spans="1:3">
      <c r="A3" s="4" t="s">
        <v>623</v>
      </c>
      <c r="B3" s="5" t="s">
        <v>4</v>
      </c>
      <c r="C3" s="5" t="s">
        <v>4</v>
      </c>
    </row>
    <row r="4" spans="1:3">
      <c r="A4" s="3" t="s">
        <v>711</v>
      </c>
      <c r="B4" s="9">
        <v>22645</v>
      </c>
      <c r="C4" s="9">
        <v>41036</v>
      </c>
    </row>
    <row r="5" spans="1:3">
      <c r="A5" s="3" t="s">
        <v>712</v>
      </c>
      <c r="B5" s="7">
        <v>15434</v>
      </c>
      <c r="C5" s="7">
        <v>27245</v>
      </c>
    </row>
    <row r="6" spans="1:3">
      <c r="A6" s="3" t="s">
        <v>713</v>
      </c>
      <c r="B6" s="7">
        <v>9681</v>
      </c>
      <c r="C6" s="7">
        <v>8596</v>
      </c>
    </row>
    <row r="7" spans="1:3">
      <c r="A7" s="3" t="s">
        <v>714</v>
      </c>
      <c r="B7" s="7">
        <v>4869</v>
      </c>
      <c r="C7" s="7">
        <v>3560</v>
      </c>
    </row>
    <row r="8" spans="1:3">
      <c r="A8" s="3" t="s">
        <v>715</v>
      </c>
      <c r="B8" s="7">
        <v>25243</v>
      </c>
      <c r="C8" s="7">
        <v>33320</v>
      </c>
    </row>
    <row r="9" spans="1:3">
      <c r="A9" s="3" t="s">
        <v>282</v>
      </c>
      <c r="B9" s="9">
        <v>77872</v>
      </c>
      <c r="C9" s="9">
        <v>1137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24</v>
      </c>
      <c r="B2" s="1" t="s">
        <v>2</v>
      </c>
      <c r="C2" s="1" t="s">
        <v>74</v>
      </c>
    </row>
    <row r="3" spans="1:3">
      <c r="A3" s="4" t="s">
        <v>75</v>
      </c>
      <c r="B3" s="5" t="s">
        <v>4</v>
      </c>
      <c r="C3" s="5" t="s">
        <v>4</v>
      </c>
    </row>
    <row r="4" spans="1:3">
      <c r="A4" s="3" t="s">
        <v>76</v>
      </c>
      <c r="B4" s="9">
        <v>219700</v>
      </c>
      <c r="C4" s="9">
        <v>183882</v>
      </c>
    </row>
    <row r="5" spans="1:3">
      <c r="A5" s="4" t="s">
        <v>77</v>
      </c>
      <c r="B5" s="5" t="s">
        <v>4</v>
      </c>
      <c r="C5" s="5" t="s">
        <v>4</v>
      </c>
    </row>
    <row r="6" spans="1:3" ht="45">
      <c r="A6" s="3" t="s">
        <v>78</v>
      </c>
      <c r="B6" s="7">
        <v>88392</v>
      </c>
      <c r="C6" s="7">
        <v>71931</v>
      </c>
    </row>
    <row r="7" spans="1:3">
      <c r="A7" s="3" t="s">
        <v>79</v>
      </c>
      <c r="B7" s="7">
        <v>22553</v>
      </c>
      <c r="C7" s="7">
        <v>20149</v>
      </c>
    </row>
    <row r="8" spans="1:3">
      <c r="A8" s="3" t="s">
        <v>80</v>
      </c>
      <c r="B8" s="7">
        <v>38039</v>
      </c>
      <c r="C8" s="7">
        <v>31142</v>
      </c>
    </row>
    <row r="9" spans="1:3">
      <c r="A9" s="3" t="s">
        <v>81</v>
      </c>
      <c r="B9" s="7">
        <v>55807</v>
      </c>
      <c r="C9" s="7">
        <v>45087</v>
      </c>
    </row>
    <row r="10" spans="1:3">
      <c r="A10" s="3" t="s">
        <v>82</v>
      </c>
      <c r="B10" s="7">
        <v>2967</v>
      </c>
      <c r="C10" s="5">
        <v>672</v>
      </c>
    </row>
    <row r="11" spans="1:3">
      <c r="A11" s="3" t="s">
        <v>83</v>
      </c>
      <c r="B11" s="5">
        <v>22</v>
      </c>
      <c r="C11" s="5">
        <v>386</v>
      </c>
    </row>
    <row r="12" spans="1:3">
      <c r="A12" s="3" t="s">
        <v>84</v>
      </c>
      <c r="B12" s="5">
        <v>0</v>
      </c>
      <c r="C12" s="7">
        <v>4392</v>
      </c>
    </row>
    <row r="13" spans="1:3">
      <c r="A13" s="3" t="s">
        <v>85</v>
      </c>
      <c r="B13" s="7">
        <v>207780</v>
      </c>
      <c r="C13" s="7">
        <v>173759</v>
      </c>
    </row>
    <row r="14" spans="1:3">
      <c r="A14" s="3" t="s">
        <v>86</v>
      </c>
      <c r="B14" s="7">
        <v>11920</v>
      </c>
      <c r="C14" s="7">
        <v>10123</v>
      </c>
    </row>
    <row r="15" spans="1:3">
      <c r="A15" s="4" t="s">
        <v>87</v>
      </c>
      <c r="B15" s="5" t="s">
        <v>4</v>
      </c>
      <c r="C15" s="5" t="s">
        <v>4</v>
      </c>
    </row>
    <row r="16" spans="1:3">
      <c r="A16" s="3" t="s">
        <v>88</v>
      </c>
      <c r="B16" s="5">
        <v>194</v>
      </c>
      <c r="C16" s="5">
        <v>50</v>
      </c>
    </row>
    <row r="17" spans="1:3">
      <c r="A17" s="3" t="s">
        <v>89</v>
      </c>
      <c r="B17" s="7">
        <v>-30184</v>
      </c>
      <c r="C17" s="7">
        <v>-26844</v>
      </c>
    </row>
    <row r="18" spans="1:3">
      <c r="A18" s="3" t="s">
        <v>90</v>
      </c>
      <c r="B18" s="5">
        <v>307</v>
      </c>
      <c r="C18" s="5">
        <v>0</v>
      </c>
    </row>
    <row r="19" spans="1:3">
      <c r="A19" s="3" t="s">
        <v>91</v>
      </c>
      <c r="B19" s="7">
        <v>1307</v>
      </c>
      <c r="C19" s="5">
        <v>-684</v>
      </c>
    </row>
    <row r="20" spans="1:3">
      <c r="A20" s="3" t="s">
        <v>92</v>
      </c>
      <c r="B20" s="7">
        <v>-28376</v>
      </c>
      <c r="C20" s="7">
        <v>-27478</v>
      </c>
    </row>
    <row r="21" spans="1:3">
      <c r="A21" s="3" t="s">
        <v>93</v>
      </c>
      <c r="B21" s="7">
        <v>-16456</v>
      </c>
      <c r="C21" s="7">
        <v>-17355</v>
      </c>
    </row>
    <row r="22" spans="1:3">
      <c r="A22" s="3" t="s">
        <v>94</v>
      </c>
      <c r="B22" s="5">
        <v>-239</v>
      </c>
      <c r="C22" s="7">
        <v>-4308</v>
      </c>
    </row>
    <row r="23" spans="1:3">
      <c r="A23" s="3" t="s">
        <v>95</v>
      </c>
      <c r="B23" s="7">
        <v>-16217</v>
      </c>
      <c r="C23" s="7">
        <v>-13047</v>
      </c>
    </row>
    <row r="24" spans="1:3" ht="45">
      <c r="A24" s="3" t="s">
        <v>96</v>
      </c>
      <c r="B24" s="5">
        <v>280</v>
      </c>
      <c r="C24" s="5">
        <v>412</v>
      </c>
    </row>
    <row r="25" spans="1:3" ht="30">
      <c r="A25" s="3" t="s">
        <v>97</v>
      </c>
      <c r="B25" s="9">
        <v>-16497</v>
      </c>
      <c r="C25" s="9">
        <v>-134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716</v>
      </c>
      <c r="B1" s="8" t="s">
        <v>1</v>
      </c>
      <c r="C1" s="8"/>
    </row>
    <row r="2" spans="1:3">
      <c r="A2" s="8"/>
      <c r="B2" s="1" t="s">
        <v>2</v>
      </c>
      <c r="C2" s="1" t="s">
        <v>74</v>
      </c>
    </row>
    <row r="3" spans="1:3">
      <c r="A3" s="4" t="s">
        <v>284</v>
      </c>
      <c r="B3" s="5" t="s">
        <v>4</v>
      </c>
      <c r="C3" s="5" t="s">
        <v>4</v>
      </c>
    </row>
    <row r="4" spans="1:3">
      <c r="A4" s="3" t="s">
        <v>717</v>
      </c>
      <c r="B4" s="225">
        <v>1.4500000000000001E-2</v>
      </c>
      <c r="C4" s="225">
        <v>0.2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3" width="12.28515625" bestFit="1" customWidth="1"/>
    <col min="4" max="5" width="32.5703125" bestFit="1" customWidth="1"/>
    <col min="6" max="6" width="29.42578125" bestFit="1" customWidth="1"/>
    <col min="7" max="8" width="32.5703125" bestFit="1" customWidth="1"/>
    <col min="9" max="10" width="36.5703125" bestFit="1" customWidth="1"/>
  </cols>
  <sheetData>
    <row r="1" spans="1:10" ht="30">
      <c r="A1" s="1" t="s">
        <v>718</v>
      </c>
      <c r="B1" s="8" t="s">
        <v>2</v>
      </c>
      <c r="C1" s="8" t="s">
        <v>25</v>
      </c>
      <c r="D1" s="1" t="s">
        <v>2</v>
      </c>
      <c r="E1" s="1" t="s">
        <v>25</v>
      </c>
      <c r="F1" s="1" t="s">
        <v>674</v>
      </c>
      <c r="G1" s="1" t="s">
        <v>2</v>
      </c>
      <c r="H1" s="1" t="s">
        <v>25</v>
      </c>
      <c r="I1" s="1" t="s">
        <v>2</v>
      </c>
      <c r="J1" s="1" t="s">
        <v>25</v>
      </c>
    </row>
    <row r="2" spans="1:10" ht="30">
      <c r="A2" s="1" t="s">
        <v>24</v>
      </c>
      <c r="B2" s="8"/>
      <c r="C2" s="8"/>
      <c r="D2" s="1" t="s">
        <v>719</v>
      </c>
      <c r="E2" s="1" t="s">
        <v>719</v>
      </c>
      <c r="F2" s="1" t="s">
        <v>298</v>
      </c>
      <c r="G2" s="1" t="s">
        <v>298</v>
      </c>
      <c r="H2" s="1" t="s">
        <v>298</v>
      </c>
      <c r="I2" s="1" t="s">
        <v>721</v>
      </c>
      <c r="J2" s="1" t="s">
        <v>721</v>
      </c>
    </row>
    <row r="3" spans="1:10" ht="30">
      <c r="A3" s="1"/>
      <c r="B3" s="8"/>
      <c r="C3" s="8"/>
      <c r="D3" s="1" t="s">
        <v>720</v>
      </c>
      <c r="E3" s="1" t="s">
        <v>720</v>
      </c>
      <c r="F3" s="1"/>
      <c r="G3" s="1" t="s">
        <v>720</v>
      </c>
      <c r="H3" s="1" t="s">
        <v>720</v>
      </c>
      <c r="I3" s="1" t="s">
        <v>722</v>
      </c>
      <c r="J3" s="1" t="s">
        <v>722</v>
      </c>
    </row>
    <row r="4" spans="1:10">
      <c r="A4" s="4" t="s">
        <v>293</v>
      </c>
      <c r="B4" s="5" t="s">
        <v>4</v>
      </c>
      <c r="C4" s="5" t="s">
        <v>4</v>
      </c>
      <c r="D4" s="5" t="s">
        <v>4</v>
      </c>
      <c r="E4" s="5" t="s">
        <v>4</v>
      </c>
      <c r="F4" s="5" t="s">
        <v>4</v>
      </c>
      <c r="G4" s="5" t="s">
        <v>4</v>
      </c>
      <c r="H4" s="5" t="s">
        <v>4</v>
      </c>
      <c r="I4" s="5" t="s">
        <v>4</v>
      </c>
      <c r="J4" s="5" t="s">
        <v>4</v>
      </c>
    </row>
    <row r="5" spans="1:10">
      <c r="A5" s="3" t="s">
        <v>723</v>
      </c>
      <c r="B5" s="5" t="s">
        <v>4</v>
      </c>
      <c r="C5" s="5" t="s">
        <v>4</v>
      </c>
      <c r="D5" s="9">
        <v>911835</v>
      </c>
      <c r="E5" s="9">
        <v>911835</v>
      </c>
      <c r="F5" s="9">
        <v>700000</v>
      </c>
      <c r="G5" s="9">
        <v>678665</v>
      </c>
      <c r="H5" s="9">
        <v>678665</v>
      </c>
      <c r="I5" s="5" t="s">
        <v>4</v>
      </c>
      <c r="J5" s="5" t="s">
        <v>4</v>
      </c>
    </row>
    <row r="6" spans="1:10">
      <c r="A6" s="3" t="s">
        <v>295</v>
      </c>
      <c r="B6" s="5" t="s">
        <v>4</v>
      </c>
      <c r="C6" s="5" t="s">
        <v>4</v>
      </c>
      <c r="D6" s="7">
        <v>-10625</v>
      </c>
      <c r="E6" s="7">
        <v>-11166</v>
      </c>
      <c r="F6" s="5" t="s">
        <v>4</v>
      </c>
      <c r="G6" s="7">
        <v>-2959</v>
      </c>
      <c r="H6" s="7">
        <v>-3086</v>
      </c>
      <c r="I6" s="5" t="s">
        <v>4</v>
      </c>
      <c r="J6" s="5" t="s">
        <v>4</v>
      </c>
    </row>
    <row r="7" spans="1:10">
      <c r="A7" s="4" t="s">
        <v>301</v>
      </c>
      <c r="B7" s="5" t="s">
        <v>4</v>
      </c>
      <c r="C7" s="5" t="s">
        <v>4</v>
      </c>
      <c r="D7" s="5" t="s">
        <v>4</v>
      </c>
      <c r="E7" s="5" t="s">
        <v>4</v>
      </c>
      <c r="F7" s="5" t="s">
        <v>4</v>
      </c>
      <c r="G7" s="5" t="s">
        <v>4</v>
      </c>
      <c r="H7" s="5" t="s">
        <v>4</v>
      </c>
      <c r="I7" s="5" t="s">
        <v>4</v>
      </c>
      <c r="J7" s="5" t="s">
        <v>4</v>
      </c>
    </row>
    <row r="8" spans="1:10">
      <c r="A8" s="3" t="s">
        <v>724</v>
      </c>
      <c r="B8" s="5" t="s">
        <v>4</v>
      </c>
      <c r="C8" s="5" t="s">
        <v>4</v>
      </c>
      <c r="D8" s="5" t="s">
        <v>4</v>
      </c>
      <c r="E8" s="5" t="s">
        <v>4</v>
      </c>
      <c r="F8" s="5" t="s">
        <v>4</v>
      </c>
      <c r="G8" s="5" t="s">
        <v>4</v>
      </c>
      <c r="H8" s="5" t="s">
        <v>4</v>
      </c>
      <c r="I8" s="7">
        <v>475000</v>
      </c>
      <c r="J8" s="7">
        <v>475000</v>
      </c>
    </row>
    <row r="9" spans="1:10">
      <c r="A9" s="3" t="s">
        <v>725</v>
      </c>
      <c r="B9" s="9">
        <v>2051916</v>
      </c>
      <c r="C9" s="9">
        <v>2051248</v>
      </c>
      <c r="D9" s="5" t="s">
        <v>4</v>
      </c>
      <c r="E9" s="5" t="s">
        <v>4</v>
      </c>
      <c r="F9" s="5" t="s">
        <v>4</v>
      </c>
      <c r="G9" s="5" t="s">
        <v>4</v>
      </c>
      <c r="H9" s="5" t="s">
        <v>4</v>
      </c>
      <c r="I9" s="5" t="s">
        <v>4</v>
      </c>
      <c r="J9" s="5"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2.5703125" bestFit="1" customWidth="1"/>
    <col min="4" max="4" width="12.28515625" bestFit="1" customWidth="1"/>
    <col min="5" max="7" width="24.28515625" bestFit="1" customWidth="1"/>
    <col min="8" max="8" width="32.5703125" bestFit="1" customWidth="1"/>
    <col min="9" max="10" width="26.28515625" bestFit="1" customWidth="1"/>
    <col min="11" max="12" width="32.5703125" bestFit="1" customWidth="1"/>
    <col min="13" max="15" width="29.42578125" bestFit="1" customWidth="1"/>
    <col min="16" max="18" width="32.5703125" bestFit="1" customWidth="1"/>
    <col min="19" max="19" width="28.5703125" bestFit="1" customWidth="1"/>
    <col min="20" max="26" width="36.5703125" bestFit="1" customWidth="1"/>
  </cols>
  <sheetData>
    <row r="1" spans="1:26" ht="15" customHeight="1">
      <c r="A1" s="8" t="s">
        <v>726</v>
      </c>
      <c r="B1" s="8" t="s">
        <v>1</v>
      </c>
      <c r="C1" s="8"/>
      <c r="D1" s="1"/>
      <c r="E1" s="8" t="s">
        <v>1</v>
      </c>
      <c r="F1" s="8"/>
      <c r="G1" s="1"/>
      <c r="H1" s="8" t="s">
        <v>672</v>
      </c>
      <c r="I1" s="8"/>
      <c r="J1" s="8"/>
      <c r="K1" s="1"/>
      <c r="L1" s="1"/>
      <c r="M1" s="1" t="s">
        <v>672</v>
      </c>
      <c r="N1" s="1" t="s">
        <v>1</v>
      </c>
      <c r="O1" s="1"/>
      <c r="P1" s="1" t="s">
        <v>1</v>
      </c>
      <c r="Q1" s="1"/>
      <c r="R1" s="1"/>
      <c r="S1" s="1" t="s">
        <v>672</v>
      </c>
      <c r="T1" s="1" t="s">
        <v>1</v>
      </c>
      <c r="U1" s="1"/>
      <c r="V1" s="8"/>
      <c r="W1" s="8"/>
      <c r="X1" s="8"/>
      <c r="Y1" s="1" t="s">
        <v>1</v>
      </c>
      <c r="Z1" s="1"/>
    </row>
    <row r="2" spans="1:26">
      <c r="A2" s="8"/>
      <c r="B2" s="8" t="s">
        <v>2</v>
      </c>
      <c r="C2" s="8" t="s">
        <v>74</v>
      </c>
      <c r="D2" s="8" t="s">
        <v>25</v>
      </c>
      <c r="E2" s="1" t="s">
        <v>2</v>
      </c>
      <c r="F2" s="1" t="s">
        <v>74</v>
      </c>
      <c r="G2" s="1" t="s">
        <v>728</v>
      </c>
      <c r="H2" s="1" t="s">
        <v>729</v>
      </c>
      <c r="I2" s="1" t="s">
        <v>728</v>
      </c>
      <c r="J2" s="1" t="s">
        <v>729</v>
      </c>
      <c r="K2" s="1" t="s">
        <v>2</v>
      </c>
      <c r="L2" s="1" t="s">
        <v>25</v>
      </c>
      <c r="M2" s="1" t="s">
        <v>728</v>
      </c>
      <c r="N2" s="1" t="s">
        <v>730</v>
      </c>
      <c r="O2" s="1" t="s">
        <v>674</v>
      </c>
      <c r="P2" s="1" t="s">
        <v>730</v>
      </c>
      <c r="Q2" s="1" t="s">
        <v>2</v>
      </c>
      <c r="R2" s="1" t="s">
        <v>25</v>
      </c>
      <c r="S2" s="1" t="s">
        <v>728</v>
      </c>
      <c r="T2" s="1" t="s">
        <v>2</v>
      </c>
      <c r="U2" s="1" t="s">
        <v>732</v>
      </c>
      <c r="V2" s="1" t="s">
        <v>733</v>
      </c>
      <c r="W2" s="1" t="s">
        <v>733</v>
      </c>
      <c r="X2" s="1" t="s">
        <v>733</v>
      </c>
      <c r="Y2" s="1" t="s">
        <v>738</v>
      </c>
      <c r="Z2" s="1" t="s">
        <v>733</v>
      </c>
    </row>
    <row r="3" spans="1:26" ht="30">
      <c r="A3" s="8"/>
      <c r="B3" s="8"/>
      <c r="C3" s="8"/>
      <c r="D3" s="8"/>
      <c r="E3" s="1" t="s">
        <v>727</v>
      </c>
      <c r="F3" s="1" t="s">
        <v>727</v>
      </c>
      <c r="G3" s="1" t="s">
        <v>727</v>
      </c>
      <c r="H3" s="1" t="s">
        <v>727</v>
      </c>
      <c r="I3" s="1" t="s">
        <v>719</v>
      </c>
      <c r="J3" s="1" t="s">
        <v>719</v>
      </c>
      <c r="K3" s="1" t="s">
        <v>719</v>
      </c>
      <c r="L3" s="1" t="s">
        <v>719</v>
      </c>
      <c r="M3" s="1" t="s">
        <v>298</v>
      </c>
      <c r="N3" s="1" t="s">
        <v>298</v>
      </c>
      <c r="O3" s="1" t="s">
        <v>298</v>
      </c>
      <c r="P3" s="1" t="s">
        <v>298</v>
      </c>
      <c r="Q3" s="1" t="s">
        <v>298</v>
      </c>
      <c r="R3" s="1" t="s">
        <v>298</v>
      </c>
      <c r="S3" s="1" t="s">
        <v>731</v>
      </c>
      <c r="T3" s="1" t="s">
        <v>721</v>
      </c>
      <c r="U3" s="1" t="s">
        <v>721</v>
      </c>
      <c r="V3" s="1" t="s">
        <v>734</v>
      </c>
      <c r="W3" s="1" t="s">
        <v>736</v>
      </c>
      <c r="X3" s="1" t="s">
        <v>737</v>
      </c>
      <c r="Y3" s="1" t="s">
        <v>739</v>
      </c>
      <c r="Z3" s="1" t="s">
        <v>739</v>
      </c>
    </row>
    <row r="4" spans="1:26" ht="30">
      <c r="A4" s="8"/>
      <c r="B4" s="8"/>
      <c r="C4" s="8"/>
      <c r="D4" s="8"/>
      <c r="E4" s="1"/>
      <c r="F4" s="1"/>
      <c r="G4" s="1"/>
      <c r="H4" s="1" t="s">
        <v>720</v>
      </c>
      <c r="I4" s="1"/>
      <c r="J4" s="1"/>
      <c r="K4" s="1" t="s">
        <v>720</v>
      </c>
      <c r="L4" s="1" t="s">
        <v>720</v>
      </c>
      <c r="M4" s="1"/>
      <c r="N4" s="1"/>
      <c r="O4" s="1"/>
      <c r="P4" s="1" t="s">
        <v>720</v>
      </c>
      <c r="Q4" s="1" t="s">
        <v>720</v>
      </c>
      <c r="R4" s="1" t="s">
        <v>720</v>
      </c>
      <c r="S4" s="1"/>
      <c r="T4" s="1" t="s">
        <v>722</v>
      </c>
      <c r="U4" s="1" t="s">
        <v>722</v>
      </c>
      <c r="V4" s="1" t="s">
        <v>735</v>
      </c>
      <c r="W4" s="1" t="s">
        <v>734</v>
      </c>
      <c r="X4" s="1" t="s">
        <v>734</v>
      </c>
      <c r="Y4" s="1" t="s">
        <v>734</v>
      </c>
      <c r="Z4" s="1" t="s">
        <v>734</v>
      </c>
    </row>
    <row r="5" spans="1:26" ht="30">
      <c r="A5" s="8"/>
      <c r="B5" s="8"/>
      <c r="C5" s="8"/>
      <c r="D5" s="8"/>
      <c r="E5" s="1"/>
      <c r="F5" s="1"/>
      <c r="G5" s="1"/>
      <c r="H5" s="1"/>
      <c r="I5" s="1"/>
      <c r="J5" s="1"/>
      <c r="K5" s="1"/>
      <c r="L5" s="1"/>
      <c r="M5" s="1"/>
      <c r="N5" s="1"/>
      <c r="O5" s="1"/>
      <c r="P5" s="1"/>
      <c r="Q5" s="1"/>
      <c r="R5" s="1"/>
      <c r="S5" s="1"/>
      <c r="T5" s="1"/>
      <c r="U5" s="1"/>
      <c r="V5" s="1"/>
      <c r="W5" s="1" t="s">
        <v>735</v>
      </c>
      <c r="X5" s="1" t="s">
        <v>735</v>
      </c>
      <c r="Y5" s="1" t="s">
        <v>735</v>
      </c>
      <c r="Z5" s="1" t="s">
        <v>735</v>
      </c>
    </row>
    <row r="6" spans="1:26">
      <c r="A6" s="4" t="s">
        <v>74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30">
      <c r="A7" s="3" t="s">
        <v>140</v>
      </c>
      <c r="B7" s="9">
        <v>3026000</v>
      </c>
      <c r="C7" s="9">
        <v>2001000</v>
      </c>
      <c r="D7" s="5" t="s">
        <v>4</v>
      </c>
      <c r="E7" s="9">
        <v>3000000</v>
      </c>
      <c r="F7" s="9">
        <v>2000000</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c r="A8" s="3" t="s">
        <v>74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225">
        <v>9.1300000000000006E-2</v>
      </c>
      <c r="V8" s="5" t="s">
        <v>4</v>
      </c>
      <c r="W8" s="5" t="s">
        <v>4</v>
      </c>
      <c r="X8" s="5" t="s">
        <v>4</v>
      </c>
      <c r="Y8" s="5" t="s">
        <v>4</v>
      </c>
      <c r="Z8" s="5" t="s">
        <v>4</v>
      </c>
    </row>
    <row r="9" spans="1:26">
      <c r="A9" s="3" t="s">
        <v>74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6">
        <v>43480</v>
      </c>
      <c r="U9" s="5" t="s">
        <v>4</v>
      </c>
      <c r="V9" s="5" t="s">
        <v>4</v>
      </c>
      <c r="W9" s="5" t="s">
        <v>4</v>
      </c>
      <c r="X9" s="5" t="s">
        <v>4</v>
      </c>
      <c r="Y9" s="5" t="s">
        <v>4</v>
      </c>
      <c r="Z9" s="5" t="s">
        <v>4</v>
      </c>
    </row>
    <row r="10" spans="1:26">
      <c r="A10" s="3" t="s">
        <v>743</v>
      </c>
      <c r="B10" s="5" t="s">
        <v>4</v>
      </c>
      <c r="C10" s="5" t="s">
        <v>4</v>
      </c>
      <c r="D10" s="5" t="s">
        <v>4</v>
      </c>
      <c r="E10" s="5" t="s">
        <v>4</v>
      </c>
      <c r="F10" s="5" t="s">
        <v>4</v>
      </c>
      <c r="G10" s="5" t="s">
        <v>4</v>
      </c>
      <c r="H10" s="7">
        <v>150000000</v>
      </c>
      <c r="I10" s="5" t="s">
        <v>4</v>
      </c>
      <c r="J10" s="7">
        <v>950000000</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row>
    <row r="11" spans="1:26">
      <c r="A11" s="3" t="s">
        <v>723</v>
      </c>
      <c r="B11" s="5" t="s">
        <v>4</v>
      </c>
      <c r="C11" s="5" t="s">
        <v>4</v>
      </c>
      <c r="D11" s="5" t="s">
        <v>4</v>
      </c>
      <c r="E11" s="5" t="s">
        <v>4</v>
      </c>
      <c r="F11" s="5" t="s">
        <v>4</v>
      </c>
      <c r="G11" s="5" t="s">
        <v>4</v>
      </c>
      <c r="H11" s="5" t="s">
        <v>4</v>
      </c>
      <c r="I11" s="5" t="s">
        <v>4</v>
      </c>
      <c r="J11" s="5" t="s">
        <v>4</v>
      </c>
      <c r="K11" s="7">
        <v>911835000</v>
      </c>
      <c r="L11" s="7">
        <v>911835000</v>
      </c>
      <c r="M11" s="5" t="s">
        <v>4</v>
      </c>
      <c r="N11" s="5" t="s">
        <v>4</v>
      </c>
      <c r="O11" s="7">
        <v>700000000</v>
      </c>
      <c r="P11" s="5" t="s">
        <v>4</v>
      </c>
      <c r="Q11" s="7">
        <v>678665000</v>
      </c>
      <c r="R11" s="7">
        <v>678665000</v>
      </c>
      <c r="S11" s="5" t="s">
        <v>4</v>
      </c>
      <c r="T11" s="5" t="s">
        <v>4</v>
      </c>
      <c r="U11" s="5" t="s">
        <v>4</v>
      </c>
      <c r="V11" s="5" t="s">
        <v>4</v>
      </c>
      <c r="W11" s="5" t="s">
        <v>4</v>
      </c>
      <c r="X11" s="5" t="s">
        <v>4</v>
      </c>
      <c r="Y11" s="5" t="s">
        <v>4</v>
      </c>
      <c r="Z11" s="5" t="s">
        <v>4</v>
      </c>
    </row>
    <row r="12" spans="1:26">
      <c r="A12" s="3" t="s">
        <v>744</v>
      </c>
      <c r="B12" s="5" t="s">
        <v>4</v>
      </c>
      <c r="C12" s="5" t="s">
        <v>4</v>
      </c>
      <c r="D12" s="5" t="s">
        <v>4</v>
      </c>
      <c r="E12" s="5" t="s">
        <v>4</v>
      </c>
      <c r="F12" s="5" t="s">
        <v>4</v>
      </c>
      <c r="G12" s="5" t="s">
        <v>4</v>
      </c>
      <c r="H12" s="5" t="s">
        <v>4</v>
      </c>
      <c r="I12" s="7">
        <v>28700000</v>
      </c>
      <c r="J12" s="5" t="s">
        <v>4</v>
      </c>
      <c r="K12" s="5" t="s">
        <v>4</v>
      </c>
      <c r="L12" s="5" t="s">
        <v>4</v>
      </c>
      <c r="M12" s="7">
        <v>21300000</v>
      </c>
      <c r="N12" s="5" t="s">
        <v>4</v>
      </c>
      <c r="O12" s="5" t="s">
        <v>4</v>
      </c>
      <c r="P12" s="5" t="s">
        <v>4</v>
      </c>
      <c r="Q12" s="5" t="s">
        <v>4</v>
      </c>
      <c r="R12" s="5" t="s">
        <v>4</v>
      </c>
      <c r="S12" s="7">
        <v>50000000</v>
      </c>
      <c r="T12" s="5" t="s">
        <v>4</v>
      </c>
      <c r="U12" s="5" t="s">
        <v>4</v>
      </c>
      <c r="V12" s="5" t="s">
        <v>4</v>
      </c>
      <c r="W12" s="5" t="s">
        <v>4</v>
      </c>
      <c r="X12" s="5" t="s">
        <v>4</v>
      </c>
      <c r="Y12" s="5" t="s">
        <v>4</v>
      </c>
      <c r="Z12" s="5" t="s">
        <v>4</v>
      </c>
    </row>
    <row r="13" spans="1:26" ht="30">
      <c r="A13" s="3" t="s">
        <v>745</v>
      </c>
      <c r="B13" s="5" t="s">
        <v>4</v>
      </c>
      <c r="C13" s="5" t="s">
        <v>4</v>
      </c>
      <c r="D13" s="5" t="s">
        <v>4</v>
      </c>
      <c r="E13" s="5" t="s">
        <v>4</v>
      </c>
      <c r="F13" s="5" t="s">
        <v>4</v>
      </c>
      <c r="G13" s="7">
        <v>400000</v>
      </c>
      <c r="H13" s="5" t="s">
        <v>4</v>
      </c>
      <c r="I13" s="5" t="s">
        <v>4</v>
      </c>
      <c r="J13" s="5" t="s">
        <v>4</v>
      </c>
      <c r="K13" s="7">
        <v>10625000</v>
      </c>
      <c r="L13" s="7">
        <v>11166000</v>
      </c>
      <c r="M13" s="5" t="s">
        <v>4</v>
      </c>
      <c r="N13" s="5" t="s">
        <v>4</v>
      </c>
      <c r="O13" s="5" t="s">
        <v>4</v>
      </c>
      <c r="P13" s="5" t="s">
        <v>4</v>
      </c>
      <c r="Q13" s="7">
        <v>2959000</v>
      </c>
      <c r="R13" s="7">
        <v>3086000</v>
      </c>
      <c r="S13" s="5" t="s">
        <v>4</v>
      </c>
      <c r="T13" s="5" t="s">
        <v>4</v>
      </c>
      <c r="U13" s="5" t="s">
        <v>4</v>
      </c>
      <c r="V13" s="5" t="s">
        <v>4</v>
      </c>
      <c r="W13" s="5" t="s">
        <v>4</v>
      </c>
      <c r="X13" s="5" t="s">
        <v>4</v>
      </c>
      <c r="Y13" s="5" t="s">
        <v>4</v>
      </c>
      <c r="Z13" s="5" t="s">
        <v>4</v>
      </c>
    </row>
    <row r="14" spans="1:26">
      <c r="A14" s="3" t="s">
        <v>746</v>
      </c>
      <c r="B14" s="5" t="s">
        <v>4</v>
      </c>
      <c r="C14" s="5" t="s">
        <v>4</v>
      </c>
      <c r="D14" s="5" t="s">
        <v>4</v>
      </c>
      <c r="E14" s="5" t="s">
        <v>4</v>
      </c>
      <c r="F14" s="5" t="s">
        <v>4</v>
      </c>
      <c r="G14" s="7">
        <v>600000</v>
      </c>
      <c r="H14" s="5" t="s">
        <v>4</v>
      </c>
      <c r="I14" s="5" t="s">
        <v>4</v>
      </c>
      <c r="J14" s="5" t="s">
        <v>4</v>
      </c>
      <c r="K14" s="5" t="s">
        <v>4</v>
      </c>
      <c r="L14" s="5" t="s">
        <v>4</v>
      </c>
      <c r="M14" s="5" t="s">
        <v>4</v>
      </c>
      <c r="N14" s="5" t="s">
        <v>4</v>
      </c>
      <c r="O14" s="7">
        <v>25200000</v>
      </c>
      <c r="P14" s="5" t="s">
        <v>4</v>
      </c>
      <c r="Q14" s="5" t="s">
        <v>4</v>
      </c>
      <c r="R14" s="5" t="s">
        <v>4</v>
      </c>
      <c r="S14" s="5" t="s">
        <v>4</v>
      </c>
      <c r="T14" s="5" t="s">
        <v>4</v>
      </c>
      <c r="U14" s="5" t="s">
        <v>4</v>
      </c>
      <c r="V14" s="5" t="s">
        <v>4</v>
      </c>
      <c r="W14" s="5" t="s">
        <v>4</v>
      </c>
      <c r="X14" s="5" t="s">
        <v>4</v>
      </c>
      <c r="Y14" s="5" t="s">
        <v>4</v>
      </c>
      <c r="Z14" s="5" t="s">
        <v>4</v>
      </c>
    </row>
    <row r="15" spans="1:26" ht="30">
      <c r="A15" s="3" t="s">
        <v>747</v>
      </c>
      <c r="B15" s="5" t="s">
        <v>4</v>
      </c>
      <c r="C15" s="5" t="s">
        <v>4</v>
      </c>
      <c r="D15" s="5" t="s">
        <v>4</v>
      </c>
      <c r="E15" s="5" t="s">
        <v>4</v>
      </c>
      <c r="F15" s="5" t="s">
        <v>4</v>
      </c>
      <c r="G15" s="5" t="s">
        <v>4</v>
      </c>
      <c r="H15" s="5" t="s">
        <v>4</v>
      </c>
      <c r="I15" s="5" t="s">
        <v>4</v>
      </c>
      <c r="J15" s="5" t="s">
        <v>4</v>
      </c>
      <c r="K15" s="5" t="s">
        <v>4</v>
      </c>
      <c r="L15" s="5" t="s">
        <v>4</v>
      </c>
      <c r="M15" s="5" t="s">
        <v>4</v>
      </c>
      <c r="N15" s="7">
        <v>696500000</v>
      </c>
      <c r="O15" s="5" t="s">
        <v>4</v>
      </c>
      <c r="P15" s="5" t="s">
        <v>4</v>
      </c>
      <c r="Q15" s="5" t="s">
        <v>4</v>
      </c>
      <c r="R15" s="5" t="s">
        <v>4</v>
      </c>
      <c r="S15" s="5" t="s">
        <v>4</v>
      </c>
      <c r="T15" s="5" t="s">
        <v>4</v>
      </c>
      <c r="U15" s="5" t="s">
        <v>4</v>
      </c>
      <c r="V15" s="5" t="s">
        <v>4</v>
      </c>
      <c r="W15" s="5" t="s">
        <v>4</v>
      </c>
      <c r="X15" s="5" t="s">
        <v>4</v>
      </c>
      <c r="Y15" s="5" t="s">
        <v>4</v>
      </c>
      <c r="Z15" s="5" t="s">
        <v>4</v>
      </c>
    </row>
    <row r="16" spans="1:26">
      <c r="A16" s="3" t="s">
        <v>748</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3500000</v>
      </c>
      <c r="Q16" s="5" t="s">
        <v>4</v>
      </c>
      <c r="R16" s="5" t="s">
        <v>4</v>
      </c>
      <c r="S16" s="5" t="s">
        <v>4</v>
      </c>
      <c r="T16" s="5" t="s">
        <v>4</v>
      </c>
      <c r="U16" s="5" t="s">
        <v>4</v>
      </c>
      <c r="V16" s="5" t="s">
        <v>4</v>
      </c>
      <c r="W16" s="5" t="s">
        <v>4</v>
      </c>
      <c r="X16" s="5" t="s">
        <v>4</v>
      </c>
      <c r="Y16" s="5" t="s">
        <v>4</v>
      </c>
      <c r="Z16" s="5" t="s">
        <v>4</v>
      </c>
    </row>
    <row r="17" spans="1:26" ht="30">
      <c r="A17" s="3" t="s">
        <v>749</v>
      </c>
      <c r="B17" s="5" t="s">
        <v>4</v>
      </c>
      <c r="C17" s="5" t="s">
        <v>4</v>
      </c>
      <c r="D17" s="5" t="s">
        <v>4</v>
      </c>
      <c r="E17" s="5" t="s">
        <v>4</v>
      </c>
      <c r="F17" s="5" t="s">
        <v>4</v>
      </c>
      <c r="G17" s="5" t="s">
        <v>4</v>
      </c>
      <c r="H17" s="5" t="s">
        <v>4</v>
      </c>
      <c r="I17" s="5" t="s">
        <v>4</v>
      </c>
      <c r="J17" s="5" t="s">
        <v>4</v>
      </c>
      <c r="K17" s="5" t="s">
        <v>4</v>
      </c>
      <c r="L17" s="5" t="s">
        <v>4</v>
      </c>
      <c r="M17" s="5" t="s">
        <v>4</v>
      </c>
      <c r="N17" s="5" t="s">
        <v>4</v>
      </c>
      <c r="O17" s="7">
        <v>700000000</v>
      </c>
      <c r="P17" s="5" t="s">
        <v>4</v>
      </c>
      <c r="Q17" s="5" t="s">
        <v>4</v>
      </c>
      <c r="R17" s="5" t="s">
        <v>4</v>
      </c>
      <c r="S17" s="5" t="s">
        <v>4</v>
      </c>
      <c r="T17" s="5" t="s">
        <v>4</v>
      </c>
      <c r="U17" s="5" t="s">
        <v>4</v>
      </c>
      <c r="V17" s="7">
        <v>700000000</v>
      </c>
      <c r="W17" s="5" t="s">
        <v>4</v>
      </c>
      <c r="X17" s="5" t="s">
        <v>4</v>
      </c>
      <c r="Y17" s="5" t="s">
        <v>4</v>
      </c>
      <c r="Z17" s="5" t="s">
        <v>4</v>
      </c>
    </row>
    <row r="18" spans="1:26">
      <c r="A18" s="3" t="s">
        <v>750</v>
      </c>
      <c r="B18" s="7">
        <v>1334000</v>
      </c>
      <c r="C18" s="5" t="s">
        <v>4</v>
      </c>
      <c r="D18" s="7">
        <v>13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7">
        <v>7200000</v>
      </c>
      <c r="X18" s="7">
        <v>3500000</v>
      </c>
      <c r="Y18" s="5" t="s">
        <v>4</v>
      </c>
      <c r="Z18" s="7">
        <v>3600000</v>
      </c>
    </row>
    <row r="19" spans="1:26" ht="30">
      <c r="A19" s="3" t="s">
        <v>75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9">
        <v>1000000</v>
      </c>
      <c r="Z19" s="5" t="s">
        <v>4</v>
      </c>
    </row>
  </sheetData>
  <mergeCells count="8">
    <mergeCell ref="A1:A5"/>
    <mergeCell ref="B1:C1"/>
    <mergeCell ref="E1:F1"/>
    <mergeCell ref="H1:J1"/>
    <mergeCell ref="V1:X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5" width="36.5703125" bestFit="1" customWidth="1"/>
    <col min="6" max="6" width="29.42578125" bestFit="1" customWidth="1"/>
    <col min="7" max="14" width="36.5703125" bestFit="1" customWidth="1"/>
  </cols>
  <sheetData>
    <row r="1" spans="1:14" ht="30">
      <c r="A1" s="1" t="s">
        <v>752</v>
      </c>
      <c r="B1" s="1" t="s">
        <v>2</v>
      </c>
      <c r="C1" s="1" t="s">
        <v>25</v>
      </c>
      <c r="D1" s="1" t="s">
        <v>2</v>
      </c>
      <c r="E1" s="1" t="s">
        <v>25</v>
      </c>
      <c r="F1" s="1" t="s">
        <v>674</v>
      </c>
      <c r="G1" s="1" t="s">
        <v>2</v>
      </c>
      <c r="H1" s="1" t="s">
        <v>25</v>
      </c>
      <c r="I1" s="1" t="s">
        <v>2</v>
      </c>
      <c r="J1" s="1" t="s">
        <v>25</v>
      </c>
      <c r="K1" s="1" t="s">
        <v>2</v>
      </c>
      <c r="L1" s="1" t="s">
        <v>25</v>
      </c>
      <c r="M1" s="1" t="s">
        <v>2</v>
      </c>
      <c r="N1" s="1" t="s">
        <v>25</v>
      </c>
    </row>
    <row r="2" spans="1:14" ht="30">
      <c r="A2" s="1" t="s">
        <v>24</v>
      </c>
      <c r="B2" s="1" t="s">
        <v>719</v>
      </c>
      <c r="C2" s="1" t="s">
        <v>719</v>
      </c>
      <c r="D2" s="1" t="s">
        <v>719</v>
      </c>
      <c r="E2" s="1" t="s">
        <v>719</v>
      </c>
      <c r="F2" s="1" t="s">
        <v>298</v>
      </c>
      <c r="G2" s="1" t="s">
        <v>298</v>
      </c>
      <c r="H2" s="1" t="s">
        <v>298</v>
      </c>
      <c r="I2" s="1" t="s">
        <v>298</v>
      </c>
      <c r="J2" s="1" t="s">
        <v>298</v>
      </c>
      <c r="K2" s="1" t="s">
        <v>722</v>
      </c>
      <c r="L2" s="1" t="s">
        <v>722</v>
      </c>
      <c r="M2" s="1" t="s">
        <v>722</v>
      </c>
      <c r="N2" s="1" t="s">
        <v>722</v>
      </c>
    </row>
    <row r="3" spans="1:14" ht="30">
      <c r="A3" s="1"/>
      <c r="B3" s="1" t="s">
        <v>753</v>
      </c>
      <c r="C3" s="1" t="s">
        <v>753</v>
      </c>
      <c r="D3" s="1" t="s">
        <v>754</v>
      </c>
      <c r="E3" s="1" t="s">
        <v>754</v>
      </c>
      <c r="F3" s="1"/>
      <c r="G3" s="1" t="s">
        <v>753</v>
      </c>
      <c r="H3" s="1" t="s">
        <v>753</v>
      </c>
      <c r="I3" s="1" t="s">
        <v>754</v>
      </c>
      <c r="J3" s="1" t="s">
        <v>754</v>
      </c>
      <c r="K3" s="1" t="s">
        <v>753</v>
      </c>
      <c r="L3" s="1" t="s">
        <v>753</v>
      </c>
      <c r="M3" s="1" t="s">
        <v>754</v>
      </c>
      <c r="N3" s="1" t="s">
        <v>754</v>
      </c>
    </row>
    <row r="4" spans="1:14" ht="45">
      <c r="A4" s="4" t="s">
        <v>755</v>
      </c>
      <c r="B4" s="5" t="s">
        <v>4</v>
      </c>
      <c r="C4" s="5" t="s">
        <v>4</v>
      </c>
      <c r="D4" s="5" t="s">
        <v>4</v>
      </c>
      <c r="E4" s="5" t="s">
        <v>4</v>
      </c>
      <c r="F4" s="5" t="s">
        <v>4</v>
      </c>
      <c r="G4" s="5" t="s">
        <v>4</v>
      </c>
      <c r="H4" s="5" t="s">
        <v>4</v>
      </c>
      <c r="I4" s="5" t="s">
        <v>4</v>
      </c>
      <c r="J4" s="5" t="s">
        <v>4</v>
      </c>
      <c r="K4" s="5" t="s">
        <v>4</v>
      </c>
      <c r="L4" s="5" t="s">
        <v>4</v>
      </c>
      <c r="M4" s="5" t="s">
        <v>4</v>
      </c>
      <c r="N4" s="5" t="s">
        <v>4</v>
      </c>
    </row>
    <row r="5" spans="1:14">
      <c r="A5" s="3" t="s">
        <v>756</v>
      </c>
      <c r="B5" s="9">
        <v>911835</v>
      </c>
      <c r="C5" s="9">
        <v>911835</v>
      </c>
      <c r="D5" s="5" t="s">
        <v>4</v>
      </c>
      <c r="E5" s="5" t="s">
        <v>4</v>
      </c>
      <c r="F5" s="9">
        <v>700000</v>
      </c>
      <c r="G5" s="9">
        <v>678665</v>
      </c>
      <c r="H5" s="9">
        <v>678665</v>
      </c>
      <c r="I5" s="5" t="s">
        <v>4</v>
      </c>
      <c r="J5" s="5" t="s">
        <v>4</v>
      </c>
      <c r="K5" s="5" t="s">
        <v>4</v>
      </c>
      <c r="L5" s="5" t="s">
        <v>4</v>
      </c>
      <c r="M5" s="5" t="s">
        <v>4</v>
      </c>
      <c r="N5" s="5" t="s">
        <v>4</v>
      </c>
    </row>
    <row r="6" spans="1:14">
      <c r="A6" s="3" t="s">
        <v>757</v>
      </c>
      <c r="B6" s="5" t="s">
        <v>4</v>
      </c>
      <c r="C6" s="5" t="s">
        <v>4</v>
      </c>
      <c r="D6" s="7">
        <v>913545</v>
      </c>
      <c r="E6" s="7">
        <v>916394</v>
      </c>
      <c r="F6" s="5" t="s">
        <v>4</v>
      </c>
      <c r="G6" s="5" t="s">
        <v>4</v>
      </c>
      <c r="H6" s="5" t="s">
        <v>4</v>
      </c>
      <c r="I6" s="7">
        <v>679937</v>
      </c>
      <c r="J6" s="7">
        <v>683331</v>
      </c>
      <c r="K6" s="5" t="s">
        <v>4</v>
      </c>
      <c r="L6" s="5" t="s">
        <v>4</v>
      </c>
      <c r="M6" s="5" t="s">
        <v>4</v>
      </c>
      <c r="N6" s="5" t="s">
        <v>4</v>
      </c>
    </row>
    <row r="7" spans="1:14">
      <c r="A7" s="3" t="s">
        <v>724</v>
      </c>
      <c r="B7" s="5" t="s">
        <v>4</v>
      </c>
      <c r="C7" s="5" t="s">
        <v>4</v>
      </c>
      <c r="D7" s="5" t="s">
        <v>4</v>
      </c>
      <c r="E7" s="5" t="s">
        <v>4</v>
      </c>
      <c r="F7" s="5" t="s">
        <v>4</v>
      </c>
      <c r="G7" s="5" t="s">
        <v>4</v>
      </c>
      <c r="H7" s="5" t="s">
        <v>4</v>
      </c>
      <c r="I7" s="5" t="s">
        <v>4</v>
      </c>
      <c r="J7" s="5" t="s">
        <v>4</v>
      </c>
      <c r="K7" s="7">
        <v>475000</v>
      </c>
      <c r="L7" s="7">
        <v>475000</v>
      </c>
      <c r="M7" s="5" t="s">
        <v>4</v>
      </c>
      <c r="N7" s="5" t="s">
        <v>4</v>
      </c>
    </row>
    <row r="8" spans="1:14">
      <c r="A8" s="3" t="s">
        <v>758</v>
      </c>
      <c r="B8" s="5" t="s">
        <v>4</v>
      </c>
      <c r="C8" s="5" t="s">
        <v>4</v>
      </c>
      <c r="D8" s="5" t="s">
        <v>4</v>
      </c>
      <c r="E8" s="5" t="s">
        <v>4</v>
      </c>
      <c r="F8" s="5" t="s">
        <v>4</v>
      </c>
      <c r="G8" s="5" t="s">
        <v>4</v>
      </c>
      <c r="H8" s="5" t="s">
        <v>4</v>
      </c>
      <c r="I8" s="5" t="s">
        <v>4</v>
      </c>
      <c r="J8" s="5" t="s">
        <v>4</v>
      </c>
      <c r="K8" s="5" t="s">
        <v>4</v>
      </c>
      <c r="L8" s="5" t="s">
        <v>4</v>
      </c>
      <c r="M8" s="9">
        <v>518344</v>
      </c>
      <c r="N8" s="9">
        <v>5201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9</v>
      </c>
      <c r="B1" s="8" t="s">
        <v>2</v>
      </c>
      <c r="C1" s="8" t="s">
        <v>25</v>
      </c>
    </row>
    <row r="2" spans="1:3" ht="30">
      <c r="A2" s="1" t="s">
        <v>24</v>
      </c>
      <c r="B2" s="8"/>
      <c r="C2" s="8"/>
    </row>
    <row r="3" spans="1:3" ht="45">
      <c r="A3" s="4" t="s">
        <v>755</v>
      </c>
      <c r="B3" s="5" t="s">
        <v>4</v>
      </c>
      <c r="C3" s="5" t="s">
        <v>4</v>
      </c>
    </row>
    <row r="4" spans="1:3">
      <c r="A4" s="3" t="s">
        <v>750</v>
      </c>
      <c r="B4" s="9">
        <v>1334</v>
      </c>
      <c r="C4" s="9">
        <v>13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8" t="s">
        <v>1</v>
      </c>
      <c r="C1" s="8"/>
    </row>
    <row r="2" spans="1:3" ht="30">
      <c r="A2" s="1" t="s">
        <v>24</v>
      </c>
      <c r="B2" s="1" t="s">
        <v>2</v>
      </c>
      <c r="C2" s="1" t="s">
        <v>74</v>
      </c>
    </row>
    <row r="3" spans="1:3" ht="45">
      <c r="A3" s="4" t="s">
        <v>761</v>
      </c>
      <c r="B3" s="5" t="s">
        <v>4</v>
      </c>
      <c r="C3" s="5" t="s">
        <v>4</v>
      </c>
    </row>
    <row r="4" spans="1:3">
      <c r="A4" s="3" t="s">
        <v>341</v>
      </c>
      <c r="B4" s="9">
        <v>2019</v>
      </c>
      <c r="C4" s="9">
        <v>3698</v>
      </c>
    </row>
    <row r="5" spans="1:3">
      <c r="A5" s="3" t="s">
        <v>762</v>
      </c>
      <c r="B5" s="5" t="s">
        <v>4</v>
      </c>
      <c r="C5" s="5" t="s">
        <v>4</v>
      </c>
    </row>
    <row r="6" spans="1:3" ht="45">
      <c r="A6" s="4" t="s">
        <v>761</v>
      </c>
      <c r="B6" s="5" t="s">
        <v>4</v>
      </c>
      <c r="C6" s="5" t="s">
        <v>4</v>
      </c>
    </row>
    <row r="7" spans="1:3">
      <c r="A7" s="3" t="s">
        <v>341</v>
      </c>
      <c r="B7" s="5">
        <v>71</v>
      </c>
      <c r="C7" s="5">
        <v>239</v>
      </c>
    </row>
    <row r="8" spans="1:3">
      <c r="A8" s="3" t="s">
        <v>763</v>
      </c>
      <c r="B8" s="5" t="s">
        <v>4</v>
      </c>
      <c r="C8" s="5" t="s">
        <v>4</v>
      </c>
    </row>
    <row r="9" spans="1:3" ht="45">
      <c r="A9" s="4" t="s">
        <v>761</v>
      </c>
      <c r="B9" s="5" t="s">
        <v>4</v>
      </c>
      <c r="C9" s="5" t="s">
        <v>4</v>
      </c>
    </row>
    <row r="10" spans="1:3">
      <c r="A10" s="3" t="s">
        <v>341</v>
      </c>
      <c r="B10" s="5">
        <v>841</v>
      </c>
      <c r="C10" s="7">
        <v>1599</v>
      </c>
    </row>
    <row r="11" spans="1:3">
      <c r="A11" s="3" t="s">
        <v>764</v>
      </c>
      <c r="B11" s="5" t="s">
        <v>4</v>
      </c>
      <c r="C11" s="5" t="s">
        <v>4</v>
      </c>
    </row>
    <row r="12" spans="1:3" ht="45">
      <c r="A12" s="4" t="s">
        <v>761</v>
      </c>
      <c r="B12" s="5" t="s">
        <v>4</v>
      </c>
      <c r="C12" s="5" t="s">
        <v>4</v>
      </c>
    </row>
    <row r="13" spans="1:3">
      <c r="A13" s="3" t="s">
        <v>341</v>
      </c>
      <c r="B13" s="9">
        <v>1107</v>
      </c>
      <c r="C13" s="9">
        <v>18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765</v>
      </c>
      <c r="B1" s="1" t="s">
        <v>1</v>
      </c>
    </row>
    <row r="2" spans="1:2">
      <c r="A2" s="8"/>
      <c r="B2" s="1" t="s">
        <v>2</v>
      </c>
    </row>
    <row r="3" spans="1:2">
      <c r="A3" s="4" t="s">
        <v>630</v>
      </c>
      <c r="B3" s="5" t="s">
        <v>4</v>
      </c>
    </row>
    <row r="4" spans="1:2">
      <c r="A4" s="3" t="s">
        <v>766</v>
      </c>
      <c r="B4" s="7">
        <v>9203082000</v>
      </c>
    </row>
    <row r="5" spans="1:2">
      <c r="A5" s="3" t="s">
        <v>767</v>
      </c>
      <c r="B5" s="7">
        <v>359999000</v>
      </c>
    </row>
    <row r="6" spans="1:2">
      <c r="A6" s="3" t="s">
        <v>768</v>
      </c>
      <c r="B6" s="7">
        <v>-244166000</v>
      </c>
    </row>
    <row r="7" spans="1:2">
      <c r="A7" s="3" t="s">
        <v>769</v>
      </c>
      <c r="B7" s="7">
        <v>-409167000</v>
      </c>
    </row>
    <row r="8" spans="1:2">
      <c r="A8" s="3" t="s">
        <v>770</v>
      </c>
      <c r="B8" s="7">
        <v>8909748000</v>
      </c>
    </row>
    <row r="9" spans="1:2" ht="30">
      <c r="A9" s="4" t="s">
        <v>771</v>
      </c>
      <c r="B9" s="5" t="s">
        <v>4</v>
      </c>
    </row>
    <row r="10" spans="1:2">
      <c r="A10" s="3" t="s">
        <v>772</v>
      </c>
      <c r="B10" s="10">
        <v>11.07</v>
      </c>
    </row>
    <row r="11" spans="1:2" ht="30">
      <c r="A11" s="3" t="s">
        <v>773</v>
      </c>
      <c r="B11" s="9">
        <v>15</v>
      </c>
    </row>
    <row r="12" spans="1:2" ht="30">
      <c r="A12" s="3" t="s">
        <v>774</v>
      </c>
      <c r="B12" s="10">
        <v>10.85</v>
      </c>
    </row>
    <row r="13" spans="1:2" ht="30">
      <c r="A13" s="3" t="s">
        <v>775</v>
      </c>
      <c r="B13" s="10">
        <v>10.71</v>
      </c>
    </row>
    <row r="14" spans="1:2">
      <c r="A14" s="3" t="s">
        <v>776</v>
      </c>
      <c r="B14" s="10">
        <v>11.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15" customHeight="1">
      <c r="A1" s="8" t="s">
        <v>777</v>
      </c>
      <c r="B1" s="1" t="s">
        <v>1</v>
      </c>
    </row>
    <row r="2" spans="1:2">
      <c r="A2" s="8"/>
      <c r="B2" s="1" t="s">
        <v>2</v>
      </c>
    </row>
    <row r="3" spans="1:2" ht="45">
      <c r="A3" s="4" t="s">
        <v>336</v>
      </c>
      <c r="B3" s="5" t="s">
        <v>4</v>
      </c>
    </row>
    <row r="4" spans="1:2">
      <c r="A4" s="3" t="s">
        <v>778</v>
      </c>
      <c r="B4" s="225">
        <v>2.1499999999999998E-2</v>
      </c>
    </row>
    <row r="5" spans="1:2">
      <c r="A5" s="3" t="s">
        <v>779</v>
      </c>
      <c r="B5" s="225">
        <v>0.5</v>
      </c>
    </row>
    <row r="6" spans="1:2">
      <c r="A6" s="3" t="s">
        <v>780</v>
      </c>
      <c r="B6" s="225">
        <v>0</v>
      </c>
    </row>
    <row r="7" spans="1:2" ht="30">
      <c r="A7" s="3" t="s">
        <v>781</v>
      </c>
      <c r="B7" s="5" t="s">
        <v>6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9" bestFit="1" customWidth="1"/>
  </cols>
  <sheetData>
    <row r="1" spans="1:4" ht="15" customHeight="1">
      <c r="A1" s="1" t="s">
        <v>782</v>
      </c>
      <c r="B1" s="8" t="s">
        <v>1</v>
      </c>
      <c r="C1" s="8"/>
      <c r="D1" s="1" t="s">
        <v>783</v>
      </c>
    </row>
    <row r="2" spans="1:4" ht="30">
      <c r="A2" s="1" t="s">
        <v>24</v>
      </c>
      <c r="B2" s="8" t="s">
        <v>2</v>
      </c>
      <c r="C2" s="8" t="s">
        <v>74</v>
      </c>
      <c r="D2" s="1" t="s">
        <v>784</v>
      </c>
    </row>
    <row r="3" spans="1:4">
      <c r="A3" s="1"/>
      <c r="B3" s="8"/>
      <c r="C3" s="8"/>
      <c r="D3" s="1" t="s">
        <v>785</v>
      </c>
    </row>
    <row r="4" spans="1:4">
      <c r="A4" s="1"/>
      <c r="B4" s="8"/>
      <c r="C4" s="8"/>
      <c r="D4" s="1" t="s">
        <v>786</v>
      </c>
    </row>
    <row r="5" spans="1:4" ht="45">
      <c r="A5" s="4" t="s">
        <v>787</v>
      </c>
      <c r="B5" s="5" t="s">
        <v>4</v>
      </c>
      <c r="C5" s="5" t="s">
        <v>4</v>
      </c>
      <c r="D5" s="5" t="s">
        <v>4</v>
      </c>
    </row>
    <row r="6" spans="1:4">
      <c r="A6" s="3" t="s">
        <v>128</v>
      </c>
      <c r="B6" s="9">
        <v>2019</v>
      </c>
      <c r="C6" s="9">
        <v>3698</v>
      </c>
      <c r="D6" s="9">
        <v>2100</v>
      </c>
    </row>
  </sheetData>
  <mergeCells count="3">
    <mergeCell ref="B1:C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8" t="s">
        <v>1</v>
      </c>
      <c r="C1" s="8"/>
    </row>
    <row r="2" spans="1:3" ht="30">
      <c r="A2" s="1" t="s">
        <v>24</v>
      </c>
      <c r="B2" s="1" t="s">
        <v>2</v>
      </c>
      <c r="C2" s="1" t="s">
        <v>74</v>
      </c>
    </row>
    <row r="3" spans="1:3" ht="30">
      <c r="A3" s="4" t="s">
        <v>789</v>
      </c>
      <c r="B3" s="5" t="s">
        <v>4</v>
      </c>
      <c r="C3" s="5" t="s">
        <v>4</v>
      </c>
    </row>
    <row r="4" spans="1:3" ht="45">
      <c r="A4" s="3" t="s">
        <v>790</v>
      </c>
      <c r="B4" s="9">
        <v>2698</v>
      </c>
      <c r="C4" s="5" t="s">
        <v>4</v>
      </c>
    </row>
    <row r="5" spans="1:3">
      <c r="A5" s="3" t="s">
        <v>369</v>
      </c>
      <c r="B5" s="7">
        <v>2967</v>
      </c>
      <c r="C5" s="5">
        <v>672</v>
      </c>
    </row>
    <row r="6" spans="1:3">
      <c r="A6" s="3" t="s">
        <v>370</v>
      </c>
      <c r="B6" s="7">
        <v>-2299</v>
      </c>
      <c r="C6" s="5" t="s">
        <v>4</v>
      </c>
    </row>
    <row r="7" spans="1:3">
      <c r="A7" s="3" t="s">
        <v>371</v>
      </c>
      <c r="B7" s="5">
        <v>6</v>
      </c>
      <c r="C7" s="5" t="s">
        <v>4</v>
      </c>
    </row>
    <row r="8" spans="1:3" ht="30">
      <c r="A8" s="3" t="s">
        <v>791</v>
      </c>
      <c r="B8" s="9">
        <v>3372</v>
      </c>
      <c r="C8"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8</v>
      </c>
      <c r="B1" s="8" t="s">
        <v>1</v>
      </c>
      <c r="C1" s="8"/>
      <c r="D1" s="8"/>
      <c r="E1" s="8"/>
    </row>
    <row r="2" spans="1:5" ht="30">
      <c r="A2" s="1" t="s">
        <v>24</v>
      </c>
      <c r="B2" s="8" t="s">
        <v>2</v>
      </c>
      <c r="C2" s="8"/>
      <c r="D2" s="8" t="s">
        <v>74</v>
      </c>
      <c r="E2" s="8"/>
    </row>
    <row r="3" spans="1:5" ht="30">
      <c r="A3" s="4" t="s">
        <v>99</v>
      </c>
      <c r="B3" s="5" t="s">
        <v>4</v>
      </c>
      <c r="C3" s="5"/>
      <c r="D3" s="5" t="s">
        <v>4</v>
      </c>
      <c r="E3" s="5"/>
    </row>
    <row r="4" spans="1:5">
      <c r="A4" s="3" t="s">
        <v>95</v>
      </c>
      <c r="B4" s="9">
        <v>-16217</v>
      </c>
      <c r="C4" s="5"/>
      <c r="D4" s="9">
        <v>-13047</v>
      </c>
      <c r="E4" s="5"/>
    </row>
    <row r="5" spans="1:5" ht="30">
      <c r="A5" s="4" t="s">
        <v>100</v>
      </c>
      <c r="B5" s="5" t="s">
        <v>4</v>
      </c>
      <c r="C5" s="5"/>
      <c r="D5" s="5" t="s">
        <v>4</v>
      </c>
      <c r="E5" s="5"/>
    </row>
    <row r="6" spans="1:5" ht="30">
      <c r="A6" s="3" t="s">
        <v>101</v>
      </c>
      <c r="B6" s="5">
        <v>-439</v>
      </c>
      <c r="C6" s="11" t="s">
        <v>102</v>
      </c>
      <c r="D6" s="7">
        <v>-1087</v>
      </c>
      <c r="E6" s="11" t="s">
        <v>102</v>
      </c>
    </row>
    <row r="7" spans="1:5" ht="45">
      <c r="A7" s="3" t="s">
        <v>103</v>
      </c>
      <c r="B7" s="5">
        <v>104</v>
      </c>
      <c r="C7" s="11" t="s">
        <v>104</v>
      </c>
      <c r="D7" s="5">
        <v>0</v>
      </c>
      <c r="E7" s="5"/>
    </row>
    <row r="8" spans="1:5">
      <c r="A8" s="3" t="s">
        <v>105</v>
      </c>
      <c r="B8" s="5">
        <v>-335</v>
      </c>
      <c r="C8" s="5"/>
      <c r="D8" s="7">
        <v>-1087</v>
      </c>
      <c r="E8" s="5"/>
    </row>
    <row r="9" spans="1:5">
      <c r="A9" s="3" t="s">
        <v>106</v>
      </c>
      <c r="B9" s="7">
        <v>-16552</v>
      </c>
      <c r="C9" s="5"/>
      <c r="D9" s="7">
        <v>-14134</v>
      </c>
      <c r="E9" s="5"/>
    </row>
    <row r="10" spans="1:5" ht="45">
      <c r="A10" s="3" t="s">
        <v>107</v>
      </c>
      <c r="B10" s="5">
        <v>490</v>
      </c>
      <c r="C10" s="5"/>
      <c r="D10" s="5">
        <v>527</v>
      </c>
      <c r="E10" s="5"/>
    </row>
    <row r="11" spans="1:5" ht="30">
      <c r="A11" s="3" t="s">
        <v>108</v>
      </c>
      <c r="B11" s="9">
        <v>-17042</v>
      </c>
      <c r="C11" s="5"/>
      <c r="D11" s="9">
        <v>-14661</v>
      </c>
      <c r="E11" s="5"/>
    </row>
    <row r="12" spans="1:5">
      <c r="A12" s="12"/>
      <c r="B12" s="12"/>
      <c r="C12" s="12"/>
      <c r="D12" s="12"/>
      <c r="E12" s="12"/>
    </row>
    <row r="13" spans="1:5" ht="30" customHeight="1">
      <c r="A13" s="3" t="s">
        <v>102</v>
      </c>
      <c r="B13" s="13" t="s">
        <v>109</v>
      </c>
      <c r="C13" s="13"/>
      <c r="D13" s="13"/>
      <c r="E13" s="13"/>
    </row>
    <row r="14" spans="1:5" ht="30" customHeight="1">
      <c r="A14" s="3" t="s">
        <v>104</v>
      </c>
      <c r="B14" s="13" t="s">
        <v>110</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7" width="19.140625" bestFit="1" customWidth="1"/>
  </cols>
  <sheetData>
    <row r="1" spans="1:7" ht="15" customHeight="1">
      <c r="A1" s="1" t="s">
        <v>792</v>
      </c>
      <c r="B1" s="8" t="s">
        <v>1</v>
      </c>
      <c r="C1" s="8"/>
      <c r="D1" s="1" t="s">
        <v>783</v>
      </c>
      <c r="E1" s="1" t="s">
        <v>1</v>
      </c>
      <c r="F1" s="1" t="s">
        <v>783</v>
      </c>
      <c r="G1" s="1" t="s">
        <v>1</v>
      </c>
    </row>
    <row r="2" spans="1:7" ht="30">
      <c r="A2" s="1" t="s">
        <v>24</v>
      </c>
      <c r="B2" s="8" t="s">
        <v>2</v>
      </c>
      <c r="C2" s="8" t="s">
        <v>74</v>
      </c>
      <c r="D2" s="1" t="s">
        <v>793</v>
      </c>
      <c r="E2" s="1" t="s">
        <v>2</v>
      </c>
      <c r="F2" s="1" t="s">
        <v>794</v>
      </c>
      <c r="G2" s="1" t="s">
        <v>2</v>
      </c>
    </row>
    <row r="3" spans="1:7">
      <c r="A3" s="1"/>
      <c r="B3" s="8"/>
      <c r="C3" s="8"/>
      <c r="D3" s="1" t="s">
        <v>378</v>
      </c>
      <c r="E3" s="1" t="s">
        <v>378</v>
      </c>
      <c r="F3" s="1" t="s">
        <v>376</v>
      </c>
      <c r="G3" s="1" t="s">
        <v>376</v>
      </c>
    </row>
    <row r="4" spans="1:7" ht="30">
      <c r="A4" s="4" t="s">
        <v>795</v>
      </c>
      <c r="B4" s="5" t="s">
        <v>4</v>
      </c>
      <c r="C4" s="5" t="s">
        <v>4</v>
      </c>
      <c r="D4" s="5" t="s">
        <v>4</v>
      </c>
      <c r="E4" s="5" t="s">
        <v>4</v>
      </c>
      <c r="F4" s="5" t="s">
        <v>4</v>
      </c>
      <c r="G4" s="5" t="s">
        <v>4</v>
      </c>
    </row>
    <row r="5" spans="1:7">
      <c r="A5" s="3" t="s">
        <v>368</v>
      </c>
      <c r="B5" s="9">
        <v>883</v>
      </c>
      <c r="C5" s="5" t="s">
        <v>4</v>
      </c>
      <c r="D5" s="5" t="s">
        <v>4</v>
      </c>
      <c r="E5" s="9">
        <v>619</v>
      </c>
      <c r="F5" s="5" t="s">
        <v>4</v>
      </c>
      <c r="G5" s="9">
        <v>264</v>
      </c>
    </row>
    <row r="6" spans="1:7">
      <c r="A6" s="3" t="s">
        <v>369</v>
      </c>
      <c r="B6" s="5">
        <v>22</v>
      </c>
      <c r="C6" s="5">
        <v>386</v>
      </c>
      <c r="D6" s="7">
        <v>2600</v>
      </c>
      <c r="E6" s="5">
        <v>0</v>
      </c>
      <c r="F6" s="7">
        <v>3700</v>
      </c>
      <c r="G6" s="5">
        <v>22</v>
      </c>
    </row>
    <row r="7" spans="1:7">
      <c r="A7" s="3" t="s">
        <v>370</v>
      </c>
      <c r="B7" s="5">
        <v>-6</v>
      </c>
      <c r="C7" s="5" t="s">
        <v>4</v>
      </c>
      <c r="D7" s="5" t="s">
        <v>4</v>
      </c>
      <c r="E7" s="5">
        <v>0</v>
      </c>
      <c r="F7" s="5" t="s">
        <v>4</v>
      </c>
      <c r="G7" s="5">
        <v>-6</v>
      </c>
    </row>
    <row r="8" spans="1:7">
      <c r="A8" s="3" t="s">
        <v>368</v>
      </c>
      <c r="B8" s="9">
        <v>899</v>
      </c>
      <c r="C8" s="5" t="s">
        <v>4</v>
      </c>
      <c r="D8" s="5" t="s">
        <v>4</v>
      </c>
      <c r="E8" s="9">
        <v>619</v>
      </c>
      <c r="F8" s="5" t="s">
        <v>4</v>
      </c>
      <c r="G8" s="9">
        <v>280</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5703125" bestFit="1" customWidth="1"/>
    <col min="4" max="9" width="19.140625" bestFit="1" customWidth="1"/>
  </cols>
  <sheetData>
    <row r="1" spans="1:9" ht="15" customHeight="1">
      <c r="A1" s="8" t="s">
        <v>796</v>
      </c>
      <c r="B1" s="8" t="s">
        <v>1</v>
      </c>
      <c r="C1" s="8"/>
      <c r="D1" s="1" t="s">
        <v>783</v>
      </c>
      <c r="E1" s="1" t="s">
        <v>1</v>
      </c>
      <c r="F1" s="1" t="s">
        <v>797</v>
      </c>
      <c r="G1" s="1" t="s">
        <v>783</v>
      </c>
      <c r="H1" s="1" t="s">
        <v>1</v>
      </c>
      <c r="I1" s="1" t="s">
        <v>798</v>
      </c>
    </row>
    <row r="2" spans="1:9">
      <c r="A2" s="8"/>
      <c r="B2" s="8" t="s">
        <v>2</v>
      </c>
      <c r="C2" s="8" t="s">
        <v>74</v>
      </c>
      <c r="D2" s="1" t="s">
        <v>793</v>
      </c>
      <c r="E2" s="1" t="s">
        <v>2</v>
      </c>
      <c r="F2" s="1" t="s">
        <v>2</v>
      </c>
      <c r="G2" s="1" t="s">
        <v>794</v>
      </c>
      <c r="H2" s="1" t="s">
        <v>2</v>
      </c>
      <c r="I2" s="1" t="s">
        <v>2</v>
      </c>
    </row>
    <row r="3" spans="1:9">
      <c r="A3" s="8"/>
      <c r="B3" s="8"/>
      <c r="C3" s="8"/>
      <c r="D3" s="1" t="s">
        <v>378</v>
      </c>
      <c r="E3" s="1" t="s">
        <v>378</v>
      </c>
      <c r="F3" s="1" t="s">
        <v>378</v>
      </c>
      <c r="G3" s="1" t="s">
        <v>376</v>
      </c>
      <c r="H3" s="1" t="s">
        <v>376</v>
      </c>
      <c r="I3" s="1" t="s">
        <v>376</v>
      </c>
    </row>
    <row r="4" spans="1:9" ht="30">
      <c r="A4" s="4" t="s">
        <v>799</v>
      </c>
      <c r="B4" s="5" t="s">
        <v>4</v>
      </c>
      <c r="C4" s="5" t="s">
        <v>4</v>
      </c>
      <c r="D4" s="5" t="s">
        <v>4</v>
      </c>
      <c r="E4" s="5" t="s">
        <v>4</v>
      </c>
      <c r="F4" s="5" t="s">
        <v>4</v>
      </c>
      <c r="G4" s="5" t="s">
        <v>4</v>
      </c>
      <c r="H4" s="5" t="s">
        <v>4</v>
      </c>
      <c r="I4" s="5" t="s">
        <v>4</v>
      </c>
    </row>
    <row r="5" spans="1:9">
      <c r="A5" s="3" t="s">
        <v>83</v>
      </c>
      <c r="B5" s="9">
        <v>22000</v>
      </c>
      <c r="C5" s="9">
        <v>386000</v>
      </c>
      <c r="D5" s="9">
        <v>2600000</v>
      </c>
      <c r="E5" s="9">
        <v>0</v>
      </c>
      <c r="F5" s="5" t="s">
        <v>4</v>
      </c>
      <c r="G5" s="9">
        <v>3700000</v>
      </c>
      <c r="H5" s="9">
        <v>22000</v>
      </c>
      <c r="I5" s="5" t="s">
        <v>4</v>
      </c>
    </row>
    <row r="6" spans="1:9">
      <c r="A6" s="3" t="s">
        <v>800</v>
      </c>
      <c r="B6" s="5" t="s">
        <v>4</v>
      </c>
      <c r="C6" s="5" t="s">
        <v>4</v>
      </c>
      <c r="D6" s="5" t="s">
        <v>4</v>
      </c>
      <c r="E6" s="5" t="s">
        <v>4</v>
      </c>
      <c r="F6" s="5" t="s">
        <v>4</v>
      </c>
      <c r="G6" s="7">
        <v>400000</v>
      </c>
      <c r="H6" s="5" t="s">
        <v>4</v>
      </c>
      <c r="I6" s="5" t="s">
        <v>4</v>
      </c>
    </row>
    <row r="7" spans="1:9">
      <c r="A7" s="3" t="s">
        <v>801</v>
      </c>
      <c r="B7" s="5" t="s">
        <v>4</v>
      </c>
      <c r="C7" s="5" t="s">
        <v>4</v>
      </c>
      <c r="D7" s="5" t="s">
        <v>4</v>
      </c>
      <c r="E7" s="5" t="s">
        <v>4</v>
      </c>
      <c r="F7" s="9">
        <v>2100000</v>
      </c>
      <c r="G7" s="5" t="s">
        <v>4</v>
      </c>
      <c r="H7" s="5" t="s">
        <v>4</v>
      </c>
      <c r="I7" s="9">
        <v>3800000</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3" width="12.28515625" bestFit="1" customWidth="1"/>
    <col min="4" max="6" width="23.140625" bestFit="1" customWidth="1"/>
    <col min="7" max="8" width="36.5703125" bestFit="1" customWidth="1"/>
    <col min="9" max="10" width="32.5703125" bestFit="1" customWidth="1"/>
  </cols>
  <sheetData>
    <row r="1" spans="1:10">
      <c r="A1" s="8" t="s">
        <v>802</v>
      </c>
      <c r="B1" s="8" t="s">
        <v>2</v>
      </c>
      <c r="C1" s="8" t="s">
        <v>25</v>
      </c>
      <c r="D1" s="1" t="s">
        <v>803</v>
      </c>
      <c r="E1" s="1" t="s">
        <v>2</v>
      </c>
      <c r="F1" s="1" t="s">
        <v>74</v>
      </c>
      <c r="G1" s="1" t="s">
        <v>2</v>
      </c>
      <c r="H1" s="1" t="s">
        <v>25</v>
      </c>
      <c r="I1" s="1" t="s">
        <v>2</v>
      </c>
      <c r="J1" s="1" t="s">
        <v>25</v>
      </c>
    </row>
    <row r="2" spans="1:10" ht="30">
      <c r="A2" s="8"/>
      <c r="B2" s="8"/>
      <c r="C2" s="8"/>
      <c r="D2" s="1" t="s">
        <v>804</v>
      </c>
      <c r="E2" s="1" t="s">
        <v>804</v>
      </c>
      <c r="F2" s="1" t="s">
        <v>804</v>
      </c>
      <c r="G2" s="1" t="s">
        <v>805</v>
      </c>
      <c r="H2" s="1" t="s">
        <v>805</v>
      </c>
      <c r="I2" s="1" t="s">
        <v>298</v>
      </c>
      <c r="J2" s="1" t="s">
        <v>298</v>
      </c>
    </row>
    <row r="3" spans="1:10">
      <c r="A3" s="8"/>
      <c r="B3" s="8"/>
      <c r="C3" s="8"/>
      <c r="D3" s="1"/>
      <c r="E3" s="1"/>
      <c r="F3" s="1"/>
      <c r="G3" s="1" t="s">
        <v>720</v>
      </c>
      <c r="H3" s="1" t="s">
        <v>720</v>
      </c>
      <c r="I3" s="1" t="s">
        <v>720</v>
      </c>
      <c r="J3" s="1" t="s">
        <v>720</v>
      </c>
    </row>
    <row r="4" spans="1:10">
      <c r="A4" s="8"/>
      <c r="B4" s="8"/>
      <c r="C4" s="8"/>
      <c r="D4" s="1"/>
      <c r="E4" s="1"/>
      <c r="F4" s="1"/>
      <c r="G4" s="1" t="s">
        <v>804</v>
      </c>
      <c r="H4" s="1" t="s">
        <v>804</v>
      </c>
      <c r="I4" s="1" t="s">
        <v>804</v>
      </c>
      <c r="J4" s="1" t="s">
        <v>804</v>
      </c>
    </row>
    <row r="5" spans="1:10">
      <c r="A5" s="4" t="s">
        <v>806</v>
      </c>
      <c r="B5" s="5" t="s">
        <v>4</v>
      </c>
      <c r="C5" s="5" t="s">
        <v>4</v>
      </c>
      <c r="D5" s="5" t="s">
        <v>4</v>
      </c>
      <c r="E5" s="5" t="s">
        <v>4</v>
      </c>
      <c r="F5" s="5" t="s">
        <v>4</v>
      </c>
      <c r="G5" s="5" t="s">
        <v>4</v>
      </c>
      <c r="H5" s="5" t="s">
        <v>4</v>
      </c>
      <c r="I5" s="5" t="s">
        <v>4</v>
      </c>
      <c r="J5" s="5" t="s">
        <v>4</v>
      </c>
    </row>
    <row r="6" spans="1:10">
      <c r="A6" s="3" t="s">
        <v>807</v>
      </c>
      <c r="B6" s="5" t="s">
        <v>4</v>
      </c>
      <c r="C6" s="5" t="s">
        <v>4</v>
      </c>
      <c r="D6" s="5" t="s">
        <v>808</v>
      </c>
      <c r="E6" s="5" t="s">
        <v>4</v>
      </c>
      <c r="F6" s="5" t="s">
        <v>4</v>
      </c>
      <c r="G6" s="5" t="s">
        <v>4</v>
      </c>
      <c r="H6" s="5" t="s">
        <v>4</v>
      </c>
      <c r="I6" s="5" t="s">
        <v>4</v>
      </c>
      <c r="J6" s="5" t="s">
        <v>4</v>
      </c>
    </row>
    <row r="7" spans="1:10" ht="30">
      <c r="A7" s="3" t="s">
        <v>809</v>
      </c>
      <c r="B7" s="5" t="s">
        <v>4</v>
      </c>
      <c r="C7" s="5" t="s">
        <v>4</v>
      </c>
      <c r="D7" s="5" t="s">
        <v>4</v>
      </c>
      <c r="E7" s="9">
        <v>3000000</v>
      </c>
      <c r="F7" s="5" t="s">
        <v>4</v>
      </c>
      <c r="G7" s="5" t="s">
        <v>4</v>
      </c>
      <c r="H7" s="5" t="s">
        <v>4</v>
      </c>
      <c r="I7" s="5" t="s">
        <v>4</v>
      </c>
      <c r="J7" s="5" t="s">
        <v>4</v>
      </c>
    </row>
    <row r="8" spans="1:10">
      <c r="A8" s="3" t="s">
        <v>810</v>
      </c>
      <c r="B8" s="5" t="s">
        <v>4</v>
      </c>
      <c r="C8" s="5" t="s">
        <v>4</v>
      </c>
      <c r="D8" s="5" t="s">
        <v>4</v>
      </c>
      <c r="E8" s="7">
        <v>800000</v>
      </c>
      <c r="F8" s="7">
        <v>1000000</v>
      </c>
      <c r="G8" s="5" t="s">
        <v>4</v>
      </c>
      <c r="H8" s="5" t="s">
        <v>4</v>
      </c>
      <c r="I8" s="5" t="s">
        <v>4</v>
      </c>
      <c r="J8" s="5" t="s">
        <v>4</v>
      </c>
    </row>
    <row r="9" spans="1:10">
      <c r="A9" s="3" t="s">
        <v>811</v>
      </c>
      <c r="B9" s="9">
        <v>0</v>
      </c>
      <c r="C9" s="9">
        <v>0</v>
      </c>
      <c r="D9" s="5" t="s">
        <v>4</v>
      </c>
      <c r="E9" s="5" t="s">
        <v>4</v>
      </c>
      <c r="F9" s="5" t="s">
        <v>4</v>
      </c>
      <c r="G9" s="9">
        <v>48980000</v>
      </c>
      <c r="H9" s="9">
        <v>48980000</v>
      </c>
      <c r="I9" s="9">
        <v>17451000</v>
      </c>
      <c r="J9" s="9">
        <v>17451000</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12</v>
      </c>
      <c r="B1" s="8" t="s">
        <v>2</v>
      </c>
      <c r="C1" s="8" t="s">
        <v>25</v>
      </c>
      <c r="D1" s="8" t="s">
        <v>74</v>
      </c>
      <c r="E1" s="8" t="s">
        <v>813</v>
      </c>
    </row>
    <row r="2" spans="1:5" ht="30">
      <c r="A2" s="1" t="s">
        <v>24</v>
      </c>
      <c r="B2" s="8"/>
      <c r="C2" s="8"/>
      <c r="D2" s="8"/>
      <c r="E2" s="8"/>
    </row>
    <row r="3" spans="1:5">
      <c r="A3" s="4" t="s">
        <v>26</v>
      </c>
      <c r="B3" s="5" t="s">
        <v>4</v>
      </c>
      <c r="C3" s="5" t="s">
        <v>4</v>
      </c>
      <c r="D3" s="5" t="s">
        <v>4</v>
      </c>
      <c r="E3" s="5" t="s">
        <v>4</v>
      </c>
    </row>
    <row r="4" spans="1:5">
      <c r="A4" s="3" t="s">
        <v>27</v>
      </c>
      <c r="B4" s="9">
        <v>293962</v>
      </c>
      <c r="C4" s="9">
        <v>306400</v>
      </c>
      <c r="D4" s="9">
        <v>228623</v>
      </c>
      <c r="E4" s="9">
        <v>232195</v>
      </c>
    </row>
    <row r="5" spans="1:5">
      <c r="A5" s="3" t="s">
        <v>404</v>
      </c>
      <c r="B5" s="7">
        <v>185668</v>
      </c>
      <c r="C5" s="7">
        <v>187704</v>
      </c>
      <c r="D5" s="5" t="s">
        <v>4</v>
      </c>
      <c r="E5" s="5" t="s">
        <v>4</v>
      </c>
    </row>
    <row r="6" spans="1:5">
      <c r="A6" s="3" t="s">
        <v>405</v>
      </c>
      <c r="B6" s="5">
        <v>0</v>
      </c>
      <c r="C6" s="5">
        <v>0</v>
      </c>
      <c r="D6" s="5" t="s">
        <v>4</v>
      </c>
      <c r="E6" s="5" t="s">
        <v>4</v>
      </c>
    </row>
    <row r="7" spans="1:5">
      <c r="A7" s="3" t="s">
        <v>407</v>
      </c>
      <c r="B7" s="5">
        <v>0</v>
      </c>
      <c r="C7" s="5">
        <v>0</v>
      </c>
      <c r="D7" s="5" t="s">
        <v>4</v>
      </c>
      <c r="E7" s="5" t="s">
        <v>4</v>
      </c>
    </row>
    <row r="8" spans="1:5">
      <c r="A8" s="3" t="s">
        <v>29</v>
      </c>
      <c r="B8" s="7">
        <v>19925</v>
      </c>
      <c r="C8" s="7">
        <v>14964</v>
      </c>
      <c r="D8" s="5" t="s">
        <v>4</v>
      </c>
      <c r="E8" s="5" t="s">
        <v>4</v>
      </c>
    </row>
    <row r="9" spans="1:5">
      <c r="A9" s="3" t="s">
        <v>30</v>
      </c>
      <c r="B9" s="7">
        <v>12581</v>
      </c>
      <c r="C9" s="7">
        <v>9849</v>
      </c>
      <c r="D9" s="5" t="s">
        <v>4</v>
      </c>
      <c r="E9" s="5" t="s">
        <v>4</v>
      </c>
    </row>
    <row r="10" spans="1:5">
      <c r="A10" s="3" t="s">
        <v>31</v>
      </c>
      <c r="B10" s="7">
        <v>36172</v>
      </c>
      <c r="C10" s="7">
        <v>39525</v>
      </c>
      <c r="D10" s="5" t="s">
        <v>4</v>
      </c>
      <c r="E10" s="5" t="s">
        <v>4</v>
      </c>
    </row>
    <row r="11" spans="1:5">
      <c r="A11" s="3" t="s">
        <v>32</v>
      </c>
      <c r="B11" s="7">
        <v>548308</v>
      </c>
      <c r="C11" s="7">
        <v>558442</v>
      </c>
      <c r="D11" s="5" t="s">
        <v>4</v>
      </c>
      <c r="E11" s="5" t="s">
        <v>4</v>
      </c>
    </row>
    <row r="12" spans="1:5">
      <c r="A12" s="3" t="s">
        <v>33</v>
      </c>
      <c r="B12" s="7">
        <v>117781</v>
      </c>
      <c r="C12" s="7">
        <v>106406</v>
      </c>
      <c r="D12" s="5" t="s">
        <v>4</v>
      </c>
      <c r="E12" s="5" t="s">
        <v>4</v>
      </c>
    </row>
    <row r="13" spans="1:5">
      <c r="A13" s="3" t="s">
        <v>34</v>
      </c>
      <c r="B13" s="7">
        <v>234149</v>
      </c>
      <c r="C13" s="7">
        <v>238288</v>
      </c>
      <c r="D13" s="5" t="s">
        <v>4</v>
      </c>
      <c r="E13" s="5" t="s">
        <v>4</v>
      </c>
    </row>
    <row r="14" spans="1:5">
      <c r="A14" s="3" t="s">
        <v>35</v>
      </c>
      <c r="B14" s="7">
        <v>56016</v>
      </c>
      <c r="C14" s="7">
        <v>58375</v>
      </c>
      <c r="D14" s="5" t="s">
        <v>4</v>
      </c>
      <c r="E14" s="5" t="s">
        <v>4</v>
      </c>
    </row>
    <row r="15" spans="1:5">
      <c r="A15" s="3" t="s">
        <v>36</v>
      </c>
      <c r="B15" s="7">
        <v>2150880</v>
      </c>
      <c r="C15" s="7">
        <v>2150364</v>
      </c>
      <c r="D15" s="5" t="s">
        <v>4</v>
      </c>
      <c r="E15" s="5" t="s">
        <v>4</v>
      </c>
    </row>
    <row r="16" spans="1:5">
      <c r="A16" s="3" t="s">
        <v>37</v>
      </c>
      <c r="B16" s="7">
        <v>510544</v>
      </c>
      <c r="C16" s="7">
        <v>539088</v>
      </c>
      <c r="D16" s="5" t="s">
        <v>4</v>
      </c>
      <c r="E16" s="5" t="s">
        <v>4</v>
      </c>
    </row>
    <row r="17" spans="1:5">
      <c r="A17" s="3" t="s">
        <v>410</v>
      </c>
      <c r="B17" s="5">
        <v>0</v>
      </c>
      <c r="C17" s="5">
        <v>0</v>
      </c>
      <c r="D17" s="5" t="s">
        <v>4</v>
      </c>
      <c r="E17" s="5" t="s">
        <v>4</v>
      </c>
    </row>
    <row r="18" spans="1:5">
      <c r="A18" s="3" t="s">
        <v>29</v>
      </c>
      <c r="B18" s="7">
        <v>5584</v>
      </c>
      <c r="C18" s="7">
        <v>5584</v>
      </c>
      <c r="D18" s="5" t="s">
        <v>4</v>
      </c>
      <c r="E18" s="5" t="s">
        <v>4</v>
      </c>
    </row>
    <row r="19" spans="1:5">
      <c r="A19" s="3" t="s">
        <v>38</v>
      </c>
      <c r="B19" s="7">
        <v>14253</v>
      </c>
      <c r="C19" s="7">
        <v>12471</v>
      </c>
      <c r="D19" s="5" t="s">
        <v>4</v>
      </c>
      <c r="E19" s="5" t="s">
        <v>4</v>
      </c>
    </row>
    <row r="20" spans="1:5">
      <c r="A20" s="3" t="s">
        <v>412</v>
      </c>
      <c r="B20" s="5">
        <v>0</v>
      </c>
      <c r="C20" s="5">
        <v>0</v>
      </c>
      <c r="D20" s="5" t="s">
        <v>4</v>
      </c>
      <c r="E20" s="5" t="s">
        <v>4</v>
      </c>
    </row>
    <row r="21" spans="1:5">
      <c r="A21" s="3" t="s">
        <v>39</v>
      </c>
      <c r="B21" s="7">
        <v>3637515</v>
      </c>
      <c r="C21" s="7">
        <v>3669018</v>
      </c>
      <c r="D21" s="5" t="s">
        <v>4</v>
      </c>
      <c r="E21" s="5" t="s">
        <v>4</v>
      </c>
    </row>
    <row r="22" spans="1:5">
      <c r="A22" s="4" t="s">
        <v>40</v>
      </c>
      <c r="B22" s="5" t="s">
        <v>4</v>
      </c>
      <c r="C22" s="5" t="s">
        <v>4</v>
      </c>
      <c r="D22" s="5" t="s">
        <v>4</v>
      </c>
      <c r="E22" s="5" t="s">
        <v>4</v>
      </c>
    </row>
    <row r="23" spans="1:5">
      <c r="A23" s="3" t="s">
        <v>41</v>
      </c>
      <c r="B23" s="7">
        <v>37663</v>
      </c>
      <c r="C23" s="7">
        <v>25291</v>
      </c>
      <c r="D23" s="5" t="s">
        <v>4</v>
      </c>
      <c r="E23" s="5" t="s">
        <v>4</v>
      </c>
    </row>
    <row r="24" spans="1:5">
      <c r="A24" s="3" t="s">
        <v>416</v>
      </c>
      <c r="B24" s="5">
        <v>0</v>
      </c>
      <c r="C24" s="5">
        <v>0</v>
      </c>
      <c r="D24" s="5" t="s">
        <v>4</v>
      </c>
      <c r="E24" s="5" t="s">
        <v>4</v>
      </c>
    </row>
    <row r="25" spans="1:5">
      <c r="A25" s="3" t="s">
        <v>42</v>
      </c>
      <c r="B25" s="7">
        <v>6073</v>
      </c>
      <c r="C25" s="7">
        <v>10179</v>
      </c>
      <c r="D25" s="5" t="s">
        <v>4</v>
      </c>
      <c r="E25" s="5" t="s">
        <v>4</v>
      </c>
    </row>
    <row r="26" spans="1:5">
      <c r="A26" s="3" t="s">
        <v>43</v>
      </c>
      <c r="B26" s="7">
        <v>77872</v>
      </c>
      <c r="C26" s="7">
        <v>113757</v>
      </c>
      <c r="D26" s="5" t="s">
        <v>4</v>
      </c>
      <c r="E26" s="5" t="s">
        <v>4</v>
      </c>
    </row>
    <row r="27" spans="1:5">
      <c r="A27" s="3" t="s">
        <v>417</v>
      </c>
      <c r="B27" s="5">
        <v>0</v>
      </c>
      <c r="C27" s="5">
        <v>0</v>
      </c>
      <c r="D27" s="5" t="s">
        <v>4</v>
      </c>
      <c r="E27" s="5" t="s">
        <v>4</v>
      </c>
    </row>
    <row r="28" spans="1:5">
      <c r="A28" s="3" t="s">
        <v>44</v>
      </c>
      <c r="B28" s="7">
        <v>8773</v>
      </c>
      <c r="C28" s="7">
        <v>6164</v>
      </c>
      <c r="D28" s="5" t="s">
        <v>4</v>
      </c>
      <c r="E28" s="5" t="s">
        <v>4</v>
      </c>
    </row>
    <row r="29" spans="1:5">
      <c r="A29" s="3" t="s">
        <v>45</v>
      </c>
      <c r="B29" s="7">
        <v>4115</v>
      </c>
      <c r="C29" s="7">
        <v>4115</v>
      </c>
      <c r="D29" s="5" t="s">
        <v>4</v>
      </c>
      <c r="E29" s="5" t="s">
        <v>4</v>
      </c>
    </row>
    <row r="30" spans="1:5" ht="30">
      <c r="A30" s="3" t="s">
        <v>46</v>
      </c>
      <c r="B30" s="7">
        <v>6972</v>
      </c>
      <c r="C30" s="7">
        <v>6571</v>
      </c>
      <c r="D30" s="5" t="s">
        <v>4</v>
      </c>
      <c r="E30" s="5" t="s">
        <v>4</v>
      </c>
    </row>
    <row r="31" spans="1:5">
      <c r="A31" s="3" t="s">
        <v>47</v>
      </c>
      <c r="B31" s="7">
        <v>141468</v>
      </c>
      <c r="C31" s="7">
        <v>166077</v>
      </c>
      <c r="D31" s="5" t="s">
        <v>4</v>
      </c>
      <c r="E31" s="5" t="s">
        <v>4</v>
      </c>
    </row>
    <row r="32" spans="1:5">
      <c r="A32" s="4" t="s">
        <v>48</v>
      </c>
      <c r="B32" s="5" t="s">
        <v>4</v>
      </c>
      <c r="C32" s="5" t="s">
        <v>4</v>
      </c>
      <c r="D32" s="5" t="s">
        <v>4</v>
      </c>
      <c r="E32" s="5" t="s">
        <v>4</v>
      </c>
    </row>
    <row r="33" spans="1:5">
      <c r="A33" s="3" t="s">
        <v>418</v>
      </c>
      <c r="B33" s="5">
        <v>0</v>
      </c>
      <c r="C33" s="5">
        <v>0</v>
      </c>
      <c r="D33" s="5" t="s">
        <v>4</v>
      </c>
      <c r="E33" s="5" t="s">
        <v>4</v>
      </c>
    </row>
    <row r="34" spans="1:5">
      <c r="A34" s="3" t="s">
        <v>45</v>
      </c>
      <c r="B34" s="7">
        <v>220133</v>
      </c>
      <c r="C34" s="7">
        <v>214428</v>
      </c>
      <c r="D34" s="5" t="s">
        <v>4</v>
      </c>
      <c r="E34" s="5" t="s">
        <v>4</v>
      </c>
    </row>
    <row r="35" spans="1:5" ht="30">
      <c r="A35" s="3" t="s">
        <v>49</v>
      </c>
      <c r="B35" s="7">
        <v>3126</v>
      </c>
      <c r="C35" s="5">
        <v>409</v>
      </c>
      <c r="D35" s="5" t="s">
        <v>4</v>
      </c>
      <c r="E35" s="5" t="s">
        <v>4</v>
      </c>
    </row>
    <row r="36" spans="1:5" ht="30">
      <c r="A36" s="3" t="s">
        <v>50</v>
      </c>
      <c r="B36" s="7">
        <v>2051916</v>
      </c>
      <c r="C36" s="7">
        <v>2051248</v>
      </c>
      <c r="D36" s="5" t="s">
        <v>4</v>
      </c>
      <c r="E36" s="5" t="s">
        <v>4</v>
      </c>
    </row>
    <row r="37" spans="1:5">
      <c r="A37" s="3" t="s">
        <v>51</v>
      </c>
      <c r="B37" s="7">
        <v>48037</v>
      </c>
      <c r="C37" s="7">
        <v>47709</v>
      </c>
      <c r="D37" s="5" t="s">
        <v>4</v>
      </c>
      <c r="E37" s="5" t="s">
        <v>4</v>
      </c>
    </row>
    <row r="38" spans="1:5">
      <c r="A38" s="3" t="s">
        <v>52</v>
      </c>
      <c r="B38" s="7">
        <v>2464680</v>
      </c>
      <c r="C38" s="7">
        <v>2479871</v>
      </c>
      <c r="D38" s="5" t="s">
        <v>4</v>
      </c>
      <c r="E38" s="5" t="s">
        <v>4</v>
      </c>
    </row>
    <row r="39" spans="1:5">
      <c r="A39" s="3" t="s">
        <v>55</v>
      </c>
      <c r="B39" s="5">
        <v>0</v>
      </c>
      <c r="C39" s="5">
        <v>501</v>
      </c>
      <c r="D39" s="5" t="s">
        <v>4</v>
      </c>
      <c r="E39" s="5" t="s">
        <v>4</v>
      </c>
    </row>
    <row r="40" spans="1:5">
      <c r="A40" s="4" t="s">
        <v>56</v>
      </c>
      <c r="B40" s="5" t="s">
        <v>4</v>
      </c>
      <c r="C40" s="5" t="s">
        <v>4</v>
      </c>
      <c r="D40" s="5" t="s">
        <v>4</v>
      </c>
      <c r="E40" s="5" t="s">
        <v>4</v>
      </c>
    </row>
    <row r="41" spans="1:5">
      <c r="A41" s="3" t="s">
        <v>421</v>
      </c>
      <c r="B41" s="5">
        <v>0</v>
      </c>
      <c r="C41" s="5">
        <v>0</v>
      </c>
      <c r="D41" s="5" t="s">
        <v>4</v>
      </c>
      <c r="E41" s="5" t="s">
        <v>4</v>
      </c>
    </row>
    <row r="42" spans="1:5">
      <c r="A42" s="3" t="s">
        <v>58</v>
      </c>
      <c r="B42" s="7">
        <v>1227004</v>
      </c>
      <c r="C42" s="7">
        <v>1225374</v>
      </c>
      <c r="D42" s="5" t="s">
        <v>4</v>
      </c>
      <c r="E42" s="5" t="s">
        <v>4</v>
      </c>
    </row>
    <row r="43" spans="1:5" ht="30">
      <c r="A43" s="3" t="s">
        <v>424</v>
      </c>
      <c r="B43" s="7">
        <v>-87741</v>
      </c>
      <c r="C43" s="7">
        <v>-71244</v>
      </c>
      <c r="D43" s="5" t="s">
        <v>4</v>
      </c>
      <c r="E43" s="5" t="s">
        <v>4</v>
      </c>
    </row>
    <row r="44" spans="1:5" ht="30">
      <c r="A44" s="3" t="s">
        <v>814</v>
      </c>
      <c r="B44" s="7">
        <v>27190</v>
      </c>
      <c r="C44" s="7">
        <v>27735</v>
      </c>
      <c r="D44" s="5" t="s">
        <v>4</v>
      </c>
      <c r="E44" s="5" t="s">
        <v>4</v>
      </c>
    </row>
    <row r="45" spans="1:5" ht="30">
      <c r="A45" s="3" t="s">
        <v>61</v>
      </c>
      <c r="B45" s="7">
        <v>1166453</v>
      </c>
      <c r="C45" s="7">
        <v>1181865</v>
      </c>
      <c r="D45" s="5" t="s">
        <v>4</v>
      </c>
      <c r="E45" s="5" t="s">
        <v>4</v>
      </c>
    </row>
    <row r="46" spans="1:5" ht="30">
      <c r="A46" s="3" t="s">
        <v>62</v>
      </c>
      <c r="B46" s="7">
        <v>6382</v>
      </c>
      <c r="C46" s="7">
        <v>6781</v>
      </c>
      <c r="D46" s="5" t="s">
        <v>4</v>
      </c>
      <c r="E46" s="5" t="s">
        <v>4</v>
      </c>
    </row>
    <row r="47" spans="1:5">
      <c r="A47" s="3" t="s">
        <v>63</v>
      </c>
      <c r="B47" s="7">
        <v>1172835</v>
      </c>
      <c r="C47" s="7">
        <v>1188646</v>
      </c>
      <c r="D47" s="7">
        <v>1185182</v>
      </c>
      <c r="E47" s="7">
        <v>1196427</v>
      </c>
    </row>
    <row r="48" spans="1:5">
      <c r="A48" s="3" t="s">
        <v>64</v>
      </c>
      <c r="B48" s="7">
        <v>3637515</v>
      </c>
      <c r="C48" s="7">
        <v>3669018</v>
      </c>
      <c r="D48" s="5" t="s">
        <v>4</v>
      </c>
      <c r="E48" s="5" t="s">
        <v>4</v>
      </c>
    </row>
    <row r="49" spans="1:5">
      <c r="A49" s="3" t="s">
        <v>397</v>
      </c>
      <c r="B49" s="5" t="s">
        <v>4</v>
      </c>
      <c r="C49" s="5" t="s">
        <v>4</v>
      </c>
      <c r="D49" s="5" t="s">
        <v>4</v>
      </c>
      <c r="E49" s="5" t="s">
        <v>4</v>
      </c>
    </row>
    <row r="50" spans="1:5">
      <c r="A50" s="4" t="s">
        <v>26</v>
      </c>
      <c r="B50" s="5" t="s">
        <v>4</v>
      </c>
      <c r="C50" s="5" t="s">
        <v>4</v>
      </c>
      <c r="D50" s="5" t="s">
        <v>4</v>
      </c>
      <c r="E50" s="5" t="s">
        <v>4</v>
      </c>
    </row>
    <row r="51" spans="1:5">
      <c r="A51" s="3" t="s">
        <v>27</v>
      </c>
      <c r="B51" s="5">
        <v>0</v>
      </c>
      <c r="C51" s="5">
        <v>0</v>
      </c>
      <c r="D51" s="5">
        <v>0</v>
      </c>
      <c r="E51" s="5">
        <v>0</v>
      </c>
    </row>
    <row r="52" spans="1:5">
      <c r="A52" s="3" t="s">
        <v>404</v>
      </c>
      <c r="B52" s="5">
        <v>0</v>
      </c>
      <c r="C52" s="5">
        <v>0</v>
      </c>
      <c r="D52" s="5" t="s">
        <v>4</v>
      </c>
      <c r="E52" s="5" t="s">
        <v>4</v>
      </c>
    </row>
    <row r="53" spans="1:5">
      <c r="A53" s="3" t="s">
        <v>405</v>
      </c>
      <c r="B53" s="7">
        <v>1919420</v>
      </c>
      <c r="C53" s="7">
        <v>1915933</v>
      </c>
      <c r="D53" s="5" t="s">
        <v>4</v>
      </c>
      <c r="E53" s="5" t="s">
        <v>4</v>
      </c>
    </row>
    <row r="54" spans="1:5">
      <c r="A54" s="3" t="s">
        <v>407</v>
      </c>
      <c r="B54" s="5">
        <v>198</v>
      </c>
      <c r="C54" s="7">
        <v>2368</v>
      </c>
      <c r="D54" s="5" t="s">
        <v>4</v>
      </c>
      <c r="E54" s="5" t="s">
        <v>4</v>
      </c>
    </row>
    <row r="55" spans="1:5">
      <c r="A55" s="3" t="s">
        <v>29</v>
      </c>
      <c r="B55" s="7">
        <v>6746</v>
      </c>
      <c r="C55" s="7">
        <v>9317</v>
      </c>
      <c r="D55" s="5" t="s">
        <v>4</v>
      </c>
      <c r="E55" s="5" t="s">
        <v>4</v>
      </c>
    </row>
    <row r="56" spans="1:5">
      <c r="A56" s="3" t="s">
        <v>30</v>
      </c>
      <c r="B56" s="5">
        <v>0</v>
      </c>
      <c r="C56" s="5">
        <v>0</v>
      </c>
      <c r="D56" s="5" t="s">
        <v>4</v>
      </c>
      <c r="E56" s="5" t="s">
        <v>4</v>
      </c>
    </row>
    <row r="57" spans="1:5">
      <c r="A57" s="3" t="s">
        <v>31</v>
      </c>
      <c r="B57" s="7">
        <v>1543</v>
      </c>
      <c r="C57" s="7">
        <v>1544</v>
      </c>
      <c r="D57" s="5" t="s">
        <v>4</v>
      </c>
      <c r="E57" s="5" t="s">
        <v>4</v>
      </c>
    </row>
    <row r="58" spans="1:5">
      <c r="A58" s="3" t="s">
        <v>32</v>
      </c>
      <c r="B58" s="7">
        <v>1927907</v>
      </c>
      <c r="C58" s="7">
        <v>1929162</v>
      </c>
      <c r="D58" s="5" t="s">
        <v>4</v>
      </c>
      <c r="E58" s="5" t="s">
        <v>4</v>
      </c>
    </row>
    <row r="59" spans="1:5">
      <c r="A59" s="3" t="s">
        <v>33</v>
      </c>
      <c r="B59" s="5">
        <v>0</v>
      </c>
      <c r="C59" s="5">
        <v>0</v>
      </c>
      <c r="D59" s="5" t="s">
        <v>4</v>
      </c>
      <c r="E59" s="5" t="s">
        <v>4</v>
      </c>
    </row>
    <row r="60" spans="1:5">
      <c r="A60" s="3" t="s">
        <v>34</v>
      </c>
      <c r="B60" s="5">
        <v>0</v>
      </c>
      <c r="C60" s="5">
        <v>0</v>
      </c>
      <c r="D60" s="5" t="s">
        <v>4</v>
      </c>
      <c r="E60" s="5" t="s">
        <v>4</v>
      </c>
    </row>
    <row r="61" spans="1:5">
      <c r="A61" s="3" t="s">
        <v>35</v>
      </c>
      <c r="B61" s="7">
        <v>56016</v>
      </c>
      <c r="C61" s="7">
        <v>58375</v>
      </c>
      <c r="D61" s="5" t="s">
        <v>4</v>
      </c>
      <c r="E61" s="5" t="s">
        <v>4</v>
      </c>
    </row>
    <row r="62" spans="1:5">
      <c r="A62" s="3" t="s">
        <v>36</v>
      </c>
      <c r="B62" s="5">
        <v>0</v>
      </c>
      <c r="C62" s="5">
        <v>0</v>
      </c>
      <c r="D62" s="5" t="s">
        <v>4</v>
      </c>
      <c r="E62" s="5" t="s">
        <v>4</v>
      </c>
    </row>
    <row r="63" spans="1:5">
      <c r="A63" s="3" t="s">
        <v>37</v>
      </c>
      <c r="B63" s="5">
        <v>0</v>
      </c>
      <c r="C63" s="5">
        <v>0</v>
      </c>
      <c r="D63" s="5" t="s">
        <v>4</v>
      </c>
      <c r="E63" s="5" t="s">
        <v>4</v>
      </c>
    </row>
    <row r="64" spans="1:5">
      <c r="A64" s="3" t="s">
        <v>410</v>
      </c>
      <c r="B64" s="7">
        <v>6533</v>
      </c>
      <c r="C64" s="5">
        <v>0</v>
      </c>
      <c r="D64" s="5" t="s">
        <v>4</v>
      </c>
      <c r="E64" s="5" t="s">
        <v>4</v>
      </c>
    </row>
    <row r="65" spans="1:5">
      <c r="A65" s="3" t="s">
        <v>29</v>
      </c>
      <c r="B65" s="5">
        <v>0</v>
      </c>
      <c r="C65" s="5">
        <v>0</v>
      </c>
      <c r="D65" s="5" t="s">
        <v>4</v>
      </c>
      <c r="E65" s="5" t="s">
        <v>4</v>
      </c>
    </row>
    <row r="66" spans="1:5">
      <c r="A66" s="3" t="s">
        <v>38</v>
      </c>
      <c r="B66" s="5">
        <v>0</v>
      </c>
      <c r="C66" s="5">
        <v>0</v>
      </c>
      <c r="D66" s="5" t="s">
        <v>4</v>
      </c>
      <c r="E66" s="5" t="s">
        <v>4</v>
      </c>
    </row>
    <row r="67" spans="1:5">
      <c r="A67" s="3" t="s">
        <v>412</v>
      </c>
      <c r="B67" s="7">
        <v>2438188</v>
      </c>
      <c r="C67" s="7">
        <v>2434279</v>
      </c>
      <c r="D67" s="5" t="s">
        <v>4</v>
      </c>
      <c r="E67" s="5" t="s">
        <v>4</v>
      </c>
    </row>
    <row r="68" spans="1:5">
      <c r="A68" s="3" t="s">
        <v>39</v>
      </c>
      <c r="B68" s="7">
        <v>4428644</v>
      </c>
      <c r="C68" s="7">
        <v>4421816</v>
      </c>
      <c r="D68" s="5" t="s">
        <v>4</v>
      </c>
      <c r="E68" s="5" t="s">
        <v>4</v>
      </c>
    </row>
    <row r="69" spans="1:5">
      <c r="A69" s="4" t="s">
        <v>40</v>
      </c>
      <c r="B69" s="5" t="s">
        <v>4</v>
      </c>
      <c r="C69" s="5" t="s">
        <v>4</v>
      </c>
      <c r="D69" s="5" t="s">
        <v>4</v>
      </c>
      <c r="E69" s="5" t="s">
        <v>4</v>
      </c>
    </row>
    <row r="70" spans="1:5">
      <c r="A70" s="3" t="s">
        <v>41</v>
      </c>
      <c r="B70" s="5">
        <v>0</v>
      </c>
      <c r="C70" s="5">
        <v>0</v>
      </c>
      <c r="D70" s="5" t="s">
        <v>4</v>
      </c>
      <c r="E70" s="5" t="s">
        <v>4</v>
      </c>
    </row>
    <row r="71" spans="1:5">
      <c r="A71" s="3" t="s">
        <v>416</v>
      </c>
      <c r="B71" s="7">
        <v>1190281</v>
      </c>
      <c r="C71" s="7">
        <v>1150319</v>
      </c>
      <c r="D71" s="5" t="s">
        <v>4</v>
      </c>
      <c r="E71" s="5" t="s">
        <v>4</v>
      </c>
    </row>
    <row r="72" spans="1:5">
      <c r="A72" s="3" t="s">
        <v>42</v>
      </c>
      <c r="B72" s="5">
        <v>0</v>
      </c>
      <c r="C72" s="5">
        <v>0</v>
      </c>
      <c r="D72" s="5" t="s">
        <v>4</v>
      </c>
      <c r="E72" s="5" t="s">
        <v>4</v>
      </c>
    </row>
    <row r="73" spans="1:5">
      <c r="A73" s="3" t="s">
        <v>43</v>
      </c>
      <c r="B73" s="7">
        <v>15307</v>
      </c>
      <c r="C73" s="7">
        <v>27156</v>
      </c>
      <c r="D73" s="5" t="s">
        <v>4</v>
      </c>
      <c r="E73" s="5" t="s">
        <v>4</v>
      </c>
    </row>
    <row r="74" spans="1:5">
      <c r="A74" s="3" t="s">
        <v>417</v>
      </c>
      <c r="B74" s="5">
        <v>0</v>
      </c>
      <c r="C74" s="5">
        <v>0</v>
      </c>
      <c r="D74" s="5" t="s">
        <v>4</v>
      </c>
      <c r="E74" s="5" t="s">
        <v>4</v>
      </c>
    </row>
    <row r="75" spans="1:5">
      <c r="A75" s="3" t="s">
        <v>44</v>
      </c>
      <c r="B75" s="5">
        <v>0</v>
      </c>
      <c r="C75" s="5">
        <v>0</v>
      </c>
      <c r="D75" s="5" t="s">
        <v>4</v>
      </c>
      <c r="E75" s="5" t="s">
        <v>4</v>
      </c>
    </row>
    <row r="76" spans="1:5">
      <c r="A76" s="3" t="s">
        <v>45</v>
      </c>
      <c r="B76" s="5">
        <v>0</v>
      </c>
      <c r="C76" s="5">
        <v>0</v>
      </c>
      <c r="D76" s="5" t="s">
        <v>4</v>
      </c>
      <c r="E76" s="5" t="s">
        <v>4</v>
      </c>
    </row>
    <row r="77" spans="1:5" ht="30">
      <c r="A77" s="3" t="s">
        <v>46</v>
      </c>
      <c r="B77" s="5">
        <v>0</v>
      </c>
      <c r="C77" s="5">
        <v>0</v>
      </c>
      <c r="D77" s="5" t="s">
        <v>4</v>
      </c>
      <c r="E77" s="5" t="s">
        <v>4</v>
      </c>
    </row>
    <row r="78" spans="1:5">
      <c r="A78" s="3" t="s">
        <v>47</v>
      </c>
      <c r="B78" s="7">
        <v>1205588</v>
      </c>
      <c r="C78" s="7">
        <v>1177475</v>
      </c>
      <c r="D78" s="5" t="s">
        <v>4</v>
      </c>
      <c r="E78" s="5" t="s">
        <v>4</v>
      </c>
    </row>
    <row r="79" spans="1:5">
      <c r="A79" s="4" t="s">
        <v>48</v>
      </c>
      <c r="B79" s="5" t="s">
        <v>4</v>
      </c>
      <c r="C79" s="5" t="s">
        <v>4</v>
      </c>
      <c r="D79" s="5" t="s">
        <v>4</v>
      </c>
      <c r="E79" s="5" t="s">
        <v>4</v>
      </c>
    </row>
    <row r="80" spans="1:5">
      <c r="A80" s="3" t="s">
        <v>418</v>
      </c>
      <c r="B80" s="5">
        <v>0</v>
      </c>
      <c r="C80" s="7">
        <v>6540</v>
      </c>
      <c r="D80" s="5" t="s">
        <v>4</v>
      </c>
      <c r="E80" s="5" t="s">
        <v>4</v>
      </c>
    </row>
    <row r="81" spans="1:5">
      <c r="A81" s="3" t="s">
        <v>45</v>
      </c>
      <c r="B81" s="7">
        <v>4687</v>
      </c>
      <c r="C81" s="7">
        <v>4688</v>
      </c>
      <c r="D81" s="5" t="s">
        <v>4</v>
      </c>
      <c r="E81" s="5" t="s">
        <v>4</v>
      </c>
    </row>
    <row r="82" spans="1:5" ht="30">
      <c r="A82" s="3" t="s">
        <v>49</v>
      </c>
      <c r="B82" s="5">
        <v>0</v>
      </c>
      <c r="C82" s="5">
        <v>0</v>
      </c>
      <c r="D82" s="5" t="s">
        <v>4</v>
      </c>
      <c r="E82" s="5" t="s">
        <v>4</v>
      </c>
    </row>
    <row r="83" spans="1:5" ht="30">
      <c r="A83" s="3" t="s">
        <v>50</v>
      </c>
      <c r="B83" s="7">
        <v>2051916</v>
      </c>
      <c r="C83" s="7">
        <v>2051248</v>
      </c>
      <c r="D83" s="5" t="s">
        <v>4</v>
      </c>
      <c r="E83" s="5" t="s">
        <v>4</v>
      </c>
    </row>
    <row r="84" spans="1:5">
      <c r="A84" s="3" t="s">
        <v>51</v>
      </c>
      <c r="B84" s="5">
        <v>0</v>
      </c>
      <c r="C84" s="5">
        <v>0</v>
      </c>
      <c r="D84" s="5" t="s">
        <v>4</v>
      </c>
      <c r="E84" s="5" t="s">
        <v>4</v>
      </c>
    </row>
    <row r="85" spans="1:5">
      <c r="A85" s="3" t="s">
        <v>52</v>
      </c>
      <c r="B85" s="7">
        <v>3262191</v>
      </c>
      <c r="C85" s="7">
        <v>3239951</v>
      </c>
      <c r="D85" s="5" t="s">
        <v>4</v>
      </c>
      <c r="E85" s="5" t="s">
        <v>4</v>
      </c>
    </row>
    <row r="86" spans="1:5">
      <c r="A86" s="3" t="s">
        <v>55</v>
      </c>
      <c r="B86" s="5" t="s">
        <v>4</v>
      </c>
      <c r="C86" s="5">
        <v>0</v>
      </c>
      <c r="D86" s="5" t="s">
        <v>4</v>
      </c>
      <c r="E86" s="5" t="s">
        <v>4</v>
      </c>
    </row>
    <row r="87" spans="1:5">
      <c r="A87" s="4" t="s">
        <v>56</v>
      </c>
      <c r="B87" s="5" t="s">
        <v>4</v>
      </c>
      <c r="C87" s="5" t="s">
        <v>4</v>
      </c>
      <c r="D87" s="5" t="s">
        <v>4</v>
      </c>
      <c r="E87" s="5" t="s">
        <v>4</v>
      </c>
    </row>
    <row r="88" spans="1:5">
      <c r="A88" s="3" t="s">
        <v>421</v>
      </c>
      <c r="B88" s="5">
        <v>0</v>
      </c>
      <c r="C88" s="5">
        <v>0</v>
      </c>
      <c r="D88" s="5" t="s">
        <v>4</v>
      </c>
      <c r="E88" s="5" t="s">
        <v>4</v>
      </c>
    </row>
    <row r="89" spans="1:5">
      <c r="A89" s="3" t="s">
        <v>58</v>
      </c>
      <c r="B89" s="7">
        <v>1255164</v>
      </c>
      <c r="C89" s="7">
        <v>1254079</v>
      </c>
      <c r="D89" s="5" t="s">
        <v>4</v>
      </c>
      <c r="E89" s="5" t="s">
        <v>4</v>
      </c>
    </row>
    <row r="90" spans="1:5" ht="30">
      <c r="A90" s="3" t="s">
        <v>424</v>
      </c>
      <c r="B90" s="7">
        <v>-87741</v>
      </c>
      <c r="C90" s="7">
        <v>-71244</v>
      </c>
      <c r="D90" s="5" t="s">
        <v>4</v>
      </c>
      <c r="E90" s="5" t="s">
        <v>4</v>
      </c>
    </row>
    <row r="91" spans="1:5" ht="30">
      <c r="A91" s="3" t="s">
        <v>814</v>
      </c>
      <c r="B91" s="5">
        <v>-970</v>
      </c>
      <c r="C91" s="5">
        <v>-970</v>
      </c>
      <c r="D91" s="5" t="s">
        <v>4</v>
      </c>
      <c r="E91" s="5" t="s">
        <v>4</v>
      </c>
    </row>
    <row r="92" spans="1:5" ht="30">
      <c r="A92" s="3" t="s">
        <v>61</v>
      </c>
      <c r="B92" s="7">
        <v>1166453</v>
      </c>
      <c r="C92" s="7">
        <v>1181865</v>
      </c>
      <c r="D92" s="5" t="s">
        <v>4</v>
      </c>
      <c r="E92" s="5" t="s">
        <v>4</v>
      </c>
    </row>
    <row r="93" spans="1:5" ht="30">
      <c r="A93" s="3" t="s">
        <v>62</v>
      </c>
      <c r="B93" s="5">
        <v>0</v>
      </c>
      <c r="C93" s="5">
        <v>0</v>
      </c>
      <c r="D93" s="5" t="s">
        <v>4</v>
      </c>
      <c r="E93" s="5" t="s">
        <v>4</v>
      </c>
    </row>
    <row r="94" spans="1:5">
      <c r="A94" s="3" t="s">
        <v>63</v>
      </c>
      <c r="B94" s="7">
        <v>1166453</v>
      </c>
      <c r="C94" s="7">
        <v>1181865</v>
      </c>
      <c r="D94" s="5" t="s">
        <v>4</v>
      </c>
      <c r="E94" s="5" t="s">
        <v>4</v>
      </c>
    </row>
    <row r="95" spans="1:5">
      <c r="A95" s="3" t="s">
        <v>64</v>
      </c>
      <c r="B95" s="7">
        <v>4428644</v>
      </c>
      <c r="C95" s="7">
        <v>4421816</v>
      </c>
      <c r="D95" s="5" t="s">
        <v>4</v>
      </c>
      <c r="E95" s="5" t="s">
        <v>4</v>
      </c>
    </row>
    <row r="96" spans="1:5">
      <c r="A96" s="3" t="s">
        <v>815</v>
      </c>
      <c r="B96" s="5" t="s">
        <v>4</v>
      </c>
      <c r="C96" s="5" t="s">
        <v>4</v>
      </c>
      <c r="D96" s="5" t="s">
        <v>4</v>
      </c>
      <c r="E96" s="5" t="s">
        <v>4</v>
      </c>
    </row>
    <row r="97" spans="1:5">
      <c r="A97" s="4" t="s">
        <v>26</v>
      </c>
      <c r="B97" s="5" t="s">
        <v>4</v>
      </c>
      <c r="C97" s="5" t="s">
        <v>4</v>
      </c>
      <c r="D97" s="5" t="s">
        <v>4</v>
      </c>
      <c r="E97" s="5" t="s">
        <v>4</v>
      </c>
    </row>
    <row r="98" spans="1:5">
      <c r="A98" s="3" t="s">
        <v>27</v>
      </c>
      <c r="B98" s="7">
        <v>200156</v>
      </c>
      <c r="C98" s="7">
        <v>207314</v>
      </c>
      <c r="D98" s="7">
        <v>180776</v>
      </c>
      <c r="E98" s="7">
        <v>182869</v>
      </c>
    </row>
    <row r="99" spans="1:5">
      <c r="A99" s="3" t="s">
        <v>404</v>
      </c>
      <c r="B99" s="7">
        <v>135102</v>
      </c>
      <c r="C99" s="7">
        <v>135524</v>
      </c>
      <c r="D99" s="5" t="s">
        <v>4</v>
      </c>
      <c r="E99" s="5" t="s">
        <v>4</v>
      </c>
    </row>
    <row r="100" spans="1:5">
      <c r="A100" s="3" t="s">
        <v>405</v>
      </c>
      <c r="B100" s="7">
        <v>1984877</v>
      </c>
      <c r="C100" s="7">
        <v>1865025</v>
      </c>
      <c r="D100" s="5" t="s">
        <v>4</v>
      </c>
      <c r="E100" s="5" t="s">
        <v>4</v>
      </c>
    </row>
    <row r="101" spans="1:5">
      <c r="A101" s="3" t="s">
        <v>407</v>
      </c>
      <c r="B101" s="5">
        <v>0</v>
      </c>
      <c r="C101" s="5">
        <v>0</v>
      </c>
      <c r="D101" s="5" t="s">
        <v>4</v>
      </c>
      <c r="E101" s="5" t="s">
        <v>4</v>
      </c>
    </row>
    <row r="102" spans="1:5">
      <c r="A102" s="3" t="s">
        <v>29</v>
      </c>
      <c r="B102" s="7">
        <v>11742</v>
      </c>
      <c r="C102" s="7">
        <v>4217</v>
      </c>
      <c r="D102" s="5" t="s">
        <v>4</v>
      </c>
      <c r="E102" s="5" t="s">
        <v>4</v>
      </c>
    </row>
    <row r="103" spans="1:5">
      <c r="A103" s="3" t="s">
        <v>30</v>
      </c>
      <c r="B103" s="7">
        <v>9292</v>
      </c>
      <c r="C103" s="7">
        <v>7400</v>
      </c>
      <c r="D103" s="5" t="s">
        <v>4</v>
      </c>
      <c r="E103" s="5" t="s">
        <v>4</v>
      </c>
    </row>
    <row r="104" spans="1:5">
      <c r="A104" s="3" t="s">
        <v>31</v>
      </c>
      <c r="B104" s="7">
        <v>19347</v>
      </c>
      <c r="C104" s="7">
        <v>21872</v>
      </c>
      <c r="D104" s="5" t="s">
        <v>4</v>
      </c>
      <c r="E104" s="5" t="s">
        <v>4</v>
      </c>
    </row>
    <row r="105" spans="1:5">
      <c r="A105" s="3" t="s">
        <v>32</v>
      </c>
      <c r="B105" s="7">
        <v>2360516</v>
      </c>
      <c r="C105" s="7">
        <v>2241352</v>
      </c>
      <c r="D105" s="5" t="s">
        <v>4</v>
      </c>
      <c r="E105" s="5" t="s">
        <v>4</v>
      </c>
    </row>
    <row r="106" spans="1:5">
      <c r="A106" s="3" t="s">
        <v>33</v>
      </c>
      <c r="B106" s="7">
        <v>93081</v>
      </c>
      <c r="C106" s="7">
        <v>88339</v>
      </c>
      <c r="D106" s="5" t="s">
        <v>4</v>
      </c>
      <c r="E106" s="5" t="s">
        <v>4</v>
      </c>
    </row>
    <row r="107" spans="1:5">
      <c r="A107" s="3" t="s">
        <v>34</v>
      </c>
      <c r="B107" s="7">
        <v>182171</v>
      </c>
      <c r="C107" s="7">
        <v>187099</v>
      </c>
      <c r="D107" s="5" t="s">
        <v>4</v>
      </c>
      <c r="E107" s="5" t="s">
        <v>4</v>
      </c>
    </row>
    <row r="108" spans="1:5">
      <c r="A108" s="3" t="s">
        <v>35</v>
      </c>
      <c r="B108" s="5">
        <v>0</v>
      </c>
      <c r="C108" s="5">
        <v>0</v>
      </c>
      <c r="D108" s="5" t="s">
        <v>4</v>
      </c>
      <c r="E108" s="5" t="s">
        <v>4</v>
      </c>
    </row>
    <row r="109" spans="1:5">
      <c r="A109" s="3" t="s">
        <v>36</v>
      </c>
      <c r="B109" s="7">
        <v>1710354</v>
      </c>
      <c r="C109" s="7">
        <v>1710100</v>
      </c>
      <c r="D109" s="5" t="s">
        <v>4</v>
      </c>
      <c r="E109" s="5" t="s">
        <v>4</v>
      </c>
    </row>
    <row r="110" spans="1:5">
      <c r="A110" s="3" t="s">
        <v>37</v>
      </c>
      <c r="B110" s="7">
        <v>379652</v>
      </c>
      <c r="C110" s="7">
        <v>400897</v>
      </c>
      <c r="D110" s="5" t="s">
        <v>4</v>
      </c>
      <c r="E110" s="5" t="s">
        <v>4</v>
      </c>
    </row>
    <row r="111" spans="1:5">
      <c r="A111" s="3" t="s">
        <v>410</v>
      </c>
      <c r="B111" s="5">
        <v>0</v>
      </c>
      <c r="C111" s="7">
        <v>11732</v>
      </c>
      <c r="D111" s="5" t="s">
        <v>4</v>
      </c>
      <c r="E111" s="5" t="s">
        <v>4</v>
      </c>
    </row>
    <row r="112" spans="1:5">
      <c r="A112" s="3" t="s">
        <v>29</v>
      </c>
      <c r="B112" s="5">
        <v>0</v>
      </c>
      <c r="C112" s="5">
        <v>0</v>
      </c>
      <c r="D112" s="5" t="s">
        <v>4</v>
      </c>
      <c r="E112" s="5" t="s">
        <v>4</v>
      </c>
    </row>
    <row r="113" spans="1:5">
      <c r="A113" s="3" t="s">
        <v>38</v>
      </c>
      <c r="B113" s="7">
        <v>3417</v>
      </c>
      <c r="C113" s="7">
        <v>3179</v>
      </c>
      <c r="D113" s="5" t="s">
        <v>4</v>
      </c>
      <c r="E113" s="5" t="s">
        <v>4</v>
      </c>
    </row>
    <row r="114" spans="1:5">
      <c r="A114" s="3" t="s">
        <v>412</v>
      </c>
      <c r="B114" s="7">
        <v>786504</v>
      </c>
      <c r="C114" s="7">
        <v>779982</v>
      </c>
      <c r="D114" s="5" t="s">
        <v>4</v>
      </c>
      <c r="E114" s="5" t="s">
        <v>4</v>
      </c>
    </row>
    <row r="115" spans="1:5">
      <c r="A115" s="3" t="s">
        <v>39</v>
      </c>
      <c r="B115" s="7">
        <v>5515695</v>
      </c>
      <c r="C115" s="7">
        <v>5422680</v>
      </c>
      <c r="D115" s="5" t="s">
        <v>4</v>
      </c>
      <c r="E115" s="5" t="s">
        <v>4</v>
      </c>
    </row>
    <row r="116" spans="1:5">
      <c r="A116" s="4" t="s">
        <v>40</v>
      </c>
      <c r="B116" s="5" t="s">
        <v>4</v>
      </c>
      <c r="C116" s="5" t="s">
        <v>4</v>
      </c>
      <c r="D116" s="5" t="s">
        <v>4</v>
      </c>
      <c r="E116" s="5" t="s">
        <v>4</v>
      </c>
    </row>
    <row r="117" spans="1:5">
      <c r="A117" s="3" t="s">
        <v>41</v>
      </c>
      <c r="B117" s="7">
        <v>24955</v>
      </c>
      <c r="C117" s="7">
        <v>14358</v>
      </c>
      <c r="D117" s="5" t="s">
        <v>4</v>
      </c>
      <c r="E117" s="5" t="s">
        <v>4</v>
      </c>
    </row>
    <row r="118" spans="1:5">
      <c r="A118" s="3" t="s">
        <v>416</v>
      </c>
      <c r="B118" s="7">
        <v>2781749</v>
      </c>
      <c r="C118" s="7">
        <v>2703548</v>
      </c>
      <c r="D118" s="5" t="s">
        <v>4</v>
      </c>
      <c r="E118" s="5" t="s">
        <v>4</v>
      </c>
    </row>
    <row r="119" spans="1:5">
      <c r="A119" s="3" t="s">
        <v>42</v>
      </c>
      <c r="B119" s="5">
        <v>0</v>
      </c>
      <c r="C119" s="5">
        <v>0</v>
      </c>
      <c r="D119" s="5" t="s">
        <v>4</v>
      </c>
      <c r="E119" s="5" t="s">
        <v>4</v>
      </c>
    </row>
    <row r="120" spans="1:5">
      <c r="A120" s="3" t="s">
        <v>43</v>
      </c>
      <c r="B120" s="7">
        <v>37647</v>
      </c>
      <c r="C120" s="7">
        <v>51792</v>
      </c>
      <c r="D120" s="5" t="s">
        <v>4</v>
      </c>
      <c r="E120" s="5" t="s">
        <v>4</v>
      </c>
    </row>
    <row r="121" spans="1:5">
      <c r="A121" s="3" t="s">
        <v>417</v>
      </c>
      <c r="B121" s="5">
        <v>278</v>
      </c>
      <c r="C121" s="5">
        <v>0</v>
      </c>
      <c r="D121" s="5" t="s">
        <v>4</v>
      </c>
      <c r="E121" s="5" t="s">
        <v>4</v>
      </c>
    </row>
    <row r="122" spans="1:5">
      <c r="A122" s="3" t="s">
        <v>44</v>
      </c>
      <c r="B122" s="7">
        <v>3130</v>
      </c>
      <c r="C122" s="7">
        <v>1334</v>
      </c>
      <c r="D122" s="5" t="s">
        <v>4</v>
      </c>
      <c r="E122" s="5" t="s">
        <v>4</v>
      </c>
    </row>
    <row r="123" spans="1:5">
      <c r="A123" s="3" t="s">
        <v>45</v>
      </c>
      <c r="B123" s="5">
        <v>0</v>
      </c>
      <c r="C123" s="5">
        <v>0</v>
      </c>
      <c r="D123" s="5" t="s">
        <v>4</v>
      </c>
      <c r="E123" s="5" t="s">
        <v>4</v>
      </c>
    </row>
    <row r="124" spans="1:5" ht="30">
      <c r="A124" s="3" t="s">
        <v>46</v>
      </c>
      <c r="B124" s="7">
        <v>6831</v>
      </c>
      <c r="C124" s="7">
        <v>6428</v>
      </c>
      <c r="D124" s="5" t="s">
        <v>4</v>
      </c>
      <c r="E124" s="5" t="s">
        <v>4</v>
      </c>
    </row>
    <row r="125" spans="1:5">
      <c r="A125" s="3" t="s">
        <v>47</v>
      </c>
      <c r="B125" s="7">
        <v>2854590</v>
      </c>
      <c r="C125" s="7">
        <v>2777460</v>
      </c>
      <c r="D125" s="5" t="s">
        <v>4</v>
      </c>
      <c r="E125" s="5" t="s">
        <v>4</v>
      </c>
    </row>
    <row r="126" spans="1:5">
      <c r="A126" s="4" t="s">
        <v>48</v>
      </c>
      <c r="B126" s="5" t="s">
        <v>4</v>
      </c>
      <c r="C126" s="5" t="s">
        <v>4</v>
      </c>
      <c r="D126" s="5" t="s">
        <v>4</v>
      </c>
      <c r="E126" s="5" t="s">
        <v>4</v>
      </c>
    </row>
    <row r="127" spans="1:5">
      <c r="A127" s="3" t="s">
        <v>418</v>
      </c>
      <c r="B127" s="7">
        <v>11283</v>
      </c>
      <c r="C127" s="5">
        <v>0</v>
      </c>
      <c r="D127" s="5" t="s">
        <v>4</v>
      </c>
      <c r="E127" s="5" t="s">
        <v>4</v>
      </c>
    </row>
    <row r="128" spans="1:5">
      <c r="A128" s="3" t="s">
        <v>45</v>
      </c>
      <c r="B128" s="7">
        <v>185370</v>
      </c>
      <c r="C128" s="7">
        <v>187496</v>
      </c>
      <c r="D128" s="5" t="s">
        <v>4</v>
      </c>
      <c r="E128" s="5" t="s">
        <v>4</v>
      </c>
    </row>
    <row r="129" spans="1:5" ht="30">
      <c r="A129" s="3" t="s">
        <v>49</v>
      </c>
      <c r="B129" s="7">
        <v>3080</v>
      </c>
      <c r="C129" s="5">
        <v>333</v>
      </c>
      <c r="D129" s="5" t="s">
        <v>4</v>
      </c>
      <c r="E129" s="5" t="s">
        <v>4</v>
      </c>
    </row>
    <row r="130" spans="1:5" ht="30">
      <c r="A130" s="3" t="s">
        <v>50</v>
      </c>
      <c r="B130" s="5">
        <v>0</v>
      </c>
      <c r="C130" s="5">
        <v>0</v>
      </c>
      <c r="D130" s="5" t="s">
        <v>4</v>
      </c>
      <c r="E130" s="5" t="s">
        <v>4</v>
      </c>
    </row>
    <row r="131" spans="1:5">
      <c r="A131" s="3" t="s">
        <v>51</v>
      </c>
      <c r="B131" s="7">
        <v>23184</v>
      </c>
      <c r="C131" s="7">
        <v>23112</v>
      </c>
      <c r="D131" s="5" t="s">
        <v>4</v>
      </c>
      <c r="E131" s="5" t="s">
        <v>4</v>
      </c>
    </row>
    <row r="132" spans="1:5">
      <c r="A132" s="3" t="s">
        <v>52</v>
      </c>
      <c r="B132" s="7">
        <v>3077507</v>
      </c>
      <c r="C132" s="7">
        <v>2988401</v>
      </c>
      <c r="D132" s="5" t="s">
        <v>4</v>
      </c>
      <c r="E132" s="5" t="s">
        <v>4</v>
      </c>
    </row>
    <row r="133" spans="1:5">
      <c r="A133" s="3" t="s">
        <v>55</v>
      </c>
      <c r="B133" s="5" t="s">
        <v>4</v>
      </c>
      <c r="C133" s="5">
        <v>0</v>
      </c>
      <c r="D133" s="5" t="s">
        <v>4</v>
      </c>
      <c r="E133" s="5" t="s">
        <v>4</v>
      </c>
    </row>
    <row r="134" spans="1:5">
      <c r="A134" s="4" t="s">
        <v>56</v>
      </c>
      <c r="B134" s="5" t="s">
        <v>4</v>
      </c>
      <c r="C134" s="5" t="s">
        <v>4</v>
      </c>
      <c r="D134" s="5" t="s">
        <v>4</v>
      </c>
      <c r="E134" s="5" t="s">
        <v>4</v>
      </c>
    </row>
    <row r="135" spans="1:5">
      <c r="A135" s="3" t="s">
        <v>421</v>
      </c>
      <c r="B135" s="5">
        <v>0</v>
      </c>
      <c r="C135" s="5">
        <v>0</v>
      </c>
      <c r="D135" s="5" t="s">
        <v>4</v>
      </c>
      <c r="E135" s="5" t="s">
        <v>4</v>
      </c>
    </row>
    <row r="136" spans="1:5">
      <c r="A136" s="3" t="s">
        <v>58</v>
      </c>
      <c r="B136" s="7">
        <v>2251175</v>
      </c>
      <c r="C136" s="7">
        <v>2264071</v>
      </c>
      <c r="D136" s="5" t="s">
        <v>4</v>
      </c>
      <c r="E136" s="5" t="s">
        <v>4</v>
      </c>
    </row>
    <row r="137" spans="1:5" ht="30">
      <c r="A137" s="3" t="s">
        <v>424</v>
      </c>
      <c r="B137" s="7">
        <v>186480</v>
      </c>
      <c r="C137" s="7">
        <v>169675</v>
      </c>
      <c r="D137" s="5" t="s">
        <v>4</v>
      </c>
      <c r="E137" s="5" t="s">
        <v>4</v>
      </c>
    </row>
    <row r="138" spans="1:5" ht="30">
      <c r="A138" s="3" t="s">
        <v>814</v>
      </c>
      <c r="B138" s="5">
        <v>533</v>
      </c>
      <c r="C138" s="5">
        <v>533</v>
      </c>
      <c r="D138" s="5" t="s">
        <v>4</v>
      </c>
      <c r="E138" s="5" t="s">
        <v>4</v>
      </c>
    </row>
    <row r="139" spans="1:5" ht="30">
      <c r="A139" s="3" t="s">
        <v>61</v>
      </c>
      <c r="B139" s="7">
        <v>2438188</v>
      </c>
      <c r="C139" s="7">
        <v>2434279</v>
      </c>
      <c r="D139" s="5" t="s">
        <v>4</v>
      </c>
      <c r="E139" s="5" t="s">
        <v>4</v>
      </c>
    </row>
    <row r="140" spans="1:5" ht="30">
      <c r="A140" s="3" t="s">
        <v>62</v>
      </c>
      <c r="B140" s="5">
        <v>0</v>
      </c>
      <c r="C140" s="5">
        <v>0</v>
      </c>
      <c r="D140" s="5" t="s">
        <v>4</v>
      </c>
      <c r="E140" s="5" t="s">
        <v>4</v>
      </c>
    </row>
    <row r="141" spans="1:5">
      <c r="A141" s="3" t="s">
        <v>63</v>
      </c>
      <c r="B141" s="7">
        <v>2438188</v>
      </c>
      <c r="C141" s="7">
        <v>2434279</v>
      </c>
      <c r="D141" s="5" t="s">
        <v>4</v>
      </c>
      <c r="E141" s="5" t="s">
        <v>4</v>
      </c>
    </row>
    <row r="142" spans="1:5">
      <c r="A142" s="3" t="s">
        <v>64</v>
      </c>
      <c r="B142" s="7">
        <v>5515695</v>
      </c>
      <c r="C142" s="7">
        <v>5422680</v>
      </c>
      <c r="D142" s="5" t="s">
        <v>4</v>
      </c>
      <c r="E142" s="5" t="s">
        <v>4</v>
      </c>
    </row>
    <row r="143" spans="1:5">
      <c r="A143" s="3" t="s">
        <v>816</v>
      </c>
      <c r="B143" s="5" t="s">
        <v>4</v>
      </c>
      <c r="C143" s="5" t="s">
        <v>4</v>
      </c>
      <c r="D143" s="5" t="s">
        <v>4</v>
      </c>
      <c r="E143" s="5" t="s">
        <v>4</v>
      </c>
    </row>
    <row r="144" spans="1:5">
      <c r="A144" s="4" t="s">
        <v>26</v>
      </c>
      <c r="B144" s="5" t="s">
        <v>4</v>
      </c>
      <c r="C144" s="5" t="s">
        <v>4</v>
      </c>
      <c r="D144" s="5" t="s">
        <v>4</v>
      </c>
      <c r="E144" s="5" t="s">
        <v>4</v>
      </c>
    </row>
    <row r="145" spans="1:5">
      <c r="A145" s="3" t="s">
        <v>27</v>
      </c>
      <c r="B145" s="7">
        <v>93806</v>
      </c>
      <c r="C145" s="7">
        <v>99086</v>
      </c>
      <c r="D145" s="7">
        <v>47847</v>
      </c>
      <c r="E145" s="7">
        <v>49326</v>
      </c>
    </row>
    <row r="146" spans="1:5">
      <c r="A146" s="3" t="s">
        <v>404</v>
      </c>
      <c r="B146" s="7">
        <v>50566</v>
      </c>
      <c r="C146" s="7">
        <v>52180</v>
      </c>
      <c r="D146" s="5" t="s">
        <v>4</v>
      </c>
      <c r="E146" s="5" t="s">
        <v>4</v>
      </c>
    </row>
    <row r="147" spans="1:5">
      <c r="A147" s="3" t="s">
        <v>405</v>
      </c>
      <c r="B147" s="7">
        <v>326073</v>
      </c>
      <c r="C147" s="7">
        <v>237274</v>
      </c>
      <c r="D147" s="5" t="s">
        <v>4</v>
      </c>
      <c r="E147" s="5" t="s">
        <v>4</v>
      </c>
    </row>
    <row r="148" spans="1:5">
      <c r="A148" s="3" t="s">
        <v>407</v>
      </c>
      <c r="B148" s="7">
        <v>3211</v>
      </c>
      <c r="C148" s="5">
        <v>0</v>
      </c>
      <c r="D148" s="5" t="s">
        <v>4</v>
      </c>
      <c r="E148" s="5" t="s">
        <v>4</v>
      </c>
    </row>
    <row r="149" spans="1:5">
      <c r="A149" s="3" t="s">
        <v>29</v>
      </c>
      <c r="B149" s="7">
        <v>1437</v>
      </c>
      <c r="C149" s="7">
        <v>1430</v>
      </c>
      <c r="D149" s="5" t="s">
        <v>4</v>
      </c>
      <c r="E149" s="5" t="s">
        <v>4</v>
      </c>
    </row>
    <row r="150" spans="1:5">
      <c r="A150" s="3" t="s">
        <v>30</v>
      </c>
      <c r="B150" s="7">
        <v>3289</v>
      </c>
      <c r="C150" s="7">
        <v>2449</v>
      </c>
      <c r="D150" s="5" t="s">
        <v>4</v>
      </c>
      <c r="E150" s="5" t="s">
        <v>4</v>
      </c>
    </row>
    <row r="151" spans="1:5">
      <c r="A151" s="3" t="s">
        <v>31</v>
      </c>
      <c r="B151" s="7">
        <v>15282</v>
      </c>
      <c r="C151" s="7">
        <v>16109</v>
      </c>
      <c r="D151" s="5" t="s">
        <v>4</v>
      </c>
      <c r="E151" s="5" t="s">
        <v>4</v>
      </c>
    </row>
    <row r="152" spans="1:5">
      <c r="A152" s="3" t="s">
        <v>32</v>
      </c>
      <c r="B152" s="7">
        <v>493664</v>
      </c>
      <c r="C152" s="7">
        <v>408528</v>
      </c>
      <c r="D152" s="5" t="s">
        <v>4</v>
      </c>
      <c r="E152" s="5" t="s">
        <v>4</v>
      </c>
    </row>
    <row r="153" spans="1:5">
      <c r="A153" s="3" t="s">
        <v>33</v>
      </c>
      <c r="B153" s="7">
        <v>24700</v>
      </c>
      <c r="C153" s="7">
        <v>18067</v>
      </c>
      <c r="D153" s="5" t="s">
        <v>4</v>
      </c>
      <c r="E153" s="5" t="s">
        <v>4</v>
      </c>
    </row>
    <row r="154" spans="1:5">
      <c r="A154" s="3" t="s">
        <v>34</v>
      </c>
      <c r="B154" s="7">
        <v>51978</v>
      </c>
      <c r="C154" s="7">
        <v>51189</v>
      </c>
      <c r="D154" s="5" t="s">
        <v>4</v>
      </c>
      <c r="E154" s="5" t="s">
        <v>4</v>
      </c>
    </row>
    <row r="155" spans="1:5">
      <c r="A155" s="3" t="s">
        <v>35</v>
      </c>
      <c r="B155" s="5">
        <v>0</v>
      </c>
      <c r="C155" s="5">
        <v>0</v>
      </c>
      <c r="D155" s="5" t="s">
        <v>4</v>
      </c>
      <c r="E155" s="5" t="s">
        <v>4</v>
      </c>
    </row>
    <row r="156" spans="1:5">
      <c r="A156" s="3" t="s">
        <v>36</v>
      </c>
      <c r="B156" s="7">
        <v>440526</v>
      </c>
      <c r="C156" s="7">
        <v>440264</v>
      </c>
      <c r="D156" s="5" t="s">
        <v>4</v>
      </c>
      <c r="E156" s="5" t="s">
        <v>4</v>
      </c>
    </row>
    <row r="157" spans="1:5">
      <c r="A157" s="3" t="s">
        <v>37</v>
      </c>
      <c r="B157" s="7">
        <v>130892</v>
      </c>
      <c r="C157" s="7">
        <v>138191</v>
      </c>
      <c r="D157" s="5" t="s">
        <v>4</v>
      </c>
      <c r="E157" s="5" t="s">
        <v>4</v>
      </c>
    </row>
    <row r="158" spans="1:5">
      <c r="A158" s="3" t="s">
        <v>410</v>
      </c>
      <c r="B158" s="7">
        <v>4750</v>
      </c>
      <c r="C158" s="5">
        <v>0</v>
      </c>
      <c r="D158" s="5" t="s">
        <v>4</v>
      </c>
      <c r="E158" s="5" t="s">
        <v>4</v>
      </c>
    </row>
    <row r="159" spans="1:5">
      <c r="A159" s="3" t="s">
        <v>29</v>
      </c>
      <c r="B159" s="7">
        <v>5584</v>
      </c>
      <c r="C159" s="7">
        <v>5584</v>
      </c>
      <c r="D159" s="5" t="s">
        <v>4</v>
      </c>
      <c r="E159" s="5" t="s">
        <v>4</v>
      </c>
    </row>
    <row r="160" spans="1:5">
      <c r="A160" s="3" t="s">
        <v>38</v>
      </c>
      <c r="B160" s="7">
        <v>10836</v>
      </c>
      <c r="C160" s="7">
        <v>9292</v>
      </c>
      <c r="D160" s="5" t="s">
        <v>4</v>
      </c>
      <c r="E160" s="5" t="s">
        <v>4</v>
      </c>
    </row>
    <row r="161" spans="1:5">
      <c r="A161" s="3" t="s">
        <v>412</v>
      </c>
      <c r="B161" s="5">
        <v>0</v>
      </c>
      <c r="C161" s="5">
        <v>0</v>
      </c>
      <c r="D161" s="5" t="s">
        <v>4</v>
      </c>
      <c r="E161" s="5" t="s">
        <v>4</v>
      </c>
    </row>
    <row r="162" spans="1:5">
      <c r="A162" s="3" t="s">
        <v>39</v>
      </c>
      <c r="B162" s="7">
        <v>1162930</v>
      </c>
      <c r="C162" s="7">
        <v>1071115</v>
      </c>
      <c r="D162" s="5" t="s">
        <v>4</v>
      </c>
      <c r="E162" s="5" t="s">
        <v>4</v>
      </c>
    </row>
    <row r="163" spans="1:5">
      <c r="A163" s="4" t="s">
        <v>40</v>
      </c>
      <c r="B163" s="5" t="s">
        <v>4</v>
      </c>
      <c r="C163" s="5" t="s">
        <v>4</v>
      </c>
      <c r="D163" s="5" t="s">
        <v>4</v>
      </c>
      <c r="E163" s="5" t="s">
        <v>4</v>
      </c>
    </row>
    <row r="164" spans="1:5">
      <c r="A164" s="3" t="s">
        <v>41</v>
      </c>
      <c r="B164" s="7">
        <v>12708</v>
      </c>
      <c r="C164" s="7">
        <v>10933</v>
      </c>
      <c r="D164" s="5" t="s">
        <v>4</v>
      </c>
      <c r="E164" s="5" t="s">
        <v>4</v>
      </c>
    </row>
    <row r="165" spans="1:5">
      <c r="A165" s="3" t="s">
        <v>416</v>
      </c>
      <c r="B165" s="7">
        <v>258340</v>
      </c>
      <c r="C165" s="7">
        <v>164365</v>
      </c>
      <c r="D165" s="5" t="s">
        <v>4</v>
      </c>
      <c r="E165" s="5" t="s">
        <v>4</v>
      </c>
    </row>
    <row r="166" spans="1:5">
      <c r="A166" s="3" t="s">
        <v>42</v>
      </c>
      <c r="B166" s="7">
        <v>6073</v>
      </c>
      <c r="C166" s="7">
        <v>10179</v>
      </c>
      <c r="D166" s="5" t="s">
        <v>4</v>
      </c>
      <c r="E166" s="5" t="s">
        <v>4</v>
      </c>
    </row>
    <row r="167" spans="1:5">
      <c r="A167" s="3" t="s">
        <v>43</v>
      </c>
      <c r="B167" s="7">
        <v>24918</v>
      </c>
      <c r="C167" s="7">
        <v>34809</v>
      </c>
      <c r="D167" s="5" t="s">
        <v>4</v>
      </c>
      <c r="E167" s="5" t="s">
        <v>4</v>
      </c>
    </row>
    <row r="168" spans="1:5">
      <c r="A168" s="3" t="s">
        <v>417</v>
      </c>
      <c r="B168" s="7">
        <v>3131</v>
      </c>
      <c r="C168" s="7">
        <v>2368</v>
      </c>
      <c r="D168" s="5" t="s">
        <v>4</v>
      </c>
      <c r="E168" s="5" t="s">
        <v>4</v>
      </c>
    </row>
    <row r="169" spans="1:5">
      <c r="A169" s="3" t="s">
        <v>44</v>
      </c>
      <c r="B169" s="7">
        <v>5643</v>
      </c>
      <c r="C169" s="7">
        <v>4830</v>
      </c>
      <c r="D169" s="5" t="s">
        <v>4</v>
      </c>
      <c r="E169" s="5" t="s">
        <v>4</v>
      </c>
    </row>
    <row r="170" spans="1:5">
      <c r="A170" s="3" t="s">
        <v>45</v>
      </c>
      <c r="B170" s="7">
        <v>4115</v>
      </c>
      <c r="C170" s="7">
        <v>4115</v>
      </c>
      <c r="D170" s="5" t="s">
        <v>4</v>
      </c>
      <c r="E170" s="5" t="s">
        <v>4</v>
      </c>
    </row>
    <row r="171" spans="1:5" ht="30">
      <c r="A171" s="3" t="s">
        <v>46</v>
      </c>
      <c r="B171" s="5">
        <v>141</v>
      </c>
      <c r="C171" s="5">
        <v>143</v>
      </c>
      <c r="D171" s="5" t="s">
        <v>4</v>
      </c>
      <c r="E171" s="5" t="s">
        <v>4</v>
      </c>
    </row>
    <row r="172" spans="1:5">
      <c r="A172" s="3" t="s">
        <v>47</v>
      </c>
      <c r="B172" s="7">
        <v>315069</v>
      </c>
      <c r="C172" s="7">
        <v>231742</v>
      </c>
      <c r="D172" s="5" t="s">
        <v>4</v>
      </c>
      <c r="E172" s="5" t="s">
        <v>4</v>
      </c>
    </row>
    <row r="173" spans="1:5">
      <c r="A173" s="4" t="s">
        <v>48</v>
      </c>
      <c r="B173" s="5" t="s">
        <v>4</v>
      </c>
      <c r="C173" s="5" t="s">
        <v>4</v>
      </c>
      <c r="D173" s="5" t="s">
        <v>4</v>
      </c>
      <c r="E173" s="5" t="s">
        <v>4</v>
      </c>
    </row>
    <row r="174" spans="1:5">
      <c r="A174" s="3" t="s">
        <v>418</v>
      </c>
      <c r="B174" s="5">
        <v>0</v>
      </c>
      <c r="C174" s="7">
        <v>5192</v>
      </c>
      <c r="D174" s="5" t="s">
        <v>4</v>
      </c>
      <c r="E174" s="5" t="s">
        <v>4</v>
      </c>
    </row>
    <row r="175" spans="1:5">
      <c r="A175" s="3" t="s">
        <v>45</v>
      </c>
      <c r="B175" s="7">
        <v>30076</v>
      </c>
      <c r="C175" s="7">
        <v>22244</v>
      </c>
      <c r="D175" s="5" t="s">
        <v>4</v>
      </c>
      <c r="E175" s="5" t="s">
        <v>4</v>
      </c>
    </row>
    <row r="176" spans="1:5" ht="30">
      <c r="A176" s="3" t="s">
        <v>49</v>
      </c>
      <c r="B176" s="5">
        <v>46</v>
      </c>
      <c r="C176" s="5">
        <v>76</v>
      </c>
      <c r="D176" s="5" t="s">
        <v>4</v>
      </c>
      <c r="E176" s="5" t="s">
        <v>4</v>
      </c>
    </row>
    <row r="177" spans="1:5" ht="30">
      <c r="A177" s="3" t="s">
        <v>50</v>
      </c>
      <c r="B177" s="5">
        <v>0</v>
      </c>
      <c r="C177" s="5">
        <v>0</v>
      </c>
      <c r="D177" s="5" t="s">
        <v>4</v>
      </c>
      <c r="E177" s="5" t="s">
        <v>4</v>
      </c>
    </row>
    <row r="178" spans="1:5">
      <c r="A178" s="3" t="s">
        <v>51</v>
      </c>
      <c r="B178" s="7">
        <v>24853</v>
      </c>
      <c r="C178" s="7">
        <v>24597</v>
      </c>
      <c r="D178" s="5" t="s">
        <v>4</v>
      </c>
      <c r="E178" s="5" t="s">
        <v>4</v>
      </c>
    </row>
    <row r="179" spans="1:5">
      <c r="A179" s="3" t="s">
        <v>52</v>
      </c>
      <c r="B179" s="7">
        <v>370044</v>
      </c>
      <c r="C179" s="7">
        <v>283851</v>
      </c>
      <c r="D179" s="5" t="s">
        <v>4</v>
      </c>
      <c r="E179" s="5" t="s">
        <v>4</v>
      </c>
    </row>
    <row r="180" spans="1:5">
      <c r="A180" s="3" t="s">
        <v>55</v>
      </c>
      <c r="B180" s="5" t="s">
        <v>4</v>
      </c>
      <c r="C180" s="5">
        <v>501</v>
      </c>
      <c r="D180" s="5" t="s">
        <v>4</v>
      </c>
      <c r="E180" s="5" t="s">
        <v>4</v>
      </c>
    </row>
    <row r="181" spans="1:5">
      <c r="A181" s="4" t="s">
        <v>56</v>
      </c>
      <c r="B181" s="5" t="s">
        <v>4</v>
      </c>
      <c r="C181" s="5" t="s">
        <v>4</v>
      </c>
      <c r="D181" s="5" t="s">
        <v>4</v>
      </c>
      <c r="E181" s="5" t="s">
        <v>4</v>
      </c>
    </row>
    <row r="182" spans="1:5">
      <c r="A182" s="3" t="s">
        <v>421</v>
      </c>
      <c r="B182" s="7">
        <v>136929</v>
      </c>
      <c r="C182" s="7">
        <v>136929</v>
      </c>
      <c r="D182" s="5" t="s">
        <v>4</v>
      </c>
      <c r="E182" s="5" t="s">
        <v>4</v>
      </c>
    </row>
    <row r="183" spans="1:5">
      <c r="A183" s="3" t="s">
        <v>58</v>
      </c>
      <c r="B183" s="7">
        <v>559026</v>
      </c>
      <c r="C183" s="7">
        <v>548539</v>
      </c>
      <c r="D183" s="5" t="s">
        <v>4</v>
      </c>
      <c r="E183" s="5" t="s">
        <v>4</v>
      </c>
    </row>
    <row r="184" spans="1:5" ht="30">
      <c r="A184" s="3" t="s">
        <v>424</v>
      </c>
      <c r="B184" s="7">
        <v>70427</v>
      </c>
      <c r="C184" s="7">
        <v>74246</v>
      </c>
      <c r="D184" s="5" t="s">
        <v>4</v>
      </c>
      <c r="E184" s="5" t="s">
        <v>4</v>
      </c>
    </row>
    <row r="185" spans="1:5" ht="30">
      <c r="A185" s="3" t="s">
        <v>814</v>
      </c>
      <c r="B185" s="7">
        <v>26504</v>
      </c>
      <c r="C185" s="7">
        <v>27049</v>
      </c>
      <c r="D185" s="5" t="s">
        <v>4</v>
      </c>
      <c r="E185" s="5" t="s">
        <v>4</v>
      </c>
    </row>
    <row r="186" spans="1:5" ht="30">
      <c r="A186" s="3" t="s">
        <v>61</v>
      </c>
      <c r="B186" s="7">
        <v>792886</v>
      </c>
      <c r="C186" s="7">
        <v>786763</v>
      </c>
      <c r="D186" s="5" t="s">
        <v>4</v>
      </c>
      <c r="E186" s="5" t="s">
        <v>4</v>
      </c>
    </row>
    <row r="187" spans="1:5" ht="30">
      <c r="A187" s="3" t="s">
        <v>62</v>
      </c>
      <c r="B187" s="5">
        <v>0</v>
      </c>
      <c r="C187" s="5">
        <v>0</v>
      </c>
      <c r="D187" s="5" t="s">
        <v>4</v>
      </c>
      <c r="E187" s="5" t="s">
        <v>4</v>
      </c>
    </row>
    <row r="188" spans="1:5">
      <c r="A188" s="3" t="s">
        <v>63</v>
      </c>
      <c r="B188" s="7">
        <v>792886</v>
      </c>
      <c r="C188" s="7">
        <v>786763</v>
      </c>
      <c r="D188" s="5" t="s">
        <v>4</v>
      </c>
      <c r="E188" s="5" t="s">
        <v>4</v>
      </c>
    </row>
    <row r="189" spans="1:5">
      <c r="A189" s="3" t="s">
        <v>64</v>
      </c>
      <c r="B189" s="7">
        <v>1162930</v>
      </c>
      <c r="C189" s="7">
        <v>1071115</v>
      </c>
      <c r="D189" s="5" t="s">
        <v>4</v>
      </c>
      <c r="E189" s="5" t="s">
        <v>4</v>
      </c>
    </row>
    <row r="190" spans="1:5">
      <c r="A190" s="3" t="s">
        <v>371</v>
      </c>
      <c r="B190" s="5" t="s">
        <v>4</v>
      </c>
      <c r="C190" s="5" t="s">
        <v>4</v>
      </c>
      <c r="D190" s="5" t="s">
        <v>4</v>
      </c>
      <c r="E190" s="5" t="s">
        <v>4</v>
      </c>
    </row>
    <row r="191" spans="1:5">
      <c r="A191" s="4" t="s">
        <v>26</v>
      </c>
      <c r="B191" s="5" t="s">
        <v>4</v>
      </c>
      <c r="C191" s="5" t="s">
        <v>4</v>
      </c>
      <c r="D191" s="5" t="s">
        <v>4</v>
      </c>
      <c r="E191" s="5" t="s">
        <v>4</v>
      </c>
    </row>
    <row r="192" spans="1:5">
      <c r="A192" s="3" t="s">
        <v>27</v>
      </c>
      <c r="B192" s="5">
        <v>0</v>
      </c>
      <c r="C192" s="5">
        <v>0</v>
      </c>
      <c r="D192" s="5">
        <v>0</v>
      </c>
      <c r="E192" s="5">
        <v>0</v>
      </c>
    </row>
    <row r="193" spans="1:5">
      <c r="A193" s="3" t="s">
        <v>404</v>
      </c>
      <c r="B193" s="5">
        <v>0</v>
      </c>
      <c r="C193" s="5">
        <v>0</v>
      </c>
      <c r="D193" s="5" t="s">
        <v>4</v>
      </c>
      <c r="E193" s="5" t="s">
        <v>4</v>
      </c>
    </row>
    <row r="194" spans="1:5">
      <c r="A194" s="3" t="s">
        <v>405</v>
      </c>
      <c r="B194" s="7">
        <v>-4230370</v>
      </c>
      <c r="C194" s="7">
        <v>-4018232</v>
      </c>
      <c r="D194" s="5" t="s">
        <v>4</v>
      </c>
      <c r="E194" s="5" t="s">
        <v>4</v>
      </c>
    </row>
    <row r="195" spans="1:5">
      <c r="A195" s="3" t="s">
        <v>407</v>
      </c>
      <c r="B195" s="7">
        <v>-3409</v>
      </c>
      <c r="C195" s="7">
        <v>-2368</v>
      </c>
      <c r="D195" s="5" t="s">
        <v>4</v>
      </c>
      <c r="E195" s="5" t="s">
        <v>4</v>
      </c>
    </row>
    <row r="196" spans="1:5">
      <c r="A196" s="3" t="s">
        <v>29</v>
      </c>
      <c r="B196" s="5">
        <v>0</v>
      </c>
      <c r="C196" s="5">
        <v>0</v>
      </c>
      <c r="D196" s="5" t="s">
        <v>4</v>
      </c>
      <c r="E196" s="5" t="s">
        <v>4</v>
      </c>
    </row>
    <row r="197" spans="1:5">
      <c r="A197" s="3" t="s">
        <v>30</v>
      </c>
      <c r="B197" s="5">
        <v>0</v>
      </c>
      <c r="C197" s="5">
        <v>0</v>
      </c>
      <c r="D197" s="5" t="s">
        <v>4</v>
      </c>
      <c r="E197" s="5" t="s">
        <v>4</v>
      </c>
    </row>
    <row r="198" spans="1:5">
      <c r="A198" s="3" t="s">
        <v>31</v>
      </c>
      <c r="B198" s="5">
        <v>0</v>
      </c>
      <c r="C198" s="5">
        <v>0</v>
      </c>
      <c r="D198" s="5" t="s">
        <v>4</v>
      </c>
      <c r="E198" s="5" t="s">
        <v>4</v>
      </c>
    </row>
    <row r="199" spans="1:5">
      <c r="A199" s="3" t="s">
        <v>32</v>
      </c>
      <c r="B199" s="7">
        <v>-4233779</v>
      </c>
      <c r="C199" s="7">
        <v>-4020600</v>
      </c>
      <c r="D199" s="5" t="s">
        <v>4</v>
      </c>
      <c r="E199" s="5" t="s">
        <v>4</v>
      </c>
    </row>
    <row r="200" spans="1:5">
      <c r="A200" s="3" t="s">
        <v>33</v>
      </c>
      <c r="B200" s="5">
        <v>0</v>
      </c>
      <c r="C200" s="5">
        <v>0</v>
      </c>
      <c r="D200" s="5" t="s">
        <v>4</v>
      </c>
      <c r="E200" s="5" t="s">
        <v>4</v>
      </c>
    </row>
    <row r="201" spans="1:5">
      <c r="A201" s="3" t="s">
        <v>34</v>
      </c>
      <c r="B201" s="5">
        <v>0</v>
      </c>
      <c r="C201" s="5">
        <v>0</v>
      </c>
      <c r="D201" s="5" t="s">
        <v>4</v>
      </c>
      <c r="E201" s="5" t="s">
        <v>4</v>
      </c>
    </row>
    <row r="202" spans="1:5">
      <c r="A202" s="3" t="s">
        <v>35</v>
      </c>
      <c r="B202" s="5">
        <v>0</v>
      </c>
      <c r="C202" s="5">
        <v>0</v>
      </c>
      <c r="D202" s="5" t="s">
        <v>4</v>
      </c>
      <c r="E202" s="5" t="s">
        <v>4</v>
      </c>
    </row>
    <row r="203" spans="1:5">
      <c r="A203" s="3" t="s">
        <v>36</v>
      </c>
      <c r="B203" s="5">
        <v>0</v>
      </c>
      <c r="C203" s="5">
        <v>0</v>
      </c>
      <c r="D203" s="5" t="s">
        <v>4</v>
      </c>
      <c r="E203" s="5" t="s">
        <v>4</v>
      </c>
    </row>
    <row r="204" spans="1:5">
      <c r="A204" s="3" t="s">
        <v>37</v>
      </c>
      <c r="B204" s="5">
        <v>0</v>
      </c>
      <c r="C204" s="5">
        <v>0</v>
      </c>
      <c r="D204" s="5" t="s">
        <v>4</v>
      </c>
      <c r="E204" s="5" t="s">
        <v>4</v>
      </c>
    </row>
    <row r="205" spans="1:5">
      <c r="A205" s="3" t="s">
        <v>410</v>
      </c>
      <c r="B205" s="7">
        <v>-11283</v>
      </c>
      <c r="C205" s="7">
        <v>-11732</v>
      </c>
      <c r="D205" s="5" t="s">
        <v>4</v>
      </c>
      <c r="E205" s="5" t="s">
        <v>4</v>
      </c>
    </row>
    <row r="206" spans="1:5">
      <c r="A206" s="3" t="s">
        <v>29</v>
      </c>
      <c r="B206" s="5">
        <v>0</v>
      </c>
      <c r="C206" s="5">
        <v>0</v>
      </c>
      <c r="D206" s="5" t="s">
        <v>4</v>
      </c>
      <c r="E206" s="5" t="s">
        <v>4</v>
      </c>
    </row>
    <row r="207" spans="1:5">
      <c r="A207" s="3" t="s">
        <v>38</v>
      </c>
      <c r="B207" s="5">
        <v>0</v>
      </c>
      <c r="C207" s="5">
        <v>0</v>
      </c>
      <c r="D207" s="5" t="s">
        <v>4</v>
      </c>
      <c r="E207" s="5" t="s">
        <v>4</v>
      </c>
    </row>
    <row r="208" spans="1:5">
      <c r="A208" s="3" t="s">
        <v>412</v>
      </c>
      <c r="B208" s="7">
        <v>-3224692</v>
      </c>
      <c r="C208" s="7">
        <v>-3214261</v>
      </c>
      <c r="D208" s="5" t="s">
        <v>4</v>
      </c>
      <c r="E208" s="5" t="s">
        <v>4</v>
      </c>
    </row>
    <row r="209" spans="1:5">
      <c r="A209" s="3" t="s">
        <v>39</v>
      </c>
      <c r="B209" s="7">
        <v>-7469754</v>
      </c>
      <c r="C209" s="7">
        <v>-7246593</v>
      </c>
      <c r="D209" s="5" t="s">
        <v>4</v>
      </c>
      <c r="E209" s="5" t="s">
        <v>4</v>
      </c>
    </row>
    <row r="210" spans="1:5">
      <c r="A210" s="4" t="s">
        <v>40</v>
      </c>
      <c r="B210" s="5" t="s">
        <v>4</v>
      </c>
      <c r="C210" s="5" t="s">
        <v>4</v>
      </c>
      <c r="D210" s="5" t="s">
        <v>4</v>
      </c>
      <c r="E210" s="5" t="s">
        <v>4</v>
      </c>
    </row>
    <row r="211" spans="1:5">
      <c r="A211" s="3" t="s">
        <v>41</v>
      </c>
      <c r="B211" s="5">
        <v>0</v>
      </c>
      <c r="C211" s="5">
        <v>0</v>
      </c>
      <c r="D211" s="5" t="s">
        <v>4</v>
      </c>
      <c r="E211" s="5" t="s">
        <v>4</v>
      </c>
    </row>
    <row r="212" spans="1:5">
      <c r="A212" s="3" t="s">
        <v>416</v>
      </c>
      <c r="B212" s="7">
        <v>-4230370</v>
      </c>
      <c r="C212" s="7">
        <v>-4018232</v>
      </c>
      <c r="D212" s="5" t="s">
        <v>4</v>
      </c>
      <c r="E212" s="5" t="s">
        <v>4</v>
      </c>
    </row>
    <row r="213" spans="1:5">
      <c r="A213" s="3" t="s">
        <v>42</v>
      </c>
      <c r="B213" s="5">
        <v>0</v>
      </c>
      <c r="C213" s="5">
        <v>0</v>
      </c>
      <c r="D213" s="5" t="s">
        <v>4</v>
      </c>
      <c r="E213" s="5" t="s">
        <v>4</v>
      </c>
    </row>
    <row r="214" spans="1:5">
      <c r="A214" s="3" t="s">
        <v>43</v>
      </c>
      <c r="B214" s="5">
        <v>0</v>
      </c>
      <c r="C214" s="5">
        <v>0</v>
      </c>
      <c r="D214" s="5" t="s">
        <v>4</v>
      </c>
      <c r="E214" s="5" t="s">
        <v>4</v>
      </c>
    </row>
    <row r="215" spans="1:5">
      <c r="A215" s="3" t="s">
        <v>417</v>
      </c>
      <c r="B215" s="7">
        <v>-3409</v>
      </c>
      <c r="C215" s="7">
        <v>-2368</v>
      </c>
      <c r="D215" s="5" t="s">
        <v>4</v>
      </c>
      <c r="E215" s="5" t="s">
        <v>4</v>
      </c>
    </row>
    <row r="216" spans="1:5">
      <c r="A216" s="3" t="s">
        <v>44</v>
      </c>
      <c r="B216" s="5">
        <v>0</v>
      </c>
      <c r="C216" s="5">
        <v>0</v>
      </c>
      <c r="D216" s="5" t="s">
        <v>4</v>
      </c>
      <c r="E216" s="5" t="s">
        <v>4</v>
      </c>
    </row>
    <row r="217" spans="1:5">
      <c r="A217" s="3" t="s">
        <v>45</v>
      </c>
      <c r="B217" s="5">
        <v>0</v>
      </c>
      <c r="C217" s="5">
        <v>0</v>
      </c>
      <c r="D217" s="5" t="s">
        <v>4</v>
      </c>
      <c r="E217" s="5" t="s">
        <v>4</v>
      </c>
    </row>
    <row r="218" spans="1:5" ht="30">
      <c r="A218" s="3" t="s">
        <v>46</v>
      </c>
      <c r="B218" s="5">
        <v>0</v>
      </c>
      <c r="C218" s="5">
        <v>0</v>
      </c>
      <c r="D218" s="5" t="s">
        <v>4</v>
      </c>
      <c r="E218" s="5" t="s">
        <v>4</v>
      </c>
    </row>
    <row r="219" spans="1:5">
      <c r="A219" s="3" t="s">
        <v>47</v>
      </c>
      <c r="B219" s="7">
        <v>-4233779</v>
      </c>
      <c r="C219" s="7">
        <v>-4020600</v>
      </c>
      <c r="D219" s="5" t="s">
        <v>4</v>
      </c>
      <c r="E219" s="5" t="s">
        <v>4</v>
      </c>
    </row>
    <row r="220" spans="1:5">
      <c r="A220" s="4" t="s">
        <v>48</v>
      </c>
      <c r="B220" s="5" t="s">
        <v>4</v>
      </c>
      <c r="C220" s="5" t="s">
        <v>4</v>
      </c>
      <c r="D220" s="5" t="s">
        <v>4</v>
      </c>
      <c r="E220" s="5" t="s">
        <v>4</v>
      </c>
    </row>
    <row r="221" spans="1:5">
      <c r="A221" s="3" t="s">
        <v>418</v>
      </c>
      <c r="B221" s="7">
        <v>-11283</v>
      </c>
      <c r="C221" s="7">
        <v>-11732</v>
      </c>
      <c r="D221" s="5" t="s">
        <v>4</v>
      </c>
      <c r="E221" s="5" t="s">
        <v>4</v>
      </c>
    </row>
    <row r="222" spans="1:5">
      <c r="A222" s="3" t="s">
        <v>45</v>
      </c>
      <c r="B222" s="5">
        <v>0</v>
      </c>
      <c r="C222" s="5">
        <v>0</v>
      </c>
      <c r="D222" s="5" t="s">
        <v>4</v>
      </c>
      <c r="E222" s="5" t="s">
        <v>4</v>
      </c>
    </row>
    <row r="223" spans="1:5" ht="30">
      <c r="A223" s="3" t="s">
        <v>49</v>
      </c>
      <c r="B223" s="5">
        <v>0</v>
      </c>
      <c r="C223" s="5">
        <v>0</v>
      </c>
      <c r="D223" s="5" t="s">
        <v>4</v>
      </c>
      <c r="E223" s="5" t="s">
        <v>4</v>
      </c>
    </row>
    <row r="224" spans="1:5" ht="30">
      <c r="A224" s="3" t="s">
        <v>50</v>
      </c>
      <c r="B224" s="5">
        <v>0</v>
      </c>
      <c r="C224" s="5">
        <v>0</v>
      </c>
      <c r="D224" s="5" t="s">
        <v>4</v>
      </c>
      <c r="E224" s="5" t="s">
        <v>4</v>
      </c>
    </row>
    <row r="225" spans="1:5">
      <c r="A225" s="3" t="s">
        <v>51</v>
      </c>
      <c r="B225" s="5">
        <v>0</v>
      </c>
      <c r="C225" s="5">
        <v>0</v>
      </c>
      <c r="D225" s="5" t="s">
        <v>4</v>
      </c>
      <c r="E225" s="5" t="s">
        <v>4</v>
      </c>
    </row>
    <row r="226" spans="1:5">
      <c r="A226" s="3" t="s">
        <v>52</v>
      </c>
      <c r="B226" s="7">
        <v>-4245062</v>
      </c>
      <c r="C226" s="7">
        <v>-4032332</v>
      </c>
      <c r="D226" s="5" t="s">
        <v>4</v>
      </c>
      <c r="E226" s="5" t="s">
        <v>4</v>
      </c>
    </row>
    <row r="227" spans="1:5">
      <c r="A227" s="3" t="s">
        <v>55</v>
      </c>
      <c r="B227" s="5" t="s">
        <v>4</v>
      </c>
      <c r="C227" s="5">
        <v>0</v>
      </c>
      <c r="D227" s="5" t="s">
        <v>4</v>
      </c>
      <c r="E227" s="5" t="s">
        <v>4</v>
      </c>
    </row>
    <row r="228" spans="1:5">
      <c r="A228" s="4" t="s">
        <v>56</v>
      </c>
      <c r="B228" s="5" t="s">
        <v>4</v>
      </c>
      <c r="C228" s="5" t="s">
        <v>4</v>
      </c>
      <c r="D228" s="5" t="s">
        <v>4</v>
      </c>
      <c r="E228" s="5" t="s">
        <v>4</v>
      </c>
    </row>
    <row r="229" spans="1:5">
      <c r="A229" s="3" t="s">
        <v>421</v>
      </c>
      <c r="B229" s="7">
        <v>-136929</v>
      </c>
      <c r="C229" s="7">
        <v>-136929</v>
      </c>
      <c r="D229" s="5" t="s">
        <v>4</v>
      </c>
      <c r="E229" s="5" t="s">
        <v>4</v>
      </c>
    </row>
    <row r="230" spans="1:5">
      <c r="A230" s="3" t="s">
        <v>58</v>
      </c>
      <c r="B230" s="7">
        <v>-2838361</v>
      </c>
      <c r="C230" s="7">
        <v>-2841315</v>
      </c>
      <c r="D230" s="5" t="s">
        <v>4</v>
      </c>
      <c r="E230" s="5" t="s">
        <v>4</v>
      </c>
    </row>
    <row r="231" spans="1:5" ht="30">
      <c r="A231" s="3" t="s">
        <v>424</v>
      </c>
      <c r="B231" s="7">
        <v>-256907</v>
      </c>
      <c r="C231" s="7">
        <v>-243921</v>
      </c>
      <c r="D231" s="5" t="s">
        <v>4</v>
      </c>
      <c r="E231" s="5" t="s">
        <v>4</v>
      </c>
    </row>
    <row r="232" spans="1:5" ht="30">
      <c r="A232" s="3" t="s">
        <v>814</v>
      </c>
      <c r="B232" s="7">
        <v>1123</v>
      </c>
      <c r="C232" s="7">
        <v>1123</v>
      </c>
      <c r="D232" s="5" t="s">
        <v>4</v>
      </c>
      <c r="E232" s="5" t="s">
        <v>4</v>
      </c>
    </row>
    <row r="233" spans="1:5" ht="30">
      <c r="A233" s="3" t="s">
        <v>61</v>
      </c>
      <c r="B233" s="7">
        <v>-3231074</v>
      </c>
      <c r="C233" s="7">
        <v>-3221042</v>
      </c>
      <c r="D233" s="5" t="s">
        <v>4</v>
      </c>
      <c r="E233" s="5" t="s">
        <v>4</v>
      </c>
    </row>
    <row r="234" spans="1:5" ht="30">
      <c r="A234" s="3" t="s">
        <v>62</v>
      </c>
      <c r="B234" s="7">
        <v>6382</v>
      </c>
      <c r="C234" s="7">
        <v>6781</v>
      </c>
      <c r="D234" s="5" t="s">
        <v>4</v>
      </c>
      <c r="E234" s="5" t="s">
        <v>4</v>
      </c>
    </row>
    <row r="235" spans="1:5">
      <c r="A235" s="3" t="s">
        <v>63</v>
      </c>
      <c r="B235" s="7">
        <v>-3224692</v>
      </c>
      <c r="C235" s="7">
        <v>-3214261</v>
      </c>
      <c r="D235" s="5" t="s">
        <v>4</v>
      </c>
      <c r="E235" s="5" t="s">
        <v>4</v>
      </c>
    </row>
    <row r="236" spans="1:5">
      <c r="A236" s="3" t="s">
        <v>64</v>
      </c>
      <c r="B236" s="9">
        <v>-7469754</v>
      </c>
      <c r="C236" s="9">
        <v>-7246593</v>
      </c>
      <c r="D236" s="5" t="s">
        <v>4</v>
      </c>
      <c r="E236" s="5"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8" t="s">
        <v>1</v>
      </c>
      <c r="C1" s="8"/>
    </row>
    <row r="2" spans="1:3" ht="30">
      <c r="A2" s="1" t="s">
        <v>24</v>
      </c>
      <c r="B2" s="1" t="s">
        <v>2</v>
      </c>
      <c r="C2" s="1" t="s">
        <v>74</v>
      </c>
    </row>
    <row r="3" spans="1:3" ht="30">
      <c r="A3" s="4" t="s">
        <v>818</v>
      </c>
      <c r="B3" s="5" t="s">
        <v>4</v>
      </c>
      <c r="C3" s="5" t="s">
        <v>4</v>
      </c>
    </row>
    <row r="4" spans="1:3">
      <c r="A4" s="3" t="s">
        <v>76</v>
      </c>
      <c r="B4" s="9">
        <v>219700</v>
      </c>
      <c r="C4" s="9">
        <v>183882</v>
      </c>
    </row>
    <row r="5" spans="1:3">
      <c r="A5" s="4" t="s">
        <v>77</v>
      </c>
      <c r="B5" s="5" t="s">
        <v>4</v>
      </c>
      <c r="C5" s="5" t="s">
        <v>4</v>
      </c>
    </row>
    <row r="6" spans="1:3" ht="45">
      <c r="A6" s="3" t="s">
        <v>78</v>
      </c>
      <c r="B6" s="7">
        <v>88392</v>
      </c>
      <c r="C6" s="7">
        <v>71931</v>
      </c>
    </row>
    <row r="7" spans="1:3">
      <c r="A7" s="3" t="s">
        <v>79</v>
      </c>
      <c r="B7" s="7">
        <v>22553</v>
      </c>
      <c r="C7" s="7">
        <v>20149</v>
      </c>
    </row>
    <row r="8" spans="1:3">
      <c r="A8" s="3" t="s">
        <v>80</v>
      </c>
      <c r="B8" s="7">
        <v>38039</v>
      </c>
      <c r="C8" s="7">
        <v>31142</v>
      </c>
    </row>
    <row r="9" spans="1:3">
      <c r="A9" s="3" t="s">
        <v>81</v>
      </c>
      <c r="B9" s="7">
        <v>55807</v>
      </c>
      <c r="C9" s="7">
        <v>45087</v>
      </c>
    </row>
    <row r="10" spans="1:3">
      <c r="A10" s="3" t="s">
        <v>83</v>
      </c>
      <c r="B10" s="5">
        <v>22</v>
      </c>
      <c r="C10" s="5">
        <v>386</v>
      </c>
    </row>
    <row r="11" spans="1:3">
      <c r="A11" s="3" t="s">
        <v>82</v>
      </c>
      <c r="B11" s="7">
        <v>2967</v>
      </c>
      <c r="C11" s="5">
        <v>672</v>
      </c>
    </row>
    <row r="12" spans="1:3">
      <c r="A12" s="3" t="s">
        <v>84</v>
      </c>
      <c r="B12" s="5">
        <v>0</v>
      </c>
      <c r="C12" s="7">
        <v>4392</v>
      </c>
    </row>
    <row r="13" spans="1:3">
      <c r="A13" s="3" t="s">
        <v>85</v>
      </c>
      <c r="B13" s="7">
        <v>207780</v>
      </c>
      <c r="C13" s="7">
        <v>173759</v>
      </c>
    </row>
    <row r="14" spans="1:3">
      <c r="A14" s="3" t="s">
        <v>86</v>
      </c>
      <c r="B14" s="7">
        <v>11920</v>
      </c>
      <c r="C14" s="7">
        <v>10123</v>
      </c>
    </row>
    <row r="15" spans="1:3">
      <c r="A15" s="4" t="s">
        <v>87</v>
      </c>
      <c r="B15" s="5" t="s">
        <v>4</v>
      </c>
      <c r="C15" s="5" t="s">
        <v>4</v>
      </c>
    </row>
    <row r="16" spans="1:3">
      <c r="A16" s="3" t="s">
        <v>819</v>
      </c>
      <c r="B16" s="5">
        <v>0</v>
      </c>
      <c r="C16" s="5">
        <v>0</v>
      </c>
    </row>
    <row r="17" spans="1:3">
      <c r="A17" s="3" t="s">
        <v>88</v>
      </c>
      <c r="B17" s="5">
        <v>194</v>
      </c>
      <c r="C17" s="5">
        <v>50</v>
      </c>
    </row>
    <row r="18" spans="1:3">
      <c r="A18" s="3" t="s">
        <v>89</v>
      </c>
      <c r="B18" s="7">
        <v>-30184</v>
      </c>
      <c r="C18" s="7">
        <v>-26844</v>
      </c>
    </row>
    <row r="19" spans="1:3">
      <c r="A19" s="3" t="s">
        <v>443</v>
      </c>
      <c r="B19" s="5">
        <v>0</v>
      </c>
      <c r="C19" s="5" t="s">
        <v>4</v>
      </c>
    </row>
    <row r="20" spans="1:3">
      <c r="A20" s="3" t="s">
        <v>90</v>
      </c>
      <c r="B20" s="5">
        <v>307</v>
      </c>
      <c r="C20" s="5">
        <v>0</v>
      </c>
    </row>
    <row r="21" spans="1:3">
      <c r="A21" s="3" t="s">
        <v>91</v>
      </c>
      <c r="B21" s="7">
        <v>1307</v>
      </c>
      <c r="C21" s="5">
        <v>-684</v>
      </c>
    </row>
    <row r="22" spans="1:3">
      <c r="A22" s="3" t="s">
        <v>92</v>
      </c>
      <c r="B22" s="7">
        <v>-28376</v>
      </c>
      <c r="C22" s="7">
        <v>-27478</v>
      </c>
    </row>
    <row r="23" spans="1:3">
      <c r="A23" s="3" t="s">
        <v>93</v>
      </c>
      <c r="B23" s="7">
        <v>-16456</v>
      </c>
      <c r="C23" s="7">
        <v>-17355</v>
      </c>
    </row>
    <row r="24" spans="1:3">
      <c r="A24" s="3" t="s">
        <v>94</v>
      </c>
      <c r="B24" s="5">
        <v>-239</v>
      </c>
      <c r="C24" s="7">
        <v>-4308</v>
      </c>
    </row>
    <row r="25" spans="1:3">
      <c r="A25" s="3" t="s">
        <v>124</v>
      </c>
      <c r="B25" s="7">
        <v>-16217</v>
      </c>
      <c r="C25" s="7">
        <v>-13047</v>
      </c>
    </row>
    <row r="26" spans="1:3" ht="45">
      <c r="A26" s="3" t="s">
        <v>96</v>
      </c>
      <c r="B26" s="5">
        <v>280</v>
      </c>
      <c r="C26" s="5">
        <v>412</v>
      </c>
    </row>
    <row r="27" spans="1:3" ht="30">
      <c r="A27" s="3" t="s">
        <v>97</v>
      </c>
      <c r="B27" s="7">
        <v>-16497</v>
      </c>
      <c r="C27" s="7">
        <v>-13459</v>
      </c>
    </row>
    <row r="28" spans="1:3">
      <c r="A28" s="3" t="s">
        <v>397</v>
      </c>
      <c r="B28" s="5" t="s">
        <v>4</v>
      </c>
      <c r="C28" s="5" t="s">
        <v>4</v>
      </c>
    </row>
    <row r="29" spans="1:3" ht="30">
      <c r="A29" s="4" t="s">
        <v>818</v>
      </c>
      <c r="B29" s="5" t="s">
        <v>4</v>
      </c>
      <c r="C29" s="5" t="s">
        <v>4</v>
      </c>
    </row>
    <row r="30" spans="1:3">
      <c r="A30" s="3" t="s">
        <v>76</v>
      </c>
      <c r="B30" s="5">
        <v>0</v>
      </c>
      <c r="C30" s="5">
        <v>0</v>
      </c>
    </row>
    <row r="31" spans="1:3">
      <c r="A31" s="4" t="s">
        <v>77</v>
      </c>
      <c r="B31" s="5" t="s">
        <v>4</v>
      </c>
      <c r="C31" s="5" t="s">
        <v>4</v>
      </c>
    </row>
    <row r="32" spans="1:3" ht="45">
      <c r="A32" s="3" t="s">
        <v>78</v>
      </c>
      <c r="B32" s="5">
        <v>0</v>
      </c>
      <c r="C32" s="5">
        <v>0</v>
      </c>
    </row>
    <row r="33" spans="1:3">
      <c r="A33" s="3" t="s">
        <v>79</v>
      </c>
      <c r="B33" s="5">
        <v>0</v>
      </c>
      <c r="C33" s="5">
        <v>0</v>
      </c>
    </row>
    <row r="34" spans="1:3">
      <c r="A34" s="3" t="s">
        <v>80</v>
      </c>
      <c r="B34" s="5">
        <v>0</v>
      </c>
      <c r="C34" s="5">
        <v>0</v>
      </c>
    </row>
    <row r="35" spans="1:3">
      <c r="A35" s="3" t="s">
        <v>81</v>
      </c>
      <c r="B35" s="5">
        <v>0</v>
      </c>
      <c r="C35" s="5">
        <v>0</v>
      </c>
    </row>
    <row r="36" spans="1:3">
      <c r="A36" s="3" t="s">
        <v>83</v>
      </c>
      <c r="B36" s="5">
        <v>0</v>
      </c>
      <c r="C36" s="5">
        <v>0</v>
      </c>
    </row>
    <row r="37" spans="1:3">
      <c r="A37" s="3" t="s">
        <v>82</v>
      </c>
      <c r="B37" s="5">
        <v>0</v>
      </c>
      <c r="C37" s="5">
        <v>0</v>
      </c>
    </row>
    <row r="38" spans="1:3">
      <c r="A38" s="3" t="s">
        <v>84</v>
      </c>
      <c r="B38" s="5" t="s">
        <v>4</v>
      </c>
      <c r="C38" s="5">
        <v>0</v>
      </c>
    </row>
    <row r="39" spans="1:3">
      <c r="A39" s="3" t="s">
        <v>85</v>
      </c>
      <c r="B39" s="5">
        <v>0</v>
      </c>
      <c r="C39" s="5">
        <v>0</v>
      </c>
    </row>
    <row r="40" spans="1:3">
      <c r="A40" s="3" t="s">
        <v>86</v>
      </c>
      <c r="B40" s="5">
        <v>0</v>
      </c>
      <c r="C40" s="5">
        <v>0</v>
      </c>
    </row>
    <row r="41" spans="1:3">
      <c r="A41" s="4" t="s">
        <v>87</v>
      </c>
      <c r="B41" s="5" t="s">
        <v>4</v>
      </c>
      <c r="C41" s="5" t="s">
        <v>4</v>
      </c>
    </row>
    <row r="42" spans="1:3">
      <c r="A42" s="3" t="s">
        <v>819</v>
      </c>
      <c r="B42" s="7">
        <v>16805</v>
      </c>
      <c r="C42" s="7">
        <v>8247</v>
      </c>
    </row>
    <row r="43" spans="1:3">
      <c r="A43" s="3" t="s">
        <v>88</v>
      </c>
      <c r="B43" s="5">
        <v>0</v>
      </c>
      <c r="C43" s="5">
        <v>0</v>
      </c>
    </row>
    <row r="44" spans="1:3">
      <c r="A44" s="3" t="s">
        <v>89</v>
      </c>
      <c r="B44" s="7">
        <v>-30013</v>
      </c>
      <c r="C44" s="7">
        <v>-26652</v>
      </c>
    </row>
    <row r="45" spans="1:3">
      <c r="A45" s="3" t="s">
        <v>443</v>
      </c>
      <c r="B45" s="5">
        <v>64</v>
      </c>
      <c r="C45" s="5" t="s">
        <v>4</v>
      </c>
    </row>
    <row r="46" spans="1:3">
      <c r="A46" s="3" t="s">
        <v>90</v>
      </c>
      <c r="B46" s="5">
        <v>0</v>
      </c>
      <c r="C46" s="5" t="s">
        <v>4</v>
      </c>
    </row>
    <row r="47" spans="1:3">
      <c r="A47" s="3" t="s">
        <v>91</v>
      </c>
      <c r="B47" s="5">
        <v>731</v>
      </c>
      <c r="C47" s="5">
        <v>0</v>
      </c>
    </row>
    <row r="48" spans="1:3">
      <c r="A48" s="3" t="s">
        <v>92</v>
      </c>
      <c r="B48" s="7">
        <v>-12413</v>
      </c>
      <c r="C48" s="7">
        <v>-18405</v>
      </c>
    </row>
    <row r="49" spans="1:3">
      <c r="A49" s="3" t="s">
        <v>93</v>
      </c>
      <c r="B49" s="7">
        <v>-12413</v>
      </c>
      <c r="C49" s="7">
        <v>-18405</v>
      </c>
    </row>
    <row r="50" spans="1:3">
      <c r="A50" s="3" t="s">
        <v>94</v>
      </c>
      <c r="B50" s="7">
        <v>4084</v>
      </c>
      <c r="C50" s="7">
        <v>-5293</v>
      </c>
    </row>
    <row r="51" spans="1:3">
      <c r="A51" s="3" t="s">
        <v>124</v>
      </c>
      <c r="B51" s="7">
        <v>-16497</v>
      </c>
      <c r="C51" s="7">
        <v>-13112</v>
      </c>
    </row>
    <row r="52" spans="1:3" ht="45">
      <c r="A52" s="3" t="s">
        <v>96</v>
      </c>
      <c r="B52" s="5">
        <v>0</v>
      </c>
      <c r="C52" s="5">
        <v>0</v>
      </c>
    </row>
    <row r="53" spans="1:3" ht="30">
      <c r="A53" s="3" t="s">
        <v>97</v>
      </c>
      <c r="B53" s="7">
        <v>-16497</v>
      </c>
      <c r="C53" s="7">
        <v>-13112</v>
      </c>
    </row>
    <row r="54" spans="1:3">
      <c r="A54" s="3" t="s">
        <v>815</v>
      </c>
      <c r="B54" s="5" t="s">
        <v>4</v>
      </c>
      <c r="C54" s="5" t="s">
        <v>4</v>
      </c>
    </row>
    <row r="55" spans="1:3" ht="30">
      <c r="A55" s="4" t="s">
        <v>818</v>
      </c>
      <c r="B55" s="5" t="s">
        <v>4</v>
      </c>
      <c r="C55" s="5" t="s">
        <v>4</v>
      </c>
    </row>
    <row r="56" spans="1:3">
      <c r="A56" s="3" t="s">
        <v>76</v>
      </c>
      <c r="B56" s="7">
        <v>165825</v>
      </c>
      <c r="C56" s="7">
        <v>159077</v>
      </c>
    </row>
    <row r="57" spans="1:3">
      <c r="A57" s="4" t="s">
        <v>77</v>
      </c>
      <c r="B57" s="5" t="s">
        <v>4</v>
      </c>
      <c r="C57" s="5" t="s">
        <v>4</v>
      </c>
    </row>
    <row r="58" spans="1:3" ht="45">
      <c r="A58" s="3" t="s">
        <v>78</v>
      </c>
      <c r="B58" s="7">
        <v>66490</v>
      </c>
      <c r="C58" s="7">
        <v>61807</v>
      </c>
    </row>
    <row r="59" spans="1:3">
      <c r="A59" s="3" t="s">
        <v>79</v>
      </c>
      <c r="B59" s="7">
        <v>13037</v>
      </c>
      <c r="C59" s="7">
        <v>14679</v>
      </c>
    </row>
    <row r="60" spans="1:3">
      <c r="A60" s="3" t="s">
        <v>80</v>
      </c>
      <c r="B60" s="7">
        <v>31917</v>
      </c>
      <c r="C60" s="7">
        <v>35580</v>
      </c>
    </row>
    <row r="61" spans="1:3">
      <c r="A61" s="3" t="s">
        <v>81</v>
      </c>
      <c r="B61" s="7">
        <v>44333</v>
      </c>
      <c r="C61" s="7">
        <v>43386</v>
      </c>
    </row>
    <row r="62" spans="1:3">
      <c r="A62" s="3" t="s">
        <v>83</v>
      </c>
      <c r="B62" s="5">
        <v>22</v>
      </c>
      <c r="C62" s="5">
        <v>386</v>
      </c>
    </row>
    <row r="63" spans="1:3">
      <c r="A63" s="3" t="s">
        <v>82</v>
      </c>
      <c r="B63" s="7">
        <v>1680</v>
      </c>
      <c r="C63" s="5">
        <v>323</v>
      </c>
    </row>
    <row r="64" spans="1:3">
      <c r="A64" s="3" t="s">
        <v>84</v>
      </c>
      <c r="B64" s="5" t="s">
        <v>4</v>
      </c>
      <c r="C64" s="5">
        <v>0</v>
      </c>
    </row>
    <row r="65" spans="1:3">
      <c r="A65" s="3" t="s">
        <v>85</v>
      </c>
      <c r="B65" s="7">
        <v>157479</v>
      </c>
      <c r="C65" s="7">
        <v>156161</v>
      </c>
    </row>
    <row r="66" spans="1:3">
      <c r="A66" s="3" t="s">
        <v>86</v>
      </c>
      <c r="B66" s="7">
        <v>8346</v>
      </c>
      <c r="C66" s="7">
        <v>2916</v>
      </c>
    </row>
    <row r="67" spans="1:3">
      <c r="A67" s="4" t="s">
        <v>87</v>
      </c>
      <c r="B67" s="5" t="s">
        <v>4</v>
      </c>
      <c r="C67" s="5" t="s">
        <v>4</v>
      </c>
    </row>
    <row r="68" spans="1:3">
      <c r="A68" s="3" t="s">
        <v>819</v>
      </c>
      <c r="B68" s="7">
        <v>-4099</v>
      </c>
      <c r="C68" s="7">
        <v>13370</v>
      </c>
    </row>
    <row r="69" spans="1:3">
      <c r="A69" s="3" t="s">
        <v>88</v>
      </c>
      <c r="B69" s="5">
        <v>5</v>
      </c>
      <c r="C69" s="5">
        <v>2</v>
      </c>
    </row>
    <row r="70" spans="1:3">
      <c r="A70" s="3" t="s">
        <v>89</v>
      </c>
      <c r="B70" s="5">
        <v>-92</v>
      </c>
      <c r="C70" s="5">
        <v>-180</v>
      </c>
    </row>
    <row r="71" spans="1:3">
      <c r="A71" s="3" t="s">
        <v>443</v>
      </c>
      <c r="B71" s="5">
        <v>0</v>
      </c>
      <c r="C71" s="5" t="s">
        <v>4</v>
      </c>
    </row>
    <row r="72" spans="1:3">
      <c r="A72" s="3" t="s">
        <v>90</v>
      </c>
      <c r="B72" s="5">
        <v>0</v>
      </c>
      <c r="C72" s="5" t="s">
        <v>4</v>
      </c>
    </row>
    <row r="73" spans="1:3">
      <c r="A73" s="3" t="s">
        <v>91</v>
      </c>
      <c r="B73" s="5">
        <v>462</v>
      </c>
      <c r="C73" s="5">
        <v>-787</v>
      </c>
    </row>
    <row r="74" spans="1:3">
      <c r="A74" s="3" t="s">
        <v>92</v>
      </c>
      <c r="B74" s="7">
        <v>-3724</v>
      </c>
      <c r="C74" s="7">
        <v>12405</v>
      </c>
    </row>
    <row r="75" spans="1:3">
      <c r="A75" s="3" t="s">
        <v>93</v>
      </c>
      <c r="B75" s="7">
        <v>4622</v>
      </c>
      <c r="C75" s="7">
        <v>15321</v>
      </c>
    </row>
    <row r="76" spans="1:3">
      <c r="A76" s="3" t="s">
        <v>94</v>
      </c>
      <c r="B76" s="7">
        <v>-12183</v>
      </c>
      <c r="C76" s="7">
        <v>7074</v>
      </c>
    </row>
    <row r="77" spans="1:3">
      <c r="A77" s="3" t="s">
        <v>124</v>
      </c>
      <c r="B77" s="7">
        <v>16805</v>
      </c>
      <c r="C77" s="7">
        <v>8247</v>
      </c>
    </row>
    <row r="78" spans="1:3" ht="45">
      <c r="A78" s="3" t="s">
        <v>96</v>
      </c>
      <c r="B78" s="5">
        <v>0</v>
      </c>
      <c r="C78" s="5">
        <v>0</v>
      </c>
    </row>
    <row r="79" spans="1:3" ht="30">
      <c r="A79" s="3" t="s">
        <v>97</v>
      </c>
      <c r="B79" s="7">
        <v>16805</v>
      </c>
      <c r="C79" s="7">
        <v>8247</v>
      </c>
    </row>
    <row r="80" spans="1:3">
      <c r="A80" s="3" t="s">
        <v>816</v>
      </c>
      <c r="B80" s="5" t="s">
        <v>4</v>
      </c>
      <c r="C80" s="5" t="s">
        <v>4</v>
      </c>
    </row>
    <row r="81" spans="1:3" ht="30">
      <c r="A81" s="4" t="s">
        <v>818</v>
      </c>
      <c r="B81" s="5" t="s">
        <v>4</v>
      </c>
      <c r="C81" s="5" t="s">
        <v>4</v>
      </c>
    </row>
    <row r="82" spans="1:3">
      <c r="A82" s="3" t="s">
        <v>76</v>
      </c>
      <c r="B82" s="7">
        <v>53875</v>
      </c>
      <c r="C82" s="7">
        <v>24805</v>
      </c>
    </row>
    <row r="83" spans="1:3">
      <c r="A83" s="4" t="s">
        <v>77</v>
      </c>
      <c r="B83" s="5" t="s">
        <v>4</v>
      </c>
      <c r="C83" s="5" t="s">
        <v>4</v>
      </c>
    </row>
    <row r="84" spans="1:3" ht="45">
      <c r="A84" s="3" t="s">
        <v>78</v>
      </c>
      <c r="B84" s="7">
        <v>21902</v>
      </c>
      <c r="C84" s="7">
        <v>10124</v>
      </c>
    </row>
    <row r="85" spans="1:3">
      <c r="A85" s="3" t="s">
        <v>79</v>
      </c>
      <c r="B85" s="7">
        <v>9516</v>
      </c>
      <c r="C85" s="7">
        <v>5470</v>
      </c>
    </row>
    <row r="86" spans="1:3">
      <c r="A86" s="3" t="s">
        <v>80</v>
      </c>
      <c r="B86" s="7">
        <v>6122</v>
      </c>
      <c r="C86" s="7">
        <v>-4438</v>
      </c>
    </row>
    <row r="87" spans="1:3">
      <c r="A87" s="3" t="s">
        <v>81</v>
      </c>
      <c r="B87" s="7">
        <v>11474</v>
      </c>
      <c r="C87" s="7">
        <v>1701</v>
      </c>
    </row>
    <row r="88" spans="1:3">
      <c r="A88" s="3" t="s">
        <v>83</v>
      </c>
      <c r="B88" s="5">
        <v>0</v>
      </c>
      <c r="C88" s="5">
        <v>0</v>
      </c>
    </row>
    <row r="89" spans="1:3">
      <c r="A89" s="3" t="s">
        <v>82</v>
      </c>
      <c r="B89" s="7">
        <v>1287</v>
      </c>
      <c r="C89" s="5">
        <v>349</v>
      </c>
    </row>
    <row r="90" spans="1:3">
      <c r="A90" s="3" t="s">
        <v>84</v>
      </c>
      <c r="B90" s="5" t="s">
        <v>4</v>
      </c>
      <c r="C90" s="7">
        <v>4392</v>
      </c>
    </row>
    <row r="91" spans="1:3">
      <c r="A91" s="3" t="s">
        <v>85</v>
      </c>
      <c r="B91" s="7">
        <v>50301</v>
      </c>
      <c r="C91" s="7">
        <v>17598</v>
      </c>
    </row>
    <row r="92" spans="1:3">
      <c r="A92" s="3" t="s">
        <v>86</v>
      </c>
      <c r="B92" s="7">
        <v>3574</v>
      </c>
      <c r="C92" s="7">
        <v>7207</v>
      </c>
    </row>
    <row r="93" spans="1:3">
      <c r="A93" s="4" t="s">
        <v>87</v>
      </c>
      <c r="B93" s="5" t="s">
        <v>4</v>
      </c>
      <c r="C93" s="5" t="s">
        <v>4</v>
      </c>
    </row>
    <row r="94" spans="1:3">
      <c r="A94" s="3" t="s">
        <v>819</v>
      </c>
      <c r="B94" s="5">
        <v>0</v>
      </c>
      <c r="C94" s="5">
        <v>0</v>
      </c>
    </row>
    <row r="95" spans="1:3">
      <c r="A95" s="3" t="s">
        <v>88</v>
      </c>
      <c r="B95" s="5">
        <v>189</v>
      </c>
      <c r="C95" s="5">
        <v>48</v>
      </c>
    </row>
    <row r="96" spans="1:3">
      <c r="A96" s="3" t="s">
        <v>89</v>
      </c>
      <c r="B96" s="5">
        <v>-79</v>
      </c>
      <c r="C96" s="5">
        <v>-12</v>
      </c>
    </row>
    <row r="97" spans="1:3">
      <c r="A97" s="3" t="s">
        <v>443</v>
      </c>
      <c r="B97" s="5">
        <v>-64</v>
      </c>
      <c r="C97" s="5" t="s">
        <v>4</v>
      </c>
    </row>
    <row r="98" spans="1:3">
      <c r="A98" s="3" t="s">
        <v>90</v>
      </c>
      <c r="B98" s="5">
        <v>307</v>
      </c>
      <c r="C98" s="5" t="s">
        <v>4</v>
      </c>
    </row>
    <row r="99" spans="1:3">
      <c r="A99" s="3" t="s">
        <v>91</v>
      </c>
      <c r="B99" s="5">
        <v>114</v>
      </c>
      <c r="C99" s="5">
        <v>450</v>
      </c>
    </row>
    <row r="100" spans="1:3">
      <c r="A100" s="3" t="s">
        <v>92</v>
      </c>
      <c r="B100" s="5">
        <v>467</v>
      </c>
      <c r="C100" s="5">
        <v>486</v>
      </c>
    </row>
    <row r="101" spans="1:3">
      <c r="A101" s="3" t="s">
        <v>93</v>
      </c>
      <c r="B101" s="7">
        <v>4041</v>
      </c>
      <c r="C101" s="7">
        <v>7693</v>
      </c>
    </row>
    <row r="102" spans="1:3">
      <c r="A102" s="3" t="s">
        <v>94</v>
      </c>
      <c r="B102" s="7">
        <v>7860</v>
      </c>
      <c r="C102" s="7">
        <v>-6089</v>
      </c>
    </row>
    <row r="103" spans="1:3">
      <c r="A103" s="3" t="s">
        <v>124</v>
      </c>
      <c r="B103" s="7">
        <v>-3819</v>
      </c>
      <c r="C103" s="7">
        <v>13782</v>
      </c>
    </row>
    <row r="104" spans="1:3" ht="45">
      <c r="A104" s="3" t="s">
        <v>96</v>
      </c>
      <c r="B104" s="5">
        <v>0</v>
      </c>
      <c r="C104" s="5">
        <v>0</v>
      </c>
    </row>
    <row r="105" spans="1:3" ht="30">
      <c r="A105" s="3" t="s">
        <v>97</v>
      </c>
      <c r="B105" s="7">
        <v>-3819</v>
      </c>
      <c r="C105" s="7">
        <v>13782</v>
      </c>
    </row>
    <row r="106" spans="1:3">
      <c r="A106" s="3" t="s">
        <v>371</v>
      </c>
      <c r="B106" s="5" t="s">
        <v>4</v>
      </c>
      <c r="C106" s="5" t="s">
        <v>4</v>
      </c>
    </row>
    <row r="107" spans="1:3" ht="30">
      <c r="A107" s="4" t="s">
        <v>818</v>
      </c>
      <c r="B107" s="5" t="s">
        <v>4</v>
      </c>
      <c r="C107" s="5" t="s">
        <v>4</v>
      </c>
    </row>
    <row r="108" spans="1:3">
      <c r="A108" s="3" t="s">
        <v>76</v>
      </c>
      <c r="B108" s="5">
        <v>0</v>
      </c>
      <c r="C108" s="5">
        <v>0</v>
      </c>
    </row>
    <row r="109" spans="1:3">
      <c r="A109" s="4" t="s">
        <v>77</v>
      </c>
      <c r="B109" s="5" t="s">
        <v>4</v>
      </c>
      <c r="C109" s="5" t="s">
        <v>4</v>
      </c>
    </row>
    <row r="110" spans="1:3" ht="45">
      <c r="A110" s="3" t="s">
        <v>78</v>
      </c>
      <c r="B110" s="5">
        <v>0</v>
      </c>
      <c r="C110" s="5">
        <v>0</v>
      </c>
    </row>
    <row r="111" spans="1:3">
      <c r="A111" s="3" t="s">
        <v>79</v>
      </c>
      <c r="B111" s="5">
        <v>0</v>
      </c>
      <c r="C111" s="5">
        <v>0</v>
      </c>
    </row>
    <row r="112" spans="1:3">
      <c r="A112" s="3" t="s">
        <v>80</v>
      </c>
      <c r="B112" s="5">
        <v>0</v>
      </c>
      <c r="C112" s="5">
        <v>0</v>
      </c>
    </row>
    <row r="113" spans="1:3">
      <c r="A113" s="3" t="s">
        <v>81</v>
      </c>
      <c r="B113" s="5">
        <v>0</v>
      </c>
      <c r="C113" s="5">
        <v>0</v>
      </c>
    </row>
    <row r="114" spans="1:3">
      <c r="A114" s="3" t="s">
        <v>83</v>
      </c>
      <c r="B114" s="5">
        <v>0</v>
      </c>
      <c r="C114" s="5">
        <v>0</v>
      </c>
    </row>
    <row r="115" spans="1:3">
      <c r="A115" s="3" t="s">
        <v>82</v>
      </c>
      <c r="B115" s="5">
        <v>0</v>
      </c>
      <c r="C115" s="5">
        <v>0</v>
      </c>
    </row>
    <row r="116" spans="1:3">
      <c r="A116" s="3" t="s">
        <v>84</v>
      </c>
      <c r="B116" s="5" t="s">
        <v>4</v>
      </c>
      <c r="C116" s="5">
        <v>0</v>
      </c>
    </row>
    <row r="117" spans="1:3">
      <c r="A117" s="3" t="s">
        <v>85</v>
      </c>
      <c r="B117" s="5">
        <v>0</v>
      </c>
      <c r="C117" s="5">
        <v>0</v>
      </c>
    </row>
    <row r="118" spans="1:3">
      <c r="A118" s="3" t="s">
        <v>86</v>
      </c>
      <c r="B118" s="5">
        <v>0</v>
      </c>
      <c r="C118" s="5">
        <v>0</v>
      </c>
    </row>
    <row r="119" spans="1:3">
      <c r="A119" s="4" t="s">
        <v>87</v>
      </c>
      <c r="B119" s="5" t="s">
        <v>4</v>
      </c>
      <c r="C119" s="5" t="s">
        <v>4</v>
      </c>
    </row>
    <row r="120" spans="1:3">
      <c r="A120" s="3" t="s">
        <v>819</v>
      </c>
      <c r="B120" s="7">
        <v>-12706</v>
      </c>
      <c r="C120" s="7">
        <v>-21617</v>
      </c>
    </row>
    <row r="121" spans="1:3">
      <c r="A121" s="3" t="s">
        <v>88</v>
      </c>
      <c r="B121" s="5">
        <v>0</v>
      </c>
      <c r="C121" s="5">
        <v>0</v>
      </c>
    </row>
    <row r="122" spans="1:3">
      <c r="A122" s="3" t="s">
        <v>89</v>
      </c>
      <c r="B122" s="5">
        <v>0</v>
      </c>
      <c r="C122" s="5">
        <v>0</v>
      </c>
    </row>
    <row r="123" spans="1:3">
      <c r="A123" s="3" t="s">
        <v>443</v>
      </c>
      <c r="B123" s="5">
        <v>0</v>
      </c>
      <c r="C123" s="5" t="s">
        <v>4</v>
      </c>
    </row>
    <row r="124" spans="1:3">
      <c r="A124" s="3" t="s">
        <v>90</v>
      </c>
      <c r="B124" s="5">
        <v>0</v>
      </c>
      <c r="C124" s="5" t="s">
        <v>4</v>
      </c>
    </row>
    <row r="125" spans="1:3">
      <c r="A125" s="3" t="s">
        <v>91</v>
      </c>
      <c r="B125" s="5">
        <v>0</v>
      </c>
      <c r="C125" s="5">
        <v>-347</v>
      </c>
    </row>
    <row r="126" spans="1:3">
      <c r="A126" s="3" t="s">
        <v>92</v>
      </c>
      <c r="B126" s="7">
        <v>-12706</v>
      </c>
      <c r="C126" s="7">
        <v>-21964</v>
      </c>
    </row>
    <row r="127" spans="1:3">
      <c r="A127" s="3" t="s">
        <v>93</v>
      </c>
      <c r="B127" s="7">
        <v>-12706</v>
      </c>
      <c r="C127" s="7">
        <v>-21964</v>
      </c>
    </row>
    <row r="128" spans="1:3">
      <c r="A128" s="3" t="s">
        <v>94</v>
      </c>
      <c r="B128" s="5">
        <v>0</v>
      </c>
      <c r="C128" s="5">
        <v>0</v>
      </c>
    </row>
    <row r="129" spans="1:3">
      <c r="A129" s="3" t="s">
        <v>124</v>
      </c>
      <c r="B129" s="7">
        <v>-12706</v>
      </c>
      <c r="C129" s="7">
        <v>-21964</v>
      </c>
    </row>
    <row r="130" spans="1:3" ht="45">
      <c r="A130" s="3" t="s">
        <v>96</v>
      </c>
      <c r="B130" s="5">
        <v>280</v>
      </c>
      <c r="C130" s="5">
        <v>412</v>
      </c>
    </row>
    <row r="131" spans="1:3" ht="30">
      <c r="A131" s="3" t="s">
        <v>97</v>
      </c>
      <c r="B131" s="9">
        <v>-12986</v>
      </c>
      <c r="C131" s="9">
        <v>-223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20</v>
      </c>
      <c r="B1" s="8" t="s">
        <v>1</v>
      </c>
      <c r="C1" s="8"/>
      <c r="D1" s="8"/>
      <c r="E1" s="8"/>
    </row>
    <row r="2" spans="1:5" ht="30">
      <c r="A2" s="1" t="s">
        <v>24</v>
      </c>
      <c r="B2" s="8" t="s">
        <v>2</v>
      </c>
      <c r="C2" s="8"/>
      <c r="D2" s="8" t="s">
        <v>74</v>
      </c>
      <c r="E2" s="8"/>
    </row>
    <row r="3" spans="1:5" ht="30">
      <c r="A3" s="4" t="s">
        <v>818</v>
      </c>
      <c r="B3" s="5" t="s">
        <v>4</v>
      </c>
      <c r="C3" s="5"/>
      <c r="D3" s="5" t="s">
        <v>4</v>
      </c>
      <c r="E3" s="5"/>
    </row>
    <row r="4" spans="1:5">
      <c r="A4" s="3" t="s">
        <v>124</v>
      </c>
      <c r="B4" s="9">
        <v>-16217</v>
      </c>
      <c r="C4" s="5"/>
      <c r="D4" s="9">
        <v>-13047</v>
      </c>
      <c r="E4" s="5"/>
    </row>
    <row r="5" spans="1:5" ht="30">
      <c r="A5" s="4" t="s">
        <v>100</v>
      </c>
      <c r="B5" s="5" t="s">
        <v>4</v>
      </c>
      <c r="C5" s="5"/>
      <c r="D5" s="5" t="s">
        <v>4</v>
      </c>
      <c r="E5" s="5"/>
    </row>
    <row r="6" spans="1:5" ht="30">
      <c r="A6" s="3" t="s">
        <v>821</v>
      </c>
      <c r="B6" s="5">
        <v>-439</v>
      </c>
      <c r="C6" s="11" t="s">
        <v>102</v>
      </c>
      <c r="D6" s="7">
        <v>-1087</v>
      </c>
      <c r="E6" s="11" t="s">
        <v>102</v>
      </c>
    </row>
    <row r="7" spans="1:5" ht="30">
      <c r="A7" s="3" t="s">
        <v>127</v>
      </c>
      <c r="B7" s="5">
        <v>104</v>
      </c>
      <c r="C7" s="11" t="s">
        <v>104</v>
      </c>
      <c r="D7" s="5">
        <v>0</v>
      </c>
      <c r="E7" s="5"/>
    </row>
    <row r="8" spans="1:5">
      <c r="A8" s="3" t="s">
        <v>105</v>
      </c>
      <c r="B8" s="5">
        <v>-335</v>
      </c>
      <c r="C8" s="5"/>
      <c r="D8" s="7">
        <v>-1087</v>
      </c>
      <c r="E8" s="5"/>
    </row>
    <row r="9" spans="1:5">
      <c r="A9" s="3" t="s">
        <v>106</v>
      </c>
      <c r="B9" s="7">
        <v>-16552</v>
      </c>
      <c r="C9" s="5"/>
      <c r="D9" s="7">
        <v>-14134</v>
      </c>
      <c r="E9" s="5"/>
    </row>
    <row r="10" spans="1:5" ht="45">
      <c r="A10" s="3" t="s">
        <v>468</v>
      </c>
      <c r="B10" s="5">
        <v>490</v>
      </c>
      <c r="C10" s="5"/>
      <c r="D10" s="5">
        <v>527</v>
      </c>
      <c r="E10" s="5"/>
    </row>
    <row r="11" spans="1:5" ht="30">
      <c r="A11" s="3" t="s">
        <v>108</v>
      </c>
      <c r="B11" s="7">
        <v>-17042</v>
      </c>
      <c r="C11" s="5"/>
      <c r="D11" s="7">
        <v>-14661</v>
      </c>
      <c r="E11" s="5"/>
    </row>
    <row r="12" spans="1:5">
      <c r="A12" s="3" t="s">
        <v>397</v>
      </c>
      <c r="B12" s="5" t="s">
        <v>4</v>
      </c>
      <c r="C12" s="5"/>
      <c r="D12" s="5" t="s">
        <v>4</v>
      </c>
      <c r="E12" s="5"/>
    </row>
    <row r="13" spans="1:5" ht="30">
      <c r="A13" s="4" t="s">
        <v>818</v>
      </c>
      <c r="B13" s="5" t="s">
        <v>4</v>
      </c>
      <c r="C13" s="5"/>
      <c r="D13" s="5" t="s">
        <v>4</v>
      </c>
      <c r="E13" s="5"/>
    </row>
    <row r="14" spans="1:5">
      <c r="A14" s="3" t="s">
        <v>124</v>
      </c>
      <c r="B14" s="7">
        <v>-16497</v>
      </c>
      <c r="C14" s="5"/>
      <c r="D14" s="7">
        <v>-13112</v>
      </c>
      <c r="E14" s="5"/>
    </row>
    <row r="15" spans="1:5" ht="30">
      <c r="A15" s="4" t="s">
        <v>100</v>
      </c>
      <c r="B15" s="5" t="s">
        <v>4</v>
      </c>
      <c r="C15" s="5"/>
      <c r="D15" s="5" t="s">
        <v>4</v>
      </c>
      <c r="E15" s="5"/>
    </row>
    <row r="16" spans="1:5" ht="30">
      <c r="A16" s="3" t="s">
        <v>821</v>
      </c>
      <c r="B16" s="5">
        <v>0</v>
      </c>
      <c r="C16" s="5"/>
      <c r="D16" s="5">
        <v>0</v>
      </c>
      <c r="E16" s="5"/>
    </row>
    <row r="17" spans="1:5" ht="30">
      <c r="A17" s="3" t="s">
        <v>127</v>
      </c>
      <c r="B17" s="5">
        <v>0</v>
      </c>
      <c r="C17" s="5"/>
      <c r="D17" s="5" t="s">
        <v>4</v>
      </c>
      <c r="E17" s="5"/>
    </row>
    <row r="18" spans="1:5">
      <c r="A18" s="3" t="s">
        <v>105</v>
      </c>
      <c r="B18" s="5">
        <v>0</v>
      </c>
      <c r="C18" s="5"/>
      <c r="D18" s="5">
        <v>0</v>
      </c>
      <c r="E18" s="5"/>
    </row>
    <row r="19" spans="1:5">
      <c r="A19" s="3" t="s">
        <v>106</v>
      </c>
      <c r="B19" s="7">
        <v>-16497</v>
      </c>
      <c r="C19" s="5"/>
      <c r="D19" s="7">
        <v>-13112</v>
      </c>
      <c r="E19" s="5"/>
    </row>
    <row r="20" spans="1:5" ht="45">
      <c r="A20" s="3" t="s">
        <v>468</v>
      </c>
      <c r="B20" s="5">
        <v>0</v>
      </c>
      <c r="C20" s="5"/>
      <c r="D20" s="5">
        <v>0</v>
      </c>
      <c r="E20" s="5"/>
    </row>
    <row r="21" spans="1:5" ht="30">
      <c r="A21" s="3" t="s">
        <v>108</v>
      </c>
      <c r="B21" s="7">
        <v>-16497</v>
      </c>
      <c r="C21" s="5"/>
      <c r="D21" s="7">
        <v>-13112</v>
      </c>
      <c r="E21" s="5"/>
    </row>
    <row r="22" spans="1:5">
      <c r="A22" s="3" t="s">
        <v>815</v>
      </c>
      <c r="B22" s="5" t="s">
        <v>4</v>
      </c>
      <c r="C22" s="5"/>
      <c r="D22" s="5" t="s">
        <v>4</v>
      </c>
      <c r="E22" s="5"/>
    </row>
    <row r="23" spans="1:5" ht="30">
      <c r="A23" s="4" t="s">
        <v>818</v>
      </c>
      <c r="B23" s="5" t="s">
        <v>4</v>
      </c>
      <c r="C23" s="5"/>
      <c r="D23" s="5" t="s">
        <v>4</v>
      </c>
      <c r="E23" s="5"/>
    </row>
    <row r="24" spans="1:5">
      <c r="A24" s="3" t="s">
        <v>124</v>
      </c>
      <c r="B24" s="7">
        <v>16805</v>
      </c>
      <c r="C24" s="5"/>
      <c r="D24" s="7">
        <v>8247</v>
      </c>
      <c r="E24" s="5"/>
    </row>
    <row r="25" spans="1:5" ht="30">
      <c r="A25" s="4" t="s">
        <v>100</v>
      </c>
      <c r="B25" s="5" t="s">
        <v>4</v>
      </c>
      <c r="C25" s="5"/>
      <c r="D25" s="5" t="s">
        <v>4</v>
      </c>
      <c r="E25" s="5"/>
    </row>
    <row r="26" spans="1:5" ht="30">
      <c r="A26" s="3" t="s">
        <v>821</v>
      </c>
      <c r="B26" s="5">
        <v>0</v>
      </c>
      <c r="C26" s="5"/>
      <c r="D26" s="5">
        <v>0</v>
      </c>
      <c r="E26" s="5"/>
    </row>
    <row r="27" spans="1:5" ht="30">
      <c r="A27" s="3" t="s">
        <v>127</v>
      </c>
      <c r="B27" s="5">
        <v>0</v>
      </c>
      <c r="C27" s="5"/>
      <c r="D27" s="5" t="s">
        <v>4</v>
      </c>
      <c r="E27" s="5"/>
    </row>
    <row r="28" spans="1:5">
      <c r="A28" s="3" t="s">
        <v>105</v>
      </c>
      <c r="B28" s="5">
        <v>0</v>
      </c>
      <c r="C28" s="5"/>
      <c r="D28" s="5">
        <v>0</v>
      </c>
      <c r="E28" s="5"/>
    </row>
    <row r="29" spans="1:5">
      <c r="A29" s="3" t="s">
        <v>106</v>
      </c>
      <c r="B29" s="7">
        <v>16805</v>
      </c>
      <c r="C29" s="5"/>
      <c r="D29" s="7">
        <v>8247</v>
      </c>
      <c r="E29" s="5"/>
    </row>
    <row r="30" spans="1:5" ht="45">
      <c r="A30" s="3" t="s">
        <v>468</v>
      </c>
      <c r="B30" s="5">
        <v>0</v>
      </c>
      <c r="C30" s="5"/>
      <c r="D30" s="5">
        <v>0</v>
      </c>
      <c r="E30" s="5"/>
    </row>
    <row r="31" spans="1:5" ht="30">
      <c r="A31" s="3" t="s">
        <v>108</v>
      </c>
      <c r="B31" s="7">
        <v>16805</v>
      </c>
      <c r="C31" s="5"/>
      <c r="D31" s="7">
        <v>8247</v>
      </c>
      <c r="E31" s="5"/>
    </row>
    <row r="32" spans="1:5">
      <c r="A32" s="3" t="s">
        <v>816</v>
      </c>
      <c r="B32" s="5" t="s">
        <v>4</v>
      </c>
      <c r="C32" s="5"/>
      <c r="D32" s="5" t="s">
        <v>4</v>
      </c>
      <c r="E32" s="5"/>
    </row>
    <row r="33" spans="1:5" ht="30">
      <c r="A33" s="4" t="s">
        <v>818</v>
      </c>
      <c r="B33" s="5" t="s">
        <v>4</v>
      </c>
      <c r="C33" s="5"/>
      <c r="D33" s="5" t="s">
        <v>4</v>
      </c>
      <c r="E33" s="5"/>
    </row>
    <row r="34" spans="1:5">
      <c r="A34" s="3" t="s">
        <v>124</v>
      </c>
      <c r="B34" s="7">
        <v>-3819</v>
      </c>
      <c r="C34" s="5"/>
      <c r="D34" s="7">
        <v>13782</v>
      </c>
      <c r="E34" s="5"/>
    </row>
    <row r="35" spans="1:5" ht="30">
      <c r="A35" s="4" t="s">
        <v>100</v>
      </c>
      <c r="B35" s="5" t="s">
        <v>4</v>
      </c>
      <c r="C35" s="5"/>
      <c r="D35" s="5" t="s">
        <v>4</v>
      </c>
      <c r="E35" s="5"/>
    </row>
    <row r="36" spans="1:5" ht="30">
      <c r="A36" s="3" t="s">
        <v>821</v>
      </c>
      <c r="B36" s="5">
        <v>-439</v>
      </c>
      <c r="C36" s="5"/>
      <c r="D36" s="7">
        <v>-1087</v>
      </c>
      <c r="E36" s="5"/>
    </row>
    <row r="37" spans="1:5" ht="30">
      <c r="A37" s="3" t="s">
        <v>127</v>
      </c>
      <c r="B37" s="5">
        <v>104</v>
      </c>
      <c r="C37" s="5"/>
      <c r="D37" s="5" t="s">
        <v>4</v>
      </c>
      <c r="E37" s="5"/>
    </row>
    <row r="38" spans="1:5">
      <c r="A38" s="3" t="s">
        <v>105</v>
      </c>
      <c r="B38" s="5">
        <v>-335</v>
      </c>
      <c r="C38" s="5"/>
      <c r="D38" s="7">
        <v>-1087</v>
      </c>
      <c r="E38" s="5"/>
    </row>
    <row r="39" spans="1:5">
      <c r="A39" s="3" t="s">
        <v>106</v>
      </c>
      <c r="B39" s="7">
        <v>-4154</v>
      </c>
      <c r="C39" s="5"/>
      <c r="D39" s="7">
        <v>12695</v>
      </c>
      <c r="E39" s="5"/>
    </row>
    <row r="40" spans="1:5" ht="45">
      <c r="A40" s="3" t="s">
        <v>468</v>
      </c>
      <c r="B40" s="5">
        <v>0</v>
      </c>
      <c r="C40" s="5"/>
      <c r="D40" s="5">
        <v>0</v>
      </c>
      <c r="E40" s="5"/>
    </row>
    <row r="41" spans="1:5" ht="30">
      <c r="A41" s="3" t="s">
        <v>108</v>
      </c>
      <c r="B41" s="7">
        <v>-4154</v>
      </c>
      <c r="C41" s="5"/>
      <c r="D41" s="7">
        <v>12695</v>
      </c>
      <c r="E41" s="5"/>
    </row>
    <row r="42" spans="1:5">
      <c r="A42" s="3" t="s">
        <v>371</v>
      </c>
      <c r="B42" s="5" t="s">
        <v>4</v>
      </c>
      <c r="C42" s="5"/>
      <c r="D42" s="5" t="s">
        <v>4</v>
      </c>
      <c r="E42" s="5"/>
    </row>
    <row r="43" spans="1:5" ht="30">
      <c r="A43" s="4" t="s">
        <v>818</v>
      </c>
      <c r="B43" s="5" t="s">
        <v>4</v>
      </c>
      <c r="C43" s="5"/>
      <c r="D43" s="5" t="s">
        <v>4</v>
      </c>
      <c r="E43" s="5"/>
    </row>
    <row r="44" spans="1:5">
      <c r="A44" s="3" t="s">
        <v>124</v>
      </c>
      <c r="B44" s="7">
        <v>-12706</v>
      </c>
      <c r="C44" s="5"/>
      <c r="D44" s="7">
        <v>-21964</v>
      </c>
      <c r="E44" s="5"/>
    </row>
    <row r="45" spans="1:5" ht="30">
      <c r="A45" s="4" t="s">
        <v>100</v>
      </c>
      <c r="B45" s="5" t="s">
        <v>4</v>
      </c>
      <c r="C45" s="5"/>
      <c r="D45" s="5" t="s">
        <v>4</v>
      </c>
      <c r="E45" s="5"/>
    </row>
    <row r="46" spans="1:5" ht="30">
      <c r="A46" s="3" t="s">
        <v>821</v>
      </c>
      <c r="B46" s="5">
        <v>0</v>
      </c>
      <c r="C46" s="5"/>
      <c r="D46" s="5">
        <v>0</v>
      </c>
      <c r="E46" s="5"/>
    </row>
    <row r="47" spans="1:5" ht="30">
      <c r="A47" s="3" t="s">
        <v>127</v>
      </c>
      <c r="B47" s="5">
        <v>0</v>
      </c>
      <c r="C47" s="5"/>
      <c r="D47" s="5" t="s">
        <v>4</v>
      </c>
      <c r="E47" s="5"/>
    </row>
    <row r="48" spans="1:5">
      <c r="A48" s="3" t="s">
        <v>105</v>
      </c>
      <c r="B48" s="5">
        <v>0</v>
      </c>
      <c r="C48" s="5"/>
      <c r="D48" s="5">
        <v>0</v>
      </c>
      <c r="E48" s="5"/>
    </row>
    <row r="49" spans="1:5">
      <c r="A49" s="3" t="s">
        <v>106</v>
      </c>
      <c r="B49" s="7">
        <v>-12706</v>
      </c>
      <c r="C49" s="5"/>
      <c r="D49" s="7">
        <v>-21964</v>
      </c>
      <c r="E49" s="5"/>
    </row>
    <row r="50" spans="1:5" ht="45">
      <c r="A50" s="3" t="s">
        <v>468</v>
      </c>
      <c r="B50" s="5">
        <v>490</v>
      </c>
      <c r="C50" s="5"/>
      <c r="D50" s="5">
        <v>527</v>
      </c>
      <c r="E50" s="5"/>
    </row>
    <row r="51" spans="1:5" ht="30">
      <c r="A51" s="3" t="s">
        <v>108</v>
      </c>
      <c r="B51" s="9">
        <v>-13196</v>
      </c>
      <c r="C51" s="5"/>
      <c r="D51" s="9">
        <v>-22491</v>
      </c>
      <c r="E51" s="5"/>
    </row>
    <row r="52" spans="1:5">
      <c r="A52" s="12"/>
      <c r="B52" s="12"/>
      <c r="C52" s="12"/>
      <c r="D52" s="12"/>
      <c r="E52" s="12"/>
    </row>
    <row r="53" spans="1:5" ht="30" customHeight="1">
      <c r="A53" s="3" t="s">
        <v>102</v>
      </c>
      <c r="B53" s="13" t="s">
        <v>109</v>
      </c>
      <c r="C53" s="13"/>
      <c r="D53" s="13"/>
      <c r="E53" s="13"/>
    </row>
    <row r="54" spans="1:5" ht="30" customHeight="1">
      <c r="A54" s="3" t="s">
        <v>104</v>
      </c>
      <c r="B54" s="13" t="s">
        <v>110</v>
      </c>
      <c r="C54" s="13"/>
      <c r="D54" s="13"/>
      <c r="E54" s="13"/>
    </row>
  </sheetData>
  <mergeCells count="6">
    <mergeCell ref="B1:E1"/>
    <mergeCell ref="B2:C2"/>
    <mergeCell ref="D2:E2"/>
    <mergeCell ref="A52:E52"/>
    <mergeCell ref="B53:E53"/>
    <mergeCell ref="B54:E5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8" t="s">
        <v>1</v>
      </c>
      <c r="C1" s="8"/>
    </row>
    <row r="2" spans="1:3" ht="30">
      <c r="A2" s="1" t="s">
        <v>24</v>
      </c>
      <c r="B2" s="1" t="s">
        <v>2</v>
      </c>
      <c r="C2" s="1" t="s">
        <v>74</v>
      </c>
    </row>
    <row r="3" spans="1:3">
      <c r="A3" s="4" t="s">
        <v>138</v>
      </c>
      <c r="B3" s="5" t="s">
        <v>4</v>
      </c>
      <c r="C3" s="5" t="s">
        <v>4</v>
      </c>
    </row>
    <row r="4" spans="1:3">
      <c r="A4" s="3" t="s">
        <v>95</v>
      </c>
      <c r="B4" s="9">
        <v>16217</v>
      </c>
      <c r="C4" s="9">
        <v>13047</v>
      </c>
    </row>
    <row r="5" spans="1:3" ht="45">
      <c r="A5" s="4" t="s">
        <v>139</v>
      </c>
      <c r="B5" s="5" t="s">
        <v>4</v>
      </c>
      <c r="C5" s="5" t="s">
        <v>4</v>
      </c>
    </row>
    <row r="6" spans="1:3">
      <c r="A6" s="3" t="s">
        <v>81</v>
      </c>
      <c r="B6" s="7">
        <v>-55807</v>
      </c>
      <c r="C6" s="7">
        <v>-45087</v>
      </c>
    </row>
    <row r="7" spans="1:3" ht="30">
      <c r="A7" s="3" t="s">
        <v>140</v>
      </c>
      <c r="B7" s="7">
        <v>3026</v>
      </c>
      <c r="C7" s="7">
        <v>2001</v>
      </c>
    </row>
    <row r="8" spans="1:3" ht="30">
      <c r="A8" s="3" t="s">
        <v>141</v>
      </c>
      <c r="B8" s="7">
        <v>4530</v>
      </c>
      <c r="C8" s="7">
        <v>1958</v>
      </c>
    </row>
    <row r="9" spans="1:3">
      <c r="A9" s="3" t="s">
        <v>142</v>
      </c>
      <c r="B9" s="5">
        <v>846</v>
      </c>
      <c r="C9" s="7">
        <v>-3161</v>
      </c>
    </row>
    <row r="10" spans="1:3">
      <c r="A10" s="3" t="s">
        <v>819</v>
      </c>
      <c r="B10" s="5">
        <v>-307</v>
      </c>
      <c r="C10" s="5">
        <v>0</v>
      </c>
    </row>
    <row r="11" spans="1:3">
      <c r="A11" s="3" t="s">
        <v>128</v>
      </c>
      <c r="B11" s="7">
        <v>2019</v>
      </c>
      <c r="C11" s="7">
        <v>3698</v>
      </c>
    </row>
    <row r="12" spans="1:3">
      <c r="A12" s="3" t="s">
        <v>91</v>
      </c>
      <c r="B12" s="7">
        <v>1333</v>
      </c>
      <c r="C12" s="5">
        <v>964</v>
      </c>
    </row>
    <row r="13" spans="1:3">
      <c r="A13" s="3" t="s">
        <v>823</v>
      </c>
      <c r="B13" s="5">
        <v>0</v>
      </c>
      <c r="C13" s="5">
        <v>0</v>
      </c>
    </row>
    <row r="14" spans="1:3" ht="30">
      <c r="A14" s="4" t="s">
        <v>143</v>
      </c>
      <c r="B14" s="5" t="s">
        <v>4</v>
      </c>
      <c r="C14" s="5" t="s">
        <v>4</v>
      </c>
    </row>
    <row r="15" spans="1:3">
      <c r="A15" s="3" t="s">
        <v>144</v>
      </c>
      <c r="B15" s="7">
        <v>-2429</v>
      </c>
      <c r="C15" s="7">
        <v>-13196</v>
      </c>
    </row>
    <row r="16" spans="1:3">
      <c r="A16" s="3" t="s">
        <v>405</v>
      </c>
      <c r="B16" s="5">
        <v>0</v>
      </c>
      <c r="C16" s="5">
        <v>0</v>
      </c>
    </row>
    <row r="17" spans="1:3">
      <c r="A17" s="3" t="s">
        <v>145</v>
      </c>
      <c r="B17" s="7">
        <v>-6632</v>
      </c>
      <c r="C17" s="7">
        <v>-1845</v>
      </c>
    </row>
    <row r="18" spans="1:3">
      <c r="A18" s="3" t="s">
        <v>31</v>
      </c>
      <c r="B18" s="7">
        <v>-1423</v>
      </c>
      <c r="C18" s="7">
        <v>-4616</v>
      </c>
    </row>
    <row r="19" spans="1:3">
      <c r="A19" s="3" t="s">
        <v>41</v>
      </c>
      <c r="B19" s="7">
        <v>12179</v>
      </c>
      <c r="C19" s="7">
        <v>7090</v>
      </c>
    </row>
    <row r="20" spans="1:3">
      <c r="A20" s="3" t="s">
        <v>416</v>
      </c>
      <c r="B20" s="5">
        <v>0</v>
      </c>
      <c r="C20" s="5">
        <v>0</v>
      </c>
    </row>
    <row r="21" spans="1:3" ht="30">
      <c r="A21" s="3" t="s">
        <v>146</v>
      </c>
      <c r="B21" s="7">
        <v>-33064</v>
      </c>
      <c r="C21" s="7">
        <v>-3682</v>
      </c>
    </row>
    <row r="22" spans="1:3" ht="30">
      <c r="A22" s="3" t="s">
        <v>147</v>
      </c>
      <c r="B22" s="7">
        <v>-1835</v>
      </c>
      <c r="C22" s="5">
        <v>-900</v>
      </c>
    </row>
    <row r="23" spans="1:3" ht="30">
      <c r="A23" s="3" t="s">
        <v>148</v>
      </c>
      <c r="B23" s="7">
        <v>18140</v>
      </c>
      <c r="C23" s="7">
        <v>20351</v>
      </c>
    </row>
    <row r="24" spans="1:3">
      <c r="A24" s="4" t="s">
        <v>149</v>
      </c>
      <c r="B24" s="5" t="s">
        <v>4</v>
      </c>
      <c r="C24" s="5" t="s">
        <v>4</v>
      </c>
    </row>
    <row r="25" spans="1:3">
      <c r="A25" s="3" t="s">
        <v>150</v>
      </c>
      <c r="B25" s="7">
        <v>-30921</v>
      </c>
      <c r="C25" s="7">
        <v>-19085</v>
      </c>
    </row>
    <row r="26" spans="1:3">
      <c r="A26" s="3" t="s">
        <v>151</v>
      </c>
      <c r="B26" s="7">
        <v>3701</v>
      </c>
      <c r="C26" s="5">
        <v>0</v>
      </c>
    </row>
    <row r="27" spans="1:3">
      <c r="A27" s="3" t="s">
        <v>152</v>
      </c>
      <c r="B27" s="7">
        <v>-27220</v>
      </c>
      <c r="C27" s="7">
        <v>-19085</v>
      </c>
    </row>
    <row r="28" spans="1:3">
      <c r="A28" s="4" t="s">
        <v>153</v>
      </c>
      <c r="B28" s="5" t="s">
        <v>4</v>
      </c>
      <c r="C28" s="5" t="s">
        <v>4</v>
      </c>
    </row>
    <row r="29" spans="1:3">
      <c r="A29" s="3" t="s">
        <v>154</v>
      </c>
      <c r="B29" s="5">
        <v>0</v>
      </c>
      <c r="C29" s="5">
        <v>-625</v>
      </c>
    </row>
    <row r="30" spans="1:3">
      <c r="A30" s="3" t="s">
        <v>155</v>
      </c>
      <c r="B30" s="5">
        <v>-670</v>
      </c>
      <c r="C30" s="5">
        <v>-626</v>
      </c>
    </row>
    <row r="31" spans="1:3" ht="30">
      <c r="A31" s="3" t="s">
        <v>156</v>
      </c>
      <c r="B31" s="5">
        <v>0</v>
      </c>
      <c r="C31" s="7">
        <v>-2375</v>
      </c>
    </row>
    <row r="32" spans="1:3">
      <c r="A32" s="3" t="s">
        <v>130</v>
      </c>
      <c r="B32" s="5">
        <v>-389</v>
      </c>
      <c r="C32" s="5">
        <v>-18</v>
      </c>
    </row>
    <row r="33" spans="1:3" ht="30">
      <c r="A33" s="3" t="s">
        <v>157</v>
      </c>
      <c r="B33" s="5">
        <v>-501</v>
      </c>
      <c r="C33" s="5">
        <v>0</v>
      </c>
    </row>
    <row r="34" spans="1:3" ht="30">
      <c r="A34" s="3" t="s">
        <v>129</v>
      </c>
      <c r="B34" s="5">
        <v>-889</v>
      </c>
      <c r="C34" s="5">
        <v>-791</v>
      </c>
    </row>
    <row r="35" spans="1:3" ht="30">
      <c r="A35" s="3" t="s">
        <v>824</v>
      </c>
      <c r="B35" s="7">
        <v>-2449</v>
      </c>
      <c r="C35" s="7">
        <v>-4435</v>
      </c>
    </row>
    <row r="36" spans="1:3" ht="30">
      <c r="A36" s="3" t="s">
        <v>159</v>
      </c>
      <c r="B36" s="5">
        <v>-909</v>
      </c>
      <c r="C36" s="5">
        <v>-403</v>
      </c>
    </row>
    <row r="37" spans="1:3">
      <c r="A37" s="3" t="s">
        <v>160</v>
      </c>
      <c r="B37" s="7">
        <v>-12438</v>
      </c>
      <c r="C37" s="7">
        <v>-3572</v>
      </c>
    </row>
    <row r="38" spans="1:3">
      <c r="A38" s="3" t="s">
        <v>161</v>
      </c>
      <c r="B38" s="7">
        <v>306400</v>
      </c>
      <c r="C38" s="7">
        <v>232195</v>
      </c>
    </row>
    <row r="39" spans="1:3">
      <c r="A39" s="3" t="s">
        <v>162</v>
      </c>
      <c r="B39" s="7">
        <v>293962</v>
      </c>
      <c r="C39" s="7">
        <v>228623</v>
      </c>
    </row>
    <row r="40" spans="1:3">
      <c r="A40" s="3" t="s">
        <v>397</v>
      </c>
      <c r="B40" s="5" t="s">
        <v>4</v>
      </c>
      <c r="C40" s="5" t="s">
        <v>4</v>
      </c>
    </row>
    <row r="41" spans="1:3">
      <c r="A41" s="4" t="s">
        <v>138</v>
      </c>
      <c r="B41" s="5" t="s">
        <v>4</v>
      </c>
      <c r="C41" s="5" t="s">
        <v>4</v>
      </c>
    </row>
    <row r="42" spans="1:3">
      <c r="A42" s="3" t="s">
        <v>95</v>
      </c>
      <c r="B42" s="7">
        <v>16497</v>
      </c>
      <c r="C42" s="7">
        <v>13112</v>
      </c>
    </row>
    <row r="43" spans="1:3" ht="45">
      <c r="A43" s="4" t="s">
        <v>139</v>
      </c>
      <c r="B43" s="5" t="s">
        <v>4</v>
      </c>
      <c r="C43" s="5" t="s">
        <v>4</v>
      </c>
    </row>
    <row r="44" spans="1:3">
      <c r="A44" s="3" t="s">
        <v>81</v>
      </c>
      <c r="B44" s="5">
        <v>0</v>
      </c>
      <c r="C44" s="5">
        <v>0</v>
      </c>
    </row>
    <row r="45" spans="1:3" ht="30">
      <c r="A45" s="3" t="s">
        <v>140</v>
      </c>
      <c r="B45" s="7">
        <v>3026</v>
      </c>
      <c r="C45" s="7">
        <v>2001</v>
      </c>
    </row>
    <row r="46" spans="1:3" ht="30">
      <c r="A46" s="3" t="s">
        <v>141</v>
      </c>
      <c r="B46" s="5">
        <v>0</v>
      </c>
      <c r="C46" s="5">
        <v>0</v>
      </c>
    </row>
    <row r="47" spans="1:3">
      <c r="A47" s="3" t="s">
        <v>142</v>
      </c>
      <c r="B47" s="7">
        <v>4085</v>
      </c>
      <c r="C47" s="7">
        <v>-5293</v>
      </c>
    </row>
    <row r="48" spans="1:3">
      <c r="A48" s="3" t="s">
        <v>819</v>
      </c>
      <c r="B48" s="5">
        <v>0</v>
      </c>
      <c r="C48" s="5" t="s">
        <v>4</v>
      </c>
    </row>
    <row r="49" spans="1:3">
      <c r="A49" s="3" t="s">
        <v>128</v>
      </c>
      <c r="B49" s="7">
        <v>2019</v>
      </c>
      <c r="C49" s="7">
        <v>3698</v>
      </c>
    </row>
    <row r="50" spans="1:3">
      <c r="A50" s="3" t="s">
        <v>91</v>
      </c>
      <c r="B50" s="5">
        <v>0</v>
      </c>
      <c r="C50" s="5">
        <v>0</v>
      </c>
    </row>
    <row r="51" spans="1:3">
      <c r="A51" s="3" t="s">
        <v>823</v>
      </c>
      <c r="B51" s="7">
        <v>16805</v>
      </c>
      <c r="C51" s="7">
        <v>8247</v>
      </c>
    </row>
    <row r="52" spans="1:3" ht="30">
      <c r="A52" s="4" t="s">
        <v>143</v>
      </c>
      <c r="B52" s="5" t="s">
        <v>4</v>
      </c>
      <c r="C52" s="5" t="s">
        <v>4</v>
      </c>
    </row>
    <row r="53" spans="1:3">
      <c r="A53" s="3" t="s">
        <v>144</v>
      </c>
      <c r="B53" s="5">
        <v>0</v>
      </c>
      <c r="C53" s="5">
        <v>0</v>
      </c>
    </row>
    <row r="54" spans="1:3">
      <c r="A54" s="3" t="s">
        <v>405</v>
      </c>
      <c r="B54" s="7">
        <v>-3552</v>
      </c>
      <c r="C54" s="7">
        <v>-3712</v>
      </c>
    </row>
    <row r="55" spans="1:3">
      <c r="A55" s="3" t="s">
        <v>145</v>
      </c>
      <c r="B55" s="5">
        <v>0</v>
      </c>
      <c r="C55" s="5">
        <v>0</v>
      </c>
    </row>
    <row r="56" spans="1:3">
      <c r="A56" s="3" t="s">
        <v>31</v>
      </c>
      <c r="B56" s="5">
        <v>0</v>
      </c>
      <c r="C56" s="5">
        <v>35</v>
      </c>
    </row>
    <row r="57" spans="1:3">
      <c r="A57" s="3" t="s">
        <v>41</v>
      </c>
      <c r="B57" s="5">
        <v>0</v>
      </c>
      <c r="C57" s="5">
        <v>0</v>
      </c>
    </row>
    <row r="58" spans="1:3">
      <c r="A58" s="3" t="s">
        <v>416</v>
      </c>
      <c r="B58" s="7">
        <v>39962</v>
      </c>
      <c r="C58" s="7">
        <v>36382</v>
      </c>
    </row>
    <row r="59" spans="1:3" ht="30">
      <c r="A59" s="3" t="s">
        <v>146</v>
      </c>
      <c r="B59" s="7">
        <v>-11849</v>
      </c>
      <c r="C59" s="7">
        <v>-9359</v>
      </c>
    </row>
    <row r="60" spans="1:3" ht="30">
      <c r="A60" s="3" t="s">
        <v>147</v>
      </c>
      <c r="B60" s="5">
        <v>0</v>
      </c>
      <c r="C60" s="5">
        <v>0</v>
      </c>
    </row>
    <row r="61" spans="1:3" ht="30">
      <c r="A61" s="3" t="s">
        <v>148</v>
      </c>
      <c r="B61" s="5">
        <v>389</v>
      </c>
      <c r="C61" s="7">
        <v>2393</v>
      </c>
    </row>
    <row r="62" spans="1:3">
      <c r="A62" s="4" t="s">
        <v>149</v>
      </c>
      <c r="B62" s="5" t="s">
        <v>4</v>
      </c>
      <c r="C62" s="5" t="s">
        <v>4</v>
      </c>
    </row>
    <row r="63" spans="1:3">
      <c r="A63" s="3" t="s">
        <v>150</v>
      </c>
      <c r="B63" s="5">
        <v>0</v>
      </c>
      <c r="C63" s="5">
        <v>0</v>
      </c>
    </row>
    <row r="64" spans="1:3">
      <c r="A64" s="3" t="s">
        <v>151</v>
      </c>
      <c r="B64" s="5">
        <v>0</v>
      </c>
      <c r="C64" s="5" t="s">
        <v>4</v>
      </c>
    </row>
    <row r="65" spans="1:3">
      <c r="A65" s="3" t="s">
        <v>152</v>
      </c>
      <c r="B65" s="5">
        <v>0</v>
      </c>
      <c r="C65" s="5">
        <v>0</v>
      </c>
    </row>
    <row r="66" spans="1:3">
      <c r="A66" s="4" t="s">
        <v>153</v>
      </c>
      <c r="B66" s="5" t="s">
        <v>4</v>
      </c>
      <c r="C66" s="5" t="s">
        <v>4</v>
      </c>
    </row>
    <row r="67" spans="1:3">
      <c r="A67" s="3" t="s">
        <v>154</v>
      </c>
      <c r="B67" s="5" t="s">
        <v>4</v>
      </c>
      <c r="C67" s="5">
        <v>0</v>
      </c>
    </row>
    <row r="68" spans="1:3">
      <c r="A68" s="3" t="s">
        <v>155</v>
      </c>
      <c r="B68" s="5">
        <v>0</v>
      </c>
      <c r="C68" s="5">
        <v>0</v>
      </c>
    </row>
    <row r="69" spans="1:3">
      <c r="A69" s="3" t="s">
        <v>130</v>
      </c>
      <c r="B69" s="5">
        <v>-389</v>
      </c>
      <c r="C69" s="5">
        <v>-18</v>
      </c>
    </row>
    <row r="70" spans="1:3" ht="30">
      <c r="A70" s="3" t="s">
        <v>157</v>
      </c>
      <c r="B70" s="5">
        <v>0</v>
      </c>
      <c r="C70" s="5" t="s">
        <v>4</v>
      </c>
    </row>
    <row r="71" spans="1:3" ht="30">
      <c r="A71" s="3" t="s">
        <v>129</v>
      </c>
      <c r="B71" s="5">
        <v>0</v>
      </c>
      <c r="C71" s="5">
        <v>0</v>
      </c>
    </row>
    <row r="72" spans="1:3" ht="30">
      <c r="A72" s="3" t="s">
        <v>824</v>
      </c>
      <c r="B72" s="5">
        <v>-389</v>
      </c>
      <c r="C72" s="7">
        <v>-2393</v>
      </c>
    </row>
    <row r="73" spans="1:3" ht="30">
      <c r="A73" s="3" t="s">
        <v>159</v>
      </c>
      <c r="B73" s="5">
        <v>0</v>
      </c>
      <c r="C73" s="5">
        <v>0</v>
      </c>
    </row>
    <row r="74" spans="1:3">
      <c r="A74" s="3" t="s">
        <v>160</v>
      </c>
      <c r="B74" s="5">
        <v>0</v>
      </c>
      <c r="C74" s="5">
        <v>0</v>
      </c>
    </row>
    <row r="75" spans="1:3">
      <c r="A75" s="3" t="s">
        <v>161</v>
      </c>
      <c r="B75" s="5">
        <v>0</v>
      </c>
      <c r="C75" s="5">
        <v>0</v>
      </c>
    </row>
    <row r="76" spans="1:3">
      <c r="A76" s="3" t="s">
        <v>162</v>
      </c>
      <c r="B76" s="5">
        <v>0</v>
      </c>
      <c r="C76" s="5">
        <v>0</v>
      </c>
    </row>
    <row r="77" spans="1:3">
      <c r="A77" s="3" t="s">
        <v>815</v>
      </c>
      <c r="B77" s="5" t="s">
        <v>4</v>
      </c>
      <c r="C77" s="5" t="s">
        <v>4</v>
      </c>
    </row>
    <row r="78" spans="1:3">
      <c r="A78" s="4" t="s">
        <v>138</v>
      </c>
      <c r="B78" s="5" t="s">
        <v>4</v>
      </c>
      <c r="C78" s="5" t="s">
        <v>4</v>
      </c>
    </row>
    <row r="79" spans="1:3">
      <c r="A79" s="3" t="s">
        <v>95</v>
      </c>
      <c r="B79" s="7">
        <v>-16805</v>
      </c>
      <c r="C79" s="7">
        <v>-8247</v>
      </c>
    </row>
    <row r="80" spans="1:3" ht="45">
      <c r="A80" s="4" t="s">
        <v>139</v>
      </c>
      <c r="B80" s="5" t="s">
        <v>4</v>
      </c>
      <c r="C80" s="5" t="s">
        <v>4</v>
      </c>
    </row>
    <row r="81" spans="1:3">
      <c r="A81" s="3" t="s">
        <v>81</v>
      </c>
      <c r="B81" s="7">
        <v>-44333</v>
      </c>
      <c r="C81" s="7">
        <v>-43386</v>
      </c>
    </row>
    <row r="82" spans="1:3" ht="30">
      <c r="A82" s="3" t="s">
        <v>140</v>
      </c>
      <c r="B82" s="5">
        <v>0</v>
      </c>
      <c r="C82" s="5">
        <v>0</v>
      </c>
    </row>
    <row r="83" spans="1:3" ht="30">
      <c r="A83" s="3" t="s">
        <v>141</v>
      </c>
      <c r="B83" s="7">
        <v>1860</v>
      </c>
      <c r="C83" s="7">
        <v>2169</v>
      </c>
    </row>
    <row r="84" spans="1:3">
      <c r="A84" s="3" t="s">
        <v>142</v>
      </c>
      <c r="B84" s="7">
        <v>-10790</v>
      </c>
      <c r="C84" s="7">
        <v>8182</v>
      </c>
    </row>
    <row r="85" spans="1:3">
      <c r="A85" s="3" t="s">
        <v>819</v>
      </c>
      <c r="B85" s="5">
        <v>0</v>
      </c>
      <c r="C85" s="5" t="s">
        <v>4</v>
      </c>
    </row>
    <row r="86" spans="1:3">
      <c r="A86" s="3" t="s">
        <v>128</v>
      </c>
      <c r="B86" s="5">
        <v>0</v>
      </c>
      <c r="C86" s="5">
        <v>0</v>
      </c>
    </row>
    <row r="87" spans="1:3">
      <c r="A87" s="3" t="s">
        <v>91</v>
      </c>
      <c r="B87" s="5">
        <v>0</v>
      </c>
      <c r="C87" s="5">
        <v>0</v>
      </c>
    </row>
    <row r="88" spans="1:3">
      <c r="A88" s="3" t="s">
        <v>823</v>
      </c>
      <c r="B88" s="7">
        <v>-4099</v>
      </c>
      <c r="C88" s="7">
        <v>13370</v>
      </c>
    </row>
    <row r="89" spans="1:3" ht="30">
      <c r="A89" s="4" t="s">
        <v>143</v>
      </c>
      <c r="B89" s="5" t="s">
        <v>4</v>
      </c>
      <c r="C89" s="5" t="s">
        <v>4</v>
      </c>
    </row>
    <row r="90" spans="1:3">
      <c r="A90" s="3" t="s">
        <v>144</v>
      </c>
      <c r="B90" s="7">
        <v>-1390</v>
      </c>
      <c r="C90" s="7">
        <v>-13711</v>
      </c>
    </row>
    <row r="91" spans="1:3">
      <c r="A91" s="3" t="s">
        <v>405</v>
      </c>
      <c r="B91" s="7">
        <v>-119330</v>
      </c>
      <c r="C91" s="7">
        <v>-103054</v>
      </c>
    </row>
    <row r="92" spans="1:3">
      <c r="A92" s="3" t="s">
        <v>145</v>
      </c>
      <c r="B92" s="7">
        <v>-1521</v>
      </c>
      <c r="C92" s="5">
        <v>-180</v>
      </c>
    </row>
    <row r="93" spans="1:3">
      <c r="A93" s="3" t="s">
        <v>31</v>
      </c>
      <c r="B93" s="7">
        <v>2524</v>
      </c>
      <c r="C93" s="7">
        <v>-2072</v>
      </c>
    </row>
    <row r="94" spans="1:3">
      <c r="A94" s="3" t="s">
        <v>41</v>
      </c>
      <c r="B94" s="7">
        <v>10599</v>
      </c>
      <c r="C94" s="7">
        <v>5107</v>
      </c>
    </row>
    <row r="95" spans="1:3">
      <c r="A95" s="3" t="s">
        <v>416</v>
      </c>
      <c r="B95" s="7">
        <v>78201</v>
      </c>
      <c r="C95" s="7">
        <v>75415</v>
      </c>
    </row>
    <row r="96" spans="1:3" ht="30">
      <c r="A96" s="3" t="s">
        <v>146</v>
      </c>
      <c r="B96" s="7">
        <v>-12373</v>
      </c>
      <c r="C96" s="7">
        <v>5474</v>
      </c>
    </row>
    <row r="97" spans="1:3" ht="30">
      <c r="A97" s="3" t="s">
        <v>147</v>
      </c>
      <c r="B97" s="5">
        <v>-397</v>
      </c>
      <c r="C97" s="7">
        <v>2601</v>
      </c>
    </row>
    <row r="98" spans="1:3" ht="30">
      <c r="A98" s="3" t="s">
        <v>148</v>
      </c>
      <c r="B98" s="7">
        <v>12620</v>
      </c>
      <c r="C98" s="7">
        <v>18194</v>
      </c>
    </row>
    <row r="99" spans="1:3">
      <c r="A99" s="4" t="s">
        <v>149</v>
      </c>
      <c r="B99" s="5" t="s">
        <v>4</v>
      </c>
      <c r="C99" s="5" t="s">
        <v>4</v>
      </c>
    </row>
    <row r="100" spans="1:3">
      <c r="A100" s="3" t="s">
        <v>150</v>
      </c>
      <c r="B100" s="7">
        <v>-19120</v>
      </c>
      <c r="C100" s="7">
        <v>-16278</v>
      </c>
    </row>
    <row r="101" spans="1:3">
      <c r="A101" s="3" t="s">
        <v>151</v>
      </c>
      <c r="B101" s="5">
        <v>0</v>
      </c>
      <c r="C101" s="5" t="s">
        <v>4</v>
      </c>
    </row>
    <row r="102" spans="1:3">
      <c r="A102" s="3" t="s">
        <v>152</v>
      </c>
      <c r="B102" s="7">
        <v>-19120</v>
      </c>
      <c r="C102" s="7">
        <v>-16278</v>
      </c>
    </row>
    <row r="103" spans="1:3">
      <c r="A103" s="4" t="s">
        <v>153</v>
      </c>
      <c r="B103" s="5" t="s">
        <v>4</v>
      </c>
      <c r="C103" s="5" t="s">
        <v>4</v>
      </c>
    </row>
    <row r="104" spans="1:3">
      <c r="A104" s="3" t="s">
        <v>154</v>
      </c>
      <c r="B104" s="5" t="s">
        <v>4</v>
      </c>
      <c r="C104" s="5">
        <v>-625</v>
      </c>
    </row>
    <row r="105" spans="1:3">
      <c r="A105" s="3" t="s">
        <v>155</v>
      </c>
      <c r="B105" s="5">
        <v>-640</v>
      </c>
      <c r="C105" s="5">
        <v>-587</v>
      </c>
    </row>
    <row r="106" spans="1:3">
      <c r="A106" s="3" t="s">
        <v>130</v>
      </c>
      <c r="B106" s="5">
        <v>0</v>
      </c>
      <c r="C106" s="5">
        <v>0</v>
      </c>
    </row>
    <row r="107" spans="1:3" ht="30">
      <c r="A107" s="3" t="s">
        <v>157</v>
      </c>
      <c r="B107" s="5">
        <v>0</v>
      </c>
      <c r="C107" s="5" t="s">
        <v>4</v>
      </c>
    </row>
    <row r="108" spans="1:3" ht="30">
      <c r="A108" s="3" t="s">
        <v>129</v>
      </c>
      <c r="B108" s="5">
        <v>0</v>
      </c>
      <c r="C108" s="5">
        <v>0</v>
      </c>
    </row>
    <row r="109" spans="1:3" ht="30">
      <c r="A109" s="3" t="s">
        <v>824</v>
      </c>
      <c r="B109" s="5">
        <v>-640</v>
      </c>
      <c r="C109" s="7">
        <v>-1212</v>
      </c>
    </row>
    <row r="110" spans="1:3" ht="30">
      <c r="A110" s="3" t="s">
        <v>159</v>
      </c>
      <c r="B110" s="5">
        <v>-18</v>
      </c>
      <c r="C110" s="7">
        <v>-2797</v>
      </c>
    </row>
    <row r="111" spans="1:3">
      <c r="A111" s="3" t="s">
        <v>160</v>
      </c>
      <c r="B111" s="7">
        <v>-7158</v>
      </c>
      <c r="C111" s="7">
        <v>-2093</v>
      </c>
    </row>
    <row r="112" spans="1:3">
      <c r="A112" s="3" t="s">
        <v>161</v>
      </c>
      <c r="B112" s="7">
        <v>207314</v>
      </c>
      <c r="C112" s="7">
        <v>182869</v>
      </c>
    </row>
    <row r="113" spans="1:3">
      <c r="A113" s="3" t="s">
        <v>162</v>
      </c>
      <c r="B113" s="7">
        <v>200156</v>
      </c>
      <c r="C113" s="7">
        <v>180776</v>
      </c>
    </row>
    <row r="114" spans="1:3">
      <c r="A114" s="3" t="s">
        <v>816</v>
      </c>
      <c r="B114" s="5" t="s">
        <v>4</v>
      </c>
      <c r="C114" s="5" t="s">
        <v>4</v>
      </c>
    </row>
    <row r="115" spans="1:3">
      <c r="A115" s="4" t="s">
        <v>138</v>
      </c>
      <c r="B115" s="5" t="s">
        <v>4</v>
      </c>
      <c r="C115" s="5" t="s">
        <v>4</v>
      </c>
    </row>
    <row r="116" spans="1:3">
      <c r="A116" s="3" t="s">
        <v>95</v>
      </c>
      <c r="B116" s="7">
        <v>3819</v>
      </c>
      <c r="C116" s="7">
        <v>-13782</v>
      </c>
    </row>
    <row r="117" spans="1:3" ht="45">
      <c r="A117" s="4" t="s">
        <v>139</v>
      </c>
      <c r="B117" s="5" t="s">
        <v>4</v>
      </c>
      <c r="C117" s="5" t="s">
        <v>4</v>
      </c>
    </row>
    <row r="118" spans="1:3">
      <c r="A118" s="3" t="s">
        <v>81</v>
      </c>
      <c r="B118" s="7">
        <v>-11474</v>
      </c>
      <c r="C118" s="7">
        <v>-1701</v>
      </c>
    </row>
    <row r="119" spans="1:3" ht="30">
      <c r="A119" s="3" t="s">
        <v>140</v>
      </c>
      <c r="B119" s="5">
        <v>0</v>
      </c>
      <c r="C119" s="5">
        <v>0</v>
      </c>
    </row>
    <row r="120" spans="1:3" ht="30">
      <c r="A120" s="3" t="s">
        <v>141</v>
      </c>
      <c r="B120" s="7">
        <v>2670</v>
      </c>
      <c r="C120" s="5">
        <v>-211</v>
      </c>
    </row>
    <row r="121" spans="1:3">
      <c r="A121" s="3" t="s">
        <v>142</v>
      </c>
      <c r="B121" s="7">
        <v>7551</v>
      </c>
      <c r="C121" s="7">
        <v>-6050</v>
      </c>
    </row>
    <row r="122" spans="1:3">
      <c r="A122" s="3" t="s">
        <v>819</v>
      </c>
      <c r="B122" s="5">
        <v>-307</v>
      </c>
      <c r="C122" s="5" t="s">
        <v>4</v>
      </c>
    </row>
    <row r="123" spans="1:3">
      <c r="A123" s="3" t="s">
        <v>128</v>
      </c>
      <c r="B123" s="5">
        <v>0</v>
      </c>
      <c r="C123" s="5">
        <v>0</v>
      </c>
    </row>
    <row r="124" spans="1:3">
      <c r="A124" s="3" t="s">
        <v>91</v>
      </c>
      <c r="B124" s="7">
        <v>1333</v>
      </c>
      <c r="C124" s="5">
        <v>617</v>
      </c>
    </row>
    <row r="125" spans="1:3">
      <c r="A125" s="3" t="s">
        <v>823</v>
      </c>
      <c r="B125" s="5">
        <v>0</v>
      </c>
      <c r="C125" s="5">
        <v>0</v>
      </c>
    </row>
    <row r="126" spans="1:3" ht="30">
      <c r="A126" s="4" t="s">
        <v>143</v>
      </c>
      <c r="B126" s="5" t="s">
        <v>4</v>
      </c>
      <c r="C126" s="5" t="s">
        <v>4</v>
      </c>
    </row>
    <row r="127" spans="1:3">
      <c r="A127" s="3" t="s">
        <v>144</v>
      </c>
      <c r="B127" s="7">
        <v>-1039</v>
      </c>
      <c r="C127" s="5">
        <v>515</v>
      </c>
    </row>
    <row r="128" spans="1:3">
      <c r="A128" s="3" t="s">
        <v>405</v>
      </c>
      <c r="B128" s="7">
        <v>122882</v>
      </c>
      <c r="C128" s="7">
        <v>106766</v>
      </c>
    </row>
    <row r="129" spans="1:3">
      <c r="A129" s="3" t="s">
        <v>145</v>
      </c>
      <c r="B129" s="7">
        <v>-5111</v>
      </c>
      <c r="C129" s="7">
        <v>-1665</v>
      </c>
    </row>
    <row r="130" spans="1:3">
      <c r="A130" s="3" t="s">
        <v>31</v>
      </c>
      <c r="B130" s="7">
        <v>-3947</v>
      </c>
      <c r="C130" s="7">
        <v>-2579</v>
      </c>
    </row>
    <row r="131" spans="1:3">
      <c r="A131" s="3" t="s">
        <v>41</v>
      </c>
      <c r="B131" s="7">
        <v>1580</v>
      </c>
      <c r="C131" s="7">
        <v>1983</v>
      </c>
    </row>
    <row r="132" spans="1:3">
      <c r="A132" s="3" t="s">
        <v>416</v>
      </c>
      <c r="B132" s="7">
        <v>-118163</v>
      </c>
      <c r="C132" s="7">
        <v>-111797</v>
      </c>
    </row>
    <row r="133" spans="1:3" ht="30">
      <c r="A133" s="3" t="s">
        <v>146</v>
      </c>
      <c r="B133" s="7">
        <v>-8842</v>
      </c>
      <c r="C133" s="5">
        <v>203</v>
      </c>
    </row>
    <row r="134" spans="1:3" ht="30">
      <c r="A134" s="3" t="s">
        <v>147</v>
      </c>
      <c r="B134" s="7">
        <v>-1438</v>
      </c>
      <c r="C134" s="7">
        <v>-3501</v>
      </c>
    </row>
    <row r="135" spans="1:3" ht="30">
      <c r="A135" s="3" t="s">
        <v>148</v>
      </c>
      <c r="B135" s="7">
        <v>5131</v>
      </c>
      <c r="C135" s="5">
        <v>-236</v>
      </c>
    </row>
    <row r="136" spans="1:3">
      <c r="A136" s="4" t="s">
        <v>149</v>
      </c>
      <c r="B136" s="5" t="s">
        <v>4</v>
      </c>
      <c r="C136" s="5" t="s">
        <v>4</v>
      </c>
    </row>
    <row r="137" spans="1:3">
      <c r="A137" s="3" t="s">
        <v>150</v>
      </c>
      <c r="B137" s="7">
        <v>-11801</v>
      </c>
      <c r="C137" s="7">
        <v>-2807</v>
      </c>
    </row>
    <row r="138" spans="1:3">
      <c r="A138" s="3" t="s">
        <v>151</v>
      </c>
      <c r="B138" s="7">
        <v>3701</v>
      </c>
      <c r="C138" s="5" t="s">
        <v>4</v>
      </c>
    </row>
    <row r="139" spans="1:3">
      <c r="A139" s="3" t="s">
        <v>152</v>
      </c>
      <c r="B139" s="7">
        <v>-8100</v>
      </c>
      <c r="C139" s="7">
        <v>-2807</v>
      </c>
    </row>
    <row r="140" spans="1:3">
      <c r="A140" s="4" t="s">
        <v>153</v>
      </c>
      <c r="B140" s="5" t="s">
        <v>4</v>
      </c>
      <c r="C140" s="5" t="s">
        <v>4</v>
      </c>
    </row>
    <row r="141" spans="1:3">
      <c r="A141" s="3" t="s">
        <v>154</v>
      </c>
      <c r="B141" s="5" t="s">
        <v>4</v>
      </c>
      <c r="C141" s="5">
        <v>0</v>
      </c>
    </row>
    <row r="142" spans="1:3">
      <c r="A142" s="3" t="s">
        <v>155</v>
      </c>
      <c r="B142" s="5">
        <v>-30</v>
      </c>
      <c r="C142" s="5">
        <v>-39</v>
      </c>
    </row>
    <row r="143" spans="1:3">
      <c r="A143" s="3" t="s">
        <v>130</v>
      </c>
      <c r="B143" s="5">
        <v>0</v>
      </c>
      <c r="C143" s="5">
        <v>0</v>
      </c>
    </row>
    <row r="144" spans="1:3" ht="30">
      <c r="A144" s="3" t="s">
        <v>157</v>
      </c>
      <c r="B144" s="5">
        <v>-501</v>
      </c>
      <c r="C144" s="5" t="s">
        <v>4</v>
      </c>
    </row>
    <row r="145" spans="1:3" ht="30">
      <c r="A145" s="3" t="s">
        <v>129</v>
      </c>
      <c r="B145" s="5">
        <v>-889</v>
      </c>
      <c r="C145" s="5">
        <v>-791</v>
      </c>
    </row>
    <row r="146" spans="1:3" ht="30">
      <c r="A146" s="3" t="s">
        <v>824</v>
      </c>
      <c r="B146" s="7">
        <v>-1420</v>
      </c>
      <c r="C146" s="5">
        <v>-830</v>
      </c>
    </row>
    <row r="147" spans="1:3" ht="30">
      <c r="A147" s="3" t="s">
        <v>159</v>
      </c>
      <c r="B147" s="5">
        <v>-891</v>
      </c>
      <c r="C147" s="7">
        <v>2394</v>
      </c>
    </row>
    <row r="148" spans="1:3">
      <c r="A148" s="3" t="s">
        <v>160</v>
      </c>
      <c r="B148" s="7">
        <v>-5280</v>
      </c>
      <c r="C148" s="7">
        <v>-1479</v>
      </c>
    </row>
    <row r="149" spans="1:3">
      <c r="A149" s="3" t="s">
        <v>161</v>
      </c>
      <c r="B149" s="7">
        <v>99086</v>
      </c>
      <c r="C149" s="7">
        <v>49326</v>
      </c>
    </row>
    <row r="150" spans="1:3">
      <c r="A150" s="3" t="s">
        <v>162</v>
      </c>
      <c r="B150" s="7">
        <v>93806</v>
      </c>
      <c r="C150" s="7">
        <v>47847</v>
      </c>
    </row>
    <row r="151" spans="1:3">
      <c r="A151" s="3" t="s">
        <v>371</v>
      </c>
      <c r="B151" s="5" t="s">
        <v>4</v>
      </c>
      <c r="C151" s="5" t="s">
        <v>4</v>
      </c>
    </row>
    <row r="152" spans="1:3">
      <c r="A152" s="4" t="s">
        <v>138</v>
      </c>
      <c r="B152" s="5" t="s">
        <v>4</v>
      </c>
      <c r="C152" s="5" t="s">
        <v>4</v>
      </c>
    </row>
    <row r="153" spans="1:3">
      <c r="A153" s="3" t="s">
        <v>95</v>
      </c>
      <c r="B153" s="7">
        <v>12706</v>
      </c>
      <c r="C153" s="7">
        <v>21964</v>
      </c>
    </row>
    <row r="154" spans="1:3" ht="45">
      <c r="A154" s="4" t="s">
        <v>139</v>
      </c>
      <c r="B154" s="5" t="s">
        <v>4</v>
      </c>
      <c r="C154" s="5" t="s">
        <v>4</v>
      </c>
    </row>
    <row r="155" spans="1:3">
      <c r="A155" s="3" t="s">
        <v>81</v>
      </c>
      <c r="B155" s="5">
        <v>0</v>
      </c>
      <c r="C155" s="5">
        <v>0</v>
      </c>
    </row>
    <row r="156" spans="1:3" ht="30">
      <c r="A156" s="3" t="s">
        <v>140</v>
      </c>
      <c r="B156" s="5">
        <v>0</v>
      </c>
      <c r="C156" s="5">
        <v>0</v>
      </c>
    </row>
    <row r="157" spans="1:3" ht="30">
      <c r="A157" s="3" t="s">
        <v>141</v>
      </c>
      <c r="B157" s="5">
        <v>0</v>
      </c>
      <c r="C157" s="5">
        <v>0</v>
      </c>
    </row>
    <row r="158" spans="1:3">
      <c r="A158" s="3" t="s">
        <v>142</v>
      </c>
      <c r="B158" s="5">
        <v>0</v>
      </c>
      <c r="C158" s="5">
        <v>0</v>
      </c>
    </row>
    <row r="159" spans="1:3">
      <c r="A159" s="3" t="s">
        <v>819</v>
      </c>
      <c r="B159" s="5">
        <v>0</v>
      </c>
      <c r="C159" s="5" t="s">
        <v>4</v>
      </c>
    </row>
    <row r="160" spans="1:3">
      <c r="A160" s="3" t="s">
        <v>128</v>
      </c>
      <c r="B160" s="5">
        <v>0</v>
      </c>
      <c r="C160" s="5">
        <v>0</v>
      </c>
    </row>
    <row r="161" spans="1:3">
      <c r="A161" s="3" t="s">
        <v>91</v>
      </c>
      <c r="B161" s="5">
        <v>0</v>
      </c>
      <c r="C161" s="5">
        <v>347</v>
      </c>
    </row>
    <row r="162" spans="1:3">
      <c r="A162" s="3" t="s">
        <v>823</v>
      </c>
      <c r="B162" s="7">
        <v>-12706</v>
      </c>
      <c r="C162" s="7">
        <v>-21617</v>
      </c>
    </row>
    <row r="163" spans="1:3" ht="30">
      <c r="A163" s="4" t="s">
        <v>143</v>
      </c>
      <c r="B163" s="5" t="s">
        <v>4</v>
      </c>
      <c r="C163" s="5" t="s">
        <v>4</v>
      </c>
    </row>
    <row r="164" spans="1:3">
      <c r="A164" s="3" t="s">
        <v>144</v>
      </c>
      <c r="B164" s="5">
        <v>0</v>
      </c>
      <c r="C164" s="5">
        <v>0</v>
      </c>
    </row>
    <row r="165" spans="1:3">
      <c r="A165" s="3" t="s">
        <v>405</v>
      </c>
      <c r="B165" s="5">
        <v>0</v>
      </c>
      <c r="C165" s="5">
        <v>0</v>
      </c>
    </row>
    <row r="166" spans="1:3">
      <c r="A166" s="3" t="s">
        <v>145</v>
      </c>
      <c r="B166" s="5">
        <v>0</v>
      </c>
      <c r="C166" s="5">
        <v>0</v>
      </c>
    </row>
    <row r="167" spans="1:3">
      <c r="A167" s="3" t="s">
        <v>31</v>
      </c>
      <c r="B167" s="5">
        <v>0</v>
      </c>
      <c r="C167" s="5">
        <v>0</v>
      </c>
    </row>
    <row r="168" spans="1:3">
      <c r="A168" s="3" t="s">
        <v>41</v>
      </c>
      <c r="B168" s="5">
        <v>0</v>
      </c>
      <c r="C168" s="5">
        <v>0</v>
      </c>
    </row>
    <row r="169" spans="1:3">
      <c r="A169" s="3" t="s">
        <v>416</v>
      </c>
      <c r="B169" s="5">
        <v>0</v>
      </c>
      <c r="C169" s="5">
        <v>0</v>
      </c>
    </row>
    <row r="170" spans="1:3" ht="30">
      <c r="A170" s="3" t="s">
        <v>146</v>
      </c>
      <c r="B170" s="5">
        <v>0</v>
      </c>
      <c r="C170" s="5">
        <v>0</v>
      </c>
    </row>
    <row r="171" spans="1:3" ht="30">
      <c r="A171" s="3" t="s">
        <v>147</v>
      </c>
      <c r="B171" s="5">
        <v>0</v>
      </c>
      <c r="C171" s="5">
        <v>0</v>
      </c>
    </row>
    <row r="172" spans="1:3" ht="30">
      <c r="A172" s="3" t="s">
        <v>148</v>
      </c>
      <c r="B172" s="5">
        <v>0</v>
      </c>
      <c r="C172" s="5">
        <v>0</v>
      </c>
    </row>
    <row r="173" spans="1:3">
      <c r="A173" s="4" t="s">
        <v>149</v>
      </c>
      <c r="B173" s="5" t="s">
        <v>4</v>
      </c>
      <c r="C173" s="5" t="s">
        <v>4</v>
      </c>
    </row>
    <row r="174" spans="1:3">
      <c r="A174" s="3" t="s">
        <v>150</v>
      </c>
      <c r="B174" s="5">
        <v>0</v>
      </c>
      <c r="C174" s="5">
        <v>0</v>
      </c>
    </row>
    <row r="175" spans="1:3">
      <c r="A175" s="3" t="s">
        <v>151</v>
      </c>
      <c r="B175" s="5">
        <v>0</v>
      </c>
      <c r="C175" s="5" t="s">
        <v>4</v>
      </c>
    </row>
    <row r="176" spans="1:3">
      <c r="A176" s="3" t="s">
        <v>152</v>
      </c>
      <c r="B176" s="5">
        <v>0</v>
      </c>
      <c r="C176" s="5">
        <v>0</v>
      </c>
    </row>
    <row r="177" spans="1:3">
      <c r="A177" s="4" t="s">
        <v>153</v>
      </c>
      <c r="B177" s="5" t="s">
        <v>4</v>
      </c>
      <c r="C177" s="5" t="s">
        <v>4</v>
      </c>
    </row>
    <row r="178" spans="1:3">
      <c r="A178" s="3" t="s">
        <v>154</v>
      </c>
      <c r="B178" s="5" t="s">
        <v>4</v>
      </c>
      <c r="C178" s="5">
        <v>0</v>
      </c>
    </row>
    <row r="179" spans="1:3">
      <c r="A179" s="3" t="s">
        <v>155</v>
      </c>
      <c r="B179" s="5">
        <v>0</v>
      </c>
      <c r="C179" s="5">
        <v>0</v>
      </c>
    </row>
    <row r="180" spans="1:3">
      <c r="A180" s="3" t="s">
        <v>130</v>
      </c>
      <c r="B180" s="5">
        <v>0</v>
      </c>
      <c r="C180" s="5">
        <v>0</v>
      </c>
    </row>
    <row r="181" spans="1:3" ht="30">
      <c r="A181" s="3" t="s">
        <v>157</v>
      </c>
      <c r="B181" s="5">
        <v>0</v>
      </c>
      <c r="C181" s="5" t="s">
        <v>4</v>
      </c>
    </row>
    <row r="182" spans="1:3" ht="30">
      <c r="A182" s="3" t="s">
        <v>129</v>
      </c>
      <c r="B182" s="5">
        <v>0</v>
      </c>
      <c r="C182" s="5">
        <v>0</v>
      </c>
    </row>
    <row r="183" spans="1:3" ht="30">
      <c r="A183" s="3" t="s">
        <v>824</v>
      </c>
      <c r="B183" s="5">
        <v>0</v>
      </c>
      <c r="C183" s="5">
        <v>0</v>
      </c>
    </row>
    <row r="184" spans="1:3" ht="30">
      <c r="A184" s="3" t="s">
        <v>159</v>
      </c>
      <c r="B184" s="5">
        <v>0</v>
      </c>
      <c r="C184" s="5">
        <v>0</v>
      </c>
    </row>
    <row r="185" spans="1:3">
      <c r="A185" s="3" t="s">
        <v>160</v>
      </c>
      <c r="B185" s="5">
        <v>0</v>
      </c>
      <c r="C185" s="5">
        <v>0</v>
      </c>
    </row>
    <row r="186" spans="1:3">
      <c r="A186" s="3" t="s">
        <v>161</v>
      </c>
      <c r="B186" s="5">
        <v>0</v>
      </c>
      <c r="C186" s="5">
        <v>0</v>
      </c>
    </row>
    <row r="187" spans="1:3">
      <c r="A187" s="3" t="s">
        <v>162</v>
      </c>
      <c r="B187" s="5">
        <v>0</v>
      </c>
      <c r="C187" s="5">
        <v>0</v>
      </c>
    </row>
    <row r="188" spans="1:3">
      <c r="A188" s="3" t="s">
        <v>727</v>
      </c>
      <c r="B188" s="5" t="s">
        <v>4</v>
      </c>
      <c r="C188" s="5" t="s">
        <v>4</v>
      </c>
    </row>
    <row r="189" spans="1:3" ht="45">
      <c r="A189" s="4" t="s">
        <v>139</v>
      </c>
      <c r="B189" s="5" t="s">
        <v>4</v>
      </c>
      <c r="C189" s="5" t="s">
        <v>4</v>
      </c>
    </row>
    <row r="190" spans="1:3" ht="30">
      <c r="A190" s="3" t="s">
        <v>140</v>
      </c>
      <c r="B190" s="7">
        <v>3000</v>
      </c>
      <c r="C190" s="7">
        <v>2000</v>
      </c>
    </row>
    <row r="191" spans="1:3">
      <c r="A191" s="4" t="s">
        <v>153</v>
      </c>
      <c r="B191" s="5" t="s">
        <v>4</v>
      </c>
      <c r="C191" s="5" t="s">
        <v>4</v>
      </c>
    </row>
    <row r="192" spans="1:3" ht="30">
      <c r="A192" s="3" t="s">
        <v>156</v>
      </c>
      <c r="B192" s="5" t="s">
        <v>4</v>
      </c>
      <c r="C192" s="7">
        <v>-2375</v>
      </c>
    </row>
    <row r="193" spans="1:3" ht="30">
      <c r="A193" s="3" t="s">
        <v>825</v>
      </c>
      <c r="B193" s="5" t="s">
        <v>4</v>
      </c>
      <c r="C193" s="5" t="s">
        <v>4</v>
      </c>
    </row>
    <row r="194" spans="1:3">
      <c r="A194" s="4" t="s">
        <v>153</v>
      </c>
      <c r="B194" s="5" t="s">
        <v>4</v>
      </c>
      <c r="C194" s="5" t="s">
        <v>4</v>
      </c>
    </row>
    <row r="195" spans="1:3" ht="30">
      <c r="A195" s="3" t="s">
        <v>156</v>
      </c>
      <c r="B195" s="5" t="s">
        <v>4</v>
      </c>
      <c r="C195" s="7">
        <v>-2375</v>
      </c>
    </row>
    <row r="196" spans="1:3" ht="30">
      <c r="A196" s="3" t="s">
        <v>826</v>
      </c>
      <c r="B196" s="5" t="s">
        <v>4</v>
      </c>
      <c r="C196" s="5" t="s">
        <v>4</v>
      </c>
    </row>
    <row r="197" spans="1:3">
      <c r="A197" s="4" t="s">
        <v>153</v>
      </c>
      <c r="B197" s="5" t="s">
        <v>4</v>
      </c>
      <c r="C197" s="5" t="s">
        <v>4</v>
      </c>
    </row>
    <row r="198" spans="1:3" ht="30">
      <c r="A198" s="3" t="s">
        <v>156</v>
      </c>
      <c r="B198" s="5" t="s">
        <v>4</v>
      </c>
      <c r="C198" s="5">
        <v>0</v>
      </c>
    </row>
    <row r="199" spans="1:3" ht="30">
      <c r="A199" s="3" t="s">
        <v>827</v>
      </c>
      <c r="B199" s="5" t="s">
        <v>4</v>
      </c>
      <c r="C199" s="5" t="s">
        <v>4</v>
      </c>
    </row>
    <row r="200" spans="1:3">
      <c r="A200" s="4" t="s">
        <v>153</v>
      </c>
      <c r="B200" s="5" t="s">
        <v>4</v>
      </c>
      <c r="C200" s="5" t="s">
        <v>4</v>
      </c>
    </row>
    <row r="201" spans="1:3" ht="30">
      <c r="A201" s="3" t="s">
        <v>156</v>
      </c>
      <c r="B201" s="5" t="s">
        <v>4</v>
      </c>
      <c r="C201" s="5">
        <v>0</v>
      </c>
    </row>
    <row r="202" spans="1:3" ht="30">
      <c r="A202" s="3" t="s">
        <v>828</v>
      </c>
      <c r="B202" s="5" t="s">
        <v>4</v>
      </c>
      <c r="C202" s="5" t="s">
        <v>4</v>
      </c>
    </row>
    <row r="203" spans="1:3">
      <c r="A203" s="4" t="s">
        <v>153</v>
      </c>
      <c r="B203" s="5" t="s">
        <v>4</v>
      </c>
      <c r="C203" s="5" t="s">
        <v>4</v>
      </c>
    </row>
    <row r="204" spans="1:3" ht="30">
      <c r="A204" s="3" t="s">
        <v>156</v>
      </c>
      <c r="B204" s="5" t="s">
        <v>4</v>
      </c>
      <c r="C204" s="9">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0.28515625" bestFit="1" customWidth="1"/>
  </cols>
  <sheetData>
    <row r="1" spans="1:2" ht="30">
      <c r="A1" s="1" t="s">
        <v>829</v>
      </c>
      <c r="B1" s="226">
        <v>41771</v>
      </c>
    </row>
    <row r="2" spans="1:2">
      <c r="A2" s="1" t="s">
        <v>830</v>
      </c>
      <c r="B2" s="226"/>
    </row>
    <row r="3" spans="1:2">
      <c r="A3" s="3" t="s">
        <v>831</v>
      </c>
      <c r="B3" s="5" t="s">
        <v>4</v>
      </c>
    </row>
    <row r="4" spans="1:2">
      <c r="A4" s="4" t="s">
        <v>832</v>
      </c>
      <c r="B4" s="5" t="s">
        <v>4</v>
      </c>
    </row>
    <row r="5" spans="1:2" ht="30">
      <c r="A5" s="3" t="s">
        <v>833</v>
      </c>
      <c r="B5" s="9">
        <v>2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4</v>
      </c>
      <c r="B2" s="1" t="s">
        <v>2</v>
      </c>
      <c r="C2" s="1" t="s">
        <v>74</v>
      </c>
    </row>
    <row r="3" spans="1:3" ht="30">
      <c r="A3" s="3" t="s">
        <v>112</v>
      </c>
      <c r="B3" s="9">
        <v>-235</v>
      </c>
      <c r="C3" s="9">
        <v>-590</v>
      </c>
    </row>
    <row r="4" spans="1:3" ht="30">
      <c r="A4" s="3" t="s">
        <v>113</v>
      </c>
      <c r="B4" s="9">
        <v>-43</v>
      </c>
      <c r="C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2.5703125" bestFit="1" customWidth="1"/>
    <col min="4" max="4" width="24.140625" bestFit="1" customWidth="1"/>
    <col min="5" max="5" width="34" bestFit="1" customWidth="1"/>
    <col min="6" max="6" width="29" bestFit="1" customWidth="1"/>
    <col min="7" max="7" width="36.5703125" bestFit="1" customWidth="1"/>
    <col min="8" max="8" width="32" bestFit="1" customWidth="1"/>
  </cols>
  <sheetData>
    <row r="1" spans="1:8" ht="15" customHeight="1">
      <c r="A1" s="1" t="s">
        <v>114</v>
      </c>
      <c r="B1" s="8" t="s">
        <v>115</v>
      </c>
      <c r="C1" s="8"/>
      <c r="D1" s="8" t="s">
        <v>116</v>
      </c>
      <c r="E1" s="8" t="s">
        <v>117</v>
      </c>
      <c r="F1" s="8" t="s">
        <v>118</v>
      </c>
      <c r="G1" s="8" t="s">
        <v>119</v>
      </c>
      <c r="H1" s="8" t="s">
        <v>120</v>
      </c>
    </row>
    <row r="2" spans="1:8" ht="30">
      <c r="A2" s="1" t="s">
        <v>24</v>
      </c>
      <c r="B2" s="8"/>
      <c r="C2" s="8"/>
      <c r="D2" s="8"/>
      <c r="E2" s="8"/>
      <c r="F2" s="8"/>
      <c r="G2" s="8"/>
      <c r="H2" s="8"/>
    </row>
    <row r="3" spans="1:8">
      <c r="A3" s="3" t="s">
        <v>121</v>
      </c>
      <c r="B3" s="9">
        <v>1196427</v>
      </c>
      <c r="C3" s="5"/>
      <c r="D3" s="9">
        <v>0</v>
      </c>
      <c r="E3" s="9">
        <v>1215350</v>
      </c>
      <c r="F3" s="9">
        <v>-24713</v>
      </c>
      <c r="G3" s="9">
        <v>-970</v>
      </c>
      <c r="H3" s="9">
        <v>6760</v>
      </c>
    </row>
    <row r="4" spans="1:8">
      <c r="A4" s="3" t="s">
        <v>122</v>
      </c>
      <c r="B4" s="5" t="s">
        <v>4</v>
      </c>
      <c r="C4" s="5"/>
      <c r="D4" s="5">
        <v>1</v>
      </c>
      <c r="E4" s="5" t="s">
        <v>4</v>
      </c>
      <c r="F4" s="5" t="s">
        <v>4</v>
      </c>
      <c r="G4" s="5" t="s">
        <v>4</v>
      </c>
      <c r="H4" s="5" t="s">
        <v>4</v>
      </c>
    </row>
    <row r="5" spans="1:8" ht="30">
      <c r="A5" s="4" t="s">
        <v>123</v>
      </c>
      <c r="B5" s="5" t="s">
        <v>4</v>
      </c>
      <c r="C5" s="5"/>
      <c r="D5" s="5" t="s">
        <v>4</v>
      </c>
      <c r="E5" s="5" t="s">
        <v>4</v>
      </c>
      <c r="F5" s="5" t="s">
        <v>4</v>
      </c>
      <c r="G5" s="5" t="s">
        <v>4</v>
      </c>
      <c r="H5" s="5" t="s">
        <v>4</v>
      </c>
    </row>
    <row r="6" spans="1:8">
      <c r="A6" s="3" t="s">
        <v>124</v>
      </c>
      <c r="B6" s="7">
        <v>-13047</v>
      </c>
      <c r="C6" s="5"/>
      <c r="D6" s="5" t="s">
        <v>4</v>
      </c>
      <c r="E6" s="5" t="s">
        <v>4</v>
      </c>
      <c r="F6" s="7">
        <v>-13459</v>
      </c>
      <c r="G6" s="5" t="s">
        <v>4</v>
      </c>
      <c r="H6" s="5">
        <v>412</v>
      </c>
    </row>
    <row r="7" spans="1:8">
      <c r="A7" s="4" t="s">
        <v>125</v>
      </c>
      <c r="B7" s="5" t="s">
        <v>4</v>
      </c>
      <c r="C7" s="5"/>
      <c r="D7" s="5" t="s">
        <v>4</v>
      </c>
      <c r="E7" s="5" t="s">
        <v>4</v>
      </c>
      <c r="F7" s="5" t="s">
        <v>4</v>
      </c>
      <c r="G7" s="5" t="s">
        <v>4</v>
      </c>
      <c r="H7" s="5" t="s">
        <v>4</v>
      </c>
    </row>
    <row r="8" spans="1:8" ht="30">
      <c r="A8" s="3" t="s">
        <v>126</v>
      </c>
      <c r="B8" s="7">
        <v>-1087</v>
      </c>
      <c r="C8" s="5"/>
      <c r="D8" s="5" t="s">
        <v>4</v>
      </c>
      <c r="E8" s="5" t="s">
        <v>4</v>
      </c>
      <c r="F8" s="5" t="s">
        <v>4</v>
      </c>
      <c r="G8" s="7">
        <v>-1202</v>
      </c>
      <c r="H8" s="5">
        <v>115</v>
      </c>
    </row>
    <row r="9" spans="1:8" ht="30">
      <c r="A9" s="3" t="s">
        <v>127</v>
      </c>
      <c r="B9" s="5">
        <v>0</v>
      </c>
      <c r="C9" s="5"/>
      <c r="D9" s="5" t="s">
        <v>4</v>
      </c>
      <c r="E9" s="5" t="s">
        <v>4</v>
      </c>
      <c r="F9" s="5" t="s">
        <v>4</v>
      </c>
      <c r="G9" s="5" t="s">
        <v>4</v>
      </c>
      <c r="H9" s="5" t="s">
        <v>4</v>
      </c>
    </row>
    <row r="10" spans="1:8">
      <c r="A10" s="3" t="s">
        <v>128</v>
      </c>
      <c r="B10" s="7">
        <v>3698</v>
      </c>
      <c r="C10" s="5"/>
      <c r="D10" s="5" t="s">
        <v>4</v>
      </c>
      <c r="E10" s="7">
        <v>3698</v>
      </c>
      <c r="F10" s="5" t="s">
        <v>4</v>
      </c>
      <c r="G10" s="5" t="s">
        <v>4</v>
      </c>
      <c r="H10" s="5" t="s">
        <v>4</v>
      </c>
    </row>
    <row r="11" spans="1:8" ht="30">
      <c r="A11" s="3" t="s">
        <v>129</v>
      </c>
      <c r="B11" s="5">
        <v>-791</v>
      </c>
      <c r="C11" s="5"/>
      <c r="D11" s="5" t="s">
        <v>4</v>
      </c>
      <c r="E11" s="5" t="s">
        <v>4</v>
      </c>
      <c r="F11" s="5" t="s">
        <v>4</v>
      </c>
      <c r="G11" s="5" t="s">
        <v>4</v>
      </c>
      <c r="H11" s="5">
        <v>-791</v>
      </c>
    </row>
    <row r="12" spans="1:8">
      <c r="A12" s="3" t="s">
        <v>130</v>
      </c>
      <c r="B12" s="5">
        <v>-18</v>
      </c>
      <c r="C12" s="5"/>
      <c r="D12" s="5" t="s">
        <v>4</v>
      </c>
      <c r="E12" s="5">
        <v>-18</v>
      </c>
      <c r="F12" s="5" t="s">
        <v>4</v>
      </c>
      <c r="G12" s="5" t="s">
        <v>4</v>
      </c>
      <c r="H12" s="5">
        <v>0</v>
      </c>
    </row>
    <row r="13" spans="1:8">
      <c r="A13" s="3" t="s">
        <v>131</v>
      </c>
      <c r="B13" s="7">
        <v>1185182</v>
      </c>
      <c r="C13" s="5"/>
      <c r="D13" s="5">
        <v>0</v>
      </c>
      <c r="E13" s="7">
        <v>1219030</v>
      </c>
      <c r="F13" s="7">
        <v>-38172</v>
      </c>
      <c r="G13" s="7">
        <v>-2172</v>
      </c>
      <c r="H13" s="7">
        <v>6496</v>
      </c>
    </row>
    <row r="14" spans="1:8">
      <c r="A14" s="3" t="s">
        <v>132</v>
      </c>
      <c r="B14" s="5" t="s">
        <v>4</v>
      </c>
      <c r="C14" s="5"/>
      <c r="D14" s="5">
        <v>1</v>
      </c>
      <c r="E14" s="5" t="s">
        <v>4</v>
      </c>
      <c r="F14" s="5" t="s">
        <v>4</v>
      </c>
      <c r="G14" s="5" t="s">
        <v>4</v>
      </c>
      <c r="H14" s="5" t="s">
        <v>4</v>
      </c>
    </row>
    <row r="15" spans="1:8">
      <c r="A15" s="3" t="s">
        <v>133</v>
      </c>
      <c r="B15" s="7">
        <v>1188646</v>
      </c>
      <c r="C15" s="5"/>
      <c r="D15" s="5">
        <v>0</v>
      </c>
      <c r="E15" s="7">
        <v>1225374</v>
      </c>
      <c r="F15" s="7">
        <v>-71244</v>
      </c>
      <c r="G15" s="7">
        <v>27735</v>
      </c>
      <c r="H15" s="7">
        <v>6781</v>
      </c>
    </row>
    <row r="16" spans="1:8">
      <c r="A16" s="3" t="s">
        <v>134</v>
      </c>
      <c r="B16" s="5" t="s">
        <v>4</v>
      </c>
      <c r="C16" s="5"/>
      <c r="D16" s="5">
        <v>1</v>
      </c>
      <c r="E16" s="5" t="s">
        <v>4</v>
      </c>
      <c r="F16" s="5" t="s">
        <v>4</v>
      </c>
      <c r="G16" s="5" t="s">
        <v>4</v>
      </c>
      <c r="H16" s="5" t="s">
        <v>4</v>
      </c>
    </row>
    <row r="17" spans="1:8" ht="30">
      <c r="A17" s="4" t="s">
        <v>123</v>
      </c>
      <c r="B17" s="5" t="s">
        <v>4</v>
      </c>
      <c r="C17" s="5"/>
      <c r="D17" s="5" t="s">
        <v>4</v>
      </c>
      <c r="E17" s="5" t="s">
        <v>4</v>
      </c>
      <c r="F17" s="5" t="s">
        <v>4</v>
      </c>
      <c r="G17" s="5" t="s">
        <v>4</v>
      </c>
      <c r="H17" s="5" t="s">
        <v>4</v>
      </c>
    </row>
    <row r="18" spans="1:8">
      <c r="A18" s="3" t="s">
        <v>124</v>
      </c>
      <c r="B18" s="7">
        <v>-16217</v>
      </c>
      <c r="C18" s="5"/>
      <c r="D18" s="5" t="s">
        <v>4</v>
      </c>
      <c r="E18" s="5" t="s">
        <v>4</v>
      </c>
      <c r="F18" s="7">
        <v>-16497</v>
      </c>
      <c r="G18" s="5" t="s">
        <v>4</v>
      </c>
      <c r="H18" s="5">
        <v>280</v>
      </c>
    </row>
    <row r="19" spans="1:8">
      <c r="A19" s="4" t="s">
        <v>125</v>
      </c>
      <c r="B19" s="5" t="s">
        <v>4</v>
      </c>
      <c r="C19" s="5"/>
      <c r="D19" s="5" t="s">
        <v>4</v>
      </c>
      <c r="E19" s="5" t="s">
        <v>4</v>
      </c>
      <c r="F19" s="5" t="s">
        <v>4</v>
      </c>
      <c r="G19" s="5" t="s">
        <v>4</v>
      </c>
      <c r="H19" s="5" t="s">
        <v>4</v>
      </c>
    </row>
    <row r="20" spans="1:8" ht="30">
      <c r="A20" s="3" t="s">
        <v>126</v>
      </c>
      <c r="B20" s="5">
        <v>-439</v>
      </c>
      <c r="C20" s="5"/>
      <c r="D20" s="5" t="s">
        <v>4</v>
      </c>
      <c r="E20" s="5" t="s">
        <v>4</v>
      </c>
      <c r="F20" s="5" t="s">
        <v>4</v>
      </c>
      <c r="G20" s="5">
        <v>-649</v>
      </c>
      <c r="H20" s="5">
        <v>210</v>
      </c>
    </row>
    <row r="21" spans="1:8" ht="30">
      <c r="A21" s="3" t="s">
        <v>127</v>
      </c>
      <c r="B21" s="5">
        <v>104</v>
      </c>
      <c r="C21" s="11" t="s">
        <v>102</v>
      </c>
      <c r="D21" s="5" t="s">
        <v>4</v>
      </c>
      <c r="E21" s="5" t="s">
        <v>4</v>
      </c>
      <c r="F21" s="5" t="s">
        <v>4</v>
      </c>
      <c r="G21" s="5">
        <v>104</v>
      </c>
      <c r="H21" s="5" t="s">
        <v>4</v>
      </c>
    </row>
    <row r="22" spans="1:8">
      <c r="A22" s="3" t="s">
        <v>128</v>
      </c>
      <c r="B22" s="7">
        <v>2019</v>
      </c>
      <c r="C22" s="5"/>
      <c r="D22" s="5" t="s">
        <v>4</v>
      </c>
      <c r="E22" s="7">
        <v>2019</v>
      </c>
      <c r="F22" s="5" t="s">
        <v>4</v>
      </c>
      <c r="G22" s="5" t="s">
        <v>4</v>
      </c>
      <c r="H22" s="5" t="s">
        <v>4</v>
      </c>
    </row>
    <row r="23" spans="1:8" ht="30">
      <c r="A23" s="3" t="s">
        <v>129</v>
      </c>
      <c r="B23" s="5">
        <v>-889</v>
      </c>
      <c r="C23" s="5"/>
      <c r="D23" s="5" t="s">
        <v>4</v>
      </c>
      <c r="E23" s="5" t="s">
        <v>4</v>
      </c>
      <c r="F23" s="5" t="s">
        <v>4</v>
      </c>
      <c r="G23" s="5" t="s">
        <v>4</v>
      </c>
      <c r="H23" s="5">
        <v>-889</v>
      </c>
    </row>
    <row r="24" spans="1:8">
      <c r="A24" s="3" t="s">
        <v>130</v>
      </c>
      <c r="B24" s="5">
        <v>-389</v>
      </c>
      <c r="C24" s="5"/>
      <c r="D24" s="5" t="s">
        <v>4</v>
      </c>
      <c r="E24" s="5">
        <v>-389</v>
      </c>
      <c r="F24" s="5" t="s">
        <v>4</v>
      </c>
      <c r="G24" s="5" t="s">
        <v>4</v>
      </c>
      <c r="H24" s="5" t="s">
        <v>4</v>
      </c>
    </row>
    <row r="25" spans="1:8">
      <c r="A25" s="3" t="s">
        <v>135</v>
      </c>
      <c r="B25" s="9">
        <v>1172835</v>
      </c>
      <c r="C25" s="5"/>
      <c r="D25" s="9">
        <v>0</v>
      </c>
      <c r="E25" s="9">
        <v>1227004</v>
      </c>
      <c r="F25" s="9">
        <v>-87741</v>
      </c>
      <c r="G25" s="9">
        <v>27190</v>
      </c>
      <c r="H25" s="9">
        <v>6382</v>
      </c>
    </row>
    <row r="26" spans="1:8">
      <c r="A26" s="3" t="s">
        <v>136</v>
      </c>
      <c r="B26" s="5" t="s">
        <v>4</v>
      </c>
      <c r="C26" s="5"/>
      <c r="D26" s="5">
        <v>1</v>
      </c>
      <c r="E26" s="5" t="s">
        <v>4</v>
      </c>
      <c r="F26" s="5" t="s">
        <v>4</v>
      </c>
      <c r="G26" s="5" t="s">
        <v>4</v>
      </c>
      <c r="H26" s="5" t="s">
        <v>4</v>
      </c>
    </row>
    <row r="27" spans="1:8">
      <c r="A27" s="12"/>
      <c r="B27" s="12"/>
      <c r="C27" s="12"/>
      <c r="D27" s="12"/>
      <c r="E27" s="12"/>
      <c r="F27" s="12"/>
      <c r="G27" s="12"/>
      <c r="H27" s="12"/>
    </row>
    <row r="28" spans="1:8" ht="15" customHeight="1">
      <c r="A28" s="3" t="s">
        <v>102</v>
      </c>
      <c r="B28" s="13" t="s">
        <v>110</v>
      </c>
      <c r="C28" s="13"/>
      <c r="D28" s="13"/>
      <c r="E28" s="13"/>
      <c r="F28" s="13"/>
      <c r="G28" s="13"/>
      <c r="H28" s="13"/>
    </row>
  </sheetData>
  <mergeCells count="8">
    <mergeCell ref="A27:H27"/>
    <mergeCell ref="B28:H28"/>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8" t="s">
        <v>1</v>
      </c>
      <c r="C1" s="8"/>
    </row>
    <row r="2" spans="1:3" ht="30">
      <c r="A2" s="1" t="s">
        <v>24</v>
      </c>
      <c r="B2" s="1" t="s">
        <v>2</v>
      </c>
      <c r="C2" s="1" t="s">
        <v>74</v>
      </c>
    </row>
    <row r="3" spans="1:3">
      <c r="A3" s="4" t="s">
        <v>138</v>
      </c>
      <c r="B3" s="5" t="s">
        <v>4</v>
      </c>
      <c r="C3" s="5" t="s">
        <v>4</v>
      </c>
    </row>
    <row r="4" spans="1:3">
      <c r="A4" s="3" t="s">
        <v>95</v>
      </c>
      <c r="B4" s="9">
        <v>-16217</v>
      </c>
      <c r="C4" s="9">
        <v>-13047</v>
      </c>
    </row>
    <row r="5" spans="1:3" ht="45">
      <c r="A5" s="4" t="s">
        <v>139</v>
      </c>
      <c r="B5" s="5" t="s">
        <v>4</v>
      </c>
      <c r="C5" s="5" t="s">
        <v>4</v>
      </c>
    </row>
    <row r="6" spans="1:3">
      <c r="A6" s="3" t="s">
        <v>81</v>
      </c>
      <c r="B6" s="7">
        <v>55807</v>
      </c>
      <c r="C6" s="7">
        <v>45087</v>
      </c>
    </row>
    <row r="7" spans="1:3" ht="30">
      <c r="A7" s="3" t="s">
        <v>140</v>
      </c>
      <c r="B7" s="7">
        <v>3026</v>
      </c>
      <c r="C7" s="7">
        <v>2001</v>
      </c>
    </row>
    <row r="8" spans="1:3" ht="30">
      <c r="A8" s="3" t="s">
        <v>141</v>
      </c>
      <c r="B8" s="7">
        <v>4530</v>
      </c>
      <c r="C8" s="7">
        <v>1958</v>
      </c>
    </row>
    <row r="9" spans="1:3">
      <c r="A9" s="3" t="s">
        <v>142</v>
      </c>
      <c r="B9" s="5">
        <v>846</v>
      </c>
      <c r="C9" s="7">
        <v>-3161</v>
      </c>
    </row>
    <row r="10" spans="1:3">
      <c r="A10" s="3" t="s">
        <v>128</v>
      </c>
      <c r="B10" s="7">
        <v>2019</v>
      </c>
      <c r="C10" s="7">
        <v>3698</v>
      </c>
    </row>
    <row r="11" spans="1:3">
      <c r="A11" s="3" t="s">
        <v>91</v>
      </c>
      <c r="B11" s="7">
        <v>1333</v>
      </c>
      <c r="C11" s="5">
        <v>964</v>
      </c>
    </row>
    <row r="12" spans="1:3" ht="30">
      <c r="A12" s="4" t="s">
        <v>143</v>
      </c>
      <c r="B12" s="5" t="s">
        <v>4</v>
      </c>
      <c r="C12" s="5" t="s">
        <v>4</v>
      </c>
    </row>
    <row r="13" spans="1:3">
      <c r="A13" s="3" t="s">
        <v>144</v>
      </c>
      <c r="B13" s="7">
        <v>-2429</v>
      </c>
      <c r="C13" s="7">
        <v>-13196</v>
      </c>
    </row>
    <row r="14" spans="1:3">
      <c r="A14" s="3" t="s">
        <v>145</v>
      </c>
      <c r="B14" s="7">
        <v>-6632</v>
      </c>
      <c r="C14" s="7">
        <v>-1845</v>
      </c>
    </row>
    <row r="15" spans="1:3">
      <c r="A15" s="3" t="s">
        <v>31</v>
      </c>
      <c r="B15" s="7">
        <v>-1423</v>
      </c>
      <c r="C15" s="7">
        <v>-4616</v>
      </c>
    </row>
    <row r="16" spans="1:3">
      <c r="A16" s="3" t="s">
        <v>41</v>
      </c>
      <c r="B16" s="7">
        <v>12179</v>
      </c>
      <c r="C16" s="7">
        <v>7090</v>
      </c>
    </row>
    <row r="17" spans="1:3" ht="30">
      <c r="A17" s="3" t="s">
        <v>146</v>
      </c>
      <c r="B17" s="7">
        <v>-33064</v>
      </c>
      <c r="C17" s="7">
        <v>-3682</v>
      </c>
    </row>
    <row r="18" spans="1:3" ht="30">
      <c r="A18" s="3" t="s">
        <v>147</v>
      </c>
      <c r="B18" s="7">
        <v>-1835</v>
      </c>
      <c r="C18" s="5">
        <v>-900</v>
      </c>
    </row>
    <row r="19" spans="1:3" ht="30">
      <c r="A19" s="3" t="s">
        <v>148</v>
      </c>
      <c r="B19" s="7">
        <v>18140</v>
      </c>
      <c r="C19" s="7">
        <v>20351</v>
      </c>
    </row>
    <row r="20" spans="1:3">
      <c r="A20" s="4" t="s">
        <v>149</v>
      </c>
      <c r="B20" s="5" t="s">
        <v>4</v>
      </c>
      <c r="C20" s="5" t="s">
        <v>4</v>
      </c>
    </row>
    <row r="21" spans="1:3">
      <c r="A21" s="3" t="s">
        <v>150</v>
      </c>
      <c r="B21" s="7">
        <v>-30921</v>
      </c>
      <c r="C21" s="7">
        <v>-19085</v>
      </c>
    </row>
    <row r="22" spans="1:3">
      <c r="A22" s="3" t="s">
        <v>151</v>
      </c>
      <c r="B22" s="7">
        <v>3701</v>
      </c>
      <c r="C22" s="5">
        <v>0</v>
      </c>
    </row>
    <row r="23" spans="1:3">
      <c r="A23" s="3" t="s">
        <v>152</v>
      </c>
      <c r="B23" s="7">
        <v>-27220</v>
      </c>
      <c r="C23" s="7">
        <v>-19085</v>
      </c>
    </row>
    <row r="24" spans="1:3">
      <c r="A24" s="4" t="s">
        <v>153</v>
      </c>
      <c r="B24" s="5" t="s">
        <v>4</v>
      </c>
      <c r="C24" s="5" t="s">
        <v>4</v>
      </c>
    </row>
    <row r="25" spans="1:3">
      <c r="A25" s="3" t="s">
        <v>154</v>
      </c>
      <c r="B25" s="5">
        <v>0</v>
      </c>
      <c r="C25" s="5">
        <v>-625</v>
      </c>
    </row>
    <row r="26" spans="1:3">
      <c r="A26" s="3" t="s">
        <v>155</v>
      </c>
      <c r="B26" s="5">
        <v>-670</v>
      </c>
      <c r="C26" s="5">
        <v>-626</v>
      </c>
    </row>
    <row r="27" spans="1:3" ht="30">
      <c r="A27" s="3" t="s">
        <v>156</v>
      </c>
      <c r="B27" s="5">
        <v>0</v>
      </c>
      <c r="C27" s="7">
        <v>-2375</v>
      </c>
    </row>
    <row r="28" spans="1:3">
      <c r="A28" s="3" t="s">
        <v>130</v>
      </c>
      <c r="B28" s="5">
        <v>-389</v>
      </c>
      <c r="C28" s="5">
        <v>-18</v>
      </c>
    </row>
    <row r="29" spans="1:3" ht="30">
      <c r="A29" s="3" t="s">
        <v>157</v>
      </c>
      <c r="B29" s="5">
        <v>-501</v>
      </c>
      <c r="C29" s="5">
        <v>0</v>
      </c>
    </row>
    <row r="30" spans="1:3" ht="30">
      <c r="A30" s="3" t="s">
        <v>129</v>
      </c>
      <c r="B30" s="5">
        <v>-889</v>
      </c>
      <c r="C30" s="5">
        <v>-791</v>
      </c>
    </row>
    <row r="31" spans="1:3">
      <c r="A31" s="3" t="s">
        <v>158</v>
      </c>
      <c r="B31" s="7">
        <v>-2449</v>
      </c>
      <c r="C31" s="7">
        <v>-4435</v>
      </c>
    </row>
    <row r="32" spans="1:3" ht="30">
      <c r="A32" s="3" t="s">
        <v>159</v>
      </c>
      <c r="B32" s="5">
        <v>-909</v>
      </c>
      <c r="C32" s="5">
        <v>-403</v>
      </c>
    </row>
    <row r="33" spans="1:3">
      <c r="A33" s="3" t="s">
        <v>160</v>
      </c>
      <c r="B33" s="7">
        <v>-12438</v>
      </c>
      <c r="C33" s="7">
        <v>-3572</v>
      </c>
    </row>
    <row r="34" spans="1:3">
      <c r="A34" s="3" t="s">
        <v>161</v>
      </c>
      <c r="B34" s="7">
        <v>306400</v>
      </c>
      <c r="C34" s="7">
        <v>232195</v>
      </c>
    </row>
    <row r="35" spans="1:3">
      <c r="A35" s="3" t="s">
        <v>162</v>
      </c>
      <c r="B35" s="7">
        <v>293962</v>
      </c>
      <c r="C35" s="7">
        <v>228623</v>
      </c>
    </row>
    <row r="36" spans="1:3" ht="30">
      <c r="A36" s="4" t="s">
        <v>163</v>
      </c>
      <c r="B36" s="5" t="s">
        <v>4</v>
      </c>
      <c r="C36" s="5" t="s">
        <v>4</v>
      </c>
    </row>
    <row r="37" spans="1:3">
      <c r="A37" s="3" t="s">
        <v>164</v>
      </c>
      <c r="B37" s="7">
        <v>3783</v>
      </c>
      <c r="C37" s="7">
        <v>4985</v>
      </c>
    </row>
    <row r="38" spans="1:3">
      <c r="A38" s="4" t="s">
        <v>165</v>
      </c>
      <c r="B38" s="5" t="s">
        <v>4</v>
      </c>
      <c r="C38" s="5" t="s">
        <v>4</v>
      </c>
    </row>
    <row r="39" spans="1:3">
      <c r="A39" s="3" t="s">
        <v>166</v>
      </c>
      <c r="B39" s="7">
        <v>38853</v>
      </c>
      <c r="C39" s="7">
        <v>34083</v>
      </c>
    </row>
    <row r="40" spans="1:3">
      <c r="A40" s="3" t="s">
        <v>167</v>
      </c>
      <c r="B40" s="9">
        <v>5546</v>
      </c>
      <c r="C40" s="9">
        <v>6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45">
      <c r="A3" s="4" t="s">
        <v>169</v>
      </c>
      <c r="B3" s="5" t="s">
        <v>4</v>
      </c>
    </row>
    <row r="4" spans="1:2">
      <c r="A4" s="13" t="s">
        <v>170</v>
      </c>
      <c r="B4" s="5" t="s">
        <v>4</v>
      </c>
    </row>
    <row r="5" spans="1:2">
      <c r="A5" s="13"/>
      <c r="B5" s="14" t="s">
        <v>170</v>
      </c>
    </row>
    <row r="6" spans="1:2" ht="370.5">
      <c r="A6" s="13"/>
      <c r="B6" s="15" t="s">
        <v>171</v>
      </c>
    </row>
    <row r="7" spans="1:2" ht="217.5">
      <c r="A7" s="13"/>
      <c r="B7" s="15" t="s">
        <v>172</v>
      </c>
    </row>
    <row r="8" spans="1:2" ht="128.25">
      <c r="A8" s="13"/>
      <c r="B8" s="15" t="s">
        <v>173</v>
      </c>
    </row>
    <row r="9" spans="1:2">
      <c r="A9" s="13"/>
      <c r="B9" s="5"/>
    </row>
    <row r="10" spans="1:2" ht="268.5">
      <c r="A10" s="13"/>
      <c r="B10" s="15" t="s">
        <v>17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Note</vt:lpstr>
      <vt:lpstr>Summary_of_Significant_Account</vt:lpstr>
      <vt:lpstr>Recent_Accounting_Pronouncemen</vt:lpstr>
      <vt:lpstr>MACH_Acquisition_Notes</vt:lpstr>
      <vt:lpstr>Detail_of_Accrued_Liabilities_</vt:lpstr>
      <vt:lpstr>Income_Taxes_Note</vt:lpstr>
      <vt:lpstr>Debt_and_Credit_Facilities</vt:lpstr>
      <vt:lpstr>Fair_Value_Measurements</vt:lpstr>
      <vt:lpstr>Commitments_and_Contingencies</vt:lpstr>
      <vt:lpstr>StockBased_Compensation</vt:lpstr>
      <vt:lpstr>Employee_Termination_Benefits_</vt:lpstr>
      <vt:lpstr>Related_Party_Transactions</vt:lpstr>
      <vt:lpstr>Supplemental_Consolidating_Fin</vt:lpstr>
      <vt:lpstr>Subsequent_Event_Subsequent_Ev</vt:lpstr>
      <vt:lpstr>Summary_of_Significant_Account1</vt:lpstr>
      <vt:lpstr>Summary_of_Significant_Account2</vt:lpstr>
      <vt:lpstr>MACH_Acquisition_MACH_Acquisit</vt:lpstr>
      <vt:lpstr>Detail_of_Accrued_Liabilities_1</vt:lpstr>
      <vt:lpstr>Debt_and_Credit_Facilities_Tab</vt:lpstr>
      <vt:lpstr>Fair_Value_Measurements_Tables</vt:lpstr>
      <vt:lpstr>StockBased_Compensation_Tables</vt:lpstr>
      <vt:lpstr>Employee_Termination_Benefits_1</vt:lpstr>
      <vt:lpstr>Supplemental_Consolidating_Fin1</vt:lpstr>
      <vt:lpstr>Description_of_Business_Detail</vt:lpstr>
      <vt:lpstr>Summary_of_Significant_Account3</vt:lpstr>
      <vt:lpstr>Summary_of_Significant_Account4</vt:lpstr>
      <vt:lpstr>Summary_of_Significant_Account5</vt:lpstr>
      <vt:lpstr>MACH_Acquisition_MACH_Acquisit1</vt:lpstr>
      <vt:lpstr>MACH_Acquisition_MACH_Acquisit2</vt:lpstr>
      <vt:lpstr>MACH_Acquisition_MACH_Acquisit3</vt:lpstr>
      <vt:lpstr>Detail_of_Accrued_Liabilities_2</vt:lpstr>
      <vt:lpstr>Income_Taxes_Details_Textual</vt:lpstr>
      <vt:lpstr>Debt_and_Credit_Facilities_Sch</vt:lpstr>
      <vt:lpstr>Debt_and_Credit_Facilities_Det</vt:lpstr>
      <vt:lpstr>Fair_Value_Measurements_Detail</vt:lpstr>
      <vt:lpstr>Fair_Value_Measurements_Fair_V</vt:lpstr>
      <vt:lpstr>StockBased_Compensation_StockB</vt:lpstr>
      <vt:lpstr>StockBased_Compensation_Stock_</vt:lpstr>
      <vt:lpstr>StockBased_Compensation_Stock_1</vt:lpstr>
      <vt:lpstr>StockBased_Compensation_Detail</vt:lpstr>
      <vt:lpstr>Restructuring_and_Employee_Ter</vt:lpstr>
      <vt:lpstr>Restructuring_Details</vt:lpstr>
      <vt:lpstr>Restructuring_Details_Textual</vt:lpstr>
      <vt:lpstr>Related_Party_Transactions_Det</vt:lpstr>
      <vt:lpstr>Supplemental_Consolidating_Fin2</vt:lpstr>
      <vt:lpstr>Supplemental_Consolidating_Fin3</vt:lpstr>
      <vt:lpstr>Supplemental_Consolidating_Fin4</vt:lpstr>
      <vt:lpstr>Supplemental_Consolidating_Fin5</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5:00Z</dcterms:created>
  <dcterms:modified xsi:type="dcterms:W3CDTF">2014-05-14T10:05:00Z</dcterms:modified>
</cp:coreProperties>
</file>